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CONDENSED CONSOLIDATED STATEM11" sheetId="11" state="visible" r:id="rId11"/>
    <sheet xmlns:r="http://schemas.openxmlformats.org/officeDocument/2006/relationships" name="BASIS OF PRESENTATION AND ACCOU" sheetId="12" state="visible" r:id="rId12"/>
    <sheet xmlns:r="http://schemas.openxmlformats.org/officeDocument/2006/relationships" name="RECENT ACCOUNTING DEVELOPMENTS"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OPERATING LEASE ASSETS, NET" sheetId="16" state="visible" r:id="rId16"/>
    <sheet xmlns:r="http://schemas.openxmlformats.org/officeDocument/2006/relationships" name="VIEs" sheetId="17" state="visible" r:id="rId17"/>
    <sheet xmlns:r="http://schemas.openxmlformats.org/officeDocument/2006/relationships" name="GOODWILL AND OTHER INTANGIBLES" sheetId="18" state="visible" r:id="rId18"/>
    <sheet xmlns:r="http://schemas.openxmlformats.org/officeDocument/2006/relationships" name="OTHER ASSETS" sheetId="19" state="visible" r:id="rId19"/>
    <sheet xmlns:r="http://schemas.openxmlformats.org/officeDocument/2006/relationships" name="DEPOSITS AND OTHER CUSTOMER ACC" sheetId="20" state="visible" r:id="rId20"/>
    <sheet xmlns:r="http://schemas.openxmlformats.org/officeDocument/2006/relationships" name="BORROWINGS" sheetId="21" state="visible" r:id="rId21"/>
    <sheet xmlns:r="http://schemas.openxmlformats.org/officeDocument/2006/relationships" name="ACCUMULATED OTHER COMPREHENSIVE" sheetId="22" state="visible" r:id="rId22"/>
    <sheet xmlns:r="http://schemas.openxmlformats.org/officeDocument/2006/relationships" name="DERIVATIVES"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NON-INTEREST INCOME" sheetId="26" state="visible" r:id="rId26"/>
    <sheet xmlns:r="http://schemas.openxmlformats.org/officeDocument/2006/relationships" name="COMMITMENTS, CONTINGENCIES AND " sheetId="27" state="visible" r:id="rId27"/>
    <sheet xmlns:r="http://schemas.openxmlformats.org/officeDocument/2006/relationships" name="RELATED PARTY TRANSACTIONS" sheetId="28" state="visible" r:id="rId28"/>
    <sheet xmlns:r="http://schemas.openxmlformats.org/officeDocument/2006/relationships" name="BUSINESS SEGMENT INFORMATION" sheetId="29" state="visible" r:id="rId29"/>
    <sheet xmlns:r="http://schemas.openxmlformats.org/officeDocument/2006/relationships" name="BASIS OF PRESENTATION AND ACC30" sheetId="30" state="visible" r:id="rId30"/>
    <sheet xmlns:r="http://schemas.openxmlformats.org/officeDocument/2006/relationships" name="BASIS OF PRESENTATION AND ACC31" sheetId="31" state="visible" r:id="rId31"/>
    <sheet xmlns:r="http://schemas.openxmlformats.org/officeDocument/2006/relationships" name="INVESTMENT SECURITIES (Tables)" sheetId="32" state="visible" r:id="rId32"/>
    <sheet xmlns:r="http://schemas.openxmlformats.org/officeDocument/2006/relationships" name="LOANS AND ALLOWANCE FOR CREDI33" sheetId="33" state="visible" r:id="rId33"/>
    <sheet xmlns:r="http://schemas.openxmlformats.org/officeDocument/2006/relationships" name="OPERATING LEASE ASSETS, NET (Ta" sheetId="34" state="visible" r:id="rId34"/>
    <sheet xmlns:r="http://schemas.openxmlformats.org/officeDocument/2006/relationships" name="VIEs (Tables)" sheetId="35" state="visible" r:id="rId35"/>
    <sheet xmlns:r="http://schemas.openxmlformats.org/officeDocument/2006/relationships" name="GOODWILL AND OTHER INTANGIBLES " sheetId="36" state="visible" r:id="rId36"/>
    <sheet xmlns:r="http://schemas.openxmlformats.org/officeDocument/2006/relationships" name="OTHER ASSETS (Tables)" sheetId="37" state="visible" r:id="rId37"/>
    <sheet xmlns:r="http://schemas.openxmlformats.org/officeDocument/2006/relationships" name="DEPOSITS AND OTHER CUSTOMER A38" sheetId="38" state="visible" r:id="rId38"/>
    <sheet xmlns:r="http://schemas.openxmlformats.org/officeDocument/2006/relationships" name="BORROWINGS (Tables)" sheetId="39" state="visible" r:id="rId39"/>
    <sheet xmlns:r="http://schemas.openxmlformats.org/officeDocument/2006/relationships" name="ACCUMULATED OTHER COMPREHENSI40" sheetId="40" state="visible" r:id="rId40"/>
    <sheet xmlns:r="http://schemas.openxmlformats.org/officeDocument/2006/relationships" name="DERIVATIVES (Tables)" sheetId="41" state="visible" r:id="rId41"/>
    <sheet xmlns:r="http://schemas.openxmlformats.org/officeDocument/2006/relationships" name="FAIR VALUE (Tables)" sheetId="42" state="visible" r:id="rId42"/>
    <sheet xmlns:r="http://schemas.openxmlformats.org/officeDocument/2006/relationships" name="NON-INTEREST INCOME (Tables)" sheetId="43" state="visible" r:id="rId43"/>
    <sheet xmlns:r="http://schemas.openxmlformats.org/officeDocument/2006/relationships" name="COMMITMENTS, CONTINGENCIES AN44" sheetId="44" state="visible" r:id="rId44"/>
    <sheet xmlns:r="http://schemas.openxmlformats.org/officeDocument/2006/relationships" name="RELATED PARTY TRANSACTIONS (Tab" sheetId="45" state="visible" r:id="rId45"/>
    <sheet xmlns:r="http://schemas.openxmlformats.org/officeDocument/2006/relationships" name="BUSINESS SEGMENT INFORMATION (T" sheetId="46" state="visible" r:id="rId46"/>
    <sheet xmlns:r="http://schemas.openxmlformats.org/officeDocument/2006/relationships" name="BASIS OF PRESENTATION AND ACC47" sheetId="47" state="visible" r:id="rId47"/>
    <sheet xmlns:r="http://schemas.openxmlformats.org/officeDocument/2006/relationships" name="BASIS OF PRESENTATION AND ACC48" sheetId="48" state="visible" r:id="rId48"/>
    <sheet xmlns:r="http://schemas.openxmlformats.org/officeDocument/2006/relationships" name="BASIS OF PRESENTATION AND ACC49" sheetId="49" state="visible" r:id="rId49"/>
    <sheet xmlns:r="http://schemas.openxmlformats.org/officeDocument/2006/relationships" name="BASIS OF PRESENTATION AND ACC50" sheetId="50" state="visible" r:id="rId50"/>
    <sheet xmlns:r="http://schemas.openxmlformats.org/officeDocument/2006/relationships" name="BASIS OF PRESENTATION AND ACC51" sheetId="51" state="visible" r:id="rId51"/>
    <sheet xmlns:r="http://schemas.openxmlformats.org/officeDocument/2006/relationships" name="BASIS OF PRESENTATION AND ACC52" sheetId="52" state="visible" r:id="rId52"/>
    <sheet xmlns:r="http://schemas.openxmlformats.org/officeDocument/2006/relationships" name="BASIS OF PRESENTATION AND ACC53" sheetId="53" state="visible" r:id="rId53"/>
    <sheet xmlns:r="http://schemas.openxmlformats.org/officeDocument/2006/relationships" name="BASIS OF PRESENTATION AND ACC54" sheetId="54" state="visible" r:id="rId54"/>
    <sheet xmlns:r="http://schemas.openxmlformats.org/officeDocument/2006/relationships" name="INVESTMENT SECURITIES (Availabl" sheetId="55" state="visible" r:id="rId55"/>
    <sheet xmlns:r="http://schemas.openxmlformats.org/officeDocument/2006/relationships" name="INVESTMENT SECURITIES (Held-to-" sheetId="56" state="visible" r:id="rId56"/>
    <sheet xmlns:r="http://schemas.openxmlformats.org/officeDocument/2006/relationships" name="INVESTMENT SECURITIES (Securiti" sheetId="57" state="visible" r:id="rId57"/>
    <sheet xmlns:r="http://schemas.openxmlformats.org/officeDocument/2006/relationships" name="INVESTMENT SECURITIES (Other In" sheetId="58" state="visible" r:id="rId58"/>
    <sheet xmlns:r="http://schemas.openxmlformats.org/officeDocument/2006/relationships" name="INVESTMENT SECURITIES (Contract" sheetId="59" state="visible" r:id="rId59"/>
    <sheet xmlns:r="http://schemas.openxmlformats.org/officeDocument/2006/relationships" name="INVESTMENT SECURITIES (Contra60" sheetId="60" state="visible" r:id="rId60"/>
    <sheet xmlns:r="http://schemas.openxmlformats.org/officeDocument/2006/relationships" name="INVESTMENT SECURITIES (Gross Un" sheetId="61" state="visible" r:id="rId61"/>
    <sheet xmlns:r="http://schemas.openxmlformats.org/officeDocument/2006/relationships" name="INVESTMENT SECURITIES (Gross 62" sheetId="62" state="visible" r:id="rId62"/>
    <sheet xmlns:r="http://schemas.openxmlformats.org/officeDocument/2006/relationships" name="INVESTMENT SECURITIES (Other-Th" sheetId="63" state="visible" r:id="rId63"/>
    <sheet xmlns:r="http://schemas.openxmlformats.org/officeDocument/2006/relationships" name="INVESTMENT SECURITIES (Gains (L" sheetId="64" state="visible" r:id="rId64"/>
    <sheet xmlns:r="http://schemas.openxmlformats.org/officeDocument/2006/relationships" name="INVESTMENT SECURITIES (Schedule" sheetId="65" state="visible" r:id="rId65"/>
    <sheet xmlns:r="http://schemas.openxmlformats.org/officeDocument/2006/relationships" name="INVESTMENT SECURITIES (Realized"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LOANS AND ALLOWANCE FOR CREDI77" sheetId="77" state="visible" r:id="rId77"/>
    <sheet xmlns:r="http://schemas.openxmlformats.org/officeDocument/2006/relationships" name="OPERATING LEASE ASSETS, NET (Co" sheetId="78" state="visible" r:id="rId78"/>
    <sheet xmlns:r="http://schemas.openxmlformats.org/officeDocument/2006/relationships" name="OPERATING LEASE ASSETS, NET (Fu" sheetId="79" state="visible" r:id="rId79"/>
    <sheet xmlns:r="http://schemas.openxmlformats.org/officeDocument/2006/relationships" name="OPERATING LEASE ASSETS, NET (Na" sheetId="80" state="visible" r:id="rId80"/>
    <sheet xmlns:r="http://schemas.openxmlformats.org/officeDocument/2006/relationships" name="VIEs (Assets and Liabilities of" sheetId="81" state="visible" r:id="rId81"/>
    <sheet xmlns:r="http://schemas.openxmlformats.org/officeDocument/2006/relationships" name="VIEs (Narrative) (Details)" sheetId="82" state="visible" r:id="rId82"/>
    <sheet xmlns:r="http://schemas.openxmlformats.org/officeDocument/2006/relationships" name="VIEs (Cash Flow Summary) (Detai" sheetId="83" state="visible" r:id="rId83"/>
    <sheet xmlns:r="http://schemas.openxmlformats.org/officeDocument/2006/relationships" name="VIEs (Off-balance Sheet Portfol"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OTHER ASSETS (Other Assets Sche" sheetId="90" state="visible" r:id="rId90"/>
    <sheet xmlns:r="http://schemas.openxmlformats.org/officeDocument/2006/relationships" name="OTHER ASSETS (MSRs) (Details)" sheetId="91" state="visible" r:id="rId91"/>
    <sheet xmlns:r="http://schemas.openxmlformats.org/officeDocument/2006/relationships" name="OTHER ASSETS (Servicing Assets " sheetId="92" state="visible" r:id="rId92"/>
    <sheet xmlns:r="http://schemas.openxmlformats.org/officeDocument/2006/relationships" name="DEPOSITS AND OTHER CUSTOMER A93" sheetId="93" state="visible" r:id="rId93"/>
    <sheet xmlns:r="http://schemas.openxmlformats.org/officeDocument/2006/relationships" name="DEPOSITS AND OTHER CUSTOMER A94" sheetId="94" state="visible" r:id="rId94"/>
    <sheet xmlns:r="http://schemas.openxmlformats.org/officeDocument/2006/relationships" name="BORROWINGS (Narrative) (Details" sheetId="95" state="visible" r:id="rId95"/>
    <sheet xmlns:r="http://schemas.openxmlformats.org/officeDocument/2006/relationships" name="BORROWINGS (Bank) (Narrative) (" sheetId="96" state="visible" r:id="rId96"/>
    <sheet xmlns:r="http://schemas.openxmlformats.org/officeDocument/2006/relationships" name="BORROWINGS (SHUSA) (Narrative) " sheetId="97" state="visible" r:id="rId97"/>
    <sheet xmlns:r="http://schemas.openxmlformats.org/officeDocument/2006/relationships" name="BORROWINGS (Parent Company and " sheetId="98" state="visible" r:id="rId98"/>
    <sheet xmlns:r="http://schemas.openxmlformats.org/officeDocument/2006/relationships" name="BORROWINGS (Santander Bank) (De" sheetId="99" state="visible" r:id="rId99"/>
    <sheet xmlns:r="http://schemas.openxmlformats.org/officeDocument/2006/relationships" name="BORROWINGS (SC) (Details)" sheetId="100" state="visible" r:id="rId100"/>
    <sheet xmlns:r="http://schemas.openxmlformats.org/officeDocument/2006/relationships" name="BORROWINGS (Secured Structured " sheetId="101" state="visible" r:id="rId101"/>
    <sheet xmlns:r="http://schemas.openxmlformats.org/officeDocument/2006/relationships" name="ACCUMULATED OTHER COMPREHENS102" sheetId="102" state="visible" r:id="rId102"/>
    <sheet xmlns:r="http://schemas.openxmlformats.org/officeDocument/2006/relationships" name="DERIVATIVES (Narrative) (Detail" sheetId="103" state="visible" r:id="rId103"/>
    <sheet xmlns:r="http://schemas.openxmlformats.org/officeDocument/2006/relationships" name="DERIVATIVES (Derivatives Design" sheetId="104" state="visible" r:id="rId104"/>
    <sheet xmlns:r="http://schemas.openxmlformats.org/officeDocument/2006/relationships" name="DERIVATIVES (Derivatives Not De" sheetId="105" state="visible" r:id="rId105"/>
    <sheet xmlns:r="http://schemas.openxmlformats.org/officeDocument/2006/relationships" name="DERIVATIVES (Gains (Losses on A" sheetId="106" state="visible" r:id="rId106"/>
    <sheet xmlns:r="http://schemas.openxmlformats.org/officeDocument/2006/relationships" name="DERIVATIVES (Offsetting of Fina" sheetId="107" state="visible" r:id="rId107"/>
    <sheet xmlns:r="http://schemas.openxmlformats.org/officeDocument/2006/relationships" name="DERIVATIVES (Offsetting of F108" sheetId="108" state="visible" r:id="rId108"/>
    <sheet xmlns:r="http://schemas.openxmlformats.org/officeDocument/2006/relationships" name="INCOME TAXES (Details)" sheetId="109" state="visible" r:id="rId109"/>
    <sheet xmlns:r="http://schemas.openxmlformats.org/officeDocument/2006/relationships" name="FAIR VALUE (General) (Details)" sheetId="110" state="visible" r:id="rId110"/>
    <sheet xmlns:r="http://schemas.openxmlformats.org/officeDocument/2006/relationships" name="FAIR VALUE (Fair Value Measurem" sheetId="111" state="visible" r:id="rId111"/>
    <sheet xmlns:r="http://schemas.openxmlformats.org/officeDocument/2006/relationships" name="FAIR VALUE (Fair Value Measu112" sheetId="112" state="visible" r:id="rId112"/>
    <sheet xmlns:r="http://schemas.openxmlformats.org/officeDocument/2006/relationships" name="FAIR VALUE (Fair Value Adjustme" sheetId="113" state="visible" r:id="rId113"/>
    <sheet xmlns:r="http://schemas.openxmlformats.org/officeDocument/2006/relationships" name="FAIR VALUE (Reconciliation of A" sheetId="114" state="visible" r:id="rId114"/>
    <sheet xmlns:r="http://schemas.openxmlformats.org/officeDocument/2006/relationships" name="FAIR VALUE (Sensitivity Analysi" sheetId="115" state="visible" r:id="rId115"/>
    <sheet xmlns:r="http://schemas.openxmlformats.org/officeDocument/2006/relationships" name="FAIR VALUE (Quantitative Inform" sheetId="116" state="visible" r:id="rId116"/>
    <sheet xmlns:r="http://schemas.openxmlformats.org/officeDocument/2006/relationships" name="FAIR VALUE (Fair Value of Finan" sheetId="117" state="visible" r:id="rId117"/>
    <sheet xmlns:r="http://schemas.openxmlformats.org/officeDocument/2006/relationships" name="FAIR VALUE (Fair Value Option f" sheetId="118" state="visible" r:id="rId118"/>
    <sheet xmlns:r="http://schemas.openxmlformats.org/officeDocument/2006/relationships" name="NON-INTEREST INCOME (Schedule o" sheetId="119" state="visible" r:id="rId119"/>
    <sheet xmlns:r="http://schemas.openxmlformats.org/officeDocument/2006/relationships" name="NON-INTEREST INCOME (Disaggrega" sheetId="120" state="visible" r:id="rId120"/>
    <sheet xmlns:r="http://schemas.openxmlformats.org/officeDocument/2006/relationships" name="COMMITMENTS, CONTINGENCIES A121" sheetId="121" state="visible" r:id="rId121"/>
    <sheet xmlns:r="http://schemas.openxmlformats.org/officeDocument/2006/relationships" name="COMMITMENTS, CONTINGENCIES A122" sheetId="122" state="visible" r:id="rId122"/>
    <sheet xmlns:r="http://schemas.openxmlformats.org/officeDocument/2006/relationships" name="COMMITMENTS, CONTINGENCIES A123" sheetId="123" state="visible" r:id="rId123"/>
    <sheet xmlns:r="http://schemas.openxmlformats.org/officeDocument/2006/relationships" name="COMMITMENTS, CONTINGENCIES A124" sheetId="124" state="visible" r:id="rId124"/>
    <sheet xmlns:r="http://schemas.openxmlformats.org/officeDocument/2006/relationships" name="COMMITMENTS, CONTINGENCIES A125" sheetId="125" state="visible" r:id="rId125"/>
    <sheet xmlns:r="http://schemas.openxmlformats.org/officeDocument/2006/relationships" name="COMMITMENTS, CONTINGENCIES A126" sheetId="126" state="visible" r:id="rId126"/>
    <sheet xmlns:r="http://schemas.openxmlformats.org/officeDocument/2006/relationships" name="COMMITMENTS, CONTINGENCIES A127" sheetId="127" state="visible" r:id="rId127"/>
    <sheet xmlns:r="http://schemas.openxmlformats.org/officeDocument/2006/relationships" name="RELATED PARTY TRANSACTIONS (Con" sheetId="128" state="visible" r:id="rId128"/>
    <sheet xmlns:r="http://schemas.openxmlformats.org/officeDocument/2006/relationships" name="RELATED PARTY TRANSACTIONS (Nar" sheetId="129" state="visible" r:id="rId129"/>
    <sheet xmlns:r="http://schemas.openxmlformats.org/officeDocument/2006/relationships" name="BUSINESS SEGMENT INFORMATION (N" sheetId="130" state="visible" r:id="rId130"/>
    <sheet xmlns:r="http://schemas.openxmlformats.org/officeDocument/2006/relationships" name="BUSINESS SEGMENT INFORMATION (S" sheetId="131" state="visible" r:id="rId131"/>
  </sheets>
  <definedNames/>
  <calcPr calcId="124519" fullCalcOnLoad="1"/>
</workbook>
</file>

<file path=xl/sharedStrings.xml><?xml version="1.0" encoding="utf-8"?>
<sst xmlns="http://schemas.openxmlformats.org/spreadsheetml/2006/main" uniqueCount="1757">
  <si>
    <t>Document and Entity Information - shares</t>
  </si>
  <si>
    <t>6 Months Ended</t>
  </si>
  <si>
    <t>Jun. 30, 2018</t>
  </si>
  <si>
    <t>Jul. 31, 2018</t>
  </si>
  <si>
    <t>Document and Entity Information [Abstract]</t>
  </si>
  <si>
    <t>Entity Registrant Name</t>
  </si>
  <si>
    <t>Santander Holdings USA, Inc.</t>
  </si>
  <si>
    <t>Entity Central Index Key</t>
  </si>
  <si>
    <t>Document Type</t>
  </si>
  <si>
    <t>10-Q</t>
  </si>
  <si>
    <t>Document Period End Date</t>
  </si>
  <si>
    <t>Jun. 30,
		2018</t>
  </si>
  <si>
    <t>Amendment Flag</t>
  </si>
  <si>
    <t>false</t>
  </si>
  <si>
    <t>Document Fiscal Year Focus</t>
  </si>
  <si>
    <t>Document Fiscal Period Focus</t>
  </si>
  <si>
    <t>Q2</t>
  </si>
  <si>
    <t>Current Fiscal Year End</t>
  </si>
  <si>
    <t>--12-31</t>
  </si>
  <si>
    <t>Entity Filer Category</t>
  </si>
  <si>
    <t>Non-accelerated Filer</t>
  </si>
  <si>
    <t>Entity Common Stock, Shares Outstanding</t>
  </si>
  <si>
    <t>CONDENSED CONSOLIDATED BALANCE SHEETS (unaudited) - USD ($) $ in Thousands</t>
  </si>
  <si>
    <t>Dec. 31, 2017</t>
  </si>
  <si>
    <t>ASSETS</t>
  </si>
  <si>
    <t>Cash and cash equivalents</t>
  </si>
  <si>
    <t>Investment securities:</t>
  </si>
  <si>
    <t>Available-for-sale (AFS) at fair value</t>
  </si>
  <si>
    <t>Held-to-maturity (HTM) (fair value of $2,826,499 and $1,773,938 as of June 30, 2018 and December 31, 2017, respectively)</t>
  </si>
  <si>
    <t>Other investments (includes Trading securities of $1,874 and $1 as of June 30, 2018 and December 31, 2017, respectively)</t>
  </si>
  <si>
    <t>Loans held-for-investment (LHFI)</t>
  </si>
  <si>
    <t>[1],[2]</t>
  </si>
  <si>
    <t>Allowance for loan and lease losses (ALLL)</t>
  </si>
  <si>
    <t>[2]</t>
  </si>
  <si>
    <t>Net LHFI</t>
  </si>
  <si>
    <t>Loans held-for-sale (LHFS)</t>
  </si>
  <si>
    <t>[3]</t>
  </si>
  <si>
    <t>Premises and equipment, net</t>
  </si>
  <si>
    <t>[4]</t>
  </si>
  <si>
    <t>Operating lease assets, net</t>
  </si>
  <si>
    <t>[2],[5]</t>
  </si>
  <si>
    <t>Goodwill</t>
  </si>
  <si>
    <t>Intangible assets, net</t>
  </si>
  <si>
    <t>Bank-owned life insurance (BOLI)</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Commitments and Contingencies (Note 16)</t>
  </si>
  <si>
    <t xml:space="preserve"> </t>
  </si>
  <si>
    <t>STOCKHOLDER'S EQUITY</t>
  </si>
  <si>
    <t>Preferred stock (no par value; $25,000 liquidation preference; 7,500,000 shares authorized; 8,000 shares outstanding at both June 30, 2018 and December 31, 2017)</t>
  </si>
  <si>
    <t>Common stock and paid-in capital (no par value; 800,000,000 shares authorized; 530,391,043 shares outstanding at both June 30, 2018 and December 31, 2017)</t>
  </si>
  <si>
    <t>Accumulated other comprehensive loss</t>
  </si>
  <si>
    <t>Retained earnings</t>
  </si>
  <si>
    <t>TOTAL SHUSA STOCKHOLDER'S EQUITY</t>
  </si>
  <si>
    <t>Noncontrolling interest (NCI)</t>
  </si>
  <si>
    <t>TOTAL STOCKHOLDER'S EQUITY</t>
  </si>
  <si>
    <t>TOTAL LIABILITIES AND STOCKHOLDER'S EQUITY</t>
  </si>
  <si>
    <t>[1]</t>
  </si>
  <si>
    <t>LHFI includes $152.1 million and $186.5 million of loans recorded at fair value at June 30, 2018 and December 31, 2017, respectively.</t>
  </si>
  <si>
    <t>The Company has interests in certain securitization trusts ("Trusts") that are considered variable interest entities ("VIEs") for accounting purposes. At June 30, 2018 and December 31, 2017, LHFI included $23.1 billion and $22.7 billion, Operating leases assets, net included $11.7 billion and $10.2 billion, restricted cash included $1.7 billion and $2.0 billion, other assets included $701.3 million and $733.1 million, Borrowings and other debt obligations included $29.5 billion and $28.5 billion, and Other Liabilities included $0.2 billion and $0.2 billion of assets or liabilities that were included within VIEs, respectively. See Note 6 to these Condensed Consolidated Financial Statements for additional information.</t>
  </si>
  <si>
    <t>Includes $238.9 million and $197.7 million of loans recorded at the fair value option ("FVO") at June 30, 2018 and December 31, 2017, respectively.</t>
  </si>
  <si>
    <t>Net of accumulated depreciation of $1.5 billion and $1.4 billion at June 30, 2018 and December 31, 2017, respectively.</t>
  </si>
  <si>
    <t>[5]</t>
  </si>
  <si>
    <t>Net of accumulated depreciation of $3.1 billion and $3.4 billion at June 30, 2018 and December 31, 2017, respectively.</t>
  </si>
  <si>
    <t>[6]</t>
  </si>
  <si>
    <t>Includes mortgage servicing rights ("MSRs") of $158.5 million and $146.0 million at June 30, 2018 and December 31, 2017, respectively, for which the Company has elected the FVO. See Note 8 to these Condensed Consolidated Financial Statements for additional information.</t>
  </si>
  <si>
    <t>CONDENSED CONSOLIDATED BALANCE SHEETS (unaudited) (Parenthetical) - USD ($)</t>
  </si>
  <si>
    <t>Held-to-maturity securities, fair value</t>
  </si>
  <si>
    <t>Trading securities</t>
  </si>
  <si>
    <t>Loans held for investment, fair value</t>
  </si>
  <si>
    <t>Accumulated depreciation</t>
  </si>
  <si>
    <t>LHFI</t>
  </si>
  <si>
    <t>[2],[3]</t>
  </si>
  <si>
    <t>[3],[4]</t>
  </si>
  <si>
    <t>Operating leases, accumulated depreciation</t>
  </si>
  <si>
    <t>Preferred stock, no par value (in usd per share)</t>
  </si>
  <si>
    <t>Preferred stock, liquidation preference</t>
  </si>
  <si>
    <t>Preferred stock, shares authorized (in shares)</t>
  </si>
  <si>
    <t>Preferred stock, shares outstanding (in shares)</t>
  </si>
  <si>
    <t>Common stock, no par value (in usd per share)</t>
  </si>
  <si>
    <t>Common stock, shares authorized (in shares)</t>
  </si>
  <si>
    <t>Common stock, shares outstanding (in shares)</t>
  </si>
  <si>
    <t>VIE, Primary Beneficiary</t>
  </si>
  <si>
    <t>Residential mortgages</t>
  </si>
  <si>
    <t>Mortgage servicing rights</t>
  </si>
  <si>
    <t>Recurring</t>
  </si>
  <si>
    <t>Loans held for sale</t>
  </si>
  <si>
    <t>CONDENSED CONSOLIDATED STATEMENTS OF OPERATIONS (unaudited) - USD ($) $ in Thousands</t>
  </si>
  <si>
    <t>3 Months Ended</t>
  </si>
  <si>
    <t>Jun. 30, 2017</t>
  </si>
  <si>
    <t>INTEREST INCOME:</t>
  </si>
  <si>
    <t>Loans</t>
  </si>
  <si>
    <t>Interest-earning deposits</t>
  </si>
  <si>
    <t>AFS</t>
  </si>
  <si>
    <t>HTM</t>
  </si>
  <si>
    <t>Other investments</t>
  </si>
  <si>
    <t>TOTAL INTEREST INCOME</t>
  </si>
  <si>
    <t>INTEREST EXPENSE:</t>
  </si>
  <si>
    <t>TOTAL INTEREST EXPENSE</t>
  </si>
  <si>
    <t>NET INTEREST INCOME</t>
  </si>
  <si>
    <t>Provision for credit losses</t>
  </si>
  <si>
    <t>NET INTEREST INCOME AFTER PROVISION FOR CREDIT LOSSES</t>
  </si>
  <si>
    <t>NON-INTEREST INCOME:</t>
  </si>
  <si>
    <t>Consumer and commercial fees</t>
  </si>
  <si>
    <t>Lease income</t>
  </si>
  <si>
    <t>Miscellaneous income, net</t>
  </si>
  <si>
    <t>TOTAL FEES AND OTHER INCOME</t>
  </si>
  <si>
    <t>Net gains/(losses) on sale of investment securities</t>
  </si>
  <si>
    <t>TOTAL NON-INTEREST INCOME</t>
  </si>
  <si>
    <t>GENERAL AND ADMINISTRATIVE EXPENSES:</t>
  </si>
  <si>
    <t>Compensation and benefits</t>
  </si>
  <si>
    <t>Occupancy and equipment expenses</t>
  </si>
  <si>
    <t>Technology, outside service, and 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Other miscellaneous expenses</t>
  </si>
  <si>
    <t>TOTAL OTHER EXPENSES</t>
  </si>
  <si>
    <t>INCOME BEFORE INCOME TAX PROVISION</t>
  </si>
  <si>
    <t>Income tax provision</t>
  </si>
  <si>
    <t>NET INCOME INCLUDING NCI</t>
  </si>
  <si>
    <t>LESS: NET INCOME ATTRIBUTABLE TO NCI</t>
  </si>
  <si>
    <t>NET INCOME ATTRIBUTABLE TO SANTANDER HOLDINGS USA, INC.</t>
  </si>
  <si>
    <t>Includes equity investment (income)/expense, net.</t>
  </si>
  <si>
    <t>Includes impact of $79.2 million and $149.7 million for the three-month and six-month periods ended June 30, 2018, respectively, compared to $95.9 million and $162.0 million for the three-month and six-month periods ended June 30, 2017 of lower of cost or market adjustments on a portion of the Company's LHFS portfolio.</t>
  </si>
  <si>
    <t>CONDENSED CONSOLIDATED STATEMENTS OF OPERATIONS (unaudited) (Parenthetical) - USD ($) $ in Millions</t>
  </si>
  <si>
    <t>Income Statement [Abstract]</t>
  </si>
  <si>
    <t>Lower of cost or market adjustment on a portion of unsecured loan portfolio held for sale</t>
  </si>
  <si>
    <t>CONDENSED CONSOLIDATED STATEMENTS OF COMPREHENSIVE INCOME/(LOSS) (unaudited) - USD ($) $ in Thousands</t>
  </si>
  <si>
    <t>Statement of Comprehensive Income [Abstract]</t>
  </si>
  <si>
    <t>OTHER COMPREHENSIVE INCOME, NET OF TAX</t>
  </si>
  <si>
    <t>Net unrealized (losses) / gains on cash flow hedge derivative financial instruments, net of tax</t>
  </si>
  <si>
    <t>Net unrealized (losses) / gains on AFS investment securities, net of tax</t>
  </si>
  <si>
    <t>Pension and post-retirement actuarial gains / (losses), net of tax</t>
  </si>
  <si>
    <t>TOTAL OTHER COMPREHENSIVE (LOSS) / GAIN, NET OF TAX</t>
  </si>
  <si>
    <t>COMPREHENSIVE INCOME</t>
  </si>
  <si>
    <t>NET INCOME ATTRIBUTABLE TO NCI</t>
  </si>
  <si>
    <t>COMPREHENSIVE INCOME ATTRIBUTABLE TO SHUSA</t>
  </si>
  <si>
    <t>Excludes $(0.2) million and $5.8 million of other comprehensive income attributable to NCI for the three-month and six-month periods ended June 30, 2018 respectively, compared to $3.2 million and $0.2 million for the corresponding periods in 2017.</t>
  </si>
  <si>
    <t>Excludes $39.1 million impact of other comprehensive income reclassified to Retained earnings as a result of the adoption of ASU 2018-02.</t>
  </si>
  <si>
    <t>CONDENSED CONSOLIDATED STATEMENTS OF COMPREHENSIVE INCOME/(LOSS) (unaudited) (Parenthetical) - USD ($) $ in Millions</t>
  </si>
  <si>
    <t>Other comprehensive income attributable to noncontrolling interest</t>
  </si>
  <si>
    <t>ASU 2018-02</t>
  </si>
  <si>
    <t>Reclassification of AOCI to retained earnings</t>
  </si>
  <si>
    <t>CONDENSED CONSOLIDATED STATEMENTS OF STOCKHOLDER’S EQUITY (unaudited) - USD ($) $ in Thousands</t>
  </si>
  <si>
    <t>Total</t>
  </si>
  <si>
    <t>Common Shares Outstanding</t>
  </si>
  <si>
    <t>Preferred Stock</t>
  </si>
  <si>
    <t>Common Stock and Paid-in Capital</t>
  </si>
  <si>
    <t>Accumulated Other Comprehensive (Loss)/Income</t>
  </si>
  <si>
    <t>Retained Earnings</t>
  </si>
  <si>
    <t>Noncontrolling Interest</t>
  </si>
  <si>
    <t>SC</t>
  </si>
  <si>
    <t>SCNoncontrolling Interest</t>
  </si>
  <si>
    <t>Increase (Decrease) in Stockholders' Equity [Roll Forward]</t>
  </si>
  <si>
    <t>Cumulative-effect adjustment upon adoption of new accounting standards</t>
  </si>
  <si>
    <t>Beginning balance (in shares) at Dec. 31, 2016</t>
  </si>
  <si>
    <t>Equity, Beginning balance at Dec. 31, 2016</t>
  </si>
  <si>
    <t>Comprehensive (loss)/income attributable to SHUSA</t>
  </si>
  <si>
    <t>Other comprehensive income attributable to NCI</t>
  </si>
  <si>
    <t>Net income attributable to NCI</t>
  </si>
  <si>
    <t>Impact of SC stock option activity</t>
  </si>
  <si>
    <t>Capital from shareholder</t>
  </si>
  <si>
    <t>Stock issued in connection with employee benefit and incentive compensation plans</t>
  </si>
  <si>
    <t>Dividends declared not yet paid on common stock</t>
  </si>
  <si>
    <t>Dividends declared on preferred stock ($7,300 paid)</t>
  </si>
  <si>
    <t>Ending balance (in shares) at Jun. 30, 2017</t>
  </si>
  <si>
    <t>Equity, Ending balance at Jun. 30, 2017</t>
  </si>
  <si>
    <t>Equity, Beginning balance at Mar. 31, 2017</t>
  </si>
  <si>
    <t>Beginning balance (in shares) at Dec. 31, 2017</t>
  </si>
  <si>
    <t>Equity, Beginning balance at Dec. 31, 2017</t>
  </si>
  <si>
    <t>Contribution from shareholder and related tax impact (Note17)</t>
  </si>
  <si>
    <t>Dividends declared and paid on common stock</t>
  </si>
  <si>
    <t>Dividends declared and paid to NCI</t>
  </si>
  <si>
    <t>Dividends declared and paid on preferred stock</t>
  </si>
  <si>
    <t>Ending balance (in shares) at Jun. 30, 2018</t>
  </si>
  <si>
    <t>Equity, Ending balance at Jun. 30, 2018</t>
  </si>
  <si>
    <t>Equity, Beginning balance at Mar. 31, 2018</t>
  </si>
  <si>
    <t>CONDENSED CONSOLIDATED STATEMENTS OF STOCKHOLDER’S EQUITY (Parenthetical) $ in Thousands</t>
  </si>
  <si>
    <t>Jun. 30, 2017USD ($)</t>
  </si>
  <si>
    <t>Statement of Stockholders' Equity [Abstract]</t>
  </si>
  <si>
    <t>Dividends paid on preferred stock</t>
  </si>
  <si>
    <t>CONDENSED CONSOLIDATED STATEMENTS OF CASH FLOWS (unaudited) - USD ($) $ in Thousands</t>
  </si>
  <si>
    <t>CASH FLOWS FROM OPERATING ACTIVITIES:</t>
  </si>
  <si>
    <t>Net income including NCI</t>
  </si>
  <si>
    <t>Adjustments to reconcile net income to net cash provided by operating activities:</t>
  </si>
  <si>
    <t>Deferred tax expense</t>
  </si>
  <si>
    <t>Depreciation, amortization and accretion</t>
  </si>
  <si>
    <t>Net loss on sale of loans</t>
  </si>
  <si>
    <t>Net loss/(gain) on sale of investment securities</t>
  </si>
  <si>
    <t>Net gain on sale of operating leases</t>
  </si>
  <si>
    <t>Net loss/(gain) on real estate owned and premises and equipment</t>
  </si>
  <si>
    <t>Stock-based compensation</t>
  </si>
  <si>
    <t>Equity (income)/loss on equity method investments</t>
  </si>
  <si>
    <t>Originations of LHFS, net of repayments</t>
  </si>
  <si>
    <t>Purchases of LHFS</t>
  </si>
  <si>
    <t>Proceeds from sales of LHFS</t>
  </si>
  <si>
    <t>Purchases of trading securities</t>
  </si>
  <si>
    <t>Proceeds from sales of trading securities</t>
  </si>
  <si>
    <t>Net change in:</t>
  </si>
  <si>
    <t>Revolving personal loans</t>
  </si>
  <si>
    <t>Other assets and BOLI</t>
  </si>
  <si>
    <t>NET CASH PROVIDED BY OPERATING ACTIVITIES</t>
  </si>
  <si>
    <t>CASH FLOWS FROM INVESTING ACTIVITIES:</t>
  </si>
  <si>
    <t>Proceeds from sales of AFS investment securities</t>
  </si>
  <si>
    <t>Proceeds from prepayments and maturities of AFS investment securities</t>
  </si>
  <si>
    <t>Purchases of AFS investment securities</t>
  </si>
  <si>
    <t>Proceeds from prepayments and maturities of HTM investment securities</t>
  </si>
  <si>
    <t>Purchases of held to maturity investment securities</t>
  </si>
  <si>
    <t>Proceeds from sales of other investments</t>
  </si>
  <si>
    <t>Purchases of other investments</t>
  </si>
  <si>
    <t>Proceeds from sales of LHFI</t>
  </si>
  <si>
    <t>Proceeds from the sales of equity method investments</t>
  </si>
  <si>
    <t>Distributions from equity method investments</t>
  </si>
  <si>
    <t>Contributions to equity method and other investments</t>
  </si>
  <si>
    <t>Proceeds from settlements of BOLI policies</t>
  </si>
  <si>
    <t>Purchases of LHFI</t>
  </si>
  <si>
    <t>Net change in loans other than purchases and sales</t>
  </si>
  <si>
    <t>Purchases and originations of operating leases</t>
  </si>
  <si>
    <t>Proceeds from the sale and termination of operating leases</t>
  </si>
  <si>
    <t>Manufacturer incentives</t>
  </si>
  <si>
    <t>Proceeds from sales of real estate owned and premises and equipment</t>
  </si>
  <si>
    <t>Purchases of premises and equipment</t>
  </si>
  <si>
    <t>NET CASH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ederal Home Loan Bank (FHLB) advances (with terms greater than 3 months)</t>
  </si>
  <si>
    <t>Repayments of FHLB advances (with terms greater than 3 months)</t>
  </si>
  <si>
    <t>Net change in advance payments by borrowers for taxes and insurance</t>
  </si>
  <si>
    <t>Cash dividends paid to preferred stockholders</t>
  </si>
  <si>
    <t>Dividends paid on common stock</t>
  </si>
  <si>
    <t>Dividends paid to noncontrolling interest</t>
  </si>
  <si>
    <t>Proceeds from the issuance of common stock</t>
  </si>
  <si>
    <t>Capital contribution from shareholder</t>
  </si>
  <si>
    <t>NET CASH PROVIDED BY/(USED IN) FINANCING ACTIVITIES</t>
  </si>
  <si>
    <t>NET DECREASE IN CASH, CASH EQUIVALENTS AND RESTRICTED CASH</t>
  </si>
  <si>
    <t>CASH, CASH EQUIVALENTS AND RESTRICTED CASH, BEGINNING OF PERIOD</t>
  </si>
  <si>
    <t>CASH, CASH EQUIVALENTS AND RESTRICTED CASH, END OF PERIOD</t>
  </si>
  <si>
    <t>NON-CASH TRANSACTIONS</t>
  </si>
  <si>
    <t>Loans transferred from/(to) held-for-investment (HFI) (from)/to held-for-sale, net (HFS)</t>
  </si>
  <si>
    <t>Unsettled purchases of investment securities</t>
  </si>
  <si>
    <t>Unsettled sales of investment securities</t>
  </si>
  <si>
    <t>Unsettled clean-up calls</t>
  </si>
  <si>
    <t>AFS investment securities transferred to HTM investment securities</t>
  </si>
  <si>
    <t>June 30, 2017 cash flow activity has been updated for the operating lease cash flow classification correction. Refer to Note 1 - Basis of Presentation and Accounting Policies for additional information.</t>
  </si>
  <si>
    <t>The beginning, ending and net change balances for the periods ended June 30, 2018 and June 30, 2017 include restricted cash balances of $3.8 billion, $3.1 billion, and $(695.6) million; and $3.0 billion, $3.3 billion, and $264.1 million, respectively.</t>
  </si>
  <si>
    <t>CONDENSED CONSOLIDATED STATEMENTS OF CASH FLOWS (unaudited) (Parenthetical) - USD ($) $ in Thousands</t>
  </si>
  <si>
    <t>Statement of Cash Flows [Abstract]</t>
  </si>
  <si>
    <t>Beginning restricted cash</t>
  </si>
  <si>
    <t>Net change in restricted cash</t>
  </si>
  <si>
    <t>Ending restricted cash</t>
  </si>
  <si>
    <t>BASIS OF PRESENTATION AND ACCOUNTING POLICIES</t>
  </si>
  <si>
    <t>Accounting Policies [Abstract]</t>
  </si>
  <si>
    <t xml:space="preserve"> BASIS OF PRESENTATION AND ACCOUNTING POLICIES Introduction Santander Holdings USA, Inc. ("SHUSA" or "the Company") is the parent company (the "Parent Company") of Santander Bank, National Association, (the "Bank" or "SBNA"), a national banking association; Santander Consumer USA Holdings Inc. (together with its subsidiaries, "SC"), a consumer finance company focused on vehicle finance; Santander BanCorp (together with its subsidiaries, "Santander BanCorp"), a financial holding company headquartered in Puerto Rico that offers a full range of financial services through its wholly-owned banking subsidiary, Banco Santander Puerto Rico ("BSPR"); Santander Securities LLC ("SSLLC"), a broker-dealer headquartered in Boston, Massachusetts; Banco Santander International ("BSI"), an Edge corporation located in Miami, Florida, that offers a full range of banking services to foreign individuals and corporations based primarily in Latin America; and Santander Investment Securities Inc. ("SIS"), a registered broker-dealer located in New York providing services in investment banking, institutional sales, and trading and offering research reports of Latin American and European equity and fixed income securities; as well as several other subsidiaries. SHUSA is headquartered in Boston and the Bank's home office is in Wilmington, Delaware. SHUSA is a wholly-owned subsidiary of Banco Santander, S.A. ("Santander"). The Parent Company's two largest subsidiaries by asset size and revenue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and securitization of retail installment contracts ("RICs") principally through manufacturer-franchised dealers in connection with their sale of new and used vehicles to subprime retail consumers. In conjunction with a ten -year private label financing agreement with Fiat Chrysler Automobiles US LLC ("FCA") that became effective May 1, 2013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Refer to Note 16 for additional details. On June 1, 2018, SC announced that it is in exploratory discussions with FCA regarding the future of FCA's U.S. finance operations. FCA has announced its intention to establish a captive U.S. auto finance unit and indicated that acquiring Chrysler Capital is one option it will consider. Under the Chrysler Agreement, FCA has the option to acquire, for fair market value, an equity participation in the business offering and providing financial services contemplated by the Chrysler Agreement. The likelihood, timing and structure of any such transaction, and the likelihood that the Chrysler Agreement will terminate, cannot be reasonably determined. On July 11, 2018, in order to facilitate discussions regarding the Chrysler Agreement, FCA and the Company entered into a tolling agreement pursuant to which the parties agreed to preserve their respective rights, claims and defenses under the Chrysler Agreement as they existed on April 30, 2018. As of June 30, 2018 , SC was owned approximately 68.0% by SHUSA and 32.0% by other shareholders. During 2017, SHUSA increased its ownership in SC; refer to additional details in Note 21 of the Company's Annual Report on Form 10-K as of December 31, 2017. Common shares of SC ("SC Common Stock") are listed on the New York Stock Exchange (the "NYSE") under the trading symbol "SC." Intermediate Holding Company ("IHC") The enhanced prudential standards mandated by Section 165 of the Dodd-Frank Wall Street Reform and Consumer Protection Act (the "DFA")(the “Final Rule") were enacted by the Federal Reserve System (the "Federal Reserve") to strengthen regulatory oversight of foreign banking organizations ("FBOs"). Under the Final Rule, FBOs with over $50 billion of U.S. non-branch assets, including Santander, were required to consolidate U.S. subsidiary activities under an IHC. Due to its U.S. non-branch total consolidated asset size, Santander i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On July 1, 2017, an additional Santander subsidiary, SFS, a finance company located in Puerto Rico, was transferred to the Company. Additionally, NOTE 1. BASIS OF PRESENTATION AND ACCOUNTING POLICIES (continued) effective July 2, 2018, Santander transferred Santander Asset Management, LLC ("SAM") to the IHC. The contribution of SAM to the Company transferred approximately $5.4 million of assets, $1.0 million of liabilities, and $4.4 million of equity to the Company. Although SAM is an entity under common control, its results of operations, financial condition, and cash flows are immaterial to the historical financial results of the Company. As a result, the Company will report the results of SAM on a prospective basis beginning July 2, 2018. Basis of Presentation These Condensed Consolidated Financial Statements include the assets, liabilities, revenues and expense accounts of the Company and its consolidated subsidiaries, including the Bank, SC, and certain special purpose financing trusts utilized in financing transactions that are considered VIEs. The Company generally consolidates VIEs for which it is deemed to be the primary beneficiary and voting interest entities ("VOEs") in which the Company has a controlling financial interest. All significant intercompany balances and transactions have been eliminated in consolidation. These Consolidated Financial Statements have been prepared by the Company pursuant to Securities and Exchange Commission ("SEC") regulations. Additionally, where applicable, the Company's accounting policies conform to the accounting and reporting guidelines prescribed by bank regulatory authoritie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s of Cash Flows ("SCF") for the periods indicated, and contain adequate disclosure for the fair statement of this interim financial information. Corrections to Previously Reported Amounts We have made certain corrections to previously disclosed amounts to correct for errors related to the classification of cash flows from the sale of automobiles returned to the Company at the end of a lease term. Operating Lease Cash Flow Classification Beginning June 30, 2014 through September 30, 2017, cash flows from the sale of automobiles returned to the Company at the end of a lease term were incorrectly recorded in the Consolidated SCF, resulting in an overstatement of cash flows from investing activities (Proceeds from the sale and termination of operating leases) and an understatement of cash flows from operating activities (Depreciation, amortization and accretion) in the amount of $288.0 million for the six-month period ended June 30, 2017 . There was no net impact to cash provided by financing activities. The misclassification errors did not impact the net change in cash and cash equivalents, total cash and cash equivalents, net income, or any other operating measure. There was no impact to the Company's Consolidated Balance Sheets, Consolidated Statements of Operations, Consolidated Statements of Other Comprehensive Income, or Consolidated Statements of Equity for any period as a result of the Consolidated SCF error. Management has evaluated the errors and determined they are immaterial to previously issued financial statements. The Company has corrected the balance described above for the six months ended June 30, 2017 in its Consolidated SCF included herein. In future filings, the Company will correct the Consolidated SCF disclosures for the comparative periods when presented. Significant Accounting Policies Management has identified (i) the allowance for loan losses for originated and purchased loans and the reserve for unfunded lending commitments, (ii) valuation of automotive leases and residuals, (iii) accretion of discounts and subvention on RICs, (iv) goodwill, (vi) fair value of financial instruments, and (v) income taxes as the Company's significant accounting policies and estimates, in that they are important to the portrayal of the Company's financial condition, results of operations and cash flows and the accounting estimates related thereto require management's most difficult, subjective and complex judgments as a result of the need to make estimates about the effect of matters that are inherently uncertain. These Condensed Consolidated Financial Statements should be read in conjunction with the Company's Annual Report on Form 10-K for the year ended December 31, 2017. As of June 30, 2018 , with the exception of the items noted in the section captioned "Recently Adopted Accounting Standards" below, there have been no significant changes to the Company's accounting policies as disclosed in the Annual Report on Form 10-K for the year ended December 31, 2017. NOTE 1. BASIS OF PRESENTATION AND ACCOUNTING POLICIES (continued) Recently Adopted Accounting Standards Since January 1, 2018, the Company adopted the following Financial Accounting Standards Board ("FASB") Accounting Standards Updates (“ASUs"): • ASU 2014-09, Revenue from Contracts with Customers (Topic 606), as amended . This ASU requires an entity to recognize revenue for the transfer of promised goods or services to customers in an amount that reflects the consideration to which the entity expects to be entitled in exchange for those goods or services. It includes a five-step process to assist an entity in achieving the main principles of revenue recognition under ASC 606. Because the ASU does not apply to revenue associated with leases and financial instruments (including loans, securities, and derivatives), it did not have a material impact on the elements of the Company's Consolidated Statements of Operations most closely associated with leases and financial instruments (such as interest income, interest expense and securities gains and losses). The Company adopted this ASU as of January 1, 2018 using the modified retrospective method of transition, resulting in an immaterial cumulative-effect adjustment recorded to opening retained earnings for the current period. The adoption of this ASU did not result in material changes in the timing of the Company's revenue recognition, but requires gross presentation of certain costs previously offset against revenue. This change in presentation is reflected in the current period and will increase both noninterest revenue and noninterest expense for the Company. The increase is predominantly associated with certain distribution costs on wealth management products (historically offset against Miscellaneous income), with the remainder of the increase associated with certain underwriting service costs (historically offset against Miscellaneous income). Refer to Note 15 for additional details. Results for reporting periods beginning after January 1, 2018 are presented under the new revenue recognition standard, while prior period amounts have not been adjusted and continue to be reported in accordance with our historic accounting. The cumulative-effect of the changes made to our January 1, 2018 Condensed Consolidated Balance Sheet for the adoption of the new revenue recognition standard were as follows: (in thousands) Balance at December 31, 2017 Adjustments Balance at January 1, 2018 Assets - LHFI $ 80,740,852 $ 5,514 $ 80,746,366 Other assets 3,632,427 (3,592 ) 3,628,835 Total assets 128,294,030 1,922 128,295,952 Liabilities - other liabilities 799,403 (1,378 ) 798,025 Total liabilities 104,588,399 (1,378 ) 104,587,021 Stockholders' equity - retained earnings 3,462,674 3,300 3,465,974 Total stockholders' equity 23,705,631 3,300 23,708,931 NOTE 1. BASIS OF PRESENTATION AND ACCOUNTING POLICIES (continued) The following discloses the impact on the Company's Condensed Balance Sheet at June 30, 2018 and the Condensed Statement of Operations for the three-month and six-month periods ended June 30, 2018 for the adoption of this new accounting standard: June 30, 2018 (in thousands) As Reported Balance Without Adoption Assets - LHFI $ 83,136,904 $ 83,131,949 Other assets 3,930,251 3,933,647 Total assets 130,138,694 130,137,135 Liabilities - other liabilities 1,085,133 1,086,511 Total liabilities 105,986,215 105,987,593 Stockholders' equity - retained earnings 3,931,614 3,928,677 Total stockholders' equity 24,152,479 24,149,542 Three-Month Period Ended June 30, 2018 Six-Month Period Ended June 30, 2018 (in thousands) As Reported Balance Without Adoption As Reported Balance Without Adoption Non-interest income Consumer and commercial fees $ 136,165 $ 137,051 $ 276,337 $ 274,944 Miscellaneous income/(loss) 113,283 105,241 234,085 224,123 Total non-interest income 819,173 812,017 1,620,380 1,609,025 General and administrative expense Technology, outside service, and marketing expense 156,010 154,284 308,292 304,395 Loan expense 97,679 100,197 194,493 199,390 Other administrative expenses 135,565 130,050 239,746 226,832 Total general and administrative expenses 1,416,948 1,411,596 2,822,608 2,810,694 Income before income tax provision 527,206 527,558 880,463 881,022 Income tax provision 168,035 168,158 263,356 263,552 Net income $ 359,171 $ 359,400 $ 617,107 $ 617,470 • ASU 2016-01, Financial Instruments - Overall (Subtopic 825-10): Recognition and Measurement of Financial Assets and Financial Liabilities, as amended. This new guidanc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The Company adopted this standard on January 1, 2018, and it did not have a material impact on the Company's financial position or results of operations. As a result of the adoption of this standard, the Company reclassified approximately $10.0 million of equity securities from Investments AFS to Other investments on January 1, 2018. Future changes in the fair value of the Company's equity securities will be recognized in the Condensed Consolidated Statements of Operations rather than Other comprehensive Income. • ASU 2017-12, Derivatives and Hedging (Topic 815): Targeted Improvements to Accounting for Hedging Activities. This new guidance amends the hedge accounting model to enable entities to better portray their risk management activities in their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new guidance is effective for public companies for fiscal years beginning after December 15, 2018, with early adoption, including adoption in an interim period, permitted. The Company adopted this standard in the first quarter of 2018. It did not have a material impact NOTE 1. BASIS OF PRESENTATION AND ACCOUNTING POLICIES (continued) on the opening balance of retained earnings for the cumulative-effect adjustment related to eliminating the separate measurement of ineffectiveness. Refer to Note 12 for further discussion of the Company's derivatives. •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Cut and Jobs Act of 2017 (the “TCJA"). As a result of adoption of this ASU in the first quarter of 2018, the Company reclassified $39.1 million from accumulated other comprehensive income with an offsetting credit to retained earnings. Cumulative net impact to opening Retained earnings As a result of the adoption of the new accounting standards outlined above, the Company recorded a cumulative net increase to opening Retained earnings of $42.0 million . Those impacts were attributed to the following ASUs adopted during the period: Impact to Retained earnings (in thousands) Adoption of ASU 2014-09, Revenue Recognition $ 3,300 Adoption of ASU 2016-1, Financial Instruments (418 ) Adoption of ASU 2018-02, Statement of Comprehensive Income 39,094 Cumulative-effect adjustment upon adoption of new accounting standards $ 41,976 Other adjustments at subsidiary 5,573 Net impact to opening Retained earnings $ 47,549 The adoption of the following ASUs did not have an impact on the Company's financial position or results of operations: • ASU 2016-15, Statement of Cash Flows (Topic 230): Classification of Certain Cash Receipts and Cash Payments • ASU 2016-16, Income Taxes (Topic 740): Intra-Entity Transfers of Assets Other Than Inventory • ASU 2016-18, Statement of Cash Flows (Topic 230): Restricted Cash (A consensus of the FASB Emerging Issues Task Force)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7, Compensation - Retirement Benefits (Topic 715): Improving the Presentation of Net Periodic Pension Cost and Net Periodic Postretirement Benefit Cost • ASU 2017-09 , Compensation-Stock Compensation (Topic 718): Scope of Modification Accounting • ASU 2018-05, Income Taxes (Topic 740): Amendments to SEC Paragraphs Pursuant to SEC Staff Accounting Bulletin No. 118 • ASU 2018-06, Codification Improvements to Topic 942, Financial Services—Depository and Lending As required by the adoption of ASU 2016-18 and ASU 2014-09, the following additional accounting policy disclosures are required for the nature of cash restrictions and revenue recognized from contracts with customers from disclosures included in our Annual Report on Form 10-K for the year ended December 31, 2017: Cash, Cash Equivalents, and Restricted Cash Cash deposited to support securitization transactions, lockbox collections, and related required reserve accounts are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cash restricted for investment purposes and cash advanced for loan purchases. NOTE 1. BASIS OF PRESENTATION AND ACCOUNTING POLICIES (continued) Revenue Recognized from Contracts with Customers Depository services Depository services are performed under an agreement with a customer, and those services include personal deposit account opening and maintaining, checking service, online banking service, debit card services, etc. Depository service fees related to customer deposits can generally be distinguished between monthly service fees and transactional fees within the single performance obligation of providing depository account services. Monthly account service and maintenance fees are provided over a period of time (usually a month), and revenue is recognized as the Company performs the service (usually at the end of the month). The services for transactional fees are performed at a point in time and revenue is recognized when the transaction occurs. Commissions and trailer fees Commission fees are earned from the selling of annuity contracts to customers on behalf of insurance companies, acting as the broker for certain equity trading, and sales of interests in mutual funds. The Company elected the expected value method for estimating commission fees due to the large number of customer contracts with similar characteristics. However, commissions and trailer fees are fully constrained as the Company cannot sufficiently estimate the consideration to which it could be entitled to earn. Commissions are generally associated with point-in-time transactions or agreements that are one year or less. The performance obligation is satisfied immediately and revenue is recognized as the Company performs the service. Interchange income, net The Company has entered into agreements with payment networks in which the Company will issue the payment network's credit card as part of the Company's credit card portfolio. Each time a cardholder makes a purchase at a merchant and the transaction is processed, the Company receives an interchange fee in exchange for the authorization and settlement services provided to the payment networks. The performance obligation for the Company is to provide authorization and settlement services to the payment network when the payment network submits a transaction for authorization. The Company considers the payment network to be the customer, and the Company is acting as a principal when performing the transaction authorization and settlement services. The performance obligation for authorization and settlement services is satisfied at a point in time, and revenue is recognized on the date when the Company authorizes and routes the payment to the merchant. The expenses paid to payment networks are accounted for as considerations payable to the customer and therefore reduce the transaction price. Therefore, interchange income is recorded net against the expenses paid to the payment network and the cost of rewards programs. The agreements also contain immaterial fixed consideration related to upfront sign-on bonuses and program development bonuses, which are amortized over the remainder of the agreement's life on a straight-line basis. Underwriting service fees SIS, as a registered broker-dealer, performs underwriting services by raising investment capital from investors on behalf of corporations that are issuing securities. Underwriting services have one performance obligation, which is satisfied on the day SIS purchases the securities. Underwriting services include multiple parties in delivering the performance obligation. The Company has evaluated whether it is the principal or agent when we provide underwriting services. The Company acts as the principal when performing underwriting services, and recognizes fees on a gross basis. Revenue is recorded as the difference between the price the Company pays the issuer of the securities and the public offering price, and expenses are recorded as the proportionate share of the underwriting costs incurred by SIS. The Company is the principal because we obtain control of the services provided by third-party vendors and combine them with other services as part of delivering on the underwriting service. Asset and wealth management fees Asset and wealth management fees includes fee income generated from discretionary investment management and non-discretionary investment advisory contracts with customers. Discretionary investment management fees are earned for the management of the assets in the customer's account and are are recognized as earned and charged to the customer on a quarterly basis. Non-discretionary NOTE 1. BASIS OF PRESENTATION AND ACCOUNTING POLICIES (continued) investment advisory fees are earned for providing investment advisory services to customers, such as recommending the re-balancing or restructuring of the assets in the customer’s account. The investment advisory fee is recognized as earned and charged to the customer on a quarterly basis. The fee for the discretionary and nondiscretionary contracts is based on a percentage of the average assets included in the customer’s account.</t>
  </si>
  <si>
    <t>RECENT ACCOUNTING DEVELOPMENTS</t>
  </si>
  <si>
    <t>New Accounting Pronouncements and Changes in Accounting Principles [Abstract]</t>
  </si>
  <si>
    <t xml:space="preserve"> RECENT ACCOUNTING DEVELOPMENTS In February 2016, the FASB issued ASU 2016-02, Leases (Topic 842) and ASU 2018-11 Targeted Improvements in August 2018. The guidance, as amended,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existing guidance. This new guidance will be effective for the Company for the first reporting period beginning after December 15, 2018, with earlier adoption permitted. The Company does not intend to early adopt this ASU. Entities may adopt the amendment retrospectively to each prior reporting period presented in the financial statements with the cumulative effect of initial application recognized at the beginning of the earliest comparative period presented. Alternatively, an entity may adopt the amendment using an optional method with initial application at the adoption date and recognition of a cumulative-effect adjustment to the opening balance of retained earnings in the period of adoption (comparative period financial statements and disclosures are presented in accordance with current GAAP).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FS debt securities, entities will be required to record allowances rather than reduce the carrying amount, as they do today under the other-than-temporary impairment (“OTTI') model. The standard also simplifies the accounting model for purchased credit-impaired debt securities and loans. The new guidance will be effective for the Company for the first reporting period beginning after December 15, 2019, with earlier adoption permitted. Adoption of this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llowance for credit losses ("ACL"), which will depend upon the nature and characteristics of the Company's portfolio at the adoption date, as well as the macroeconomic conditions and forecasts at that date. The Company currently does not intend to early adopt this new guidance. NOTE 2. RECENT ACCOUNTING DEVELOPMENTS (continued) In addition to those described in detail above, the Company is in the process of evaluating the following ASUs, and does not expect them to have a material impact on the Company's financial position, results of operations, or disclosures: • ASU 2017-06, Plan Accounting: Defined Benefit Pension Plans (Topic 960), Defined Contribution Pension Plans (Topic 962), Health and Welfare Benefit Plans (Topic 965): Employee Benefit Plan Master Trust Reporting (a consensus of the Emerging Issues Task Force)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t>
  </si>
  <si>
    <t>INVESTMENT SECURITIES</t>
  </si>
  <si>
    <t>Investments, Debt and Equity Securities [Abstract]</t>
  </si>
  <si>
    <t xml:space="preserve"> INVESTMENT SECURITIES Summary of Investment in Debt Securities - AFS and HTM The following tables present the amortized cost, gross unrealized gains and losses and approximate fair values of debt securities AFS at the dates indicated: June 30, 2018 December 31, 2017 (in thousands) Amortized Gross Gross Fair Amortized Gross Gross Fair U.S. Treasury securities $ 1,632,805 $ 171 $ (15,174 ) $ 1,617,802 $ 1,006,219 $ — $ (8,107 ) $ 998,112 Corporate debt securities 6,454 — (1 ) 6,453 11,639 21 — 11,660 Asset-backed securities (“ABS”) 475,279 5,066 (2,868 ) 477,477 501,575 6,901 (1,314 ) 507,162 Equity securities (1) — — — — 11,428 — (614 ) 10,814 State and municipal securities 20 — — 20 23 — — 23 Mortgage-backed securities (“MBS”): Government National Mortgage Association ("GNMA") - Residential 3,818,120 5,752 (109,410 ) 3,714,462 4,745,998 3,531 (62,524 ) 4,687,005 GNMA - Commercial 866,797 — (22,528 ) 844,269 1,377,449 179 (19,917 ) 1,357,711 Federal Home Loan Mortgage Corporation ("FHLMC") and Federal National Mortage Association ("FNMA") - Residential 6,610,005 237 (257,435 ) 6,352,807 6,958,433 1,093 (141,393 ) 6,818,133 FHLMC and FNMA - Commercial 52,346 125 (888 ) 51,583 23,003 — (440 ) 22,563 Total investments in debt securities AFS $ 13,461,826 $ 11,351 $ (408,304 ) $ 13,064,873 $ 14,635,767 $ 11,725 $ (234,309 ) $ 14,413,183 (1) Reflects the reclassification of the Company's investments in equity securities to Other investments as a result of the adoption of ASU 2016-01 as of January 1, 2018. The following tables present the amortized cost, gross unrealized gains and losses and approximate fair values of debt securities HTM at the dates indicated: June 30, 2018 December 31, 2017 (in thousands) Amortized Cost Gross Unrealized Gains Gross Unrealized Loss Fair Value Amortized Gross Gross Fair MBS: GNMA - Residential $ 1,866,434 $ — $ (69,059 ) $ 1,797,375 $ 1,447,669 $ 722 $ (26,150 ) $ 1,422,241 GNMA - Commercial 1,053,653 622 (25,151 ) 1,029,124 352,139 325 (767 ) 351,697 Total investments in debt securities HTM $ 2,920,087 $ 622 $ (94,210 ) $ 2,826,499 $ 1,799,808 $ 1,047 $ (26,917 ) $ 1,773,938 NOTE 3. INVESTMENT SECURITIES (continued)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During the six-month period ended June 30, 2018 , the Company transferred approximately $1.2 billion of MBS from AFS to HTM in conjunction with Santander's capital management strategy. As of June 30, 2018 and December 31, 2017 , the Company had investments in debt securities AFS with an estimated fair value of $6.2 billion and $5.9 billion , respectively, pledged as collateral, which was comprised of the following: $3.1 billion and $3.0 billion , respectively, were pledged as collateral for the Company's borrowing capacity with the Federal Reserve Bank (the "FRB"); $2.3 billion and $2.3 billion , respectively, were pledged to secure public fund deposits; $82.2 million and $243.8 million , respectively, were pledged to various independent parties to secure repurchase agreements, support hedging relationships, and for recourse on loan sales; $423.9 million and $0.0 million , respectively, were pledged to deposits with clearing organizations; and $312.8 million and $387.9 million , respectively, were pledged to secure the Company's customer overnight sweep product. At June 30, 2018 and December 31, 2017 , the Company had $47.0 million of accrued interest related to investment securities which is included in the Other assets line of the Company's Condensed Consolidated Balance Sheets . Contractual Maturity of Debt Securities Contractual maturities of the Company’s AFS debt securities at June 30, 2018 were as follows: (in thousands) Amortized Cost Fair Value Due within one year $ 788,156 $ 573,700 Due after 1 year but within 5 years 1,211,917 1,416,164 Due after 5 years but within 10 years 181,937 246,373 Due after 10 years 11,279,816 10,828,636 Total $ 13,461,826 $ 13,064,873 Contractual maturities of the Company’s HTM debt securities at June 30, 2018 were as follows: (in thousands) Amortized Cost Fair Value Due after 10 years $ 2,920,087 $ 2,826,499 Total $ 2,920,087 $ 2,826,499 Actual maturities may differ from contractual maturities when there is a right to call or prepay obligations with or without call or prepayment penalties. Gross Unrealized Loss and Fair Value of Debt Securities AFS and HTM The following tables present the aggregate amount of unrealized losses as of June 30, 2018 and December 31, 2017 on securities in the Company’s AFS investment portfolios classified according to the amount of time those securities have been in a continuous loss position: June 30, 2018 December 31, 2017 Less than 12 months 12 months or longer Less than 12 months 12 months or longer (in thousands) Fair Value Unrealized Losses Fair Value Unrealized Losses Fair Value Unrealized Fair Value Unrealized U.S. Treasury securities $ 788,943 $ (10,459 ) $ 246,895 $ (4,715 ) $ 998,112 $ (8,107 ) $ — $ — Corporate debt securities 6,439 (1 ) 13 — — — — — ABS 43,740 (440 ) 86,900 (2,428 ) 8,013 (125 ) 103,559 (1,189 ) Equity securities (1) — — — — 335 (2 ) 10,398 (612 ) MBS: GNMA - Residential 1,132,254 (29,533 ) 1,812,027 (79,877 ) 1,236,716 (8,600 ) 2,583,955 (53,924 ) GNMA - Commercial 805,131 (21,818 ) 39,138 (710 ) 1,022,452 (11,492 ) 251,209 (8,425 ) FHLMC and FNMA - Residential 3,247,620 (88,401 ) 3,082,057 (169,034 ) 3,429,678 (32,899 ) 3,017,533 (108,494 ) FHLMC and FNMA - Commercial 6,619 (351 ) 15,175 (537 ) 6,948 (103 ) 15,614 (337 ) Total investments in debt securities AFS $ 6,030,746 $ (151,003 ) $ 5,282,205 $ (257,301 ) $ 6,702,254 $ (61,328 ) $ 5,982,268 $ (172,981 ) (1) Reflects the reclassification of the Company's investments in equity securities to Other investments as a result of the adoption of ASU 2016-01 as of January 1, 2018. NOTE 3. INVESTMENT SECURITIES (continued) The following tables present the aggregate amount of unrealized losses as of June 30, 2018 and December 31, 2017 on debt securities in the Company’s HTM investment portfolios classified according to the amount of time those securities have been in a continuous loss position: June 30, 2018 December 31, 2017 Less than 12 months 12 months or longer Less than 12 months 12 months or longer (in thousands) Fair Value Unrealized Losses Fair Value Unrealized Losses Fair Value Unrealized Fair Value Unrealized MBS: GNMA - Residential $ 464,230 $ (14,342 ) $ 1,333,145 $ (54,717 ) $ 434,322 $ (6,419 ) $ 739,612 $ (19,731 ) GNMA - Commercial 626,942 (16,986 ) 316,697 (8,165 ) 118,951 (767 ) — — Total investments in debt securities HTM $ 1,091,172 $ (31,328 ) $ 1,649,842 $ (62,882 ) $ 553,273 $ (7,186 ) $ 739,612 $ (19,731 ) OTTI Management evaluates all investment securities in an unrealized loss position for OTTI on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recorded no OTTI related to its investment securities for the three-month and six-month periods ended June 30, 2018 and 2017 . Management has concluded that the unrealized losses on its debt securities for which it has not recognized OTTI (which were comprised of 503 individual securities at June 30, 2018 ) are temporary in nature since (1) they reflect the increase in interest rates, which lowers the current fair value of the securities, (2) they are not related to the underlying credit quality of the issuers, (3) the entire contractual principal and interest due on these securities is currently expected to be recoverable, (4) the Company does not intend to sell these investments at a loss and (5)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 than temporary. Gains (Losses) and Proceeds on Sales of Debt Securities Proceeds from sales of investments in debt securities and the realized gross gains and losses from those sales are as follows: Three-Month Period Ended June 30, 2018 Six-Month Period Ended June 30, (in thousands) 2018 2017 2018 2017 Proceeds from the sales of debt securities AFS $ — $ 1,306,125 $ 39,446 $ 1,306,125 Gross realized gains $ 419 $ 11,125 $ — $ 11,125 Gross realized losses — (2,076 ) (244 ) (1,556 ) OTTI — — — — Net realized gains/(losses) (1) $ 419 $ 9,049 $ (244 ) $ 9,569 (1) Includes net realized gains/(losses) on trading securities of $0.4 million and $(0.2) million for the three-month and six-month periods ended June 30, 2018 , respectively, and $(2.1) million and $(1.6) million for the three-month and six-month periods ended June 30, 2017 , respectively. NOTE 3. INVESTMENT SECURITIES (continued) The Company uses the specific identification method to determine the cost of the securities sold and the gain or loss recognized. The Company recognized $18 thousand for the six-month period ended June 30, 2018 in net losses on the sale of AFS investment securities as a result of overall balance sheet and interest rate risk management. The net loss realized for the six-month period ended June 30, 2018 was primarily comprised of the sale of MBS, including FHLMC residential debt securities and collateralized mortgage obligations ("CMOs") with a fair value of $0.3 million for a loss of $18 thousand . The Company recognized $11.1 million for the three-month and six-month periods ended June 30, 2017 in net gains on the sale of AFS investment securities as a result of overall balance sheet and interest rate risk management. The net gain realized for the three-month and six-month periods ended June 30, 2017 was primarily comprised of the sale of U.S. Treasury securities with a book value of $739.4 million for a gain of $1.8 million , and the sale of MBS's, including FHLMC residential debt securities and CMOs with a book value of $555.6 million for a gain of $9.3 million . Other Investments Other Investments consisted of the following as of: (in thousands) June 30, 2018 December 31, 2017 FHLB of Pittsburgh and Federal Reserve Bank stock $ 488,134 $ 516,693 Low Income Housing Tax Credit investments ("LIHTC") 115,933 88,170 Equity securities not held for trading 10,917 — CDs with a maturity greater than 90 days 84,000 54,000 Trading securities 1,874 1 Total $ 700,858 $ 658,864 Other investments primarily include the Company's investment in the stock of the FHLB of Pittsburgh and the FRB. These stocks do not have readily determinable fair values because their ownership is restricted and they lack a market. The stocks can be sold back only at their par value of $100 per share, and FHLB stock can be sold back only to the FHLB or to another member institution. Accordingly, these stocks are carried at cost. During the three-month and six-month periods ended June 30, 2018 , the Company purchased $23.9 million and $34.1 million of FHLB stock at par, respectively, and redeemed $37.1 million and $63.0 million of FHLB stock at par, respectively. There was no gain or loss associated with these redemptions. During the three-month and six-month periods ended June 30, 2018 , the Company did no t purchase any FRB stock. Other investments also includes LIHTC investments, time deposits with a maturity of greater than 90 days held at non-affiliated financial institutions, trading securities, and $10.9 million of equity securities measured at fair value as of June 30, 2018 , with changes in fair value recognized in net income. These consist primarily of Community Reinvestment Act (“CRA") mutual fund investments reclassified as a result of the first quarter 2018 adoption of ASU 2016-01, discussed further in Note 1. These investments were included in Investments AFS at December 31, 2017 .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 Realized and Unrealized Gains (Losses) on Equity Securities Three-Month Period Six-Month Period Ended June 30, (in thousands) 2018 2017 2018 2017 Net gains/(losses) on equity securities 1 $ (78 ) $ 36 (31 ) 18 Less: net gains/(losses) recognized during the period on equity securities sold during the period 1 — — — — Unrealized gains/(losses) recognized during the reporting period on equity securities still held at the reporting period date 1 $ (78 ) $ 36 (31 ) 18 (1) Changes in the fair value of equity securities were not recognized in earnings prior to the adoption of ASU 2016-01.</t>
  </si>
  <si>
    <t>LOANS AND ALLOWANCE FOR CREDIT LOSSES</t>
  </si>
  <si>
    <t>Loans and Leases Receivable Disclosure [Abstract]</t>
  </si>
  <si>
    <t xml:space="preserve"> LOANS AND ALLOWANCE FOR CREDIT LOSSES Overall The Company's loans are reported at their outstanding principal balances net of any cumulative charge-offs, unamortized deferred fees and costs and unamortized premiums or discounts. The Company maintains an ACL to provide for losses inherent in its portfolios. Certain loans are pledged as collateral for borrowings, securitizations, or special purpose entities (“SPEs"). These loans totaled $48.3 billion at June 30, 2018 and $50.8 billion at December 31, 2017 . Loans that the Company intends to sell are classified as LHFS. The LHFS portfolio balance at June 30, 2018 was $1.6 billion , compared to $2.5 billion at December 31, 2017 . LHFS in the residential mortgage portfolio are reported at either estimated fair value (if the FVO is elected) or the lower of cost or fair value. For a discussion on the valuation of LHFS at fair value, see Note 14 to the Condensed Consolidated Financial Statements . Loans under SC’s personal lending platform have been classified as HFS and adjustments to lower of cost or market are recorded through Miscellaneous income, net on the Condensed Consolidated Statements of Operations . As of June 30, 2018 , the carrying value of the personal unsecured HFS portfolio was $1.0 billion . Interest on loans is credited to income as it is earned. Loan origination fees and certain direct loan origination costs are deferred and recognized as adjustments to interest income in the Condensed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June 30, 2018 and December 31, 2017 , accrued interest receivable on the Company's loans was $490.8 million and $515.9 million , respectively. During the six-month period ended June 30, 2018 , the Company sold substantially all of its mortgage warehouse facilities, which had a book value of $499.2 million for net proceeds of $515.8 million . The $16.7 million gain on sale is recognized within Miscellaneous income, net on the Condensed Consolidated Statements of Operations. NOTE 4. LOANS AND ALLOWANCE FOR CREDIT LOSSES (continued) Loan and Lease Portfolio Composition The following presents the composition of the gross loans and leases HFI by portfolio and by rate type: June 30, 2018 December 31, 2017 (dollars in thousands) Amount Percent Amount Percent Commercial LHFI: Commercial real estate ("CRE") loans $ 9,053,402 10.9 % $ 9,279,225 11.5 % Commercial and industrial loans 14,695,706 17.7 % 14,438,311 17.9 % Multifamily loans 8,323,925 10.0 % 8,274,435 10.1 % Other commercial (2) 7,466,771 9.0 % 7,174,739 8.9 % Total commercial LHFI 39,539,804 47.6 % 39,166,710 48.4 % Consumer loans secured by real estate: Residential mortgages 9,464,713 11.4 % 8,846,765 11.0 % Home equity loans and lines of credit 5,682,230 6.8 % 5,907,733 7.3 % Total consumer loans secured by real estate 15,146,943 18.2 % 14,754,498 18.3 % Consumer loans not secured by real estate: RICs and auto loans - originated 25,404,300 30.6 % 23,081,424 28.6 % RICs and auto loans - purchased 1,246,606 1.5 % 1,834,868 2.3 % Personal unsecured loans 1,277,301 1.5 % 1,285,677 1.6 % Other consumer (3) 521,950 0.6 % 617,675 0.8 % Total consumer loans 43,597,100 52.4 % 41,574,142 51.6 % Total LHFI (1) $ 83,136,904 100.0 % $ 80,740,852 100.0 % Total LHFI: Fixed rate $ 52,903,597 63.6 % $ 50,653,790 62.7 % Variable rate 30,233,307 36.4 % 30,087,062 37.3 % Total LHFI (1) $ 83,136,904 100.0 % $ 80,740,852 100.0 % (1) Total LHFI includes deferred loan fees, net of deferred origination costs and unamortized purchase premiums, net of discounts as well as purchase accounting adjustments. These items resulted in a net increase in the loan balances of $1.5 billion and $1.3 billion as of June 30, 2018 and December 31, 2017 , respectively. (2) Other commercial includes commercial equipment vehicle financing ("CEVF") leveraged leases and loans. (3) Other consumer primarily includes recreational vehicle ("RV") and marine loans. Portfolio segments and classes Generally accepted accounting principles (“GAAP") require that entities disclose information about the credit quality of their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ommercial and industrial owner-occupied real estate and specialized lending for investment real estate. The Company's allowance methodology further classifies loans in this line of business into construction and non-construction loans; however, the methodology for development and determination of the allowance is generally consistent between the two portfolios. "Commercial and industrial" includes non-real estate-related commercial and industr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business. The Company's portfolio classe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ecreational vehicle ("RV") and marine RICs. "Personal unsecured loans" includes personal revolving loans and credit cards. “Other consumer” includes an acquired portfolio of marine RICs and RV contracts as well as indirect auto loans. NOTE 4. LOANS AND ALLOWANCE FOR CREDIT LOSSES (continued) In accordance with the Company's accounting policy when establishing the collective ACL for originated loans, the Company's estimate of losses on recorded investment includes the estimate of the related net unaccreted discount balance that is expected at the time of charge-off, while it considers the entire unaccreted discount for loan portfolios purchased at a discount as available to absorb the credit losses when determining the ACL specific to these portfolios. This accounting policy is not applicable for the purchased loan portfolios acquired with evidence of credit deterioration, on which we elected to apply the FVO. The RIC and auto loan portfolio is comprised of: (1) RICs originated by SC prior to the first quarter 2014 consolidation and change in control of SC (the “Change in Control"), (2) RICs originated by SC after the Change in Control, and (3) auto loans originated by SBNA. The composition of the portfolio segment is as follows: (in thousands) June 30, 2018 December 31, 2017 RICs - Purchased HFI: Unpaid principal balance ("UPB") (1) $ 1,310,800 $ 1,929,548 UPB - FVO (2) 15,756 24,926 Total UPB 1,326,556 1,954,474 Purchase marks (3) (79,950 ) (119,606 ) Total RICs - Purchased HFI 1,246,606 1,834,868 RICs - Originated HFI: UPB (1) 25,540,231 23,373,202 Net discount (195,499 ) (309,920 ) Total RICs - Originated 25,344,732 23,063,282 SBNA auto loans 59,568 18,142 Total RICs - originated post-Change in Control 25,404,300 23,081,424 Total RICs and auto loans HFI $ 26,650,906 $ 24,916,292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3.5 million and $5.5 million related to purchase loan portfolios on which we elected to apply the FVO at June 30, 2018 and December 31, 2017 , respectively. During the six-month periods ended June 30, 2018 and 2017 , the Company originated $4.7 billion and $3.4 billion , respectively, in Chrysler Capital loans, which represented 49% and 43% , respectively, of the Company's total RIC originations (unpaid pricipal balance). As of June 30, 2018 and December 31, 2017 , the Company's carrying value of auto RIC portfolio consisted of $8.0 billion and $8.2 billion , respectively, of Chrysler Capital loans, which represented 33% and 37% , respectively, of the Company's auto RIC portfolio. NOTE 4. LOANS AND ALLOWANCE FOR CREDIT LOSSES (continued) ACL Rollforward by Portfolio Segment The activity in the ACL by portfolio segment for the three-month and six-month periods ended June 30, 2018 and 2017 was as follows: Three-Month Period Ended June 30, 2018 Commercial Consumer Unallocated Total (in thousands) ALLL, beginning of period $ 462,074 $ 3,344,112 $ 47,023 $ 3,853,209 (Release of) / Provision for loan and lease losses (33,213 ) 415,940 — 382,727 Charge-offs (16,665 ) (1,036,520 ) — (1,053,185 ) Recoveries 14,624 613,359 — 627,983 Charge-offs, net of recoveries (2,041 ) (423,161 ) — (425,202 ) ALLL, end of period $ 426,820 $ 3,336,891 $ 47,023 $ 3,810,734 Reserve for unfunded lending commitments, beginning of period $ 89,543 $ 323 $ — $ 89,866 Release of reserve for unfunded lending commitments (2,885 ) (8 ) — (2,893 ) Reserve for unfunded lending commitments, end of period 86,658 315 — 86,973 Total ACL, end of period $ 513,478 $ 3,337,206 $ 47,023 $ 3,897,707 Six-Month Period Ended June 30, 2018 (in thousands) Commercial Consumer Unallocated Total Allowance for loan and lease losses ("ALLL"), beginning of period $ 443,796 $ 3,420,756 $ 47,023 $ 3,911,575 Provision for loan and lease losses 8,020 896,486 — 904,506 Charge-offs (49,625 ) (2,255,456 ) — (2,305,081 ) Recoveries 24,629 1,275,105 — 1,299,734 Charge-offs, net of recoveries (24,996 ) (980,351 ) — (1,005,347 ) ALLL, end of period $ 426,820 $ 3,336,891 $ 47,023 $ 3,810,734 Reserve for unfunded lending commitments, beginning of period $ 108,805 $ 306 $ — $ 109,111 (Release of) / Provision for reserve for unfunded lending commitments (22,147 ) 9 — (22,138 ) Reserve for unfunded lending commitments, end of period 86,658 315 — 86,973 Total ACL, end of period $ 513,478 $ 3,337,206 $ 47,023 $ 3,897,707 Ending balance, individually evaluated for impairment (1) $ 83,148 $ 1,534,387 $ — $ 1,617,535 Ending balance, collectively evaluated for impairment 343,672 1,802,504 47,023 2,193,199 Financing receivables: Ending balance $ 39,605,332 $ 45,091,371 $ — $ 84,696,703 Ending balance, evaluated under the FVO or lower of cost or fair value 65,528 1,521,803 — 1,587,331 Ending balance, individually evaluated for impairment (1) 509,693 6,332,923 — 6,842,616 Ending balance, collectively evaluated for impairment 39,030,111 37,236,645 — 76,266,756 (1) Consists of loans in troubled debt restructuring ("TDR") status. NOTE 4. LOANS AND ALLOWANCE FOR CREDIT LOSSES (continued) Three-Month Period Ended June 30, 2017 Commercial Consumer Unallocated Total (in thousands) ALLL, beginning of period $ 453,019 $ 3,422,821 $ 47,023 $ 3,922,863 (Release of) / Provision for loan and lease losses 26,687 584,998 — 611,685 Charge-offs (60,514 ) (1,128,919 ) — (1,189,433 ) Recoveries 9,056 599,437 — 608,493 Charge-offs, net of recoveries (51,458 ) (529,482 ) — (580,940 ) ALLL, end of period $ 428,248 $ 3,478,337 $ 47,023 $ 3,953,608 Reserve for unfunded lending commitments, beginning of period $ 119,620 $ 776 $ — $ 120,396 (Release of) / Provision for unfunded lending commitments (6,937 ) 20 — (6,917 ) Loss on unfunded lending commitments (1,668 ) — — (1,668 ) Reserve for unfunded lending commitments, end of period 111,015 796 — 111,811 Total ACL, end of period $ 539,263 $ 3,479,133 $ 47,023 $ 4,065,419 Six-Month Period Ended June 30, 2017 (in thousands) Commercial Consumer Unallocated Total ALLL, beginning of period $ 449,835 $ 3,317,606 $ 47,023 $ 3,814,464 Provision for loan and lease losses 45,465 1,303,556 — 1,349,021 Charge-offs (86,687 ) (2,366,199 ) — (2,452,886 ) Recoveries 19,635 1,223,374 — 1,243,009 Charge-offs, net of recoveries (67,052 ) (1,142,825 ) — (1,209,877 ) ALLL, end of period $ 428,248 $ 3,478,337 $ 47,023 $ 3,953,608 Reserve for unfunded lending commitments, beginning of period $ 121,613 $ 806 $ — $ 122,419 Release of unfunded lending commitments (8,797 ) (10 ) — (8,807 ) Loss on unfunded lending commitments (1,801 ) — — (1,801 ) Reserve for unfunded lending commitments, end of period 111,015 796 — 111,811 Total ACL, end of period $ 539,263 $ 3,479,133 $ 47,023 $ 4,065,419 Ending balance, individually evaluated for impairment (1) $ 73,946 $ 1,636,770 $ — $ 1,710,716 Ending balance, collectively evaluated for impairment 354,302 1,841,567 47,023 2,242,892 Financing receivables: Ending balance $ 41,233,130 $ 44,227,460 $ — $ 85,460,590 Ending balance, evaluated under the FVO or lower of cost or fair value (1) 160,252 2,377,177 — 2,537,429 Ending balance, individually evaluated for impairment (1) 640,255 6,202,430 — 6,842,685 Ending balance, collectively evaluated for impairment 40,432,623 35,647,853 — 76,080,476 (1) Consists of loans in TDR status. NOTE 4. LOANS AND ALLOWANCE FOR CREDIT LOSSES (continued) The following table presents the activity in the allowance for loan losses for the RICs acquired in the Change in Control and those originated by SC subsequent to the Change in Control. Three-Month Period Ended Six-Month Period Ended June 30, 2018 June 30, 2018 (in thousands) Purchased Originated Total Purchased Originated Total ALLL, beginning of period $ 322,726 $ 2,782,640 $ 3,105,366 $ 384,167 $ 2,779,044 $ 3,163,211 (Release of) / Provision for loan and lease losses (30,031 ) 397,433 367,402 (45,861 ) 884,593 838,732 Charge-offs (76,265 ) (921,748 ) (998,013 ) (181,775 ) (2,000,263 ) (2,182,038 ) Recoveries 49,791 556,887 606,678 109,690 1,151,838 1,261,528 Charge-offs, net of recoveries (26,474 ) (364,861 ) (391,335 ) (72,085 ) (848,425 ) (920,510 ) ALLL, end of period $ 266,221 $ 2,815,212 $ 3,081,433 $ 266,221 $ 2,815,212 $ 3,081,433 Three-Month Period Ended Six-Month Period Ended June 30, 2017 June 30, 2017 (in thousands) Purchased Originated Total Purchased Originated Total ALLL, beginning of period $ 495,221 $ 2,707,884 $ 3,203,105 $ 559,092 $ 2,538,127 $ 3,097,219 Provision for loan and lease losses 55,141 502,256 557,397 81,266 1,162,779 1,244,045 Charge-offs (150,143 ) (939,328 ) (1,089,471 ) (338,829 ) (1,947,381 ) (2,286,210 ) Recoveries 68,452 521,854 590,306 167,142 1,039,141 1,206,283 Charge-offs, net of recoveries (81,691 ) (417,474 ) (499,165 ) (171,687 ) (908,240 ) (1,079,927 ) ALLL, end of period $ 468,671 $ 2,792,666 $ 3,261,337 $ 468,671 $ 2,792,666 $ 3,261,337 Refer to Note 16 for discussion of contingencies and possible losses related to the impact of hurricane activity in regions where the Company has lending activities. NOTE 4. LOANS AND ALLOWANCE FOR CREDIT LOSSES (continued) Non-accrual loans by Class of Financing Receivable The recorded investment in non-accrual loans disaggregated by class of financing receivables and other non-performing assets is summarized as follows: (in thousands) June 30, 2018 December 31, 2017 Non-accrual loans: Commercial: CRE $ 123,305 $ 139,236 Commercial and industrial 162,134 230,481 Multifamily 28,501 11,348 Other commercial 77,052 83,468 Total commercial loans 390,992 464,533 Consumer: Residential mortgages 241,886 265,436 Home equity loans and lines of credit 125,834 134,162 RICs and auto loans - originated 1,924,294 1,816,226 RICs - purchased 203,346 256,617 Personal unsecured loans 7,035 2,366 Other consumer 8,570 10,657 Total consumer loans 2,510,965 2,485,464 Total non-accrual loans 2,901,957 2,949,997 Other real estate owned ("OREO") 118,502 130,777 Repossessed vehicles 147,430 210,692 Foreclosed and other repossessed assets 1,212 2,190 Total OREO and other repossessed assets 267,144 343,659 Total non-performing assets $ 3,169,101 $ 3,293,656 Age Analysis of Past Due Loans The servicing practices for RICs originated after January 1, 2017 changed such that there is an increase in the minimum payment requirements. While this change does impact the measurement of customer delinquencies, we concluded that it does not have a significant impact on the amount or timing of the recognition of credit losses and allowance for loan losses. For reporting of past due loans, with respect to RICs originated through our "Chrysler Capital" channel, the required minimum payment is 90% of the scheduled payment. With respect to RICs originated by the Company or acquired from an unaffiliated third-party originator on or after January 1, 2017, the required minimum payment is 90% of the scheduled payment, whereas previous to January 1, 2017, the required minimum payment for certain RICs was 50% of the scheduled payment. The payment following the partial payment must be a full payment, or the account will move into delinquency status at that time. NOTE 4. LOANS AND ALLOWANCE FOR CREDIT LOSSES (continued) The age of recorded investments in past due loans and accruing loans 90 days or greater past due disaggregated by class of financing receivables is summarized as follows: As of: June 30, 2018 (in thousands) 30-89 90 Total Current Total (1) Recorded Investment Commercial: CRE $ 15,236 $ 82,133 $ 97,369 $ 8,956,033 $ 9,053,402 $ — Commercial and industrial (1) 66,136 81,113 147,249 14,613,986 14,761,235 — Multifamily 5,538 8,369 13,907 8,310,018 8,323,925 — Other commercial 23,740 2,954 26,694 7,440,076 7,466,770 — Consumer: Residential mortgages 189,762 194,558 384,320 9,338,096 9,722,416 — Home equity loans and lines of credit 42,235 82,809 125,044 5,557,186 5,682,230 — RICs and auto loans - originated 3,038,768 229,528 3,268,296 22,416,117 25,684,413 — RICs and auto loans - purchased 300,474 21,587 322,061 924,545 1,246,606 — Personal unsecured loans 91,172 100,735 191,907 2,041,849 2,233,756 88,162 Other consumer 14,351 10,379 24,730 497,220 521,950 — Total $ 3,787,412 $ 814,165 $ 4,601,577 $ 80,095,126 $ 84,696,703 $ 88,162 (1) Commercial and industrial loans includes $65.5 million of LHFS at June 30, 2018 . (2) Residential mortgages includes $257.7 million of LHFS at June 30, 2018 . (3) RICs and auto loans includes $280.1 million of LHFS at June 30, 2018 . (4) Personal unsecured loans includes $956.5 million of LHFS at June 30, 2018 . As of December 31, 2017 (in thousands) 30-89 90 Total Current Total (1) Recorded Commercial: CRE $ 25,174 $ 100,524 $ 125,698 $ 9,153,527 $ 9,279,225 $ — Commercial and industrial 49,584 75,924 125,508 14,461,981 14,587,489 — Multifamily 3,562 2,990 6,552 8,267,883 8,274,435 — Other commercial 34,021 3,359 37,380 7,137,359 7,174,739 — Consumer: Residential mortgages 217,558 210,777 428,335 8,628,600 9,056,935 — Home equity loans and lines of credit 50,919 91,975 142,894 5,764,839 5,907,733 — RICs and auto loans - originated 3,405,721 327,045 3,732,766 20,449,706 24,182,472 — RICs and auto loans - purchased 452,235 40,516 492,751 1,342,117 1,834,868 — Personal unsecured loans 85,394 105,054 190,448 2,157,319 2,347,767 96,461 Other consumer 24,879 14,220 39,099 578,576 617,675 — Total $ 4,349,047 $ 972,384 $ 5,321,431 $ 77,941,907 $ 83,263,338 $ 96,461 (1) Commercial and industrial loans included $149.2 million of LHFS at December 31, 2017 . (2) Residential mortgages included $210.2 million of LHFS at December 31, 2017 , (3) RICs and auto loans included $1.1 billion of LHFS at December 31, 2017 . (4) Personal unsecured loans included $1.1 billion of LHFS at December 31, 2017 .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June 30, 2018 (in thousands) Recorded Investment (1) UPB Related Average With no related allowance recorded: Commercial: CRE $ 123,390 $ 131,958 $ — $ 124,898 Commercial and industrial 42,551 56,786 — 62,546 Multifamily 15,051 15,984 — 12,469 Other commercial 2,143 2,159 — 1,455 Consumer: Residential mortgages 149,804 202,187 — 128,562 Home equity loans and lines of credit 52,375 54,442 — 52,386 RICs and auto loans - originated 8 8 — 4 RICs and auto loans - purchased 11,091 14,249 — 13,642 Personal unsecured loans (2) 31,380 31,380 — 31,186 Other consumer 4,138 4,138 — 6,848 With an allowance recorded: Commercial: CRE 88,132 101,985 12,762 92,906 Commercial and industrial 152,889 171,757 47,874 164,829 Multifamily — — — 3,101 Other commercial 70,495 70,495 22,512 74,104 Consumer: Residential mortgages 272,569 312,075 30,277 297,331 Home equity loans and lines of credit 62,999 75,158 5,221 63,913 RICs and auto loans - originated 4,886,182 4,921,618 1,243,143 4,837,241 RICs and auto loans - purchased 878,021 992,305 247,611 1,022,249 Personal unsecured loans 16,473 16,860 7,005 16,475 Other consumer 10,351 13,616 1,130 10,972 Total: Commercial $ 494,651 $ 551,124 $ 83,148 $ 536,308 Consumer 6,375,391 6,638,036 1,534,387 6,480,809 Total $ 6,870,042 $ 7,189,160 $ 1,617,535 $ 7,017,117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475.0 million for the six-month period ended June 30, 2018 on approximately $5.8 billion of TDRs that were in performing status as of June 30, 2018 . December 31, 2017 (in thousands) Recorded Investment (1) UPB Related Average With no related allowance recorded: Commercial: CRE $ 126,406 $ 174,842 $ — $ 139,063 Commercial and industrial 82,541 96,324 — 75,338 Multifamily 9,887 10,838 — 10,129 Other commercial 767 911 — 903 Consumer: Residential mortgages 107,320 128,458 — 141,195 Home equity loans and lines of credit 52,397 54,421 — 50,635 RICs and auto loans - purchased 16,192 20,783 — 25,283 Personal unsecured loans (2) 30,992 30,992 — 28,500 Other consumer 9,557 13,055 — 14,446 With an allowance recorded: Commercial: CRE 97,680 117,730 18,523 118,492 Commercial and industrial 176,769 200,382 59,696 196,674 Multifamily 6,201 6,201 313 4,566 Other commercial 77,712 77,772 23,794 42,465 Consumer: Residential mortgages 322,092 392,833 40,963 303,361 Home equity loans and lines of credit 64,827 77,435 4,770 57,345 RICs and auto loans - originated 4,788,299 4,847,929 1,350,022 4,029,808 RICs and auto loans - purchased 1,166,476 1,318,306 347,663 1,511,212 Personal unsecured loans 16,477 16,661 6,259 16,668 Other consumer 11,592 15,290 2,151 12,343 Total: Commercial $ 577,963 $ 685,000 $ 102,326 $ 587,630 Consumer 6,586,221 6,916,163 1,751,828 6,190,796 Total $ 7,164,184 $ 7,601,163 $ 1,854,154 $ 6,778,426 (1) Recorded investment includes deferred loan fees, net of deferred origination costs and unamortized purchase premiums, net of discounts, as well as purchase accounting adjustments. (2) Includes LHFS. The Company recognized interest income, not including the impact of purchase accounting adjustments, of $795.4 million for the year ended December 31, 2017 on approximately $5.8 billion of TDRs that were in performing status as of December 31, 2017 .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NOTE 4. LOANS AND ALLOWANCE FOR CREDIT LOSSES (continued)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June 30, 2018 CRE Commercial and industrial Multifamily Remaining Total (1) (in thousands) Rating: Pass $ 8,083,421 $ 13,542,599 $ 8,153,959 $ 7,331,209 $ 37,111,188 Special mention 622,906 786,928 116,139 57,189 1,583,162 Substandard 318,542 357,163 53,827 16,280 745,812 Doubtful 28,533 74,545 — 62,092 165,170 Total commercial loans $ 9,053,402 $ 14,761,235 $ 8,323,925 $ 7,466,770 $ 39,605,332 (1) Financing receivables include LHFS. December 31, 2017 CRE Commercial and industrial Multifamily Remaining Total (1) (in thousands) Rating: Pass $ 8,281,626 $ 13,176,248 $ 8,123,727 $ 7,059,627 $ 36,641,228 Special mention 645,835 941,683 105,225 29,657 1,722,400 Substandard 317,510 398,325 45,483 21,747 783,065 Doubtful 34,254 71,233 — 63,708 169,195 Total commercial loans $ 9,279,225 $ 14,587,489 $ 8,274,435 $ 7,174,739 $ 39,315,888 (1) Financing receivables include LHFS. Consumer Lending Asset Quality Indicators-Credit Score Consumer financing receivables for which either an internal or external credit score is a core component of the allowance model are summarized by credit score as follows: Credit Score Range (2) June 30, 2018 December 31, 2017 (dollars in thousands) RICs and auto loans (3) Percent RICs and auto loans (3) Percent No FICO ®(1) $ 3,403,051 12.6 % $ 4,530,238 17.4 % &lt;600 14,547,771 54.0 % 13,395,203 51.4 % 600-639 4,812,533 17.9 % 4,332,278 16.7 % &gt;=640 4,167,664 15.5 % 3,759,621 14.5 % Total $ 26,931,019 100.0 % $ 26,017,340 100.0 % (1) Consists primarily of loans for which credit scores are not considered in the ALLL model. (2) Credit scores updated quarterly. (3) RICs and auto loans include $280.1 million and $1.1 billion of LHFS at June 30, 2018 and December 31, 2017 , respectively, that do not have an allowance. NOTE 4.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Residential mortgage and home equity financing receivables by LTV and FICO range are summarized as follows: Residential Mortgages (1)(3) June 30, 2018 N/A (2) LTV&lt;=70% 70.01-80% 80.01-90% 90.01-100% 100.01-110% LTV&gt;110% Grand Total FICO Score (dollars in thousands) N/A (2) $ 321,527 $ 6,177 $ 696 $ 125 $ — $ — $ — $ 328,525 &lt;600 122 225,222 57,160 36,241 23,164 2,478 1,291 345,678 600-639 — 165,555 40,221 32,254 32,891 723 3,875 275,519 640-679 — 303,105 110,602 84,804 100,378 1,733 7,226 607,848 680-719 51 584,346 263,437 137,239 166,263 2,900 5,241 1,159,477 720-759 89 1,041,861 534,160 193,645 215,346 5,038 6,563 1,996,702 &gt;=760 308 3,248,228 1,191,487 321,021 229,639 6,924 11,060 5,008,667 Grand Total $ 322,097 $ 5,574,494 $ 2,197,763 $ 805,329 $ 767,681 $ 19,796 $ 35,256 $ 9,722,416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Home Equity Loans and Lines of Credit (2) June 30, 2018 N/A (1) LTV&lt;=70% 70.01-90% 90.01-110% LTV&gt;110% Grand Total FICO Score (dollars in thousands) N/A (1) $ 182,480 $ 1,754 $ 967 $ — $ — $ 185,201 &lt;600 7,595 194,995 66,231 16,682 5,645 291,148 600-639 5,127 161,678 53,759 7,206 6,776 234,546 640-679 3,788 289,718 120,930 14,430 7,646 436,512 680-719 7,299 511,686 229,819 22,310 13,956 785,070 720-759 7,402 749,367 319,806 25,554 14,540 1,116,669 &gt;=760 13,709 1,830,019 701,053 56,261 32,042 2,633,084 Grand Total $ 227,400 $ 3,739,217 $ 1,492,565 $ 142,443 $ 80,605 $ 5,682,230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 NOTE 4. LOANS AND ALLOWANCE FOR CREDIT LOSSES (continued) Residential Mortgages (1)(3) December 31, 2017 N/A (2) LTV&lt;=70% 70.01-80% 80.01-90% 90.01-100% 100.01-110% LTV&gt;110% Grand Total FICO Score (dollars in thousands) N/A (2) $ 372,116 $ 6,759 $ 1,214 $ — $ — $ — $ — $ 380,089 &lt;600 21 220,737 55,108 35,617 23,834 2,505 6,020 343,842 600-639 45 155,920 42,420 35,009 34,331 2,696 6,259 276,680 640-679 37 320,248 94,601 90,708 86,740 3,011 2,641 597,986 680-719 98 554,058 236,602 136,980 147,754 3,955 10,317 1,089,764 720-759 92 952,532 480,900 178,876 183,527 4,760 8,600 1,809,287 &gt;=760 588 3,019,514 1,066,919 263,541 187,713 8,418 12,594 4,559,287 Grand Total $ 372,997 $ 5,229,768 $ 1,977,764 $ 740,731 $ 663,899 $ 25,345 $ 46,431 $ 9,056,935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Home Equity Loans and Lines of Credit (2) December 31, 2017 N/A (1) LTV&lt;=70% 70.01-90% 90.01-110% LTV&gt;110% Grand Total FICO Score (dollars in thousands) N/A (1) $ 154,690 $ 536 $ 238 $ — $ — $ 155,464 &lt;600 8,064 190,657 64,554 16,634 22,954 302,863 600-639 6,276 158,461 61,250 9,236 9,102 244,325 640-679 6,745 297,003 127,347 19,465 14,058 464,618 680-719 8,875 500,234 258,284 24,675 20,261 812,329 720-759 8,587 724,831 332,508 30,526</t>
  </si>
  <si>
    <t>OPERATING LEASE ASSETS, NET</t>
  </si>
  <si>
    <t>Leases [Abstract]</t>
  </si>
  <si>
    <t xml:space="preserve"> OPERATING LEASE ASSETS, NET The Company has operating leases which are included in the Company's Condensed Consolidated Balance Sheets as Operating lease assets, net. The leased vehicle portfolio consists primarily of leases originated under the Chrysler Agreement. Operating lease assets, net consisted of the following as of June 30, 2018 and December 31, 2017 : (in thousands) June 30, 2018 December 31, 2017 Leased vehicles $ 15,885,554 $ 14,751,568 Origination fees and other costs 45,685 27,246 Manufacturer subvention payments (1,152,531 ) (1,047,113 ) Leased vehicles, gross 14,778,708 13,731,701 Less: accumulated depreciation (3,051,322 ) (3,333,125 ) Leased vehicles, net 11,727,386 10,398,576 Commercial equipment vehicles and aircraft, gross 133,142 93,981 Less: accumulated depreciation (26,306 ) (18,249 ) Commercial equipment vehicles and aircraft, net 106,836 75,732 Total operating lease assets, net $ 11,834,222 $ 10,474,308 NOTE 5. OPERATING LEASE ASSETS, NET (continued) The following summarizes the future minimum rental payments due to the Company as lessor under operating leases as of June 30, 2018 (in thousands): 2018 $ 1,065,036 2019 1,676,115 2020 991,768 2021 175,753 2022 10,655 Thereafter 16,679 Total $ 3,936,006 Lease income for the three-month and six-month periods ended June 30, 2018 was $569.3 million and $1.1 billion , respectively, compared to $489.0 million and $985.1 million , respectively, for the three-month and six-month periods ended June 30, 2017 . During the three-month and six-month periods ended June 30, 2018 , the Company recognized $65.7 million and $118.9 million , respectively, of net gains on the sale of operating lease assets that had been returned to the Company at the end of the lease term compared to $39.8 million and $62.5 million for the corresponding periods in 2017, respectively. These amounts are recorded within Miscellaneous income, net in the Company's Condensed Consolidated Statements of Operations . Lease expense for the three-month and six-month periods ended June 30, 2018 was $436.8 million and $861.1 million , respectively, compared to $369.2 million and $728.0 million respectively, for the three-month and six-month periods ended June 30, 2017 .</t>
  </si>
  <si>
    <t>VIEs</t>
  </si>
  <si>
    <t>Variable Interest Entity and Securitizations [Abstract]</t>
  </si>
  <si>
    <t>VIEs The Company transfers RICs and vehicle leases into newly-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in the Condensed Consolidated Financial Statements . For further description of the Company’s securitization activities, involvement with VIEs and accounting policies regarding consolidation of VIEs, see Note 7 of its Annual Report on Form 10-K for 2017. On-balance sheet VIEs The assets of consolidated VIEs that are included in the Company's Condensed Consolidated Financial Statements , presented reflecting the transfer of the underlying assets in order to reflect legal ownership, that can be used to settle obligations of the consolidated VIEs and the liabilities of these consolidated entities for which creditors (or beneficial interest holders) do not have recourse to our general credit were as follows: (in thousands) June 30, 2018 December 31, 2017 Assets Restricted cash $ 1,657,399 $ 1,995,557 Loans (1)(2) 23,095,829 22,712,864 Operating lease assets, net 11,729,482 10,160,327 Various other assets 701,267 733,123 Total Assets $ 37,183,977 $ 35,601,871 Liabilities Notes payable (2) $ 29,515,015 $ 28,469,999 Various other liabilities 221,065 197,969 Total Liabilities $ 29,736,080 $ 28,667,968 (1) Includes $63.9 million and $1.1 billion of RICs HFS at June 30, 2018 and December 31, 2017 , respectively. (2) Reflects the impacts of purchase accounting. NOTE 6. VIEs (continued) Certain amounts shown above are greater than the amounts shown in the corresponding line items in the accompanying Condensed Consolidated Balance Sheets due to intercompany eliminations between the VIEs and other entities consolidated by the Company. The amounts shown above are also impacted by purchase accounting marks from the Change in Control.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esponsibility for receivables transferred to the Trusts and receives a monthly servicing fee on the outstanding principal balance. Supplemental fees, such as late charges, for servicing the receivables are reflected in Miscellaneous income. As of June 30, 2018 and December 31, 2017 , the Company was servicing $26.3 billion and $26.1 billion , respectively, of RICs that have been transferred to consolidated Trusts. The remainder of the Company’s RICs remains unpledged. Below is a summary of the cash flows received from the on-balance sheet Trusts for the periods indicated: Three-Month Period Six-Month Period Ended June 30, (in thousands) 2018 2017 2018 2017 Assets securitized $ 6,511,953 $ 4,750,103 $ 13,752,897 $ 12,396,728 Net proceeds from new securitizations (1) $ 4,581,874 $ 3,485,091 $ 8,058,196 $ 9,061,892 Net proceeds from sale of retained bonds 382,022 157,763 593,632 273,733 Cash received for servicing fees (2) 213,900 215,994 429,690 424,917 Net distributions from Trusts (2) 780,834 729,557 1,325,986 1,407,786 Total cash received from Trusts $ 5,958,630 $ 4,588,405 $ 10,407,504 $ 11,168,328 (1) Includes additional advances on existing securitizations. (2) These amounts are not reflected in the accompanying Condensed Consolidated SCF because the cash flows are between the VIEs and other entities included in the consolidation. Off-balance sheet VIEs During the three- and six-month periods ended June 30, 2018 , the Company sold $1.2 billion and $2.6 billion of gross RICs to VIEs in off-balance sheet securitizations for a loss of $3.2 million and $20.1 million , respectively. During the three and six months ended June 30, 2017, the Company sold $0.5 billion and $1.2 billion of gross RICs to VIEs in off-balance sheet securitizations for a loss of $3.5 million and $6.2 million , respectively. The transactions were executed under securitization platforms with Santander. Santander holds eligible vertical interests in notes and certificates of not less than 5% to comply with the DFA's risk retention rules. As of June 30, 2018 and December 31, 2017 , the Company was servicing $4.9 billion and $3.4 billion , respectively, of gross RICs that have been sold in off-balance sheet securitizations and were subject to an optional clean-up call. The portfolio was comprised as follows: (in thousands) June 30, 2018 December 31, 2017 Spain Private Auto Issuing Note ("SPAIN") trust $ 3,967,665 $ 2,024,016 Total serviced for related parties 3,967,665 2,024,016 Chrysler Capital securitizations 960,057 1,404,232 Total serviced for third parties 960,057 1,404,232 Total serviced for other portfolio $ 4,927,722 $ 3,428,248 Other than repurchases of sold assets due to standard representations and warranties, the Company has no exposure to loss as a result of its involvement with these VIEs. NOTE 6. VIEs (continued) A summary of the cash flows received from the off-balance sheet Trusts for the periods indicated is as follows: Three-Month Period Six-Month Period Ended June 30, (in thousands) 2018 2017 2018 2017 Assets securitized (1) $ 1,156,060 $ 536,309 $ 2,631,313 $ 1,236,331 Net proceeds from new securitizations $ 1,160,119 $ 538,478 $ 2,634,919 $ 1,240,797 Cash received for servicing fees 12,616 11,970 20,694 13,368 Total cash received from Trusts $ 1,172,735 $ 550,448 $ 2,655,613 $ 1,254,165 (1) Represents the UPB at the time of original securitization.</t>
  </si>
  <si>
    <t>GOODWILL AND OTHER INTANGIBLES</t>
  </si>
  <si>
    <t>Goodwill and Intangible Assets Disclosure [Abstract]</t>
  </si>
  <si>
    <t xml:space="preserve"> GOODWILL AND OTHER INTANGIBLES Goodwill The following table presents the Company's goodwill by its reporting units at June 30, 2018 : (in thousands) Consumer and Business Banking Commercial Banking CIB SC Total Goodwill $ 1,880,304 $ 1,412,995 $ 131,130 $ 1,019,960 $ 4,444,389 During the second quarter of 2018, Santander renamed its Global and Corporate Banking ("GCB") business to Corporate and Investment Banking (CIB) to more accurately reflect its business strategy and business proposition to clients, and to align with the name used by a majority of its competitors in the industry. There were no changes to composition of the reportable segment or reporting unit as a result of this change. There were no re-allocations of goodwill for the three-month period ended June 30, 2018 . During the first quarter of 2018, the reportable segments (and reporting units) formerly known as Commercial Banking and CRE were combined and presented as Commercial Banking. Refer to Note 18 for further discussion on the change in reportable segments. There were no additions or removals of underlying lines of business in connection with this reporting change. As a result, goodwill assigned to these former reporting units of $542.6 million and $870.4 million , for Commercial Banking and CRE, respectively, have been combined. There were no additions or impairments of goodwill for the three-month and six-month periods ended June 30, 2018 . There were no additions, impairments, or re-allocations of goodwill for the three-month or six-month periods ended June 30, 2017 . The Company conducted its last annual goodwill impairment tests as of October 1, 2017 using generally accepted valuation methods. After conducting an analysis of the fair value of each reporting unit as of October 1, 2017 , the Company determined that the full amount of goodwill attributed to Santander BanCorp of $10.5 million was impaired and, as a result, it was written-off, primarily due to the unfavorable economic environment in Puerto Rico and the additional adverse effects of Hurricane Maria. No impairments of goodwill attributed to other reporting units were identified. Other Intangible Assets The following table details amounts related to the Company's intangible assets subject to amortization for the dates indicated. NOTE 7. GOODWILL AND OTHER INTANGIBLES (continued) June 30, 2018 December 31, 2017 (in thousands) Net Carrying Amount Accumulated Amortization Net Carrying Amount Accumulated Amortization Intangibles subject to amortization: Dealer networks $ 406,804 $ (173,196 ) $ 426,411 $ (153,589 ) Chrysler relationship 72,500 (66,250 ) 80,000 (58,750 ) Trade name 15,300 (2,700 ) 15,900 (2,100 ) Other intangibles 10,590 (58,745 ) 13,442 (56,021 ) Total intangibles subject to amortization $ 505,194 $ (300,891 ) $ 535,753 $ (270,460 ) At June 30, 2018 and December 31, 2017 , the Company did no t have any intangibles, other than goodwill, that were not subject to amortization. Amortization expense on intangible assets was $15.3 million and $30.6 million and for the three-month and six-month periods ended June 30, 2018 , respectively, and $15.4 million and $30.9 million for the three-month and six-month periods ended June 30, 2017 , respectively. The estimated aggregate amortization expense related to intangibles, excluding any impairment charges, for each of the five succeeding calendar years ending December 31 is: Year Calendar Year Amount Recorded To Date Remaining Amount To Record (in thousands) 2018 $ 60,649 $ 30,576 $ 30,073 2019 58,978 — 58,978 2020 58,645 — 58,645 2021 39,892 — 39,892 2022 39,892 — 39,892 Thereafter 277,714 — 277,714</t>
  </si>
  <si>
    <t>OTHER ASSETS</t>
  </si>
  <si>
    <t>Deferred Costs, Capitalized, Prepaid, and Other Assets Disclosure [Abstract]</t>
  </si>
  <si>
    <t xml:space="preserve"> OTHER ASSETS The following is a detail of items that comprise other assets at June 30, 2018 and December 31, 2017 : (in thousands) June 30, 2018 December 31, 2017 Income tax receivables $ 301,206 $ 292,220 Derivative assets at fair value 645,608 448,977 Other repossessed assets 148,641 212,882 MSRs 161,294 149,197 Prepaid expenses 156,800 172,547 OREO 118,503 130,777 Deferred tax asset, net 761,171 771,652 Accrued interest receivable 535,773 563,607 Equity method investments 204,116 194,434 Miscellaneous assets and receivables 897,139 696,134 Total other assets $ 3,930,251 $ 3,632,427 Income tax receivables Income tax receivables consists primarily of accrued federal tax receivables. NOTE 8. OTHER ASSETS (continued) Derivative assets at fair value Derivative assets at fair value represent the net amount of derivatives presented in the Condensed Consolidated Financial Statements , including the impact of amounts offsetting recognized assets. Refer to the offsetting of financial assets table in Note 12 to these Condensed Consolidated Financial Statements for the detail of these amounts. Other repossessed assets and OREO Other repossessed assets primarily consist of leased assets that have been terminated and are included as grounded inventory, which is obtained through repossession. OREO consists primarily of the Company's foreclosed properties. MSRs The Company maintains an MSR asset for sold residential real estate loans serviced for others. At June 30, 2018 and December 31, 2017 , the balance of these loans serviced for others accounted for at fair value was $14.6 billion and $14.9 billion , respectively. The Company accounts for a majority of its residential MSRs using the FVO. Changes in fair value are recorded through Miscellaneous income, net on the Condensed Consolidated Statements of Operations . The fair value of the MSRs at June 30, 2018 and December 31, 2017 were $158.5 million and $146.0 million , respectively. See further discussion on the valuation of the MSRs in Note 14 . As deemed appropriate, the Company economically hedges MSRs using interest rate swaps and forward contracts to purchase MBS. See further discussion on these derivative activities in Note 12 to these Condensed Consolidated Financial Statements . The remainder of MSRs not accounted for using the FVO are accounted for at lower of cost or market. For the three-month and six-month periods ended June 30, 2018 , the Company recorded net changes in the fair value of MSRs due to valuation totaling $(1.3) million and $13.8 million , respectively, compared to $(1.2) million and $0.3 million for the corresponding periods in 2017. The following table presents a summary of activity for the Company's residential MSRs that are included in the Condensed Consolidated Balance Sheets : Three-Month Period Ended Six-Month Period Ended (in thousands) June 30, 2018 June 30, 2017 June 30, 2018 June 30, 2017 Fair value at beginning of period (1) $ 160,130 $ 149,455 $ 145,993 $ 146,589 Mortgage servicing assets recognized 2,841 2,866 5,597 8,597 Principal reductions (3,227 ) (5,037 ) (6,889 ) (9,358 ) Change in fair value due to valuation assumptions (1,274 ) (1,193 ) 13,769 263 Fair value at end of period (1) $ 158,470 $ 146,091 $ 158,470 $ 146,091 (1) The Company had total MSRs of $161.3 million and $149.2 million as of June 30, 2018 and December 31, 2017 , respectively. The Company has elected to account for the majority of its MSR balance using the FVO, while the remainder of the MSRs are accounted for using the lower of cost or market and are not presented within this table. Deferred tax assets, net The Company generates deferred tax assets from its normal operating and investing activities. These include deferred tax assets arising from business credits and carryforwards as well as timing difference related to the mark-to-market adjustments on investments recorded at fair value and recording of the allowance for loan losses. Refer to Note 13 of these Condensed Consolidated Financial Statements for more information on tax-related activities. Equity method investments The Company makes certain equity investments in various limited partnerships, some of which are considered VIEs, that invest in and lend to qualified community development entities, such as renewable energy investments, through the New Market Tax Credits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NOTE 8. OTHER ASSETS (continued) Miscellaneous assets and receivables Miscellaneous assets and receivables includes subvention receivables in connection with the Chrysler Agreement, investment and capital market receivables, derivatives trading receivables and unapplied payments. The second quarter increase is due to increases in subvention receivables and due from others, primarily at SIS, offset by decreases in investment receivables and wire transfer clearing.</t>
  </si>
  <si>
    <t>DEPOSITS AND OTHER CUSTOMER ACCOUNTS</t>
  </si>
  <si>
    <t>Deposits [Abstract]</t>
  </si>
  <si>
    <t xml:space="preserve"> DEPOSITS AND OTHER CUSTOMER ACCOUNTS Deposits and other customer accounts are summarized as follows: June 30, 2018 December 31, 2017 (dollars in thousands) Balance Percent of total deposits Balance Percent of total deposits Interest-bearing demand deposits $ 8,439,484 13.7 % $ 8,784,597 14.4 % Non-interest-bearing demand deposits 15,430,518 25.1 % 15,402,235 25.3 % Savings 5,914,126 9.6 % 5,903,897 9.7 % Customer repurchase accounts 580,451 0.9 % 802,119 1.4 % Money market 25,392,936 41.3 % 24,530,661 40.3 % CDs 5,799,033 9.4 % 5,407,594 8.9 % Total Deposits (1) $ 61,556,548 100.0 % $ 60,831,103 100.0 % (1) Includes foreign deposits, as defined by the FRB, of $8.6 billion and $9.1 billion at June 30, 2018 and December 31, 2017 , respectively. Deposits collateralized by investment securities, loans, and other financial instruments totaled $2.3 billion and $2.3 billion at June 30, 2018 and December 31, 2017 , respectively. Demand deposit overdrafts that have been reclassified as loan balances were $107.6 million and $38.9 million at June 30, 2018 and December 31, 2017 , respectively. At June 30, 2018 and December 31, 2017 , the Company had $1.6 billion and $1.3 billion of CDs greater than $250 thousand.</t>
  </si>
  <si>
    <t>BORROWINGS</t>
  </si>
  <si>
    <t>Debt Disclosure [Abstract]</t>
  </si>
  <si>
    <t xml:space="preserve"> BORROWINGS Total borrowings and other debt obligations at June 30, 2018 were $38.8 billion , compared to $39.0 billion at December 31, 2017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Bank The Bank had no new securities issuances and did no t repurchase any outstanding borrowings in the open market during the three-month and six-month periods ended June 30, 2018 . SHUSA During the first quarter of 2018, the Company repurchased $63.2 million of its 3.45% senior notes due 2018 and $336.8 million of its 2.70% senior notes due 2019. During the second quarter of 2018, the Company issued $427.9 million of senior floating rate notes in a private offering. These notes have a floating rate equal to the three-month London Interbank Offered Rate ("LIBOR") plus 100 basis points. The proceeds of these notes will be used for general corporate purposes. NOTE 10. BORROWINGS (continued) The Company recorded loss on debt extinguishment of $1.2 million and $3.4 million for the three-month and six-month periods ended June 30, 2018 , respectively, which include amounts related to debt repurchases and early repayments at SHUSA and the Bank, compared to $4.0 million and $10.7 million for the three-month and six-month periods ended June 30, 2017 , respectively. On July 2, 2018, the Company completed a cash tender offer for $484.5 million of its outstanding $663.2 million 2.700% Senior Notes Due 2019. On July 19, 2018, SHUSA's Board of Directors approved the redemption of Sovereign Capital Trust IX junior subordinated debentures and common securities. The redemption is expect to occur in October 2018 consistent with the terms of the trust. Parent Company and other IHC Entities Borrowings and Debt Obligations The following table presents information regarding the Parent Company and its subsidiaries' borrowings and other debt obligations at the dates indicated: June 30, 2018 December 31, 2017 (dollars in thousands) Balance Effective Rate Balance Effective Rate Parent Company 3.45% senior notes, due August 2018 $ 181,305 3.62 % $ 244,317 3.62 % 2.70% senior notes, due May 2019 662,531 2.82 % 998,349 2.82 % 2.65% senior notes, due April 2020 997,037 2.82 % 996,238 2.82 % 3.70% senior notes, due March 2022 1,440,053 3.74 % 1,440,044 3.74 % 3.40% senior notes, due January 2023 994,241 3.54 % 993,662 3.54 % 4.50% senior notes, due July 2025 1,095,705 4.56 % 1,095,449 4.56 % 4.40% senior notes, due July 2027 1,049,793 4.40 % 1,049,787 4.40 % Junior subordinated debentures - Sovereign Capital Trust IX, due July 2036 149,477 4.13 % 149,462 3.14 % Common securities - Sovereign Capital Trust IX 4,640 4.13 % 4,640 3.14 % Senior notes, due July 2019 (1) 388,698 2.98 % 388,565 2.31 % Senior notes, due September 2019 (1) 370,923 2.89 % 370,754 2.34 % Senior notes, due January 2020 (1) 302,607 2.98 % 302,494 2.40 % Senior notes, due September 2020 (2) 113,030 3.27 % 115,804 3.32 % Senior notes, due June 2022 (1) 427,838 3.67 % — — % Subsidiaries 2.00% subordinated debt, maturing through 2042 40,761 2.00 % 40,842 2.00 % Short-term borrowings, due within one year, maturing through 2018 4,857 0.67 % 24,000 1.38 % Total due to others overnight, due within one year, due July 2018 23,600 1.90 % 10,000 1.38 % Short-term borrowings, due within one year, maturing July 2018 21,357 0.25 % 37,546 0.25 % Short-term borrowings, due within one year, maturing through 2018 — % 7,123 0.83 % Total Parent Company and subsidiaries' borrowings and other debt obligations $ 8,268,453 3.59 % $ 8,269,076 3.45 % (1) These notes bear interest at a rate equal to the three-month LIBOR plus 100 basis points per annum. (2) These notes will bear interest at a rate equal to the three-month LIBOR plus 105 basis points per annum. NOTE 10. BORROWINGS (continued) Bank Borrowings and Debt Obligations The following table presents information regarding the Bank's borrowings and other debt obligations at the dates indicated: June 30, 2018 December 31, 2017 (dollars in thousands) Balance Effective Rate Balance Effective Rate 8.750% subordinated debentures, due May 2018 $ — — % $ 192,019 8.92 % Subordinated term loan, due February 2019 104,912 7.63 % 111,883 7.12 % FHLB advances, maturing through July 2019 1,300,000 2.34 % 1,950,000 1.53 % Securities sold under repurchase agreements — — % 150,000 1.56 % Real estate investment trust preferred, due May 2020 144,877 13.21 % 144,167 13.35 % Subordinated term loan, due August 2022 27,212 9.29 % 27,911 8.89 % Total Bank borrowings and other debt obligations $ 1,577,001 3.81 % $ 2,575,980 3.07 % The Bank had outstanding irrevocable letters of credit totaling $560.5 million from the FHLB of Pittsburgh at June 30, 2018 , used to secure uninsured deposits placed with the Bank by state and local governments and their political subdivisions. Revolving Credit Facilities The following tables present information regarding SC's credit facilities as of June 30, 2018 and December 31, 2017 : June 30, 2018 (dollars in thousands) Balance Committed Amount Effective Rate Assets Pledged Restricted Cash Pledged Warehouse line, maturing on various dates (1) $ 518,345 $ 1,250,000 3.36 % $ 780,594 $ 5,068 Warehouse line, due November 2019 78,620 500,000 5.06 % 89,182 411 Warehouse line, due August 2019 (2) 1,832,943 3,900,000 3.86 % 2,310,677 10,261 Warehouse line, due October 2019 364,777 1,800,000 4.44 % 529,183 180 Warehouse line, due October 2019 217,465 400,000 3.45 % 328,840 158 Warehouse line, due August 2019 287,484 500,000 3.56 % 410,567 24,525 Warehouse line, due November 2020 417,499 1,000,000 3.17 % 632,984 8 Warehouse line, due October 2018 214,500 300,000 3.66 % 248,608 333 Warehouse line, due December 2018 115,100 300,000 4.01 % 181,621 855 Repurchase facility, maturing on various dates (3)(4) 179,934 179,934 3.78 % 259,860 17,818 Repurchase facility, due July 2018 (4)(5) 92,167 92,167 3.51 % 129,440 — Repurchase facility, due September 2018 (4) 68,682 68,682 3.56 % 92,358 — Repurchase facility, due December 2018 (4) 115,307 115,307 3.58 % 156,202 — Line of credit with related party, due December 2018 (6) — 1,000,000 3.09 % — — Line of credit with related party, due December 2018 (6) 122,200 750,000 4.60 % 129,268 538 Total SC revolving credit facilities $ 4,625,023 $ 12,156,090 3.76 % $ 6,279,384 $ 60,155 (1) As of June 30, 2018 , one-half of the outstanding balance on this facility matures in March 2019 and the remaining balance matures in March 2020. (2) This line is held exclusively for financing of Chrysler Capital leases. (3) The maturity of this repurchase facility ranges from July 2018 to September 2018. Approximately 38% of this matured and settled in July 2018. (4) These repurchase facilities are collateralized by securitization notes payable retained by SC. No portion of these facilities is unsecured. These facilities have rolling maturities of up to one year . As the borrower, SC is exposed to liquidity risk due to changes in the market value of retrained securities pledged. In some instances, SC places or receives cash collateral with counterparties under collateral arrangements associated with SC's repurchase agreements. (5) This repurchase facility was settled on maturity in July 2018. (6) These lines are also collateralized by securitization notes payable and residuals retained by SC. As of June 30, 2018 , no portion of these facilities was unsecured. NOTE 10. BORROWINGS (continued) December 31, 2017 (dollars in thousands) Balance Committed Amount Effective Assets Pledged Restricted Cash Pledged Warehouse line, maturing on various dates $ 339,145 $ 1,250,000 2.53 % $ 461,353 $ 12,645 Warehouse line, due November 2019 435,220 500,000 1.92 % 521,365 16,866 Warehouse line, due August 2019 2,044,843 3,900,000 2.96 % 2,929,890 53,639 Warehouse line, due October 2019 226,577 1,800,000 4.95 % 311,336 6,772 Warehouse line, due October 2019 81,865 400,000 4.09 % 114,021 3,057 Warehouse line, due January 2018 336,484 500,000 2.87 % 473,208 — Warehouse line, due November 2019 403,999 1,000,000 2.66 % 546,782 14,729 Warehouse line, due October 2018 235,700 300,000 2.84 % 289,634 10,474 Warehouse line, due December 2018 — 300,000 1.49 % — — Repurchase facility, maturing on various dates 325,775 325,775 3.24 % 474,188 13,842 Repurchase facility, due April 2018 202,311 202,311 2.67 % 264,120 — Repurchase facility, due March 2018 147,500 147,500 3.91 % 222,108 — Repurchase facility, due March 2018 68,897 68,897 3.04 % 95,762 — Line of credit with related party, due December 2018 — 1,000,000 3.09 % — — Line of credit with related party, due December 2018 750,000 750,000 1.33 % — — Total SC revolving credit facilities $ 5,598,316 $ 12,444,483 2.73 % $ 6,703,767 $ 132,024 Secured Structured Financings The following tables present information regarding SC's secured structured financings as of June 30, 2018 and December 31, 2017 : June 30, 2018 (dollars in thousands) Balance Initial Note Amounts Issued Initial Weighted Average Interest Rate Range Collateral (2) Restricted Cash SC public securitizations, maturing on various dates (1) $ 18,596,271 $ 39,882,682 1.16% - 3.53% $ 23,831,801 $ 1,588,592 SC privately issued amortizing notes, maturing on various dates 5,704,630 12,938,389 0.88% - 2.89% 6,998,005 26,675 Total SC secured structured financings $ 24,300,901 $ 52,821,071 0.88% - 3.53% $ 30,829,806 $ 1,615,267 (1) Securitizations executed under Rule 144A of the Securities Act are included within this balance. (2) Secured structured financings may be collateralized by the SC's collateral overages of other issuances. NOTE 10. BORROWINGS (continued) December 31, 2017 (dollars in thousands) Balance Initial Note Amounts Issued Initial Weighted Average Interest Rate Range Collateral Restricted Cash SC public securitizations, maturing on various dates (1)(2) $ 14,995,304 $ 36,800,642 0.89% - 2.80% $ 19,873,621 $ 1,470,459 SC privately issued amortizing notes, maturing on various dates (1) 7,564,637 12,278,282 0.88% - 4.09% 9,232,658 377,300 Total SC secured structured financings $ 22,559,941 $ 49,078,924 0.88% - 4.09% $ 29,106,279 $ 1,847,759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2) Securitizations executed under Rule 144A of the Securities Act are included within this balance. Most of SC's secured structured financings are in the form of public, SEC-registered securitizations. SC also executes private securitizations under Rule 144A of the Securities Act, and periodically issues private term amortizing notes, which are structured similarly to securitizations but are acquired by banks and conduits. SC's securitizations and private issuances are collateralized by RICs or vehicle leases. As of June 30, 2018 and December 31, 2017 , SC had private issuances of notes backed by vehicle leases outstanding totaling $6.0 billion and $3.7 billion , respectively. </t>
  </si>
  <si>
    <t>ACCUMULATED OTHER COMPREHENSIVE INCOME / (LOSS)</t>
  </si>
  <si>
    <t>Equity [Abstract]</t>
  </si>
  <si>
    <t xml:space="preserve"> ACCUMULATED OTHER COMPREHENSIVE INCOME / (LOSS) The following table presents the components of accumulated other comprehensive income/(loss), net of related tax, for the three-month and six-month periods ended June 30, 2018 and 2017 , respectively. Total Other Total Accumulated Three-Month Period Ended June 30, 2018 March 31, 2018 June 30, 2018 (in thousands) Pretax Tax Net Activity Beginning Net Ending Change in accumulated other comprehensive income on cash flow hedge derivative financial instruments $ (21,956 ) $ 6,772 $ (15,184 ) Reclassification adjustment for net losses on cash flow hedge derivative financial instruments (1) 15,332 (4,887 ) 10,445 Net unrealized (losses) on cash flow hedge derivative financial instruments (6,624 ) 1,885 (4,739 ) $ (23,752 ) $ (4,739 ) $ (28,491 ) Change in unrealized (losses) on investments in debt securities AFS (46,198 ) 11,459 (34,739 ) Reclassification adjustment for net (gains) included in net income/(expense) on non-OTTI securities (2) (419 ) 104 (315 ) Net unrealized (losses) on investments in debt securities AFS (46,617 ) 11,563 (35,054 ) (290,522 ) (35,054 ) (325,576 ) Pension and post-retirement actuarial gain (3) 842 (217 ) 625 (56,007 ) 625 (55,382 ) As of June 30, 2018 $ (52,399 ) $ 13,231 $ (39,168 ) $ (370,281 ) $ (39,168 ) $ (409,449 ) Total Other Total Accumulated Six-Month Period Ended June 30, 2018 December 31, 2017 June 30, 2018 (in thousands) Pretax Tax Net Activity Beginning Net Ending Change in accumulated other comprehensive income on cash flow hedge derivative financial instruments $ (33,417 ) $ 2,018 $ (31,399 ) Reclassification adjustment for net losses on cash flow hedge derivative financial instruments (1) 13,645 (4,349 ) 9,296 Net unrealized (losses) on cash flow hedge derivative financial instruments (19,772 ) (2,331 ) (22,103 ) $ (6,388 ) $ (22,103 ) $ (28,491 ) Change in unrealized (losses) on investments in debt securities AFS (168,442 ) 22,246 (146,196 ) Reclassification adjustment for net losses included in net income/(expense) on non-OTTI securities (2) 244 (32 ) 212 Net unrealized (losses) on investments in debt securities AFS (168,198 ) 22,214 (145,984 ) (140,498 ) (145,984 ) Cumulative effect of adoption of new ASUs (4) (39,094 ) Net unrealized (losses) on investments in debt securities AFS - upon adoption (185,078 ) (325,576 ) Pension and post-retirement actuarial gain (3) 1,684 (5,521 ) (3,837 ) (51,545 ) (3,837 ) (55,382 ) As of June 30, 2018 $ (186,286 ) $ 14,362 $ (171,924 ) $ (198,431 ) $ (211,018 ) $ (409,449 )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Included in the computation of net periodic pension costs. (4) Includes impact of other comprehensive income reclassified to Retained earnings as a result of the adoption of ASU 2018-02. Refer to Note 1 for further discussion. NOTE 11. ACCUMULATED OTHER COMPREHENSIVE INCOME / (LOSS) (continued) Total Other Total Accumulated Three-Month Period Ended June 30, 2017 March 31, 2017 June 30, 2017 (in thousands) Pretax Tax Net Activity Beginning Net Ending Change in accumulated other comprehensive income on cash flow hedge derivative financial instruments $ 10,205 $ (596 ) $ 9,609 Reclassification adjustment for net (gains) on cash flow hedge derivative financial instruments (1) (4,072 ) 986 (3,086 ) Net unrealized gains on cash flow hedge derivative financial instruments 6,133 390 6,523 $ (9,212 ) $ 6,523 $ (2,689 ) Change in unrealized gains on investment securities AFS 36,480 (14,369 ) 22,111 Reclassification adjustment for net (gains) included in net income/(expense) on non-OTTI securities (2) (11,125 ) 4,363 (6,762 ) Net unrealized gains on investment securities AFS 25,355 (10,006 ) 15,349 (109,785 ) 15,349 (94,436 ) Pension and post-retirement actuarial gain (4) 911 (355 ) 556 (55,244 ) 556 (54,688 ) As of June 30, 2017 $ 32,399 $ (9,971 ) $ 22,428 $ (174,241 ) $ 22,428 $ (151,813 ) Total Other Total Accumulated Six-Month Period Ended June 30, 2017 December 31, 2016 June 30, 2017 (in thousands) Pretax Tax Net Activity Beginning Net Ending Change in accumulated other comprehensive income on cash flow hedge derivative financial instruments $ 12,151 $ (3,430 ) $ 8,721 Reclassification adjustment for net (gains) on cash flow hedge derivative financial instruments (1) (6,459 ) 1,774 (4,685 ) Net unrealized gains on cash flow hedge derivative financial instruments 5,692 (1,656 ) 4,036 $ (6,725 ) $ 4,036 $ (2,689 ) Change in unrealized gains on investment securities AFS 67,928 (24,477 ) 43,451 Reclassification adjustment for net (gains) included in net income/(expense) on non-OTTI securities (2) (11,125 ) 3,992 (7,133 ) Net unrealized gains on investment securities AFS 56,803 (20,485 ) 36,318 (130,754 ) 36,318 (94,436 ) Pension and post-retirement actuarial gain (4) 1,824 (783 ) 1,041 (55,729 ) 1,041 (54,688 ) As of June 30, 2017 $ 64,319 $ (22,924 ) $ 41,395 $ (193,208 ) $ 41,395 $ (151,813 )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Unrealized losses/(gains) previously recognized in accumulated other comprehensive income on securities for which OTTI was recognized during the period. See further discussion in Note 3 to the Condensed Consolidated Financial Statements . (4) Included in the computation of net periodic pension costs. </t>
  </si>
  <si>
    <t>DERIVATIVES</t>
  </si>
  <si>
    <t>Derivative Instruments and Hedging Activities Disclosure [Abstract]</t>
  </si>
  <si>
    <t xml:space="preserve"> DERIVATIVES General The Company uses derivative financial instruments primarily to manage exposure to interest rate, foreign exchange, equity and credit risk, as well as to manage the effects that changes in interest rates may have on net income, the fair value of assets and liabilities, and cash flows. The Company also enters into derivatives with customers to facilitate their risk management activities, and often sells commercial loan customers derivative products to hedge interest rate risk associated with loans made to them by the Bank. The Company uses derivative financial instruments as risk management tools and not for speculative trading purposes for its own account. The fair value of all derivative balances is recorded within Other assets and Other liabilities on the Condensed Consolidated Balance Sheets . See Note 14 for discussion of the valuation methodology for derivative instruments.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vernight Indexed Swap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a specified level, typically investment grade. As of June 30, 2018 , derivatives in this category had a fair value of $1.5 million . The credit ratings of the Company and the Bank are currently considered investment grade. During the second quarter of 2018 , no additional collateral would be required if there were a further 1 - or 2 - notch downgrade by either Standard &amp; Poor's ("S&amp;P") or Moody's Investor Services ("Moody's"). As of June 30, 2018 and December 31, 2017 , the aggregate fair value of all derivative contracts with credit risk contingent features (i.e., those containing collateral posting or termination provisions based on the Company's ratings) that were in a net liability position totaled $10.6 million and $10.4 million , respectively. The Company had $11.9 million and $15.7 million in cash and securities collateral posted to cover those positions as of June 30, 2018 and December 31, 2017 , respectively. NOTE 12. DERIVATIVES (continued)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ccumulated other comprehensive income and reclassified into earnings in the same period or periods during which the hedged transaction affects earnings and is presented in the same Consolidated Statements of Operations line item as the earnings effect of the hedged item. The last of the hedges is scheduled to expire in December 2030 . The Company includes all components of each derivative's gain or loss in the assessment of hedge effectiveness. As of June 30, 2018 , the Company expected $41.5 million of gains/losses recorded in accumulated other comprehensive loss to be reclassified to earnings during the subsequent twelve months as the future cash flows occur. Derivatives Designated in Hedge Relationships – Notional and Fair Values Derivatives designated as accounting hedges at June 30, 2018 and December 31, 2017 included: (dollars in thousands) Notional Amount Asset Liability Weighted Average Receive Rate Weighted Average Pay Rate Weighted Average Life (Years) June 30, 2018 Cash flow hedges: Pay fixed — receive variable interest rate swaps $ 4,446,114 $ 74,833 $ 1,794 1.44 % 2.30 % 1.81 Pay variable - receive fixed interest rate swaps 4,000,000 — 127,205 1.41 % 2.02 % 2.53 Interest rate floor 1,600,000 6,133 — — % — % 2.20 Total $ 10,046,114 $ 80,966 $ 128,999 1.20 % 1.82 % 2.16 December 31, 2017 Cash flow hedges: Pay fixed — receive variable interest rate swaps $ 5,183,511 $ 46,422 $ 4,458 0.05 % 0.14 % 2.12 Pay variable - receive fixed interest rate swaps 4,000,000 — 80,453 1.41 % 1.42 % 3.02 Interest rate floor 1,000,000 3,020 — — % — % 2.64 Total $ 10,183,511 $ 49,442 $ 84,911 0.58 % 0.63 % 2.53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NOTE 12. DERIVATIVES (continued)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vernight indexed swap, a total return swap on Visa, Inc. Class B common shares, and equity options, which manage the Company's market risk associated with certain investments and customer deposit products. NOTE 12. DERIVATIVES (continued) Derivatives Not Designated in Hedge Relationships – Notional and Fair Values Other derivative activities at June 30, 2018 and December 31, 2017 included: Notional Asset derivatives Fair value Liability derivatives Fair value (in thousands) June 30, 2018 December 31, 2017 June 30, 2018 December 31, 2017 June 30, 2018 December 31, 2017 Mortgage banking derivatives: Forward commitments to sell loans $ 406,350 $ 311,852 $ — $ 3 $ 1,209 $ 459 Interest rate lock commitments 188,088 126,194 2,384 2,105 — — Mortgage servicing 420,000 330,000 2,887 193 15,214 2,092 Total mortgage banking risk management 1,014,438 768,046 5,271 2,301 16,423 2,551 Customer related derivatives: Swaps receive fixed 10,638,573 9,328,079 30,822 72,912 189,772 70,348 Swaps pay fixed 10,935,332 9,576,893 247,558 110,109 23,340 51,380 Other 2,018,242 1,834,962 14,487 19,971 12,523 18,308 Total customer related derivatives 23,592,147 20,739,934 292,867 202,992 225,635 140,036 Other derivative activities: Foreign exchange contracts 3,524,342 2,764,999 50,331 24,932 38,434 25,521 Interest rate swap agreements 2,625,796 1,749,349 19,596 9,596 1,243 1,631 Interest rate cap agreements 9,225,194 10,932,707 199,053 135,942 — 32,109 Options for interest rate cap agreements 9,207,853 10,906,081 — 32,165 199,131 135,824 Other 967,997 824,786 5,321 5,874 8,024 5,228 Total $ 50,157,767 $ 48,685,902 $ 572,439 $ 413,802 $ 488,890 $ 342,900 NOTE 12. DERIVATIVES (continued) Gains (Losses) on All Derivatives The following Condensed Consolidated Statement of Operations line items were impacted by the Company’s derivative activities for the three-month and six-month periods ended June 30, 2018 and 2017 : (in thousands) Three-Month Period Six-Month Period Ended June 30, Derivative Activity (1) Line Item 2018 2017 2018 2017 Fair value hedges: Interest rate swaps Net Interest Income — (2,162 ) — (2,162 ) Cash flow hedges: Pay fixed-receive variable interest rate swaps Interest expense on borrowings 7,925 (4,084 ) $ 10,689 $ (6,471 ) Pay variable receive-fixed interest rate swap Interest income on loans (5,023 ) (3,506 ) (7,043 ) (6,287 ) Other derivative activities: Forward commitments to sell loans Miscellaneous income, net (239 ) 3,625 (753 ) (7,315 ) Interest rate lock commitments Miscellaneous income, net 131 (1,414 ) 279 580 Mortgage servicing Miscellaneous income, net (3,532 ) 1,503 (10,427 ) 2,000 Customer related derivatives Miscellaneous income, net 5,360 (1,124 ) 7,946 (2,737 ) Foreign exchange Miscellaneous income, net 4,520 886 5,808 3,146 Interest rate swaps, caps, and options Miscellaneous income, net 193 4 10,232 1,511 Interest expense — (1,068 ) — 3,662 Total return settlement Other administrative expenses — — — (505 ) Other Miscellaneous income, net (392 ) 557 (3,545 ) (944 ) (1) Gains are disclosed as positive numbers while losses are shown as a negative number regardless of the line item being affected. The net amount of change recognized in Other comprehensive income for cash flow hedge derivatives were losses of $15.2 million and $31.4 million , net of tax, for the three-month and six-month periods ended June 30, 2018 , respectively, and gains of $9.6 million and $8.7 million for the three-month and six-month periods ended June 30, 2017 . The amount of gain reclassified from Other comprehensive income into earnings for cash flow hedge derivatives was $10.4 million and $9.3 million , net of tax, for the three-month and six-month periods ended June 30, 2018 , respectively, and the amount of loss reclassified from Other comprehensive income into earnings for cash flow hedge derivatives was $3.1 million and $ 4.7 million , net of tax, for the three-month and six-month periods ended June 30, 2017 .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densed Consolidated Balance Sheets " section of the tables below. NOTE 12. DERIVATIVES (continued) Information about financial assets and liabilities that are eligible for offset on the Condensed Consolidated Balance Sheet as of June 30, 2018 and December 31, 2017 , respectively, is presented in the following tables: Offsetting of Financial Assets Gross Amounts Not Offset in the Condensed Consolidated Balance Sheet (in thousands) Gross Amounts of Recognized Assets Gross Amounts Offset in the Condensed Consolidated Balance Sheet Net Amounts of Assets Presented in the Condensed Consolidated Balance Sheet Financial Instruments Cash Collateral Received Net Amount June 30, 2018 Cash flow hedges $ 80,966 $ — $ 80,966 $ — $ 43,921 $ 37,045 Other derivative activities (1) 570,055 7,739 562,316 1,987 145,171 415,158 Total derivatives subject to a master netting arrangement or similar arrangement 651,021 7,739 643,282 1,987 189,092 452,203 Total derivatives not subject to a master netting arrangement or similar arrangement (2) 2,384 — 2,384 — — 2,384 Total Derivative Assets $ 653,405 $ 7,739 $ 645,666 $ 1,987 $ 189,092 $ 454,587 December 31, 2017 Cash flow hedges $ 49,442 $ — $ 49,442 $ — $ 3,076 $ 46,366 Other derivative activities (1) 411,697 6,731 404,966 2,021 77,975 324,970 Total derivatives subject to a master netting arrangement or similar arrangement 461,139 6,731 454,408 2,021 81,051 371,336 Total derivatives not subject to a master netting arrangement or similar arrangement (2) 2,105 — 2,105 — — 2,105 Total Derivative Assets $ 463,244 $ 6,731 $ 456,513 $ 2,021 $ 81,051 $ 373,441 (1) Includes customer-related and other derivatives. (2) Includes mortgage banking derivatives. NOTE 12. DERIVATIVES (continued) Offsetting of Financial Liabilities Gross Amounts Not Offset in the Condensed Consolidated Balance Sheet (in thousands) Gross Amounts of Recognized Liabilities Gross Amounts Offset in the Condensed Consolidated Balance Sheet Net Amounts of Liabilities Presented in the Condensed Consolidated Balance Sheet Financial Instruments Cash Collateral Pledged Net Amount June 30, 2018 Cash flow hedges $ 128,999 $ — $ 128,999 $ — $ — $ 128,999 Other derivative activities (1) 487,681 20,187 467,494 — 353,640 113,854 Total derivatives subject to a master netting arrangement or similar arrangement 616,680 20,187 596,493 — 353,640 242,853 Total derivatives not subject to a master netting arrangement or similar arrangement (2) 1,209 — 1,209 — — 1,209 Total Derivative Liabilities $ 617,889 $ 20,187 $ 597,702 $ — $ 353,640 $ 244,062 December 31, 2017 Cash flow hedges $ 84,911 $ — $ 84,911 $ — $ 622 $ 84,289 Other derivative activities (1) 342,752 16,236 326,516 — 165,716 160,800 Total derivatives subject to a master netting arrangement or similar arrangement 427,663 16,236 411,427 — 166,338 245,089 Total derivatives not subject to a master netting arrangement or similar arrangement (2) 148 — 148 — — 148 Total Derivative Liabilities $ 427,811 $ 16,236 $ 411,575 $ — $ 166,338 $ 245,237 (1) Includes customer-related and other derivatives. (2) Includes mortgage banking derivatives.</t>
  </si>
  <si>
    <t>INCOME TAXES</t>
  </si>
  <si>
    <t>Income Tax Disclosure [Abstract]</t>
  </si>
  <si>
    <t xml:space="preserve"> INCOME TAXES An income tax provision of $168.0 million and $263.4 million was recorded for the three-month and six-month periods ended June 30, 2018 , respectively, compared to $92.0 million and $170.9 million for the corresponding periods in 2017 . This resulted in an effective tax rate ("ETR") of 31.9% and 29.9% for the three-month and six-month periods ended June 30, 2018 , respectively, compared to 24.2% and 27.5% for the corresponding periods in 2017 . The increase in the ETR for the three-month and six-month periods ended June 30, 2018 is primarily due to the tax benefit recognized during the three month period ended June 30, 2017 upon the assertion that undistributed earnings of a Puerto Rico subsidiary would be indefinitely reinvested outside the U.S. During the three months ended December 31, 2017, the Company changed its assertion to reflect a change in management’s strategic objective to no longer permanently reinvest the earnings. The increase was partially offset by the reduction in the federal corporate income tax rate as a result of the TCJA.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NOTE 13. INCOME TAXES (continue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As noted above, the TCJA, among other things, reduced the federal corporate income tax rate from 35% to 21%. Due to the complexities involved in accounting for the enactment of the TCJA, SEC Staff Accounting Bulletin (“SAB”) 118 specifies, among other things, that reasonable estimates of the income tax effects of the TCJA should be used, if determinable. Further, SAB 118 clarifies accounting for income taxes under ASC Topic 740, Income Taxes (ASC 740), if information is not yet available or complete and provides for up to a one-year period in which to complete the required analyses and accounting (the measurement period). The Company has obtained and analyzed all currently available information to record the effect of the change in tax law. While we were able to make a reasonable estimate of the impact of the reduction in the corporate tax rate and the other provisions of the TCJA, the accounting may be impacted by other analyses related to the TCJA, technical corrections or other amendments to the TCJA, and further accounting or administrative tax guidance. The Company filed a lawsuit against the United States in 2009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In November 2015, the Federal District Court granted the Company's motions for summary judgment and later ordered amounts assessed by the IRS for the years 2003 through 2005 to be refunded to the Company. The IRS appealed that judgment, and the U.S. Court of Appeals for the First Circuit partially reversed the judgment of the Federal District Court, finding that the Company is not entitled to claim the foreign tax credits it claimed but will be allowed to exclude from income $132.0 million (representing half of the U.K. taxes the Company paid) and will be allowed to claim the interest expense deductions. The case was remanded to the Federal District Court for further proceedings to determine, among other issues, whether penalties should be sustained. Upon remand, the Company filed motions for summary judgment regarding the remaining issues; however, on July 17, 2018, the Court denied the Company’s motions. The Company is currently assessing its legal options. In response to the First Circuit's decision, at December 31, 2016, the Company used its previously established $230.1 million tax reserve to write off deferred tax assets and a portion of the receivable that would not be realized under the Court's decision. Additionally, the Company established a $36.8 million tax reserve in relation to items that have not yet been determined by the courts, including potential penalties. Over the next 12 months, it is reasonably possible that changes in the reserve for uncertain tax positions could range from a decrease of $36.8 million to no change . With few exceptions, the Company is no longer subject to federal, state and non-U.S. income tax examinations by tax authorities for years prior to 2006. The Company applies an aggregate portfolio approach whereby income tax effects from accumulated other comprehensive income are released only when an entire portfolio (i.e., all related units of account) of a particular type is liquidated, sold or extinguished. The Company had a net deferred tax liability balance of $382.8 million at June 30, 2018 (consisting of a deferred tax asset balance of $761.2 million and a deferred tax liability balance of $1.1 billion ), compared to a net deferred tax liability balance of $198.3 million at December 31, 2017 (consisting of a deferred tax asset balance of $771.7 million and a deferred tax liability balance of $970.0 million ). The $184.5 million increase in net deferred liabilities for the six-month period ended June 30, 2018 was primarily due to an increase in deferred tax liabilities related to accelerated depreciation from leasing transactions; an increase in the deferred tax asset valuation allowance; and a decrease in deferred tax assets on loans marked to market for income tax purposes partially offset by an increase in deferred tax assets related to net operating losses.</t>
  </si>
  <si>
    <t>FAIR VALUE</t>
  </si>
  <si>
    <t>Fair Value Disclosures [Abstract]</t>
  </si>
  <si>
    <t xml:space="preserve"> FAIR VALUE General A portion of the Company’s assets and liabilities are carried at fair value, including AFS investment securities and derivative instruments. In addition, the Company elects to account for its residential mortgages HFS and a portion of its MSRs at fair value. Fair value is also used on a nonrecurring basis to evaluate certain assets for impairment or for disclosure purposes. Examples of nonrecurring uses of fair value include impairments for certain loans and foreclosed assets. As of June 30, 2018 , $14.3 billion of the Company’s total assets consisted of financial instruments measured at fair value on a recurring basis, including financial instruments for which the Company elected the FVO. Approximately $342.0 million of these financial assets were measured using quoted market prices for identical instruments, or Level 1 inputs. Approximately $13.3 billion of these financial assets were measured using valuation methodologies involving market-based and market-derived information, or Level 2 inputs. Approximately $659.8 million of these financial assets were measured using model-based techniques, or Level 3 inputs, and represented approximately 4.6% of total assets measured at fair value on a recurring basis and approximately 0.5%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NOTE 14. FAIR VALUE (continued)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or 3 during the six-month periods ended June 30, 2018 and 2017 for any assets or liabilities valued at fair value on a recurring basis. Assets and Liabilities Measured at Fair Value on a Recurring Basis The following tables present the assets and liabilities that are measured at fair value on a recurring basis by major product category and fair value hierarchy as of June 30, 2018 and December 31, 2017 . (in thousands) Level 1 Level 2 Level 3 Balance at Level 1 Level 2 Level 3 Balance at Financial assets: U.S. Treasury securities $ 342,021 $ 1,275,781 $ — $ 1,617,802 $ 139,615 $ 858,497 $ — $ 998,112 Corporate debt — 6,453 — 6,453 — 11,660 — 11,660 ABS — 130,621 346,856 477,477 — 156,910 350,252 507,162 State and municipal securities — 20 — 20 — 23 — 23 MBS — 10,963,121 — 10,963,121 — 12,885,412 — 12,885,412 Investment in debt securities AFS (3)(6) 342,021 12,375,996 346,856 13,064,873 139,615 13,912,502 350,252 14,402,369 Other investments - trading securities 1 1,873 — 1,874 1 — — 1 RICs HFI (4) — — 152,082 152,082 — — 186,471 186,471 LHFS (1)(5) — 238,864 — 238,864 — 197,691 — 197,691 MSRs (2) — — 158,470 158,470 — — 145,993 145,993 Other assets - derivatives (3) — 651,021 2,384 653,405 — 461,139 2,105 463,244 Total financial assets $ 342,022 $ 13,267,754 $ 659,792 $ 14,269,568 $ 139,616 $ 14,571,332 $ 684,821 $ 15,395,769 Financial liabilities: Other liabilities - derivatives (3) — 616,050 1,839 617,889 — 427,217 594 427,811 Total financial liabilities $ — $ 616,050 $ 1,839 $ 617,889 $ — $ 427,217 $ 594 $ 427,811 (1) LHFS disclosed on the Condensed Consolidated Balance Sheet s also includes LHFS that are held at the lower of cost or fair value and are not presented within this table. (2) The Company has total MSRs of $161.3 million and $149.2 million as of June 30, 2018 .and December 31, 2017 , respectively. The Company has elected to account for the majority of its MSR balance using the FVO, while the remainder of the MSRs are accounted for using the lower of cost or fair value and are not presented within this table. (3) Refer to Note 3 for the fair value of investment securities and to Note 12 for the fair values of derivative assets and liabilities, on a further disaggregated basis. (4) RICs collateralized by vehicle titles at SC and RV/marine loans at SBNA. (5) Residential mortgage loans (6) Investment in debt securities AFS disclosed on the Consolidated Balance Sheets at December 31, 2017 included $10.8 million of equity securities valued using the net asset value as a practical expedient that are not presented within this table. NOTE 14.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127,803 $ 324,816 $ 452,619 $ — $ 226,832 $ 356,343 $ 583,175 Foreclosed assets — 11,951 98,241 110,192 — 20,011 106,581 126,592 Vehicle inventory — 255,361 — 255,361 — 325,203 — 325,203 LHFS (1) — — 1,320,960 1,320,960 — — 2,324,830 2,324,830 Auto loans impaired due to bankruptcy — 162,184 — 162,184 — 121,578 — 121,578 MSRs — — 9,358 9,358 — — 9,273 9,273 (1) These amounts include $956.4 million and $1.1 billion of personal loans held for sale that are impaired as of June 30, 2018 and December 31, 2017 , respectively. Valuation Processes and Techniqu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402.5 million and $491.5 million at June 30, 2018 and December 31, 2017 ,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s LHFS. The estimated fair value for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A portion of the Company's MSRs are measured at fair value on a nonrecurring basis. These MSRs are priced internally using a DCF model. The DCF model incorporates assumptions that market participants would use in estimating future net servicing income, including portfolio characteristics, prepayments assumptions, discount rates, delinquency and foreclosure rates, late charges, other ancillary revenues, cost to service and other economic factors. Due to the unobservable nature of certain valuation inputs, these MSRs are classified as Level 3. NOTE 14. FAIR VALUE (continued)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Ended June 30, 2018 Six-Month Period Ended June 30, (in thousands) Statement of Operations Location 2018 2017 2018 2017 Impaired LHFI Provision for credit losses $ 29,891 $ 12,969 $ 579 $ (32,803 ) Foreclosed assets Miscellaneous income (1) (2,129 ) (2,929 ) (4,601 ) (4,671 ) LHFS Provision for credit losses (6 ) (13,200 ) (387 ) (13,200 ) LHFS Miscellaneous income (1) (79,221 ) (95,921 ) (149,711 ) (162,042 ) Auto loans impaired due to bankruptcy Provision for credit losses (6,667 ) (24,513 ) (88,812 ) (48,113 ) MSRs Miscellaneous income, net 929 102 380 197 (1) These amounts reduce Miscellaneous income. Level 3 Rollforward for Assets and Liabilities Measured at Fair Value on a Recurring Basis The tables below present the changes in Level 3 balances for the three-month and six-month periods ended June 30, 2018 and 2017 , respectively, for those assets and liabilities measured at fair value on a recurring basis. Three-Month Period Ended June 30, 2018 Three-Month Period Ended June 30, 2017 (in thousands) Investments RICs Held for Investment MSRs Derivatives Total Investments RICs Held for Investment MSRs Derivatives Total Balances, beginning of period $ 348,634 $ 167,597 $ 160,130 $ 1,746 $ 678,107 $ 573,454 $ 202,473 $ 149,455 $ (27,709 ) $ 897,673 Losses in other comprehensive income (1,275 ) — — — (1,275 ) (2,059 ) — — — (2,059 ) Gains/(losses) in earnings — 4,760 (1,274 ) (1,299 ) 2,187 — 4,742 (1,194 ) (1,409 ) 2,139 Additions/Issuances — 1,927 2,841 — 4,768 — 6,396 2,867 — 9,263 Settlements (1) (503 ) (22,202 ) (3,227 ) 98 (25,834 ) 16,176 (6,395 ) (5,037 ) 98 4,842 Balances, end of period $ 346,856 $ 152,082 $ 158,470 $ 545 $ 657,953 $ 587,571 $ 207,216 $ 146,091 $ (29,020 ) $ 911,858 Changes in unrealized gains (losses) included in earnings related to balances still held at end of period $ — $ 4,760 $ (1,274 ) $ (1,430 ) $ 2,056 $ — $ 4,742 $ (1,194 ) $ 5 $ 3,553 Six-Month Period Ended June 30, 2018 Six-Month Period Ended June 30, 2017 (in thousands) Investments RICs HFI MSRs Derivatives Total Investments RICs HFI MSRs Derivatives Total Balances, beginning of period $ 350,252 $ 186,471 $ 145,993 $ 1,514 $ 684,230 $ 814,567 $ 217,170 $ 146,589 $ (29,000 ) $ 1,149,326 Losses in other comprehensive income (1,774 ) — — — (1,774 ) (2,678 ) — — — (2,678 ) Gains/(losses) in earnings — 10,036 13,769 (1,165 ) 22,640 — 21,633 263 (215 ) 21,681 Additions/Issuances — 3,276 5,597 — 8,873 — 19,727 8,597 — 28,324 Settlements (1) (1,622 ) (47,701 ) (6,889 ) 196 (56,016 ) (224,318 ) (51,314 ) (9,358 ) 195 (284,795 ) Balances, end of period $ 346,856 $ 152,082 $ 158,470 $ 545 $ 657,953 $ 587,571 $ 207,216 $ 146,091 $ (29,020 ) $ 911,858 Changes in unrealized gains (losses) included in earnings related to balances still held at end of period $ — $ 10,036 $ 13,769 $ (1,444 ) $ 22,361 $ — $ 21,633 $ 263 $ (795 ) $ 21,101 (1) Settlements include charge-offs, prepayments, paydowns and maturities. NOTE 14. FAIR VALUE (continued) The gains in earnings reported in the table above related to the RICs HFI for which the Company elected the FVO are driven by three primary factors: 1) the recognition of interest income, 2) recoveries of previously charged-off RICs, and 3) actual performance of the portfolio since the Change in Control. Recoveries from RICs that were charged off at the Change in Control date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in which the recovery is made; however, in instances where the FVO is elected, it will flow through the fair value mark. At the Change in Control date, the UPB of the previously charged-off RIC portfolio was approximately $3.0 billion . Valuation Processes and Techniques - Recurring Fair Value Assets and Liabilities The following is a description of the valuation techniques used for instruments measured at fair value on a recurring basis: Debt Securities Classified as AFS and Trading Securities Debt securities accounted for at fair value include both the AFS and trading securities portfolios.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Trading securities and certain of the Company's U.S. Treasury securities are valued utilizing observable market quotes. The Company obtains vendor trading platform data (actual prices) from a number of live data sources, including active market makers and interdealer brokers. These certain investment securities are, therefore, classified as Level 1. Actively traded quoted market prices for the majority of the debt securities AFS,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Realized gains and losses on investments in debt securities are recognized in the Condensed Consolidated Statements of Operations through Net gains/(losses) on sale of investment securities NOTE 14. FAIR VALUE (continued) RICs HFI For certain RICs HFI, the Company has elected the FVO. The fair values of RICs are estimated using the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ICs HFI for which the Company has elected the FVO are classified as Level 3. LHFS The Company's LHFS portfolios that are measured at fair value on a recurring basis consists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densed Consolidated Statements of Operations through Miscellaneous income. See further discussion below in the section captioned "FVO for Financial Assets and Financial Liabilities."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iscellaneous income, net. See further discussion on MSRs in Note 8 . Listed below are the most significant inputs that are utilized by the Company in the evaluation of residential MSRs: • A 10% and 20% increase in the CPR speed would decrease the fair value of the residential servicing asset by $5.2 million and $10.0 million , respectively, at June 30, 2018 . • A 10% and 20% increase in the discount rate would decrease the fair value of the residential servicing asset by $5.9 million and $11.3 million , respectively, at June 30, 2018 . NOTE 14. FAIR VALUE (continued)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Gains and losses related to derivatives affect various line items in the Condensed Consolidated Statements of Operations . See Note 12 for a discussion of derivatives activity. NOTE 14. FAIR VALUE (continued) Level 3 Inputs - Significant Recurring and Nonrecurring Fair Value Assets and Liabilities The following table presents quantitative information about the significant unobservable inputs within significant Level 3 recurring and nonrecurring assets and liabilities at June 30, 2018 and December 31, 2017 : (dollars in thousands) Fair Value at June 30, 2018 Valuation Technique Unobservable Inputs Range Financial Assets: ABS Financing bonds $ 304,382 DCF Discount Rate (1) 3.00% - 3.20% (3.03%) Sale-leaseback securities $ 42,474 Consensus Pricing (2) Offered quotes (3) 113.61 % RICs HFI $ 152,082 DCF Prepayment rate (CPR) (4) 6.66 % Discount Rate (5) 9.50% - 14.50% (12.47% ) Recovery Rate (6) 25.00% - 43.00% (41.6% ) Personal LHFS $ 956,455 Lower of Market or Income Approach Market Participant View 70.00% - 80.00% Discount Rate 15.00% - 25.00% Default Rate 30.00% - 40.00% Net Principal Payment Rate 50.00% - 70.00% Loss Severity Rate 90.00% - 95.00% RICs HFS $ 280,113 Income Approach Expected Yield 1.00% - 2.00% Expected Life Time Cumulative Loss 4.00% - 6.00% Weighted Average Life 2 -3 years MSRs (11) $ 158,470 DCF Prepayment rate ("CPR") (7) 6.91% - 100.00% (8.49%) Discount Rate (8) 9.75 % Mortgage banking interest rate lock commitments $ 2,384 DCF Pull through percentage (9) 77.52 % MSR value (10) 0.73% - 1.03% (1.14%)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and note rate. (8) Average discount rate from collateral stratified by loan type and note rate.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 (11) Excludes MSR valued on a non-recurring basis for which we do not consider there to be significant unobservable assumptions. NOTE 14. FAIR VALUE (continued) (dollars in thousands) Fair Value at December 31, 2017 Valuation Technique Unobservable Inputs Range Financing bonds ABS Financing bonds $ 304,727 DCF Discount Rate (1) 2.16% </t>
  </si>
  <si>
    <t>NON-INTEREST INCOME</t>
  </si>
  <si>
    <t>Revenue from Contract with Customer [Abstract]</t>
  </si>
  <si>
    <t>NON-INTEREST INCOME The following table presents the details of the Company's Non-interest income for the following periods: Three-Month Period Six-Month Period Ended June 30, (in thousands) 2018 2017 (1) 2018 2017 (1) Non-interest income: Consumer and commercial fees $ 136,165 $ 162,334 $ 276,337 $ 316,702 Lease income 569,306 489,043 1,110,202 985,087 Miscellaneous income, net Mortgage banking income, net 2,933 15,092 19,278 28,266 BOLI 14,816 14,052 29,384 31,351 Capital market revenue 41,083 39,771 97,696 85,587 Net gain on sale of operating leases 65,742 39,810 118,941 62,525 Asset and wealth management fees 43,922 39,438 87,259 75,939 Loss on sale of non-mortgage loans (74,872 ) (87,837 ) (118,782 ) (157,604 ) Other miscellaneous income, net 19,659 9,057 309 18,462 Net (losses)/gains on sale of investment securities 419 9,049 (244 ) 9,569 Total non-interest income $ 819,173 $ 729,809 $ 1,620,380 $ 1,455,884 (1) - Prior period amounts have not been adjusted under the modified retrospective method. For further information, see Note 1. Disaggregation of Revenue from Contracts with Customers Beginning January 1, 2018 the Company adopted the new accounting standard, "Revenue from Contracts with Customers", which requires the Company to disclose a disaggregation of revenue from contracts with customers that falls within the scope of this new accounting standard. The scope of the guidance explicitly excludes net interest income as well as many other revenues for financial assets and liabilities including loans, leases, securities, and derivatives. Therefore, the Company has evaluated the revenue streams within our Non-interest income line items to determine whether they are in-scope or out-of-scope. The following table presents the Company's Non-interest income disaggregated by revenue source. Three-Month Period Six-Month Period Ended June 30, (in thousands) 2018 2017 (1) 2018 2017 (1) Non-interest income: In-scope of revenue from contracts with customers: Depository services (2) $ 57,432 $ 62,415 $ 115,778 $ 122,855 Commission and trailer fees (3) 31,982 30,179 61,432 61,347 Interchange income, net (3) 16,170 16,745 29,643 29,394 Underwriting service fees (3) 24,840 17,962 49,344 42,562 Asset and wealth management fees (3) 42,151 30,816 80,354 59,061 Other revenue from contracts with customers (3) 7,684 7,559 17,686 20,870 Total in-scope of revenue from contracts with customers 180,259 165,676 354,237 336,089 Out-of-scope of revenue from contracts with customers: Consumer and commercial fees (4) 70,971 94,403 144,175 181,499 Lease income 569,306 489,043 1,110,202 985,087 Miscellaneous income/(loss) (4) (1,782 ) (28,362 ) 12,010 (56,360 ) Net (losses)/gains on sale of investment securities 419 9,049 (244 ) 9,569 Total out-of-scope of revenue from contracts with customers 638,914 564,133 1,266,143 1,119,795 Total non-interest income $ 819,173 $ 729,809 $ 1,620,380 $ 1,455,884 (1) - Prior period amounts have not been adjusted under the modified retrospective method. For further information, see Note 1. (2) - Primarily recorded in the Company's Condensed Consolidated Statements of Operations within Consumer and commercial fees . (3) - Primarily recorded in the Company's Condensed Consolidated Statements of Operations within Miscellaneous income, net. (4) - The balance presented excludes certain revenue streams that are considered in-scope and presented above. NOTE 15. NON-INTEREST INCOME (continued)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or using expected cost plus margin. Practical Expedients In instances where incremental costs, such as commission expenses, are incurred and the period of benefit is equal to or less than one year, the Company has elected to apply the practical expedient where the Company expenses such amounts as incurred. These costs are recorded within Compensation and benefits, within the Condensed Consolidated Statements of Operations. In instances where contracts with customers contain a financing component and the Company expects the customer to pay for the goods or services within one year or less, the Company has elected to apply the practical expedient where the Company does not adjust the contracted amount of consideration for the effects of financing components. The Company does not disclose the value of unsatisfied performance obligations for (i) contracts with an original expected length of one year or less or (ii) contracts for which we recognize revenue at the amount to which we have the right to invoice for services performed. As a result of the practical expedient and for the Company's material revenue streams, there are no unperformed performance obligations. As a result of the practical expedient and the Company's revenue recognition for contracts with customers, there are no material contract assets or liabilities.</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The following table details the amount of commitments at the dates indicated: Other Commitments June 30, 2018 December 31, 2017 (in thousands) Commitments to extend credit $ 29,713,289 $ 29,475,864 Letters of credit 1,460,244 1,559,297 Unsecured revolving lines of credit 28,002 27,938 Recourse exposure on sold loans 36,981 46,572 Commitments to sell loans 50,011 19,477 Total commitments $ 31,288,527 $ 31,129,148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June 30, 2018 and December 31, 2017 are $6.7 billion and $6.4 billion , respectively, of commitments that can be canceled by the Company without notice. The following table details the amount of commitments to extend credit expiring per period as of the dates indicated: (in thousands) June 30, 2018 December 31, 2017 1 year or less $ 4,785,053 $ 5,858,236 Over 1 year to 3 years 4,476,079 5,381,113 Over 3 years to 5 years 5,981,334 4,478,320 Over 5 years (1) 14,470,823 13,758,195 Total $ 29,713,289 $ 29,475,864 (1) Includes certain commitments to extend credit that do not have a contractual maturity date, but are expected to be outstanding more than 5 years . Unsecured Revolving Lines of Credit Such commitments, included in the Commitments to extend credit tabl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NOTE 16.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June 30, 2018 was 15.5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June 30, 2018 was $1.5 billion . The fees related to letters of credit are deferred and amortized over the life of the respective commitments, and were immaterial to the Company’s financial statements at June 30, 2018 . Management believes that the utilization rate of these letters of credit will continue to be substantially less than the amount of the commitments, as has been the Company’s experience to date. As of June 30, 2018 and December 31, 2017 , the liability related to these letters of credit was $2.4 million and $18.2 million , respectively, which is recorded within the reserve for unfunded lending commitments in Other liabilities on the Condensed Consolidated Balance Sheets . The credit risk associated with letters of credit is monitored using the same risk rating system utilized within the loan and financing lease portfolio. Also included within the reserve for unfunded lending commitments at June 30, 2018 and December 31, 2017 were lines of credit outstanding of $84.6 million and $90.9 million , respectively. The following table details the amount of letters of credit expiring per period as of the dates indicated: (in thousands) June 30, 2018 December 31, 2017 1 year or less $ 753,852 $ 918,191 Over 1 year to 3 years 308,273 286,505 Over 3 years to 5 years 313,009 312,881 Over 5 years 85,110 41,720 Total $ 1,460,244 $ 1,559,297 Loans Sold with Recourse The Company has loans sold with recourse that meet the definition of a guarantee. For loans sold with recourse under the terms of its multifamily sales program with FNMA, the Company retained a portion of the associated credit risk. The UPB outstanding of loans sold in these programs was $52.4 million as of June 30, 2018 and $136.0 million as of December 31, 2017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12.2 million as of June 30, 2018 and $12.2 million as of December 31, 2017 or (ii) the time when such loans sold to FNMA under this program are fully paid off. Any losses sustained as a result of impediments in standard representations and warranties would be in addition to the maximum loss exposure. At the time of the sale, the Company established a liability which represented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specific internal information and an industry-based default curve with a range of estimated losses. At June 30, 2018 and December 31, 2017 , the Company had zero and $1.3 million , respectively, of reserves classified in Accrued expenses and payables on the Condensed Consolidated Balance Sheets related to the retained credit exposure for loans sold to the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the FNMA is required for all transactions related to the liquidation of properties underlying the mortgage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NOTE 16. COMMITMENTS, CONTINGENCIES AND GUARANTEES (continued) SC Commitments SC is party to agreements with Bluestem whereby SC is committed to purchase certain new advances on personal revolving financings originated by a third-party retailer, along with existing balances on accounts with new advances, for an initial term ending in April 2020 and renewing through April 2022 at Bluestem's option. As of June 30, 2018 and December 31, 2017, the total unused credit available to customers was $3.8 billion and $3.9 billion , respectively. In 2017, the Company purchased $1.2 billion of receivables out of the $4.0 billion of unused credit available to customers at December 31, 2016. During the six months ended June 30, 2018 , the Company purchased $0.5 billion of receivables out of the $3.9 billion unused credit available to customers as of December 31, 2017. In addition, SC purchased $83.8 million of receivables related to newly-opened customer accounts during the six months ended June 30, 2018 .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June 30, 2018 and December 31, 2017 , SC was obligated to purchase $15.7 million and $11.5 million , respectively, in receivables that had been originated by the retailer but not yet purchased by SC. SC also is required to make a profit-sharing payment to the retailer each month if performance exceeds a specified return threshold. During the year ended December 31, 2015, SC and the third-party retailer executed an amendment that, among other provisions, increases the profit-sharing percentage retained by SC, gives the retailer the right to repurchase up to 9.99% of the existing portfolio at any time during the term of the agreement, and, provided that the repurchase right is exercised, gives the retailer the right to retain up to 20% of new accounts subsequently originated. Under terms of an application transfer agreement with an original equipment manufacturer (“OEM") other than FCA, SC has the first opportunity to review for its own portfolio any credit applications turned down by the OEM's captive finance company. The agreement does not require SC to originate any loans, but for each loan originated SC will pay the OEM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June 30, 2018 , there were no loans that were the subject of a demand to repurchase or replace for breach of representations or warranties for SC's ABS or other sales. In the opinion of management, the potential exposure of other recourse obligations related to SC’s RIC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Chrysler Agreement Under terms of the Chrysler Agreement, SC must make revenue-sharing payments to FCA and also must make gain-sharing payments to FCA when residual gains on leased vehicles exceed a specified threshold. SC had accrued $11.1 million and $6.6 million at June 30, 2018 and December 31, 2017 , respectively, related to these obligations. The Chrysler Agreement requires, among other things, that SC bears the risk of loss on loans originated pursuant to the agreement, but also that FCA shares in any residual gains and losses from consumer leases. The agreement also requires that SC maintains at least $5.0 billion in funding available for dealer inventory financing and $4.5 billion of financing dedicated to FCA retail financing. In turn, FCA must provide designated minimum threshold percentages of its subvention business to SC. The Chrysler Agreement is subject to early termination in certain circumstances, including the failure by either party to comply with certain of its ongoing obligations under the agreement. These obligations include SC's meeting specified escalating penetration rates for the first five years of the agreement. SC did not meet these penetration rates. Also, FCA has the option to acquire, for fair market value, an equity participation in the business offering and providing the financial services contemplated by the Chrysler Agreement. If FCA exercises its purchase option, the Chrysler Agreement were to terminate, or the Company otherwise is unable to realize the expected benefits of its relationship with FCA, there could be a materially adverse impact to the Company's and SC's business, financial condition, results of operations, profitability, loan and lease volume, the credit quality of its portfolio, liquidity, funding and growth, and the Company's or SC's ability to implement its business strategy could be materially adversely affected. NOTE 16. COMMITMENTS, CONTINGENCIES AND GUARANTEES (continued) Agreement with Bank of America Until January 31, 2017, SC had a flow agreement with Bank of America whereby SC was committed to sell up to $300.0 million of eligible loans to the bank each month. On October 27, 2016, Bank of America notified SC that it was terminating the flow agreement effective January 31, 2017 and, accordingly, the flow agreement has terminated. SC retains servicing on all sold loans and may receive or pay a servicer performance payment based on an agreed-upon formula if performance on the sold loans is better or worse, respectively, than expected performance at the time of sale. Servicer payments are due six years from the cut-off date of each loan sale. SC had accrued $7.0 million and $8.1 million at June 30, 2018 and December 31, 2017 , respectively, related to this obligation. Agreement with Citizens Bank of Pennsylvania ("CBP") Until May 1, 2017, SC sold loans to CBP under terms of a flow agreement and predecessor sale agreements. Under the flow agreement, as amended, CBP's committed purchases of Chrysler Capital prime loans were a maximum of $200.0 million and a minimum of $50.0 million per quarter. SC retains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The Company had accrued $5.0 million and $5.6 million at June 30, 2018 and December 31, 2017 , respectively, related to this obligation. Other Agreements As of June 30, 2018 , SC was party to a forward flow asset sale agreement with a third party under the terms of which SC is committed to sell charged-off loan receivables in bankruptcy status on a quarterly basis until sales total at least $350.0 million . However, any sale of more than $275.0 million is subject to a market price check. As of June 30, 2018 and December 31, 2017 , the remaining aggregate commitments were $78.5 million and $98.9 million , respectively. Other Contingencies SC is or may be subject to potential liability under various other contingent exposures. SC had accrued $14.3 million and $6.3 million at June 30, 2018 and December 31, 2017 , respectively, for other miscellaneous contingencies. Impact from Hurricanes Our footprint was impacted by three significant hurricanes during the third quarter of 2017, Hurricane Harvey, which struck the State of Texas and the surrounding region, Hurricane Irma, which primarily struck the State of Florida, and Hurricane Maria, which struck the island of Puerto Rico. Each of these hurricanes resulted in widespread flooding, power outages and associated damage to real and personal property in the affected areas SC, headquartered in Dallas, Texas, BSI, headquartered in Miami, Florida, and Santander BanCorp, BSPR and SSLLC in Puerto Rico were most directly affected by these hurricanes. In Puerto Rico, there was significant damage to the infrastructure and the power grid on the entire island, which resulted in extended delays in BSPR returning to normal operations. The Company assessed the potential additional credit losses related to its consumer and commercial lending exposures in the greater Texas, Florida and Puerto Rico regions. As a result, the Company's ALLL had approximately $95 million of reserves at June 30, 2018 related to the hurricanes. However, for credit exposures in Puerto Rico, given the current state of the region, the Company has had limited information with which to estimate probable credit losses. As of June 30, 2018 , the Company has approximately $3.4 billion of loan exposures in Puerto Rico, consisting of $1.6 billion in consumer loans and $1.8 billion in commercial loans including $220 million in loans to municipalities. The Company will continue to monitor and assess the impact of these hurricanes on our subsidiaries’ businesses, and may make adjustments to reserves for losses in future periods as additional information related to these potential exposures becomes available. See discussion under the "Puerto Rico FINRA Arbitrations" section of Note 16 below for further discussion.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16. COMMITMENTS, CONTINGENCIES AND GUARANTEES (continued) Legal and Regulatory Proceedings Periodically, the Company is party to, or otherwise involved in, various lawsuits, investigations, regulatory matters and other legal proceedings that arise in the ordinary course of business. In view of the inherent difficulty of predicting the outcome of any such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Accordingly, except as provided below, the Company is unable to reasonably estimate a range of its potential exposure, if any, to these lawsuits, investigation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s. In accordance with applicable accounting guidance, the Company establishes an accrued liability for litigation, inves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investigation or regulatory matter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June 30, 2018 and December 31, 2017 , the Company accrued aggregate legal and regulatory liabilities of $176.9 million and $161.8 million , respectively. Further, the Company estimates the aggregate range of reasonably possible losses for legal and regulatory proceedings in excess of reserves of up to $273 million and $255 million as of June 30, 2018 and December 31, 2017 , respectively. Descriptions of the material lawsuits, regulatory matters and other legal proceedings to which the Company is subject are set forth below. OCC Identity Theft Protection Product ("SIP") Matter On March 26, 2015, the Bank entered into a Cease and Desist Order (the "SIP Consent Order") with the OCC regarding identified deficiencies in SBNA's billing practices with regard to SIP, an identity theft protection product from the Bank's third party vendor. Pursuant to the SIP Consent Order, the Bank paid a civil monetary penalty ("CMP") of $6 million and agreed to remediate customers who paid for but may not have received certain benefits of SIP. Prior to entering into the SIP Consent Order, the Bank made $37.3 million in remediation payments to customers, representing the total amount paid for product enrollment. Subsequently, the Bank commenced a further review in order to remediate checking account customers who may have been charged an overdraft fee and credit card customers who may have been charged an over limit fee and/or finance charge related to SIP product fees. The Bank is currently implementing the actions and remediation set forth in the Bank’s action plans to reimburse customers. CFPB Overdraft Coverage Consent Order On April 1, 2014 , the Bank received a civil investigative demand ("CID") from the CFPB requesting information and documents in connection with the Bank’s marketing to consumers of overdraft coverage for ATM and onetime debit card transactions through a third-party vendor. On July 14, 2016, the Bank entered into a consent order with the CFPB regarding these practices. Pursuant to the terms of the consent order, the Bank paid a CMP of $10.0 million and agreed to validate the elections made by customers who opted in to overdraft coverage for ATM and onetime debit card transactions in connection with telemarketing by the third-party vendor. The Bank was also required to make certain changes to its third-party vendor oversight policy and its customer complaint policy. The Bank implemented a remediation plan and believes it has met the consent order requirements. It is possible that additional litigation could be filed as a result of these issues. NOTE 16. COMMITMENTS, CONTINGENCIES AND GUARANTEES (continued) Other Matters On July 2, 2015, the Company entered into a written agreement with the FRB of Boston. Under the terms of that written agreement, the Company is required to make enhancements with respect to, among other matters, Board oversight of the consolidated organization, risk management, capital planning and liquidity risk management. On March 21, 2017, SC and SHUSA entered into a written agreement with the FRB of Boston. Under the terms of that agreement, SC is required to enhance its compliance risk management program, board oversight of risk management and senior management oversight of risk management, and SHUSA is required to enhance its oversight of SC's management and operations. SC Matters Periodically, SC is party to, or otherwise involved in, various lawsuits and other legal proceedings that arise in the ordinary course of business. Securities Class Action and Shareholder Derivative Lawsuits Deka Lawsuit: SC is a defendant in a purported securities class action lawsuit (the "Deka Lawsuit") in the United States District Court, Northern District of Texas, captioned Deka Investment GmbH et al. v. Santander Consumer USA Holdings Inc. et al., No. 3:15-cv-2129-K. The Deka Lawsuit is against SC, certain of its current and former directors and executive officers and certain institutions that served as underwriters in SC's initial public offering (the "IPO") , including SIS, on behalf of a class consisting of those who purchased or otherwise acquired SC securities between January 23, 2014 and June 12, 2014. The amended class action complaint alleges, among other things, that the IPO registration statement and prospectus and certain subsequent public disclosures violated federal securities laws by containing misleading statements concerning SC’s ability to pay dividends and the adequacy of SC’s compliance systems and oversight. On December 18, 2015, SC and the individual defendants moved to dismiss the lawsuit, which was denied. On December 2, 2016, the plaintiffs moved to certify the proposed classes. On July 11, 2017, the court entered an order staying the Deka Lawsuit pending the resolution of the appeal of a class certification order in In re Cobalt Int’l Energy, Inc. Sec. Litig., No. H-14-3428, 2017 U.S. Dist. LEXIS 91938 (S.D. Tex. June 15, 2017). Feldman Lawsuit: On October 15, 2015 , a shareholder derivative complaint was filed in the Court of Chancery of the State of Delaware, captioned Feldman v. Jason A. Kulas, et al., C.A. No. 11614 (the "Feldman Lawsuit"). The Feldman Lawsuit names as defendants certain current and former members of SC’s Board of Directors, and names SC as a nominal defendant. The complaint alleges, among other things, that the current and former director defendants breached their fiduciary duties in connection with overseeing SC’s nonprime auto lending practices, resulting in harm to SC. The complaint seeks unspecified damages and equitable relief. On December 29, 2015, the Feldman Lawsuit was stayed pending the resolution of the Deka Lawsuit. Jackie888 Lawsuit: On September 27, 2016, a shareholder derivative complaint was filed in the Court of Chancery of the State of Delaware captioned Jackie888, Inc. v. Jason Kulas, et al., C.A. # 12775 (the "Jackie888 Lawsuit"). The Jackie888 Lawsuit names as defendants current and former members of SC’s Board of Directors, and names SC as a nominal defendant. The complaint alleges, among other things, that the defendants breached their fiduciary duties in connection with SC’s accounting practices and controls. The complaint seeks unspecified damages and equitable relief. On April 13, 2017, the Jackie888 Lawsuit was stayed pending the resolution of the Deka Lawsuit. Parmelee Lawsuits: Two purported securities class action lawsuits filed in March and April 2016 in the United States District Court, Northern District of Texas, were consolidated and are now captioned Parmelee v. Santander Consumer USA Holdings Inc. et al., No. 3:16-cv-783 (the "Parmelee Lawsuits"). The Parmelee Lawsuits were filed against SC and certain of its current and former directors and executive officers on behalf of a class consisting of all those who purchased or otherwise acquired SC securities between February 3, 2015 and March 15, 2016. The complaint alleges, among other things, that SC violated federal securities laws by making false or misleading statements, as well as failing to disclose material adverse facts, in its periodic reports filed under the Exchange Act and certain other public disclosures, in connection with, among other things, SC’s change in its methodology for estimating its ACL and the correction of such ACL for prior periods. On January 3, 2018, the court granted SC’s motion to dismiss the lawsuit as to defendant Ismail Dawood (SC’s former Chief Financial Officer) and denied the motion as to all other defendants. In July 2018, plaintiffs filed a motion seeking preliminary court approval of a class-wide settlement calling for total payment of $9.5 million to the class and its lawyers. NOTE 16. COMMITMENTS, CONTINGENCIES AND GUARANTEES (continued) Consumer Lending Cases SC is also party to various lawsuits pending in federal and state courts alleging violations of state and federal consumer lending laws, including, without limitation, the Equal Credit Opportunity Act (the “ECOA”),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Proceedings SC is party to, or is periodically otherwise involved in, reviews, investigations, examinations and proceedings (both formal and informal), and information-gathering requests, by government and self-regulatory agencies, including the FRB of Boston, the CFPB, the Department of Justice (the “DOJ”), the SEC, the Federal Trade Commission and various state regulatory and enforcement agencies. Currently, such matters include, but are not limited to, the following: • SC received a civil subpoena from the DOJ under Financial Institutions Reform, Recovery and Enforcement Act, requesting the production of documents and communications that, among other things, relate to the underwriting and securitization of nonprime vehicle loans, and also from the SEC requesting the production of documents and communications that, among other things, relate to the underwriting and securitization of nonprime vehicle loans. SC has responded to these requests within the deadlines specified in the subpoenas and has otherwise cooperated with the DOJ and the SEC with respect to these matters. • In October 2014, May 2015, July 2015 and February 2017, SC received subpoenas and/or CIDs from the attorneys general of California, Illinois, Oregon, New Jersey, Maryland and Washington under the authority of each state's consumer protection statutes. SC has been informed that these states will serve as an executive committee on behalf of a group of 31 state Attorneys General. The subpoenas and/or CIDs from the executive committee states contain broad requests for information and the production of documents related to SC’s underwriting, securitization, servicing and collection of nonprime vehicle loans. SC has responded to these requests within the deadlines specified in the subpoenas and/or CIDs, and has otherwise cooperated with the Attorneys General with respect to this matter. • In February 2016, the CFPB issued a supervisory letter relating to its investigation of SC’s compliance systems, Board and senior management oversight, consumer complaint handling, marketing of guaranteed auto protection ("GAP") coverage and loan deferral disclosure practices. SC subsequently received a series of CIDs from the CFPB requesting information and testimony regarding SC’s marketing of GAP coverage and loan deferral disclosure practices. SC has responded to these requests within the deadlines specified in the CIDs, and has otherwise cooperated with the CFPB with respect to this matter. • In August 2017, SC received a CID from the CFPB. The stated purpose of the CID is to determine whether SC has complied with the Fair Credit Reporting Act and related regulations. SC has responded to these requests within the deadlines specified in the CID and has otherwise cooperated with the CFPB with respect to this matter. Mississippi Attorney General Lawsuit On January 10, 2017, the Attorney General of the State of Mississippi (the "Mississippi AG") filed a lawsuit against SC in the Chancery Court of the First Judicial District of Hinds County, State of Mississippi, captioned State of Mississippi ex rel. Jim Hood, Attorney General of the State of Mississippi v. Santander Consumer USA Inc., C.A. # G-2017-28. The complaint alleges that SC engaged in unfair and decep</t>
  </si>
  <si>
    <t>RELATED PARTY TRANSACTIONS</t>
  </si>
  <si>
    <t>Related Party Transactions [Abstract]</t>
  </si>
  <si>
    <t xml:space="preserve"> RELATED PARTY TRANSACTIONS The Company has various debt agreements with Santander. For a listing of these debt agreements, see Note 11 to the Consolidated Financial Statements of the Company's Annual Report on Form 10-K for the year ended December 31, 2017 . The Company and its affiliates also entered into or were subject to various service agreements with Santander and its affiliates. Each of these agreements was made in the ordinary course of business and on market terms. Contributions from Santander that impact common stock and paid in capital within the Condensed Consolidated Statements of Stockholder's Equity are disclosed within the table below: Six-Month Period Ended June 30, (in thousands) 2018 2017 Cash contribution $ 5,741 $ 9,000 Adjustment to book value of assets purchased on January 1 277 — Deferred tax asset on purchased assets 3,156 — Contribution from shareholder $ 9,174 $ 9,000 On January 1, 2018, the Company purchased certain assets and assumed certain liabilities of Produban Servicios Informaticos Generales S.L. and Ingenieria De Software Bancario S.L., both affiliates of Santander. The book value and fair value of the net assets acquired was $2.8 million and $15.3 million , respectively. Related to this transaction, in 2017, the Company received a net capital contribution from Santander of $2.8 million , representing cash received of $15.3 million and a return of capital of $12.5 million for the difference between the fair value of the assets purchased and the book value on the balance sheets of the affiliates. The Company re-evaluated the assets received on January 1, 2018 and recorded an additional $0.3 million to additional paid-in capital. The Company contributed these assets at book value of $3.1 million to SBNA, a subsidiary of the Company, on January 1, 2018. During the six-month period ended June 30, 2018 , the Company recorded a $3.2 million deferred tax asset on the assets purchased by the Company to establish the intangible under Section 197 of the Internal Revenue Code. On March 29, 2017, SC entered into a Master Securities Purchase Agreement ("MSPA") with Santander, under which it has the option to sell a contractually determined amount of eligible prime loans to Santander through the SPAIN trust securitization platform, for a term ending in December 2018. SC will provide servicing on all loans originated under this arrangement. For the three-month and six-month periods ended June 30, 2017 , the Company sold $0.5 billion and $1.2 billion , respectively, of loans at fair value under this MSPA. The MSPA was amended in March 2018 and, under this amended agreement, SC sold $1.2 billion and $2.6 billion , respectively, of prime loans to Santander at fair value during the three-month and six-month periods ended June 30, 2018 . Total losses of $3.2 million and $20.1 million , respectively were recognized for the three-month and six-month periods ended June 30, 2018 , respectively, compared to losses of $3.5 million and $6.2 million , respectively, during the comparable periods in 2017, which are included in Miscellaneous income, net in the Condensed Consolidated Statements of Operations. SC had $70.5 million and $13.0 million of collections due to Santander as of June 30, 2018 and December 31, 2017, respectively. Beginning in 2018, SC agreed to provide SBNA with origination support services in connection with the processing, underwriting, and purchase of RICs, primarily from Chrysler dealers. In addition, SC agreed to perform the servicing for any RICs originated on SBNA's behalf. During the three-month and six-month periods ended June 30, 2018 , SC facilitated SBNA's purchase of $29 million and $53 million of RICs, respectively. SC recognizes referral fee income and servicing fee income related to this agreement that eliminates in the consolidation of SHUSA.</t>
  </si>
  <si>
    <t>BUSINESS SEGMENT INFORMATION</t>
  </si>
  <si>
    <t>Segment Reporting [Abstract]</t>
  </si>
  <si>
    <t xml:space="preserve"> BUSINESS SEGMENT INFORMATION Business Segment Products and Services The Company’s reportable segments are focused principally around the customers the Company serves. During the first quarter of 2018, the Chief Operating Decision Maker ("CODM") made certain changes in its business lines that drove a reorganization of its business leadership to provide enhanced customer service to its clients and to better align management teams and resources with the manner in which the CODM allocates resources and assesses business performance. Accordingly, the following changes were made within the Company's reportable segments: • The Commercial Banking and the CRE reportable segments were combined into the Commercial Banking reportable segment. • SIS, a subsidiary of SHUSA, that was formerly located within the Other category was moved to the GCB reportable segment. • The Company's internal funds transfer pricing ("FTP") methodologies and cost allocations were updated to align with Santander corporate criteria for internal management reporting. These FTP and cost allocation changes impact how certain costs are allocated for all reporting segments, excluding SC. During the second quarter of 2018, Santander renamed its Global and Corporate Banking ("GCB") business to Corporate and Investment Banking ("CIB") to more accurately reflect its business strategy and business proposition to clients, and to align with the name used by a majority of its competitors in the industry. There were no changes to composition of the reportable segment or reporting unit as a result of this change. All prior period results have been recast to conform to the new composition of reportable segments. The Company has identified the following reportable segments: • The Consumer and Business Banking segment includes the products and services provided to Bank customers through the Bank's branch locations, including consumer deposit, business banking, residential mortgage, unsecured lending and investment services. The branch locations offer a wide range of products and services to consumers and business banking customers, including demand and interest-bearing demand deposit accounts, money market and savings accounts, CDs and retirement savings products. The branch locations also offer lending products such as credit cards, mortgages, home equity lines of credit, and business loans such as commercial lines of credit and business credit cards. In addition, the Bank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ommercial Banking segment currently provides commercial lines, loans, and deposits to medium and large business banking customers, as well as financing and deposits for government entities, commercial real estate loans and multifamily loans to customers, commercial loans to dealers and financing for equipment and commercial vehicles. This segment also provides financing and deposits for government entities and niche product financing for specific industries. • The CIB segment serves the needs of global commercial and institutional customers by leveraging the international footprint of Santander to provide financing and banking services to corporations with over $500 million in annual revenues. CIB also includes SIS, a registered broker-dealer located in New York that provides services in investment banking, institutional sales, and trading and offering research reports of Latin American and European equity and fixed-income securities. CI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NOTE 18. BUSINESS SEGMENT INFORMATION (continued) The Other category includes certain immaterial subsidiaries such as BSI, BSPR, SSLLC, and SFS, the unallocated interest expense on the Company's borrowings and other debt obligations and certain unallocated corporate income and indirect expenses. The Company’s segment results, excluding SC and the entities that have become part of the IHC, are derived from the Company’s business unit profitability reporting system by specifically attributing managed balance sheet assets, deposits and other liabilities and their related interest income or expense to each of the segments.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The CODM manages SC on a historical basis by reviewing the results of SC on a pre-Change in Control basis. The Results of Segments table discloses SC's operating information on the same basis that it is reviewed by the CODM. The adjustments column includes adjustments to reconcile SC's GAAP results to SHUSA's consolidated results. Results of Segments The following tables present certain information regarding the Company’s segments. NOTE 18. BUSINESS SEGMENT INFORMATION (continued) For the Three-Month Period Ended SHUSA Reportable Segments June 30, 2018 Consumer &amp; Business Banking Commercial Banking CIB Other (2) SC (3) SC Purchase Price Adjustments (4) Eliminations (4) Total (in thousands) Net interest income $ 316,223 $ 160,824 $ 30,901 $ 66,267 $ 946,572 $ 7,693 $ 9,136 $ 1,537,616 Non-interest income 69,647 16,120 64,740 110,271 567,693 2,869 (12,167 ) 819,173 Provision for / (release of) credit losses 18,283 (13,001 ) 3,764 8,621 352,575 9,592 — 379,834 Total expenses 367,235 84,769 58,507 217,368 713,045 11,683 (2,858 ) 1,449,749 Income/(loss) before income taxes 352 105,176 33,370 (49,451 ) 448,645 (10,713 ) (173 ) 527,206 Intersegment revenue/(expense) (1) 521 2,562 (3,527 ) 444 — — — — Total assets 19,088,997 25,124,793 7,832,197 36,919,571 41,173,136 — — 130,138,694 For the Six-Month Period Ended SHUSA Reportable Segments June 30, 2018 Consumer &amp; Business Banking Commercial Banking CIB Other (2) SC (3) SC Purchase Price Adjustments (4) Eliminations (4) Total (in thousands) Net interest income $ 621,045 $ 315,759 $ 63,591 $ 129,070 $ 1,868,311 $ 17,588 $ 18,194 $ 3,033,558 Non-interest income 152,465 49,708 115,378 221,540 1,099,429 5,555 (23,695 ) 1,620,380 Provision for / (release of) credit losses 56,672 (22,742 ) 1,709 14,958 811,570 20,201 — 882,368 Total expenses 738,303 167,407 116,574 442,975 1,407,915 23,412 (5,479 ) 2,891,107 Income/(loss) before income taxes (21,465 ) 220,802 60,686 (107,323 ) 748,255 (20,470 ) (22 ) 880,463 Intersegment revenue/(expense) (1) 1,198 4,093 (5,808 ) 517 — — — — Total assets 19,088,997 25,124,793 7,832,197 36,919,571 41,173,136 — — 130,138,694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8. BUSINESS SEGMENT INFORMATION (continued) For the Three-Month Period Ended SHUSA Reportable Segments June 30, 2017 Consumer &amp; Business Banking Commercial Banking CIB Other (2) SC (3) SC Purchase Price Adjustments (4) Eliminations (4) Total (in thousands) Net interest income $ 277,069 $ 162,953 $ 40,860 $ 65,273 $ 1,053,673 $ 34,095 $ 7,826 $ 1,641,749 Non-interest income 94,285 18,858 42,375 155,855 432,373 (3,719 ) (10,218 ) 729,809 Provision for / (release of) credit losses 21,410 (1,089 ) 13,635 16,051 520,555 34,206 — 604,768 Total expenses 381,844 78,753 59,454 244,249 617,383 11,508 (6,147 ) 1,387,044 Income/(loss) before income taxes (31,900 ) 104,147 10,146 (39,172 ) 348,108 (15,338 ) 3,755 379,746 Intersegment revenue/(expense) (1) 329 1,750 (2,089 ) 10 — — — — Total assets 18,077,481 25,776,884 8,949,566 42,444,282 39,507,482 — — 134,755,695 For the Six-Month Period Ended SHUSA Reportable Segments June 30, 2017 Consumer &amp; Business Banking Commercial Banking CIB Other (2) SC (3) SC Purchase Price Adjustments (4) Eliminations (4) Total (in thousands) Net interest income $ 539,800 $ 315,259 $ 83,088 $ 122,000 $ 2,096,600 $ 71,399 $ 16,167 $ 3,244,313 Non-interest income 176,819 33,781 93,711 304,619 867,221 1,735 (22,002 ) 1,455,884 Provision for / (release of) credit losses 43,861 4,297 12,271 31,663 1,155,568 92,554 — 1,340,214 Total expenses 756,864 157,092 106,062 467,939 1,238,717 23,380 (12,463 ) 2,737,591 Income/(loss) before income taxes (84,106 ) 187,651 58,466 (72,983 ) 569,536 (42,800 ) 6,628 622,392 Intersegment revenue/(expense) (1) 1,206 3,052 (4,486 ) 228 — — — — Total assets 18,077,481 25,776,884 8,949,566 42,444,282 39,507,482 — — 134,755,695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t>
  </si>
  <si>
    <t>BASIS OF PRESENTATION AND ACCOUNTING POLICIES (Policies)</t>
  </si>
  <si>
    <t>Basis of Presentation</t>
  </si>
  <si>
    <t>Basis of Presentation These Condensed Consolidated Financial Statements include the assets, liabilities, revenues and expense accounts of the Company and its consolidated subsidiaries, including the Bank, SC, and certain special purpose financing trusts utilized in financing transactions that are considered VIEs. The Company generally consolidates VIEs for which it is deemed to be the primary beneficiary and voting interest entities ("VOEs") in which the Company has a controlling financial interest. All significant intercompany balances and transactions have been eliminated in consolidation. These Consolidated Financial Statements have been prepared by the Company pursuant to Securities and Exchange Commission ("SEC") regulations. Additionally, where applicable, the Company's accounting policies conform to the accounting and reporting guidelines prescribed by bank regulatory authoritie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s of Cash Flows ("SCF") for the periods indicated, and contain adequate disclosure for the fair statement of this interim financial information.</t>
  </si>
  <si>
    <t>Recently Adopted Accounting Standards and Recent Accounting Developments</t>
  </si>
  <si>
    <t>Recently Adopted Accounting Standards Since January 1, 2018, the Company adopted the following Financial Accounting Standards Board ("FASB") Accounting Standards Updates (“ASUs"): • ASU 2014-09, Revenue from Contracts with Customers (Topic 606), as amended . This ASU requires an entity to recognize revenue for the transfer of promised goods or services to customers in an amount that reflects the consideration to which the entity expects to be entitled in exchange for those goods or services. It includes a five-step process to assist an entity in achieving the main principles of revenue recognition under ASC 606. Because the ASU does not apply to revenue associated with leases and financial instruments (including loans, securities, and derivatives), it did not have a material impact on the elements of the Company's Consolidated Statements of Operations most closely associated with leases and financial instruments (such as interest income, interest expense and securities gains and losses). The Company adopted this ASU as of January 1, 2018 using the modified retrospective method of transition, resulting in an immaterial cumulative-effect adjustment recorded to opening retained earnings for the current period. The adoption of this ASU did not result in material changes in the timing of the Company's revenue recognition, but requires gross presentation of certain costs previously offset against revenue. This change in presentation is reflected in the current period and will increase both noninterest revenue and noninterest expense for the Company. The increase is predominantly associated with certain distribution costs on wealth management products (historically offset against Miscellaneous income), with the remainder of the increase associated with certain underwriting service costs (historically offset against Miscellaneous income). Refer to Note 15 for additional details. Results for reporting periods beginning after January 1, 2018 are presented under the new revenue recognition standard, while prior period amounts have not been adjusted and continue to be reported in accordance with our historic accounting. The cumulative-effect of the changes made to our January 1, 2018 Condensed Consolidated Balance Sheet for the adoption of the new revenue recognition standard were as follows: (in thousands) Balance at December 31, 2017 Adjustments Balance at January 1, 2018 Assets - LHFI $ 80,740,852 $ 5,514 $ 80,746,366 Other assets 3,632,427 (3,592 ) 3,628,835 Total assets 128,294,030 1,922 128,295,952 Liabilities - other liabilities 799,403 (1,378 ) 798,025 Total liabilities 104,588,399 (1,378 ) 104,587,021 Stockholders' equity - retained earnings 3,462,674 3,300 3,465,974 Total stockholders' equity 23,705,631 3,300 23,708,931 NOTE 1. BASIS OF PRESENTATION AND ACCOUNTING POLICIES (continued) The following discloses the impact on the Company's Condensed Balance Sheet at June 30, 2018 and the Condensed Statement of Operations for the three-month and six-month periods ended June 30, 2018 for the adoption of this new accounting standard: June 30, 2018 (in thousands) As Reported Balance Without Adoption Assets - LHFI $ 83,136,904 $ 83,131,949 Other assets 3,930,251 3,933,647 Total assets 130,138,694 130,137,135 Liabilities - other liabilities 1,085,133 1,086,511 Total liabilities 105,986,215 105,987,593 Stockholders' equity - retained earnings 3,931,614 3,928,677 Total stockholders' equity 24,152,479 24,149,542 Three-Month Period Ended June 30, 2018 Six-Month Period Ended June 30, 2018 (in thousands) As Reported Balance Without Adoption As Reported Balance Without Adoption Non-interest income Consumer and commercial fees $ 136,165 $ 137,051 $ 276,337 $ 274,944 Miscellaneous income/(loss) 113,283 105,241 234,085 224,123 Total non-interest income 819,173 812,017 1,620,380 1,609,025 General and administrative expense Technology, outside service, and marketing expense 156,010 154,284 308,292 304,395 Loan expense 97,679 100,197 194,493 199,390 Other administrative expenses 135,565 130,050 239,746 226,832 Total general and administrative expenses 1,416,948 1,411,596 2,822,608 2,810,694 Income before income tax provision 527,206 527,558 880,463 881,022 Income tax provision 168,035 168,158 263,356 263,552 Net income $ 359,171 $ 359,400 $ 617,107 $ 617,470 • ASU 2016-01, Financial Instruments - Overall (Subtopic 825-10): Recognition and Measurement of Financial Assets and Financial Liabilities, as amended. This new guidanc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The Company adopted this standard on January 1, 2018, and it did not have a material impact on the Company's financial position or results of operations. As a result of the adoption of this standard, the Company reclassified approximately $10.0 million of equity securities from Investments AFS to Other investments on January 1, 2018. Future changes in the fair value of the Company's equity securities will be recognized in the Condensed Consolidated Statements of Operations rather than Other comprehensive Income. • ASU 2017-12, Derivatives and Hedging (Topic 815): Targeted Improvements to Accounting for Hedging Activities. This new guidance amends the hedge accounting model to enable entities to better portray their risk management activities in their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new guidance is effective for public companies for fiscal years beginning after December 15, 2018, with early adoption, including adoption in an interim period, permitted. The Company adopted this standard in the first quarter of 2018. It did not have a material impact NOTE 1. BASIS OF PRESENTATION AND ACCOUNTING POLICIES (continued) on the opening balance of retained earnings for the cumulative-effect adjustment related to eliminating the separate measurement of ineffectiveness. Refer to Note 12 for further discussion of the Company's derivatives. •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Cut and Jobs Act of 2017 (the “TCJA"). As a result of adoption of this ASU in the first quarter of 2018, the Company reclassified $39.1 million from accumulated other comprehensive income with an offsetting credit to retained earnings. Cumulative net impact to opening Retained earnings As a result of the adoption of the new accounting standards outlined above, the Company recorded a cumulative net increase to opening Retained earnings of $42.0 million . Those impacts were attributed to the following ASUs adopted during the period: Impact to Retained earnings (in thousands) Adoption of ASU 2014-09, Revenue Recognition $ 3,300 Adoption of ASU 2016-1, Financial Instruments (418 ) Adoption of ASU 2018-02, Statement of Comprehensive Income 39,094 Cumulative-effect adjustment upon adoption of new accounting standards $ 41,976 Other adjustments at subsidiary 5,573 Net impact to opening Retained earnings $ 47,549 The adoption of the following ASUs did not have an impact on the Company's financial position or results of operations: • ASU 2016-15, Statement of Cash Flows (Topic 230): Classification of Certain Cash Receipts and Cash Payments • ASU 2016-16, Income Taxes (Topic 740): Intra-Entity Transfers of Assets Other Than Inventory • ASU 2016-18, Statement of Cash Flows (Topic 230): Restricted Cash (A consensus of the FASB Emerging Issues Task Force)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7, Compensation - Retirement Benefits (Topic 715): Improving the Presentation of Net Periodic Pension Cost and Net Periodic Postretirement Benefit Cost • ASU 2017-09 , Compensation-Stock Compensation (Topic 718): Scope of Modification Accounting • ASU 2018-05, Income Taxes (Topic 740): Amendments to SEC Paragraphs Pursuant to SEC Staff Accounting Bulletin No. 118 • ASU 2018-06, Codification Improvements to Topic 942, Financial Services—Depository and Lending As required by the adoption of ASU 2016-18 and ASU 2014-09, the following additional accounting policy disclosures are required for the nature of cash restrictions and revenue recognized from contracts with customers from disclosures included in our Annual Report on Form 10-K for the year ended December 31, 2017: Cash, Cash Equivalents, and Restricted Cash Cash deposited to support securitization transactions, lockbox collections, and related required reserve accounts are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cash restricted for investment purposes and cash advanced for loan purchases. NOTE 1. BASIS OF PRESENTATION AND ACCOUNTING POLICIES (continued) Revenue Recognized from Contracts with Customers Depository services Depository services are performed under an agreement with a customer, and those services include personal deposit account opening and maintaining, checking service, online banking service, debit card services, etc. Depository service fees related to customer deposits can generally be distinguished between monthly service fees and transactional fees within the single performance obligation of providing depository account services. Monthly account service and maintenance fees are provided over a period of time (usually a month), and revenue is recognized as the Company performs the service (usually at the end of the month). The services for transactional fees are performed at a point in time and revenue is recognized when the transaction occurs. Commissions and trailer fees Commission fees are earned from the selling of annuity contracts to customers on behalf of insurance companies, acting as the broker for certain equity trading, and sales of interests in mutual funds. The Company elected the expected value method for estimating commission fees due to the large number of customer contracts with similar characteristics. However, commissions and trailer fees are fully constrained as the Company cannot sufficiently estimate the consideration to which it could be entitled to earn. Commissions are generally associated with point-in-time transactions or agreements that are one year or less. The performance obligation is satisfied immediately and revenue is recognized as the Company performs the service. Interchange income, net The Company has entered into agreements with payment networks in which the Company will issue the payment network's credit card as part of the Company's credit card portfolio. Each time a cardholder makes a purchase at a merchant and the transaction is processed, the Company receives an interchange fee in exchange for the authorization and settlement services provided to the payment networks. The performance obligation for the Company is to provide authorization and settlement services to the payment network when the payment network submits a transaction for authorization. The Company considers the payment network to be the customer, and the Company is acting as a principal when performing the transaction authorization and settlement services. The performance obligation for authorization and settlement services is satisfied at a point in time, and revenue is recognized on the date when the Company authorizes and routes the payment to the merchant. The expenses paid to payment networks are accounted for as considerations payable to the customer and therefore reduce the transaction price. Therefore, interchange income is recorded net against the expenses paid to the payment network and the cost of rewards programs. The agreements also contain immaterial fixed consideration related to upfront sign-on bonuses and program development bonuses, which are amortized over the remainder of the agreement's life on a straight-line basis. Underwriting service fees SIS, as a registered broker-dealer, performs underwriting services by raising investment capital from investors on behalf of corporations that are issuing securities. Underwriting services have one performance obligation, which is satisfied on the day SIS purchases the securities. Underwriting services include multiple parties in delivering the performance obligation. The Company has evaluated whether it is the principal or agent when we provide underwriting services. The Company acts as the principal when performing underwriting services, and recognizes fees on a gross basis. Revenue is recorded as the difference between the price the Company pays the issuer of the securities and the public offering price, and expenses are recorded as the proportionate share of the underwriting costs incurred by SIS. The Company is the principal because we obtain control of the services provided by third-party vendors and combine them with other services as part of delivering on the underwriting service. Asset and wealth management fees Asset and wealth management fees includes fee income generated from discretionary investment management and non-discretionary investment advisory contracts with customers. Discretionary investment management fees are earned for the management of the assets in the customer's account and are are recognized as earned and charged to the customer on a quarterly basis. Non-discretionary NOTE 1. BASIS OF PRESENTATION AND ACCOUNTING POLICIES (continued) investment advisory fees are earned for providing investment advisory services to customers, such as recommending the re-balancing or restructuring of the assets in the customer’s account. The investment advisory fee is recognized as earned and charged to the customer on a quarterly basis. The fee for the discretionary and nondiscretionary contracts is based on a percentage of the average assets included in the customer’s account. In February 2016, the FASB issued ASU 2016-02, Leases (Topic 842) and ASU 2018-11 Targeted Improvements in August 2018. The guidance, as amended,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existing guidance. This new guidance will be effective for the Company for the first reporting period beginning after December 15, 2018, with earlier adoption permitted. The Company does not intend to early adopt this ASU. Entities may adopt the amendment retrospectively to each prior reporting period presented in the financial statements with the cumulative effect of initial application recognized at the beginning of the earliest comparative period presented. Alternatively, an entity may adopt the amendment using an optional method with initial application at the adoption date and recognition of a cumulative-effect adjustment to the opening balance of retained earnings in the period of adoption (comparative period financial statements and disclosures are presented in accordance with current GAAP).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FS debt securities, entities will be required to record allowances rather than reduce the carrying amount, as they do today under the other-than-temporary impairment (“OTTI') model. The standard also simplifies the accounting model for purchased credit-impaired debt securities and loans. The new guidance will be effective for the Company for the first reporting period beginning after December 15, 2019, with earlier adoption permitted. Adoption of this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llowance for credit losses ("ACL"), which will depend upon the nature and characteristics of the Company's portfolio at the adoption date, as well as the macroeconomic conditions and forecasts at that date. The Company currently does not intend to early adopt this new guidance. NOTE 2. RECENT ACCOUNTING DEVELOPMENTS (continued) In addition to those described in detail above, the Company is in the process of evaluating the following ASUs, and does not expect them to have a material impact on the Company's financial position, results of operations, or disclosures: • ASU 2017-06, Plan Accounting: Defined Benefit Pension Plans (Topic 960), Defined Contribution Pension Plans (Topic 962), Health and Welfare Benefit Plans (Topic 965): Employee Benefit Plan Master Trust Reporting (a consensus of the Emerging Issues Task Force)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NOTE 4. LOANS AND ALLOWANCE FOR CREDIT LOSSES (continued)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s</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and interest rate reductions.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TDRs ar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4. LOANS AND ALLOWANCE FOR CREDIT LOSSES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ICs and auto loans, the terms of the modifications generally include one or a combination of: a reduction of the stated interest rate of the loan to a rate of interest lower than the current market rate for new debt with similar risk, an extension of the maturity date or principal forgiveness.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RIC TDRs are placed on nonaccrual status when the Company believes repayment under the revised terms is not reasonably assured, and considered for return to accrual when a sustained period of repayment performance has been achieved. The TDR classification will remain on the loan until it is paid in full or liquidated. In addition to loans identified as TDRs above, the guidance also requires loans discharged under Chapter 7 bankruptcy proceedings to be considered TDRs and collateral-dependent, regardless of delinquency status. TDRs that are collateral-dependent loans must be written down to the fair market value of the collateral, less costs to sell and classified as non-accrual/non-performing loans (“NPLs") for the remaining life of the loan. TDR Impact to ALLL The ALLL is established to recognize losses inherent in funded loans intended to be HFI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by discounting expected future cash flows using the original effective interest rate or fair value of collateral less costs to sell. The amount of the required ALLL is equal to the difference between the loan’s impaired value and the recorded investment. RIC TDRs that subsequently default continue to have impairment measured based on the difference between the recorded investment of the RIC and the present value of expected cash flows. For the Company's other consumer TDR portfolios, impairment on subsequent defaults is generally measured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BASIS OF PRESENTATION AND ACCOUNTING POLICIES (Tables)</t>
  </si>
  <si>
    <t>Schedule of New Accounting Pronouncements and Changes in Accounting Principles</t>
  </si>
  <si>
    <t>Those impacts were attributed to the following ASUs adopted during the period: Impact to Retained earnings (in thousands) Adoption of ASU 2014-09, Revenue Recognition $ 3,300 Adoption of ASU 2016-1, Financial Instruments (418 ) Adoption of ASU 2018-02, Statement of Comprehensive Income 39,094 Cumulative-effect adjustment upon adoption of new accounting standards $ 41,976 Other adjustments at subsidiary 5,573 Net impact to opening Retained earnings $ 47,549 The cumulative-effect of the changes made to our January 1, 2018 Condensed Consolidated Balance Sheet for the adoption of the new revenue recognition standard were as follows: (in thousands) Balance at December 31, 2017 Adjustments Balance at January 1, 2018 Assets - LHFI $ 80,740,852 $ 5,514 $ 80,746,366 Other assets 3,632,427 (3,592 ) 3,628,835 Total assets 128,294,030 1,922 128,295,952 Liabilities - other liabilities 799,403 (1,378 ) 798,025 Total liabilities 104,588,399 (1,378 ) 104,587,021 Stockholders' equity - retained earnings 3,462,674 3,300 3,465,974 Total stockholders' equity 23,705,631 3,300 23,708,931 NOTE 1. BASIS OF PRESENTATION AND ACCOUNTING POLICIES (continued) The following discloses the impact on the Company's Condensed Balance Sheet at June 30, 2018 and the Condensed Statement of Operations for the three-month and six-month periods ended June 30, 2018 for the adoption of this new accounting standard: June 30, 2018 (in thousands) As Reported Balance Without Adoption Assets - LHFI $ 83,136,904 $ 83,131,949 Other assets 3,930,251 3,933,647 Total assets 130,138,694 130,137,135 Liabilities - other liabilities 1,085,133 1,086,511 Total liabilities 105,986,215 105,987,593 Stockholders' equity - retained earnings 3,931,614 3,928,677 Total stockholders' equity 24,152,479 24,149,542 Three-Month Period Ended June 30, 2018 Six-Month Period Ended June 30, 2018 (in thousands) As Reported Balance Without Adoption As Reported Balance Without Adoption Non-interest income Consumer and commercial fees $ 136,165 $ 137,051 $ 276,337 $ 274,944 Miscellaneous income/(loss) 113,283 105,241 234,085 224,123 Total non-interest income 819,173 812,017 1,620,380 1,609,025 General and administrative expense Technology, outside service, and marketing expense 156,010 154,284 308,292 304,395 Loan expense 97,679 100,197 194,493 199,390 Other administrative expenses 135,565 130,050 239,746 226,832 Total general and administrative expenses 1,416,948 1,411,596 2,822,608 2,810,694 Income before income tax provision 527,206 527,558 880,463 881,022 Income tax provision 168,035 168,158 263,356 263,552 Net income $ 359,171 $ 359,400 $ 617,107 $ 617,470</t>
  </si>
  <si>
    <t>INVESTMENT SECURITIES (Tables)</t>
  </si>
  <si>
    <t>Summary of Debt Securities, Available-for-sale</t>
  </si>
  <si>
    <t>The following tables present the amortized cost, gross unrealized gains and losses and approximate fair values of debt securities AFS at the dates indicated: June 30, 2018 December 31, 2017 (in thousands) Amortized Gross Gross Fair Amortized Gross Gross Fair U.S. Treasury securities $ 1,632,805 $ 171 $ (15,174 ) $ 1,617,802 $ 1,006,219 $ — $ (8,107 ) $ 998,112 Corporate debt securities 6,454 — (1 ) 6,453 11,639 21 — 11,660 Asset-backed securities (“ABS”) 475,279 5,066 (2,868 ) 477,477 501,575 6,901 (1,314 ) 507,162 Equity securities (1) — — — — 11,428 — (614 ) 10,814 State and municipal securities 20 — — 20 23 — — 23 Mortgage-backed securities (“MBS”): Government National Mortgage Association ("GNMA") - Residential 3,818,120 5,752 (109,410 ) 3,714,462 4,745,998 3,531 (62,524 ) 4,687,005 GNMA - Commercial 866,797 — (22,528 ) 844,269 1,377,449 179 (19,917 ) 1,357,711 Federal Home Loan Mortgage Corporation ("FHLMC") and Federal National Mortage Association ("FNMA") - Residential 6,610,005 237 (257,435 ) 6,352,807 6,958,433 1,093 (141,393 ) 6,818,133 FHLMC and FNMA - Commercial 52,346 125 (888 ) 51,583 23,003 — (440 ) 22,563 Total investments in debt securities AFS $ 13,461,826 $ 11,351 $ (408,304 ) $ 13,064,873 $ 14,635,767 $ 11,725 $ (234,309 ) $ 14,413,183 (1) Reflects the reclassification of the Company's investments in equity securities to Other investments as a result of the adoption of ASU 2016-01 as of January 1, 2018.</t>
  </si>
  <si>
    <t>Summary of Held-to-maturity Securities</t>
  </si>
  <si>
    <t>The following tables present the amortized cost, gross unrealized gains and losses and approximate fair values of debt securities HTM at the dates indicated: June 30, 2018 December 31, 2017 (in thousands) Amortized Cost Gross Unrealized Gains Gross Unrealized Loss Fair Value Amortized Gross Gross Fair MBS: GNMA - Residential $ 1,866,434 $ — $ (69,059 ) $ 1,797,375 $ 1,447,669 $ 722 $ (26,150 ) $ 1,422,241 GNMA - Commercial 1,053,653 622 (25,151 ) 1,029,124 352,139 325 (767 ) 351,697 Total investments in debt securities HTM $ 2,920,087 $ 622 $ (94,210 ) $ 2,826,499 $ 1,799,808 $ 1,047 $ (26,917 ) $ 1,773,938</t>
  </si>
  <si>
    <t>Investments Classified by Contractual Maturity Date</t>
  </si>
  <si>
    <t>Contractual maturities of the Company’s AFS debt securities at June 30, 2018 were as follows: (in thousands) Amortized Cost Fair Value Due within one year $ 788,156 $ 573,700 Due after 1 year but within 5 years 1,211,917 1,416,164 Due after 5 years but within 10 years 181,937 246,373 Due after 10 years 11,279,816 10,828,636 Total $ 13,461,826 $ 13,064,873 Contractual maturities of the Company’s HTM debt securities at June 30, 2018 were as follows: (in thousands) Amortized Cost Fair Value Due after 10 years $ 2,920,087 $ 2,826,499 Total $ 2,920,087 $ 2,826,499</t>
  </si>
  <si>
    <t>Gross Unrealized Loss and Fair Value of Debt Securities Available-for-Sale</t>
  </si>
  <si>
    <t>The following tables present the aggregate amount of unrealized losses as of June 30, 2018 and December 31, 2017 on securities in the Company’s AFS investment portfolios classified according to the amount of time those securities have been in a continuous loss position: June 30, 2018 December 31, 2017 Less than 12 months 12 months or longer Less than 12 months 12 months or longer (in thousands) Fair Value Unrealized Losses Fair Value Unrealized Losses Fair Value Unrealized Fair Value Unrealized U.S. Treasury securities $ 788,943 $ (10,459 ) $ 246,895 $ (4,715 ) $ 998,112 $ (8,107 ) $ — $ — Corporate debt securities 6,439 (1 ) 13 — — — — — ABS 43,740 (440 ) 86,900 (2,428 ) 8,013 (125 ) 103,559 (1,189 ) Equity securities (1) — — — — 335 (2 ) 10,398 (612 ) MBS: GNMA - Residential 1,132,254 (29,533 ) 1,812,027 (79,877 ) 1,236,716 (8,600 ) 2,583,955 (53,924 ) GNMA - Commercial 805,131 (21,818 ) 39,138 (710 ) 1,022,452 (11,492 ) 251,209 (8,425 ) FHLMC and FNMA - Residential 3,247,620 (88,401 ) 3,082,057 (169,034 ) 3,429,678 (32,899 ) 3,017,533 (108,494 ) FHLMC and FNMA - Commercial 6,619 (351 ) 15,175 (537 ) 6,948 (103 ) 15,614 (337 ) Total investments in debt securities AFS $ 6,030,746 $ (151,003 ) $ 5,282,205 $ (257,301 ) $ 6,702,254 $ (61,328 ) $ 5,982,268 $ (172,981 ) (1) Reflects the reclassification of the Company's investments in equity securities to Other investments as a result of the adoption of ASU 2016-01 as of January 1, 2018.</t>
  </si>
  <si>
    <t>Gross Unrealized Loss and Fair Value of Debt Securities Held-to-maturity</t>
  </si>
  <si>
    <t>The following tables present the aggregate amount of unrealized losses as of June 30, 2018 and December 31, 2017 on debt securities in the Company’s HTM investment portfolios classified according to the amount of time those securities have been in a continuous loss position: June 30, 2018 December 31, 2017 Less than 12 months 12 months or longer Less than 12 months 12 months or longer (in thousands) Fair Value Unrealized Losses Fair Value Unrealized Losses Fair Value Unrealized Fair Value Unrealized MBS: GNMA - Residential $ 464,230 $ (14,342 ) $ 1,333,145 $ (54,717 ) $ 434,322 $ (6,419 ) $ 739,612 $ (19,731 ) GNMA - Commercial 626,942 (16,986 ) 316,697 (8,165 ) 118,951 (767 ) — — Total investments in debt securities HTM $ 1,091,172 $ (31,328 ) $ 1,649,842 $ (62,882 ) $ 553,273 $ (7,186 ) $ 739,612 $ (19,731 )</t>
  </si>
  <si>
    <t>Gains (Losses) and Proceeds on Sales of Securities</t>
  </si>
  <si>
    <t>Proceeds from sales of investments in debt securities and the realized gross gains and losses from those sales are as follows: Three-Month Period Ended June 30, 2018 Six-Month Period Ended June 30, (in thousands) 2018 2017 2018 2017 Proceeds from the sales of debt securities AFS $ — $ 1,306,125 $ 39,446 $ 1,306,125 Gross realized gains $ 419 $ 11,125 $ — $ 11,125 Gross realized losses — (2,076 ) (244 ) (1,556 ) OTTI — — — — Net realized gains/(losses) (1) $ 419 $ 9,049 $ (244 ) $ 9,569 (1) Includes net realized gains/(losses) on trading securities of $0.4 million and $(0.2) million for the three-month and six-month periods ended June 30, 2018 , respectively, and $(2.1) million and $(1.6) million for the three-month and six-month periods ended June 30, 2017 , respectively.</t>
  </si>
  <si>
    <t>Schedule of Other Investments</t>
  </si>
  <si>
    <t>Other Investments consisted of the following as of: (in thousands) June 30, 2018 December 31, 2017 FHLB of Pittsburgh and Federal Reserve Bank stock $ 488,134 $ 516,693 Low Income Housing Tax Credit investments ("LIHTC") 115,933 88,170 Equity securities not held for trading 10,917 — CDs with a maturity greater than 90 days 84,000 54,000 Trading securities 1,874 1 Total $ 700,858 $ 658,864</t>
  </si>
  <si>
    <t>Realized and Unrealized Gains (Losses) on Equity Securities</t>
  </si>
  <si>
    <t xml:space="preserve"> Three-Month Period Six-Month Period Ended June 30, (in thousands) 2018 2017 2018 2017 Net gains/(losses) on equity securities 1 $ (78 ) $ 36 (31 ) 18 Less: net gains/(losses) recognized during the period on equity securities sold during the period 1 — — — — Unrealized gains/(losses) recognized during the reporting period on equity securities still held at the reporting period date 1 $ (78 ) $ 36 (31 ) 18 (1) Changes in the fair value of equity securities were not recognized in earnings prior to the adoption of ASU 2016-01.</t>
  </si>
  <si>
    <t>LOANS AND ALLOWANCE FOR CREDIT LOSSES (Tables)</t>
  </si>
  <si>
    <t>Schedule of Loans Receivable</t>
  </si>
  <si>
    <t xml:space="preserve">The following presents the composition of the gross loans and leases HFI by portfolio and by rate type: June 30, 2018 December 31, 2017 (dollars in thousands) Amount Percent Amount Percent Commercial LHFI: Commercial real estate ("CRE") loans $ 9,053,402 10.9 % $ 9,279,225 11.5 % Commercial and industrial loans 14,695,706 17.7 % 14,438,311 17.9 % Multifamily loans 8,323,925 10.0 % 8,274,435 10.1 % Other commercial (2) 7,466,771 9.0 % 7,174,739 8.9 % Total commercial LHFI 39,539,804 47.6 % 39,166,710 48.4 % Consumer loans secured by real estate: Residential mortgages 9,464,713 11.4 % 8,846,765 11.0 % Home equity loans and lines of credit 5,682,230 6.8 % 5,907,733 7.3 % Total consumer loans secured by real estate 15,146,943 18.2 % 14,754,498 18.3 % Consumer loans not secured by real estate: RICs and auto loans - originated 25,404,300 30.6 % 23,081,424 28.6 % RICs and auto loans - purchased 1,246,606 1.5 % 1,834,868 2.3 % Personal unsecured loans 1,277,301 1.5 % 1,285,677 1.6 % Other consumer (3) 521,950 0.6 % 617,675 0.8 % Total consumer loans 43,597,100 52.4 % 41,574,142 51.6 % Total LHFI (1) $ 83,136,904 100.0 % $ 80,740,852 100.0 % Total LHFI: Fixed rate $ 52,903,597 63.6 % $ 50,653,790 62.7 % Variable rate 30,233,307 36.4 % 30,087,062 37.3 % Total LHFI (1) $ 83,136,904 100.0 % $ 80,740,852 100.0 % (1) Total LHFI includes deferred loan fees, net of deferred origination costs and unamortized purchase premiums, net of discounts as well as purchase accounting adjustments. These items resulted in a net increase in the loan balances of $1.5 billion and $1.3 billion as of June 30, 2018 and December 31, 2017 , respectively. (2) Other commercial includes commercial equipment vehicle financing ("CEVF") leveraged leases and loans. (3) Other consumer primarily includes recreational vehicle ("RV") and marine loans. The composition of the portfolio segment is as follows: (in thousands) June 30, 2018 December 31, 2017 RICs - Purchased HFI: Unpaid principal balance ("UPB") (1) $ 1,310,800 $ 1,929,548 UPB - FVO (2) 15,756 24,926 Total UPB 1,326,556 1,954,474 Purchase marks (3) (79,950 ) (119,606 ) Total RICs - Purchased HFI 1,246,606 1,834,868 RICs - Originated HFI: UPB (1) 25,540,231 23,373,202 Net discount (195,499 ) (309,920 ) Total RICs - Originated 25,344,732 23,063,282 SBNA auto loans 59,568 18,142 Total RICs - originated post-Change in Control 25,404,300 23,081,424 Total RICs and auto loans HFI $ 26,650,906 $ 24,916,292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3.5 million and $5.5 million related to purchase loan portfolios on which we elected to apply the FVO at June 30, 2018 and December 31, 2017 , respectively. </t>
  </si>
  <si>
    <t>Allowance for Credit Losses by Portfolio Segment</t>
  </si>
  <si>
    <t xml:space="preserve">The activity in the ACL by portfolio segment for the three-month and six-month periods ended June 30, 2018 and 2017 was as follows: Three-Month Period Ended June 30, 2018 Commercial Consumer Unallocated Total (in thousands) ALLL, beginning of period $ 462,074 $ 3,344,112 $ 47,023 $ 3,853,209 (Release of) / Provision for loan and lease losses (33,213 ) 415,940 — 382,727 Charge-offs (16,665 ) (1,036,520 ) — (1,053,185 ) Recoveries 14,624 613,359 — 627,983 Charge-offs, net of recoveries (2,041 ) (423,161 ) — (425,202 ) ALLL, end of period $ 426,820 $ 3,336,891 $ 47,023 $ 3,810,734 Reserve for unfunded lending commitments, beginning of period $ 89,543 $ 323 $ — $ 89,866 Release of reserve for unfunded lending commitments (2,885 ) (8 ) — (2,893 ) Reserve for unfunded lending commitments, end of period 86,658 315 — 86,973 Total ACL, end of period $ 513,478 $ 3,337,206 $ 47,023 $ 3,897,707 Six-Month Period Ended June 30, 2018 (in thousands) Commercial Consumer Unallocated Total Allowance for loan and lease losses ("ALLL"), beginning of period $ 443,796 $ 3,420,756 $ 47,023 $ 3,911,575 Provision for loan and lease losses 8,020 896,486 — 904,506 Charge-offs (49,625 ) (2,255,456 ) — (2,305,081 ) Recoveries 24,629 1,275,105 — 1,299,734 Charge-offs, net of recoveries (24,996 ) (980,351 ) — (1,005,347 ) ALLL, end of period $ 426,820 $ 3,336,891 $ 47,023 $ 3,810,734 Reserve for unfunded lending commitments, beginning of period $ 108,805 $ 306 $ — $ 109,111 (Release of) / Provision for reserve for unfunded lending commitments (22,147 ) 9 — (22,138 ) Reserve for unfunded lending commitments, end of period 86,658 315 — 86,973 Total ACL, end of period $ 513,478 $ 3,337,206 $ 47,023 $ 3,897,707 Ending balance, individually evaluated for impairment (1) $ 83,148 $ 1,534,387 $ — $ 1,617,535 Ending balance, collectively evaluated for impairment 343,672 1,802,504 47,023 2,193,199 Financing receivables: Ending balance $ 39,605,332 $ 45,091,371 $ — $ 84,696,703 Ending balance, evaluated under the FVO or lower of cost or fair value 65,528 1,521,803 — 1,587,331 Ending balance, individually evaluated for impairment (1) 509,693 6,332,923 — 6,842,616 Ending balance, collectively evaluated for impairment 39,030,111 37,236,645 — 76,266,756 (1) Consists of loans in troubled debt restructuring ("TDR") status. NOTE 4. LOANS AND ALLOWANCE FOR CREDIT LOSSES (continued) Three-Month Period Ended June 30, 2017 Commercial Consumer Unallocated Total (in thousands) ALLL, beginning of period $ 453,019 $ 3,422,821 $ 47,023 $ 3,922,863 (Release of) / Provision for loan and lease losses 26,687 584,998 — 611,685 Charge-offs (60,514 ) (1,128,919 ) — (1,189,433 ) Recoveries 9,056 599,437 — 608,493 Charge-offs, net of recoveries (51,458 ) (529,482 ) — (580,940 ) ALLL, end of period $ 428,248 $ 3,478,337 $ 47,023 $ 3,953,608 Reserve for unfunded lending commitments, beginning of period $ 119,620 $ 776 $ — $ 120,396 (Release of) / Provision for unfunded lending commitments (6,937 ) 20 — (6,917 ) Loss on unfunded lending commitments (1,668 ) — — (1,668 ) Reserve for unfunded lending commitments, end of period 111,015 796 — 111,811 Total ACL, end of period $ 539,263 $ 3,479,133 $ 47,023 $ 4,065,419 Six-Month Period Ended June 30, 2017 (in thousands) Commercial Consumer Unallocated Total ALLL, beginning of period $ 449,835 $ 3,317,606 $ 47,023 $ 3,814,464 Provision for loan and lease losses 45,465 1,303,556 — 1,349,021 Charge-offs (86,687 ) (2,366,199 ) — (2,452,886 ) Recoveries 19,635 1,223,374 — 1,243,009 Charge-offs, net of recoveries (67,052 ) (1,142,825 ) — (1,209,877 ) ALLL, end of period $ 428,248 $ 3,478,337 $ 47,023 $ 3,953,608 Reserve for unfunded lending commitments, beginning of period $ 121,613 $ 806 $ — $ 122,419 Release of unfunded lending commitments (8,797 ) (10 ) — (8,807 ) Loss on unfunded lending commitments (1,801 ) — — (1,801 ) Reserve for unfunded lending commitments, end of period 111,015 796 — 111,811 Total ACL, end of period $ 539,263 $ 3,479,133 $ 47,023 $ 4,065,419 Ending balance, individually evaluated for impairment (1) $ 73,946 $ 1,636,770 $ — $ 1,710,716 Ending balance, collectively evaluated for impairment 354,302 1,841,567 47,023 2,242,892 Financing receivables: Ending balance $ 41,233,130 $ 44,227,460 $ — $ 85,460,590 Ending balance, evaluated under the FVO or lower of cost or fair value (1) 160,252 2,377,177 — 2,537,429 Ending balance, individually evaluated for impairment (1) 640,255 6,202,430 — 6,842,685 Ending balance, collectively evaluated for impairment 40,432,623 35,647,853 — 76,080,476 (1) Consists of loans in TDR status. NOTE 4. LOANS AND ALLOWANCE FOR CREDIT LOSSES (continued) The following table presents the activity in the allowance for loan losses for the RICs acquired in the Change in Control and those originated by SC subsequent to the Change in Control. Three-Month Period Ended Six-Month Period Ended June 30, 2018 June 30, 2018 (in thousands) Purchased Originated Total Purchased Originated Total ALLL, beginning of period $ 322,726 $ 2,782,640 $ 3,105,366 $ 384,167 $ 2,779,044 $ 3,163,211 (Release of) / Provision for loan and lease losses (30,031 ) 397,433 367,402 (45,861 ) 884,593 838,732 Charge-offs (76,265 ) (921,748 ) (998,013 ) (181,775 ) (2,000,263 ) (2,182,038 ) Recoveries 49,791 556,887 606,678 109,690 1,151,838 1,261,528 Charge-offs, net of recoveries (26,474 ) (364,861 ) (391,335 ) (72,085 ) (848,425 ) (920,510 ) ALLL, end of period $ 266,221 $ 2,815,212 $ 3,081,433 $ 266,221 $ 2,815,212 $ 3,081,433 Three-Month Period Ended Six-Month Period Ended June 30, 2017 June 30, 2017 (in thousands) Purchased Originated Total Purchased Originated Total ALLL, beginning of period $ 495,221 $ 2,707,884 $ 3,203,105 $ 559,092 $ 2,538,127 $ 3,097,219 Provision for loan and lease losses 55,141 502,256 557,397 81,266 1,162,779 1,244,045 Charge-offs (150,143 ) (939,328 ) (1,089,471 ) (338,829 ) (1,947,381 ) (2,286,210 ) Recoveries 68,452 521,854 590,306 167,142 1,039,141 1,206,283 Charge-offs, net of recoveries (81,691 ) (417,474 ) (499,165 ) (171,687 ) (908,240 ) (1,079,927 ) ALLL, end of period $ 468,671 $ 2,792,666 $ 3,261,337 $ 468,671 $ 2,792,666 $ 3,261,337 </t>
  </si>
  <si>
    <t>Schedule of Non-accrual Loans</t>
  </si>
  <si>
    <t>The recorded investment in non-accrual loans disaggregated by class of financing receivables and other non-performing assets is summarized as follows: (in thousands) June 30, 2018 December 31, 2017 Non-accrual loans: Commercial: CRE $ 123,305 $ 139,236 Commercial and industrial 162,134 230,481 Multifamily 28,501 11,348 Other commercial 77,052 83,468 Total commercial loans 390,992 464,533 Consumer: Residential mortgages 241,886 265,436 Home equity loans and lines of credit 125,834 134,162 RICs and auto loans - originated 1,924,294 1,816,226 RICs - purchased 203,346 256,617 Personal unsecured loans 7,035 2,366 Other consumer 8,570 10,657 Total consumer loans 2,510,965 2,485,464 Total non-accrual loans 2,901,957 2,949,997 Other real estate owned ("OREO") 118,502 130,777 Repossessed vehicles 147,430 210,692 Foreclosed and other repossessed assets 1,212 2,190 Total OREO and other repossessed assets 267,144 343,659 Total non-performing assets $ 3,169,101 $ 3,293,656</t>
  </si>
  <si>
    <t>Aging Analysis of Loan Portfolio</t>
  </si>
  <si>
    <t>The age of recorded investments in past due loans and accruing loans 90 days or greater past due disaggregated by class of financing receivables is summarized as follows: As of: June 30, 2018 (in thousands) 30-89 90 Total Current Total (1) Recorded Investment Commercial: CRE $ 15,236 $ 82,133 $ 97,369 $ 8,956,033 $ 9,053,402 $ — Commercial and industrial (1) 66,136 81,113 147,249 14,613,986 14,761,235 — Multifamily 5,538 8,369 13,907 8,310,018 8,323,925 — Other commercial 23,740 2,954 26,694 7,440,076 7,466,770 — Consumer: Residential mortgages 189,762 194,558 384,320 9,338,096 9,722,416 — Home equity loans and lines of credit 42,235 82,809 125,044 5,557,186 5,682,230 — RICs and auto loans - originated 3,038,768 229,528 3,268,296 22,416,117 25,684,413 — RICs and auto loans - purchased 300,474 21,587 322,061 924,545 1,246,606 — Personal unsecured loans 91,172 100,735 191,907 2,041,849 2,233,756 88,162 Other consumer 14,351 10,379 24,730 497,220 521,950 — Total $ 3,787,412 $ 814,165 $ 4,601,577 $ 80,095,126 $ 84,696,703 $ 88,162 (1) Commercial and industrial loans includes $65.5 million of LHFS at June 30, 2018 . (2) Residential mortgages includes $257.7 million of LHFS at June 30, 2018 . (3) RICs and auto loans includes $280.1 million of LHFS at June 30, 2018 . (4) Personal unsecured loans includes $956.5 million of LHFS at June 30, 2018 . As of December 31, 2017 (in thousands) 30-89 90 Total Current Total (1) Recorded Commercial: CRE $ 25,174 $ 100,524 $ 125,698 $ 9,153,527 $ 9,279,225 $ — Commercial and industrial 49,584 75,924 125,508 14,461,981 14,587,489 — Multifamily 3,562 2,990 6,552 8,267,883 8,274,435 — Other commercial 34,021 3,359 37,380 7,137,359 7,174,739 — Consumer: Residential mortgages 217,558 210,777 428,335 8,628,600 9,056,935 — Home equity loans and lines of credit 50,919 91,975 142,894 5,764,839 5,907,733 — RICs and auto loans - originated 3,405,721 327,045 3,732,766 20,449,706 24,182,472 — RICs and auto loans - purchased 452,235 40,516 492,751 1,342,117 1,834,868 — Personal unsecured loans 85,394 105,054 190,448 2,157,319 2,347,767 96,461 Other consumer 24,879 14,220 39,099 578,576 617,675 — Total $ 4,349,047 $ 972,384 $ 5,321,431 $ 77,941,907 $ 83,263,338 $ 96,461 (1) Commercial and industrial loans included $149.2 million of LHFS at December 31, 2017 . (2) Residential mortgages included $210.2 million of LHFS at December 31, 2017 , (3) RICs and auto loans included $1.1 billion of LHFS at December 31, 2017 . (4) Personal unsecured loans included $1.1 billion of LHFS at December 31, 2017 .</t>
  </si>
  <si>
    <t>Schedule of Impaired Loans by Class</t>
  </si>
  <si>
    <t>Impaired loans disaggregated by class of financing receivables are summarized as follows: June 30, 2018 (in thousands) Recorded Investment (1) UPB Related Average With no related allowance recorded: Commercial: CRE $ 123,390 $ 131,958 $ — $ 124,898 Commercial and industrial 42,551 56,786 — 62,546 Multifamily 15,051 15,984 — 12,469 Other commercial 2,143 2,159 — 1,455 Consumer: Residential mortgages 149,804 202,187 — 128,562 Home equity loans and lines of credit 52,375 54,442 — 52,386 RICs and auto loans - originated 8 8 — 4 RICs and auto loans - purchased 11,091 14,249 — 13,642 Personal unsecured loans (2) 31,380 31,380 — 31,186 Other consumer 4,138 4,138 — 6,848 With an allowance recorded: Commercial: CRE 88,132 101,985 12,762 92,906 Commercial and industrial 152,889 171,757 47,874 164,829 Multifamily — — — 3,101 Other commercial 70,495 70,495 22,512 74,104 Consumer: Residential mortgages 272,569 312,075 30,277 297,331 Home equity loans and lines of credit 62,999 75,158 5,221 63,913 RICs and auto loans - originated 4,886,182 4,921,618 1,243,143 4,837,241 RICs and auto loans - purchased 878,021 992,305 247,611 1,022,249 Personal unsecured loans 16,473 16,860 7,005 16,475 Other consumer 10,351 13,616 1,130 10,972 Total: Commercial $ 494,651 $ 551,124 $ 83,148 $ 536,308 Consumer 6,375,391 6,638,036 1,534,387 6,480,809 Total $ 6,870,042 $ 7,189,160 $ 1,617,535 $ 7,017,117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475.0 million for the six-month period ended June 30, 2018 on approximately $5.8 billion of TDRs that were in performing status as of June 30, 2018 . December 31, 2017 (in thousands) Recorded Investment (1) UPB Related Average With no related allowance recorded: Commercial: CRE $ 126,406 $ 174,842 $ — $ 139,063 Commercial and industrial 82,541 96,324 — 75,338 Multifamily 9,887 10,838 — 10,129 Other commercial 767 911 — 903 Consumer: Residential mortgages 107,320 128,458 — 141,195 Home equity loans and lines of credit 52,397 54,421 — 50,635 RICs and auto loans - purchased 16,192 20,783 — 25,283 Personal unsecured loans (2) 30,992 30,992 — 28,500 Other consumer 9,557 13,055 — 14,446 With an allowance recorded: Commercial: CRE 97,680 117,730 18,523 118,492 Commercial and industrial 176,769 200,382 59,696 196,674 Multifamily 6,201 6,201 313 4,566 Other commercial 77,712 77,772 23,794 42,465 Consumer: Residential mortgages 322,092 392,833 40,963 303,361 Home equity loans and lines of credit 64,827 77,435 4,770 57,345 RICs and auto loans - originated 4,788,299 4,847,929 1,350,022 4,029,808 RICs and auto loans - purchased 1,166,476 1,318,306 347,663 1,511,212 Personal unsecured loans 16,477 16,661 6,259 16,668 Other consumer 11,592 15,290 2,151 12,343 Total: Commercial $ 577,963 $ 685,000 $ 102,326 $ 587,630 Consumer 6,586,221 6,916,163 1,751,828 6,190,796 Total $ 7,164,184 $ 7,601,163 $ 1,854,154 $ 6,778,426 (1) Recorded investment includes deferred loan fees, net of deferred origination costs and unamortized purchase premiums, net of discounts, as well as purchase accounting adjustments. (2) Includes LHFS.</t>
  </si>
  <si>
    <t>Schedule of Loans by Credit Quality Indicators</t>
  </si>
  <si>
    <t>Commercial loan credit quality indicators by class of financing receivables are summarized as follows: June 30, 2018 CRE Commercial and industrial Multifamily Remaining Total (1) (in thousands) Rating: Pass $ 8,083,421 $ 13,542,599 $ 8,153,959 $ 7,331,209 $ 37,111,188 Special mention 622,906 786,928 116,139 57,189 1,583,162 Substandard 318,542 357,163 53,827 16,280 745,812 Doubtful 28,533 74,545 — 62,092 165,170 Total commercial loans $ 9,053,402 $ 14,761,235 $ 8,323,925 $ 7,466,770 $ 39,605,332 (1) Financing receivables include LHFS. December 31, 2017 CRE Commercial and industrial Multifamily Remaining Total (1) (in thousands) Rating: Pass $ 8,281,626 $ 13,176,248 $ 8,123,727 $ 7,059,627 $ 36,641,228 Special mention 645,835 941,683 105,225 29,657 1,722,400 Substandard 317,510 398,325 45,483 21,747 783,065 Doubtful 34,254 71,233 — 63,708 169,195 Total commercial loans $ 9,279,225 $ 14,587,489 $ 8,274,435 $ 7,174,739 $ 39,315,888 (1) Financing receivables include LHFS. Consumer Lending Asset Quality Indicators-Credit Score Consumer financing receivables for which either an internal or external credit score is a core component of the allowance model are summarized by credit score as follows: Credit Score Range (2) June 30, 2018 December 31, 2017 (dollars in thousands) RICs and auto loans (3) Percent RICs and auto loans (3) Percent No FICO ®(1) $ 3,403,051 12.6 % $ 4,530,238 17.4 % &lt;600 14,547,771 54.0 % 13,395,203 51.4 % 600-639 4,812,533 17.9 % 4,332,278 16.7 % &gt;=640 4,167,664 15.5 % 3,759,621 14.5 % Total $ 26,931,019 100.0 % $ 26,017,340 100.0 % (1) Consists primarily of loans for which credit scores are not considered in the ALLL model. (2) Credit scores updated quarterly. (3) RICs and auto loans include $280.1 million and $1.1 billion of LHFS at June 30, 2018 and December 31, 2017 , respectively, that do not have an allowance.</t>
  </si>
  <si>
    <t>Schedule of Financing Receivable by LTV</t>
  </si>
  <si>
    <t>Residential mortgage and home equity financing receivables by LTV and FICO range are summarized as follows: Residential Mortgages (1)(3) June 30, 2018 N/A (2) LTV&lt;=70% 70.01-80% 80.01-90% 90.01-100% 100.01-110% LTV&gt;110% Grand Total FICO Score (dollars in thousands) N/A (2) $ 321,527 $ 6,177 $ 696 $ 125 $ — $ — $ — $ 328,525 &lt;600 122 225,222 57,160 36,241 23,164 2,478 1,291 345,678 600-639 — 165,555 40,221 32,254 32,891 723 3,875 275,519 640-679 — 303,105 110,602 84,804 100,378 1,733 7,226 607,848 680-719 51 584,346 263,437 137,239 166,263 2,900 5,241 1,159,477 720-759 89 1,041,861 534,160 193,645 215,346 5,038 6,563 1,996,702 &gt;=760 308 3,248,228 1,191,487 321,021 229,639 6,924 11,060 5,008,667 Grand Total $ 322,097 $ 5,574,494 $ 2,197,763 $ 805,329 $ 767,681 $ 19,796 $ 35,256 $ 9,722,416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Home Equity Loans and Lines of Credit (2) June 30, 2018 N/A (1) LTV&lt;=70% 70.01-90% 90.01-110% LTV&gt;110% Grand Total FICO Score (dollars in thousands) N/A (1) $ 182,480 $ 1,754 $ 967 $ — $ — $ 185,201 &lt;600 7,595 194,995 66,231 16,682 5,645 291,148 600-639 5,127 161,678 53,759 7,206 6,776 234,546 640-679 3,788 289,718 120,930 14,430 7,646 436,512 680-719 7,299 511,686 229,819 22,310 13,956 785,070 720-759 7,402 749,367 319,806 25,554 14,540 1,116,669 &gt;=760 13,709 1,830,019 701,053 56,261 32,042 2,633,084 Grand Total $ 227,400 $ 3,739,217 $ 1,492,565 $ 142,443 $ 80,605 $ 5,682,230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 NOTE 4. LOANS AND ALLOWANCE FOR CREDIT LOSSES (continued) Residential Mortgages (1)(3) December 31, 2017 N/A (2) LTV&lt;=70% 70.01-80% 80.01-90% 90.01-100% 100.01-110% LTV&gt;110% Grand Total FICO Score (dollars in thousands) N/A (2) $ 372,116 $ 6,759 $ 1,214 $ — $ — $ — $ — $ 380,089 &lt;600 21 220,737 55,108 35,617 23,834 2,505 6,020 343,842 600-639 45 155,920 42,420 35,009 34,331 2,696 6,259 276,680 640-679 37 320,248 94,601 90,708 86,740 3,011 2,641 597,986 680-719 98 554,058 236,602 136,980 147,754 3,955 10,317 1,089,764 720-759 92 952,532 480,900 178,876 183,527 4,760 8,600 1,809,287 &gt;=760 588 3,019,514 1,066,919 263,541 187,713 8,418 12,594 4,559,287 Grand Total $ 372,997 $ 5,229,768 $ 1,977,764 $ 740,731 $ 663,899 $ 25,345 $ 46,431 $ 9,056,935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Home Equity Loans and Lines of Credit (2) December 31, 2017 N/A (1) LTV&lt;=70% 70.01-90% 90.01-110% LTV&gt;110% Grand Total FICO Score (dollars in thousands) N/A (1) $ 154,690 $ 536 $ 238 $ — $ — $ 155,464 &lt;600 8,064 190,657 64,554 16,634 22,954 302,863 600-639 6,276 158,461 61,250 9,236 9,102 244,325 640-679 6,745 297,003 127,347 19,465 14,058 464,618 680-719 8,875 500,234 258,284 24,675 20,261 812,329 720-759 8,587 724,831 332,508 30,526 19,119 1,115,571 &gt;=760 17,499 1,917,373 768,905 73,573 35,213 2,812,563 Grand Total $ 210,736 $ 3,789,095 $ 1,613,086 $ 174,109 $ 120,707 $ 5,907,733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in thousands) June 30, 2018 December 31, 2017 Performing $ 5,809,300 $ 5,824,304 Non-performing 804,006 982,868 Total (1) $ 6,613,306 $ 6,807,172</t>
  </si>
  <si>
    <t>Schedule of Troubled Debt Restructurings</t>
  </si>
  <si>
    <t>The following tables detail the activity of TDRs for the three-month and six-month periods ended June 30, 2018 and 2017 , respectively: Three-Month Period Ended June 30, 2018 Number of Pre-TDR Recorded (1) Term Extension Rate Reduction Principal Forbearance Other (4) Post-TDR Recorded Investment (2) (dollars in thousands) Commercial: CRE 24 $ 12,384 $ 347 $ (1,771 ) $ 1,313 $ (893 ) $ 11,380 Commercial and industrial 68 2,111 (1 ) — — (2 ) 2,108 Consumer: Residential mortgages (3) 54 8,403 — — — (9 ) 8,394 Home equity loans and lines of credit 44 2,840 13 36 — (24 ) 2,865 RICs and auto loans - originated 41,833 704,222 (920 ) — — (8 ) 703,294 RICs - purchased 1,223 7,915 (27 ) — — — 7,888 Personal unsecured loans 3,906 6,697 — — — (199 ) 6,498 Other consumer 4 215 — — — (1 ) 214 Total 47,156 $ 744,787 $ (588 ) $ (1,735 ) $ 1,313 $ (1,136 ) $ 742,641 Six-Month Period Ended June 30, 2018 Number of Pre-TDR Recorded (1) Term Extension Rate Reduction Principal Forbearance Other (4) Post-TDR Recorded Investment (2) (dollars in thousands) Commercial: CRE 51 $ 46,892 $ 336 $ (1,771 ) $ 1,283 $ (1,994 ) $ 44,746 Commercial and industrial 149 5,895 (4 ) — — (133 ) 5,758 Consumer: Residential mortgages (3) 115 18,330 — — — (729 ) 17,601 Home equity loans and lines of credit 138 8,944 13 36 — (256 ) 8,737 RICs and auto loans - originated 74,783 1,271,621 (1,489 ) — — (80 ) 1,270,052 RICs - purchased 2,842 20,239 (76 ) — — (22 ) 20,141 Personal unsecured loans 7,568 13,038 — — — (284 ) 12,754 Other consumer 7 224 — — — (5 ) 219 Total 85,653 $ 1,385,183 $ (1,220 ) $ (1,735 ) $ 1,283 $ (3,503 ) $ 1,380,008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NOTE 4. LOANS AND ALLOWANCE FOR CREDIT LOSSES (continued) Three-Month Period Ended June 30, 2017 Number of Pre-TDR Recorded (1) Term Extension Rate Reduction Principal Forbearance Other(4) Post-TDR Recorded Investment(2) (dollars in thousands) Commercial: CRE 31 $ 129,322 $ (14,269 ) $ 127 $ (13,482 ) $ (669 ) $ 101,029 Commercial and industrial 145 4,373 (3 ) — — (4 ) 4,366 Consumer: Residential mortgages (3) 60 12,981 6 — — 116 13,103 Home equity loans and lines of credit 17 1,411 — — — 417 1,828 RICs and auto loans - originated 45,843 797,572 (787 ) — — (40 ) 796,745 RICs - purchased 24 101 (1 ) — — — 100 Personal unsecured loans 3,572 6,038 — — — (68 ) 5,970 Other consumer 48 1,421 — — — 1 1,422 Total 49,740 $ 953,219 $ (15,054 ) $ 127 $ (13,482 ) $ (247 ) $ 924,563 Six-Month Period Ended June 30, 2017 Number of Pre-TDR Recorded (1) Term Extension Rate Reduction Principal Forbearance Other (4) Post-TDR Recorded Investment (2) (dollars in thousands) Commercial: CRE 55 $ 159,323 $ (14,271 ) $ 127 $ (13,481 ) $ (329 ) $ 131,369 Commercial and industrial 387 12,407 (7 ) — — (4 ) 12,396 Consumer: Residential mortgages (3) 149 28,974 6 133 — (200 ) 28,913 Home equity loans and lines of credit 36 2,843 — — — 538 3,381 RICs and auto loans - originated 96,753 1,704,171 (1,721 ) — — (147 ) 1,702,303 RICs - purchased 79 390 (6 ) — — (2 ) 382 Personal unsecured loans 7,890 13,140 — — — (113 ) 13,027 Other consumer 107 3,539 — — — — 3,539 Total 105,456 $ 1,924,787 $ (15,999 ) $ 260 $ (13,481 ) $ (257 ) $ 1,895,310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t>
  </si>
  <si>
    <t>Schedule of Troubled Debt Restructurings Subsequently Defaulted</t>
  </si>
  <si>
    <t>The following table details period-end recorded investment balances of TDRs that became TDRs during the past twelve-month period and have subsequently defaulted during the three-month and six-month periods ended June 30, 2018 and June 30, 2017 , respectively. Three-Month Period Six-Month Period Ended June 30, 2018 2017 2018 2017 Number of Recorded Investment (1) Number of Recorded Investment (1) Number of Recorded Investment (1) Number of Recorded Investment (1) (dollars in thousands) (dollars in thousands) Commercial CRE 2 $ 309 3 $ 217 4 $ 593 5 $ 439 Commercial and industrial 42 1,275 45 1,699 94 2,795 102 3,632 Consumer: Residential mortgages 32 3,967 67 10,306 96 12,835 120 15,065 Home equity loans and lines of credit 13 608 2 37 20 1,159 4 210 RICs and auto loans 8,786 145,373 10,940 193,280 20,808 347,042 23,221 407,282 Personal Unsecured loans 57 566 1,013 2,522 2,381 3,809 1,936 4,740 Other consumer 1 5 11 158 2 15 22 276 Total 8,933 $ 152,103 12,081 $ 208,219 23,405 $ 368,248 25,410 $ 431,644 (1) The recorded investment represents the period-end balance at June 30, 2018 and 2017 . Does not include Chapter 7 bankruptcy TDRs.</t>
  </si>
  <si>
    <t>OPERATING LEASE ASSETS, NET (Tables)</t>
  </si>
  <si>
    <t>Schedule of Operating Lease Assets, Net</t>
  </si>
  <si>
    <t>Operating lease assets, net consisted of the following as of June 30, 2018 and December 31, 2017 : (in thousands) June 30, 2018 December 31, 2017 Leased vehicles $ 15,885,554 $ 14,751,568 Origination fees and other costs 45,685 27,246 Manufacturer subvention payments (1,152,531 ) (1,047,113 ) Leased vehicles, gross 14,778,708 13,731,701 Less: accumulated depreciation (3,051,322 ) (3,333,125 ) Leased vehicles, net 11,727,386 10,398,576 Commercial equipment vehicles and aircraft, gross 133,142 93,981 Less: accumulated depreciation (26,306 ) (18,249 ) Commercial equipment vehicles and aircraft, net 106,836 75,732 Total operating lease assets, net $ 11,834,222 $ 10,474,308</t>
  </si>
  <si>
    <t>Schedule of Future Minimum Rental Payments Due to the Company Under Operating Leases</t>
  </si>
  <si>
    <t>The following summarizes the future minimum rental payments due to the Company as lessor under operating leases as of June 30, 2018 (in thousands): 2018 $ 1,065,036 2019 1,676,115 2020 991,768 2021 175,753 2022 10,655 Thereafter 16,679 Total $ 3,936,006</t>
  </si>
  <si>
    <t>VIEs (Tables)</t>
  </si>
  <si>
    <t>Schedule of Variable Interest Entities</t>
  </si>
  <si>
    <t xml:space="preserve">The assets of consolidated VIEs that are included in the Company's Condensed Consolidated Financial Statements , presented reflecting the transfer of the underlying assets in order to reflect legal ownership, that can be used to settle obligations of the consolidated VIEs and the liabilities of these consolidated entities for which creditors (or beneficial interest holders) do not have recourse to our general credit were as follows: (in thousands) June 30, 2018 December 31, 2017 Assets Restricted cash $ 1,657,399 $ 1,995,557 Loans (1)(2) 23,095,829 22,712,864 Operating lease assets, net 11,729,482 10,160,327 Various other assets 701,267 733,123 Total Assets $ 37,183,977 $ 35,601,871 Liabilities Notes payable (2) $ 29,515,015 $ 28,469,999 Various other liabilities 221,065 197,969 Total Liabilities $ 29,736,080 $ 28,667,968 (1) Includes $63.9 million and $1.1 billion of RICs HFS at June 30, 2018 and December 31, 2017 , respectively. (2) Reflects the impacts of purchase accounting. </t>
  </si>
  <si>
    <t>Summary of Cash Flows Received</t>
  </si>
  <si>
    <t>Below is a summary of the cash flows received from the on-balance sheet Trusts for the periods indicated: Three-Month Period Six-Month Period Ended June 30, (in thousands) 2018 2017 2018 2017 Assets securitized $ 6,511,953 $ 4,750,103 $ 13,752,897 $ 12,396,728 Net proceeds from new securitizations (1) $ 4,581,874 $ 3,485,091 $ 8,058,196 $ 9,061,892 Net proceeds from sale of retained bonds 382,022 157,763 593,632 273,733 Cash received for servicing fees (2) 213,900 215,994 429,690 424,917 Net distributions from Trusts (2) 780,834 729,557 1,325,986 1,407,786 Total cash received from Trusts $ 5,958,630 $ 4,588,405 $ 10,407,504 $ 11,168,328 (1) Includes additional advances on existing securitizations. (2) These amounts are not reflected in the accompanying Condensed Consolidated SCF because the cash flows are between the VIEs and other entities included in the consolidation. A summary of the cash flows received from the off-balance sheet Trusts for the periods indicated is as follows: Three-Month Period Six-Month Period Ended June 30, (in thousands) 2018 2017 2018 2017 Assets securitized (1) $ 1,156,060 $ 536,309 $ 2,631,313 $ 1,236,331 Net proceeds from new securitizations $ 1,160,119 $ 538,478 $ 2,634,919 $ 1,240,797 Cash received for servicing fees 12,616 11,970 20,694 13,368 Total cash received from Trusts $ 1,172,735 $ 550,448 $ 2,655,613 $ 1,254,165 (1) Represents the UPB at the time of original securitization.</t>
  </si>
  <si>
    <t>Schedule of Off-balance Sheet Variable Interest Entities Portfolio</t>
  </si>
  <si>
    <t>The portfolio was comprised as follows: (in thousands) June 30, 2018 December 31, 2017 Spain Private Auto Issuing Note ("SPAIN") trust $ 3,967,665 $ 2,024,016 Total serviced for related parties 3,967,665 2,024,016 Chrysler Capital securitizations 960,057 1,404,232 Total serviced for third parties 960,057 1,404,232 Total serviced for other portfolio $ 4,927,722 $ 3,428,248</t>
  </si>
  <si>
    <t>GOODWILL AND OTHER INTANGIBLES (Tables)</t>
  </si>
  <si>
    <t>Schedule of Goodwill</t>
  </si>
  <si>
    <t>The following table presents the Company's goodwill by its reporting units at June 30, 2018 : (in thousands) Consumer and Business Banking Commercial Banking CIB SC Total Goodwill $ 1,880,304 $ 1,412,995 $ 131,130 $ 1,019,960 $ 4,444,389</t>
  </si>
  <si>
    <t>Schedule of Finite-Lived Intangible Assets</t>
  </si>
  <si>
    <t>The following table details amounts related to the Company's intangible assets subject to amortization for the dates indicated. NOTE 7. GOODWILL AND OTHER INTANGIBLES (continued) June 30, 2018 December 31, 2017 (in thousands) Net Carrying Amount Accumulated Amortization Net Carrying Amount Accumulated Amortization Intangibles subject to amortization: Dealer networks $ 406,804 $ (173,196 ) $ 426,411 $ (153,589 ) Chrysler relationship 72,500 (66,250 ) 80,000 (58,750 ) Trade name 15,300 (2,700 ) 15,900 (2,100 ) Other intangibles 10,590 (58,745 ) 13,442 (56,021 ) Total intangibles subject to amortization $ 505,194 $ (300,891 ) $ 535,753 $ (270,460 )</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Recorded To Date Remaining Amount To Record (in thousands) 2018 $ 60,649 $ 30,576 $ 30,073 2019 58,978 — 58,978 2020 58,645 — 58,645 2021 39,892 — 39,892 2022 39,892 — 39,892 Thereafter 277,714 — 277,714</t>
  </si>
  <si>
    <t>OTHER ASSETS (Tables)</t>
  </si>
  <si>
    <t>Schedule of Other Assets</t>
  </si>
  <si>
    <t>The following is a detail of items that comprise other assets at June 30, 2018 and December 31, 2017 : (in thousands) June 30, 2018 December 31, 2017 Income tax receivables $ 301,206 $ 292,220 Derivative assets at fair value 645,608 448,977 Other repossessed assets 148,641 212,882 MSRs 161,294 149,197 Prepaid expenses 156,800 172,547 OREO 118,503 130,777 Deferred tax asset, net 761,171 771,652 Accrued interest receivable 535,773 563,607 Equity method investments 204,116 194,434 Miscellaneous assets and receivables 897,139 696,134 Total other assets $ 3,930,251 $ 3,632,427</t>
  </si>
  <si>
    <t>Schedule of Servicing Assets at Fair Value</t>
  </si>
  <si>
    <t>The following table presents a summary of activity for the Company's residential MSRs that are included in the Condensed Consolidated Balance Sheets : Three-Month Period Ended Six-Month Period Ended (in thousands) June 30, 2018 June 30, 2017 June 30, 2018 June 30, 2017 Fair value at beginning of period (1) $ 160,130 $ 149,455 $ 145,993 $ 146,589 Mortgage servicing assets recognized 2,841 2,866 5,597 8,597 Principal reductions (3,227 ) (5,037 ) (6,889 ) (9,358 ) Change in fair value due to valuation assumptions (1,274 ) (1,193 ) 13,769 263 Fair value at end of period (1) $ 158,470 $ 146,091 $ 158,470 $ 146,091 (1) The Company had total MSRs of $161.3 million and $149.2 million as of June 30, 2018 and December 31, 2017 , respectively. The Company has elected to account for the majority of its MSR balance using the FVO, while the remainder of the MSRs are accounted for using the lower of cost or market and are not presented within this table.</t>
  </si>
  <si>
    <t>DEPOSITS AND OTHER CUSTOMER ACCOUNTS (Tables)</t>
  </si>
  <si>
    <t>Summary of Deposits and Other Customer Accounts</t>
  </si>
  <si>
    <t>Deposits and other customer accounts are summarized as follows: June 30, 2018 December 31, 2017 (dollars in thousands) Balance Percent of total deposits Balance Percent of total deposits Interest-bearing demand deposits $ 8,439,484 13.7 % $ 8,784,597 14.4 % Non-interest-bearing demand deposits 15,430,518 25.1 % 15,402,235 25.3 % Savings 5,914,126 9.6 % 5,903,897 9.7 % Customer repurchase accounts 580,451 0.9 % 802,119 1.4 % Money market 25,392,936 41.3 % 24,530,661 40.3 % CDs 5,799,033 9.4 % 5,407,594 8.9 % Total Deposits (1) $ 61,556,548 100.0 % $ 60,831,103 100.0 % (1) Includes foreign deposits, as defined by the FRB, of $8.6 billion and $9.1 billion at June 30, 2018 and December 31, 2017 , respectively.</t>
  </si>
  <si>
    <t>BORROWINGS (Tables)</t>
  </si>
  <si>
    <t>Debt Instrument [Line Items]</t>
  </si>
  <si>
    <t>Schedule of Borrowings and Other Debt Obligation</t>
  </si>
  <si>
    <t>The following table presents information regarding the Bank's borrowings and other debt obligations at the dates indicated: June 30, 2018 December 31, 2017 (dollars in thousands) Balance Effective Rate Balance Effective Rate 8.750% subordinated debentures, due May 2018 $ — — % $ 192,019 8.92 % Subordinated term loan, due February 2019 104,912 7.63 % 111,883 7.12 % FHLB advances, maturing through July 2019 1,300,000 2.34 % 1,950,000 1.53 % Securities sold under repurchase agreements — — % 150,000 1.56 % Real estate investment trust preferred, due May 2020 144,877 13.21 % 144,167 13.35 % Subordinated term loan, due August 2022 27,212 9.29 % 27,911 8.89 % Total Bank borrowings and other debt obligations $ 1,577,001 3.81 % $ 2,575,980 3.07 % The following table presents information regarding the Parent Company and its subsidiaries' borrowings and other debt obligations at the dates indicated: June 30, 2018 December 31, 2017 (dollars in thousands) Balance Effective Rate Balance Effective Rate Parent Company 3.45% senior notes, due August 2018 $ 181,305 3.62 % $ 244,317 3.62 % 2.70% senior notes, due May 2019 662,531 2.82 % 998,349 2.82 % 2.65% senior notes, due April 2020 997,037 2.82 % 996,238 2.82 % 3.70% senior notes, due March 2022 1,440,053 3.74 % 1,440,044 3.74 % 3.40% senior notes, due January 2023 994,241 3.54 % 993,662 3.54 % 4.50% senior notes, due July 2025 1,095,705 4.56 % 1,095,449 4.56 % 4.40% senior notes, due July 2027 1,049,793 4.40 % 1,049,787 4.40 % Junior subordinated debentures - Sovereign Capital Trust IX, due July 2036 149,477 4.13 % 149,462 3.14 % Common securities - Sovereign Capital Trust IX 4,640 4.13 % 4,640 3.14 % Senior notes, due July 2019 (1) 388,698 2.98 % 388,565 2.31 % Senior notes, due September 2019 (1) 370,923 2.89 % 370,754 2.34 % Senior notes, due January 2020 (1) 302,607 2.98 % 302,494 2.40 % Senior notes, due September 2020 (2) 113,030 3.27 % 115,804 3.32 % Senior notes, due June 2022 (1) 427,838 3.67 % — — % Subsidiaries 2.00% subordinated debt, maturing through 2042 40,761 2.00 % 40,842 2.00 % Short-term borrowings, due within one year, maturing through 2018 4,857 0.67 % 24,000 1.38 % Total due to others overnight, due within one year, due July 2018 23,600 1.90 % 10,000 1.38 % Short-term borrowings, due within one year, maturing July 2018 21,357 0.25 % 37,546 0.25 % Short-term borrowings, due within one year, maturing through 2018 — % 7,123 0.83 % Total Parent Company and subsidiaries' borrowings and other debt obligations $ 8,268,453 3.59 % $ 8,269,076 3.45 % (1) These notes bear interest at a rate equal to the three-month LIBOR plus 100 basis points per annum. (2) These notes will bear interest at a rate equal to the three-month LIBOR plus 105 basis points per annum.</t>
  </si>
  <si>
    <t>The following tables present information regarding SC's secured structured financings as of June 30, 2018 and December 31, 2017 : June 30, 2018 (dollars in thousands) Balance Initial Note Amounts Issued Initial Weighted Average Interest Rate Range Collateral (2) Restricted Cash SC public securitizations, maturing on various dates (1) $ 18,596,271 $ 39,882,682 1.16% - 3.53% $ 23,831,801 $ 1,588,592 SC privately issued amortizing notes, maturing on various dates 5,704,630 12,938,389 0.88% - 2.89% 6,998,005 26,675 Total SC secured structured financings $ 24,300,901 $ 52,821,071 0.88% - 3.53% $ 30,829,806 $ 1,615,267 (1) Securitizations executed under Rule 144A of the Securities Act are included within this balance. (2) Secured structured financings may be collateralized by the SC's collateral overages of other issuances. NOTE 10. BORROWINGS (continued) December 31, 2017 (dollars in thousands) Balance Initial Note Amounts Issued Initial Weighted Average Interest Rate Range Collateral Restricted Cash SC public securitizations, maturing on various dates (1)(2) $ 14,995,304 $ 36,800,642 0.89% - 2.80% $ 19,873,621 $ 1,470,459 SC privately issued amortizing notes, maturing on various dates (1) 7,564,637 12,278,282 0.88% - 4.09% 9,232,658 377,300 Total SC secured structured financings $ 22,559,941 $ 49,078,924 0.88% - 4.09% $ 29,106,279 $ 1,847,759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2) Securitizations executed under Rule 144A of the Securities Act are included within this balance. The following tables present information regarding SC's credit facilities as of June 30, 2018 and December 31, 2017 : June 30, 2018 (dollars in thousands) Balance Committed Amount Effective Rate Assets Pledged Restricted Cash Pledged Warehouse line, maturing on various dates (1) $ 518,345 $ 1,250,000 3.36 % $ 780,594 $ 5,068 Warehouse line, due November 2019 78,620 500,000 5.06 % 89,182 411 Warehouse line, due August 2019 (2) 1,832,943 3,900,000 3.86 % 2,310,677 10,261 Warehouse line, due October 2019 364,777 1,800,000 4.44 % 529,183 180 Warehouse line, due October 2019 217,465 400,000 3.45 % 328,840 158 Warehouse line, due August 2019 287,484 500,000 3.56 % 410,567 24,525 Warehouse line, due November 2020 417,499 1,000,000 3.17 % 632,984 8 Warehouse line, due October 2018 214,500 300,000 3.66 % 248,608 333 Warehouse line, due December 2018 115,100 300,000 4.01 % 181,621 855 Repurchase facility, maturing on various dates (3)(4) 179,934 179,934 3.78 % 259,860 17,818 Repurchase facility, due July 2018 (4)(5) 92,167 92,167 3.51 % 129,440 — Repurchase facility, due September 2018 (4) 68,682 68,682 3.56 % 92,358 — Repurchase facility, due December 2018 (4) 115,307 115,307 3.58 % 156,202 — Line of credit with related party, due December 2018 (6) — 1,000,000 3.09 % — — Line of credit with related party, due December 2018 (6) 122,200 750,000 4.60 % 129,268 538 Total SC revolving credit facilities $ 4,625,023 $ 12,156,090 3.76 % $ 6,279,384 $ 60,155 (1) As of June 30, 2018 , one-half of the outstanding balance on this facility matures in March 2019 and the remaining balance matures in March 2020. (2) This line is held exclusively for financing of Chrysler Capital leases. (3) The maturity of this repurchase facility ranges from July 2018 to September 2018. Approximately 38% of this matured and settled in July 2018. (4) These repurchase facilities are collateralized by securitization notes payable retained by SC. No portion of these facilities is unsecured. These facilities have rolling maturities of up to one year . As the borrower, SC is exposed to liquidity risk due to changes in the market value of retrained securities pledged. In some instances, SC places or receives cash collateral with counterparties under collateral arrangements associated with SC's repurchase agreements. (5) This repurchase facility was settled on maturity in July 2018. (6) These lines are also collateralized by securitization notes payable and residuals retained by SC. As of June 30, 2018 , no portion of these facilities was unsecured. NOTE 10. BORROWINGS (continued) December 31, 2017 (dollars in thousands) Balance Committed Amount Effective Assets Pledged Restricted Cash Pledged Warehouse line, maturing on various dates $ 339,145 $ 1,250,000 2.53 % $ 461,353 $ 12,645 Warehouse line, due November 2019 435,220 500,000 1.92 % 521,365 16,866 Warehouse line, due August 2019 2,044,843 3,900,000 2.96 % 2,929,890 53,639 Warehouse line, due October 2019 226,577 1,800,000 4.95 % 311,336 6,772 Warehouse line, due October 2019 81,865 400,000 4.09 % 114,021 3,057 Warehouse line, due January 2018 336,484 500,000 2.87 % 473,208 — Warehouse line, due November 2019 403,999 1,000,000 2.66 % 546,782 14,729 Warehouse line, due October 2018 235,700 300,000 2.84 % 289,634 10,474 Warehouse line, due December 2018 — 300,000 1.49 % — — Repurchase facility, maturing on various dates 325,775 325,775 3.24 % 474,188 13,842 Repurchase facility, due April 2018 202,311 202,311 2.67 % 264,120 — Repurchase facility, due March 2018 147,500 147,500 3.91 % 222,108 — Repurchase facility, due March 2018 68,897 68,897 3.04 % 95,762 — Line of credit with related party, due December 2018 — 1,000,000 3.09 % — — Line of credit with related party, due December 2018 750,000 750,000 1.33 % — — Total SC revolving credit facilities $ 5,598,316 $ 12,444,483 2.73 % $ 6,703,767 $ 132,024</t>
  </si>
  <si>
    <t>ACCUMULATED OTHER COMPREHENSIVE INCOME / (LOSS) (Tables)</t>
  </si>
  <si>
    <t>Schedule of Accumulated Other Comprehensive Income / (Loss)</t>
  </si>
  <si>
    <t xml:space="preserve">The following table presents the components of accumulated other comprehensive income/(loss), net of related tax, for the three-month and six-month periods ended June 30, 2018 and 2017 , respectively. Total Other Total Accumulated Three-Month Period Ended June 30, 2018 March 31, 2018 June 30, 2018 (in thousands) Pretax Tax Net Activity Beginning Net Ending Change in accumulated other comprehensive income on cash flow hedge derivative financial instruments $ (21,956 ) $ 6,772 $ (15,184 ) Reclassification adjustment for net losses on cash flow hedge derivative financial instruments (1) 15,332 (4,887 ) 10,445 Net unrealized (losses) on cash flow hedge derivative financial instruments (6,624 ) 1,885 (4,739 ) $ (23,752 ) $ (4,739 ) $ (28,491 ) Change in unrealized (losses) on investments in debt securities AFS (46,198 ) 11,459 (34,739 ) Reclassification adjustment for net (gains) included in net income/(expense) on non-OTTI securities (2) (419 ) 104 (315 ) Net unrealized (losses) on investments in debt securities AFS (46,617 ) 11,563 (35,054 ) (290,522 ) (35,054 ) (325,576 ) Pension and post-retirement actuarial gain (3) 842 (217 ) 625 (56,007 ) 625 (55,382 ) As of June 30, 2018 $ (52,399 ) $ 13,231 $ (39,168 ) $ (370,281 ) $ (39,168 ) $ (409,449 ) Total Other Total Accumulated Six-Month Period Ended June 30, 2018 December 31, 2017 June 30, 2018 (in thousands) Pretax Tax Net Activity Beginning Net Ending Change in accumulated other comprehensive income on cash flow hedge derivative financial instruments $ (33,417 ) $ 2,018 $ (31,399 ) Reclassification adjustment for net losses on cash flow hedge derivative financial instruments (1) 13,645 (4,349 ) 9,296 Net unrealized (losses) on cash flow hedge derivative financial instruments (19,772 ) (2,331 ) (22,103 ) $ (6,388 ) $ (22,103 ) $ (28,491 ) Change in unrealized (losses) on investments in debt securities AFS (168,442 ) 22,246 (146,196 ) Reclassification adjustment for net losses included in net income/(expense) on non-OTTI securities (2) 244 (32 ) 212 Net unrealized (losses) on investments in debt securities AFS (168,198 ) 22,214 (145,984 ) (140,498 ) (145,984 ) Cumulative effect of adoption of new ASUs (4) (39,094 ) Net unrealized (losses) on investments in debt securities AFS - upon adoption (185,078 ) (325,576 ) Pension and post-retirement actuarial gain (3) 1,684 (5,521 ) (3,837 ) (51,545 ) (3,837 ) (55,382 ) As of June 30, 2018 $ (186,286 ) $ 14,362 $ (171,924 ) $ (198,431 ) $ (211,018 ) $ (409,449 )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Included in the computation of net periodic pension costs. (4) Includes impact of other comprehensive income reclassified to Retained earnings as a result of the adoption of ASU 2018-02. Refer to Note 1 for further discussion. NOTE 11. ACCUMULATED OTHER COMPREHENSIVE INCOME / (LOSS) (continued) Total Other Total Accumulated Three-Month Period Ended June 30, 2017 March 31, 2017 June 30, 2017 (in thousands) Pretax Tax Net Activity Beginning Net Ending Change in accumulated other comprehensive income on cash flow hedge derivative financial instruments $ 10,205 $ (596 ) $ 9,609 Reclassification adjustment for net (gains) on cash flow hedge derivative financial instruments (1) (4,072 ) 986 (3,086 ) Net unrealized gains on cash flow hedge derivative financial instruments 6,133 390 6,523 $ (9,212 ) $ 6,523 $ (2,689 ) Change in unrealized gains on investment securities AFS 36,480 (14,369 ) 22,111 Reclassification adjustment for net (gains) included in net income/(expense) on non-OTTI securities (2) (11,125 ) 4,363 (6,762 ) Net unrealized gains on investment securities AFS 25,355 (10,006 ) 15,349 (109,785 ) 15,349 (94,436 ) Pension and post-retirement actuarial gain (4) 911 (355 ) 556 (55,244 ) 556 (54,688 ) As of June 30, 2017 $ 32,399 $ (9,971 ) $ 22,428 $ (174,241 ) $ 22,428 $ (151,813 ) Total Other Total Accumulated Six-Month Period Ended June 30, 2017 December 31, 2016 June 30, 2017 (in thousands) Pretax Tax Net Activity Beginning Net Ending Change in accumulated other comprehensive income on cash flow hedge derivative financial instruments $ 12,151 $ (3,430 ) $ 8,721 Reclassification adjustment for net (gains) on cash flow hedge derivative financial instruments (1) (6,459 ) 1,774 (4,685 ) Net unrealized gains on cash flow hedge derivative financial instruments 5,692 (1,656 ) 4,036 $ (6,725 ) $ 4,036 $ (2,689 ) Change in unrealized gains on investment securities AFS 67,928 (24,477 ) 43,451 Reclassification adjustment for net (gains) included in net income/(expense) on non-OTTI securities (2) (11,125 ) 3,992 (7,133 ) Net unrealized gains on investment securities AFS 56,803 (20,485 ) 36,318 (130,754 ) 36,318 (94,436 ) Pension and post-retirement actuarial gain (4) 1,824 (783 ) 1,041 (55,729 ) 1,041 (54,688 ) As of June 30, 2017 $ 64,319 $ (22,924 ) $ 41,395 $ (193,208 ) $ 41,395 $ (151,813 )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Unrealized losses/(gains) previously recognized in accumulated other comprehensive income on securities for which OTTI was recognized during the period. See further discussion in Note 3 to the Condensed Consolidated Financial Statements . (4) Included in the computation of net periodic pension costs. </t>
  </si>
  <si>
    <t>DERIVATIVES (Tables)</t>
  </si>
  <si>
    <t>Derivative [Line Items]</t>
  </si>
  <si>
    <t>Impact of Derivative Activities in the Condensed Consolidated Statement of Operations</t>
  </si>
  <si>
    <t>The following Condensed Consolidated Statement of Operations line items were impacted by the Company’s derivative activities for the three-month and six-month periods ended June 30, 2018 and 2017 : (in thousands) Three-Month Period Six-Month Period Ended June 30, Derivative Activity (1) Line Item 2018 2017 2018 2017 Fair value hedges: Interest rate swaps Net Interest Income — (2,162 ) — (2,162 ) Cash flow hedges: Pay fixed-receive variable interest rate swaps Interest expense on borrowings 7,925 (4,084 ) $ 10,689 $ (6,471 ) Pay variable receive-fixed interest rate swap Interest income on loans (5,023 ) (3,506 ) (7,043 ) (6,287 ) Other derivative activities: Forward commitments to sell loans Miscellaneous income, net (239 ) 3,625 (753 ) (7,315 ) Interest rate lock commitments Miscellaneous income, net 131 (1,414 ) 279 580 Mortgage servicing Miscellaneous income, net (3,532 ) 1,503 (10,427 ) 2,000 Customer related derivatives Miscellaneous income, net 5,360 (1,124 ) 7,946 (2,737 ) Foreign exchange Miscellaneous income, net 4,520 886 5,808 3,146 Interest rate swaps, caps, and options Miscellaneous income, net 193 4 10,232 1,511 Interest expense — (1,068 ) — 3,662 Total return settlement Other administrative expenses — — — (505 ) Other Miscellaneous income, net (392 ) 557 (3,545 ) (944 ) (1) Gains are disclosed as positive numbers while losses are shown as a negative number regardless of the line item being affected.</t>
  </si>
  <si>
    <t>Offsetting of Financial Assets</t>
  </si>
  <si>
    <t xml:space="preserve"> Offsetting of Financial Assets Gross Amounts Not Offset in the Condensed Consolidated Balance Sheet (in thousands) Gross Amounts of Recognized Assets Gross Amounts Offset in the Condensed Consolidated Balance Sheet Net Amounts of Assets Presented in the Condensed Consolidated Balance Sheet Financial Instruments Cash Collateral Received Net Amount June 30, 2018 Cash flow hedges $ 80,966 $ — $ 80,966 $ — $ 43,921 $ 37,045 Other derivative activities (1) 570,055 7,739 562,316 1,987 145,171 415,158 Total derivatives subject to a master netting arrangement or similar arrangement 651,021 7,739 643,282 1,987 189,092 452,203 Total derivatives not subject to a master netting arrangement or similar arrangement (2) 2,384 — 2,384 — — 2,384 Total Derivative Assets $ 653,405 $ 7,739 $ 645,666 $ 1,987 $ 189,092 $ 454,587 December 31, 2017 Cash flow hedges $ 49,442 $ — $ 49,442 $ — $ 3,076 $ 46,366 Other derivative activities (1) 411,697 6,731 404,966 2,021 77,975 324,970 Total derivatives subject to a master netting arrangement or similar arrangement 461,139 6,731 454,408 2,021 81,051 371,336 Total derivatives not subject to a master netting arrangement or similar arrangement (2) 2,105 — 2,105 — — 2,105 Total Derivative Assets $ 463,244 $ 6,731 $ 456,513 $ 2,021 $ 81,051 $ 373,441 (1) Includes customer-related and other derivatives. (2) Includes mortgage banking derivatives.</t>
  </si>
  <si>
    <t>Offsetting of Financial Liabilities</t>
  </si>
  <si>
    <t xml:space="preserve"> Offsetting of Financial Liabilities Gross Amounts Not Offset in the Condensed Consolidated Balance Sheet (in thousands) Gross Amounts of Recognized Liabilities Gross Amounts Offset in the Condensed Consolidated Balance Sheet Net Amounts of Liabilities Presented in the Condensed Consolidated Balance Sheet Financial Instruments Cash Collateral Pledged Net Amount June 30, 2018 Cash flow hedges $ 128,999 $ — $ 128,999 $ — $ — $ 128,999 Other derivative activities (1) 487,681 20,187 467,494 — 353,640 113,854 Total derivatives subject to a master netting arrangement or similar arrangement 616,680 20,187 596,493 — 353,640 242,853 Total derivatives not subject to a master netting arrangement or similar arrangement (2) 1,209 — 1,209 — — 1,209 Total Derivative Liabilities $ 617,889 $ 20,187 $ 597,702 $ — $ 353,640 $ 244,062 December 31, 2017 Cash flow hedges $ 84,911 $ — $ 84,911 $ — $ 622 $ 84,289 Other derivative activities (1) 342,752 16,236 326,516 — 165,716 160,800 Total derivatives subject to a master netting arrangement or similar arrangement 427,663 16,236 411,427 — 166,338 245,089 Total derivatives not subject to a master netting arrangement or similar arrangement (2) 148 — 148 — — 148 Total Derivative Liabilities $ 427,811 $ 16,236 $ 411,575 $ — $ 166,338 $ 245,237 (1) Includes customer-related and other derivatives. (2) Includes mortgage banking derivatives.</t>
  </si>
  <si>
    <t>Designated as hedging instrument</t>
  </si>
  <si>
    <t>Schedule of Derivative Instruments</t>
  </si>
  <si>
    <t>Derivatives designated as accounting hedges at June 30, 2018 and December 31, 2017 included: (dollars in thousands) Notional Amount Asset Liability Weighted Average Receive Rate Weighted Average Pay Rate Weighted Average Life (Years) June 30, 2018 Cash flow hedges: Pay fixed — receive variable interest rate swaps $ 4,446,114 $ 74,833 $ 1,794 1.44 % 2.30 % 1.81 Pay variable - receive fixed interest rate swaps 4,000,000 — 127,205 1.41 % 2.02 % 2.53 Interest rate floor 1,600,000 6,133 — — % — % 2.20 Total $ 10,046,114 $ 80,966 $ 128,999 1.20 % 1.82 % 2.16 December 31, 2017 Cash flow hedges: Pay fixed — receive variable interest rate swaps $ 5,183,511 $ 46,422 $ 4,458 0.05 % 0.14 % 2.12 Pay variable - receive fixed interest rate swaps 4,000,000 — 80,453 1.41 % 1.42 % 3.02 Interest rate floor 1,000,000 3,020 — — % — % 2.64 Total $ 10,183,511 $ 49,442 $ 84,911 0.58 % 0.63 % 2.53</t>
  </si>
  <si>
    <t>Not designated as hedging instrument</t>
  </si>
  <si>
    <t>Schedule of Other Derivative Activities</t>
  </si>
  <si>
    <t>Other derivative activities at June 30, 2018 and December 31, 2017 included: Notional Asset derivatives Fair value Liability derivatives Fair value (in thousands) June 30, 2018 December 31, 2017 June 30, 2018 December 31, 2017 June 30, 2018 December 31, 2017 Mortgage banking derivatives: Forward commitments to sell loans $ 406,350 $ 311,852 $ — $ 3 $ 1,209 $ 459 Interest rate lock commitments 188,088 126,194 2,384 2,105 — — Mortgage servicing 420,000 330,000 2,887 193 15,214 2,092 Total mortgage banking risk management 1,014,438 768,046 5,271 2,301 16,423 2,551 Customer related derivatives: Swaps receive fixed 10,638,573 9,328,079 30,822 72,912 189,772 70,348 Swaps pay fixed 10,935,332 9,576,893 247,558 110,109 23,340 51,380 Other 2,018,242 1,834,962 14,487 19,971 12,523 18,308 Total customer related derivatives 23,592,147 20,739,934 292,867 202,992 225,635 140,036 Other derivative activities: Foreign exchange contracts 3,524,342 2,764,999 50,331 24,932 38,434 25,521 Interest rate swap agreements 2,625,796 1,749,349 19,596 9,596 1,243 1,631 Interest rate cap agreements 9,225,194 10,932,707 199,053 135,942 — 32,109 Options for interest rate cap agreements 9,207,853 10,906,081 — 32,165 199,131 135,824 Other 967,997 824,786 5,321 5,874 8,024 5,228 Total $ 50,157,767 $ 48,685,902 $ 572,439 $ 413,802 $ 488,890 $ 342,900</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June 30, 2018 and December 31, 2017 . (in thousands) Level 1 Level 2 Level 3 Balance at Level 1 Level 2 Level 3 Balance at Financial assets: U.S. Treasury securities $ 342,021 $ 1,275,781 $ — $ 1,617,802 $ 139,615 $ 858,497 $ — $ 998,112 Corporate debt — 6,453 — 6,453 — 11,660 — 11,660 ABS — 130,621 346,856 477,477 — 156,910 350,252 507,162 State and municipal securities — 20 — 20 — 23 — 23 MBS — 10,963,121 — 10,963,121 — 12,885,412 — 12,885,412 Investment in debt securities AFS (3)(6) 342,021 12,375,996 346,856 13,064,873 139,615 13,912,502 350,252 14,402,369 Other investments - trading securities 1 1,873 — 1,874 1 — — 1 RICs HFI (4) — — 152,082 152,082 — — 186,471 186,471 LHFS (1)(5) — 238,864 — 238,864 — 197,691 — 197,691 MSRs (2) — — 158,470 158,470 — — 145,993 145,993 Other assets - derivatives (3) — 651,021 2,384 653,405 — 461,139 2,105 463,244 Total financial assets $ 342,022 $ 13,267,754 $ 659,792 $ 14,269,568 $ 139,616 $ 14,571,332 $ 684,821 $ 15,395,769 Financial liabilities: Other liabilities - derivatives (3) — 616,050 1,839 617,889 — 427,217 594 427,811 Total financial liabilities $ — $ 616,050 $ 1,839 $ 617,889 $ — $ 427,217 $ 594 $ 427,811 (1) LHFS disclosed on the Condensed Consolidated Balance Sheet s also includes LHFS that are held at the lower of cost or fair value and are not presented within this table. (2) The Company has total MSRs of $161.3 million and $149.2 million as of June 30, 2018 .and December 31, 2017 , respectively. The Company has elected to account for the majority of its MSR balance using the FVO, while the remainder of the MSRs are accounted for using the lower of cost or fair value and are not presented within this table. (3) Refer to Note 3 for the fair value of investment securities and to Note 12 for the fair values of derivative assets and liabilities, on a further disaggregated basis. (4) RICs collateralized by vehicle titles at SC and RV/marine loans at SBNA. (5) Residential mortgage loans (6) Investment in debt securities AFS disclosed on the Consolidated Balance Sheets at December 31, 2017 included $10.8 million of equity securities valued using the net asset value as a practical expedient that are not presented within this table.</t>
  </si>
  <si>
    <t>Fair Value Measurements, Nonrecurring</t>
  </si>
  <si>
    <t>Assets measured at fair value on a nonrecurring basis that were still held on the balance sheet were as follows: (in thousands) Level 1 Level 2 Level 3 Balance at Level 1 Level 2 Level 3 Balance at Impaired commercial LHFI $ — $ 127,803 $ 324,816 $ 452,619 $ — $ 226,832 $ 356,343 $ 583,175 Foreclosed assets — 11,951 98,241 110,192 — 20,011 106,581 126,592 Vehicle inventory — 255,361 — 255,361 — 325,203 — 325,203 LHFS (1) — — 1,320,960 1,320,960 — — 2,324,830 2,324,830 Auto loans impaired due to bankruptcy — 162,184 — 162,184 — 121,578 — 121,578 MSRs — — 9,358 9,358 — — 9,273 9,273 (1) These amounts include $956.4 million and $1.1 billion of personal loans held for sale that are impaired as of June 30, 2018 and December 31, 2017 , respectively.</t>
  </si>
  <si>
    <t>Increases and Decreases in Value of Certain Assets Measured at Fair Value on Nonrecurring Basis</t>
  </si>
  <si>
    <t xml:space="preserve">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Ended June 30, 2018 Six-Month Period Ended June 30, (in thousands) Statement of Operations Location 2018 2017 2018 2017 Impaired LHFI Provision for credit losses $ 29,891 $ 12,969 $ 579 $ (32,803 ) Foreclosed assets Miscellaneous income (1) (2,129 ) (2,929 ) (4,601 ) (4,671 ) LHFS Provision for credit losses (6 ) (13,200 ) (387 ) (13,200 ) LHFS Miscellaneous income (1) (79,221 ) (95,921 ) (149,711 ) (162,042 ) Auto loans impaired due to bankruptcy Provision for credit losses (6,667 ) (24,513 ) (88,812 ) (48,113 ) MSRs Miscellaneous income, net 929 102 380 197 (1) These amounts reduce Miscellaneous income. </t>
  </si>
  <si>
    <t>Rollforward for Recurring Assets and Liabilities</t>
  </si>
  <si>
    <t>The tables below present the changes in Level 3 balances for the three-month and six-month periods ended June 30, 2018 and 2017 , respectively, for those assets and liabilities measured at fair value on a recurring basis. Three-Month Period Ended June 30, 2018 Three-Month Period Ended June 30, 2017 (in thousands) Investments RICs Held for Investment MSRs Derivatives Total Investments RICs Held for Investment MSRs Derivatives Total Balances, beginning of period $ 348,634 $ 167,597 $ 160,130 $ 1,746 $ 678,107 $ 573,454 $ 202,473 $ 149,455 $ (27,709 ) $ 897,673 Losses in other comprehensive income (1,275 ) — — — (1,275 ) (2,059 ) — — — (2,059 ) Gains/(losses) in earnings — 4,760 (1,274 ) (1,299 ) 2,187 — 4,742 (1,194 ) (1,409 ) 2,139 Additions/Issuances — 1,927 2,841 — 4,768 — 6,396 2,867 — 9,263 Settlements (1) (503 ) (22,202 ) (3,227 ) 98 (25,834 ) 16,176 (6,395 ) (5,037 ) 98 4,842 Balances, end of period $ 346,856 $ 152,082 $ 158,470 $ 545 $ 657,953 $ 587,571 $ 207,216 $ 146,091 $ (29,020 ) $ 911,858 Changes in unrealized gains (losses) included in earnings related to balances still held at end of period $ — $ 4,760 $ (1,274 ) $ (1,430 ) $ 2,056 $ — $ 4,742 $ (1,194 ) $ 5 $ 3,553 Six-Month Period Ended June 30, 2018 Six-Month Period Ended June 30, 2017 (in thousands) Investments RICs HFI MSRs Derivatives Total Investments RICs HFI MSRs Derivatives Total Balances, beginning of period $ 350,252 $ 186,471 $ 145,993 $ 1,514 $ 684,230 $ 814,567 $ 217,170 $ 146,589 $ (29,000 ) $ 1,149,326 Losses in other comprehensive income (1,774 ) — — — (1,774 ) (2,678 ) — — — (2,678 ) Gains/(losses) in earnings — 10,036 13,769 (1,165 ) 22,640 — 21,633 263 (215 ) 21,681 Additions/Issuances — 3,276 5,597 — 8,873 — 19,727 8,597 — 28,324 Settlements (1) (1,622 ) (47,701 ) (6,889 ) 196 (56,016 ) (224,318 ) (51,314 ) (9,358 ) 195 (284,795 ) Balances, end of period $ 346,856 $ 152,082 $ 158,470 $ 545 $ 657,953 $ 587,571 $ 207,216 $ 146,091 $ (29,020 ) $ 911,858 Changes in unrealized gains (losses) included in earnings related to balances still held at end of period $ — $ 10,036 $ 13,769 $ (1,444 ) $ 22,361 $ — $ 21,633 $ 263 $ (795 ) $ 21,101 (1) Settlements include charge-offs, prepayments, paydowns and maturities.</t>
  </si>
  <si>
    <t>Quantitative Information on Level 3 Recurring Assets and Liabilities</t>
  </si>
  <si>
    <t>The following table presents quantitative information about the significant unobservable inputs within significant Level 3 recurring and nonrecurring assets and liabilities at June 30, 2018 and December 31, 2017 : (dollars in thousands) Fair Value at June 30, 2018 Valuation Technique Unobservable Inputs Range Financial Assets: ABS Financing bonds $ 304,382 DCF Discount Rate (1) 3.00% - 3.20% (3.03%) Sale-leaseback securities $ 42,474 Consensus Pricing (2) Offered quotes (3) 113.61 % RICs HFI $ 152,082 DCF Prepayment rate (CPR) (4) 6.66 % Discount Rate (5) 9.50% - 14.50% (12.47% ) Recovery Rate (6) 25.00% - 43.00% (41.6% ) Personal LHFS $ 956,455 Lower of Market or Income Approach Market Participant View 70.00% - 80.00% Discount Rate 15.00% - 25.00% Default Rate 30.00% - 40.00% Net Principal Payment Rate 50.00% - 70.00% Loss Severity Rate 90.00% - 95.00% RICs HFS $ 280,113 Income Approach Expected Yield 1.00% - 2.00% Expected Life Time Cumulative Loss 4.00% - 6.00% Weighted Average Life 2 -3 years MSRs (11) $ 158,470 DCF Prepayment rate ("CPR") (7) 6.91% - 100.00% (8.49%) Discount Rate (8) 9.75 % Mortgage banking interest rate lock commitments $ 2,384 DCF Pull through percentage (9) 77.52 % MSR value (10) 0.73% - 1.03% (1.14%)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and note rate. (8) Average discount rate from collateral stratified by loan type and note rate.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 (11) Excludes MSR valued on a non-recurring basis for which we do not consider there to be significant unobservable assumptions. NOTE 14. FAIR VALUE (continued) (dollars in thousands) Fair Value at December 31, 2017 Valuation Technique Unobservable Inputs Range Financing bonds ABS Financing bonds $ 304,727 DCF Discount Rate (1) 2.16% - 2.90% (2.28%) Sale-leaseback securities $ 45,525 Consensus Pricing (2) Offered Quotes (3) 120.19 % RICs HFI $ 186,471 DCF CPR (4) 6.66 % Discount Rate (5) 9.50% - 14.50% (12.37%) Recovery Rate (6) 25.00% - 43.00% (41.51%) Personal LHFS $ 1,062,090 Lower of Market or Income Approach Market Participant View 70.00% - 80.00% Discount Rate 15.00% - 20.00% Default Rate 30.00% - 40.00% Net Principal Payment Rate 50.00% - 70.00% Loss Severity Rate 90.00% - 95.00% RICs HFS $ 1,101,049 DCF Discount Rate 3.00% - 6.00% Default Rate 3.00% - 4.00% Prepayment Rate 15.00% - 20.00% Loss Severity Rate 50.00% - 60.00% MSRs (11) $ 145,993 DCF CPR (7) 0.06% - 46.95% (9.80%) Discount Rate (8) 9.90 % Mortgage banking interest rate lock commitments $ 2,105 DCF Pull through percentage (9) 76.98 % MSR Value (10) 0.73% - 1.03% (0.95%)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and note rate. (8) Average discount rate from collateral stratified by loan type and note rate.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 (11) Excludes MSR valued on a non-recurring basis for which we do not consider there to be significant unobservable assumptions.</t>
  </si>
  <si>
    <t>Schedule of Fair Value of Financial Instruments</t>
  </si>
  <si>
    <t>The carrying amounts and estimated fair values, as well as the level within the fair value hierarchy, of the Company's financial instruments are as follows: June 30, 2018 December 31, 2017 (in thousands) Carrying Value Fair Value Level 1 Level 2 Level 3 Carrying Value Fair Value Level 1 Level 2 Level 3 Financial assets: Cash and amounts due from depository institutions $ 6,127,604 $ 6,127,604 $ 6,127,604 $ — $ — $ 6,519,967 $ 6,519,967 $ 6,519,967 $ — $ — Investment in debt securities AFS (2) 13,064,873 13,064,873 342,021 12,375,996 346,856 14,402,369 14,402,369 139,615 13,912,502 350,252 Investment in debt securities HTM 2,920,087 2,826,499 — 2,826,499 — 1,799,808 1,773,938 — 1,773,938 — Other investments - trading securities 1,874 1,874 1 1,873 — 1 1 1 — — LHFI, net 79,326,170 79,833,705 — 37,803 79,795,902 76,829,277 78,579,144 — 136,832 78,442,312 LHFS 1,559,799 1,559,824 — 238,864 1,320,960 2,522,486 2,522,521 — 197,691 2,324,830 Restricted cash 3,123,208 3,123,208 3,123,208 — — 3,818,807 3,818,807 3,818,807 — — MSRs (1) 161,294 167,828 — — 167,828 149,197 155,266 — — 155,266 Derivatives 653,405 653,405 — 651,021 2,384 463,244 463,244 — 461,139 2,105 Financial liabilities: Deposits 61,556,548 61,556,508 55,757,515 5,798,993 — 60,831,103 60,864,110 55,456,511 5,407,599 — Borrowings and other debt obligations 38,771,378 38,907,770 — 26,351,342 12,556,428 39,003,313 39,335,087 — 23,281,166 16,053,921 Derivatives 617,889 617,889 — 616,050 1,839 427,811 427,811 — 427,217 594 (1) The Company has elected to account for the majority of its MSR balance using the FVO, while the remainder of the MSRs are accounted for using the lower of cost or fair value. (2) Investment in debt securities AFS disclosed on the Consolidated Balance Sheets at December 31, 2017 included $10.8 million of equity securities valued using net asset value as a practical expedient that are not presented within this table. The balance of these equity securities at June 30, 2018 is $10.9 million and is included in the Other investments line item on the Condensed Consolidated Balance Sheets .</t>
  </si>
  <si>
    <t>Summary of Difference Between Fair Value and Principal Balance of LHFS</t>
  </si>
  <si>
    <t>The following table summarizes the differences between the fair value and the principal balance of LHFS and RICs measured at fair value on a recurring basis as of June 30, 2018 and December 31, 2017 : June 30, 2018 December 31, 2017 (in thousands) Fair Value Aggregate UPB Difference Fair Value Aggregate UPB Difference LHFS (1) $ 238,864 $ 231,327 $ 7,537 $ 197,691 $ 194,928 $ 2,763 RICs HFI 152,082 172,448 (20,366 ) 186,471 211,580 (25,109 ) Nonaccrual loans 8,523 11,863 (3,340 ) 15,023 19,836 (4,813 ) (1) LHFS disclosed on the Condensed Consolidated Balance Sheet s also includes LHFS that are held at the lower of cost or fair value that are not presented within this table. There were no nonaccrual loans related to the LHFS measured using the FVO.</t>
  </si>
  <si>
    <t>NON-INTEREST INCOME (Tables)</t>
  </si>
  <si>
    <t>Details of Non-Interest Income</t>
  </si>
  <si>
    <t>The following table presents the details of the Company's Non-interest income for the following periods: Three-Month Period Six-Month Period Ended June 30, (in thousands) 2018 2017 (1) 2018 2017 (1) Non-interest income: Consumer and commercial fees $ 136,165 $ 162,334 $ 276,337 $ 316,702 Lease income 569,306 489,043 1,110,202 985,087 Miscellaneous income, net Mortgage banking income, net 2,933 15,092 19,278 28,266 BOLI 14,816 14,052 29,384 31,351 Capital market revenue 41,083 39,771 97,696 85,587 Net gain on sale of operating leases 65,742 39,810 118,941 62,525 Asset and wealth management fees 43,922 39,438 87,259 75,939 Loss on sale of non-mortgage loans (74,872 ) (87,837 ) (118,782 ) (157,604 ) Other miscellaneous income, net 19,659 9,057 309 18,462 Net (losses)/gains on sale of investment securities 419 9,049 (244 ) 9,569 Total non-interest income $ 819,173 $ 729,809 $ 1,620,380 $ 1,455,884 (1) - Prior period amounts have not been adjusted under the modified retrospective method. For further information, see Note 1.</t>
  </si>
  <si>
    <t>Disaggregation of Revenue from Contracts with Customers</t>
  </si>
  <si>
    <t>The following table presents the Company's Non-interest income disaggregated by revenue source. Three-Month Period Six-Month Period Ended June 30, (in thousands) 2018 2017 (1) 2018 2017 (1) Non-interest income: In-scope of revenue from contracts with customers: Depository services (2) $ 57,432 $ 62,415 $ 115,778 $ 122,855 Commission and trailer fees (3) 31,982 30,179 61,432 61,347 Interchange income, net (3) 16,170 16,745 29,643 29,394 Underwriting service fees (3) 24,840 17,962 49,344 42,562 Asset and wealth management fees (3) 42,151 30,816 80,354 59,061 Other revenue from contracts with customers (3) 7,684 7,559 17,686 20,870 Total in-scope of revenue from contracts with customers 180,259 165,676 354,237 336,089 Out-of-scope of revenue from contracts with customers: Consumer and commercial fees (4) 70,971 94,403 144,175 181,499 Lease income 569,306 489,043 1,110,202 985,087 Miscellaneous income/(loss) (4) (1,782 ) (28,362 ) 12,010 (56,360 ) Net (losses)/gains on sale of investment securities 419 9,049 (244 ) 9,569 Total out-of-scope of revenue from contracts with customers 638,914 564,133 1,266,143 1,119,795 Total non-interest income $ 819,173 $ 729,809 $ 1,620,380 $ 1,455,884 (1) - Prior period amounts have not been adjusted under the modified retrospective method. For further information, see Note 1. (2) - Primarily recorded in the Company's Condensed Consolidated Statements of Operations within Consumer and commercial fees . (3) - Primarily recorded in the Company's Condensed Consolidated Statements of Operations within Miscellaneous income, net. (4) - The balance presented excludes certain revenue streams that are considered in-scope and presented above.</t>
  </si>
  <si>
    <t>COMMITMENTS, CONTINGENCIES AND GUARANTEES (Tables)</t>
  </si>
  <si>
    <t>Schedule of Commitments Amount</t>
  </si>
  <si>
    <t>The following table details the amount of commitments at the dates indicated: Other Commitments June 30, 2018 December 31, 2017 (in thousands) Commitments to extend credit $ 29,713,289 $ 29,475,864 Letters of credit 1,460,244 1,559,297 Unsecured revolving lines of credit 28,002 27,938 Recourse exposure on sold loans 36,981 46,572 Commitments to sell loans 50,011 19,477 Total commitments $ 31,288,527 $ 31,129,148</t>
  </si>
  <si>
    <t>Schedule of Commitments to Extend Credit, Expiration Periods</t>
  </si>
  <si>
    <t>The following table details the amount of commitments to extend credit expiring per period as of the dates indicated: (in thousands) June 30, 2018 December 31, 2017 1 year or less $ 4,785,053 $ 5,858,236 Over 1 year to 3 years 4,476,079 5,381,113 Over 3 years to 5 years 5,981,334 4,478,320 Over 5 years (1) 14,470,823 13,758,195 Total $ 29,713,289 $ 29,475,864 (1) Includes certain commitments to extend credit that do not have a contractual maturity date, but are expected to be outstanding more than 5 years .</t>
  </si>
  <si>
    <t>Schedule of Letters of Credit, Expiration Periods</t>
  </si>
  <si>
    <t>The following table details the amount of letters of credit expiring per period as of the dates indicated: (in thousands) June 30, 2018 December 31, 2017 1 year or less $ 753,852 $ 918,191 Over 1 year to 3 years 308,273 286,505 Over 3 years to 5 years 313,009 312,881 Over 5 years 85,110 41,720 Total $ 1,460,244 $ 1,559,297</t>
  </si>
  <si>
    <t>RELATED PARTY TRANSACTIONS (Tables)</t>
  </si>
  <si>
    <t>Summary of Contributions from Santander</t>
  </si>
  <si>
    <t>Contributions from Santander that impact common stock and paid in capital within the Condensed Consolidated Statements of Stockholder's Equity are disclosed within the table below: Six-Month Period Ended June 30, (in thousands) 2018 2017 Cash contribution $ 5,741 $ 9,000 Adjustment to book value of assets purchased on January 1 277 — Deferred tax asset on purchased assets 3,156 — Contribution from shareholder $ 9,174 $ 9,000</t>
  </si>
  <si>
    <t>BUSINESS SEGMENT INFORMATION (Tables)</t>
  </si>
  <si>
    <t>Schedule of Segment Reporting Information</t>
  </si>
  <si>
    <t xml:space="preserve">The following tables present certain information regarding the Company’s segments. NOTE 18. BUSINESS SEGMENT INFORMATION (continued) For the Three-Month Period Ended SHUSA Reportable Segments June 30, 2018 Consumer &amp; Business Banking Commercial Banking CIB Other (2) SC (3) SC Purchase Price Adjustments (4) Eliminations (4) Total (in thousands) Net interest income $ 316,223 $ 160,824 $ 30,901 $ 66,267 $ 946,572 $ 7,693 $ 9,136 $ 1,537,616 Non-interest income 69,647 16,120 64,740 110,271 567,693 2,869 (12,167 ) 819,173 Provision for / (release of) credit losses 18,283 (13,001 ) 3,764 8,621 352,575 9,592 — 379,834 Total expenses 367,235 84,769 58,507 217,368 713,045 11,683 (2,858 ) 1,449,749 Income/(loss) before income taxes 352 105,176 33,370 (49,451 ) 448,645 (10,713 ) (173 ) 527,206 Intersegment revenue/(expense) (1) 521 2,562 (3,527 ) 444 — — — — Total assets 19,088,997 25,124,793 7,832,197 36,919,571 41,173,136 — — 130,138,694 For the Six-Month Period Ended SHUSA Reportable Segments June 30, 2018 Consumer &amp; Business Banking Commercial Banking CIB Other (2) SC (3) SC Purchase Price Adjustments (4) Eliminations (4) Total (in thousands) Net interest income $ 621,045 $ 315,759 $ 63,591 $ 129,070 $ 1,868,311 $ 17,588 $ 18,194 $ 3,033,558 Non-interest income 152,465 49,708 115,378 221,540 1,099,429 5,555 (23,695 ) 1,620,380 Provision for / (release of) credit losses 56,672 (22,742 ) 1,709 14,958 811,570 20,201 — 882,368 Total expenses 738,303 167,407 116,574 442,975 1,407,915 23,412 (5,479 ) 2,891,107 Income/(loss) before income taxes (21,465 ) 220,802 60,686 (107,323 ) 748,255 (20,470 ) (22 ) 880,463 Intersegment revenue/(expense) (1) 1,198 4,093 (5,808 ) 517 — — — — Total assets 19,088,997 25,124,793 7,832,197 36,919,571 41,173,136 — — 130,138,694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8. BUSINESS SEGMENT INFORMATION (continued) For the Three-Month Period Ended SHUSA Reportable Segments June 30, 2017 Consumer &amp; Business Banking Commercial Banking CIB Other (2) SC (3) SC Purchase Price Adjustments (4) Eliminations (4) Total (in thousands) Net interest income $ 277,069 $ 162,953 $ 40,860 $ 65,273 $ 1,053,673 $ 34,095 $ 7,826 $ 1,641,749 Non-interest income 94,285 18,858 42,375 155,855 432,373 (3,719 ) (10,218 ) 729,809 Provision for / (release of) credit losses 21,410 (1,089 ) 13,635 16,051 520,555 34,206 — 604,768 Total expenses 381,844 78,753 59,454 244,249 617,383 11,508 (6,147 ) 1,387,044 Income/(loss) before income taxes (31,900 ) 104,147 10,146 (39,172 ) 348,108 (15,338 ) 3,755 379,746 Intersegment revenue/(expense) (1) 329 1,750 (2,089 ) 10 — — — — Total assets 18,077,481 25,776,884 8,949,566 42,444,282 39,507,482 — — 134,755,695 For the Six-Month Period Ended SHUSA Reportable Segments June 30, 2017 Consumer &amp; Business Banking Commercial Banking CIB Other (2) SC (3) SC Purchase Price Adjustments (4) Eliminations (4) Total (in thousands) Net interest income $ 539,800 $ 315,259 $ 83,088 $ 122,000 $ 2,096,600 $ 71,399 $ 16,167 $ 3,244,313 Non-interest income 176,819 33,781 93,711 304,619 867,221 1,735 (22,002 ) 1,455,884 Provision for / (release of) credit losses 43,861 4,297 12,271 31,663 1,155,568 92,554 — 1,340,214 Total expenses 756,864 157,092 106,062 467,939 1,238,717 23,380 (12,463 ) 2,737,591 Income/(loss) before income taxes (84,106 ) 187,651 58,466 (72,983 ) 569,536 (42,800 ) 6,628 622,392 Intersegment revenue/(expense) (1) 1,206 3,052 (4,486 ) 228 — — — — Total assets 18,077,481 25,776,884 8,949,566 42,444,282 39,507,482 — — 134,755,695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t>
  </si>
  <si>
    <t>BASIS OF PRESENTATION AND ACCOUNTING POLICIES (General) (Details) - SC</t>
  </si>
  <si>
    <t>Noncontrolling Interest [Line Items]</t>
  </si>
  <si>
    <t>Financing contract term</t>
  </si>
  <si>
    <t>10 years</t>
  </si>
  <si>
    <t>Ownership percentage by parent</t>
  </si>
  <si>
    <t>68.00%</t>
  </si>
  <si>
    <t>Percentage owned by noncontrolling shareholders</t>
  </si>
  <si>
    <t>32.00%</t>
  </si>
  <si>
    <t>BASIS OF PRESENTATION AND ACCOUNTING POLICIES (Intermediate Holding Company) (Details) - USD ($) $ in Thousands</t>
  </si>
  <si>
    <t>Jul. 02, 2018</t>
  </si>
  <si>
    <t>Jan. 01, 2018</t>
  </si>
  <si>
    <t>Dec. 31, 2016</t>
  </si>
  <si>
    <t>Error Corrections and Prior Period Adjustments Restatement [Line Items]</t>
  </si>
  <si>
    <t>Total assets</t>
  </si>
  <si>
    <t>Total liabilities</t>
  </si>
  <si>
    <t>Total stockholders' equity</t>
  </si>
  <si>
    <t>SAM | Subsequent Event</t>
  </si>
  <si>
    <t>BASIS OF PRESENTATION AND ACCOUNTING POLICIES (Operating Lease Cash Flow Classification) (Details) - USD ($) $ in Thousands</t>
  </si>
  <si>
    <t>Net cash from investing activities</t>
  </si>
  <si>
    <t>Net cash from operating activities</t>
  </si>
  <si>
    <t>Correction of error in operating lease cash flow classification</t>
  </si>
  <si>
    <t>BASIS OF PRESENTATION AND ACCOUNTING POLICIES (Cumulative Effect of Changes) (Details) - USD ($) $ in Thousands</t>
  </si>
  <si>
    <t>New Accounting Pronouncements or Change in Accounting Principle [Line Items]</t>
  </si>
  <si>
    <t>Assets - LHFI</t>
  </si>
  <si>
    <t>Liabilities - other liabilities</t>
  </si>
  <si>
    <t>Stockholders' equity - retained earnings</t>
  </si>
  <si>
    <t>Difference between Revenue Guidance in Effect before and after Topic 606 | ASU 2014-09</t>
  </si>
  <si>
    <t>BASIS OF PRESENTATION AND ACCOUNTING POLICIES (Impact on Balance Sheet) (Details) - USD ($) $ in Thousands</t>
  </si>
  <si>
    <t>Calculated under Revenue Guidance in Effect before Topic 606</t>
  </si>
  <si>
    <t>BASIS OF PRESENTATION AND ACCOUNTING POLICIES (Impact on Statements of Operations) (Details) - USD ($) $ in Thousands</t>
  </si>
  <si>
    <t>Miscellaneous income/(loss)</t>
  </si>
  <si>
    <t>Total non-interest income</t>
  </si>
  <si>
    <t>Total general and administrative expenses</t>
  </si>
  <si>
    <t>Income before income tax provision</t>
  </si>
  <si>
    <t>Net income</t>
  </si>
  <si>
    <t>BASIS OF PRESENTATION AND ACCOUNTING POLICIES (Recently Adopted Accounting Standards, Narrative) (Details) - USD ($) $ in Thousands</t>
  </si>
  <si>
    <t>Equity securities from Investments AFS</t>
  </si>
  <si>
    <t>Equity securities in other investments</t>
  </si>
  <si>
    <t>ASU 2016-01</t>
  </si>
  <si>
    <t>BASIS OF PRESENTATION AND ACCOUNTING POLICIES (Cumulative Net Impact to Opening Retained Earnings) (Details) - USD ($) $ in Thousands</t>
  </si>
  <si>
    <t>Retained Earnings Adjustments [Line Items]</t>
  </si>
  <si>
    <t>Impact to Retained earnings</t>
  </si>
  <si>
    <t>Retained Earnings | Subsidiary</t>
  </si>
  <si>
    <t>Retained Earnings | Cumulative-effect adjustment upon adoption of new accounting standards</t>
  </si>
  <si>
    <t>Retained Earnings | Adoption of ASU 2014-09, Revenue Recognition</t>
  </si>
  <si>
    <t>Retained Earnings | Adoption of ASU 2016-1, Financial Instruments</t>
  </si>
  <si>
    <t>Retained Earnings | Adoption of ASU 2018-02, Statement of Comprehensive Income</t>
  </si>
  <si>
    <t>INVESTMENT SECURITIES (Available-for-sale Securities) (Details) - USD ($) $ in Thousands</t>
  </si>
  <si>
    <t>Debt Securities:</t>
  </si>
  <si>
    <t>Amortized Cost</t>
  </si>
  <si>
    <t>Gross Unrealized Gains</t>
  </si>
  <si>
    <t>Gross Unrealized Loss</t>
  </si>
  <si>
    <t>Fair Value</t>
  </si>
  <si>
    <t>Equity Securities:</t>
  </si>
  <si>
    <t>U.S. Treasury securities</t>
  </si>
  <si>
    <t>Corporate debt securities</t>
  </si>
  <si>
    <t>Asset-backed securities (“ABS”)</t>
  </si>
  <si>
    <t>State and municipal securities</t>
  </si>
  <si>
    <t>Government National Mortgage Association (GNMA) - Residential</t>
  </si>
  <si>
    <t>GNMA - Commercial</t>
  </si>
  <si>
    <t>Federal Home Loan Mortgage Corporation (FHLMC) and Federal National Mortage Association (FNMA) - Residential</t>
  </si>
  <si>
    <t>FHLMC and FNMA - Commercial</t>
  </si>
  <si>
    <t>INVESTMENT SECURITIES (Held-to-maturity Debt Securities) (Details) - USD ($) $ in Thousands</t>
  </si>
  <si>
    <t>Schedule of Held-to-maturity Securities [Line Items]</t>
  </si>
  <si>
    <t>INVESTMENT SECURITIES (Securities Pledged as Collateral) (Details) - USD ($) $ in Millions</t>
  </si>
  <si>
    <t>Financial Instruments Owned and Pledged as Collateral [Line Items]</t>
  </si>
  <si>
    <t>Securities pledged as collateral, fair value</t>
  </si>
  <si>
    <t>Collateral with Federal Reserve Bank</t>
  </si>
  <si>
    <t>Public fund deposits</t>
  </si>
  <si>
    <t>Repurchase agreements, hedging activities and recourse on loan sales</t>
  </si>
  <si>
    <t>Deposits with Clearing Organizations</t>
  </si>
  <si>
    <t>Overnight customer deposits</t>
  </si>
  <si>
    <t>INVESTMENT SECURITIES (Other Investments) (Details) - USD ($)</t>
  </si>
  <si>
    <t>Accrued investment income receivable</t>
  </si>
  <si>
    <t>FHLB Stock, par value (in usd per share)</t>
  </si>
  <si>
    <t>Purchases of FHLB stock</t>
  </si>
  <si>
    <t>FHLB stock redeemed</t>
  </si>
  <si>
    <t>Gain (loss) on redemption of FHLB stock</t>
  </si>
  <si>
    <t>Purchase of FRB stock</t>
  </si>
  <si>
    <t>Equity securities</t>
  </si>
  <si>
    <t>INVESTMENT SECURITIES (Contractual Maturity of Available-for-sale Debt Securities) (Details) - USD ($) $ in Thousands</t>
  </si>
  <si>
    <t>Due within one year</t>
  </si>
  <si>
    <t>Due after 1 year but within 5 years</t>
  </si>
  <si>
    <t>Due after 5 years but within 10 years</t>
  </si>
  <si>
    <t>Due after 10 years</t>
  </si>
  <si>
    <t>INVESTMENT SECURITIES (Contractual Maturity of Held-to-maturity Debt Securities) (Details) - USD ($) $ in Thousands</t>
  </si>
  <si>
    <t>INVESTMENT SECURITIES (Gross Unrealized Loss and Fair Value of Available-for-sale Debt Securities) (Details) - USD ($) $ in Thousands</t>
  </si>
  <si>
    <t>Less than 12 months</t>
  </si>
  <si>
    <t>12 months or longer</t>
  </si>
  <si>
    <t>Unrealized Losses</t>
  </si>
  <si>
    <t>ABS</t>
  </si>
  <si>
    <t>GNMA - Residential</t>
  </si>
  <si>
    <t>FHLMC and FNMA - Residential</t>
  </si>
  <si>
    <t>Fair Value, Less than 12 months</t>
  </si>
  <si>
    <t>Unrealized Losses, Less than 12 months</t>
  </si>
  <si>
    <t>Fair Value, 12 months or longer</t>
  </si>
  <si>
    <t>Unrealized Losses, 12 months or longer</t>
  </si>
  <si>
    <t>INVESTMENT SECURITIES (Gross Unrealized Loss and Fair Value of Held-to-maturity Debt Securities) (Details) (Details) - USD ($) $ in Thousands</t>
  </si>
  <si>
    <t>INVESTMENT SECURITIES (Other-Than-Temporary Impairment) (Details)</t>
  </si>
  <si>
    <t>Jun. 30, 2018USD ($)security</t>
  </si>
  <si>
    <t>OTTI in earnings related to investment securities | $</t>
  </si>
  <si>
    <t>Number of securities in unrealized loss position | security</t>
  </si>
  <si>
    <t>INVESTMENT SECURITIES (Gains (Losses) and Proceeds on Sale of Securities) (Details) - USD ($) $ in Thousands</t>
  </si>
  <si>
    <t>Debt Securities, Available-for-sale [Line Items]</t>
  </si>
  <si>
    <t>Proceeds from the sales of debt securities AFS</t>
  </si>
  <si>
    <t>Gross realized gains</t>
  </si>
  <si>
    <t>Gross realized losses</t>
  </si>
  <si>
    <t>OTTI</t>
  </si>
  <si>
    <t>Net realized gains/(losses)</t>
  </si>
  <si>
    <t>Net realized gains/(losses) on trading securities</t>
  </si>
  <si>
    <t>Losses on sale of AFS investment securities</t>
  </si>
  <si>
    <t>Book value</t>
  </si>
  <si>
    <t>Gains on sale of AFS investment securities</t>
  </si>
  <si>
    <t>MBS</t>
  </si>
  <si>
    <t>INVESTMENT SECURITIES (Schedule of Other Investments) (Details) - USD ($) $ in Thousands</t>
  </si>
  <si>
    <t>FHLB of Pittsburgh and Federal Reserve Bank stock</t>
  </si>
  <si>
    <t>Low Income Housing Tax Credit investments (LIHTC)</t>
  </si>
  <si>
    <t>Equity securities not held for trading</t>
  </si>
  <si>
    <t>CDs with a maturity greater than 90 days</t>
  </si>
  <si>
    <t>INVESTMENT SECURITIES (Realized and Unrealized Gains (Losses) on Equity Securities (Details) - USD ($) $ in Thousands</t>
  </si>
  <si>
    <t>Net gains/(losses) on equity securities</t>
  </si>
  <si>
    <t>Less: net gains/(losses) recognized during the period on equity securities sold during the period</t>
  </si>
  <si>
    <t>Unrealized gains/(losses) recognized during the reporting period on equity securities still held at the reporting period date</t>
  </si>
  <si>
    <t>LOANS AND ALLOWANCE FOR CREDIT LOSSES (Narrative) (Details) - USD ($) $ in Thousands</t>
  </si>
  <si>
    <t>12 Months Ended</t>
  </si>
  <si>
    <t>Loans Receivable [Line Items]</t>
  </si>
  <si>
    <t>Loans pledged as collateral</t>
  </si>
  <si>
    <t>Accrued interest receivable</t>
  </si>
  <si>
    <t>Loans and leases receivable</t>
  </si>
  <si>
    <t>Financing receivable</t>
  </si>
  <si>
    <t>Percentage of payment needed on past due loans for qualification</t>
  </si>
  <si>
    <t>90.00%</t>
  </si>
  <si>
    <t>Minimum amount for commercial non-accrual loans (in excess of)</t>
  </si>
  <si>
    <t>Troubled debt restructurings</t>
  </si>
  <si>
    <t>TDR, threshold period of sustained repayment performance</t>
  </si>
  <si>
    <t>6 months</t>
  </si>
  <si>
    <t>TDR, threshold period loan needed to remain current prior to modification to remain on accrual status</t>
  </si>
  <si>
    <t>TDRs, number of days past due after modification considered to have subsequently defaulted</t>
  </si>
  <si>
    <t>90 days</t>
  </si>
  <si>
    <t>Performing</t>
  </si>
  <si>
    <t>Interest income</t>
  </si>
  <si>
    <t>SC | Chrysler Capital Loans</t>
  </si>
  <si>
    <t>Loan originations</t>
  </si>
  <si>
    <t>SC | Chrysler Capital Loans | Accounts Receivable | Credit Concentration Risk</t>
  </si>
  <si>
    <t>Percentage of loan origination</t>
  </si>
  <si>
    <t>49.00%</t>
  </si>
  <si>
    <t>43.00%</t>
  </si>
  <si>
    <t>Loans receivable</t>
  </si>
  <si>
    <t>Mortgage warehouse facilities</t>
  </si>
  <si>
    <t>Proceeds from sale of receivables</t>
  </si>
  <si>
    <t>Gain from sale of receivables</t>
  </si>
  <si>
    <t>Retail installment contracts and auto loans | SC | Chrysler Capital Leases</t>
  </si>
  <si>
    <t>Retail installment contracts and auto loans | SC | Chrysler Capital Leases | Accounts Receivable | Credit Concentration Risk</t>
  </si>
  <si>
    <t>33.00%</t>
  </si>
  <si>
    <t>37.00%</t>
  </si>
  <si>
    <t>Retail installment contracts, originated</t>
  </si>
  <si>
    <t>50.00%</t>
  </si>
  <si>
    <t>Retail installment contracts</t>
  </si>
  <si>
    <t>120 days</t>
  </si>
  <si>
    <t>Consumer</t>
  </si>
  <si>
    <t>Consumer | Personal unsecured loans</t>
  </si>
  <si>
    <t>LHFS</t>
  </si>
  <si>
    <t>Consumer | Retail installment contracts and auto loans</t>
  </si>
  <si>
    <t>Consumer | Retail installment contracts, originated</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63.60%</t>
  </si>
  <si>
    <t>62.70%</t>
  </si>
  <si>
    <t>Loans held for investment with variable rate of interest, percent of total loans</t>
  </si>
  <si>
    <t>36.40%</t>
  </si>
  <si>
    <t>37.30%</t>
  </si>
  <si>
    <t>Net increase in loan balances</t>
  </si>
  <si>
    <t>Commercial</t>
  </si>
  <si>
    <t>47.60%</t>
  </si>
  <si>
    <t>48.40%</t>
  </si>
  <si>
    <t>Commercial | Commercial real estate (CRE) loans</t>
  </si>
  <si>
    <t>10.90%</t>
  </si>
  <si>
    <t>11.50%</t>
  </si>
  <si>
    <t>Commercial | Commercial and industrial loans</t>
  </si>
  <si>
    <t>17.70%</t>
  </si>
  <si>
    <t>17.90%</t>
  </si>
  <si>
    <t>Commercial | Multifamily loans</t>
  </si>
  <si>
    <t>10.00%</t>
  </si>
  <si>
    <t>10.10%</t>
  </si>
  <si>
    <t>Commercial | Other commercial</t>
  </si>
  <si>
    <t>9.00%</t>
  </si>
  <si>
    <t>8.90%</t>
  </si>
  <si>
    <t>52.40%</t>
  </si>
  <si>
    <t>51.60%</t>
  </si>
  <si>
    <t>Consumer | RICs and auto loans - originated</t>
  </si>
  <si>
    <t>Consumer loans secured by real estate</t>
  </si>
  <si>
    <t>18.20%</t>
  </si>
  <si>
    <t>18.30%</t>
  </si>
  <si>
    <t>Consumer loans secured by real estate | Residential mortgages</t>
  </si>
  <si>
    <t>11.40%</t>
  </si>
  <si>
    <t>11.00%</t>
  </si>
  <si>
    <t>Consumer loans secured by real estate | Home equity loans and lines of credit</t>
  </si>
  <si>
    <t>6.80%</t>
  </si>
  <si>
    <t>7.30%</t>
  </si>
  <si>
    <t>Consumer loans not secured by real estate | RICs and auto loans - originated</t>
  </si>
  <si>
    <t>30.60%</t>
  </si>
  <si>
    <t>28.60%</t>
  </si>
  <si>
    <t>Consumer loans not secured by real estate | RICs and auto loans - purchased</t>
  </si>
  <si>
    <t>1.50%</t>
  </si>
  <si>
    <t>2.30%</t>
  </si>
  <si>
    <t>Consumer loans not secured by real estate | Personal unsecured loans</t>
  </si>
  <si>
    <t>1.60%</t>
  </si>
  <si>
    <t>Consumer loans not secured by real estate | Other consumer</t>
  </si>
  <si>
    <t>0.60%</t>
  </si>
  <si>
    <t>0.80%</t>
  </si>
  <si>
    <t>LOANS AND ALLOWANCE FOR CREDIT LOSSES (Retail Installment Contracts and Auto Loans) (Details) - USD ($) $ in Thousands</t>
  </si>
  <si>
    <t>Consumer | RICs - Purchased HFI</t>
  </si>
  <si>
    <t>Unpaid principal balance (UPB)</t>
  </si>
  <si>
    <t>UPB, FVO</t>
  </si>
  <si>
    <t>Total UPB</t>
  </si>
  <si>
    <t>Purchase marks</t>
  </si>
  <si>
    <t>Purchase marks, FVO</t>
  </si>
  <si>
    <t>Consumer | RICs - Originated HFI</t>
  </si>
  <si>
    <t>Net discount</t>
  </si>
  <si>
    <t>Consumer | Auto loans</t>
  </si>
  <si>
    <t>Consumer | RICs - originated</t>
  </si>
  <si>
    <t>LOANS AND ALLOWANCE FOR CREDIT LOSSES (Rollforward of Allowance for Credit Losses) (Details) - USD ($) $ in Thousands</t>
  </si>
  <si>
    <t>Allowance for Loan Losses [Roll Forward]</t>
  </si>
  <si>
    <t>Allowance for loan and lease losses (ALLL), beginning of period</t>
  </si>
  <si>
    <t>(Release of) / Provision for loan and lease losses</t>
  </si>
  <si>
    <t>Charge-offs</t>
  </si>
  <si>
    <t>Recoveries</t>
  </si>
  <si>
    <t>Charge-offs, net of recoveries</t>
  </si>
  <si>
    <t>ALLL, end of period</t>
  </si>
  <si>
    <t>Reserve for Unfunded Lending Commitments Roll Forward [Roll Forward]</t>
  </si>
  <si>
    <t>Reserve for unfunded lending commitments, beginning of period</t>
  </si>
  <si>
    <t>(Release of) / Provision for reserve for unfunded lending commitments</t>
  </si>
  <si>
    <t>Loss on unfunded lending commitments</t>
  </si>
  <si>
    <t>Reserve for unfunded lending commitments, end of period</t>
  </si>
  <si>
    <t>Total ACL, end of period</t>
  </si>
  <si>
    <t>Ending balance, individually evaluated for impairment</t>
  </si>
  <si>
    <t>Ending balance, collectively evaluated for impairment</t>
  </si>
  <si>
    <t>Financing receivables:</t>
  </si>
  <si>
    <t>Ending balance</t>
  </si>
  <si>
    <t>Ending balance, evaluated under the FVO or lower of cost or fair value</t>
  </si>
  <si>
    <t>Consumer | Total</t>
  </si>
  <si>
    <t>Consumer | Purchased</t>
  </si>
  <si>
    <t>Consumer | Originated</t>
  </si>
  <si>
    <t>Unallocated</t>
  </si>
  <si>
    <t>LOANS AND ALLOWANCE FOR CREDIT LOSSES (Non-accrual Loans) (Details) - USD ($) $ in Thousands</t>
  </si>
  <si>
    <t>Financing Receivable, Recorded Investment, Past Due [Line Items]</t>
  </si>
  <si>
    <t>Non-accrual loans</t>
  </si>
  <si>
    <t>Foreclosed and other repossessed assets</t>
  </si>
  <si>
    <t>Nonperforming</t>
  </si>
  <si>
    <t>Other real estate owned (OREO)</t>
  </si>
  <si>
    <t>Repossessed vehicles</t>
  </si>
  <si>
    <t>Total OREO and other repossessed assets</t>
  </si>
  <si>
    <t>Total non-performing assets</t>
  </si>
  <si>
    <t>Commercial | CRE</t>
  </si>
  <si>
    <t>Commercial | Commercial and industrial</t>
  </si>
  <si>
    <t>Commercial | Multifamily</t>
  </si>
  <si>
    <t>Consumer | Residential mortgages</t>
  </si>
  <si>
    <t>Consumer | Home equity loans and lines of credit</t>
  </si>
  <si>
    <t>Consumer | RICs and auto loans - purchased</t>
  </si>
  <si>
    <t>Consumer | Other consumer</t>
  </si>
  <si>
    <t>LOANS AND ALLOWANCE FOR CREDIT LOSSES (Age Analysis of Past Due Loans) (Details) - USD ($) $ in Thousands</t>
  </si>
  <si>
    <t>Total Past Due</t>
  </si>
  <si>
    <t>Current</t>
  </si>
  <si>
    <t>Total Financing Receivables</t>
  </si>
  <si>
    <t>Recorded Investment Greater than 90 Days and Accruing</t>
  </si>
  <si>
    <t>30-89 Days Past Due</t>
  </si>
  <si>
    <t>90 Days or Greater</t>
  </si>
  <si>
    <t>Commercial | CRE | 30-89 Days Past Due</t>
  </si>
  <si>
    <t>Commercial | CRE | 90 Days or Greater</t>
  </si>
  <si>
    <t>Commercial | Commercial and industrial loans | 30-89 Days Past Due</t>
  </si>
  <si>
    <t>Commercial | Commercial and industrial loans | 90 Days or Greater</t>
  </si>
  <si>
    <t>Commercial | Multifamily | 30-89 Days Past Due</t>
  </si>
  <si>
    <t>Commercial | Multifamily | 90 Days or Greater</t>
  </si>
  <si>
    <t>Commercial | Other commercial | 30-89 Days Past Due</t>
  </si>
  <si>
    <t>Commercial | Other commercial | 90 Days or Greater</t>
  </si>
  <si>
    <t>Consumer | Residential mortgages | 30-89 Days Past Due</t>
  </si>
  <si>
    <t>Consumer | Residential mortgages | 90 Days or Greater</t>
  </si>
  <si>
    <t>Consumer | Home equity loans and lines of credit | 30-89 Days Past Due</t>
  </si>
  <si>
    <t>Consumer | Home equity loans and lines of credit | 90 Days or Greater</t>
  </si>
  <si>
    <t>Consumer | RICs and auto loans</t>
  </si>
  <si>
    <t>Consumer | RICs and auto loans - originated | 30-89 Days Past Due</t>
  </si>
  <si>
    <t>Consumer | RICs and auto loans - originated | 90 Days or Greater</t>
  </si>
  <si>
    <t>Consumer | RICs and auto loans - purchased | 30-89 Days Past Due</t>
  </si>
  <si>
    <t>Consumer | RICs and auto loans - purchased | 90 Days or Greater</t>
  </si>
  <si>
    <t>Consumer | Personal unsecured loans | 30-89 Days Past Due</t>
  </si>
  <si>
    <t>Consumer | Personal unsecured loans | 90 Days or Greater</t>
  </si>
  <si>
    <t>Consumer | Other consumer | 30-89 Days Past Due</t>
  </si>
  <si>
    <t>Consumer | Other consumer | 90 Days or Greater</t>
  </si>
  <si>
    <t>LOANS AND ALLOWANCE FOR CREDIT LOSSES (Impaired Loans) (Details) - USD ($) $ in Thousands</t>
  </si>
  <si>
    <t>Financing Receivable, Impaired [Line Items]</t>
  </si>
  <si>
    <t>Impaired financing receivable, recorded investment</t>
  </si>
  <si>
    <t>Impaired financing receivable, UPB</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PB</t>
  </si>
  <si>
    <t>Impaired financing receivable with related allowance recorded, UPB</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Financing Receivable, Recorded Investment [Line Items]</t>
  </si>
  <si>
    <t>Commercial loans</t>
  </si>
  <si>
    <t>Pass</t>
  </si>
  <si>
    <t>Special mention</t>
  </si>
  <si>
    <t>Substandard</t>
  </si>
  <si>
    <t>Doubtful</t>
  </si>
  <si>
    <t>CRE</t>
  </si>
  <si>
    <t>CRE | Pass</t>
  </si>
  <si>
    <t>CRE | Special mention</t>
  </si>
  <si>
    <t>CRE | Substandard</t>
  </si>
  <si>
    <t>CRE | Doubtful</t>
  </si>
  <si>
    <t>Commercial and industrial loans</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LOANS AND ALLOWANCE FOR CREDIT LOSSES (Consumer Lending Asset Quality Indicators - Credit Score) (Details) - Consumer - RICs and auto loans - USD ($) $ in Thousands</t>
  </si>
  <si>
    <t>Percent, RICs and auto loans</t>
  </si>
  <si>
    <t>FICO score not applicable</t>
  </si>
  <si>
    <t>12.60%</t>
  </si>
  <si>
    <t>17.40%</t>
  </si>
  <si>
    <t>FICO score less than 600</t>
  </si>
  <si>
    <t>54.00%</t>
  </si>
  <si>
    <t>51.40%</t>
  </si>
  <si>
    <t>FICO score of 600 to 639</t>
  </si>
  <si>
    <t>16.70%</t>
  </si>
  <si>
    <t>FICO score of 640 or greater</t>
  </si>
  <si>
    <t>15.50%</t>
  </si>
  <si>
    <t>14.50%</t>
  </si>
  <si>
    <t>LOANS AND ALLOWANCE FOR CREDIT LOSSES (Consumer Lending Asset Quality Indicators - FICO and CLTV Range) (Details) - Consumer - USD ($) $ in Thousands</t>
  </si>
  <si>
    <t>Residential Mortgage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Jun. 30, 2018USD ($)contract</t>
  </si>
  <si>
    <t>Jun. 30, 2017USD ($)contract</t>
  </si>
  <si>
    <t>Dec. 31, 2017USD ($)</t>
  </si>
  <si>
    <t>Financing Receivable, Modifications [Line Items]</t>
  </si>
  <si>
    <t>Number of Contracts | contract</t>
  </si>
  <si>
    <t>Pre-TDR Recorded Investment</t>
  </si>
  <si>
    <t>Post-TDR Recorded Investment</t>
  </si>
  <si>
    <t>TDRs which Subsequently Defaulted</t>
  </si>
  <si>
    <t>Recorded Investment</t>
  </si>
  <si>
    <t>Term Extension</t>
  </si>
  <si>
    <t>Restructuring Modifications</t>
  </si>
  <si>
    <t>Rate Reduction</t>
  </si>
  <si>
    <t>Principal Forbearance</t>
  </si>
  <si>
    <t>Other</t>
  </si>
  <si>
    <t>Commercial | CRE | Term Extension</t>
  </si>
  <si>
    <t>Commercial | CRE | Rate Reduction</t>
  </si>
  <si>
    <t>Commercial | CRE | Principal Forbearance</t>
  </si>
  <si>
    <t>Commercial | CRE | Other</t>
  </si>
  <si>
    <t>Commercial | Commercial and industrial | Term Extension</t>
  </si>
  <si>
    <t>Commercial | Commercial and industrial | Rate Reduction</t>
  </si>
  <si>
    <t>Commercial | Commercial and industrial | Principal Forbearance</t>
  </si>
  <si>
    <t>Commercial | Commercial and industrial | Other</t>
  </si>
  <si>
    <t>Consumer | Residential mortgages | Term Extension</t>
  </si>
  <si>
    <t>Consumer | Residential mortgages | Rate Reduction</t>
  </si>
  <si>
    <t>Consumer | Residential mortgages | Principal Forbearance</t>
  </si>
  <si>
    <t>Consumer | Residential mortgages | Other</t>
  </si>
  <si>
    <t>Consumer | Home equity loans and lines of credit | Term Extension</t>
  </si>
  <si>
    <t>Consumer | Home equity loans and lines of credit | Rate Reduction</t>
  </si>
  <si>
    <t>Consumer | Home equity loans and lines of credit | Principal Forbearance</t>
  </si>
  <si>
    <t>Consumer | Home equity loans and lines of credit | Other</t>
  </si>
  <si>
    <t>Consumer | Retail installment contracts and auto loans, originated</t>
  </si>
  <si>
    <t>Consumer | Retail installment contracts and auto loans, originated | Term Extension</t>
  </si>
  <si>
    <t>Consumer | Retail installment contracts and auto loans, originated | Rate Reduction</t>
  </si>
  <si>
    <t>Consumer | Retail installment contracts and auto loans, originated | Principal Forbearance</t>
  </si>
  <si>
    <t>Consumer | Retail installment contracts and auto loans, originated | Other</t>
  </si>
  <si>
    <t>Consumer | Retail installment contracts and auto loans, purchased</t>
  </si>
  <si>
    <t>Consumer | Retail installment contracts and auto loans, purchased | Term Extension</t>
  </si>
  <si>
    <t>Consumer | Retail installment contracts and auto loans, purchased | Rate Reduction</t>
  </si>
  <si>
    <t>Consumer | Retail installment contracts and auto loans, purchased | Principal Forbearance</t>
  </si>
  <si>
    <t>Consumer | Retail installment contracts and auto loans, purchased | Other</t>
  </si>
  <si>
    <t>Consumer | Personal unsecured loans | Term Extension</t>
  </si>
  <si>
    <t>Consumer | Personal unsecured loans | Rate Reduction</t>
  </si>
  <si>
    <t>Consumer | Personal unsecured loans | Principal Forbearance</t>
  </si>
  <si>
    <t>Consumer | Personal unsecured loans | Other</t>
  </si>
  <si>
    <t>Consumer | Other consumer | Term Extension</t>
  </si>
  <si>
    <t>Consumer | Other consumer | Rate Reduction</t>
  </si>
  <si>
    <t>Consumer | Other consumer | Principal Forbearance</t>
  </si>
  <si>
    <t>Consumer | Other consumer | Other</t>
  </si>
  <si>
    <t>Non-performing</t>
  </si>
  <si>
    <t>OPERATING LEASE ASSETS, NET (Components of Leased Vehicles, Net) (Details) - USD ($) $ in Thousands</t>
  </si>
  <si>
    <t>Operating Leased Assets [Line Items]</t>
  </si>
  <si>
    <t>Less: accumulated depreciation</t>
  </si>
  <si>
    <t>Total operating lease assets, net</t>
  </si>
  <si>
    <t>Vehicles</t>
  </si>
  <si>
    <t>Operating leases</t>
  </si>
  <si>
    <t>Origination fees and other costs</t>
  </si>
  <si>
    <t>Manufacturer subvention payments</t>
  </si>
  <si>
    <t>Leased vehicles, gross</t>
  </si>
  <si>
    <t>Commercial Equipment Vehicles and Aircraft</t>
  </si>
  <si>
    <t>OPERATING LEASE ASSETS, NET (Future Minimum Rental Receivables) (Details) $ in Thousands</t>
  </si>
  <si>
    <t>Jun. 30, 2018USD ($)</t>
  </si>
  <si>
    <t>Thereafter</t>
  </si>
  <si>
    <t>OPERATING LEASE ASSETS, NET (Narrative) (Details) - USD ($) $ in Thousands</t>
  </si>
  <si>
    <t>Operating lease assets returned to the Company at end of lease term</t>
  </si>
  <si>
    <t>VIEs (Assets and Liabilities of VIEs) (Details) - USD ($) $ in Thousands</t>
  </si>
  <si>
    <t>Assets</t>
  </si>
  <si>
    <t>[1],[3]</t>
  </si>
  <si>
    <t>Various other assets</t>
  </si>
  <si>
    <t>[1],[4]</t>
  </si>
  <si>
    <t>Liabilities</t>
  </si>
  <si>
    <t>Various other liabilities</t>
  </si>
  <si>
    <t>VIEs, Primary Beneficiary</t>
  </si>
  <si>
    <t>Notes payable</t>
  </si>
  <si>
    <t>VIEs, Primary Beneficiary | RICs held for sale</t>
  </si>
  <si>
    <t>RICs held for sale</t>
  </si>
  <si>
    <t>VIEs (Narrative) (Details) - USD ($)</t>
  </si>
  <si>
    <t>VIE, Not Primary Beneficiary</t>
  </si>
  <si>
    <t>Variable Interest Entity [Line Items]</t>
  </si>
  <si>
    <t>Sales of receivables securitization</t>
  </si>
  <si>
    <t>Gain (loss) on retail installment contracts</t>
  </si>
  <si>
    <t>VIE, maximum exposure to loss</t>
  </si>
  <si>
    <t>Trusts | VIE, Not Primary Beneficiary</t>
  </si>
  <si>
    <t>Gross retail installment contracts transferred to consolidated Trusts</t>
  </si>
  <si>
    <t>Off-balance Securitization Trusts</t>
  </si>
  <si>
    <t>Proceeds from securitization of retail installment contracts</t>
  </si>
  <si>
    <t>VIEs (Cash Flow Summary) (Details) - USD ($) $ in Thousands</t>
  </si>
  <si>
    <t>VIE, Primary Beneficiary | Trust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VIEs (Off-balance Sheet Portfolio) (Details) - VIE, Not Primary Beneficiary - USD ($) $ in Thousands</t>
  </si>
  <si>
    <t>Total serviced for other portfolio</t>
  </si>
  <si>
    <t>Chrysler Capital securitizations</t>
  </si>
  <si>
    <t>Third parties</t>
  </si>
  <si>
    <t>GOODWILL AND OTHER INTANGIBLES (Goodwill) (Details) - USD ($) $ in Thousands</t>
  </si>
  <si>
    <t>Goodwill [Line Items]</t>
  </si>
  <si>
    <t>Consumer and Business Banking</t>
  </si>
  <si>
    <t>Commercial Banking</t>
  </si>
  <si>
    <t>CIB</t>
  </si>
  <si>
    <t>GOODWILL AND OTHER INTANGIBLES (Goodwill) (Narrative) (Details) - USD ($)</t>
  </si>
  <si>
    <t>Impairment of goodwill</t>
  </si>
  <si>
    <t>Santander BanCorp</t>
  </si>
  <si>
    <t>GOODWILL AND OTHER INTANGIBLES (Finite-lived Intangibles) (Details) - USD ($) $ in Thousands</t>
  </si>
  <si>
    <t>Finite-Lived Intangible Assets [Line Items]</t>
  </si>
  <si>
    <t>Net Carrying Amount</t>
  </si>
  <si>
    <t>Accumulated Amortization</t>
  </si>
  <si>
    <t>Dealer networks</t>
  </si>
  <si>
    <t>Chrysler relationship</t>
  </si>
  <si>
    <t>Trade name</t>
  </si>
  <si>
    <t>Other intangibles</t>
  </si>
  <si>
    <t>GOODWILL AND OTHER INTANGIBLES (Other Intangible Assets) (Narrative) (Details) - USD ($)</t>
  </si>
  <si>
    <t>Intangibles not subject to amortization</t>
  </si>
  <si>
    <t>GOODWILL AND OTHER INTANGIBLES (Future Amortization Expense) (Details) - USD ($) $ in Thousands</t>
  </si>
  <si>
    <t>Remaining Amount To Record</t>
  </si>
  <si>
    <t>2018, Calendar Year Amount</t>
  </si>
  <si>
    <t>2018, Recorded To Date</t>
  </si>
  <si>
    <t>2018, Remaining Amount To Record</t>
  </si>
  <si>
    <t>OTHER ASSETS (Other Assets Schedule) (Details) - USD ($) $ in Thousands</t>
  </si>
  <si>
    <t>Income tax receivables</t>
  </si>
  <si>
    <t>Derivative assets at fair value</t>
  </si>
  <si>
    <t>Other repossessed assets</t>
  </si>
  <si>
    <t>MSRs</t>
  </si>
  <si>
    <t>Prepaid expenses</t>
  </si>
  <si>
    <t>OREO</t>
  </si>
  <si>
    <t>Deferred tax asset, net</t>
  </si>
  <si>
    <t>Equity method investments</t>
  </si>
  <si>
    <t>Miscellaneous assets and receivables</t>
  </si>
  <si>
    <t>Total other assets</t>
  </si>
  <si>
    <t>OTHER ASSETS (MSRs) (Details) - Residential MSRs - USD ($) $ in Thousands</t>
  </si>
  <si>
    <t>Mar. 31, 2018</t>
  </si>
  <si>
    <t>Mar. 31, 2017</t>
  </si>
  <si>
    <t>Servicing Assets at Fair Value [Line Items]</t>
  </si>
  <si>
    <t>Principal balance of loans serviced for others</t>
  </si>
  <si>
    <t>Net changes in the fair value of MSRs</t>
  </si>
  <si>
    <t>OTHER ASSETS (Servicing Assets Rollforward) (Details) - USD ($) $ in Thousands</t>
  </si>
  <si>
    <t>Servicing Asset at Amortized Value, Balance [Roll Forward]</t>
  </si>
  <si>
    <t>Residential MSRs</t>
  </si>
  <si>
    <t>Fair value at beginning of period</t>
  </si>
  <si>
    <t>Mortgage servicing assets recognized</t>
  </si>
  <si>
    <t>Principal reductions</t>
  </si>
  <si>
    <t>Change in fair value due to valuation assumptions</t>
  </si>
  <si>
    <t>Fair value at end of period</t>
  </si>
  <si>
    <t>DEPOSITS AND OTHER CUSTOMER ACCOUNTS (Summary of Deposits and Other Customer Accounts) (Details) - USD ($) $ in Thousands</t>
  </si>
  <si>
    <t>Balance</t>
  </si>
  <si>
    <t>Interest-bearing demand deposits</t>
  </si>
  <si>
    <t>Non-interest-bearing demand deposits</t>
  </si>
  <si>
    <t>Savings</t>
  </si>
  <si>
    <t>Customer repurchase accounts</t>
  </si>
  <si>
    <t>Money market</t>
  </si>
  <si>
    <t>CDs</t>
  </si>
  <si>
    <t>Total Deposits</t>
  </si>
  <si>
    <t>Foreign deposits</t>
  </si>
  <si>
    <t>Percent of total deposits</t>
  </si>
  <si>
    <t>Interest-bearing demand deposits (as a percent)</t>
  </si>
  <si>
    <t>13.70%</t>
  </si>
  <si>
    <t>14.40%</t>
  </si>
  <si>
    <t>Non-interest-bearing demand deposits (as a percent)</t>
  </si>
  <si>
    <t>25.10%</t>
  </si>
  <si>
    <t>25.30%</t>
  </si>
  <si>
    <t>Savings (as a percent)</t>
  </si>
  <si>
    <t>9.60%</t>
  </si>
  <si>
    <t>9.70%</t>
  </si>
  <si>
    <t>Customer repurchase accounts (as a percent)</t>
  </si>
  <si>
    <t>0.90%</t>
  </si>
  <si>
    <t>1.40%</t>
  </si>
  <si>
    <t>Money market (as a percent)</t>
  </si>
  <si>
    <t>41.30%</t>
  </si>
  <si>
    <t>40.30%</t>
  </si>
  <si>
    <t>CDs (as a percent)</t>
  </si>
  <si>
    <t>9.40%</t>
  </si>
  <si>
    <t>Total Deposits (as a percent)</t>
  </si>
  <si>
    <t>DEPOSITS AND OTHER CUSTOMER ACCOUNTS (Narrative) (Details) - USD ($) $ in Millions</t>
  </si>
  <si>
    <t>Demand deposit overdrafts that have been reclassified as loan balances</t>
  </si>
  <si>
    <t>CD in denominations greater than $250,000</t>
  </si>
  <si>
    <t>BORROWINGS (Narrative) (Details) - USD ($) $ in Thousands</t>
  </si>
  <si>
    <t>Total borrowings and other debt obligations</t>
  </si>
  <si>
    <t>BORROWINGS (Bank) (Narrative) (Details)</t>
  </si>
  <si>
    <t>Bank</t>
  </si>
  <si>
    <t>Debt repurchased</t>
  </si>
  <si>
    <t>BORROWINGS (SHUSA) (Narrative) (Details) - USD ($) $ in Thousands</t>
  </si>
  <si>
    <t>Cash payment of debt</t>
  </si>
  <si>
    <t>Senior Notes | 3.45% senior notes, due August 2018</t>
  </si>
  <si>
    <t>Stated interest rate</t>
  </si>
  <si>
    <t>3.45%</t>
  </si>
  <si>
    <t>Senior Notes | 2.70% senior notes, due May 2019</t>
  </si>
  <si>
    <t>2.70%</t>
  </si>
  <si>
    <t>Senior Notes | 2.70% senior notes, due May 2019 | Subsequent Event</t>
  </si>
  <si>
    <t>Debt amount</t>
  </si>
  <si>
    <t>Senior Notes | Senior floating rate notes</t>
  </si>
  <si>
    <t>Senior Notes | Senior floating rate notes | 3-month LIBOR</t>
  </si>
  <si>
    <t>Basis spread on LIBOR (as a percent)</t>
  </si>
  <si>
    <t>1.00%</t>
  </si>
  <si>
    <t>BORROWINGS (Parent Company and Other IHC Entities) (Details) - USD ($) $ in Thousands</t>
  </si>
  <si>
    <t>Subsidiaries | 2.00% subordinated debt, maturing through 2042</t>
  </si>
  <si>
    <t>Subordinated debt, Balance</t>
  </si>
  <si>
    <t>Effective Rate</t>
  </si>
  <si>
    <t>2.00%</t>
  </si>
  <si>
    <t>Subsidiaries | Short-term borrowings, due within one year, maturing July 2018</t>
  </si>
  <si>
    <t>Short-term borrowings, Balance</t>
  </si>
  <si>
    <t>0.67%</t>
  </si>
  <si>
    <t>1.38%</t>
  </si>
  <si>
    <t>Subsidiaries | Total due to others overnight, due within one year, due July 2018</t>
  </si>
  <si>
    <t>1.90%</t>
  </si>
  <si>
    <t>0.25%</t>
  </si>
  <si>
    <t>Subsidiaries | Short-term borrowings, due within one year, maturing through 2018</t>
  </si>
  <si>
    <t>0.00%</t>
  </si>
  <si>
    <t>0.83%</t>
  </si>
  <si>
    <t>Parent Company and Other Subsidiaries</t>
  </si>
  <si>
    <t>3.59%</t>
  </si>
  <si>
    <t>Senior notes, Balance</t>
  </si>
  <si>
    <t>3.62%</t>
  </si>
  <si>
    <t>2.82%</t>
  </si>
  <si>
    <t>Senior Notes | 2.65% senior notes, due April 2020</t>
  </si>
  <si>
    <t>2.65%</t>
  </si>
  <si>
    <t>Senior Notes | 3.70% senior notes, due March 2022</t>
  </si>
  <si>
    <t>3.74%</t>
  </si>
  <si>
    <t>3.70%</t>
  </si>
  <si>
    <t>Senior Notes | 3.40% senior notes, due January 2023</t>
  </si>
  <si>
    <t>3.54%</t>
  </si>
  <si>
    <t>3.40%</t>
  </si>
  <si>
    <t>Senior Notes | 4.50% senior notes, due July 2025</t>
  </si>
  <si>
    <t>4.56%</t>
  </si>
  <si>
    <t>4.50%</t>
  </si>
  <si>
    <t>Senior Notes | 4.40% senior notes, due July 2027</t>
  </si>
  <si>
    <t>4.40%</t>
  </si>
  <si>
    <t>Senior Notes | Junior subordinated debentures - Sovereign Capital Trust IX, due July 2036</t>
  </si>
  <si>
    <t>4.13%</t>
  </si>
  <si>
    <t>3.14%</t>
  </si>
  <si>
    <t>Senior Notes | Common securities - Sovereign Capital Trust IX</t>
  </si>
  <si>
    <t>Common securities, Balance</t>
  </si>
  <si>
    <t>Senior Notes | Senior notes, due July 2019</t>
  </si>
  <si>
    <t>2.98%</t>
  </si>
  <si>
    <t>2.31%</t>
  </si>
  <si>
    <t>Senior Notes | Senior notes, due July 2019 | 3-month LIBOR</t>
  </si>
  <si>
    <t>Senior Notes | Senior notes, due September 2019</t>
  </si>
  <si>
    <t>2.89%</t>
  </si>
  <si>
    <t>2.34%</t>
  </si>
  <si>
    <t>Senior Notes | Senior notes, due January 2020</t>
  </si>
  <si>
    <t>2.40%</t>
  </si>
  <si>
    <t>Senior Notes | Senior notes, due September 2020</t>
  </si>
  <si>
    <t>3.27%</t>
  </si>
  <si>
    <t>3.32%</t>
  </si>
  <si>
    <t>Senior Notes | Senior notes, due September 2020 | 3-month LIBOR</t>
  </si>
  <si>
    <t>1.05%</t>
  </si>
  <si>
    <t>Senior Notes | Senior notes, due June 2022</t>
  </si>
  <si>
    <t>3.67%</t>
  </si>
  <si>
    <t>BORROWINGS (Santander Bank) (Details) - SBNA - USD ($) $ in Thousands</t>
  </si>
  <si>
    <t>3.81%</t>
  </si>
  <si>
    <t>3.07%</t>
  </si>
  <si>
    <t>8.750% subordinated debentures, due May 2018</t>
  </si>
  <si>
    <t>8.92%</t>
  </si>
  <si>
    <t>8.75%</t>
  </si>
  <si>
    <t>Subordinated term loan, due February 2019</t>
  </si>
  <si>
    <t>Subordinated term loan, Balance</t>
  </si>
  <si>
    <t>7.63%</t>
  </si>
  <si>
    <t>7.12%</t>
  </si>
  <si>
    <t>FHLB advances, maturing through July 2019</t>
  </si>
  <si>
    <t>FHLB advances, Balance</t>
  </si>
  <si>
    <t>1.53%</t>
  </si>
  <si>
    <t>Securities sold under repurchase agreements</t>
  </si>
  <si>
    <t>Securities sold under repurchase agreements, Balance</t>
  </si>
  <si>
    <t>1.56%</t>
  </si>
  <si>
    <t>Real estate investment trust preferred, due May 2020</t>
  </si>
  <si>
    <t>REIT preferred</t>
  </si>
  <si>
    <t>13.21%</t>
  </si>
  <si>
    <t>13.35%</t>
  </si>
  <si>
    <t>Subordinated term loan, due August 2022</t>
  </si>
  <si>
    <t>9.29%</t>
  </si>
  <si>
    <t>8.89%</t>
  </si>
  <si>
    <t>FHLB advances</t>
  </si>
  <si>
    <t>Letters of credit</t>
  </si>
  <si>
    <t>BORROWINGS (SC) (Details) - USD ($)</t>
  </si>
  <si>
    <t>1 Months Ended</t>
  </si>
  <si>
    <t>Initial Note Amounts Issued</t>
  </si>
  <si>
    <t>Restricted Cash Pledged</t>
  </si>
  <si>
    <t>Private issuances of notes backed by vehicle leases</t>
  </si>
  <si>
    <t>SC | Maximum</t>
  </si>
  <si>
    <t>3.53%</t>
  </si>
  <si>
    <t>4.09%</t>
  </si>
  <si>
    <t>SC | Repurchase facility, maturing on various dates | Subsequent Event</t>
  </si>
  <si>
    <t>Percentage of line of credit that matured and settled</t>
  </si>
  <si>
    <t>38.00%</t>
  </si>
  <si>
    <t>SC | Revolving Credit Facility</t>
  </si>
  <si>
    <t>Committed Amount</t>
  </si>
  <si>
    <t>3.76%</t>
  </si>
  <si>
    <t>2.73%</t>
  </si>
  <si>
    <t>Assets Pledged</t>
  </si>
  <si>
    <t>SC | Revolving Credit Facility | Maximum</t>
  </si>
  <si>
    <t>Facility rolling maturity period</t>
  </si>
  <si>
    <t>1 year</t>
  </si>
  <si>
    <t>SC | Revolving Credit Facility | Warehouse line, maturing on various dates</t>
  </si>
  <si>
    <t>3.36%</t>
  </si>
  <si>
    <t>2.53%</t>
  </si>
  <si>
    <t>SC | Revolving Credit Facility | Warehouse line, due November 2019</t>
  </si>
  <si>
    <t>5.06%</t>
  </si>
  <si>
    <t>1.92%</t>
  </si>
  <si>
    <t>SC | Revolving Credit Facility | Warehouse line, due August 2019</t>
  </si>
  <si>
    <t>3.86%</t>
  </si>
  <si>
    <t>2.96%</t>
  </si>
  <si>
    <t>SC | Revolving Credit Facility | Warehouse line, due October 2019</t>
  </si>
  <si>
    <t>4.44%</t>
  </si>
  <si>
    <t>4.95%</t>
  </si>
  <si>
    <t>3.56%</t>
  </si>
  <si>
    <t>SC | Revolving Credit Facility | Warehouse line, due November 2020</t>
  </si>
  <si>
    <t>3.17%</t>
  </si>
  <si>
    <t>2.66%</t>
  </si>
  <si>
    <t>SC | Revolving Credit Facility | Warehouse line, due October 2018</t>
  </si>
  <si>
    <t>3.66%</t>
  </si>
  <si>
    <t>2.84%</t>
  </si>
  <si>
    <t>SC | Revolving Credit Facility | Warehouse line, due December 2018</t>
  </si>
  <si>
    <t>4.01%</t>
  </si>
  <si>
    <t>1.49%</t>
  </si>
  <si>
    <t>SC | Revolving Credit Facility | Warehouse line, due January 2018</t>
  </si>
  <si>
    <t>2.87%</t>
  </si>
  <si>
    <t>SC | Revolving Credit Facility | Repurchase facility, maturing on various dates</t>
  </si>
  <si>
    <t>3.78%</t>
  </si>
  <si>
    <t>3.24%</t>
  </si>
  <si>
    <t>SC | Revolving Credit Facility | Repurchase facility, due July 2018</t>
  </si>
  <si>
    <t>3.51%</t>
  </si>
  <si>
    <t>SC | Revolving Credit Facility | Repurchase facility, due September 2018</t>
  </si>
  <si>
    <t>SC | Revolving Credit Facility | Repurchase facility, due December 2018</t>
  </si>
  <si>
    <t>3.58%</t>
  </si>
  <si>
    <t>SC | Revolving Credit Facility | Repurchase facility, due April 2018</t>
  </si>
  <si>
    <t>2.67%</t>
  </si>
  <si>
    <t>SC | Revolving Credit Facility | Repurchase facility, due March 2018</t>
  </si>
  <si>
    <t>3.91%</t>
  </si>
  <si>
    <t>3.04%</t>
  </si>
  <si>
    <t>SC | Revolving Credit Facility | Line of credit with related party, due December 2018</t>
  </si>
  <si>
    <t>3.09%</t>
  </si>
  <si>
    <t>4.60%</t>
  </si>
  <si>
    <t>1.33%</t>
  </si>
  <si>
    <t>SC | Revolving Credit Facility | Line of credit with related party</t>
  </si>
  <si>
    <t>Unsecured debt</t>
  </si>
  <si>
    <t>BORROWINGS (Secured Structured Financings) (Details) - USD ($) $ in Thousands</t>
  </si>
  <si>
    <t>Collateral</t>
  </si>
  <si>
    <t>Restricted Cash</t>
  </si>
  <si>
    <t>SC | Minimum</t>
  </si>
  <si>
    <t>Initial Weighted Average Interest Rate Range</t>
  </si>
  <si>
    <t>0.88%</t>
  </si>
  <si>
    <t>SC | SC public securitizations, maturing on various dates</t>
  </si>
  <si>
    <t>SC | SC public securitizations, maturing on various dates | Minimum</t>
  </si>
  <si>
    <t>1.16%</t>
  </si>
  <si>
    <t>0.89%</t>
  </si>
  <si>
    <t>SC | SC public securitizations, maturing on various dates | Maximum</t>
  </si>
  <si>
    <t>2.80%</t>
  </si>
  <si>
    <t>SC | SC privately issued amortizing notes, maturing on various dates</t>
  </si>
  <si>
    <t>SC | SC privately issued amortizing notes, maturing on various dates | Minimum</t>
  </si>
  <si>
    <t>SC | SC privately issued amortizing notes, maturing on various dates | Maximum</t>
  </si>
  <si>
    <t>ACCUMULATED OTHER COMPREHENSIVE INCOME / (LOSS) (Details) - USD ($) $ in Thousands</t>
  </si>
  <si>
    <t>Accumulated Other Comprehensive Income (Loss) [Line Items]</t>
  </si>
  <si>
    <t>Total other comprehensive income/(loss), pretax activity</t>
  </si>
  <si>
    <t>Total other comprehensive income/(loss), tax effect</t>
  </si>
  <si>
    <t>AOCI Attributable to Parent, Net of Tax [Roll Forward]</t>
  </si>
  <si>
    <t>Equity, Beginning balance</t>
  </si>
  <si>
    <t>Net Activity</t>
  </si>
  <si>
    <t>Net Activity, upon adoption</t>
  </si>
  <si>
    <t>Equity, Ending balance</t>
  </si>
  <si>
    <t>Net unrealized (losse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Net unrealized (losses) on investments in debt securities AFS</t>
  </si>
  <si>
    <t>Cumulative effect of adoption of new ASUs</t>
  </si>
  <si>
    <t>Reclassification adjustment for net (gains)/losses included in net income/(expense) on non-OTTI securities</t>
  </si>
  <si>
    <t>Pension and post-retirement actuarial gains/(losses)</t>
  </si>
  <si>
    <t>Accumulated other comprehensive (loss)/income</t>
  </si>
  <si>
    <t>DERIVATIVES (Narrative) (Details) - USD ($)</t>
  </si>
  <si>
    <t>Credit Risk Contingent Features</t>
  </si>
  <si>
    <t>Fair value of derivatives with credit risk contingent feature associated with credit ratings</t>
  </si>
  <si>
    <t>Additional collateral required</t>
  </si>
  <si>
    <t>Fair value of derivatives with credit risk contingent features</t>
  </si>
  <si>
    <t>Collateral posted</t>
  </si>
  <si>
    <t>Cash Flow Hedges</t>
  </si>
  <si>
    <t>Cash flow hedge gains to be reclassified within next twelve months</t>
  </si>
  <si>
    <t>Loss recognized in Other Comprehensive Income for cash flow hedge derivatives</t>
  </si>
  <si>
    <t>Amount reclassified from Other Comprehensive Income into earnings for cash flow hedge derivatives</t>
  </si>
  <si>
    <t>DERIVATIVES (Derivatives Designated in Hedge Relationships) (Details) - Designated as hedging instrument - USD ($) $ in Thousands</t>
  </si>
  <si>
    <t>Notional Amount</t>
  </si>
  <si>
    <t>Asset, Total</t>
  </si>
  <si>
    <t>Liability, Total</t>
  </si>
  <si>
    <t>Weighted Average Receive Rate</t>
  </si>
  <si>
    <t>1.20%</t>
  </si>
  <si>
    <t>0.58%</t>
  </si>
  <si>
    <t>Weighted Average Pay Rate</t>
  </si>
  <si>
    <t>1.82%</t>
  </si>
  <si>
    <t>0.63%</t>
  </si>
  <si>
    <t>Weighted Average</t>
  </si>
  <si>
    <t>Weighted Average Life (Years)</t>
  </si>
  <si>
    <t>2 years 1 month 27 days</t>
  </si>
  <si>
    <t>2 years 6 months 10 days</t>
  </si>
  <si>
    <t>Cash flow hedges | Pay fixed — receive variable interest rate swaps</t>
  </si>
  <si>
    <t>Asset, Cash flow hedges</t>
  </si>
  <si>
    <t>Liability, Cash flow hedges</t>
  </si>
  <si>
    <t>1.44%</t>
  </si>
  <si>
    <t>0.05%</t>
  </si>
  <si>
    <t>0.14%</t>
  </si>
  <si>
    <t>Cash flow hedges | Pay fixed — receive variable interest rate swaps | Weighted Average</t>
  </si>
  <si>
    <t>1 year 9 months 22 days</t>
  </si>
  <si>
    <t>2 years 1 month 13 days</t>
  </si>
  <si>
    <t>Cash flow hedges | Pay variable - receive fixed interest rate swaps</t>
  </si>
  <si>
    <t>1.41%</t>
  </si>
  <si>
    <t>2.02%</t>
  </si>
  <si>
    <t>1.42%</t>
  </si>
  <si>
    <t>Cash flow hedges | Pay variable - receive fixed interest rate swaps | Weighted Average</t>
  </si>
  <si>
    <t>3 years 7 days</t>
  </si>
  <si>
    <t>Cash flow hedges | Interest rate floor</t>
  </si>
  <si>
    <t>Cash flow hedges | Interest rate floor | Weighted Average</t>
  </si>
  <si>
    <t>2 years 2 months 12 days</t>
  </si>
  <si>
    <t>2 years 7 months 20 days</t>
  </si>
  <si>
    <t>DERIVATIVES (Derivatives Not Designated in Hedge Relationships) (Details) - Not designated as hedging instrument - USD ($) $ in Thousands</t>
  </si>
  <si>
    <t>Derivative Instruments Not Designated as Hedging Instruments [Abstract]</t>
  </si>
  <si>
    <t>Notional</t>
  </si>
  <si>
    <t>Asset derivatives Fair value</t>
  </si>
  <si>
    <t>Liability derivatives Fair value</t>
  </si>
  <si>
    <t>Foreign exchange contracts</t>
  </si>
  <si>
    <t>Interest rate swap agreements</t>
  </si>
  <si>
    <t>Interest rate cap agreements</t>
  </si>
  <si>
    <t>Options for interest rate cap agreements</t>
  </si>
  <si>
    <t>Mortgage banking derivatives</t>
  </si>
  <si>
    <t>Mortgage banking derivatives | Forward commitments to sell loans</t>
  </si>
  <si>
    <t>Mortgage banking derivatives | Interest rate lock commitments</t>
  </si>
  <si>
    <t>Mortgage banking derivatives | Mortgage servicing</t>
  </si>
  <si>
    <t>Customer related derivatives</t>
  </si>
  <si>
    <t>Customer related derivatives | Swaps receive fixed</t>
  </si>
  <si>
    <t>Customer related derivatives | Swaps pay fixed</t>
  </si>
  <si>
    <t>Customer related derivatives | Other</t>
  </si>
  <si>
    <t>DERIVATIVES (Gains (Losses on All Derivatives) (Details) - USD ($) $ in Thousands</t>
  </si>
  <si>
    <t>Interest rate swaps | Net Interest Income | Fair value hedges</t>
  </si>
  <si>
    <t>Derivative Instruments, Gain (Loss) [Line Items]</t>
  </si>
  <si>
    <t>Gain (loss) recognized on all derivatives</t>
  </si>
  <si>
    <t>Pay fixed-receive variable interest rate swaps | Interest expense on borrowings | Cash flow hedges</t>
  </si>
  <si>
    <t>Pay variable receive-fixed interest rate swap | Interest income on loans | Cash flow hedges</t>
  </si>
  <si>
    <t>Forward commitments to sell loans | Miscellaneous income, net</t>
  </si>
  <si>
    <t>Interest rate lock commitments | Miscellaneous income, net</t>
  </si>
  <si>
    <t>Mortgage servicing | Miscellaneous income, net</t>
  </si>
  <si>
    <t>Customer related derivatives | Miscellaneous income, net</t>
  </si>
  <si>
    <t>Foreign exchange | Miscellaneous income, net</t>
  </si>
  <si>
    <t>Interest rate swaps, caps, and options | Miscellaneous income, net</t>
  </si>
  <si>
    <t>Interest rate swaps, caps, and options | Interest expense</t>
  </si>
  <si>
    <t>Total return settlement | Other administrative expenses</t>
  </si>
  <si>
    <t>Other | Miscellaneous income, net</t>
  </si>
  <si>
    <t>DERIVATIVES (Offsetting of Financial Assets) (Details) - USD ($) $ in Thousands</t>
  </si>
  <si>
    <t>Offsetting Assets [Line Items]</t>
  </si>
  <si>
    <t>Gross Amounts of Recognized Assets, Total derivatives subject to a master netting arrangement or similar arrangement</t>
  </si>
  <si>
    <t>Gross Amounts Offset in the Condensed Consolidated Balance Sheet, Total Derivative Assets</t>
  </si>
  <si>
    <t>Net Amounts of Assets Presented in the Condensed Consolidated Balance Sheet, Total derivatives subject to a master netting arrangement or similar arrangement</t>
  </si>
  <si>
    <t>Gross Amounts Not Offset in the Condensed Consolidated Balance Sheet, Financial Instruments, Total Derivative Assets</t>
  </si>
  <si>
    <t>Gross Amounts Not Offset in the Condensed Consolidated Balance Sheet, Cash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Other derivative activities</t>
  </si>
  <si>
    <t>Cash flow hedges</t>
  </si>
  <si>
    <t>DERIVATIVES (Offsetting of Financial Liabilities) (Details) - USD ($) $ in Thousands</t>
  </si>
  <si>
    <t>Offsetting Liabilities [Line Items]</t>
  </si>
  <si>
    <t>Gross Amounts of Recognized Liabilities, Total derivatives subject to a master netting arrangement or similar arrangement</t>
  </si>
  <si>
    <t>Gross Amounts Offset in the Condensed Consolidated Balance Sheet</t>
  </si>
  <si>
    <t>Net Amounts of Liabilities Presented in the Condensed Consolidated Balance Sheet, Total derivatives subject to a master netting arrangement or similar arrangement</t>
  </si>
  <si>
    <t>Gross Amounts Not Offset in the Condensed Consolidated Balance Sheet, Financial Instruments</t>
  </si>
  <si>
    <t>Gross Amounts Not Offset in the Condensed Consolidated Balance Sheet, Cash Collateral Pledged</t>
  </si>
  <si>
    <t>Gross Amounts of Recognized Liabilities, Total Derivative Liabilities</t>
  </si>
  <si>
    <t>Net Amounts of Liabilities Presented in the Condensed Consolidated Balance Sheet, Total Derivative Liabilities</t>
  </si>
  <si>
    <t>Gross Amounts Not Offset in the Condensed Consolidated Balance Sheet, Net Amount, Total Derivatives Liabilities</t>
  </si>
  <si>
    <t>INCOME TAXES (Details) $ in Thousands</t>
  </si>
  <si>
    <t>36 Months Ended</t>
  </si>
  <si>
    <t>60 Months Ended</t>
  </si>
  <si>
    <t>Dec. 31, 2009USD ($)transaction</t>
  </si>
  <si>
    <t>Dec. 31, 2005USD ($)</t>
  </si>
  <si>
    <t>Dec. 31, 2007USD ($)</t>
  </si>
  <si>
    <t>Dec. 31, 2016USD ($)</t>
  </si>
  <si>
    <t>Effective tax rate</t>
  </si>
  <si>
    <t>31.90%</t>
  </si>
  <si>
    <t>24.20%</t>
  </si>
  <si>
    <t>29.90%</t>
  </si>
  <si>
    <t>27.50%</t>
  </si>
  <si>
    <t>Income Tax Contingency [Line Items]</t>
  </si>
  <si>
    <t>Number of financing transactions related to lawsuit | transaction</t>
  </si>
  <si>
    <t>Transaction amount related to lawsuit seeking refund of taxes paid</t>
  </si>
  <si>
    <t>Disallowed interest expense and transaction costs deductions</t>
  </si>
  <si>
    <t>Penalties and interest expense</t>
  </si>
  <si>
    <t>Tax reserve</t>
  </si>
  <si>
    <t>Reasonably possible decrease in reserve for uncertain tax positions</t>
  </si>
  <si>
    <t>Net deferred tax liability</t>
  </si>
  <si>
    <t>Deferred tax asset</t>
  </si>
  <si>
    <t>Deferred tax liability</t>
  </si>
  <si>
    <t>Increase in net deferred liabilities</t>
  </si>
  <si>
    <t>Settled Litigation</t>
  </si>
  <si>
    <t>Foreign</t>
  </si>
  <si>
    <t>Foreign taxes paid</t>
  </si>
  <si>
    <t>U.K. | Settled Litigation</t>
  </si>
  <si>
    <t>FAIR VALUE (General) (Details) - Recurring - USD ($) $ in Thousands</t>
  </si>
  <si>
    <t>Fair Value, Assets and Liabilities Measured on Recurring and Nonrecurring Basis [Line Items]</t>
  </si>
  <si>
    <t>Percentage of level 3 assets to total assets held at fair value</t>
  </si>
  <si>
    <t>Percentage of level 3 assets to total assets</t>
  </si>
  <si>
    <t>0.50%</t>
  </si>
  <si>
    <t>FAIR VALUE (Fair Value Measurements, Recurring) (Details) - USD ($) $ in Thousands</t>
  </si>
  <si>
    <t>Financial assets:</t>
  </si>
  <si>
    <t>AFS investment securities</t>
  </si>
  <si>
    <t>Other investments - trading securities</t>
  </si>
  <si>
    <t>RICs held-for-investment</t>
  </si>
  <si>
    <t>Other assets - derivatives</t>
  </si>
  <si>
    <t>Total MSRs</t>
  </si>
  <si>
    <t>Financial liabilities:</t>
  </si>
  <si>
    <t>Other liabilities - derivatives</t>
  </si>
  <si>
    <t>Total financial assets</t>
  </si>
  <si>
    <t>Total financial liabilities</t>
  </si>
  <si>
    <t>Recurring | U.S. Treasury securities</t>
  </si>
  <si>
    <t>Recurring | Corporate debt</t>
  </si>
  <si>
    <t>Recurring | ABS</t>
  </si>
  <si>
    <t>Recurring | State and municipal securities</t>
  </si>
  <si>
    <t>Recurring | MBS</t>
  </si>
  <si>
    <t>Recurring | Equity securities</t>
  </si>
  <si>
    <t>Recurring | Level 1</t>
  </si>
  <si>
    <t>Recurring | Level 1 | U.S. Treasury securities</t>
  </si>
  <si>
    <t>Recurring | Level 1 | Corporate debt</t>
  </si>
  <si>
    <t>Recurring | Level 1 | ABS</t>
  </si>
  <si>
    <t>Recurring | Level 1 | State and municipal securities</t>
  </si>
  <si>
    <t>Recurring | Level 1 | MBS</t>
  </si>
  <si>
    <t>Recurring | Level 2</t>
  </si>
  <si>
    <t>Recurring | Level 2 | U.S. Treasury securities</t>
  </si>
  <si>
    <t>Recurring | Level 2 | Corporate debt</t>
  </si>
  <si>
    <t>Recurring | Level 2 | ABS</t>
  </si>
  <si>
    <t>Recurring | Level 2 | State and municipal securities</t>
  </si>
  <si>
    <t>Recurring | Level 2 | MBS</t>
  </si>
  <si>
    <t>Recurring | Level 3</t>
  </si>
  <si>
    <t>Recurring | Level 3 | U.S. Treasury securities</t>
  </si>
  <si>
    <t>Recurring | Level 3 | Corporate debt</t>
  </si>
  <si>
    <t>Recurring | Level 3 | ABS</t>
  </si>
  <si>
    <t>Recurring | Level 3 | State and municipal securities</t>
  </si>
  <si>
    <t>Recurring | Level 3 | MBS</t>
  </si>
  <si>
    <t>FAIR VALUE (Fair Value Measurements, Non-recurring) (Details) - USD ($) $ in Thousands</t>
  </si>
  <si>
    <t>Impaired loans</t>
  </si>
  <si>
    <t>Total carrying value of the loans</t>
  </si>
  <si>
    <t>Nonrecurring</t>
  </si>
  <si>
    <t>Foreclosed assets</t>
  </si>
  <si>
    <t>Vehicle inventory</t>
  </si>
  <si>
    <t>Nonrecurring | Impaired commercial LHFI</t>
  </si>
  <si>
    <t>Nonrecurring | Auto loans impaired due to bankruptcy</t>
  </si>
  <si>
    <t>Nonrecurring | Impaired personal loans held for sale</t>
  </si>
  <si>
    <t>Nonrecurring | Level 1</t>
  </si>
  <si>
    <t>Nonrecurring | Level 1 | Impaired commercial LHFI</t>
  </si>
  <si>
    <t>Nonrecurring | Level 1 | Auto loans impaired due to bankruptcy</t>
  </si>
  <si>
    <t>Nonrecurring | Level 2</t>
  </si>
  <si>
    <t>Nonrecurring | Level 2 | Impaired commercial LHFI</t>
  </si>
  <si>
    <t>Nonrecurring | Level 2 | Auto loans impaired due to bankruptcy</t>
  </si>
  <si>
    <t>Nonrecurring | Level 3</t>
  </si>
  <si>
    <t>Nonrecurring | Level 3 | Impaired commercial LHFI</t>
  </si>
  <si>
    <t>Nonrecurring | Level 3 | Auto loans impaired due to bankruptcy</t>
  </si>
  <si>
    <t>FAIR VALUE (Fair Value Adjustments) (Details) - Nonrecurring - USD ($) $ in Thousands</t>
  </si>
  <si>
    <t>Impaired LHFI | Provision for credit losses</t>
  </si>
  <si>
    <t>Fair Value, Balance Sheet Grouping, Financial Statement Captions [Line Items]</t>
  </si>
  <si>
    <t>Fair value adjustment</t>
  </si>
  <si>
    <t>Foreclosed assets | Miscellaneous income, net</t>
  </si>
  <si>
    <t>LHFS | Provision for credit losses</t>
  </si>
  <si>
    <t>LHFS | Miscellaneous income, net</t>
  </si>
  <si>
    <t>Auto loans impaired due to bankruptcy | Provision for credit losses</t>
  </si>
  <si>
    <t>MSRs | Miscellaneous income, net</t>
  </si>
  <si>
    <t>FAIR VALUE (Reconciliation of Assets and Liabilities Using Level 3 Inputs) (Details) $ in Thousands</t>
  </si>
  <si>
    <t>Jun. 30, 2018USD ($)factor</t>
  </si>
  <si>
    <t>Jan. 28, 2014USD ($)</t>
  </si>
  <si>
    <t>Fair Value, Assets, Unobservable Input Reconciliation [Roll Forward]</t>
  </si>
  <si>
    <t>Number of primary factors driving gains | factor</t>
  </si>
  <si>
    <t>RICs HFI</t>
  </si>
  <si>
    <t>Unpaid principal balance on previously charged-off RIC portfolio</t>
  </si>
  <si>
    <t>Level 3 | Recurring</t>
  </si>
  <si>
    <t>Balances, beginning of period</t>
  </si>
  <si>
    <t>Losses in other comprehensive income</t>
  </si>
  <si>
    <t>Gains/(losses) in earnings</t>
  </si>
  <si>
    <t>Additions/Issuances</t>
  </si>
  <si>
    <t>Settlements</t>
  </si>
  <si>
    <t>Balances, end of period</t>
  </si>
  <si>
    <t>Changes in unrealized gains (losses) included in earnings related to balances still held at end of period</t>
  </si>
  <si>
    <t>Level 3 | Recurring | Investments AFS</t>
  </si>
  <si>
    <t>Level 3 | Recurring | RICs HFI</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in Thousands</t>
  </si>
  <si>
    <t>Financial Assets:</t>
  </si>
  <si>
    <t>Derivatives</t>
  </si>
  <si>
    <t>Level 3 | Mortgage banking interest rate lock commitments</t>
  </si>
  <si>
    <t>Level 3 | Mortgage banking interest rate lock commitments | Minimum</t>
  </si>
  <si>
    <t>Embedded Derivatives, Unobservable Inputs (as a percent)</t>
  </si>
  <si>
    <t>Level 3 | Mortgage banking interest rate lock commitments | Maximum</t>
  </si>
  <si>
    <t>Level 3 | Mortgage banking interest rate lock commitments | Weighted Average</t>
  </si>
  <si>
    <t>Level 3 | Mortgage banking interest rate lock commitments | Pull through percentage</t>
  </si>
  <si>
    <t>Derivatives, Unobservable Inputs (as a percent)</t>
  </si>
  <si>
    <t>Level 3 | Financing bonds</t>
  </si>
  <si>
    <t>Level 3 | Financing bonds | Discount Rate | Minimum</t>
  </si>
  <si>
    <t>ABS, Unobservable Inputs (as a percent)</t>
  </si>
  <si>
    <t>Level 3 | Financing bonds | Discount Rate | Maximum</t>
  </si>
  <si>
    <t>Level 3 | Financing bonds | Discount Rate | Weighted Average</t>
  </si>
  <si>
    <t>Level 3 | Sale-leaseback securities</t>
  </si>
  <si>
    <t>Level 3 | Sale-leaseback securities | Offered quotes</t>
  </si>
  <si>
    <t>Level 3 | RICs HFI</t>
  </si>
  <si>
    <t>Level 3 | RICs HFI | Discount Rate | Minimum</t>
  </si>
  <si>
    <t>RICs HFI, Unobservable Inputs (as a percent)</t>
  </si>
  <si>
    <t>Level 3 | RICs HFI | Discount Rate | Maximum</t>
  </si>
  <si>
    <t>Level 3 | RICs HFI | Discount Rate | Weighted Average</t>
  </si>
  <si>
    <t>Level 3 | RICs HFI | Prepayment rate (CPR)</t>
  </si>
  <si>
    <t>Level 3 | RICs HFI | Recovery Rate | Minimum</t>
  </si>
  <si>
    <t>Level 3 | RICs HFI | Recovery Rate | Maximum</t>
  </si>
  <si>
    <t>Level 3 | RICs HFI | Recovery Rate | Weighted Average</t>
  </si>
  <si>
    <t>Level 3 | Personal LHFS</t>
  </si>
  <si>
    <t>Level 3 | Personal LHFS | Discount Rate | Minimum</t>
  </si>
  <si>
    <t>LHFS, Unobservable Inputs (as a percent)</t>
  </si>
  <si>
    <t>Level 3 | Personal LHFS | Discount Rate | Maximum</t>
  </si>
  <si>
    <t>Level 3 | Personal LHFS | Market Participant View | Minimum</t>
  </si>
  <si>
    <t>Level 3 | Personal LHFS | Market Participant View | Maximum</t>
  </si>
  <si>
    <t>Level 3 | Personal LHFS | Default Rate | Minimum</t>
  </si>
  <si>
    <t>Level 3 | Personal LHFS | Default Rate | Maximum</t>
  </si>
  <si>
    <t>Level 3 | Personal LHFS | Net Principal Payment Rate | Minimum</t>
  </si>
  <si>
    <t>Level 3 | Personal LHFS | Net Principal Payment Rate | Maximum</t>
  </si>
  <si>
    <t>Level 3 | Personal LHFS | Loss Severity Rate | Minimum</t>
  </si>
  <si>
    <t>Level 3 | Personal LHFS | Loss Severity Rate | Maximum</t>
  </si>
  <si>
    <t>Level 3 | RICs HFS</t>
  </si>
  <si>
    <t>Level 3 | RICs HFS | Minimum</t>
  </si>
  <si>
    <t>Weighted Average Life</t>
  </si>
  <si>
    <t>2 years</t>
  </si>
  <si>
    <t>Level 3 | RICs HFS | Maximum</t>
  </si>
  <si>
    <t>3 years</t>
  </si>
  <si>
    <t>Level 3 | RICs HFS | Discount Rate | Minimum</t>
  </si>
  <si>
    <t>Level 3 | RICs HFS | Discount Rate | Maximum</t>
  </si>
  <si>
    <t>Level 3 | RICs HFS | Default Rate | Minimum</t>
  </si>
  <si>
    <t>Level 3 | RICs HFS | Default Rate | Maximum</t>
  </si>
  <si>
    <t>Level 3 | RICs HFS | Loss Severity Rate | Minimum</t>
  </si>
  <si>
    <t>Level 3 | RICs HFS | Loss Severity Rate | Maximum</t>
  </si>
  <si>
    <t>Level 3 | RICs HFS | Expected Yield | Minimum</t>
  </si>
  <si>
    <t>Level 3 | RICs HFS | Expected Yield | Maximum</t>
  </si>
  <si>
    <t>Level 3 | RICs HFS | Expected Life Time Cumulative Loss | Minimum</t>
  </si>
  <si>
    <t>Level 3 | RICs HFS | Expected Life Time Cumulative Loss | Maximum</t>
  </si>
  <si>
    <t>Level 3 | RICs HFS | Prepayment Rate | Minimum</t>
  </si>
  <si>
    <t>Level 3 | RICs HFS | Prepayment Rate | Maximum</t>
  </si>
  <si>
    <t>Level 3 | MSRs</t>
  </si>
  <si>
    <t>Level 3 | MSRs | Discount Rate</t>
  </si>
  <si>
    <t>MSRs, Unobservable Inputs (as a percent)</t>
  </si>
  <si>
    <t>Level 3 | MSRs | Prepayment rate (CPR) | Minimum</t>
  </si>
  <si>
    <t>Level 3 | MSRs | Prepayment rate (CPR) | Maximum</t>
  </si>
  <si>
    <t>Level 3 | MSRs | Prepayment rate (CPR) | Weighted Average</t>
  </si>
  <si>
    <t>FAIR VALUE (Fair Value of Financial Instruments) (Details) - USD ($) $ in Thousands</t>
  </si>
  <si>
    <t>Investment in debt securities AFS</t>
  </si>
  <si>
    <t>Investment in debt securities HTM</t>
  </si>
  <si>
    <t>LHFI, net</t>
  </si>
  <si>
    <t>Level 1 | Recurring</t>
  </si>
  <si>
    <t>Level 2 | Recurring</t>
  </si>
  <si>
    <t>Carrying Value</t>
  </si>
  <si>
    <t>Cash and amounts due from depository institutions</t>
  </si>
  <si>
    <t>Deposits</t>
  </si>
  <si>
    <t>Fair Value | Level 1</t>
  </si>
  <si>
    <t>Fair Value | Level 2</t>
  </si>
  <si>
    <t>Fair Value | Level 3</t>
  </si>
  <si>
    <t>FAIR VALUE (Fair Value Option for Financial Assets and Liabilities) (Details) - USD ($) $ in Thousands</t>
  </si>
  <si>
    <t>Jan. 28, 2014</t>
  </si>
  <si>
    <t>Nonaccrual loans</t>
  </si>
  <si>
    <t>Aggregate UPB</t>
  </si>
  <si>
    <t>Difference</t>
  </si>
  <si>
    <t>Threshold period for discontinuing and reversing accrual of interest (more than)</t>
  </si>
  <si>
    <t>SC | RICs HFI</t>
  </si>
  <si>
    <t>60 days</t>
  </si>
  <si>
    <t>NON-INTEREST INCOME (Schedule of Non-Interest Income) (Details) - USD ($) $ in Thousands</t>
  </si>
  <si>
    <t>Disaggregation of Revenue [Line Items]</t>
  </si>
  <si>
    <t>Mortgage banking income, net</t>
  </si>
  <si>
    <t>BOLI</t>
  </si>
  <si>
    <t>Capital market revenue</t>
  </si>
  <si>
    <t>Asset and wealth management fees</t>
  </si>
  <si>
    <t>Loss on sale of non-mortgage loans</t>
  </si>
  <si>
    <t>Other miscellaneous income, net</t>
  </si>
  <si>
    <t>Net (losses)/gains on sale of investment securities</t>
  </si>
  <si>
    <t>NON-INTEREST INCOME (Disaggregation by Revenue Source) (Details) - USD ($) $ in Thousands</t>
  </si>
  <si>
    <t>Out-of-scope of revenue from contracts with customers</t>
  </si>
  <si>
    <t>Non-interest income</t>
  </si>
  <si>
    <t>Depository services</t>
  </si>
  <si>
    <t>In-scope of revenue from contracts with customers</t>
  </si>
  <si>
    <t>Commission and trailer fees</t>
  </si>
  <si>
    <t>Interchange income, net</t>
  </si>
  <si>
    <t>Underwriting service fees</t>
  </si>
  <si>
    <t>Other revenue from contracts with customers</t>
  </si>
  <si>
    <t>Total in-scope of revenue from contracts with customers</t>
  </si>
  <si>
    <t>COMMITMENTS, CONTINGENCIES AND GUARANTEES (Other Commitments) (Details) - USD ($) $ in Thousands</t>
  </si>
  <si>
    <t>Other Commitments [Line Items]</t>
  </si>
  <si>
    <t>Lines of credit outstanding</t>
  </si>
  <si>
    <t>Total commitments</t>
  </si>
  <si>
    <t>Commitments to extend credit</t>
  </si>
  <si>
    <t>Other commitments</t>
  </si>
  <si>
    <t>Unsecured revolving lines of credit</t>
  </si>
  <si>
    <t>Recourse exposure on sold loans</t>
  </si>
  <si>
    <t>Commitments to sell loans</t>
  </si>
  <si>
    <t>COMMITMENTS, CONTINGENCIES AND GUARANTEES (Commitments to Extend Credit) (Details) - Commitments to extend credit - USD ($) $ in Thousands</t>
  </si>
  <si>
    <t>Commitments that can be canceled without notice</t>
  </si>
  <si>
    <t>Commitments to extend credit expiring per period:</t>
  </si>
  <si>
    <t>1 year or less</t>
  </si>
  <si>
    <t>Over 1 year to 3 years</t>
  </si>
  <si>
    <t>Over 3 years to 5 years</t>
  </si>
  <si>
    <t>Over 5 years</t>
  </si>
  <si>
    <t>Commitment period</t>
  </si>
  <si>
    <t>5 years</t>
  </si>
  <si>
    <t>COMMITMENTS, CONTINGENCIES AND GUARANTEES (Letters of Credit) (Details) - USD ($) $ in Thousands</t>
  </si>
  <si>
    <t>Reserve for unfunded lending commitments</t>
  </si>
  <si>
    <t>Commitments, weighted average term</t>
  </si>
  <si>
    <t>1 year 3 months 15 days</t>
  </si>
  <si>
    <t>Commitment amount</t>
  </si>
  <si>
    <t>Letters of credit expiring per period:</t>
  </si>
  <si>
    <t>COMMITMENTS, CONTINGENCIES AND GUARANTEES (Loans Sold with Recourse and Commitments to Sell Loans) (Details) - USD ($)</t>
  </si>
  <si>
    <t>Retained credit risk, multifamily servicing</t>
  </si>
  <si>
    <t>Recourse exposure on sold loans | FNMA | Multifamily loans</t>
  </si>
  <si>
    <t>Loans sold with recourse, unpaid principal balance</t>
  </si>
  <si>
    <t>Loans sold with recourse, portion of first credit loss position retained, percent</t>
  </si>
  <si>
    <t>Value of underlying collateral</t>
  </si>
  <si>
    <t>Forward contracts maturity period (less than)</t>
  </si>
  <si>
    <t>COMMITMENTS, CONTINGENCIES AND GUARANTEES (SC Commitments) (Details) - USD ($)</t>
  </si>
  <si>
    <t>Dec. 31, 2015</t>
  </si>
  <si>
    <t>May 01, 2017</t>
  </si>
  <si>
    <t>Jan. 31, 2017</t>
  </si>
  <si>
    <t>Long-term Purchase Commitment [Line Items]</t>
  </si>
  <si>
    <t>Accrued legal and regulatory liabilities</t>
  </si>
  <si>
    <t>Purchase obligation</t>
  </si>
  <si>
    <t>Loans subject of a demand to repurchase</t>
  </si>
  <si>
    <t>Minimum sales commitment, charged off loan receivables</t>
  </si>
  <si>
    <t>Threshold for sales subject to market price check (over)</t>
  </si>
  <si>
    <t>Minimum sales commitment, loans receivable, written off, remaining</t>
  </si>
  <si>
    <t>SC | Other miscellaneous contingencies</t>
  </si>
  <si>
    <t>Purchase commitment, repurchase rate (up to) (as a percent)</t>
  </si>
  <si>
    <t>9.99%</t>
  </si>
  <si>
    <t>Purchase commitment, exercise of repurchase rights, retainer rate (up to) (as a percent)</t>
  </si>
  <si>
    <t>20.00%</t>
  </si>
  <si>
    <t>SC | Bluestem | Purchase new advances on personal revolving financing receivable</t>
  </si>
  <si>
    <t>Accrued commitments</t>
  </si>
  <si>
    <t>Purchases of receivables</t>
  </si>
  <si>
    <t>SC | Bluestem | Purchase of receivables related to new opened customer account</t>
  </si>
  <si>
    <t>SC | Chrysler</t>
  </si>
  <si>
    <t>Financing dedicated to FCA retail financing</t>
  </si>
  <si>
    <t>Commitment to meet escalating penetration rates, period</t>
  </si>
  <si>
    <t>SC | Chrysler | Minimum</t>
  </si>
  <si>
    <t>Funding available for dealer inventory financing</t>
  </si>
  <si>
    <t>SC | Chrysler | Revenue sharing payments and gain-sharing payments to FCA</t>
  </si>
  <si>
    <t>SC | Bank of America</t>
  </si>
  <si>
    <t>Servicer payments period</t>
  </si>
  <si>
    <t>6 years</t>
  </si>
  <si>
    <t>SC | Bank of America | Service performance fee</t>
  </si>
  <si>
    <t>SC | CBP</t>
  </si>
  <si>
    <t>Loss-sharing payment percentage</t>
  </si>
  <si>
    <t>SC | CBP | Maximum | Chrysler</t>
  </si>
  <si>
    <t>Purchase amount committed</t>
  </si>
  <si>
    <t>SC | CBP | Minimum | Chrysler</t>
  </si>
  <si>
    <t>SC | CBP | Loss sharing payment</t>
  </si>
  <si>
    <t>COMMITMENTS, CONTINGENCIES AND GUARANTEES (Impact From Hurricanes) (Details) - Hurricanes $ in Millions</t>
  </si>
  <si>
    <t>Sep. 30, 2017hurricane</t>
  </si>
  <si>
    <t>Greater Texas, Florida and Puerto Rico</t>
  </si>
  <si>
    <t>Unusual or Infrequent Item, or Both [Line Items]</t>
  </si>
  <si>
    <t>Number of significant hurricanes | hurricane</t>
  </si>
  <si>
    <t>Increase in allowance for loan losses</t>
  </si>
  <si>
    <t>Puerto Rico</t>
  </si>
  <si>
    <t>Maximum loan exposure</t>
  </si>
  <si>
    <t>Puerto Rico | Loans to Municipalities</t>
  </si>
  <si>
    <t>Puerto Rico | Consumer</t>
  </si>
  <si>
    <t>Puerto Rico | Commercial</t>
  </si>
  <si>
    <t>COMMITMENTS, CONTINGENCIES AND GUARANTEES (Legal and Regulatory Proceedings) (Details) $ in Thousands</t>
  </si>
  <si>
    <t>Jan. 03, 2018claim</t>
  </si>
  <si>
    <t>Jul. 14, 2016USD ($)</t>
  </si>
  <si>
    <t>Mar. 26, 2015USD ($)</t>
  </si>
  <si>
    <t>Feb. 28, 2015USD ($)</t>
  </si>
  <si>
    <t>Jun. 30, 2018USD ($)claim</t>
  </si>
  <si>
    <t>Dec. 31, 2014USD ($)</t>
  </si>
  <si>
    <t>Jul. 31, 2018USD ($)</t>
  </si>
  <si>
    <t>Oct. 31, 2013USD ($)</t>
  </si>
  <si>
    <t>Loss Contingencies [Line Items]</t>
  </si>
  <si>
    <t>Puerto Rico FINRA Arbitrations</t>
  </si>
  <si>
    <t>Number of FINRA arbitration cases | claim</t>
  </si>
  <si>
    <t>Number of claims that remain pending | claim</t>
  </si>
  <si>
    <t>Puerto Rico Closed-End Funds Shareholder Derivative and Class Action | Puerto Rico</t>
  </si>
  <si>
    <t>Bonds (more than)</t>
  </si>
  <si>
    <t>Closed-end funds</t>
  </si>
  <si>
    <t>SBNA | Identity Theft Protection Product Matter</t>
  </si>
  <si>
    <t>Identity theft protection payments returned to customers</t>
  </si>
  <si>
    <t>SBNA | Overdraft Coverage Consent Order</t>
  </si>
  <si>
    <t>Remediation payment</t>
  </si>
  <si>
    <t>SC | Parmelee Lawsuit</t>
  </si>
  <si>
    <t>Number of claims dismissed | claim</t>
  </si>
  <si>
    <t>SC | Parmelee Lawsuit | Subsequent Event</t>
  </si>
  <si>
    <t>Estimate of possible loss</t>
  </si>
  <si>
    <t>SC | Violation of Service Members Civil Relief Act</t>
  </si>
  <si>
    <t>SCRA compliance period</t>
  </si>
  <si>
    <t>SC | Violation of Service Members Civil Relief Act | Civil Fine</t>
  </si>
  <si>
    <t>Damages sought, value</t>
  </si>
  <si>
    <t>SC | Violation of Service Members Civil Relief Act | Lost Equity for Each Repossession</t>
  </si>
  <si>
    <t>SC | Violation of Service Members Civil Relief Act | Sought to Collect Repossession-related Fees</t>
  </si>
  <si>
    <t>Maximum</t>
  </si>
  <si>
    <t>Minimum | SC | Violation of Service Members Civil Relief Act | Civil Fine to Affected Service Members</t>
  </si>
  <si>
    <t>RELATED PARTY TRANSACTIONS (Contributions from Santander) (Details) - USD ($) $ in Thousands</t>
  </si>
  <si>
    <t>Related Party Transaction [Line Items]</t>
  </si>
  <si>
    <t>Contribution from shareholder</t>
  </si>
  <si>
    <t>Affiliated Entity | Santander</t>
  </si>
  <si>
    <t>Cash contribution</t>
  </si>
  <si>
    <t>Adjustment to book value of assets purchased on January 1</t>
  </si>
  <si>
    <t>Deferred tax asset on purchased assets</t>
  </si>
  <si>
    <t>RELATED PARTY TRANSACTIONS (Narrative) (Details) - Affiliated Entity - USD ($) $ in Thousands</t>
  </si>
  <si>
    <t>Santander</t>
  </si>
  <si>
    <t>Net capital contribution</t>
  </si>
  <si>
    <t>Return of capital</t>
  </si>
  <si>
    <t>SBNA</t>
  </si>
  <si>
    <t>Assets contributed</t>
  </si>
  <si>
    <t>Produban Servicios Informaticos Generales S.L. And Ingenieria De Software Bancario S.L. | Net Book Value, Net Assets Acquired | Santander</t>
  </si>
  <si>
    <t>Amount of related party transactions</t>
  </si>
  <si>
    <t>Produban Servicios Informaticos Generales S.L. And Ingenieria De Software Bancario S.L. | Fair Value, Net Assets Acquired | Santander</t>
  </si>
  <si>
    <t>SC | Santander</t>
  </si>
  <si>
    <t>Sale of loans securitized</t>
  </si>
  <si>
    <t>Loss from sale of loans</t>
  </si>
  <si>
    <t>Servicing fee income</t>
  </si>
  <si>
    <t>SC | Purchase of Retail Installment Contracts | SBNA</t>
  </si>
  <si>
    <t>Additions to servicing asset</t>
  </si>
  <si>
    <t>BUSINESS SEGMENT INFORMATION (Narrative) (Details) - USD ($)</t>
  </si>
  <si>
    <t>May 01, 2013</t>
  </si>
  <si>
    <t>FCA</t>
  </si>
  <si>
    <t>Segment Reporting Information [Line Items]</t>
  </si>
  <si>
    <t>Private label financing agreement, term</t>
  </si>
  <si>
    <t>Minimum annual revenue to service corporations</t>
  </si>
  <si>
    <t>BUSINESS SEGMENT INFORMATION (Segment Information) (Details) - USD ($) $ in Thousands</t>
  </si>
  <si>
    <t>Net interest income</t>
  </si>
  <si>
    <t>Provision for / (release of) credit losses</t>
  </si>
  <si>
    <t>Total expenses</t>
  </si>
  <si>
    <t>Intersegment revenue/(expense)</t>
  </si>
  <si>
    <t>Reportable Segments | Consumer &amp; Business Banking</t>
  </si>
  <si>
    <t>Reportable Segments | Commercial Banking</t>
  </si>
  <si>
    <t>Reportable Segments | CIB</t>
  </si>
  <si>
    <t>Reportable Segments | Other</t>
  </si>
  <si>
    <t>Reportable Segments | SC</t>
  </si>
  <si>
    <t>SC Purchase Price Adjustments | SC</t>
  </si>
  <si>
    <t>Eliminat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3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7</v>
      </c>
      <c r="C1" s="2" t="s">
        <v>1</v>
      </c>
    </row>
    <row r="2" spans="1:4">
      <c r="C2" s="2" t="s">
        <v>2</v>
      </c>
      <c r="D2" s="2" t="s">
        <v>99</v>
      </c>
    </row>
    <row r="3" spans="1:4">
      <c r="A3" s="3" t="s">
        <v>198</v>
      </c>
    </row>
    <row r="4" spans="1:4">
      <c r="A4" s="4" t="s">
        <v>199</v>
      </c>
      <c r="C4" s="7" t="n">
        <v>617107</v>
      </c>
      <c r="D4" s="7" t="n">
        <v>451472</v>
      </c>
    </row>
    <row r="5" spans="1:4">
      <c r="A5" s="3" t="s">
        <v>200</v>
      </c>
    </row>
    <row r="6" spans="1:4">
      <c r="A6" s="4" t="s">
        <v>110</v>
      </c>
      <c r="C6" s="5" t="n">
        <v>882368</v>
      </c>
      <c r="D6" s="5" t="n">
        <v>1340214</v>
      </c>
    </row>
    <row r="7" spans="1:4">
      <c r="A7" s="4" t="s">
        <v>201</v>
      </c>
      <c r="C7" s="5" t="n">
        <v>241916</v>
      </c>
      <c r="D7" s="5" t="n">
        <v>162613</v>
      </c>
    </row>
    <row r="8" spans="1:4">
      <c r="A8" s="4" t="s">
        <v>202</v>
      </c>
      <c r="B8" s="4" t="s">
        <v>67</v>
      </c>
      <c r="C8" s="5" t="n">
        <v>889219</v>
      </c>
      <c r="D8" s="5" t="n">
        <v>724027</v>
      </c>
    </row>
    <row r="9" spans="1:4">
      <c r="A9" s="4" t="s">
        <v>203</v>
      </c>
      <c r="C9" s="5" t="n">
        <v>148838</v>
      </c>
      <c r="D9" s="5" t="n">
        <v>169072</v>
      </c>
    </row>
    <row r="10" spans="1:4">
      <c r="A10" s="4" t="s">
        <v>204</v>
      </c>
      <c r="C10" s="5" t="n">
        <v>244</v>
      </c>
      <c r="D10" s="5" t="n">
        <v>-9569</v>
      </c>
    </row>
    <row r="11" spans="1:4">
      <c r="A11" s="4" t="s">
        <v>205</v>
      </c>
      <c r="C11" s="5" t="n">
        <v>-171</v>
      </c>
      <c r="D11" s="5" t="n">
        <v>-100</v>
      </c>
    </row>
    <row r="12" spans="1:4">
      <c r="A12" s="4" t="s">
        <v>130</v>
      </c>
      <c r="C12" s="5" t="n">
        <v>3413</v>
      </c>
      <c r="D12" s="5" t="n">
        <v>10740</v>
      </c>
    </row>
    <row r="13" spans="1:4">
      <c r="A13" s="4" t="s">
        <v>206</v>
      </c>
      <c r="C13" s="5" t="n">
        <v>3288</v>
      </c>
      <c r="D13" s="5" t="n">
        <v>-4910</v>
      </c>
    </row>
    <row r="14" spans="1:4">
      <c r="A14" s="4" t="s">
        <v>207</v>
      </c>
      <c r="C14" s="5" t="n">
        <v>501</v>
      </c>
      <c r="D14" s="5" t="n">
        <v>-736</v>
      </c>
    </row>
    <row r="15" spans="1:4">
      <c r="A15" s="4" t="s">
        <v>208</v>
      </c>
      <c r="C15" s="5" t="n">
        <v>-3392</v>
      </c>
      <c r="D15" s="5" t="n">
        <v>1506</v>
      </c>
    </row>
    <row r="16" spans="1:4">
      <c r="A16" s="4" t="s">
        <v>209</v>
      </c>
      <c r="C16" s="5" t="n">
        <v>-2369626</v>
      </c>
      <c r="D16" s="5" t="n">
        <v>-2438217</v>
      </c>
    </row>
    <row r="17" spans="1:4">
      <c r="A17" s="4" t="s">
        <v>210</v>
      </c>
      <c r="C17" s="5" t="n">
        <v>-620</v>
      </c>
      <c r="D17" s="5" t="n">
        <v>-3217</v>
      </c>
    </row>
    <row r="18" spans="1:4">
      <c r="A18" s="4" t="s">
        <v>211</v>
      </c>
      <c r="C18" s="5" t="n">
        <v>3256748</v>
      </c>
      <c r="D18" s="5" t="n">
        <v>2462255</v>
      </c>
    </row>
    <row r="19" spans="1:4">
      <c r="A19" s="4" t="s">
        <v>212</v>
      </c>
      <c r="C19" s="5" t="n">
        <v>-2260</v>
      </c>
      <c r="D19" s="5" t="n">
        <v>-10331</v>
      </c>
    </row>
    <row r="20" spans="1:4">
      <c r="A20" s="4" t="s">
        <v>213</v>
      </c>
      <c r="C20" s="5" t="n">
        <v>2567</v>
      </c>
      <c r="D20" s="5" t="n">
        <v>13640</v>
      </c>
    </row>
    <row r="21" spans="1:4">
      <c r="A21" s="3" t="s">
        <v>214</v>
      </c>
    </row>
    <row r="22" spans="1:4">
      <c r="A22" s="4" t="s">
        <v>215</v>
      </c>
      <c r="C22" s="5" t="n">
        <v>-72921</v>
      </c>
      <c r="D22" s="5" t="n">
        <v>-78697</v>
      </c>
    </row>
    <row r="23" spans="1:4">
      <c r="A23" s="4" t="s">
        <v>216</v>
      </c>
      <c r="C23" s="5" t="n">
        <v>-392151</v>
      </c>
      <c r="D23" s="5" t="n">
        <v>-254277</v>
      </c>
    </row>
    <row r="24" spans="1:4">
      <c r="A24" s="4" t="s">
        <v>54</v>
      </c>
      <c r="C24" s="5" t="n">
        <v>704392</v>
      </c>
      <c r="D24" s="5" t="n">
        <v>-29872</v>
      </c>
    </row>
    <row r="25" spans="1:4">
      <c r="A25" s="4" t="s">
        <v>217</v>
      </c>
      <c r="C25" s="5" t="n">
        <v>3909460</v>
      </c>
      <c r="D25" s="5" t="n">
        <v>2505613</v>
      </c>
    </row>
    <row r="26" spans="1:4">
      <c r="A26" s="3" t="s">
        <v>218</v>
      </c>
    </row>
    <row r="27" spans="1:4">
      <c r="A27" s="4" t="s">
        <v>219</v>
      </c>
      <c r="C27" s="5" t="n">
        <v>39446</v>
      </c>
      <c r="D27" s="5" t="n">
        <v>997306</v>
      </c>
    </row>
    <row r="28" spans="1:4">
      <c r="A28" s="4" t="s">
        <v>220</v>
      </c>
      <c r="C28" s="5" t="n">
        <v>1118084</v>
      </c>
      <c r="D28" s="5" t="n">
        <v>2552576</v>
      </c>
    </row>
    <row r="29" spans="1:4">
      <c r="A29" s="4" t="s">
        <v>221</v>
      </c>
      <c r="C29" s="5" t="n">
        <v>-1194315</v>
      </c>
      <c r="D29" s="5" t="n">
        <v>-5144019</v>
      </c>
    </row>
    <row r="30" spans="1:4">
      <c r="A30" s="4" t="s">
        <v>222</v>
      </c>
      <c r="C30" s="5" t="n">
        <v>175806</v>
      </c>
      <c r="D30" s="5" t="n">
        <v>78696</v>
      </c>
    </row>
    <row r="31" spans="1:4">
      <c r="A31" s="4" t="s">
        <v>223</v>
      </c>
      <c r="C31" s="5" t="n">
        <v>-135898</v>
      </c>
      <c r="D31" s="5" t="n">
        <v>0</v>
      </c>
    </row>
    <row r="32" spans="1:4">
      <c r="A32" s="4" t="s">
        <v>224</v>
      </c>
      <c r="C32" s="5" t="n">
        <v>63024</v>
      </c>
      <c r="D32" s="5" t="n">
        <v>117081</v>
      </c>
    </row>
    <row r="33" spans="1:4">
      <c r="A33" s="4" t="s">
        <v>225</v>
      </c>
      <c r="C33" s="5" t="n">
        <v>-64678</v>
      </c>
      <c r="D33" s="5" t="n">
        <v>-88987</v>
      </c>
    </row>
    <row r="34" spans="1:4">
      <c r="A34" s="4" t="s">
        <v>226</v>
      </c>
      <c r="C34" s="5" t="n">
        <v>826085</v>
      </c>
      <c r="D34" s="5" t="n">
        <v>288805</v>
      </c>
    </row>
    <row r="35" spans="1:4">
      <c r="A35" s="4" t="s">
        <v>227</v>
      </c>
      <c r="C35" s="5" t="n">
        <v>0</v>
      </c>
      <c r="D35" s="5" t="n">
        <v>17717</v>
      </c>
    </row>
    <row r="36" spans="1:4">
      <c r="A36" s="4" t="s">
        <v>228</v>
      </c>
      <c r="C36" s="5" t="n">
        <v>2189</v>
      </c>
      <c r="D36" s="5" t="n">
        <v>4305</v>
      </c>
    </row>
    <row r="37" spans="1:4">
      <c r="A37" s="4" t="s">
        <v>229</v>
      </c>
      <c r="C37" s="5" t="n">
        <v>-52341</v>
      </c>
      <c r="D37" s="5" t="n">
        <v>-35673</v>
      </c>
    </row>
    <row r="38" spans="1:4">
      <c r="A38" s="4" t="s">
        <v>230</v>
      </c>
      <c r="C38" s="5" t="n">
        <v>10888</v>
      </c>
      <c r="D38" s="5" t="n">
        <v>14147</v>
      </c>
    </row>
    <row r="39" spans="1:4">
      <c r="A39" s="4" t="s">
        <v>231</v>
      </c>
      <c r="C39" s="5" t="n">
        <v>-559358</v>
      </c>
      <c r="D39" s="5" t="n">
        <v>-136550</v>
      </c>
    </row>
    <row r="40" spans="1:4">
      <c r="A40" s="4" t="s">
        <v>232</v>
      </c>
      <c r="C40" s="5" t="n">
        <v>-3525399</v>
      </c>
      <c r="D40" s="5" t="n">
        <v>1684297</v>
      </c>
    </row>
    <row r="41" spans="1:4">
      <c r="A41" s="4" t="s">
        <v>233</v>
      </c>
      <c r="C41" s="5" t="n">
        <v>-4804003</v>
      </c>
      <c r="D41" s="5" t="n">
        <v>-3055983</v>
      </c>
    </row>
    <row r="42" spans="1:4">
      <c r="A42" s="4" t="s">
        <v>234</v>
      </c>
      <c r="B42" s="4" t="s">
        <v>67</v>
      </c>
      <c r="C42" s="5" t="n">
        <v>2212897</v>
      </c>
      <c r="D42" s="5" t="n">
        <v>1845431</v>
      </c>
    </row>
    <row r="43" spans="1:4">
      <c r="A43" s="4" t="s">
        <v>235</v>
      </c>
      <c r="C43" s="5" t="n">
        <v>443905</v>
      </c>
      <c r="D43" s="5" t="n">
        <v>551100</v>
      </c>
    </row>
    <row r="44" spans="1:4">
      <c r="A44" s="4" t="s">
        <v>236</v>
      </c>
      <c r="C44" s="5" t="n">
        <v>27782</v>
      </c>
      <c r="D44" s="5" t="n">
        <v>63485</v>
      </c>
    </row>
    <row r="45" spans="1:4">
      <c r="A45" s="4" t="s">
        <v>237</v>
      </c>
      <c r="C45" s="5" t="n">
        <v>-70756</v>
      </c>
      <c r="D45" s="5" t="n">
        <v>-58404</v>
      </c>
    </row>
    <row r="46" spans="1:4">
      <c r="A46" s="4" t="s">
        <v>238</v>
      </c>
      <c r="C46" s="5" t="n">
        <v>-5486642</v>
      </c>
      <c r="D46" s="5" t="n">
        <v>-304670</v>
      </c>
    </row>
    <row r="47" spans="1:4">
      <c r="A47" s="3" t="s">
        <v>239</v>
      </c>
    </row>
    <row r="48" spans="1:4">
      <c r="A48" s="4" t="s">
        <v>240</v>
      </c>
      <c r="C48" s="5" t="n">
        <v>725445</v>
      </c>
      <c r="D48" s="5" t="n">
        <v>-4284135</v>
      </c>
    </row>
    <row r="49" spans="1:4">
      <c r="A49" s="4" t="s">
        <v>241</v>
      </c>
      <c r="C49" s="5" t="n">
        <v>571142</v>
      </c>
      <c r="D49" s="5" t="n">
        <v>1677414</v>
      </c>
    </row>
    <row r="50" spans="1:4">
      <c r="A50" s="4" t="s">
        <v>242</v>
      </c>
      <c r="C50" s="5" t="n">
        <v>23140364</v>
      </c>
      <c r="D50" s="5" t="n">
        <v>26834482</v>
      </c>
    </row>
    <row r="51" spans="1:4">
      <c r="A51" s="4" t="s">
        <v>243</v>
      </c>
      <c r="C51" s="5" t="n">
        <v>-22560831</v>
      </c>
      <c r="D51" s="5" t="n">
        <v>-26829907</v>
      </c>
    </row>
    <row r="52" spans="1:4">
      <c r="A52" s="4" t="s">
        <v>244</v>
      </c>
      <c r="C52" s="5" t="n">
        <v>0</v>
      </c>
      <c r="D52" s="5" t="n">
        <v>1000000</v>
      </c>
    </row>
    <row r="53" spans="1:4">
      <c r="A53" s="4" t="s">
        <v>245</v>
      </c>
      <c r="C53" s="5" t="n">
        <v>-1400000</v>
      </c>
      <c r="D53" s="5" t="n">
        <v>-2850000</v>
      </c>
    </row>
    <row r="54" spans="1:4">
      <c r="A54" s="4" t="s">
        <v>246</v>
      </c>
      <c r="C54" s="5" t="n">
        <v>31283</v>
      </c>
      <c r="D54" s="5" t="n">
        <v>14040</v>
      </c>
    </row>
    <row r="55" spans="1:4">
      <c r="A55" s="4" t="s">
        <v>247</v>
      </c>
      <c r="C55" s="5" t="n">
        <v>-7300</v>
      </c>
      <c r="D55" s="5" t="n">
        <v>-7300</v>
      </c>
    </row>
    <row r="56" spans="1:4">
      <c r="A56" s="4" t="s">
        <v>248</v>
      </c>
      <c r="C56" s="5" t="n">
        <v>-10000</v>
      </c>
      <c r="D56" s="5" t="n">
        <v>0</v>
      </c>
    </row>
    <row r="57" spans="1:4">
      <c r="A57" s="4" t="s">
        <v>249</v>
      </c>
      <c r="C57" s="5" t="n">
        <v>-11535</v>
      </c>
      <c r="D57" s="5" t="n">
        <v>0</v>
      </c>
    </row>
    <row r="58" spans="1:4">
      <c r="A58" s="4" t="s">
        <v>250</v>
      </c>
      <c r="C58" s="5" t="n">
        <v>4911</v>
      </c>
      <c r="D58" s="5" t="n">
        <v>3334</v>
      </c>
    </row>
    <row r="59" spans="1:4">
      <c r="A59" s="4" t="s">
        <v>251</v>
      </c>
      <c r="C59" s="5" t="n">
        <v>5741</v>
      </c>
      <c r="D59" s="5" t="n">
        <v>9000</v>
      </c>
    </row>
    <row r="60" spans="1:4">
      <c r="A60" s="4" t="s">
        <v>252</v>
      </c>
      <c r="C60" s="5" t="n">
        <v>489220</v>
      </c>
      <c r="D60" s="5" t="n">
        <v>-4433072</v>
      </c>
    </row>
    <row r="61" spans="1:4">
      <c r="A61" s="4" t="s">
        <v>253</v>
      </c>
      <c r="B61" s="4" t="s">
        <v>33</v>
      </c>
      <c r="C61" s="5" t="n">
        <v>-1087962</v>
      </c>
      <c r="D61" s="5" t="n">
        <v>-2232129</v>
      </c>
    </row>
    <row r="62" spans="1:4">
      <c r="A62" s="4" t="s">
        <v>254</v>
      </c>
      <c r="B62" s="4" t="s">
        <v>33</v>
      </c>
      <c r="C62" s="5" t="n">
        <v>10338774</v>
      </c>
      <c r="D62" s="5" t="n">
        <v>13052807</v>
      </c>
    </row>
    <row r="63" spans="1:4">
      <c r="A63" s="4" t="s">
        <v>255</v>
      </c>
      <c r="B63" s="4" t="s">
        <v>33</v>
      </c>
      <c r="C63" s="5" t="n">
        <v>9250812</v>
      </c>
      <c r="D63" s="5" t="n">
        <v>10820678</v>
      </c>
    </row>
    <row r="64" spans="1:4">
      <c r="A64" s="3" t="s">
        <v>256</v>
      </c>
    </row>
    <row r="65" spans="1:4">
      <c r="A65" s="4" t="s">
        <v>257</v>
      </c>
      <c r="C65" s="5" t="n">
        <v>724616</v>
      </c>
      <c r="D65" s="5" t="n">
        <v>30135</v>
      </c>
    </row>
    <row r="66" spans="1:4">
      <c r="A66" s="4" t="s">
        <v>258</v>
      </c>
      <c r="C66" s="5" t="n">
        <v>0</v>
      </c>
      <c r="D66" s="5" t="n">
        <v>289569</v>
      </c>
    </row>
    <row r="67" spans="1:4">
      <c r="A67" s="4" t="s">
        <v>259</v>
      </c>
      <c r="C67" s="5" t="n">
        <v>0</v>
      </c>
      <c r="D67" s="5" t="n">
        <v>308819</v>
      </c>
    </row>
    <row r="68" spans="1:4">
      <c r="A68" s="4" t="s">
        <v>260</v>
      </c>
      <c r="C68" s="5" t="n">
        <v>0</v>
      </c>
      <c r="D68" s="5" t="n">
        <v>-74405</v>
      </c>
    </row>
    <row r="69" spans="1:4">
      <c r="A69" s="4" t="s">
        <v>261</v>
      </c>
      <c r="C69" s="7" t="n">
        <v>1167189</v>
      </c>
      <c r="D69" s="7" t="n">
        <v>0</v>
      </c>
    </row>
    <row r="70" spans="1:4"/>
    <row r="71" spans="1:4">
      <c r="A71" s="4" t="s">
        <v>67</v>
      </c>
      <c r="B71" s="4" t="s">
        <v>262</v>
      </c>
    </row>
    <row r="72" spans="1:4">
      <c r="A72" s="4" t="s">
        <v>33</v>
      </c>
      <c r="B72" s="4" t="s">
        <v>263</v>
      </c>
    </row>
  </sheetData>
  <mergeCells count="5">
    <mergeCell ref="A1:B2"/>
    <mergeCell ref="C1:D1"/>
    <mergeCell ref="A70:C70"/>
    <mergeCell ref="B71:C71"/>
    <mergeCell ref="B72:C7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90</v>
      </c>
      <c r="B1" s="2" t="s">
        <v>1191</v>
      </c>
      <c r="C1" s="2" t="s">
        <v>1</v>
      </c>
    </row>
    <row r="2" spans="1:4">
      <c r="B2" s="2" t="s">
        <v>3</v>
      </c>
      <c r="C2" s="2" t="s">
        <v>2</v>
      </c>
      <c r="D2" s="2" t="s">
        <v>23</v>
      </c>
    </row>
    <row r="3" spans="1:4">
      <c r="A3" s="3" t="s">
        <v>401</v>
      </c>
    </row>
    <row r="4" spans="1:4">
      <c r="A4" s="4" t="s">
        <v>1192</v>
      </c>
      <c r="C4" s="7" t="n">
        <v>84600000</v>
      </c>
      <c r="D4" s="7" t="n">
        <v>90900000</v>
      </c>
    </row>
    <row r="5" spans="1:4">
      <c r="A5" s="4" t="s">
        <v>167</v>
      </c>
    </row>
    <row r="6" spans="1:4">
      <c r="A6" s="3" t="s">
        <v>401</v>
      </c>
    </row>
    <row r="7" spans="1:4">
      <c r="A7" s="4" t="s">
        <v>1192</v>
      </c>
      <c r="C7" s="5" t="n">
        <v>52821071000</v>
      </c>
      <c r="D7" s="5" t="n">
        <v>49078924000</v>
      </c>
    </row>
    <row r="8" spans="1:4">
      <c r="A8" s="4" t="s">
        <v>1193</v>
      </c>
      <c r="C8" s="5" t="n">
        <v>1615267000</v>
      </c>
      <c r="D8" s="5" t="n">
        <v>1847759000</v>
      </c>
    </row>
    <row r="9" spans="1:4">
      <c r="A9" s="4" t="s">
        <v>1194</v>
      </c>
      <c r="C9" s="7" t="n">
        <v>6000000000</v>
      </c>
      <c r="D9" s="7" t="n">
        <v>3700000000</v>
      </c>
    </row>
    <row r="10" spans="1:4">
      <c r="A10" s="4" t="s">
        <v>1195</v>
      </c>
    </row>
    <row r="11" spans="1:4">
      <c r="A11" s="3" t="s">
        <v>401</v>
      </c>
    </row>
    <row r="12" spans="1:4">
      <c r="A12" s="4" t="s">
        <v>1114</v>
      </c>
      <c r="C12" s="4" t="s">
        <v>1196</v>
      </c>
      <c r="D12" s="4" t="s">
        <v>1197</v>
      </c>
    </row>
    <row r="13" spans="1:4">
      <c r="A13" s="4" t="s">
        <v>1198</v>
      </c>
    </row>
    <row r="14" spans="1:4">
      <c r="A14" s="3" t="s">
        <v>401</v>
      </c>
    </row>
    <row r="15" spans="1:4">
      <c r="A15" s="4" t="s">
        <v>1199</v>
      </c>
      <c r="B15" s="4" t="s">
        <v>1200</v>
      </c>
    </row>
    <row r="16" spans="1:4">
      <c r="A16" s="4" t="s">
        <v>1201</v>
      </c>
    </row>
    <row r="17" spans="1:4">
      <c r="A17" s="3" t="s">
        <v>401</v>
      </c>
    </row>
    <row r="18" spans="1:4">
      <c r="A18" s="4" t="s">
        <v>1192</v>
      </c>
      <c r="C18" s="7" t="n">
        <v>4625023000</v>
      </c>
      <c r="D18" s="7" t="n">
        <v>5598316000</v>
      </c>
    </row>
    <row r="19" spans="1:4">
      <c r="A19" s="4" t="s">
        <v>1202</v>
      </c>
      <c r="C19" s="7" t="n">
        <v>12156090000</v>
      </c>
      <c r="D19" s="7" t="n">
        <v>12444483000</v>
      </c>
    </row>
    <row r="20" spans="1:4">
      <c r="A20" s="4" t="s">
        <v>1114</v>
      </c>
      <c r="C20" s="4" t="s">
        <v>1203</v>
      </c>
      <c r="D20" s="4" t="s">
        <v>1204</v>
      </c>
    </row>
    <row r="21" spans="1:4">
      <c r="A21" s="4" t="s">
        <v>1205</v>
      </c>
      <c r="C21" s="7" t="n">
        <v>6279384000</v>
      </c>
      <c r="D21" s="7" t="n">
        <v>6703767000</v>
      </c>
    </row>
    <row r="22" spans="1:4">
      <c r="A22" s="4" t="s">
        <v>1193</v>
      </c>
      <c r="C22" s="7" t="n">
        <v>60155000</v>
      </c>
      <c r="D22" s="5" t="n">
        <v>132024000</v>
      </c>
    </row>
    <row r="23" spans="1:4">
      <c r="A23" s="4" t="s">
        <v>1206</v>
      </c>
    </row>
    <row r="24" spans="1:4">
      <c r="A24" s="3" t="s">
        <v>401</v>
      </c>
    </row>
    <row r="25" spans="1:4">
      <c r="A25" s="4" t="s">
        <v>1207</v>
      </c>
      <c r="C25" s="4" t="s">
        <v>1208</v>
      </c>
    </row>
    <row r="26" spans="1:4">
      <c r="A26" s="4" t="s">
        <v>1209</v>
      </c>
    </row>
    <row r="27" spans="1:4">
      <c r="A27" s="3" t="s">
        <v>401</v>
      </c>
    </row>
    <row r="28" spans="1:4">
      <c r="A28" s="4" t="s">
        <v>1192</v>
      </c>
      <c r="C28" s="7" t="n">
        <v>518345000</v>
      </c>
      <c r="D28" s="5" t="n">
        <v>339145000</v>
      </c>
    </row>
    <row r="29" spans="1:4">
      <c r="A29" s="4" t="s">
        <v>1202</v>
      </c>
      <c r="C29" s="7" t="n">
        <v>1250000000</v>
      </c>
      <c r="D29" s="7" t="n">
        <v>1250000000</v>
      </c>
    </row>
    <row r="30" spans="1:4">
      <c r="A30" s="4" t="s">
        <v>1114</v>
      </c>
      <c r="C30" s="4" t="s">
        <v>1210</v>
      </c>
      <c r="D30" s="4" t="s">
        <v>1211</v>
      </c>
    </row>
    <row r="31" spans="1:4">
      <c r="A31" s="4" t="s">
        <v>1205</v>
      </c>
      <c r="C31" s="7" t="n">
        <v>780594000</v>
      </c>
      <c r="D31" s="7" t="n">
        <v>461353000</v>
      </c>
    </row>
    <row r="32" spans="1:4">
      <c r="A32" s="4" t="s">
        <v>1193</v>
      </c>
      <c r="C32" s="5" t="n">
        <v>5068000</v>
      </c>
      <c r="D32" s="5" t="n">
        <v>12645000</v>
      </c>
    </row>
    <row r="33" spans="1:4">
      <c r="A33" s="4" t="s">
        <v>1212</v>
      </c>
    </row>
    <row r="34" spans="1:4">
      <c r="A34" s="3" t="s">
        <v>401</v>
      </c>
    </row>
    <row r="35" spans="1:4">
      <c r="A35" s="4" t="s">
        <v>1192</v>
      </c>
      <c r="C35" s="5" t="n">
        <v>78620000</v>
      </c>
      <c r="D35" s="5" t="n">
        <v>435220000</v>
      </c>
    </row>
    <row r="36" spans="1:4">
      <c r="A36" s="4" t="s">
        <v>1202</v>
      </c>
      <c r="C36" s="7" t="n">
        <v>500000000</v>
      </c>
      <c r="D36" s="7" t="n">
        <v>500000000</v>
      </c>
    </row>
    <row r="37" spans="1:4">
      <c r="A37" s="4" t="s">
        <v>1114</v>
      </c>
      <c r="C37" s="4" t="s">
        <v>1213</v>
      </c>
      <c r="D37" s="4" t="s">
        <v>1214</v>
      </c>
    </row>
    <row r="38" spans="1:4">
      <c r="A38" s="4" t="s">
        <v>1205</v>
      </c>
      <c r="C38" s="7" t="n">
        <v>89182000</v>
      </c>
      <c r="D38" s="7" t="n">
        <v>521365000</v>
      </c>
    </row>
    <row r="39" spans="1:4">
      <c r="A39" s="4" t="s">
        <v>1193</v>
      </c>
      <c r="C39" s="5" t="n">
        <v>411000</v>
      </c>
      <c r="D39" s="5" t="n">
        <v>16866000</v>
      </c>
    </row>
    <row r="40" spans="1:4">
      <c r="A40" s="4" t="s">
        <v>1215</v>
      </c>
    </row>
    <row r="41" spans="1:4">
      <c r="A41" s="3" t="s">
        <v>401</v>
      </c>
    </row>
    <row r="42" spans="1:4">
      <c r="A42" s="4" t="s">
        <v>1192</v>
      </c>
      <c r="C42" s="5" t="n">
        <v>1832943000</v>
      </c>
      <c r="D42" s="5" t="n">
        <v>2044843000</v>
      </c>
    </row>
    <row r="43" spans="1:4">
      <c r="A43" s="4" t="s">
        <v>1202</v>
      </c>
      <c r="C43" s="7" t="n">
        <v>3900000000</v>
      </c>
      <c r="D43" s="7" t="n">
        <v>3900000000</v>
      </c>
    </row>
    <row r="44" spans="1:4">
      <c r="A44" s="4" t="s">
        <v>1114</v>
      </c>
      <c r="C44" s="4" t="s">
        <v>1216</v>
      </c>
      <c r="D44" s="4" t="s">
        <v>1217</v>
      </c>
    </row>
    <row r="45" spans="1:4">
      <c r="A45" s="4" t="s">
        <v>1205</v>
      </c>
      <c r="C45" s="7" t="n">
        <v>2310677000</v>
      </c>
      <c r="D45" s="7" t="n">
        <v>2929890000</v>
      </c>
    </row>
    <row r="46" spans="1:4">
      <c r="A46" s="4" t="s">
        <v>1193</v>
      </c>
      <c r="C46" s="5" t="n">
        <v>10261000</v>
      </c>
      <c r="D46" s="5" t="n">
        <v>53639000</v>
      </c>
    </row>
    <row r="47" spans="1:4">
      <c r="A47" s="4" t="s">
        <v>1218</v>
      </c>
    </row>
    <row r="48" spans="1:4">
      <c r="A48" s="3" t="s">
        <v>401</v>
      </c>
    </row>
    <row r="49" spans="1:4">
      <c r="A49" s="4" t="s">
        <v>1192</v>
      </c>
      <c r="C49" s="5" t="n">
        <v>364777000</v>
      </c>
      <c r="D49" s="5" t="n">
        <v>226577000</v>
      </c>
    </row>
    <row r="50" spans="1:4">
      <c r="A50" s="4" t="s">
        <v>1202</v>
      </c>
      <c r="C50" s="7" t="n">
        <v>1800000000</v>
      </c>
      <c r="D50" s="7" t="n">
        <v>1800000000</v>
      </c>
    </row>
    <row r="51" spans="1:4">
      <c r="A51" s="4" t="s">
        <v>1114</v>
      </c>
      <c r="C51" s="4" t="s">
        <v>1219</v>
      </c>
      <c r="D51" s="4" t="s">
        <v>1220</v>
      </c>
    </row>
    <row r="52" spans="1:4">
      <c r="A52" s="4" t="s">
        <v>1205</v>
      </c>
      <c r="C52" s="7" t="n">
        <v>529183000</v>
      </c>
      <c r="D52" s="7" t="n">
        <v>311336000</v>
      </c>
    </row>
    <row r="53" spans="1:4">
      <c r="A53" s="4" t="s">
        <v>1193</v>
      </c>
      <c r="C53" s="5" t="n">
        <v>180000</v>
      </c>
      <c r="D53" s="5" t="n">
        <v>6772000</v>
      </c>
    </row>
    <row r="54" spans="1:4">
      <c r="A54" s="4" t="s">
        <v>1218</v>
      </c>
    </row>
    <row r="55" spans="1:4">
      <c r="A55" s="3" t="s">
        <v>401</v>
      </c>
    </row>
    <row r="56" spans="1:4">
      <c r="A56" s="4" t="s">
        <v>1192</v>
      </c>
      <c r="C56" s="5" t="n">
        <v>217465000</v>
      </c>
      <c r="D56" s="5" t="n">
        <v>81865000</v>
      </c>
    </row>
    <row r="57" spans="1:4">
      <c r="A57" s="4" t="s">
        <v>1202</v>
      </c>
      <c r="C57" s="7" t="n">
        <v>400000000</v>
      </c>
      <c r="D57" s="7" t="n">
        <v>400000000</v>
      </c>
    </row>
    <row r="58" spans="1:4">
      <c r="A58" s="4" t="s">
        <v>1114</v>
      </c>
      <c r="C58" s="4" t="s">
        <v>1102</v>
      </c>
      <c r="D58" s="4" t="s">
        <v>1197</v>
      </c>
    </row>
    <row r="59" spans="1:4">
      <c r="A59" s="4" t="s">
        <v>1205</v>
      </c>
      <c r="C59" s="7" t="n">
        <v>328840000</v>
      </c>
      <c r="D59" s="7" t="n">
        <v>114021000</v>
      </c>
    </row>
    <row r="60" spans="1:4">
      <c r="A60" s="4" t="s">
        <v>1193</v>
      </c>
      <c r="C60" s="5" t="n">
        <v>158000</v>
      </c>
      <c r="D60" s="5" t="n">
        <v>3057000</v>
      </c>
    </row>
    <row r="61" spans="1:4">
      <c r="A61" s="4" t="s">
        <v>1215</v>
      </c>
    </row>
    <row r="62" spans="1:4">
      <c r="A62" s="3" t="s">
        <v>401</v>
      </c>
    </row>
    <row r="63" spans="1:4">
      <c r="A63" s="4" t="s">
        <v>1192</v>
      </c>
      <c r="C63" s="5" t="n">
        <v>287484000</v>
      </c>
    </row>
    <row r="64" spans="1:4">
      <c r="A64" s="4" t="s">
        <v>1202</v>
      </c>
      <c r="C64" s="7" t="n">
        <v>500000000</v>
      </c>
    </row>
    <row r="65" spans="1:4">
      <c r="A65" s="4" t="s">
        <v>1114</v>
      </c>
      <c r="C65" s="4" t="s">
        <v>1221</v>
      </c>
    </row>
    <row r="66" spans="1:4">
      <c r="A66" s="4" t="s">
        <v>1205</v>
      </c>
      <c r="C66" s="7" t="n">
        <v>410567000</v>
      </c>
    </row>
    <row r="67" spans="1:4">
      <c r="A67" s="4" t="s">
        <v>1193</v>
      </c>
      <c r="C67" s="5" t="n">
        <v>24525000</v>
      </c>
    </row>
    <row r="68" spans="1:4">
      <c r="A68" s="4" t="s">
        <v>1222</v>
      </c>
    </row>
    <row r="69" spans="1:4">
      <c r="A69" s="3" t="s">
        <v>401</v>
      </c>
    </row>
    <row r="70" spans="1:4">
      <c r="A70" s="4" t="s">
        <v>1192</v>
      </c>
      <c r="C70" s="5" t="n">
        <v>417499000</v>
      </c>
      <c r="D70" s="5" t="n">
        <v>403999000</v>
      </c>
    </row>
    <row r="71" spans="1:4">
      <c r="A71" s="4" t="s">
        <v>1202</v>
      </c>
      <c r="C71" s="7" t="n">
        <v>1000000000</v>
      </c>
      <c r="D71" s="7" t="n">
        <v>1000000000</v>
      </c>
    </row>
    <row r="72" spans="1:4">
      <c r="A72" s="4" t="s">
        <v>1114</v>
      </c>
      <c r="C72" s="4" t="s">
        <v>1223</v>
      </c>
      <c r="D72" s="4" t="s">
        <v>1224</v>
      </c>
    </row>
    <row r="73" spans="1:4">
      <c r="A73" s="4" t="s">
        <v>1205</v>
      </c>
      <c r="C73" s="7" t="n">
        <v>632984000</v>
      </c>
      <c r="D73" s="7" t="n">
        <v>546782000</v>
      </c>
    </row>
    <row r="74" spans="1:4">
      <c r="A74" s="4" t="s">
        <v>1193</v>
      </c>
      <c r="C74" s="5" t="n">
        <v>8000</v>
      </c>
      <c r="D74" s="5" t="n">
        <v>14729000</v>
      </c>
    </row>
    <row r="75" spans="1:4">
      <c r="A75" s="4" t="s">
        <v>1225</v>
      </c>
    </row>
    <row r="76" spans="1:4">
      <c r="A76" s="3" t="s">
        <v>401</v>
      </c>
    </row>
    <row r="77" spans="1:4">
      <c r="A77" s="4" t="s">
        <v>1192</v>
      </c>
      <c r="C77" s="5" t="n">
        <v>214500000</v>
      </c>
      <c r="D77" s="5" t="n">
        <v>235700000</v>
      </c>
    </row>
    <row r="78" spans="1:4">
      <c r="A78" s="4" t="s">
        <v>1202</v>
      </c>
      <c r="C78" s="7" t="n">
        <v>300000000</v>
      </c>
      <c r="D78" s="7" t="n">
        <v>300000000</v>
      </c>
    </row>
    <row r="79" spans="1:4">
      <c r="A79" s="4" t="s">
        <v>1114</v>
      </c>
      <c r="C79" s="4" t="s">
        <v>1226</v>
      </c>
      <c r="D79" s="4" t="s">
        <v>1227</v>
      </c>
    </row>
    <row r="80" spans="1:4">
      <c r="A80" s="4" t="s">
        <v>1205</v>
      </c>
      <c r="C80" s="7" t="n">
        <v>248608000</v>
      </c>
      <c r="D80" s="7" t="n">
        <v>289634000</v>
      </c>
    </row>
    <row r="81" spans="1:4">
      <c r="A81" s="4" t="s">
        <v>1193</v>
      </c>
      <c r="C81" s="5" t="n">
        <v>333000</v>
      </c>
      <c r="D81" s="5" t="n">
        <v>10474000</v>
      </c>
    </row>
    <row r="82" spans="1:4">
      <c r="A82" s="4" t="s">
        <v>1228</v>
      </c>
    </row>
    <row r="83" spans="1:4">
      <c r="A83" s="3" t="s">
        <v>401</v>
      </c>
    </row>
    <row r="84" spans="1:4">
      <c r="A84" s="4" t="s">
        <v>1192</v>
      </c>
      <c r="C84" s="5" t="n">
        <v>115100000</v>
      </c>
      <c r="D84" s="5" t="n">
        <v>0</v>
      </c>
    </row>
    <row r="85" spans="1:4">
      <c r="A85" s="4" t="s">
        <v>1202</v>
      </c>
      <c r="C85" s="7" t="n">
        <v>300000000</v>
      </c>
      <c r="D85" s="7" t="n">
        <v>300000000</v>
      </c>
    </row>
    <row r="86" spans="1:4">
      <c r="A86" s="4" t="s">
        <v>1114</v>
      </c>
      <c r="C86" s="4" t="s">
        <v>1229</v>
      </c>
      <c r="D86" s="4" t="s">
        <v>1230</v>
      </c>
    </row>
    <row r="87" spans="1:4">
      <c r="A87" s="4" t="s">
        <v>1205</v>
      </c>
      <c r="C87" s="7" t="n">
        <v>181621000</v>
      </c>
      <c r="D87" s="7" t="n">
        <v>0</v>
      </c>
    </row>
    <row r="88" spans="1:4">
      <c r="A88" s="4" t="s">
        <v>1193</v>
      </c>
      <c r="C88" s="5" t="n">
        <v>855000</v>
      </c>
      <c r="D88" s="5" t="n">
        <v>0</v>
      </c>
    </row>
    <row r="89" spans="1:4">
      <c r="A89" s="4" t="s">
        <v>1231</v>
      </c>
    </row>
    <row r="90" spans="1:4">
      <c r="A90" s="3" t="s">
        <v>401</v>
      </c>
    </row>
    <row r="91" spans="1:4">
      <c r="A91" s="4" t="s">
        <v>1192</v>
      </c>
      <c r="D91" s="5" t="n">
        <v>336484000</v>
      </c>
    </row>
    <row r="92" spans="1:4">
      <c r="A92" s="4" t="s">
        <v>1202</v>
      </c>
      <c r="D92" s="7" t="n">
        <v>500000000</v>
      </c>
    </row>
    <row r="93" spans="1:4">
      <c r="A93" s="4" t="s">
        <v>1114</v>
      </c>
      <c r="D93" s="4" t="s">
        <v>1232</v>
      </c>
    </row>
    <row r="94" spans="1:4">
      <c r="A94" s="4" t="s">
        <v>1205</v>
      </c>
      <c r="D94" s="7" t="n">
        <v>473208000</v>
      </c>
    </row>
    <row r="95" spans="1:4">
      <c r="A95" s="4" t="s">
        <v>1193</v>
      </c>
      <c r="D95" s="5" t="n">
        <v>0</v>
      </c>
    </row>
    <row r="96" spans="1:4">
      <c r="A96" s="4" t="s">
        <v>1233</v>
      </c>
    </row>
    <row r="97" spans="1:4">
      <c r="A97" s="3" t="s">
        <v>401</v>
      </c>
    </row>
    <row r="98" spans="1:4">
      <c r="A98" s="4" t="s">
        <v>1192</v>
      </c>
      <c r="C98" s="5" t="n">
        <v>179934000</v>
      </c>
      <c r="D98" s="5" t="n">
        <v>325775000</v>
      </c>
    </row>
    <row r="99" spans="1:4">
      <c r="A99" s="4" t="s">
        <v>1202</v>
      </c>
      <c r="C99" s="7" t="n">
        <v>179934000</v>
      </c>
      <c r="D99" s="7" t="n">
        <v>325775000</v>
      </c>
    </row>
    <row r="100" spans="1:4">
      <c r="A100" s="4" t="s">
        <v>1114</v>
      </c>
      <c r="C100" s="4" t="s">
        <v>1234</v>
      </c>
      <c r="D100" s="4" t="s">
        <v>1235</v>
      </c>
    </row>
    <row r="101" spans="1:4">
      <c r="A101" s="4" t="s">
        <v>1205</v>
      </c>
      <c r="C101" s="7" t="n">
        <v>259860000</v>
      </c>
      <c r="D101" s="7" t="n">
        <v>474188000</v>
      </c>
    </row>
    <row r="102" spans="1:4">
      <c r="A102" s="4" t="s">
        <v>1193</v>
      </c>
      <c r="C102" s="5" t="n">
        <v>17818000</v>
      </c>
      <c r="D102" s="5" t="n">
        <v>13842000</v>
      </c>
    </row>
    <row r="103" spans="1:4">
      <c r="A103" s="4" t="s">
        <v>1236</v>
      </c>
    </row>
    <row r="104" spans="1:4">
      <c r="A104" s="3" t="s">
        <v>401</v>
      </c>
    </row>
    <row r="105" spans="1:4">
      <c r="A105" s="4" t="s">
        <v>1192</v>
      </c>
      <c r="C105" s="5" t="n">
        <v>92167000</v>
      </c>
    </row>
    <row r="106" spans="1:4">
      <c r="A106" s="4" t="s">
        <v>1202</v>
      </c>
      <c r="C106" s="7" t="n">
        <v>92167000</v>
      </c>
    </row>
    <row r="107" spans="1:4">
      <c r="A107" s="4" t="s">
        <v>1114</v>
      </c>
      <c r="C107" s="4" t="s">
        <v>1237</v>
      </c>
    </row>
    <row r="108" spans="1:4">
      <c r="A108" s="4" t="s">
        <v>1205</v>
      </c>
      <c r="C108" s="7" t="n">
        <v>129440000</v>
      </c>
    </row>
    <row r="109" spans="1:4">
      <c r="A109" s="4" t="s">
        <v>1193</v>
      </c>
      <c r="C109" s="5" t="n">
        <v>0</v>
      </c>
    </row>
    <row r="110" spans="1:4">
      <c r="A110" s="4" t="s">
        <v>1238</v>
      </c>
    </row>
    <row r="111" spans="1:4">
      <c r="A111" s="3" t="s">
        <v>401</v>
      </c>
    </row>
    <row r="112" spans="1:4">
      <c r="A112" s="4" t="s">
        <v>1192</v>
      </c>
      <c r="C112" s="5" t="n">
        <v>68682000</v>
      </c>
    </row>
    <row r="113" spans="1:4">
      <c r="A113" s="4" t="s">
        <v>1202</v>
      </c>
      <c r="C113" s="7" t="n">
        <v>68682000</v>
      </c>
    </row>
    <row r="114" spans="1:4">
      <c r="A114" s="4" t="s">
        <v>1114</v>
      </c>
      <c r="C114" s="4" t="s">
        <v>1221</v>
      </c>
    </row>
    <row r="115" spans="1:4">
      <c r="A115" s="4" t="s">
        <v>1205</v>
      </c>
      <c r="C115" s="7" t="n">
        <v>92358000</v>
      </c>
    </row>
    <row r="116" spans="1:4">
      <c r="A116" s="4" t="s">
        <v>1193</v>
      </c>
      <c r="C116" s="5" t="n">
        <v>0</v>
      </c>
    </row>
    <row r="117" spans="1:4">
      <c r="A117" s="4" t="s">
        <v>1239</v>
      </c>
    </row>
    <row r="118" spans="1:4">
      <c r="A118" s="3" t="s">
        <v>401</v>
      </c>
    </row>
    <row r="119" spans="1:4">
      <c r="A119" s="4" t="s">
        <v>1192</v>
      </c>
      <c r="C119" s="5" t="n">
        <v>115307000</v>
      </c>
    </row>
    <row r="120" spans="1:4">
      <c r="A120" s="4" t="s">
        <v>1202</v>
      </c>
      <c r="C120" s="7" t="n">
        <v>115307000</v>
      </c>
    </row>
    <row r="121" spans="1:4">
      <c r="A121" s="4" t="s">
        <v>1114</v>
      </c>
      <c r="C121" s="4" t="s">
        <v>1240</v>
      </c>
    </row>
    <row r="122" spans="1:4">
      <c r="A122" s="4" t="s">
        <v>1205</v>
      </c>
      <c r="C122" s="7" t="n">
        <v>156202000</v>
      </c>
    </row>
    <row r="123" spans="1:4">
      <c r="A123" s="4" t="s">
        <v>1193</v>
      </c>
      <c r="C123" s="5" t="n">
        <v>0</v>
      </c>
    </row>
    <row r="124" spans="1:4">
      <c r="A124" s="4" t="s">
        <v>1241</v>
      </c>
    </row>
    <row r="125" spans="1:4">
      <c r="A125" s="3" t="s">
        <v>401</v>
      </c>
    </row>
    <row r="126" spans="1:4">
      <c r="A126" s="4" t="s">
        <v>1192</v>
      </c>
      <c r="D126" s="5" t="n">
        <v>202311000</v>
      </c>
    </row>
    <row r="127" spans="1:4">
      <c r="A127" s="4" t="s">
        <v>1202</v>
      </c>
      <c r="D127" s="7" t="n">
        <v>202311000</v>
      </c>
    </row>
    <row r="128" spans="1:4">
      <c r="A128" s="4" t="s">
        <v>1114</v>
      </c>
      <c r="D128" s="4" t="s">
        <v>1242</v>
      </c>
    </row>
    <row r="129" spans="1:4">
      <c r="A129" s="4" t="s">
        <v>1205</v>
      </c>
      <c r="D129" s="7" t="n">
        <v>264120000</v>
      </c>
    </row>
    <row r="130" spans="1:4">
      <c r="A130" s="4" t="s">
        <v>1193</v>
      </c>
      <c r="D130" s="5" t="n">
        <v>0</v>
      </c>
    </row>
    <row r="131" spans="1:4">
      <c r="A131" s="4" t="s">
        <v>1243</v>
      </c>
    </row>
    <row r="132" spans="1:4">
      <c r="A132" s="3" t="s">
        <v>401</v>
      </c>
    </row>
    <row r="133" spans="1:4">
      <c r="A133" s="4" t="s">
        <v>1192</v>
      </c>
      <c r="D133" s="5" t="n">
        <v>147500000</v>
      </c>
    </row>
    <row r="134" spans="1:4">
      <c r="A134" s="4" t="s">
        <v>1202</v>
      </c>
      <c r="D134" s="7" t="n">
        <v>147500000</v>
      </c>
    </row>
    <row r="135" spans="1:4">
      <c r="A135" s="4" t="s">
        <v>1114</v>
      </c>
      <c r="D135" s="4" t="s">
        <v>1244</v>
      </c>
    </row>
    <row r="136" spans="1:4">
      <c r="A136" s="4" t="s">
        <v>1205</v>
      </c>
      <c r="D136" s="7" t="n">
        <v>222108000</v>
      </c>
    </row>
    <row r="137" spans="1:4">
      <c r="A137" s="4" t="s">
        <v>1193</v>
      </c>
      <c r="D137" s="5" t="n">
        <v>0</v>
      </c>
    </row>
    <row r="138" spans="1:4">
      <c r="A138" s="4" t="s">
        <v>1243</v>
      </c>
    </row>
    <row r="139" spans="1:4">
      <c r="A139" s="3" t="s">
        <v>401</v>
      </c>
    </row>
    <row r="140" spans="1:4">
      <c r="A140" s="4" t="s">
        <v>1192</v>
      </c>
      <c r="D140" s="5" t="n">
        <v>68897000</v>
      </c>
    </row>
    <row r="141" spans="1:4">
      <c r="A141" s="4" t="s">
        <v>1202</v>
      </c>
      <c r="D141" s="7" t="n">
        <v>68897000</v>
      </c>
    </row>
    <row r="142" spans="1:4">
      <c r="A142" s="4" t="s">
        <v>1114</v>
      </c>
      <c r="D142" s="4" t="s">
        <v>1245</v>
      </c>
    </row>
    <row r="143" spans="1:4">
      <c r="A143" s="4" t="s">
        <v>1205</v>
      </c>
      <c r="D143" s="7" t="n">
        <v>95762000</v>
      </c>
    </row>
    <row r="144" spans="1:4">
      <c r="A144" s="4" t="s">
        <v>1193</v>
      </c>
      <c r="D144" s="5" t="n">
        <v>0</v>
      </c>
    </row>
    <row r="145" spans="1:4">
      <c r="A145" s="4" t="s">
        <v>1246</v>
      </c>
    </row>
    <row r="146" spans="1:4">
      <c r="A146" s="3" t="s">
        <v>401</v>
      </c>
    </row>
    <row r="147" spans="1:4">
      <c r="A147" s="4" t="s">
        <v>1192</v>
      </c>
      <c r="C147" s="5" t="n">
        <v>0</v>
      </c>
      <c r="D147" s="5" t="n">
        <v>0</v>
      </c>
    </row>
    <row r="148" spans="1:4">
      <c r="A148" s="4" t="s">
        <v>1202</v>
      </c>
      <c r="C148" s="7" t="n">
        <v>1000000000</v>
      </c>
      <c r="D148" s="7" t="n">
        <v>1000000000</v>
      </c>
    </row>
    <row r="149" spans="1:4">
      <c r="A149" s="4" t="s">
        <v>1114</v>
      </c>
      <c r="C149" s="4" t="s">
        <v>1247</v>
      </c>
      <c r="D149" s="4" t="s">
        <v>1247</v>
      </c>
    </row>
    <row r="150" spans="1:4">
      <c r="A150" s="4" t="s">
        <v>1205</v>
      </c>
      <c r="C150" s="7" t="n">
        <v>0</v>
      </c>
      <c r="D150" s="7" t="n">
        <v>0</v>
      </c>
    </row>
    <row r="151" spans="1:4">
      <c r="A151" s="4" t="s">
        <v>1193</v>
      </c>
      <c r="C151" s="5" t="n">
        <v>0</v>
      </c>
      <c r="D151" s="5" t="n">
        <v>0</v>
      </c>
    </row>
    <row r="152" spans="1:4">
      <c r="A152" s="4" t="s">
        <v>1246</v>
      </c>
    </row>
    <row r="153" spans="1:4">
      <c r="A153" s="3" t="s">
        <v>401</v>
      </c>
    </row>
    <row r="154" spans="1:4">
      <c r="A154" s="4" t="s">
        <v>1192</v>
      </c>
      <c r="C154" s="5" t="n">
        <v>122200000</v>
      </c>
      <c r="D154" s="5" t="n">
        <v>750000000</v>
      </c>
    </row>
    <row r="155" spans="1:4">
      <c r="A155" s="4" t="s">
        <v>1202</v>
      </c>
      <c r="C155" s="7" t="n">
        <v>750000000</v>
      </c>
      <c r="D155" s="7" t="n">
        <v>750000000</v>
      </c>
    </row>
    <row r="156" spans="1:4">
      <c r="A156" s="4" t="s">
        <v>1114</v>
      </c>
      <c r="C156" s="4" t="s">
        <v>1248</v>
      </c>
      <c r="D156" s="4" t="s">
        <v>1249</v>
      </c>
    </row>
    <row r="157" spans="1:4">
      <c r="A157" s="4" t="s">
        <v>1205</v>
      </c>
      <c r="C157" s="7" t="n">
        <v>129268000</v>
      </c>
      <c r="D157" s="7" t="n">
        <v>0</v>
      </c>
    </row>
    <row r="158" spans="1:4">
      <c r="A158" s="4" t="s">
        <v>1193</v>
      </c>
      <c r="C158" s="5" t="n">
        <v>538000</v>
      </c>
      <c r="D158" s="7" t="n">
        <v>0</v>
      </c>
    </row>
    <row r="159" spans="1:4">
      <c r="A159" s="4" t="s">
        <v>1250</v>
      </c>
    </row>
    <row r="160" spans="1:4">
      <c r="A160" s="3" t="s">
        <v>401</v>
      </c>
    </row>
    <row r="161" spans="1:4">
      <c r="A161" s="4" t="s">
        <v>1251</v>
      </c>
      <c r="C161" s="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52</v>
      </c>
      <c r="B1" s="2" t="s">
        <v>2</v>
      </c>
      <c r="C1" s="2" t="s">
        <v>23</v>
      </c>
    </row>
    <row r="2" spans="1:3">
      <c r="A2" s="3" t="s">
        <v>401</v>
      </c>
    </row>
    <row r="3" spans="1:3">
      <c r="A3" s="4" t="s">
        <v>1192</v>
      </c>
      <c r="B3" s="7" t="n">
        <v>84600</v>
      </c>
      <c r="C3" s="7" t="n">
        <v>90900</v>
      </c>
    </row>
    <row r="4" spans="1:3">
      <c r="A4" s="4" t="s">
        <v>167</v>
      </c>
    </row>
    <row r="5" spans="1:3">
      <c r="A5" s="3" t="s">
        <v>401</v>
      </c>
    </row>
    <row r="6" spans="1:3">
      <c r="A6" s="4" t="s">
        <v>1062</v>
      </c>
      <c r="B6" s="5" t="n">
        <v>24300901</v>
      </c>
      <c r="C6" s="5" t="n">
        <v>22559941</v>
      </c>
    </row>
    <row r="7" spans="1:3">
      <c r="A7" s="4" t="s">
        <v>1192</v>
      </c>
      <c r="B7" s="5" t="n">
        <v>52821071</v>
      </c>
      <c r="C7" s="5" t="n">
        <v>49078924</v>
      </c>
    </row>
    <row r="8" spans="1:3">
      <c r="A8" s="4" t="s">
        <v>1253</v>
      </c>
      <c r="B8" s="5" t="n">
        <v>30829806</v>
      </c>
      <c r="C8" s="5" t="n">
        <v>29106279</v>
      </c>
    </row>
    <row r="9" spans="1:3">
      <c r="A9" s="4" t="s">
        <v>1254</v>
      </c>
      <c r="B9" s="7" t="n">
        <v>1615267</v>
      </c>
      <c r="C9" s="7" t="n">
        <v>1847759</v>
      </c>
    </row>
    <row r="10" spans="1:3">
      <c r="A10" s="4" t="s">
        <v>1255</v>
      </c>
    </row>
    <row r="11" spans="1:3">
      <c r="A11" s="3" t="s">
        <v>401</v>
      </c>
    </row>
    <row r="12" spans="1:3">
      <c r="A12" s="4" t="s">
        <v>1256</v>
      </c>
      <c r="B12" s="4" t="s">
        <v>1257</v>
      </c>
      <c r="C12" s="4" t="s">
        <v>1257</v>
      </c>
    </row>
    <row r="13" spans="1:3">
      <c r="A13" s="4" t="s">
        <v>1195</v>
      </c>
    </row>
    <row r="14" spans="1:3">
      <c r="A14" s="3" t="s">
        <v>401</v>
      </c>
    </row>
    <row r="15" spans="1:3">
      <c r="A15" s="4" t="s">
        <v>1256</v>
      </c>
      <c r="B15" s="4" t="s">
        <v>1196</v>
      </c>
      <c r="C15" s="4" t="s">
        <v>1197</v>
      </c>
    </row>
    <row r="16" spans="1:3">
      <c r="A16" s="4" t="s">
        <v>1258</v>
      </c>
    </row>
    <row r="17" spans="1:3">
      <c r="A17" s="3" t="s">
        <v>401</v>
      </c>
    </row>
    <row r="18" spans="1:3">
      <c r="A18" s="4" t="s">
        <v>1062</v>
      </c>
      <c r="B18" s="7" t="n">
        <v>18596271</v>
      </c>
      <c r="C18" s="7" t="n">
        <v>14995304</v>
      </c>
    </row>
    <row r="19" spans="1:3">
      <c r="A19" s="4" t="s">
        <v>1192</v>
      </c>
      <c r="B19" s="5" t="n">
        <v>39882682</v>
      </c>
      <c r="C19" s="5" t="n">
        <v>36800642</v>
      </c>
    </row>
    <row r="20" spans="1:3">
      <c r="A20" s="4" t="s">
        <v>1253</v>
      </c>
      <c r="B20" s="5" t="n">
        <v>23831801</v>
      </c>
      <c r="C20" s="5" t="n">
        <v>19873621</v>
      </c>
    </row>
    <row r="21" spans="1:3">
      <c r="A21" s="4" t="s">
        <v>1254</v>
      </c>
      <c r="B21" s="7" t="n">
        <v>1588592</v>
      </c>
      <c r="C21" s="7" t="n">
        <v>1470459</v>
      </c>
    </row>
    <row r="22" spans="1:3">
      <c r="A22" s="4" t="s">
        <v>1259</v>
      </c>
    </row>
    <row r="23" spans="1:3">
      <c r="A23" s="3" t="s">
        <v>401</v>
      </c>
    </row>
    <row r="24" spans="1:3">
      <c r="A24" s="4" t="s">
        <v>1256</v>
      </c>
      <c r="B24" s="4" t="s">
        <v>1260</v>
      </c>
      <c r="C24" s="4" t="s">
        <v>1261</v>
      </c>
    </row>
    <row r="25" spans="1:3">
      <c r="A25" s="4" t="s">
        <v>1262</v>
      </c>
    </row>
    <row r="26" spans="1:3">
      <c r="A26" s="3" t="s">
        <v>401</v>
      </c>
    </row>
    <row r="27" spans="1:3">
      <c r="A27" s="4" t="s">
        <v>1256</v>
      </c>
      <c r="B27" s="4" t="s">
        <v>1196</v>
      </c>
      <c r="C27" s="4" t="s">
        <v>1263</v>
      </c>
    </row>
    <row r="28" spans="1:3">
      <c r="A28" s="4" t="s">
        <v>1264</v>
      </c>
    </row>
    <row r="29" spans="1:3">
      <c r="A29" s="3" t="s">
        <v>401</v>
      </c>
    </row>
    <row r="30" spans="1:3">
      <c r="A30" s="4" t="s">
        <v>1062</v>
      </c>
      <c r="B30" s="7" t="n">
        <v>5704630</v>
      </c>
      <c r="C30" s="7" t="n">
        <v>7564637</v>
      </c>
    </row>
    <row r="31" spans="1:3">
      <c r="A31" s="4" t="s">
        <v>1192</v>
      </c>
      <c r="B31" s="5" t="n">
        <v>12938389</v>
      </c>
      <c r="C31" s="5" t="n">
        <v>12278282</v>
      </c>
    </row>
    <row r="32" spans="1:3">
      <c r="A32" s="4" t="s">
        <v>1253</v>
      </c>
      <c r="B32" s="5" t="n">
        <v>6998005</v>
      </c>
      <c r="C32" s="5" t="n">
        <v>9232658</v>
      </c>
    </row>
    <row r="33" spans="1:3">
      <c r="A33" s="4" t="s">
        <v>1254</v>
      </c>
      <c r="B33" s="7" t="n">
        <v>26675</v>
      </c>
      <c r="C33" s="7" t="n">
        <v>377300</v>
      </c>
    </row>
    <row r="34" spans="1:3">
      <c r="A34" s="4" t="s">
        <v>1265</v>
      </c>
    </row>
    <row r="35" spans="1:3">
      <c r="A35" s="3" t="s">
        <v>401</v>
      </c>
    </row>
    <row r="36" spans="1:3">
      <c r="A36" s="4" t="s">
        <v>1256</v>
      </c>
      <c r="B36" s="4" t="s">
        <v>1257</v>
      </c>
      <c r="C36" s="4" t="s">
        <v>1257</v>
      </c>
    </row>
    <row r="37" spans="1:3">
      <c r="A37" s="4" t="s">
        <v>1266</v>
      </c>
    </row>
    <row r="38" spans="1:3">
      <c r="A38" s="3" t="s">
        <v>401</v>
      </c>
    </row>
    <row r="39" spans="1:3">
      <c r="A39" s="4" t="s">
        <v>1256</v>
      </c>
      <c r="B39" s="4" t="s">
        <v>1154</v>
      </c>
      <c r="C39" s="4" t="s">
        <v>11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7</v>
      </c>
      <c r="B1" s="2" t="s">
        <v>98</v>
      </c>
      <c r="D1" s="2" t="s">
        <v>1</v>
      </c>
    </row>
    <row r="2" spans="1:5">
      <c r="B2" s="2" t="s">
        <v>2</v>
      </c>
      <c r="C2" s="2" t="s">
        <v>99</v>
      </c>
      <c r="D2" s="2" t="s">
        <v>2</v>
      </c>
      <c r="E2" s="2" t="s">
        <v>99</v>
      </c>
    </row>
    <row r="3" spans="1:5">
      <c r="A3" s="3" t="s">
        <v>1268</v>
      </c>
    </row>
    <row r="4" spans="1:5">
      <c r="A4" s="4" t="s">
        <v>1269</v>
      </c>
      <c r="B4" s="7" t="n">
        <v>-52399</v>
      </c>
      <c r="C4" s="7" t="n">
        <v>32399</v>
      </c>
      <c r="D4" s="7" t="n">
        <v>-186286</v>
      </c>
      <c r="E4" s="7" t="n">
        <v>64319</v>
      </c>
    </row>
    <row r="5" spans="1:5">
      <c r="A5" s="4" t="s">
        <v>1270</v>
      </c>
      <c r="B5" s="5" t="n">
        <v>13231</v>
      </c>
      <c r="C5" s="5" t="n">
        <v>-9971</v>
      </c>
      <c r="D5" s="5" t="n">
        <v>14362</v>
      </c>
      <c r="E5" s="5" t="n">
        <v>-22924</v>
      </c>
    </row>
    <row r="6" spans="1:5">
      <c r="A6" s="4" t="s">
        <v>149</v>
      </c>
      <c r="B6" s="5" t="n">
        <v>-39168</v>
      </c>
      <c r="C6" s="5" t="n">
        <v>22428</v>
      </c>
      <c r="D6" s="5" t="n">
        <v>-171924</v>
      </c>
      <c r="E6" s="5" t="n">
        <v>41395</v>
      </c>
    </row>
    <row r="7" spans="1:5">
      <c r="A7" s="3" t="s">
        <v>1271</v>
      </c>
    </row>
    <row r="8" spans="1:5">
      <c r="A8" s="4" t="s">
        <v>1272</v>
      </c>
      <c r="D8" s="5" t="n">
        <v>23705631</v>
      </c>
      <c r="E8" s="5" t="n">
        <v>22378758</v>
      </c>
    </row>
    <row r="9" spans="1:5">
      <c r="A9" s="4" t="s">
        <v>1273</v>
      </c>
      <c r="B9" s="5" t="n">
        <v>-39168</v>
      </c>
      <c r="C9" s="5" t="n">
        <v>22428</v>
      </c>
      <c r="D9" s="5" t="n">
        <v>-171924</v>
      </c>
      <c r="E9" s="5" t="n">
        <v>41395</v>
      </c>
    </row>
    <row r="10" spans="1:5">
      <c r="A10" s="4" t="s">
        <v>1274</v>
      </c>
      <c r="D10" s="5" t="n">
        <v>-211018</v>
      </c>
    </row>
    <row r="11" spans="1:5">
      <c r="A11" s="4" t="s">
        <v>1275</v>
      </c>
      <c r="B11" s="5" t="n">
        <v>24152479</v>
      </c>
      <c r="C11" s="5" t="n">
        <v>22897254</v>
      </c>
      <c r="D11" s="5" t="n">
        <v>24152479</v>
      </c>
      <c r="E11" s="5" t="n">
        <v>22897254</v>
      </c>
    </row>
    <row r="12" spans="1:5">
      <c r="A12" s="4" t="s">
        <v>1276</v>
      </c>
    </row>
    <row r="13" spans="1:5">
      <c r="A13" s="3" t="s">
        <v>1268</v>
      </c>
    </row>
    <row r="14" spans="1:5">
      <c r="A14" s="4" t="s">
        <v>1277</v>
      </c>
      <c r="B14" s="5" t="n">
        <v>-21956</v>
      </c>
      <c r="C14" s="5" t="n">
        <v>10205</v>
      </c>
      <c r="D14" s="5" t="n">
        <v>-33417</v>
      </c>
      <c r="E14" s="5" t="n">
        <v>12151</v>
      </c>
    </row>
    <row r="15" spans="1:5">
      <c r="A15" s="4" t="s">
        <v>1278</v>
      </c>
      <c r="B15" s="5" t="n">
        <v>6772</v>
      </c>
      <c r="C15" s="5" t="n">
        <v>-596</v>
      </c>
      <c r="D15" s="5" t="n">
        <v>2018</v>
      </c>
      <c r="E15" s="5" t="n">
        <v>-3430</v>
      </c>
    </row>
    <row r="16" spans="1:5">
      <c r="A16" s="4" t="s">
        <v>1279</v>
      </c>
      <c r="B16" s="5" t="n">
        <v>-15184</v>
      </c>
      <c r="C16" s="5" t="n">
        <v>9609</v>
      </c>
      <c r="D16" s="5" t="n">
        <v>-31399</v>
      </c>
      <c r="E16" s="5" t="n">
        <v>8721</v>
      </c>
    </row>
    <row r="17" spans="1:5">
      <c r="A17" s="4" t="s">
        <v>1280</v>
      </c>
      <c r="B17" s="5" t="n">
        <v>15332</v>
      </c>
      <c r="C17" s="5" t="n">
        <v>-4072</v>
      </c>
      <c r="D17" s="5" t="n">
        <v>13645</v>
      </c>
      <c r="E17" s="5" t="n">
        <v>-6459</v>
      </c>
    </row>
    <row r="18" spans="1:5">
      <c r="A18" s="4" t="s">
        <v>1281</v>
      </c>
      <c r="B18" s="5" t="n">
        <v>-4887</v>
      </c>
      <c r="C18" s="5" t="n">
        <v>986</v>
      </c>
      <c r="D18" s="5" t="n">
        <v>-4349</v>
      </c>
      <c r="E18" s="5" t="n">
        <v>1774</v>
      </c>
    </row>
    <row r="19" spans="1:5">
      <c r="A19" s="4" t="s">
        <v>1282</v>
      </c>
      <c r="B19" s="5" t="n">
        <v>10445</v>
      </c>
      <c r="C19" s="5" t="n">
        <v>-3086</v>
      </c>
      <c r="D19" s="5" t="n">
        <v>9296</v>
      </c>
      <c r="E19" s="5" t="n">
        <v>-4685</v>
      </c>
    </row>
    <row r="20" spans="1:5">
      <c r="A20" s="4" t="s">
        <v>1269</v>
      </c>
      <c r="B20" s="5" t="n">
        <v>-6624</v>
      </c>
      <c r="C20" s="5" t="n">
        <v>6133</v>
      </c>
      <c r="D20" s="5" t="n">
        <v>-19772</v>
      </c>
      <c r="E20" s="5" t="n">
        <v>5692</v>
      </c>
    </row>
    <row r="21" spans="1:5">
      <c r="A21" s="4" t="s">
        <v>1270</v>
      </c>
      <c r="B21" s="5" t="n">
        <v>1885</v>
      </c>
      <c r="C21" s="5" t="n">
        <v>390</v>
      </c>
      <c r="D21" s="5" t="n">
        <v>-2331</v>
      </c>
      <c r="E21" s="5" t="n">
        <v>-1656</v>
      </c>
    </row>
    <row r="22" spans="1:5">
      <c r="A22" s="4" t="s">
        <v>149</v>
      </c>
      <c r="B22" s="5" t="n">
        <v>-4739</v>
      </c>
      <c r="C22" s="5" t="n">
        <v>6523</v>
      </c>
      <c r="D22" s="5" t="n">
        <v>-22103</v>
      </c>
      <c r="E22" s="5" t="n">
        <v>4036</v>
      </c>
    </row>
    <row r="23" spans="1:5">
      <c r="A23" s="3" t="s">
        <v>1271</v>
      </c>
    </row>
    <row r="24" spans="1:5">
      <c r="A24" s="4" t="s">
        <v>1272</v>
      </c>
      <c r="B24" s="5" t="n">
        <v>-23752</v>
      </c>
      <c r="C24" s="5" t="n">
        <v>-9212</v>
      </c>
      <c r="D24" s="5" t="n">
        <v>-6388</v>
      </c>
      <c r="E24" s="5" t="n">
        <v>-6725</v>
      </c>
    </row>
    <row r="25" spans="1:5">
      <c r="A25" s="4" t="s">
        <v>1273</v>
      </c>
      <c r="B25" s="5" t="n">
        <v>-4739</v>
      </c>
      <c r="C25" s="5" t="n">
        <v>6523</v>
      </c>
      <c r="D25" s="5" t="n">
        <v>-22103</v>
      </c>
      <c r="E25" s="5" t="n">
        <v>4036</v>
      </c>
    </row>
    <row r="26" spans="1:5">
      <c r="A26" s="4" t="s">
        <v>1275</v>
      </c>
      <c r="B26" s="5" t="n">
        <v>-28491</v>
      </c>
      <c r="C26" s="5" t="n">
        <v>-2689</v>
      </c>
      <c r="D26" s="5" t="n">
        <v>-28491</v>
      </c>
      <c r="E26" s="5" t="n">
        <v>-2689</v>
      </c>
    </row>
    <row r="27" spans="1:5">
      <c r="A27" s="4" t="s">
        <v>1283</v>
      </c>
    </row>
    <row r="28" spans="1:5">
      <c r="A28" s="3" t="s">
        <v>1268</v>
      </c>
    </row>
    <row r="29" spans="1:5">
      <c r="A29" s="4" t="s">
        <v>1277</v>
      </c>
      <c r="B29" s="5" t="n">
        <v>-46198</v>
      </c>
      <c r="C29" s="5" t="n">
        <v>36480</v>
      </c>
      <c r="D29" s="5" t="n">
        <v>-168442</v>
      </c>
      <c r="E29" s="5" t="n">
        <v>67928</v>
      </c>
    </row>
    <row r="30" spans="1:5">
      <c r="A30" s="4" t="s">
        <v>1278</v>
      </c>
      <c r="B30" s="5" t="n">
        <v>11459</v>
      </c>
      <c r="C30" s="5" t="n">
        <v>-14369</v>
      </c>
      <c r="D30" s="5" t="n">
        <v>22246</v>
      </c>
      <c r="E30" s="5" t="n">
        <v>-24477</v>
      </c>
    </row>
    <row r="31" spans="1:5">
      <c r="A31" s="4" t="s">
        <v>1279</v>
      </c>
      <c r="B31" s="5" t="n">
        <v>-34739</v>
      </c>
      <c r="C31" s="5" t="n">
        <v>22111</v>
      </c>
      <c r="D31" s="5" t="n">
        <v>-146196</v>
      </c>
      <c r="E31" s="5" t="n">
        <v>43451</v>
      </c>
    </row>
    <row r="32" spans="1:5">
      <c r="A32" s="4" t="s">
        <v>1269</v>
      </c>
      <c r="B32" s="5" t="n">
        <v>-46617</v>
      </c>
      <c r="C32" s="5" t="n">
        <v>25355</v>
      </c>
      <c r="D32" s="5" t="n">
        <v>-168198</v>
      </c>
      <c r="E32" s="5" t="n">
        <v>56803</v>
      </c>
    </row>
    <row r="33" spans="1:5">
      <c r="A33" s="4" t="s">
        <v>1270</v>
      </c>
      <c r="B33" s="5" t="n">
        <v>11563</v>
      </c>
      <c r="C33" s="5" t="n">
        <v>-10006</v>
      </c>
      <c r="D33" s="5" t="n">
        <v>22214</v>
      </c>
      <c r="E33" s="5" t="n">
        <v>-20485</v>
      </c>
    </row>
    <row r="34" spans="1:5">
      <c r="A34" s="4" t="s">
        <v>149</v>
      </c>
      <c r="B34" s="5" t="n">
        <v>-35054</v>
      </c>
      <c r="C34" s="5" t="n">
        <v>15349</v>
      </c>
      <c r="D34" s="5" t="n">
        <v>-145984</v>
      </c>
      <c r="E34" s="5" t="n">
        <v>36318</v>
      </c>
    </row>
    <row r="35" spans="1:5">
      <c r="A35" s="3" t="s">
        <v>1271</v>
      </c>
    </row>
    <row r="36" spans="1:5">
      <c r="A36" s="4" t="s">
        <v>1272</v>
      </c>
      <c r="B36" s="5" t="n">
        <v>-290522</v>
      </c>
      <c r="C36" s="5" t="n">
        <v>-109785</v>
      </c>
      <c r="D36" s="5" t="n">
        <v>-140498</v>
      </c>
      <c r="E36" s="5" t="n">
        <v>-130754</v>
      </c>
    </row>
    <row r="37" spans="1:5">
      <c r="A37" s="4" t="s">
        <v>1273</v>
      </c>
      <c r="B37" s="5" t="n">
        <v>-35054</v>
      </c>
      <c r="C37" s="5" t="n">
        <v>15349</v>
      </c>
      <c r="D37" s="5" t="n">
        <v>-145984</v>
      </c>
      <c r="E37" s="5" t="n">
        <v>36318</v>
      </c>
    </row>
    <row r="38" spans="1:5">
      <c r="A38" s="4" t="s">
        <v>1284</v>
      </c>
      <c r="D38" s="5" t="n">
        <v>-39094</v>
      </c>
    </row>
    <row r="39" spans="1:5">
      <c r="A39" s="4" t="s">
        <v>1274</v>
      </c>
      <c r="D39" s="5" t="n">
        <v>-185078</v>
      </c>
    </row>
    <row r="40" spans="1:5">
      <c r="A40" s="4" t="s">
        <v>1275</v>
      </c>
      <c r="B40" s="5" t="n">
        <v>-325576</v>
      </c>
      <c r="C40" s="5" t="n">
        <v>-94436</v>
      </c>
      <c r="D40" s="5" t="n">
        <v>-325576</v>
      </c>
      <c r="E40" s="5" t="n">
        <v>-94436</v>
      </c>
    </row>
    <row r="41" spans="1:5">
      <c r="A41" s="4" t="s">
        <v>1285</v>
      </c>
    </row>
    <row r="42" spans="1:5">
      <c r="A42" s="3" t="s">
        <v>1268</v>
      </c>
    </row>
    <row r="43" spans="1:5">
      <c r="A43" s="4" t="s">
        <v>1280</v>
      </c>
      <c r="B43" s="5" t="n">
        <v>-419</v>
      </c>
      <c r="C43" s="5" t="n">
        <v>-11125</v>
      </c>
      <c r="D43" s="5" t="n">
        <v>244</v>
      </c>
      <c r="E43" s="5" t="n">
        <v>-11125</v>
      </c>
    </row>
    <row r="44" spans="1:5">
      <c r="A44" s="4" t="s">
        <v>1281</v>
      </c>
      <c r="B44" s="5" t="n">
        <v>104</v>
      </c>
      <c r="C44" s="5" t="n">
        <v>4363</v>
      </c>
      <c r="D44" s="5" t="n">
        <v>-32</v>
      </c>
      <c r="E44" s="5" t="n">
        <v>3992</v>
      </c>
    </row>
    <row r="45" spans="1:5">
      <c r="A45" s="4" t="s">
        <v>1282</v>
      </c>
      <c r="B45" s="5" t="n">
        <v>-315</v>
      </c>
      <c r="C45" s="5" t="n">
        <v>-6762</v>
      </c>
      <c r="D45" s="5" t="n">
        <v>212</v>
      </c>
      <c r="E45" s="5" t="n">
        <v>-7133</v>
      </c>
    </row>
    <row r="46" spans="1:5">
      <c r="A46" s="4" t="s">
        <v>1286</v>
      </c>
    </row>
    <row r="47" spans="1:5">
      <c r="A47" s="3" t="s">
        <v>1268</v>
      </c>
    </row>
    <row r="48" spans="1:5">
      <c r="A48" s="4" t="s">
        <v>1269</v>
      </c>
      <c r="B48" s="5" t="n">
        <v>842</v>
      </c>
      <c r="C48" s="5" t="n">
        <v>911</v>
      </c>
      <c r="D48" s="5" t="n">
        <v>1684</v>
      </c>
      <c r="E48" s="5" t="n">
        <v>1824</v>
      </c>
    </row>
    <row r="49" spans="1:5">
      <c r="A49" s="4" t="s">
        <v>1270</v>
      </c>
      <c r="B49" s="5" t="n">
        <v>-217</v>
      </c>
      <c r="C49" s="5" t="n">
        <v>-355</v>
      </c>
      <c r="D49" s="5" t="n">
        <v>-5521</v>
      </c>
      <c r="E49" s="5" t="n">
        <v>-783</v>
      </c>
    </row>
    <row r="50" spans="1:5">
      <c r="A50" s="4" t="s">
        <v>149</v>
      </c>
      <c r="B50" s="5" t="n">
        <v>625</v>
      </c>
      <c r="C50" s="5" t="n">
        <v>556</v>
      </c>
      <c r="D50" s="5" t="n">
        <v>-3837</v>
      </c>
      <c r="E50" s="5" t="n">
        <v>1041</v>
      </c>
    </row>
    <row r="51" spans="1:5">
      <c r="A51" s="3" t="s">
        <v>1271</v>
      </c>
    </row>
    <row r="52" spans="1:5">
      <c r="A52" s="4" t="s">
        <v>1272</v>
      </c>
      <c r="B52" s="5" t="n">
        <v>-56007</v>
      </c>
      <c r="C52" s="5" t="n">
        <v>-55244</v>
      </c>
      <c r="D52" s="5" t="n">
        <v>-51545</v>
      </c>
      <c r="E52" s="5" t="n">
        <v>-55729</v>
      </c>
    </row>
    <row r="53" spans="1:5">
      <c r="A53" s="4" t="s">
        <v>1273</v>
      </c>
      <c r="B53" s="5" t="n">
        <v>625</v>
      </c>
      <c r="C53" s="5" t="n">
        <v>556</v>
      </c>
      <c r="D53" s="5" t="n">
        <v>-3837</v>
      </c>
      <c r="E53" s="5" t="n">
        <v>1041</v>
      </c>
    </row>
    <row r="54" spans="1:5">
      <c r="A54" s="4" t="s">
        <v>1275</v>
      </c>
      <c r="B54" s="5" t="n">
        <v>-55382</v>
      </c>
      <c r="C54" s="5" t="n">
        <v>-54688</v>
      </c>
      <c r="D54" s="5" t="n">
        <v>-55382</v>
      </c>
      <c r="E54" s="5" t="n">
        <v>-54688</v>
      </c>
    </row>
    <row r="55" spans="1:5">
      <c r="A55" s="4" t="s">
        <v>1287</v>
      </c>
    </row>
    <row r="56" spans="1:5">
      <c r="A56" s="3" t="s">
        <v>1271</v>
      </c>
    </row>
    <row r="57" spans="1:5">
      <c r="A57" s="4" t="s">
        <v>1272</v>
      </c>
      <c r="B57" s="5" t="n">
        <v>-370281</v>
      </c>
      <c r="C57" s="5" t="n">
        <v>-174241</v>
      </c>
      <c r="D57" s="5" t="n">
        <v>-198431</v>
      </c>
      <c r="E57" s="5" t="n">
        <v>-193208</v>
      </c>
    </row>
    <row r="58" spans="1:5">
      <c r="A58" s="4" t="s">
        <v>1275</v>
      </c>
      <c r="B58" s="7" t="n">
        <v>-409449</v>
      </c>
      <c r="C58" s="7" t="n">
        <v>-151813</v>
      </c>
      <c r="D58" s="7" t="n">
        <v>-409449</v>
      </c>
      <c r="E58" s="7" t="n">
        <v>-15181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8</v>
      </c>
      <c r="B1" s="2" t="s">
        <v>98</v>
      </c>
      <c r="D1" s="2" t="s">
        <v>1</v>
      </c>
    </row>
    <row r="2" spans="1:6">
      <c r="B2" s="2" t="s">
        <v>2</v>
      </c>
      <c r="C2" s="2" t="s">
        <v>99</v>
      </c>
      <c r="D2" s="2" t="s">
        <v>2</v>
      </c>
      <c r="E2" s="2" t="s">
        <v>99</v>
      </c>
      <c r="F2" s="2" t="s">
        <v>23</v>
      </c>
    </row>
    <row r="3" spans="1:6">
      <c r="A3" s="3" t="s">
        <v>1289</v>
      </c>
    </row>
    <row r="4" spans="1:6">
      <c r="A4" s="4" t="s">
        <v>1290</v>
      </c>
      <c r="B4" s="7" t="n">
        <v>1500000</v>
      </c>
      <c r="D4" s="7" t="n">
        <v>1500000</v>
      </c>
    </row>
    <row r="5" spans="1:6">
      <c r="A5" s="4" t="s">
        <v>1291</v>
      </c>
      <c r="B5" s="5" t="n">
        <v>0</v>
      </c>
      <c r="D5" s="5" t="n">
        <v>0</v>
      </c>
    </row>
    <row r="6" spans="1:6">
      <c r="A6" s="4" t="s">
        <v>1292</v>
      </c>
      <c r="B6" s="5" t="n">
        <v>10600000</v>
      </c>
      <c r="D6" s="5" t="n">
        <v>10600000</v>
      </c>
      <c r="F6" s="7" t="n">
        <v>10400000</v>
      </c>
    </row>
    <row r="7" spans="1:6">
      <c r="A7" s="4" t="s">
        <v>1293</v>
      </c>
      <c r="B7" s="5" t="n">
        <v>11900000</v>
      </c>
      <c r="D7" s="5" t="n">
        <v>11900000</v>
      </c>
      <c r="F7" s="7" t="n">
        <v>15700000</v>
      </c>
    </row>
    <row r="8" spans="1:6">
      <c r="A8" s="3" t="s">
        <v>1294</v>
      </c>
    </row>
    <row r="9" spans="1:6">
      <c r="A9" s="4" t="s">
        <v>1295</v>
      </c>
      <c r="D9" s="5" t="n">
        <v>41500000</v>
      </c>
    </row>
    <row r="10" spans="1:6">
      <c r="A10" s="4" t="s">
        <v>1276</v>
      </c>
    </row>
    <row r="11" spans="1:6">
      <c r="A11" s="3" t="s">
        <v>409</v>
      </c>
    </row>
    <row r="12" spans="1:6">
      <c r="A12" s="4" t="s">
        <v>1296</v>
      </c>
      <c r="B12" s="5" t="n">
        <v>-15184000</v>
      </c>
      <c r="C12" s="7" t="n">
        <v>9609000</v>
      </c>
      <c r="D12" s="5" t="n">
        <v>-31399000</v>
      </c>
      <c r="E12" s="7" t="n">
        <v>8721000</v>
      </c>
    </row>
    <row r="13" spans="1:6">
      <c r="A13" s="4" t="s">
        <v>1297</v>
      </c>
      <c r="B13" s="7" t="n">
        <v>10445000</v>
      </c>
      <c r="C13" s="7" t="n">
        <v>-3086000</v>
      </c>
      <c r="D13" s="7" t="n">
        <v>9296000</v>
      </c>
      <c r="E13" s="7" t="n">
        <v>-4685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98</v>
      </c>
      <c r="B1" s="2" t="s">
        <v>1</v>
      </c>
      <c r="C1" s="2" t="s">
        <v>579</v>
      </c>
    </row>
    <row r="2" spans="1:3">
      <c r="B2" s="2" t="s">
        <v>2</v>
      </c>
      <c r="C2" s="2" t="s">
        <v>23</v>
      </c>
    </row>
    <row r="3" spans="1:3">
      <c r="A3" s="3" t="s">
        <v>409</v>
      </c>
    </row>
    <row r="4" spans="1:3">
      <c r="A4" s="4" t="s">
        <v>1299</v>
      </c>
      <c r="B4" s="7" t="n">
        <v>10046114</v>
      </c>
      <c r="C4" s="7" t="n">
        <v>10183511</v>
      </c>
    </row>
    <row r="5" spans="1:3">
      <c r="A5" s="4" t="s">
        <v>1300</v>
      </c>
      <c r="B5" s="5" t="n">
        <v>80966</v>
      </c>
      <c r="C5" s="5" t="n">
        <v>49442</v>
      </c>
    </row>
    <row r="6" spans="1:3">
      <c r="A6" s="4" t="s">
        <v>1301</v>
      </c>
      <c r="B6" s="7" t="n">
        <v>128999</v>
      </c>
      <c r="C6" s="7" t="n">
        <v>84911</v>
      </c>
    </row>
    <row r="7" spans="1:3">
      <c r="A7" s="4" t="s">
        <v>1302</v>
      </c>
      <c r="B7" s="4" t="s">
        <v>1303</v>
      </c>
      <c r="C7" s="4" t="s">
        <v>1304</v>
      </c>
    </row>
    <row r="8" spans="1:3">
      <c r="A8" s="4" t="s">
        <v>1305</v>
      </c>
      <c r="B8" s="4" t="s">
        <v>1306</v>
      </c>
      <c r="C8" s="4" t="s">
        <v>1307</v>
      </c>
    </row>
    <row r="9" spans="1:3">
      <c r="A9" s="4" t="s">
        <v>1308</v>
      </c>
    </row>
    <row r="10" spans="1:3">
      <c r="A10" s="3" t="s">
        <v>409</v>
      </c>
    </row>
    <row r="11" spans="1:3">
      <c r="A11" s="4" t="s">
        <v>1309</v>
      </c>
      <c r="B11" s="4" t="s">
        <v>1310</v>
      </c>
      <c r="C11" s="4" t="s">
        <v>1311</v>
      </c>
    </row>
    <row r="12" spans="1:3">
      <c r="A12" s="4" t="s">
        <v>1312</v>
      </c>
    </row>
    <row r="13" spans="1:3">
      <c r="A13" s="3" t="s">
        <v>409</v>
      </c>
    </row>
    <row r="14" spans="1:3">
      <c r="A14" s="4" t="s">
        <v>1299</v>
      </c>
      <c r="B14" s="7" t="n">
        <v>4446114</v>
      </c>
      <c r="C14" s="7" t="n">
        <v>5183511</v>
      </c>
    </row>
    <row r="15" spans="1:3">
      <c r="A15" s="4" t="s">
        <v>1313</v>
      </c>
      <c r="B15" s="5" t="n">
        <v>74833</v>
      </c>
      <c r="C15" s="5" t="n">
        <v>46422</v>
      </c>
    </row>
    <row r="16" spans="1:3">
      <c r="A16" s="4" t="s">
        <v>1314</v>
      </c>
      <c r="B16" s="7" t="n">
        <v>1794</v>
      </c>
      <c r="C16" s="7" t="n">
        <v>4458</v>
      </c>
    </row>
    <row r="17" spans="1:3">
      <c r="A17" s="4" t="s">
        <v>1302</v>
      </c>
      <c r="B17" s="4" t="s">
        <v>1315</v>
      </c>
      <c r="C17" s="4" t="s">
        <v>1316</v>
      </c>
    </row>
    <row r="18" spans="1:3">
      <c r="A18" s="4" t="s">
        <v>1305</v>
      </c>
      <c r="B18" s="4" t="s">
        <v>664</v>
      </c>
      <c r="C18" s="4" t="s">
        <v>1317</v>
      </c>
    </row>
    <row r="19" spans="1:3">
      <c r="A19" s="4" t="s">
        <v>1318</v>
      </c>
    </row>
    <row r="20" spans="1:3">
      <c r="A20" s="3" t="s">
        <v>409</v>
      </c>
    </row>
    <row r="21" spans="1:3">
      <c r="A21" s="4" t="s">
        <v>1309</v>
      </c>
      <c r="B21" s="4" t="s">
        <v>1319</v>
      </c>
      <c r="C21" s="4" t="s">
        <v>1320</v>
      </c>
    </row>
    <row r="22" spans="1:3">
      <c r="A22" s="4" t="s">
        <v>1321</v>
      </c>
    </row>
    <row r="23" spans="1:3">
      <c r="A23" s="3" t="s">
        <v>409</v>
      </c>
    </row>
    <row r="24" spans="1:3">
      <c r="A24" s="4" t="s">
        <v>1299</v>
      </c>
      <c r="B24" s="7" t="n">
        <v>4000000</v>
      </c>
      <c r="C24" s="7" t="n">
        <v>4000000</v>
      </c>
    </row>
    <row r="25" spans="1:3">
      <c r="A25" s="4" t="s">
        <v>1313</v>
      </c>
      <c r="B25" s="5" t="n">
        <v>0</v>
      </c>
      <c r="C25" s="5" t="n">
        <v>0</v>
      </c>
    </row>
    <row r="26" spans="1:3">
      <c r="A26" s="4" t="s">
        <v>1314</v>
      </c>
      <c r="B26" s="7" t="n">
        <v>127205</v>
      </c>
      <c r="C26" s="7" t="n">
        <v>80453</v>
      </c>
    </row>
    <row r="27" spans="1:3">
      <c r="A27" s="4" t="s">
        <v>1302</v>
      </c>
      <c r="B27" s="4" t="s">
        <v>1322</v>
      </c>
      <c r="C27" s="4" t="s">
        <v>1322</v>
      </c>
    </row>
    <row r="28" spans="1:3">
      <c r="A28" s="4" t="s">
        <v>1305</v>
      </c>
      <c r="B28" s="4" t="s">
        <v>1323</v>
      </c>
      <c r="C28" s="4" t="s">
        <v>1324</v>
      </c>
    </row>
    <row r="29" spans="1:3">
      <c r="A29" s="4" t="s">
        <v>1325</v>
      </c>
    </row>
    <row r="30" spans="1:3">
      <c r="A30" s="3" t="s">
        <v>409</v>
      </c>
    </row>
    <row r="31" spans="1:3">
      <c r="A31" s="4" t="s">
        <v>1309</v>
      </c>
      <c r="B31" s="4" t="s">
        <v>1311</v>
      </c>
      <c r="C31" s="4" t="s">
        <v>1326</v>
      </c>
    </row>
    <row r="32" spans="1:3">
      <c r="A32" s="4" t="s">
        <v>1327</v>
      </c>
    </row>
    <row r="33" spans="1:3">
      <c r="A33" s="3" t="s">
        <v>409</v>
      </c>
    </row>
    <row r="34" spans="1:3">
      <c r="A34" s="4" t="s">
        <v>1299</v>
      </c>
      <c r="B34" s="7" t="n">
        <v>1600000</v>
      </c>
      <c r="C34" s="7" t="n">
        <v>1000000</v>
      </c>
    </row>
    <row r="35" spans="1:3">
      <c r="A35" s="4" t="s">
        <v>1313</v>
      </c>
      <c r="B35" s="5" t="n">
        <v>6133</v>
      </c>
      <c r="C35" s="5" t="n">
        <v>3020</v>
      </c>
    </row>
    <row r="36" spans="1:3">
      <c r="A36" s="4" t="s">
        <v>1314</v>
      </c>
      <c r="B36" s="7" t="n">
        <v>0</v>
      </c>
      <c r="C36" s="7" t="n">
        <v>0</v>
      </c>
    </row>
    <row r="37" spans="1:3">
      <c r="A37" s="4" t="s">
        <v>1302</v>
      </c>
      <c r="B37" s="4" t="s">
        <v>1124</v>
      </c>
      <c r="C37" s="4" t="s">
        <v>1124</v>
      </c>
    </row>
    <row r="38" spans="1:3">
      <c r="A38" s="4" t="s">
        <v>1305</v>
      </c>
      <c r="B38" s="4" t="s">
        <v>1124</v>
      </c>
      <c r="C38" s="4" t="s">
        <v>1124</v>
      </c>
    </row>
    <row r="39" spans="1:3">
      <c r="A39" s="4" t="s">
        <v>1328</v>
      </c>
    </row>
    <row r="40" spans="1:3">
      <c r="A40" s="3" t="s">
        <v>409</v>
      </c>
    </row>
    <row r="41" spans="1:3">
      <c r="A41" s="4" t="s">
        <v>1309</v>
      </c>
      <c r="B41" s="4" t="s">
        <v>1329</v>
      </c>
      <c r="C41" s="4" t="s">
        <v>133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23</v>
      </c>
    </row>
    <row r="2" spans="1:3">
      <c r="A2" s="3" t="s">
        <v>1332</v>
      </c>
    </row>
    <row r="3" spans="1:3">
      <c r="A3" s="4" t="s">
        <v>1333</v>
      </c>
      <c r="B3" s="7" t="n">
        <v>50157767</v>
      </c>
      <c r="C3" s="7" t="n">
        <v>48685902</v>
      </c>
    </row>
    <row r="4" spans="1:3">
      <c r="A4" s="4" t="s">
        <v>1334</v>
      </c>
      <c r="B4" s="5" t="n">
        <v>572439</v>
      </c>
      <c r="C4" s="5" t="n">
        <v>413802</v>
      </c>
    </row>
    <row r="5" spans="1:3">
      <c r="A5" s="4" t="s">
        <v>1335</v>
      </c>
      <c r="B5" s="5" t="n">
        <v>488890</v>
      </c>
      <c r="C5" s="5" t="n">
        <v>342900</v>
      </c>
    </row>
    <row r="6" spans="1:3">
      <c r="A6" s="4" t="s">
        <v>928</v>
      </c>
    </row>
    <row r="7" spans="1:3">
      <c r="A7" s="3" t="s">
        <v>1332</v>
      </c>
    </row>
    <row r="8" spans="1:3">
      <c r="A8" s="4" t="s">
        <v>1333</v>
      </c>
      <c r="B8" s="5" t="n">
        <v>967997</v>
      </c>
      <c r="C8" s="5" t="n">
        <v>824786</v>
      </c>
    </row>
    <row r="9" spans="1:3">
      <c r="A9" s="4" t="s">
        <v>1334</v>
      </c>
      <c r="B9" s="5" t="n">
        <v>5321</v>
      </c>
      <c r="C9" s="5" t="n">
        <v>5874</v>
      </c>
    </row>
    <row r="10" spans="1:3">
      <c r="A10" s="4" t="s">
        <v>1335</v>
      </c>
      <c r="B10" s="5" t="n">
        <v>8024</v>
      </c>
      <c r="C10" s="5" t="n">
        <v>5228</v>
      </c>
    </row>
    <row r="11" spans="1:3">
      <c r="A11" s="4" t="s">
        <v>1336</v>
      </c>
    </row>
    <row r="12" spans="1:3">
      <c r="A12" s="3" t="s">
        <v>1332</v>
      </c>
    </row>
    <row r="13" spans="1:3">
      <c r="A13" s="4" t="s">
        <v>1333</v>
      </c>
      <c r="B13" s="5" t="n">
        <v>3524342</v>
      </c>
      <c r="C13" s="5" t="n">
        <v>2764999</v>
      </c>
    </row>
    <row r="14" spans="1:3">
      <c r="A14" s="4" t="s">
        <v>1334</v>
      </c>
      <c r="B14" s="5" t="n">
        <v>50331</v>
      </c>
      <c r="C14" s="5" t="n">
        <v>24932</v>
      </c>
    </row>
    <row r="15" spans="1:3">
      <c r="A15" s="4" t="s">
        <v>1335</v>
      </c>
      <c r="B15" s="5" t="n">
        <v>38434</v>
      </c>
      <c r="C15" s="5" t="n">
        <v>25521</v>
      </c>
    </row>
    <row r="16" spans="1:3">
      <c r="A16" s="4" t="s">
        <v>1337</v>
      </c>
    </row>
    <row r="17" spans="1:3">
      <c r="A17" s="3" t="s">
        <v>1332</v>
      </c>
    </row>
    <row r="18" spans="1:3">
      <c r="A18" s="4" t="s">
        <v>1333</v>
      </c>
      <c r="B18" s="5" t="n">
        <v>2625796</v>
      </c>
      <c r="C18" s="5" t="n">
        <v>1749349</v>
      </c>
    </row>
    <row r="19" spans="1:3">
      <c r="A19" s="4" t="s">
        <v>1334</v>
      </c>
      <c r="B19" s="5" t="n">
        <v>19596</v>
      </c>
      <c r="C19" s="5" t="n">
        <v>9596</v>
      </c>
    </row>
    <row r="20" spans="1:3">
      <c r="A20" s="4" t="s">
        <v>1335</v>
      </c>
      <c r="B20" s="5" t="n">
        <v>1243</v>
      </c>
      <c r="C20" s="5" t="n">
        <v>1631</v>
      </c>
    </row>
    <row r="21" spans="1:3">
      <c r="A21" s="4" t="s">
        <v>1338</v>
      </c>
    </row>
    <row r="22" spans="1:3">
      <c r="A22" s="3" t="s">
        <v>1332</v>
      </c>
    </row>
    <row r="23" spans="1:3">
      <c r="A23" s="4" t="s">
        <v>1333</v>
      </c>
      <c r="B23" s="5" t="n">
        <v>9225194</v>
      </c>
      <c r="C23" s="5" t="n">
        <v>10932707</v>
      </c>
    </row>
    <row r="24" spans="1:3">
      <c r="A24" s="4" t="s">
        <v>1334</v>
      </c>
      <c r="B24" s="5" t="n">
        <v>199053</v>
      </c>
      <c r="C24" s="5" t="n">
        <v>135942</v>
      </c>
    </row>
    <row r="25" spans="1:3">
      <c r="A25" s="4" t="s">
        <v>1335</v>
      </c>
      <c r="B25" s="5" t="n">
        <v>0</v>
      </c>
      <c r="C25" s="5" t="n">
        <v>32109</v>
      </c>
    </row>
    <row r="26" spans="1:3">
      <c r="A26" s="4" t="s">
        <v>1339</v>
      </c>
    </row>
    <row r="27" spans="1:3">
      <c r="A27" s="3" t="s">
        <v>1332</v>
      </c>
    </row>
    <row r="28" spans="1:3">
      <c r="A28" s="4" t="s">
        <v>1333</v>
      </c>
      <c r="B28" s="5" t="n">
        <v>9207853</v>
      </c>
      <c r="C28" s="5" t="n">
        <v>10906081</v>
      </c>
    </row>
    <row r="29" spans="1:3">
      <c r="A29" s="4" t="s">
        <v>1334</v>
      </c>
      <c r="B29" s="5" t="n">
        <v>0</v>
      </c>
      <c r="C29" s="5" t="n">
        <v>32165</v>
      </c>
    </row>
    <row r="30" spans="1:3">
      <c r="A30" s="4" t="s">
        <v>1335</v>
      </c>
      <c r="B30" s="5" t="n">
        <v>199131</v>
      </c>
      <c r="C30" s="5" t="n">
        <v>135824</v>
      </c>
    </row>
    <row r="31" spans="1:3">
      <c r="A31" s="4" t="s">
        <v>1340</v>
      </c>
    </row>
    <row r="32" spans="1:3">
      <c r="A32" s="3" t="s">
        <v>1332</v>
      </c>
    </row>
    <row r="33" spans="1:3">
      <c r="A33" s="4" t="s">
        <v>1333</v>
      </c>
      <c r="B33" s="5" t="n">
        <v>1014438</v>
      </c>
      <c r="C33" s="5" t="n">
        <v>768046</v>
      </c>
    </row>
    <row r="34" spans="1:3">
      <c r="A34" s="4" t="s">
        <v>1334</v>
      </c>
      <c r="B34" s="5" t="n">
        <v>5271</v>
      </c>
      <c r="C34" s="5" t="n">
        <v>2301</v>
      </c>
    </row>
    <row r="35" spans="1:3">
      <c r="A35" s="4" t="s">
        <v>1335</v>
      </c>
      <c r="B35" s="5" t="n">
        <v>16423</v>
      </c>
      <c r="C35" s="5" t="n">
        <v>2551</v>
      </c>
    </row>
    <row r="36" spans="1:3">
      <c r="A36" s="4" t="s">
        <v>1341</v>
      </c>
    </row>
    <row r="37" spans="1:3">
      <c r="A37" s="3" t="s">
        <v>1332</v>
      </c>
    </row>
    <row r="38" spans="1:3">
      <c r="A38" s="4" t="s">
        <v>1333</v>
      </c>
      <c r="B38" s="5" t="n">
        <v>406350</v>
      </c>
      <c r="C38" s="5" t="n">
        <v>311852</v>
      </c>
    </row>
    <row r="39" spans="1:3">
      <c r="A39" s="4" t="s">
        <v>1334</v>
      </c>
      <c r="B39" s="5" t="n">
        <v>0</v>
      </c>
      <c r="C39" s="5" t="n">
        <v>3</v>
      </c>
    </row>
    <row r="40" spans="1:3">
      <c r="A40" s="4" t="s">
        <v>1335</v>
      </c>
      <c r="B40" s="5" t="n">
        <v>1209</v>
      </c>
      <c r="C40" s="5" t="n">
        <v>459</v>
      </c>
    </row>
    <row r="41" spans="1:3">
      <c r="A41" s="4" t="s">
        <v>1342</v>
      </c>
    </row>
    <row r="42" spans="1:3">
      <c r="A42" s="3" t="s">
        <v>1332</v>
      </c>
    </row>
    <row r="43" spans="1:3">
      <c r="A43" s="4" t="s">
        <v>1333</v>
      </c>
      <c r="B43" s="5" t="n">
        <v>188088</v>
      </c>
      <c r="C43" s="5" t="n">
        <v>126194</v>
      </c>
    </row>
    <row r="44" spans="1:3">
      <c r="A44" s="4" t="s">
        <v>1334</v>
      </c>
      <c r="B44" s="5" t="n">
        <v>2384</v>
      </c>
      <c r="C44" s="5" t="n">
        <v>2105</v>
      </c>
    </row>
    <row r="45" spans="1:3">
      <c r="A45" s="4" t="s">
        <v>1335</v>
      </c>
      <c r="B45" s="5" t="n">
        <v>0</v>
      </c>
      <c r="C45" s="5" t="n">
        <v>0</v>
      </c>
    </row>
    <row r="46" spans="1:3">
      <c r="A46" s="4" t="s">
        <v>1343</v>
      </c>
    </row>
    <row r="47" spans="1:3">
      <c r="A47" s="3" t="s">
        <v>1332</v>
      </c>
    </row>
    <row r="48" spans="1:3">
      <c r="A48" s="4" t="s">
        <v>1333</v>
      </c>
      <c r="B48" s="5" t="n">
        <v>420000</v>
      </c>
      <c r="C48" s="5" t="n">
        <v>330000</v>
      </c>
    </row>
    <row r="49" spans="1:3">
      <c r="A49" s="4" t="s">
        <v>1334</v>
      </c>
      <c r="B49" s="5" t="n">
        <v>2887</v>
      </c>
      <c r="C49" s="5" t="n">
        <v>193</v>
      </c>
    </row>
    <row r="50" spans="1:3">
      <c r="A50" s="4" t="s">
        <v>1335</v>
      </c>
      <c r="B50" s="5" t="n">
        <v>15214</v>
      </c>
      <c r="C50" s="5" t="n">
        <v>2092</v>
      </c>
    </row>
    <row r="51" spans="1:3">
      <c r="A51" s="4" t="s">
        <v>1344</v>
      </c>
    </row>
    <row r="52" spans="1:3">
      <c r="A52" s="3" t="s">
        <v>1332</v>
      </c>
    </row>
    <row r="53" spans="1:3">
      <c r="A53" s="4" t="s">
        <v>1333</v>
      </c>
      <c r="B53" s="5" t="n">
        <v>23592147</v>
      </c>
      <c r="C53" s="5" t="n">
        <v>20739934</v>
      </c>
    </row>
    <row r="54" spans="1:3">
      <c r="A54" s="4" t="s">
        <v>1334</v>
      </c>
      <c r="B54" s="5" t="n">
        <v>292867</v>
      </c>
      <c r="C54" s="5" t="n">
        <v>202992</v>
      </c>
    </row>
    <row r="55" spans="1:3">
      <c r="A55" s="4" t="s">
        <v>1335</v>
      </c>
      <c r="B55" s="5" t="n">
        <v>225635</v>
      </c>
      <c r="C55" s="5" t="n">
        <v>140036</v>
      </c>
    </row>
    <row r="56" spans="1:3">
      <c r="A56" s="4" t="s">
        <v>1345</v>
      </c>
    </row>
    <row r="57" spans="1:3">
      <c r="A57" s="3" t="s">
        <v>1332</v>
      </c>
    </row>
    <row r="58" spans="1:3">
      <c r="A58" s="4" t="s">
        <v>1333</v>
      </c>
      <c r="B58" s="5" t="n">
        <v>10638573</v>
      </c>
      <c r="C58" s="5" t="n">
        <v>9328079</v>
      </c>
    </row>
    <row r="59" spans="1:3">
      <c r="A59" s="4" t="s">
        <v>1334</v>
      </c>
      <c r="B59" s="5" t="n">
        <v>30822</v>
      </c>
      <c r="C59" s="5" t="n">
        <v>72912</v>
      </c>
    </row>
    <row r="60" spans="1:3">
      <c r="A60" s="4" t="s">
        <v>1335</v>
      </c>
      <c r="B60" s="5" t="n">
        <v>189772</v>
      </c>
      <c r="C60" s="5" t="n">
        <v>70348</v>
      </c>
    </row>
    <row r="61" spans="1:3">
      <c r="A61" s="4" t="s">
        <v>1346</v>
      </c>
    </row>
    <row r="62" spans="1:3">
      <c r="A62" s="3" t="s">
        <v>1332</v>
      </c>
    </row>
    <row r="63" spans="1:3">
      <c r="A63" s="4" t="s">
        <v>1333</v>
      </c>
      <c r="B63" s="5" t="n">
        <v>10935332</v>
      </c>
      <c r="C63" s="5" t="n">
        <v>9576893</v>
      </c>
    </row>
    <row r="64" spans="1:3">
      <c r="A64" s="4" t="s">
        <v>1334</v>
      </c>
      <c r="B64" s="5" t="n">
        <v>247558</v>
      </c>
      <c r="C64" s="5" t="n">
        <v>110109</v>
      </c>
    </row>
    <row r="65" spans="1:3">
      <c r="A65" s="4" t="s">
        <v>1335</v>
      </c>
      <c r="B65" s="5" t="n">
        <v>23340</v>
      </c>
      <c r="C65" s="5" t="n">
        <v>51380</v>
      </c>
    </row>
    <row r="66" spans="1:3">
      <c r="A66" s="4" t="s">
        <v>1347</v>
      </c>
    </row>
    <row r="67" spans="1:3">
      <c r="A67" s="3" t="s">
        <v>1332</v>
      </c>
    </row>
    <row r="68" spans="1:3">
      <c r="A68" s="4" t="s">
        <v>1333</v>
      </c>
      <c r="B68" s="5" t="n">
        <v>2018242</v>
      </c>
      <c r="C68" s="5" t="n">
        <v>1834962</v>
      </c>
    </row>
    <row r="69" spans="1:3">
      <c r="A69" s="4" t="s">
        <v>1334</v>
      </c>
      <c r="B69" s="5" t="n">
        <v>14487</v>
      </c>
      <c r="C69" s="5" t="n">
        <v>19971</v>
      </c>
    </row>
    <row r="70" spans="1:3">
      <c r="A70" s="4" t="s">
        <v>1335</v>
      </c>
      <c r="B70" s="7" t="n">
        <v>12523</v>
      </c>
      <c r="C70" s="7" t="n">
        <v>183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8</v>
      </c>
      <c r="B1" s="2" t="s">
        <v>98</v>
      </c>
      <c r="D1" s="2" t="s">
        <v>1</v>
      </c>
    </row>
    <row r="2" spans="1:5">
      <c r="B2" s="2" t="s">
        <v>2</v>
      </c>
      <c r="C2" s="2" t="s">
        <v>99</v>
      </c>
      <c r="D2" s="2" t="s">
        <v>2</v>
      </c>
      <c r="E2" s="2" t="s">
        <v>99</v>
      </c>
    </row>
    <row r="3" spans="1:5">
      <c r="A3" s="4" t="s">
        <v>1349</v>
      </c>
    </row>
    <row r="4" spans="1:5">
      <c r="A4" s="3" t="s">
        <v>1350</v>
      </c>
    </row>
    <row r="5" spans="1:5">
      <c r="A5" s="4" t="s">
        <v>1351</v>
      </c>
      <c r="B5" s="7" t="n">
        <v>0</v>
      </c>
      <c r="C5" s="7" t="n">
        <v>-2162</v>
      </c>
      <c r="D5" s="7" t="n">
        <v>0</v>
      </c>
      <c r="E5" s="7" t="n">
        <v>-2162</v>
      </c>
    </row>
    <row r="6" spans="1:5">
      <c r="A6" s="4" t="s">
        <v>1352</v>
      </c>
    </row>
    <row r="7" spans="1:5">
      <c r="A7" s="3" t="s">
        <v>1350</v>
      </c>
    </row>
    <row r="8" spans="1:5">
      <c r="A8" s="4" t="s">
        <v>1351</v>
      </c>
      <c r="B8" s="5" t="n">
        <v>7925</v>
      </c>
      <c r="C8" s="5" t="n">
        <v>-4084</v>
      </c>
      <c r="D8" s="5" t="n">
        <v>10689</v>
      </c>
      <c r="E8" s="5" t="n">
        <v>-6471</v>
      </c>
    </row>
    <row r="9" spans="1:5">
      <c r="A9" s="4" t="s">
        <v>1353</v>
      </c>
    </row>
    <row r="10" spans="1:5">
      <c r="A10" s="3" t="s">
        <v>1350</v>
      </c>
    </row>
    <row r="11" spans="1:5">
      <c r="A11" s="4" t="s">
        <v>1351</v>
      </c>
      <c r="B11" s="5" t="n">
        <v>-5023</v>
      </c>
      <c r="C11" s="5" t="n">
        <v>-3506</v>
      </c>
      <c r="D11" s="5" t="n">
        <v>-7043</v>
      </c>
      <c r="E11" s="5" t="n">
        <v>-6287</v>
      </c>
    </row>
    <row r="12" spans="1:5">
      <c r="A12" s="4" t="s">
        <v>1354</v>
      </c>
    </row>
    <row r="13" spans="1:5">
      <c r="A13" s="3" t="s">
        <v>1350</v>
      </c>
    </row>
    <row r="14" spans="1:5">
      <c r="A14" s="4" t="s">
        <v>1351</v>
      </c>
      <c r="B14" s="5" t="n">
        <v>-239</v>
      </c>
      <c r="C14" s="5" t="n">
        <v>3625</v>
      </c>
      <c r="D14" s="5" t="n">
        <v>-753</v>
      </c>
      <c r="E14" s="5" t="n">
        <v>-7315</v>
      </c>
    </row>
    <row r="15" spans="1:5">
      <c r="A15" s="4" t="s">
        <v>1355</v>
      </c>
    </row>
    <row r="16" spans="1:5">
      <c r="A16" s="3" t="s">
        <v>1350</v>
      </c>
    </row>
    <row r="17" spans="1:5">
      <c r="A17" s="4" t="s">
        <v>1351</v>
      </c>
      <c r="B17" s="5" t="n">
        <v>131</v>
      </c>
      <c r="C17" s="5" t="n">
        <v>-1414</v>
      </c>
      <c r="D17" s="5" t="n">
        <v>279</v>
      </c>
      <c r="E17" s="5" t="n">
        <v>580</v>
      </c>
    </row>
    <row r="18" spans="1:5">
      <c r="A18" s="4" t="s">
        <v>1356</v>
      </c>
    </row>
    <row r="19" spans="1:5">
      <c r="A19" s="3" t="s">
        <v>1350</v>
      </c>
    </row>
    <row r="20" spans="1:5">
      <c r="A20" s="4" t="s">
        <v>1351</v>
      </c>
      <c r="B20" s="5" t="n">
        <v>-3532</v>
      </c>
      <c r="C20" s="5" t="n">
        <v>1503</v>
      </c>
      <c r="D20" s="5" t="n">
        <v>-10427</v>
      </c>
      <c r="E20" s="5" t="n">
        <v>2000</v>
      </c>
    </row>
    <row r="21" spans="1:5">
      <c r="A21" s="4" t="s">
        <v>1357</v>
      </c>
    </row>
    <row r="22" spans="1:5">
      <c r="A22" s="3" t="s">
        <v>1350</v>
      </c>
    </row>
    <row r="23" spans="1:5">
      <c r="A23" s="4" t="s">
        <v>1351</v>
      </c>
      <c r="B23" s="5" t="n">
        <v>5360</v>
      </c>
      <c r="C23" s="5" t="n">
        <v>-1124</v>
      </c>
      <c r="D23" s="5" t="n">
        <v>7946</v>
      </c>
      <c r="E23" s="5" t="n">
        <v>-2737</v>
      </c>
    </row>
    <row r="24" spans="1:5">
      <c r="A24" s="4" t="s">
        <v>1358</v>
      </c>
    </row>
    <row r="25" spans="1:5">
      <c r="A25" s="3" t="s">
        <v>1350</v>
      </c>
    </row>
    <row r="26" spans="1:5">
      <c r="A26" s="4" t="s">
        <v>1351</v>
      </c>
      <c r="B26" s="5" t="n">
        <v>4520</v>
      </c>
      <c r="C26" s="5" t="n">
        <v>886</v>
      </c>
      <c r="D26" s="5" t="n">
        <v>5808</v>
      </c>
      <c r="E26" s="5" t="n">
        <v>3146</v>
      </c>
    </row>
    <row r="27" spans="1:5">
      <c r="A27" s="4" t="s">
        <v>1359</v>
      </c>
    </row>
    <row r="28" spans="1:5">
      <c r="A28" s="3" t="s">
        <v>1350</v>
      </c>
    </row>
    <row r="29" spans="1:5">
      <c r="A29" s="4" t="s">
        <v>1351</v>
      </c>
      <c r="B29" s="5" t="n">
        <v>193</v>
      </c>
      <c r="C29" s="5" t="n">
        <v>4</v>
      </c>
      <c r="D29" s="5" t="n">
        <v>10232</v>
      </c>
      <c r="E29" s="5" t="n">
        <v>1511</v>
      </c>
    </row>
    <row r="30" spans="1:5">
      <c r="A30" s="4" t="s">
        <v>1360</v>
      </c>
    </row>
    <row r="31" spans="1:5">
      <c r="A31" s="3" t="s">
        <v>1350</v>
      </c>
    </row>
    <row r="32" spans="1:5">
      <c r="A32" s="4" t="s">
        <v>1351</v>
      </c>
      <c r="B32" s="5" t="n">
        <v>0</v>
      </c>
      <c r="C32" s="5" t="n">
        <v>-1068</v>
      </c>
      <c r="D32" s="5" t="n">
        <v>0</v>
      </c>
      <c r="E32" s="5" t="n">
        <v>3662</v>
      </c>
    </row>
    <row r="33" spans="1:5">
      <c r="A33" s="4" t="s">
        <v>1361</v>
      </c>
    </row>
    <row r="34" spans="1:5">
      <c r="A34" s="3" t="s">
        <v>1350</v>
      </c>
    </row>
    <row r="35" spans="1:5">
      <c r="A35" s="4" t="s">
        <v>1351</v>
      </c>
      <c r="B35" s="5" t="n">
        <v>0</v>
      </c>
      <c r="C35" s="5" t="n">
        <v>0</v>
      </c>
      <c r="D35" s="5" t="n">
        <v>0</v>
      </c>
      <c r="E35" s="5" t="n">
        <v>-505</v>
      </c>
    </row>
    <row r="36" spans="1:5">
      <c r="A36" s="4" t="s">
        <v>1362</v>
      </c>
    </row>
    <row r="37" spans="1:5">
      <c r="A37" s="3" t="s">
        <v>1350</v>
      </c>
    </row>
    <row r="38" spans="1:5">
      <c r="A38" s="4" t="s">
        <v>1351</v>
      </c>
      <c r="B38" s="7" t="n">
        <v>-392</v>
      </c>
      <c r="C38" s="7" t="n">
        <v>557</v>
      </c>
      <c r="D38" s="7" t="n">
        <v>-3545</v>
      </c>
      <c r="E38" s="7" t="n">
        <v>-94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23</v>
      </c>
    </row>
    <row r="2" spans="1:3">
      <c r="A2" s="3" t="s">
        <v>1364</v>
      </c>
    </row>
    <row r="3" spans="1:3">
      <c r="A3" s="4" t="s">
        <v>1365</v>
      </c>
      <c r="B3" s="7" t="n">
        <v>651021</v>
      </c>
      <c r="C3" s="7" t="n">
        <v>461139</v>
      </c>
    </row>
    <row r="4" spans="1:3">
      <c r="A4" s="4" t="s">
        <v>1366</v>
      </c>
      <c r="B4" s="5" t="n">
        <v>7739</v>
      </c>
      <c r="C4" s="5" t="n">
        <v>6731</v>
      </c>
    </row>
    <row r="5" spans="1:3">
      <c r="A5" s="4" t="s">
        <v>1367</v>
      </c>
      <c r="B5" s="5" t="n">
        <v>643282</v>
      </c>
      <c r="C5" s="5" t="n">
        <v>454408</v>
      </c>
    </row>
    <row r="6" spans="1:3">
      <c r="A6" s="4" t="s">
        <v>1368</v>
      </c>
      <c r="B6" s="5" t="n">
        <v>1987</v>
      </c>
      <c r="C6" s="5" t="n">
        <v>2021</v>
      </c>
    </row>
    <row r="7" spans="1:3">
      <c r="A7" s="4" t="s">
        <v>1369</v>
      </c>
      <c r="B7" s="5" t="n">
        <v>189092</v>
      </c>
      <c r="C7" s="5" t="n">
        <v>81051</v>
      </c>
    </row>
    <row r="8" spans="1:3">
      <c r="A8" s="4" t="s">
        <v>1370</v>
      </c>
      <c r="B8" s="5" t="n">
        <v>452203</v>
      </c>
      <c r="C8" s="5" t="n">
        <v>371336</v>
      </c>
    </row>
    <row r="9" spans="1:3">
      <c r="A9" s="4" t="s">
        <v>1371</v>
      </c>
      <c r="B9" s="5" t="n">
        <v>2384</v>
      </c>
      <c r="C9" s="5" t="n">
        <v>2105</v>
      </c>
    </row>
    <row r="10" spans="1:3">
      <c r="A10" s="4" t="s">
        <v>1372</v>
      </c>
      <c r="B10" s="5" t="n">
        <v>653405</v>
      </c>
      <c r="C10" s="5" t="n">
        <v>463244</v>
      </c>
    </row>
    <row r="11" spans="1:3">
      <c r="A11" s="4" t="s">
        <v>1373</v>
      </c>
      <c r="B11" s="5" t="n">
        <v>645666</v>
      </c>
      <c r="C11" s="5" t="n">
        <v>456513</v>
      </c>
    </row>
    <row r="12" spans="1:3">
      <c r="A12" s="4" t="s">
        <v>1374</v>
      </c>
      <c r="B12" s="5" t="n">
        <v>454587</v>
      </c>
      <c r="C12" s="5" t="n">
        <v>373441</v>
      </c>
    </row>
    <row r="13" spans="1:3">
      <c r="A13" s="4" t="s">
        <v>1375</v>
      </c>
    </row>
    <row r="14" spans="1:3">
      <c r="A14" s="3" t="s">
        <v>1364</v>
      </c>
    </row>
    <row r="15" spans="1:3">
      <c r="A15" s="4" t="s">
        <v>1365</v>
      </c>
      <c r="B15" s="5" t="n">
        <v>570055</v>
      </c>
      <c r="C15" s="5" t="n">
        <v>411697</v>
      </c>
    </row>
    <row r="16" spans="1:3">
      <c r="A16" s="4" t="s">
        <v>1366</v>
      </c>
      <c r="B16" s="5" t="n">
        <v>7739</v>
      </c>
      <c r="C16" s="5" t="n">
        <v>6731</v>
      </c>
    </row>
    <row r="17" spans="1:3">
      <c r="A17" s="4" t="s">
        <v>1367</v>
      </c>
      <c r="B17" s="5" t="n">
        <v>562316</v>
      </c>
      <c r="C17" s="5" t="n">
        <v>404966</v>
      </c>
    </row>
    <row r="18" spans="1:3">
      <c r="A18" s="4" t="s">
        <v>1368</v>
      </c>
      <c r="B18" s="5" t="n">
        <v>1987</v>
      </c>
      <c r="C18" s="5" t="n">
        <v>2021</v>
      </c>
    </row>
    <row r="19" spans="1:3">
      <c r="A19" s="4" t="s">
        <v>1369</v>
      </c>
      <c r="B19" s="5" t="n">
        <v>145171</v>
      </c>
      <c r="C19" s="5" t="n">
        <v>77975</v>
      </c>
    </row>
    <row r="20" spans="1:3">
      <c r="A20" s="4" t="s">
        <v>1370</v>
      </c>
      <c r="B20" s="5" t="n">
        <v>415158</v>
      </c>
      <c r="C20" s="5" t="n">
        <v>324970</v>
      </c>
    </row>
    <row r="21" spans="1:3">
      <c r="A21" s="4" t="s">
        <v>1376</v>
      </c>
    </row>
    <row r="22" spans="1:3">
      <c r="A22" s="3" t="s">
        <v>1364</v>
      </c>
    </row>
    <row r="23" spans="1:3">
      <c r="A23" s="4" t="s">
        <v>1365</v>
      </c>
      <c r="B23" s="5" t="n">
        <v>80966</v>
      </c>
      <c r="C23" s="5" t="n">
        <v>49442</v>
      </c>
    </row>
    <row r="24" spans="1:3">
      <c r="A24" s="4" t="s">
        <v>1366</v>
      </c>
      <c r="B24" s="5" t="n">
        <v>0</v>
      </c>
      <c r="C24" s="5" t="n">
        <v>0</v>
      </c>
    </row>
    <row r="25" spans="1:3">
      <c r="A25" s="4" t="s">
        <v>1367</v>
      </c>
      <c r="B25" s="5" t="n">
        <v>80966</v>
      </c>
      <c r="C25" s="5" t="n">
        <v>49442</v>
      </c>
    </row>
    <row r="26" spans="1:3">
      <c r="A26" s="4" t="s">
        <v>1368</v>
      </c>
      <c r="B26" s="5" t="n">
        <v>0</v>
      </c>
      <c r="C26" s="5" t="n">
        <v>0</v>
      </c>
    </row>
    <row r="27" spans="1:3">
      <c r="A27" s="4" t="s">
        <v>1369</v>
      </c>
      <c r="B27" s="5" t="n">
        <v>43921</v>
      </c>
      <c r="C27" s="5" t="n">
        <v>3076</v>
      </c>
    </row>
    <row r="28" spans="1:3">
      <c r="A28" s="4" t="s">
        <v>1370</v>
      </c>
      <c r="B28" s="7" t="n">
        <v>37045</v>
      </c>
      <c r="C28" s="7" t="n">
        <v>463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23</v>
      </c>
    </row>
    <row r="2" spans="1:3">
      <c r="A2" s="3" t="s">
        <v>1378</v>
      </c>
    </row>
    <row r="3" spans="1:3">
      <c r="A3" s="4" t="s">
        <v>1379</v>
      </c>
      <c r="B3" s="7" t="n">
        <v>616680</v>
      </c>
      <c r="C3" s="7" t="n">
        <v>427663</v>
      </c>
    </row>
    <row r="4" spans="1:3">
      <c r="A4" s="4" t="s">
        <v>1380</v>
      </c>
      <c r="B4" s="5" t="n">
        <v>20187</v>
      </c>
      <c r="C4" s="5" t="n">
        <v>16236</v>
      </c>
    </row>
    <row r="5" spans="1:3">
      <c r="A5" s="4" t="s">
        <v>1381</v>
      </c>
      <c r="B5" s="5" t="n">
        <v>596493</v>
      </c>
      <c r="C5" s="5" t="n">
        <v>411427</v>
      </c>
    </row>
    <row r="6" spans="1:3">
      <c r="A6" s="4" t="s">
        <v>1382</v>
      </c>
      <c r="B6" s="5" t="n">
        <v>0</v>
      </c>
      <c r="C6" s="5" t="n">
        <v>0</v>
      </c>
    </row>
    <row r="7" spans="1:3">
      <c r="A7" s="4" t="s">
        <v>1383</v>
      </c>
      <c r="B7" s="5" t="n">
        <v>353640</v>
      </c>
      <c r="C7" s="5" t="n">
        <v>166338</v>
      </c>
    </row>
    <row r="8" spans="1:3">
      <c r="A8" s="4" t="s">
        <v>1370</v>
      </c>
      <c r="B8" s="5" t="n">
        <v>242853</v>
      </c>
      <c r="C8" s="5" t="n">
        <v>245089</v>
      </c>
    </row>
    <row r="9" spans="1:3">
      <c r="A9" s="4" t="s">
        <v>1371</v>
      </c>
      <c r="B9" s="5" t="n">
        <v>1209</v>
      </c>
      <c r="C9" s="5" t="n">
        <v>148</v>
      </c>
    </row>
    <row r="10" spans="1:3">
      <c r="A10" s="4" t="s">
        <v>1384</v>
      </c>
      <c r="B10" s="5" t="n">
        <v>617889</v>
      </c>
      <c r="C10" s="5" t="n">
        <v>427811</v>
      </c>
    </row>
    <row r="11" spans="1:3">
      <c r="A11" s="4" t="s">
        <v>1385</v>
      </c>
      <c r="B11" s="5" t="n">
        <v>597702</v>
      </c>
      <c r="C11" s="5" t="n">
        <v>411575</v>
      </c>
    </row>
    <row r="12" spans="1:3">
      <c r="A12" s="4" t="s">
        <v>1386</v>
      </c>
      <c r="B12" s="5" t="n">
        <v>244062</v>
      </c>
      <c r="C12" s="5" t="n">
        <v>245237</v>
      </c>
    </row>
    <row r="13" spans="1:3">
      <c r="A13" s="4" t="s">
        <v>1375</v>
      </c>
    </row>
    <row r="14" spans="1:3">
      <c r="A14" s="3" t="s">
        <v>1378</v>
      </c>
    </row>
    <row r="15" spans="1:3">
      <c r="A15" s="4" t="s">
        <v>1379</v>
      </c>
      <c r="B15" s="5" t="n">
        <v>487681</v>
      </c>
      <c r="C15" s="5" t="n">
        <v>342752</v>
      </c>
    </row>
    <row r="16" spans="1:3">
      <c r="A16" s="4" t="s">
        <v>1380</v>
      </c>
      <c r="B16" s="5" t="n">
        <v>20187</v>
      </c>
      <c r="C16" s="5" t="n">
        <v>16236</v>
      </c>
    </row>
    <row r="17" spans="1:3">
      <c r="A17" s="4" t="s">
        <v>1381</v>
      </c>
      <c r="B17" s="5" t="n">
        <v>467494</v>
      </c>
      <c r="C17" s="5" t="n">
        <v>326516</v>
      </c>
    </row>
    <row r="18" spans="1:3">
      <c r="A18" s="4" t="s">
        <v>1382</v>
      </c>
      <c r="B18" s="5" t="n">
        <v>0</v>
      </c>
      <c r="C18" s="5" t="n">
        <v>0</v>
      </c>
    </row>
    <row r="19" spans="1:3">
      <c r="A19" s="4" t="s">
        <v>1383</v>
      </c>
      <c r="B19" s="5" t="n">
        <v>353640</v>
      </c>
      <c r="C19" s="5" t="n">
        <v>165716</v>
      </c>
    </row>
    <row r="20" spans="1:3">
      <c r="A20" s="4" t="s">
        <v>1370</v>
      </c>
      <c r="B20" s="5" t="n">
        <v>113854</v>
      </c>
      <c r="C20" s="5" t="n">
        <v>160800</v>
      </c>
    </row>
    <row r="21" spans="1:3">
      <c r="A21" s="4" t="s">
        <v>1376</v>
      </c>
    </row>
    <row r="22" spans="1:3">
      <c r="A22" s="3" t="s">
        <v>1378</v>
      </c>
    </row>
    <row r="23" spans="1:3">
      <c r="A23" s="4" t="s">
        <v>1379</v>
      </c>
      <c r="B23" s="5" t="n">
        <v>128999</v>
      </c>
      <c r="C23" s="5" t="n">
        <v>84911</v>
      </c>
    </row>
    <row r="24" spans="1:3">
      <c r="A24" s="4" t="s">
        <v>1380</v>
      </c>
      <c r="B24" s="5" t="n">
        <v>0</v>
      </c>
      <c r="C24" s="5" t="n">
        <v>0</v>
      </c>
    </row>
    <row r="25" spans="1:3">
      <c r="A25" s="4" t="s">
        <v>1381</v>
      </c>
      <c r="B25" s="5" t="n">
        <v>128999</v>
      </c>
      <c r="C25" s="5" t="n">
        <v>84911</v>
      </c>
    </row>
    <row r="26" spans="1:3">
      <c r="A26" s="4" t="s">
        <v>1382</v>
      </c>
      <c r="B26" s="5" t="n">
        <v>0</v>
      </c>
      <c r="C26" s="5" t="n">
        <v>0</v>
      </c>
    </row>
    <row r="27" spans="1:3">
      <c r="A27" s="4" t="s">
        <v>1383</v>
      </c>
      <c r="B27" s="5" t="n">
        <v>0</v>
      </c>
      <c r="C27" s="5" t="n">
        <v>622</v>
      </c>
    </row>
    <row r="28" spans="1:3">
      <c r="A28" s="4" t="s">
        <v>1370</v>
      </c>
      <c r="B28" s="7" t="n">
        <v>128999</v>
      </c>
      <c r="C28" s="7" t="n">
        <v>842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s>
  <sheetData>
    <row r="1" spans="1:10">
      <c r="A1" s="1" t="s">
        <v>1387</v>
      </c>
      <c r="B1" s="2" t="s">
        <v>98</v>
      </c>
      <c r="D1" s="2" t="s">
        <v>1</v>
      </c>
      <c r="F1" s="2" t="s">
        <v>579</v>
      </c>
      <c r="G1" s="2" t="s">
        <v>1388</v>
      </c>
      <c r="H1" s="2" t="s">
        <v>1389</v>
      </c>
    </row>
    <row r="2" spans="1:10">
      <c r="B2" s="2" t="s">
        <v>975</v>
      </c>
      <c r="C2" s="2" t="s">
        <v>194</v>
      </c>
      <c r="D2" s="2" t="s">
        <v>975</v>
      </c>
      <c r="E2" s="2" t="s">
        <v>194</v>
      </c>
      <c r="F2" s="2" t="s">
        <v>1390</v>
      </c>
      <c r="G2" s="2" t="s">
        <v>1391</v>
      </c>
      <c r="H2" s="2" t="s">
        <v>1392</v>
      </c>
      <c r="I2" s="2" t="s">
        <v>917</v>
      </c>
      <c r="J2" s="2" t="s">
        <v>1393</v>
      </c>
    </row>
    <row r="3" spans="1:10">
      <c r="A3" s="3" t="s">
        <v>306</v>
      </c>
    </row>
    <row r="4" spans="1:10">
      <c r="A4" s="4" t="s">
        <v>134</v>
      </c>
      <c r="B4" s="7" t="n">
        <v>168035</v>
      </c>
      <c r="C4" s="7" t="n">
        <v>91983</v>
      </c>
      <c r="D4" s="7" t="n">
        <v>263356</v>
      </c>
      <c r="E4" s="7" t="n">
        <v>170920</v>
      </c>
    </row>
    <row r="5" spans="1:10">
      <c r="A5" s="4" t="s">
        <v>1394</v>
      </c>
      <c r="B5" s="4" t="s">
        <v>1395</v>
      </c>
      <c r="C5" s="4" t="s">
        <v>1396</v>
      </c>
      <c r="D5" s="4" t="s">
        <v>1397</v>
      </c>
      <c r="E5" s="4" t="s">
        <v>1398</v>
      </c>
    </row>
    <row r="6" spans="1:10">
      <c r="A6" s="3" t="s">
        <v>1399</v>
      </c>
    </row>
    <row r="7" spans="1:10">
      <c r="A7" s="4" t="s">
        <v>1400</v>
      </c>
      <c r="F7" s="5" t="n">
        <v>2</v>
      </c>
    </row>
    <row r="8" spans="1:10">
      <c r="A8" s="4" t="s">
        <v>1401</v>
      </c>
      <c r="F8" s="7" t="n">
        <v>1200000</v>
      </c>
    </row>
    <row r="9" spans="1:10">
      <c r="A9" s="4" t="s">
        <v>1402</v>
      </c>
      <c r="F9" s="5" t="n">
        <v>74600</v>
      </c>
    </row>
    <row r="10" spans="1:10">
      <c r="A10" s="4" t="s">
        <v>1403</v>
      </c>
      <c r="F10" s="7" t="n">
        <v>92500</v>
      </c>
    </row>
    <row r="11" spans="1:10">
      <c r="A11" s="4" t="s">
        <v>1404</v>
      </c>
      <c r="J11" s="7" t="n">
        <v>36800</v>
      </c>
    </row>
    <row r="12" spans="1:10">
      <c r="A12" s="4" t="s">
        <v>1405</v>
      </c>
      <c r="B12" s="7" t="n">
        <v>36800</v>
      </c>
      <c r="D12" s="7" t="n">
        <v>36800</v>
      </c>
    </row>
    <row r="13" spans="1:10">
      <c r="A13" s="4" t="s">
        <v>1406</v>
      </c>
      <c r="B13" s="5" t="n">
        <v>382800</v>
      </c>
      <c r="D13" s="5" t="n">
        <v>382800</v>
      </c>
      <c r="I13" s="7" t="n">
        <v>198300</v>
      </c>
    </row>
    <row r="14" spans="1:10">
      <c r="A14" s="4" t="s">
        <v>1407</v>
      </c>
      <c r="B14" s="5" t="n">
        <v>761171</v>
      </c>
      <c r="D14" s="5" t="n">
        <v>761171</v>
      </c>
      <c r="I14" s="5" t="n">
        <v>771652</v>
      </c>
    </row>
    <row r="15" spans="1:10">
      <c r="A15" s="4" t="s">
        <v>1408</v>
      </c>
      <c r="B15" s="7" t="n">
        <v>1144002</v>
      </c>
      <c r="D15" s="5" t="n">
        <v>1144002</v>
      </c>
      <c r="I15" s="7" t="n">
        <v>969996</v>
      </c>
    </row>
    <row r="16" spans="1:10">
      <c r="A16" s="4" t="s">
        <v>1409</v>
      </c>
      <c r="D16" s="7" t="n">
        <v>184500</v>
      </c>
    </row>
    <row r="17" spans="1:10">
      <c r="A17" s="4" t="s">
        <v>1410</v>
      </c>
    </row>
    <row r="18" spans="1:10">
      <c r="A18" s="3" t="s">
        <v>1399</v>
      </c>
    </row>
    <row r="19" spans="1:10">
      <c r="A19" s="4" t="s">
        <v>1404</v>
      </c>
      <c r="J19" s="7" t="n">
        <v>230100</v>
      </c>
    </row>
    <row r="20" spans="1:10">
      <c r="A20" s="4" t="s">
        <v>1411</v>
      </c>
    </row>
    <row r="21" spans="1:10">
      <c r="A21" s="3" t="s">
        <v>1399</v>
      </c>
    </row>
    <row r="22" spans="1:10">
      <c r="A22" s="4" t="s">
        <v>1412</v>
      </c>
      <c r="H22" s="7" t="n">
        <v>264000</v>
      </c>
    </row>
    <row r="23" spans="1:10">
      <c r="A23" s="4" t="s">
        <v>1413</v>
      </c>
    </row>
    <row r="24" spans="1:10">
      <c r="A24" s="3" t="s">
        <v>1399</v>
      </c>
    </row>
    <row r="25" spans="1:10">
      <c r="A25" s="4" t="s">
        <v>1412</v>
      </c>
      <c r="G25" s="7" t="n">
        <v>132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4</v>
      </c>
      <c r="B1" s="2" t="s">
        <v>1</v>
      </c>
    </row>
    <row r="2" spans="1:4">
      <c r="B2" s="2" t="s">
        <v>2</v>
      </c>
      <c r="D2" s="2" t="s">
        <v>99</v>
      </c>
    </row>
    <row r="3" spans="1:4">
      <c r="A3" s="3" t="s">
        <v>265</v>
      </c>
    </row>
    <row r="4" spans="1:4">
      <c r="A4" s="4" t="s">
        <v>266</v>
      </c>
      <c r="B4" s="7" t="n">
        <v>3818807</v>
      </c>
      <c r="C4" s="4" t="s">
        <v>67</v>
      </c>
      <c r="D4" s="7" t="n">
        <v>3000000</v>
      </c>
    </row>
    <row r="5" spans="1:4">
      <c r="A5" s="4" t="s">
        <v>267</v>
      </c>
      <c r="B5" s="5" t="n">
        <v>-695600</v>
      </c>
      <c r="D5" s="5" t="n">
        <v>264100</v>
      </c>
    </row>
    <row r="6" spans="1:4">
      <c r="A6" s="4" t="s">
        <v>268</v>
      </c>
      <c r="B6" s="7" t="n">
        <v>3123208</v>
      </c>
      <c r="C6" s="4" t="s">
        <v>67</v>
      </c>
      <c r="D6" s="7" t="n">
        <v>3300000</v>
      </c>
    </row>
    <row r="7" spans="1:4"/>
    <row r="8" spans="1:4">
      <c r="A8" s="4" t="s">
        <v>67</v>
      </c>
      <c r="B8" s="4" t="s">
        <v>69</v>
      </c>
    </row>
  </sheetData>
  <mergeCells count="5">
    <mergeCell ref="A1:A2"/>
    <mergeCell ref="B1:D1"/>
    <mergeCell ref="B2:C2"/>
    <mergeCell ref="A7:D7"/>
    <mergeCell ref="B8:D8"/>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23</v>
      </c>
    </row>
    <row r="2" spans="1:3">
      <c r="A2" s="3" t="s">
        <v>1415</v>
      </c>
    </row>
    <row r="3" spans="1:3">
      <c r="A3" s="4" t="s">
        <v>980</v>
      </c>
      <c r="B3" s="7" t="n">
        <v>14269568</v>
      </c>
      <c r="C3" s="7" t="n">
        <v>15395769</v>
      </c>
    </row>
    <row r="4" spans="1:3">
      <c r="A4" s="10" t="n">
        <v>1</v>
      </c>
    </row>
    <row r="5" spans="1:3">
      <c r="A5" s="3" t="s">
        <v>1415</v>
      </c>
    </row>
    <row r="6" spans="1:3">
      <c r="A6" s="4" t="s">
        <v>980</v>
      </c>
      <c r="B6" s="5" t="n">
        <v>342022</v>
      </c>
      <c r="C6" s="5" t="n">
        <v>139616</v>
      </c>
    </row>
    <row r="7" spans="1:3">
      <c r="A7" s="10" t="n">
        <v>2</v>
      </c>
    </row>
    <row r="8" spans="1:3">
      <c r="A8" s="3" t="s">
        <v>1415</v>
      </c>
    </row>
    <row r="9" spans="1:3">
      <c r="A9" s="4" t="s">
        <v>980</v>
      </c>
      <c r="B9" s="5" t="n">
        <v>13267754</v>
      </c>
      <c r="C9" s="5" t="n">
        <v>14571332</v>
      </c>
    </row>
    <row r="10" spans="1:3">
      <c r="A10" s="10" t="n">
        <v>3</v>
      </c>
    </row>
    <row r="11" spans="1:3">
      <c r="A11" s="3" t="s">
        <v>1415</v>
      </c>
    </row>
    <row r="12" spans="1:3">
      <c r="A12" s="4" t="s">
        <v>980</v>
      </c>
      <c r="B12" s="7" t="n">
        <v>659792</v>
      </c>
      <c r="C12" s="7" t="n">
        <v>684821</v>
      </c>
    </row>
    <row r="13" spans="1:3">
      <c r="A13" s="4" t="s">
        <v>1416</v>
      </c>
      <c r="B13" s="4" t="s">
        <v>1248</v>
      </c>
    </row>
    <row r="14" spans="1:3">
      <c r="A14" s="4" t="s">
        <v>1417</v>
      </c>
      <c r="B14" s="4" t="s">
        <v>14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9</v>
      </c>
      <c r="B1" s="2" t="s">
        <v>2</v>
      </c>
      <c r="C1" s="2" t="s">
        <v>1048</v>
      </c>
      <c r="D1" s="2" t="s">
        <v>23</v>
      </c>
      <c r="E1" s="2" t="s">
        <v>99</v>
      </c>
      <c r="F1" s="2" t="s">
        <v>1049</v>
      </c>
      <c r="G1" s="2" t="s">
        <v>466</v>
      </c>
    </row>
    <row r="2" spans="1:7">
      <c r="A2" s="3" t="s">
        <v>1420</v>
      </c>
    </row>
    <row r="3" spans="1:7">
      <c r="A3" s="4" t="s">
        <v>1421</v>
      </c>
      <c r="B3" s="7" t="n">
        <v>13064873</v>
      </c>
      <c r="D3" s="7" t="n">
        <v>14413183</v>
      </c>
    </row>
    <row r="4" spans="1:7">
      <c r="A4" s="4" t="s">
        <v>1422</v>
      </c>
      <c r="B4" s="5" t="n">
        <v>1874</v>
      </c>
      <c r="D4" s="5" t="n">
        <v>1</v>
      </c>
    </row>
    <row r="5" spans="1:7">
      <c r="A5" s="4" t="s">
        <v>1423</v>
      </c>
      <c r="B5" s="5" t="n">
        <v>152100</v>
      </c>
      <c r="D5" s="5" t="n">
        <v>186500</v>
      </c>
    </row>
    <row r="6" spans="1:7">
      <c r="A6" s="4" t="s">
        <v>1424</v>
      </c>
      <c r="B6" s="5" t="n">
        <v>645666</v>
      </c>
      <c r="D6" s="5" t="n">
        <v>456513</v>
      </c>
    </row>
    <row r="7" spans="1:7">
      <c r="A7" s="4" t="s">
        <v>1425</v>
      </c>
      <c r="B7" s="5" t="n">
        <v>161294</v>
      </c>
      <c r="D7" s="5" t="n">
        <v>149197</v>
      </c>
    </row>
    <row r="8" spans="1:7">
      <c r="A8" s="3" t="s">
        <v>1426</v>
      </c>
    </row>
    <row r="9" spans="1:7">
      <c r="A9" s="4" t="s">
        <v>1427</v>
      </c>
      <c r="B9" s="5" t="n">
        <v>597702</v>
      </c>
      <c r="D9" s="5" t="n">
        <v>411575</v>
      </c>
    </row>
    <row r="10" spans="1:7">
      <c r="A10" s="4" t="s">
        <v>1055</v>
      </c>
    </row>
    <row r="11" spans="1:7">
      <c r="A11" s="3" t="s">
        <v>1420</v>
      </c>
    </row>
    <row r="12" spans="1:7">
      <c r="A12" s="4" t="s">
        <v>1040</v>
      </c>
      <c r="B12" s="5" t="n">
        <v>158470</v>
      </c>
      <c r="C12" s="7" t="n">
        <v>160130</v>
      </c>
      <c r="D12" s="5" t="n">
        <v>145993</v>
      </c>
      <c r="E12" s="7" t="n">
        <v>146091</v>
      </c>
      <c r="F12" s="7" t="n">
        <v>149455</v>
      </c>
      <c r="G12" s="7" t="n">
        <v>146589</v>
      </c>
    </row>
    <row r="13" spans="1:7">
      <c r="A13" s="4" t="s">
        <v>1425</v>
      </c>
      <c r="B13" s="5" t="n">
        <v>161300</v>
      </c>
      <c r="D13" s="5" t="n">
        <v>149200</v>
      </c>
    </row>
    <row r="14" spans="1:7">
      <c r="A14" s="4" t="s">
        <v>95</v>
      </c>
    </row>
    <row r="15" spans="1:7">
      <c r="A15" s="3" t="s">
        <v>1420</v>
      </c>
    </row>
    <row r="16" spans="1:7">
      <c r="A16" s="4" t="s">
        <v>1421</v>
      </c>
      <c r="B16" s="5" t="n">
        <v>13064873</v>
      </c>
      <c r="D16" s="5" t="n">
        <v>14402369</v>
      </c>
    </row>
    <row r="17" spans="1:7">
      <c r="A17" s="4" t="s">
        <v>1422</v>
      </c>
      <c r="B17" s="5" t="n">
        <v>1874</v>
      </c>
      <c r="D17" s="5" t="n">
        <v>1</v>
      </c>
    </row>
    <row r="18" spans="1:7">
      <c r="A18" s="4" t="s">
        <v>1423</v>
      </c>
      <c r="B18" s="5" t="n">
        <v>152082</v>
      </c>
      <c r="D18" s="5" t="n">
        <v>186471</v>
      </c>
    </row>
    <row r="19" spans="1:7">
      <c r="A19" s="4" t="s">
        <v>616</v>
      </c>
      <c r="B19" s="5" t="n">
        <v>238864</v>
      </c>
      <c r="D19" s="5" t="n">
        <v>197691</v>
      </c>
    </row>
    <row r="20" spans="1:7">
      <c r="A20" s="4" t="s">
        <v>1040</v>
      </c>
      <c r="B20" s="5" t="n">
        <v>158470</v>
      </c>
      <c r="D20" s="5" t="n">
        <v>145993</v>
      </c>
    </row>
    <row r="21" spans="1:7">
      <c r="A21" s="4" t="s">
        <v>1424</v>
      </c>
      <c r="B21" s="5" t="n">
        <v>653405</v>
      </c>
      <c r="D21" s="5" t="n">
        <v>463244</v>
      </c>
    </row>
    <row r="22" spans="1:7">
      <c r="A22" s="4" t="s">
        <v>1428</v>
      </c>
      <c r="B22" s="5" t="n">
        <v>14269568</v>
      </c>
      <c r="D22" s="5" t="n">
        <v>15395769</v>
      </c>
    </row>
    <row r="23" spans="1:7">
      <c r="A23" s="3" t="s">
        <v>1426</v>
      </c>
    </row>
    <row r="24" spans="1:7">
      <c r="A24" s="4" t="s">
        <v>1427</v>
      </c>
      <c r="B24" s="5" t="n">
        <v>617889</v>
      </c>
      <c r="D24" s="5" t="n">
        <v>427811</v>
      </c>
    </row>
    <row r="25" spans="1:7">
      <c r="A25" s="4" t="s">
        <v>1429</v>
      </c>
      <c r="B25" s="5" t="n">
        <v>617889</v>
      </c>
      <c r="D25" s="5" t="n">
        <v>427811</v>
      </c>
    </row>
    <row r="26" spans="1:7">
      <c r="A26" s="4" t="s">
        <v>1430</v>
      </c>
    </row>
    <row r="27" spans="1:7">
      <c r="A27" s="3" t="s">
        <v>1420</v>
      </c>
    </row>
    <row r="28" spans="1:7">
      <c r="A28" s="4" t="s">
        <v>1421</v>
      </c>
      <c r="B28" s="5" t="n">
        <v>1617802</v>
      </c>
      <c r="D28" s="5" t="n">
        <v>998112</v>
      </c>
    </row>
    <row r="29" spans="1:7">
      <c r="A29" s="4" t="s">
        <v>1431</v>
      </c>
    </row>
    <row r="30" spans="1:7">
      <c r="A30" s="3" t="s">
        <v>1420</v>
      </c>
    </row>
    <row r="31" spans="1:7">
      <c r="A31" s="4" t="s">
        <v>1421</v>
      </c>
      <c r="B31" s="5" t="n">
        <v>6453</v>
      </c>
      <c r="D31" s="5" t="n">
        <v>11660</v>
      </c>
    </row>
    <row r="32" spans="1:7">
      <c r="A32" s="4" t="s">
        <v>1432</v>
      </c>
    </row>
    <row r="33" spans="1:7">
      <c r="A33" s="3" t="s">
        <v>1420</v>
      </c>
    </row>
    <row r="34" spans="1:7">
      <c r="A34" s="4" t="s">
        <v>1421</v>
      </c>
      <c r="B34" s="5" t="n">
        <v>477477</v>
      </c>
      <c r="D34" s="5" t="n">
        <v>507162</v>
      </c>
    </row>
    <row r="35" spans="1:7">
      <c r="A35" s="4" t="s">
        <v>1433</v>
      </c>
    </row>
    <row r="36" spans="1:7">
      <c r="A36" s="3" t="s">
        <v>1420</v>
      </c>
    </row>
    <row r="37" spans="1:7">
      <c r="A37" s="4" t="s">
        <v>1421</v>
      </c>
      <c r="B37" s="5" t="n">
        <v>20</v>
      </c>
      <c r="D37" s="5" t="n">
        <v>23</v>
      </c>
    </row>
    <row r="38" spans="1:7">
      <c r="A38" s="4" t="s">
        <v>1434</v>
      </c>
    </row>
    <row r="39" spans="1:7">
      <c r="A39" s="3" t="s">
        <v>1420</v>
      </c>
    </row>
    <row r="40" spans="1:7">
      <c r="A40" s="4" t="s">
        <v>1421</v>
      </c>
      <c r="B40" s="5" t="n">
        <v>10963121</v>
      </c>
      <c r="D40" s="5" t="n">
        <v>12885412</v>
      </c>
    </row>
    <row r="41" spans="1:7">
      <c r="A41" s="4" t="s">
        <v>1435</v>
      </c>
    </row>
    <row r="42" spans="1:7">
      <c r="A42" s="3" t="s">
        <v>1420</v>
      </c>
    </row>
    <row r="43" spans="1:7">
      <c r="A43" s="4" t="s">
        <v>534</v>
      </c>
      <c r="D43" s="5" t="n">
        <v>10800</v>
      </c>
    </row>
    <row r="44" spans="1:7">
      <c r="A44" s="4" t="s">
        <v>1436</v>
      </c>
    </row>
    <row r="45" spans="1:7">
      <c r="A45" s="3" t="s">
        <v>1420</v>
      </c>
    </row>
    <row r="46" spans="1:7">
      <c r="A46" s="4" t="s">
        <v>1421</v>
      </c>
      <c r="B46" s="5" t="n">
        <v>342021</v>
      </c>
      <c r="D46" s="5" t="n">
        <v>139615</v>
      </c>
    </row>
    <row r="47" spans="1:7">
      <c r="A47" s="4" t="s">
        <v>1422</v>
      </c>
      <c r="B47" s="5" t="n">
        <v>1</v>
      </c>
      <c r="D47" s="5" t="n">
        <v>1</v>
      </c>
    </row>
    <row r="48" spans="1:7">
      <c r="A48" s="4" t="s">
        <v>1423</v>
      </c>
      <c r="B48" s="5" t="n">
        <v>0</v>
      </c>
      <c r="D48" s="5" t="n">
        <v>0</v>
      </c>
    </row>
    <row r="49" spans="1:7">
      <c r="A49" s="4" t="s">
        <v>616</v>
      </c>
      <c r="B49" s="5" t="n">
        <v>0</v>
      </c>
      <c r="D49" s="5" t="n">
        <v>0</v>
      </c>
    </row>
    <row r="50" spans="1:7">
      <c r="A50" s="4" t="s">
        <v>1040</v>
      </c>
      <c r="B50" s="5" t="n">
        <v>0</v>
      </c>
      <c r="D50" s="5" t="n">
        <v>0</v>
      </c>
    </row>
    <row r="51" spans="1:7">
      <c r="A51" s="4" t="s">
        <v>1424</v>
      </c>
      <c r="B51" s="5" t="n">
        <v>0</v>
      </c>
      <c r="D51" s="5" t="n">
        <v>0</v>
      </c>
    </row>
    <row r="52" spans="1:7">
      <c r="A52" s="4" t="s">
        <v>1428</v>
      </c>
      <c r="B52" s="5" t="n">
        <v>342022</v>
      </c>
      <c r="D52" s="5" t="n">
        <v>139616</v>
      </c>
    </row>
    <row r="53" spans="1:7">
      <c r="A53" s="3" t="s">
        <v>1426</v>
      </c>
    </row>
    <row r="54" spans="1:7">
      <c r="A54" s="4" t="s">
        <v>1427</v>
      </c>
      <c r="B54" s="5" t="n">
        <v>0</v>
      </c>
      <c r="D54" s="5" t="n">
        <v>0</v>
      </c>
    </row>
    <row r="55" spans="1:7">
      <c r="A55" s="4" t="s">
        <v>1429</v>
      </c>
      <c r="B55" s="5" t="n">
        <v>0</v>
      </c>
      <c r="D55" s="5" t="n">
        <v>0</v>
      </c>
    </row>
    <row r="56" spans="1:7">
      <c r="A56" s="4" t="s">
        <v>1437</v>
      </c>
    </row>
    <row r="57" spans="1:7">
      <c r="A57" s="3" t="s">
        <v>1420</v>
      </c>
    </row>
    <row r="58" spans="1:7">
      <c r="A58" s="4" t="s">
        <v>1421</v>
      </c>
      <c r="B58" s="5" t="n">
        <v>342021</v>
      </c>
      <c r="D58" s="5" t="n">
        <v>139615</v>
      </c>
    </row>
    <row r="59" spans="1:7">
      <c r="A59" s="4" t="s">
        <v>1438</v>
      </c>
    </row>
    <row r="60" spans="1:7">
      <c r="A60" s="3" t="s">
        <v>1420</v>
      </c>
    </row>
    <row r="61" spans="1:7">
      <c r="A61" s="4" t="s">
        <v>1421</v>
      </c>
      <c r="B61" s="5" t="n">
        <v>0</v>
      </c>
      <c r="D61" s="5" t="n">
        <v>0</v>
      </c>
    </row>
    <row r="62" spans="1:7">
      <c r="A62" s="4" t="s">
        <v>1439</v>
      </c>
    </row>
    <row r="63" spans="1:7">
      <c r="A63" s="3" t="s">
        <v>1420</v>
      </c>
    </row>
    <row r="64" spans="1:7">
      <c r="A64" s="4" t="s">
        <v>1421</v>
      </c>
      <c r="B64" s="5" t="n">
        <v>0</v>
      </c>
      <c r="D64" s="5" t="n">
        <v>0</v>
      </c>
    </row>
    <row r="65" spans="1:7">
      <c r="A65" s="4" t="s">
        <v>1440</v>
      </c>
    </row>
    <row r="66" spans="1:7">
      <c r="A66" s="3" t="s">
        <v>1420</v>
      </c>
    </row>
    <row r="67" spans="1:7">
      <c r="A67" s="4" t="s">
        <v>1421</v>
      </c>
      <c r="B67" s="5" t="n">
        <v>0</v>
      </c>
      <c r="D67" s="5" t="n">
        <v>0</v>
      </c>
    </row>
    <row r="68" spans="1:7">
      <c r="A68" s="4" t="s">
        <v>1441</v>
      </c>
    </row>
    <row r="69" spans="1:7">
      <c r="A69" s="3" t="s">
        <v>1420</v>
      </c>
    </row>
    <row r="70" spans="1:7">
      <c r="A70" s="4" t="s">
        <v>1421</v>
      </c>
      <c r="B70" s="5" t="n">
        <v>0</v>
      </c>
      <c r="D70" s="5" t="n">
        <v>0</v>
      </c>
    </row>
    <row r="71" spans="1:7">
      <c r="A71" s="4" t="s">
        <v>1442</v>
      </c>
    </row>
    <row r="72" spans="1:7">
      <c r="A72" s="3" t="s">
        <v>1420</v>
      </c>
    </row>
    <row r="73" spans="1:7">
      <c r="A73" s="4" t="s">
        <v>1421</v>
      </c>
      <c r="B73" s="5" t="n">
        <v>12375996</v>
      </c>
      <c r="D73" s="5" t="n">
        <v>13912502</v>
      </c>
    </row>
    <row r="74" spans="1:7">
      <c r="A74" s="4" t="s">
        <v>1422</v>
      </c>
      <c r="B74" s="5" t="n">
        <v>1873</v>
      </c>
      <c r="D74" s="5" t="n">
        <v>0</v>
      </c>
    </row>
    <row r="75" spans="1:7">
      <c r="A75" s="4" t="s">
        <v>1423</v>
      </c>
      <c r="B75" s="5" t="n">
        <v>0</v>
      </c>
      <c r="D75" s="5" t="n">
        <v>0</v>
      </c>
    </row>
    <row r="76" spans="1:7">
      <c r="A76" s="4" t="s">
        <v>616</v>
      </c>
      <c r="B76" s="5" t="n">
        <v>238864</v>
      </c>
      <c r="D76" s="5" t="n">
        <v>197691</v>
      </c>
    </row>
    <row r="77" spans="1:7">
      <c r="A77" s="4" t="s">
        <v>1040</v>
      </c>
      <c r="B77" s="5" t="n">
        <v>0</v>
      </c>
      <c r="D77" s="5" t="n">
        <v>0</v>
      </c>
    </row>
    <row r="78" spans="1:7">
      <c r="A78" s="4" t="s">
        <v>1424</v>
      </c>
      <c r="B78" s="5" t="n">
        <v>651021</v>
      </c>
      <c r="D78" s="5" t="n">
        <v>461139</v>
      </c>
    </row>
    <row r="79" spans="1:7">
      <c r="A79" s="4" t="s">
        <v>1428</v>
      </c>
      <c r="B79" s="5" t="n">
        <v>13267754</v>
      </c>
      <c r="D79" s="5" t="n">
        <v>14571332</v>
      </c>
    </row>
    <row r="80" spans="1:7">
      <c r="A80" s="3" t="s">
        <v>1426</v>
      </c>
    </row>
    <row r="81" spans="1:7">
      <c r="A81" s="4" t="s">
        <v>1427</v>
      </c>
      <c r="B81" s="5" t="n">
        <v>616050</v>
      </c>
      <c r="D81" s="5" t="n">
        <v>427217</v>
      </c>
    </row>
    <row r="82" spans="1:7">
      <c r="A82" s="4" t="s">
        <v>1429</v>
      </c>
      <c r="B82" s="5" t="n">
        <v>616050</v>
      </c>
      <c r="D82" s="5" t="n">
        <v>427217</v>
      </c>
    </row>
    <row r="83" spans="1:7">
      <c r="A83" s="4" t="s">
        <v>1443</v>
      </c>
    </row>
    <row r="84" spans="1:7">
      <c r="A84" s="3" t="s">
        <v>1420</v>
      </c>
    </row>
    <row r="85" spans="1:7">
      <c r="A85" s="4" t="s">
        <v>1421</v>
      </c>
      <c r="B85" s="5" t="n">
        <v>1275781</v>
      </c>
      <c r="D85" s="5" t="n">
        <v>858497</v>
      </c>
    </row>
    <row r="86" spans="1:7">
      <c r="A86" s="4" t="s">
        <v>1444</v>
      </c>
    </row>
    <row r="87" spans="1:7">
      <c r="A87" s="3" t="s">
        <v>1420</v>
      </c>
    </row>
    <row r="88" spans="1:7">
      <c r="A88" s="4" t="s">
        <v>1421</v>
      </c>
      <c r="B88" s="5" t="n">
        <v>6453</v>
      </c>
      <c r="D88" s="5" t="n">
        <v>11660</v>
      </c>
    </row>
    <row r="89" spans="1:7">
      <c r="A89" s="4" t="s">
        <v>1445</v>
      </c>
    </row>
    <row r="90" spans="1:7">
      <c r="A90" s="3" t="s">
        <v>1420</v>
      </c>
    </row>
    <row r="91" spans="1:7">
      <c r="A91" s="4" t="s">
        <v>1421</v>
      </c>
      <c r="B91" s="5" t="n">
        <v>130621</v>
      </c>
      <c r="D91" s="5" t="n">
        <v>156910</v>
      </c>
    </row>
    <row r="92" spans="1:7">
      <c r="A92" s="4" t="s">
        <v>1446</v>
      </c>
    </row>
    <row r="93" spans="1:7">
      <c r="A93" s="3" t="s">
        <v>1420</v>
      </c>
    </row>
    <row r="94" spans="1:7">
      <c r="A94" s="4" t="s">
        <v>1421</v>
      </c>
      <c r="B94" s="5" t="n">
        <v>20</v>
      </c>
      <c r="D94" s="5" t="n">
        <v>23</v>
      </c>
    </row>
    <row r="95" spans="1:7">
      <c r="A95" s="4" t="s">
        <v>1447</v>
      </c>
    </row>
    <row r="96" spans="1:7">
      <c r="A96" s="3" t="s">
        <v>1420</v>
      </c>
    </row>
    <row r="97" spans="1:7">
      <c r="A97" s="4" t="s">
        <v>1421</v>
      </c>
      <c r="B97" s="5" t="n">
        <v>10963121</v>
      </c>
      <c r="D97" s="5" t="n">
        <v>12885412</v>
      </c>
    </row>
    <row r="98" spans="1:7">
      <c r="A98" s="4" t="s">
        <v>1448</v>
      </c>
    </row>
    <row r="99" spans="1:7">
      <c r="A99" s="3" t="s">
        <v>1420</v>
      </c>
    </row>
    <row r="100" spans="1:7">
      <c r="A100" s="4" t="s">
        <v>1421</v>
      </c>
      <c r="B100" s="5" t="n">
        <v>346856</v>
      </c>
      <c r="D100" s="5" t="n">
        <v>350252</v>
      </c>
    </row>
    <row r="101" spans="1:7">
      <c r="A101" s="4" t="s">
        <v>1422</v>
      </c>
      <c r="B101" s="5" t="n">
        <v>0</v>
      </c>
      <c r="D101" s="5" t="n">
        <v>0</v>
      </c>
    </row>
    <row r="102" spans="1:7">
      <c r="A102" s="4" t="s">
        <v>1423</v>
      </c>
      <c r="B102" s="5" t="n">
        <v>152082</v>
      </c>
      <c r="D102" s="5" t="n">
        <v>186471</v>
      </c>
    </row>
    <row r="103" spans="1:7">
      <c r="A103" s="4" t="s">
        <v>616</v>
      </c>
      <c r="B103" s="5" t="n">
        <v>0</v>
      </c>
      <c r="D103" s="5" t="n">
        <v>0</v>
      </c>
    </row>
    <row r="104" spans="1:7">
      <c r="A104" s="4" t="s">
        <v>1040</v>
      </c>
      <c r="B104" s="5" t="n">
        <v>158470</v>
      </c>
      <c r="D104" s="5" t="n">
        <v>145993</v>
      </c>
    </row>
    <row r="105" spans="1:7">
      <c r="A105" s="4" t="s">
        <v>1424</v>
      </c>
      <c r="B105" s="5" t="n">
        <v>2384</v>
      </c>
      <c r="D105" s="5" t="n">
        <v>2105</v>
      </c>
    </row>
    <row r="106" spans="1:7">
      <c r="A106" s="4" t="s">
        <v>1428</v>
      </c>
      <c r="B106" s="5" t="n">
        <v>659792</v>
      </c>
      <c r="D106" s="5" t="n">
        <v>684821</v>
      </c>
    </row>
    <row r="107" spans="1:7">
      <c r="A107" s="3" t="s">
        <v>1426</v>
      </c>
    </row>
    <row r="108" spans="1:7">
      <c r="A108" s="4" t="s">
        <v>1427</v>
      </c>
      <c r="B108" s="5" t="n">
        <v>1839</v>
      </c>
      <c r="D108" s="5" t="n">
        <v>594</v>
      </c>
    </row>
    <row r="109" spans="1:7">
      <c r="A109" s="4" t="s">
        <v>1429</v>
      </c>
      <c r="B109" s="5" t="n">
        <v>1839</v>
      </c>
      <c r="D109" s="5" t="n">
        <v>594</v>
      </c>
    </row>
    <row r="110" spans="1:7">
      <c r="A110" s="4" t="s">
        <v>1449</v>
      </c>
    </row>
    <row r="111" spans="1:7">
      <c r="A111" s="3" t="s">
        <v>1420</v>
      </c>
    </row>
    <row r="112" spans="1:7">
      <c r="A112" s="4" t="s">
        <v>1421</v>
      </c>
      <c r="B112" s="5" t="n">
        <v>0</v>
      </c>
      <c r="D112" s="5" t="n">
        <v>0</v>
      </c>
    </row>
    <row r="113" spans="1:7">
      <c r="A113" s="4" t="s">
        <v>1450</v>
      </c>
    </row>
    <row r="114" spans="1:7">
      <c r="A114" s="3" t="s">
        <v>1420</v>
      </c>
    </row>
    <row r="115" spans="1:7">
      <c r="A115" s="4" t="s">
        <v>1421</v>
      </c>
      <c r="B115" s="5" t="n">
        <v>0</v>
      </c>
      <c r="D115" s="5" t="n">
        <v>0</v>
      </c>
    </row>
    <row r="116" spans="1:7">
      <c r="A116" s="4" t="s">
        <v>1451</v>
      </c>
    </row>
    <row r="117" spans="1:7">
      <c r="A117" s="3" t="s">
        <v>1420</v>
      </c>
    </row>
    <row r="118" spans="1:7">
      <c r="A118" s="4" t="s">
        <v>1421</v>
      </c>
      <c r="B118" s="5" t="n">
        <v>346856</v>
      </c>
      <c r="D118" s="5" t="n">
        <v>350252</v>
      </c>
    </row>
    <row r="119" spans="1:7">
      <c r="A119" s="4" t="s">
        <v>1452</v>
      </c>
    </row>
    <row r="120" spans="1:7">
      <c r="A120" s="3" t="s">
        <v>1420</v>
      </c>
    </row>
    <row r="121" spans="1:7">
      <c r="A121" s="4" t="s">
        <v>1421</v>
      </c>
      <c r="B121" s="5" t="n">
        <v>0</v>
      </c>
      <c r="D121" s="5" t="n">
        <v>0</v>
      </c>
    </row>
    <row r="122" spans="1:7">
      <c r="A122" s="4" t="s">
        <v>1453</v>
      </c>
    </row>
    <row r="123" spans="1:7">
      <c r="A123" s="3" t="s">
        <v>1420</v>
      </c>
    </row>
    <row r="124" spans="1:7">
      <c r="A124" s="4" t="s">
        <v>1421</v>
      </c>
      <c r="B124" s="7" t="n">
        <v>0</v>
      </c>
      <c r="D124"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23</v>
      </c>
    </row>
    <row r="2" spans="1:3">
      <c r="A2" s="3" t="s">
        <v>1415</v>
      </c>
    </row>
    <row r="3" spans="1:3">
      <c r="A3" s="4" t="s">
        <v>1455</v>
      </c>
      <c r="B3" s="7" t="n">
        <v>152100</v>
      </c>
      <c r="C3" s="7" t="n">
        <v>186500</v>
      </c>
    </row>
    <row r="4" spans="1:3">
      <c r="A4" s="4" t="s">
        <v>1456</v>
      </c>
      <c r="B4" s="5" t="n">
        <v>6870042</v>
      </c>
      <c r="C4" s="5" t="n">
        <v>7164184</v>
      </c>
    </row>
    <row r="5" spans="1:3">
      <c r="A5" s="4" t="s">
        <v>1457</v>
      </c>
    </row>
    <row r="6" spans="1:3">
      <c r="A6" s="3" t="s">
        <v>1415</v>
      </c>
    </row>
    <row r="7" spans="1:3">
      <c r="A7" s="4" t="s">
        <v>1458</v>
      </c>
      <c r="B7" s="5" t="n">
        <v>110192</v>
      </c>
      <c r="C7" s="5" t="n">
        <v>126592</v>
      </c>
    </row>
    <row r="8" spans="1:3">
      <c r="A8" s="4" t="s">
        <v>1459</v>
      </c>
      <c r="B8" s="5" t="n">
        <v>255361</v>
      </c>
      <c r="C8" s="5" t="n">
        <v>325203</v>
      </c>
    </row>
    <row r="9" spans="1:3">
      <c r="A9" s="4" t="s">
        <v>616</v>
      </c>
      <c r="B9" s="5" t="n">
        <v>1320960</v>
      </c>
      <c r="C9" s="5" t="n">
        <v>2324830</v>
      </c>
    </row>
    <row r="10" spans="1:3">
      <c r="A10" s="4" t="s">
        <v>1040</v>
      </c>
      <c r="B10" s="5" t="n">
        <v>9358</v>
      </c>
      <c r="C10" s="5" t="n">
        <v>9273</v>
      </c>
    </row>
    <row r="11" spans="1:3">
      <c r="A11" s="4" t="s">
        <v>1460</v>
      </c>
    </row>
    <row r="12" spans="1:3">
      <c r="A12" s="3" t="s">
        <v>1415</v>
      </c>
    </row>
    <row r="13" spans="1:3">
      <c r="A13" s="4" t="s">
        <v>1455</v>
      </c>
      <c r="B13" s="5" t="n">
        <v>452619</v>
      </c>
      <c r="C13" s="5" t="n">
        <v>583175</v>
      </c>
    </row>
    <row r="14" spans="1:3">
      <c r="A14" s="4" t="s">
        <v>1456</v>
      </c>
      <c r="B14" s="5" t="n">
        <v>402500</v>
      </c>
      <c r="C14" s="5" t="n">
        <v>491500</v>
      </c>
    </row>
    <row r="15" spans="1:3">
      <c r="A15" s="4" t="s">
        <v>1461</v>
      </c>
    </row>
    <row r="16" spans="1:3">
      <c r="A16" s="3" t="s">
        <v>1415</v>
      </c>
    </row>
    <row r="17" spans="1:3">
      <c r="A17" s="4" t="s">
        <v>1455</v>
      </c>
      <c r="B17" s="5" t="n">
        <v>162184</v>
      </c>
      <c r="C17" s="5" t="n">
        <v>121578</v>
      </c>
    </row>
    <row r="18" spans="1:3">
      <c r="A18" s="4" t="s">
        <v>1462</v>
      </c>
    </row>
    <row r="19" spans="1:3">
      <c r="A19" s="3" t="s">
        <v>1415</v>
      </c>
    </row>
    <row r="20" spans="1:3">
      <c r="A20" s="4" t="s">
        <v>616</v>
      </c>
      <c r="B20" s="5" t="n">
        <v>956400</v>
      </c>
      <c r="C20" s="5" t="n">
        <v>1100000</v>
      </c>
    </row>
    <row r="21" spans="1:3">
      <c r="A21" s="4" t="s">
        <v>1463</v>
      </c>
    </row>
    <row r="22" spans="1:3">
      <c r="A22" s="3" t="s">
        <v>1415</v>
      </c>
    </row>
    <row r="23" spans="1:3">
      <c r="A23" s="4" t="s">
        <v>1458</v>
      </c>
      <c r="B23" s="5" t="n">
        <v>0</v>
      </c>
      <c r="C23" s="5" t="n">
        <v>0</v>
      </c>
    </row>
    <row r="24" spans="1:3">
      <c r="A24" s="4" t="s">
        <v>1459</v>
      </c>
      <c r="B24" s="5" t="n">
        <v>0</v>
      </c>
      <c r="C24" s="5" t="n">
        <v>0</v>
      </c>
    </row>
    <row r="25" spans="1:3">
      <c r="A25" s="4" t="s">
        <v>616</v>
      </c>
      <c r="B25" s="5" t="n">
        <v>0</v>
      </c>
      <c r="C25" s="5" t="n">
        <v>0</v>
      </c>
    </row>
    <row r="26" spans="1:3">
      <c r="A26" s="4" t="s">
        <v>1040</v>
      </c>
      <c r="B26" s="5" t="n">
        <v>0</v>
      </c>
      <c r="C26" s="5" t="n">
        <v>0</v>
      </c>
    </row>
    <row r="27" spans="1:3">
      <c r="A27" s="4" t="s">
        <v>1464</v>
      </c>
    </row>
    <row r="28" spans="1:3">
      <c r="A28" s="3" t="s">
        <v>1415</v>
      </c>
    </row>
    <row r="29" spans="1:3">
      <c r="A29" s="4" t="s">
        <v>1455</v>
      </c>
      <c r="B29" s="5" t="n">
        <v>0</v>
      </c>
      <c r="C29" s="5" t="n">
        <v>0</v>
      </c>
    </row>
    <row r="30" spans="1:3">
      <c r="A30" s="4" t="s">
        <v>1465</v>
      </c>
    </row>
    <row r="31" spans="1:3">
      <c r="A31" s="3" t="s">
        <v>1415</v>
      </c>
    </row>
    <row r="32" spans="1:3">
      <c r="A32" s="4" t="s">
        <v>1455</v>
      </c>
      <c r="B32" s="5" t="n">
        <v>0</v>
      </c>
      <c r="C32" s="5" t="n">
        <v>0</v>
      </c>
    </row>
    <row r="33" spans="1:3">
      <c r="A33" s="4" t="s">
        <v>1466</v>
      </c>
    </row>
    <row r="34" spans="1:3">
      <c r="A34" s="3" t="s">
        <v>1415</v>
      </c>
    </row>
    <row r="35" spans="1:3">
      <c r="A35" s="4" t="s">
        <v>1458</v>
      </c>
      <c r="B35" s="5" t="n">
        <v>11951</v>
      </c>
      <c r="C35" s="5" t="n">
        <v>20011</v>
      </c>
    </row>
    <row r="36" spans="1:3">
      <c r="A36" s="4" t="s">
        <v>1459</v>
      </c>
      <c r="B36" s="5" t="n">
        <v>255361</v>
      </c>
      <c r="C36" s="5" t="n">
        <v>325203</v>
      </c>
    </row>
    <row r="37" spans="1:3">
      <c r="A37" s="4" t="s">
        <v>616</v>
      </c>
      <c r="B37" s="5" t="n">
        <v>0</v>
      </c>
      <c r="C37" s="5" t="n">
        <v>0</v>
      </c>
    </row>
    <row r="38" spans="1:3">
      <c r="A38" s="4" t="s">
        <v>1040</v>
      </c>
      <c r="B38" s="5" t="n">
        <v>0</v>
      </c>
      <c r="C38" s="5" t="n">
        <v>0</v>
      </c>
    </row>
    <row r="39" spans="1:3">
      <c r="A39" s="4" t="s">
        <v>1467</v>
      </c>
    </row>
    <row r="40" spans="1:3">
      <c r="A40" s="3" t="s">
        <v>1415</v>
      </c>
    </row>
    <row r="41" spans="1:3">
      <c r="A41" s="4" t="s">
        <v>1455</v>
      </c>
      <c r="B41" s="5" t="n">
        <v>127803</v>
      </c>
      <c r="C41" s="5" t="n">
        <v>226832</v>
      </c>
    </row>
    <row r="42" spans="1:3">
      <c r="A42" s="4" t="s">
        <v>1468</v>
      </c>
    </row>
    <row r="43" spans="1:3">
      <c r="A43" s="3" t="s">
        <v>1415</v>
      </c>
    </row>
    <row r="44" spans="1:3">
      <c r="A44" s="4" t="s">
        <v>1455</v>
      </c>
      <c r="B44" s="5" t="n">
        <v>162184</v>
      </c>
      <c r="C44" s="5" t="n">
        <v>121578</v>
      </c>
    </row>
    <row r="45" spans="1:3">
      <c r="A45" s="4" t="s">
        <v>1469</v>
      </c>
    </row>
    <row r="46" spans="1:3">
      <c r="A46" s="3" t="s">
        <v>1415</v>
      </c>
    </row>
    <row r="47" spans="1:3">
      <c r="A47" s="4" t="s">
        <v>1458</v>
      </c>
      <c r="B47" s="5" t="n">
        <v>98241</v>
      </c>
      <c r="C47" s="5" t="n">
        <v>106581</v>
      </c>
    </row>
    <row r="48" spans="1:3">
      <c r="A48" s="4" t="s">
        <v>1459</v>
      </c>
      <c r="B48" s="5" t="n">
        <v>0</v>
      </c>
      <c r="C48" s="5" t="n">
        <v>0</v>
      </c>
    </row>
    <row r="49" spans="1:3">
      <c r="A49" s="4" t="s">
        <v>616</v>
      </c>
      <c r="B49" s="5" t="n">
        <v>1320960</v>
      </c>
      <c r="C49" s="5" t="n">
        <v>2324830</v>
      </c>
    </row>
    <row r="50" spans="1:3">
      <c r="A50" s="4" t="s">
        <v>1040</v>
      </c>
      <c r="B50" s="5" t="n">
        <v>9358</v>
      </c>
      <c r="C50" s="5" t="n">
        <v>9273</v>
      </c>
    </row>
    <row r="51" spans="1:3">
      <c r="A51" s="4" t="s">
        <v>1470</v>
      </c>
    </row>
    <row r="52" spans="1:3">
      <c r="A52" s="3" t="s">
        <v>1415</v>
      </c>
    </row>
    <row r="53" spans="1:3">
      <c r="A53" s="4" t="s">
        <v>1455</v>
      </c>
      <c r="B53" s="5" t="n">
        <v>324816</v>
      </c>
      <c r="C53" s="5" t="n">
        <v>356343</v>
      </c>
    </row>
    <row r="54" spans="1:3">
      <c r="A54" s="4" t="s">
        <v>1471</v>
      </c>
    </row>
    <row r="55" spans="1:3">
      <c r="A55" s="3" t="s">
        <v>1415</v>
      </c>
    </row>
    <row r="56" spans="1:3">
      <c r="A56" s="4" t="s">
        <v>1455</v>
      </c>
      <c r="B56" s="7" t="n">
        <v>0</v>
      </c>
      <c r="C56"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2</v>
      </c>
      <c r="B1" s="2" t="s">
        <v>98</v>
      </c>
      <c r="D1" s="2" t="s">
        <v>1</v>
      </c>
    </row>
    <row r="2" spans="1:5">
      <c r="B2" s="2" t="s">
        <v>2</v>
      </c>
      <c r="C2" s="2" t="s">
        <v>99</v>
      </c>
      <c r="D2" s="2" t="s">
        <v>2</v>
      </c>
      <c r="E2" s="2" t="s">
        <v>99</v>
      </c>
    </row>
    <row r="3" spans="1:5">
      <c r="A3" s="4" t="s">
        <v>1473</v>
      </c>
    </row>
    <row r="4" spans="1:5">
      <c r="A4" s="3" t="s">
        <v>1474</v>
      </c>
    </row>
    <row r="5" spans="1:5">
      <c r="A5" s="4" t="s">
        <v>1475</v>
      </c>
      <c r="B5" s="7" t="n">
        <v>29891</v>
      </c>
      <c r="C5" s="7" t="n">
        <v>12969</v>
      </c>
      <c r="D5" s="7" t="n">
        <v>579</v>
      </c>
      <c r="E5" s="7" t="n">
        <v>-32803</v>
      </c>
    </row>
    <row r="6" spans="1:5">
      <c r="A6" s="4" t="s">
        <v>1476</v>
      </c>
    </row>
    <row r="7" spans="1:5">
      <c r="A7" s="3" t="s">
        <v>1474</v>
      </c>
    </row>
    <row r="8" spans="1:5">
      <c r="A8" s="4" t="s">
        <v>1475</v>
      </c>
      <c r="B8" s="5" t="n">
        <v>-2129</v>
      </c>
      <c r="C8" s="5" t="n">
        <v>-2929</v>
      </c>
      <c r="D8" s="5" t="n">
        <v>-4601</v>
      </c>
      <c r="E8" s="5" t="n">
        <v>-4671</v>
      </c>
    </row>
    <row r="9" spans="1:5">
      <c r="A9" s="4" t="s">
        <v>1477</v>
      </c>
    </row>
    <row r="10" spans="1:5">
      <c r="A10" s="3" t="s">
        <v>1474</v>
      </c>
    </row>
    <row r="11" spans="1:5">
      <c r="A11" s="4" t="s">
        <v>1475</v>
      </c>
      <c r="B11" s="5" t="n">
        <v>-6</v>
      </c>
      <c r="C11" s="5" t="n">
        <v>-13200</v>
      </c>
      <c r="D11" s="5" t="n">
        <v>-387</v>
      </c>
      <c r="E11" s="5" t="n">
        <v>-13200</v>
      </c>
    </row>
    <row r="12" spans="1:5">
      <c r="A12" s="4" t="s">
        <v>1478</v>
      </c>
    </row>
    <row r="13" spans="1:5">
      <c r="A13" s="3" t="s">
        <v>1474</v>
      </c>
    </row>
    <row r="14" spans="1:5">
      <c r="A14" s="4" t="s">
        <v>1475</v>
      </c>
      <c r="B14" s="5" t="n">
        <v>-79221</v>
      </c>
      <c r="C14" s="5" t="n">
        <v>-95921</v>
      </c>
      <c r="D14" s="5" t="n">
        <v>-149711</v>
      </c>
      <c r="E14" s="5" t="n">
        <v>-162042</v>
      </c>
    </row>
    <row r="15" spans="1:5">
      <c r="A15" s="4" t="s">
        <v>1479</v>
      </c>
    </row>
    <row r="16" spans="1:5">
      <c r="A16" s="3" t="s">
        <v>1474</v>
      </c>
    </row>
    <row r="17" spans="1:5">
      <c r="A17" s="4" t="s">
        <v>1475</v>
      </c>
      <c r="B17" s="5" t="n">
        <v>-6667</v>
      </c>
      <c r="C17" s="5" t="n">
        <v>-24513</v>
      </c>
      <c r="D17" s="5" t="n">
        <v>-88812</v>
      </c>
      <c r="E17" s="5" t="n">
        <v>-48113</v>
      </c>
    </row>
    <row r="18" spans="1:5">
      <c r="A18" s="4" t="s">
        <v>1480</v>
      </c>
    </row>
    <row r="19" spans="1:5">
      <c r="A19" s="3" t="s">
        <v>1474</v>
      </c>
    </row>
    <row r="20" spans="1:5">
      <c r="A20" s="4" t="s">
        <v>1475</v>
      </c>
      <c r="B20" s="7" t="n">
        <v>929</v>
      </c>
      <c r="C20" s="7" t="n">
        <v>102</v>
      </c>
      <c r="D20" s="7" t="n">
        <v>380</v>
      </c>
      <c r="E20" s="7" t="n">
        <v>19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481</v>
      </c>
      <c r="B1" s="2" t="s">
        <v>98</v>
      </c>
      <c r="D1" s="2" t="s">
        <v>1</v>
      </c>
    </row>
    <row r="2" spans="1:6">
      <c r="B2" s="2" t="s">
        <v>975</v>
      </c>
      <c r="C2" s="2" t="s">
        <v>194</v>
      </c>
      <c r="D2" s="2" t="s">
        <v>1482</v>
      </c>
      <c r="E2" s="2" t="s">
        <v>194</v>
      </c>
      <c r="F2" s="2" t="s">
        <v>1483</v>
      </c>
    </row>
    <row r="3" spans="1:6">
      <c r="A3" s="3" t="s">
        <v>1484</v>
      </c>
    </row>
    <row r="4" spans="1:6">
      <c r="A4" s="4" t="s">
        <v>1485</v>
      </c>
      <c r="D4" s="5" t="n">
        <v>3</v>
      </c>
    </row>
    <row r="5" spans="1:6">
      <c r="A5" s="4" t="s">
        <v>1486</v>
      </c>
    </row>
    <row r="6" spans="1:6">
      <c r="A6" s="3" t="s">
        <v>1484</v>
      </c>
    </row>
    <row r="7" spans="1:6">
      <c r="A7" s="4" t="s">
        <v>1487</v>
      </c>
      <c r="F7" s="7" t="n">
        <v>3000000</v>
      </c>
    </row>
    <row r="8" spans="1:6">
      <c r="A8" s="4" t="s">
        <v>1488</v>
      </c>
    </row>
    <row r="9" spans="1:6">
      <c r="A9" s="3" t="s">
        <v>1484</v>
      </c>
    </row>
    <row r="10" spans="1:6">
      <c r="A10" s="4" t="s">
        <v>1489</v>
      </c>
      <c r="B10" s="7" t="n">
        <v>678107</v>
      </c>
      <c r="C10" s="7" t="n">
        <v>897673</v>
      </c>
      <c r="D10" s="7" t="n">
        <v>684230</v>
      </c>
      <c r="E10" s="7" t="n">
        <v>1149326</v>
      </c>
    </row>
    <row r="11" spans="1:6">
      <c r="A11" s="4" t="s">
        <v>1490</v>
      </c>
      <c r="B11" s="5" t="n">
        <v>-1275</v>
      </c>
      <c r="C11" s="5" t="n">
        <v>-2059</v>
      </c>
      <c r="D11" s="5" t="n">
        <v>-1774</v>
      </c>
      <c r="E11" s="5" t="n">
        <v>-2678</v>
      </c>
    </row>
    <row r="12" spans="1:6">
      <c r="A12" s="4" t="s">
        <v>1491</v>
      </c>
      <c r="B12" s="5" t="n">
        <v>2187</v>
      </c>
      <c r="C12" s="5" t="n">
        <v>2139</v>
      </c>
      <c r="D12" s="5" t="n">
        <v>22640</v>
      </c>
      <c r="E12" s="5" t="n">
        <v>21681</v>
      </c>
    </row>
    <row r="13" spans="1:6">
      <c r="A13" s="4" t="s">
        <v>1492</v>
      </c>
      <c r="B13" s="5" t="n">
        <v>4768</v>
      </c>
      <c r="C13" s="5" t="n">
        <v>9263</v>
      </c>
      <c r="D13" s="5" t="n">
        <v>8873</v>
      </c>
      <c r="E13" s="5" t="n">
        <v>28324</v>
      </c>
    </row>
    <row r="14" spans="1:6">
      <c r="A14" s="4" t="s">
        <v>1493</v>
      </c>
      <c r="B14" s="5" t="n">
        <v>-25834</v>
      </c>
      <c r="C14" s="5" t="n">
        <v>4842</v>
      </c>
      <c r="D14" s="5" t="n">
        <v>-56016</v>
      </c>
      <c r="E14" s="5" t="n">
        <v>-284795</v>
      </c>
    </row>
    <row r="15" spans="1:6">
      <c r="A15" s="4" t="s">
        <v>1494</v>
      </c>
      <c r="B15" s="5" t="n">
        <v>657953</v>
      </c>
      <c r="C15" s="5" t="n">
        <v>911858</v>
      </c>
      <c r="D15" s="5" t="n">
        <v>657953</v>
      </c>
      <c r="E15" s="5" t="n">
        <v>911858</v>
      </c>
    </row>
    <row r="16" spans="1:6">
      <c r="A16" s="4" t="s">
        <v>1495</v>
      </c>
      <c r="B16" s="5" t="n">
        <v>2056</v>
      </c>
      <c r="C16" s="5" t="n">
        <v>3553</v>
      </c>
      <c r="D16" s="5" t="n">
        <v>22361</v>
      </c>
      <c r="E16" s="5" t="n">
        <v>21101</v>
      </c>
    </row>
    <row r="17" spans="1:6">
      <c r="A17" s="4" t="s">
        <v>1496</v>
      </c>
    </row>
    <row r="18" spans="1:6">
      <c r="A18" s="3" t="s">
        <v>1484</v>
      </c>
    </row>
    <row r="19" spans="1:6">
      <c r="A19" s="4" t="s">
        <v>1489</v>
      </c>
      <c r="B19" s="5" t="n">
        <v>348634</v>
      </c>
      <c r="C19" s="5" t="n">
        <v>573454</v>
      </c>
      <c r="D19" s="5" t="n">
        <v>350252</v>
      </c>
      <c r="E19" s="5" t="n">
        <v>814567</v>
      </c>
    </row>
    <row r="20" spans="1:6">
      <c r="A20" s="4" t="s">
        <v>1490</v>
      </c>
      <c r="B20" s="5" t="n">
        <v>-1275</v>
      </c>
      <c r="C20" s="5" t="n">
        <v>-2059</v>
      </c>
      <c r="D20" s="5" t="n">
        <v>-1774</v>
      </c>
      <c r="E20" s="5" t="n">
        <v>-2678</v>
      </c>
    </row>
    <row r="21" spans="1:6">
      <c r="A21" s="4" t="s">
        <v>1491</v>
      </c>
      <c r="B21" s="5" t="n">
        <v>0</v>
      </c>
      <c r="C21" s="5" t="n">
        <v>0</v>
      </c>
      <c r="D21" s="5" t="n">
        <v>0</v>
      </c>
      <c r="E21" s="5" t="n">
        <v>0</v>
      </c>
    </row>
    <row r="22" spans="1:6">
      <c r="A22" s="4" t="s">
        <v>1492</v>
      </c>
      <c r="B22" s="5" t="n">
        <v>0</v>
      </c>
      <c r="C22" s="5" t="n">
        <v>0</v>
      </c>
      <c r="D22" s="5" t="n">
        <v>0</v>
      </c>
      <c r="E22" s="5" t="n">
        <v>0</v>
      </c>
    </row>
    <row r="23" spans="1:6">
      <c r="A23" s="4" t="s">
        <v>1493</v>
      </c>
      <c r="B23" s="5" t="n">
        <v>-503</v>
      </c>
      <c r="C23" s="5" t="n">
        <v>16176</v>
      </c>
      <c r="D23" s="5" t="n">
        <v>-1622</v>
      </c>
      <c r="E23" s="5" t="n">
        <v>-224318</v>
      </c>
    </row>
    <row r="24" spans="1:6">
      <c r="A24" s="4" t="s">
        <v>1494</v>
      </c>
      <c r="B24" s="5" t="n">
        <v>346856</v>
      </c>
      <c r="C24" s="5" t="n">
        <v>587571</v>
      </c>
      <c r="D24" s="5" t="n">
        <v>346856</v>
      </c>
      <c r="E24" s="5" t="n">
        <v>587571</v>
      </c>
    </row>
    <row r="25" spans="1:6">
      <c r="A25" s="4" t="s">
        <v>1495</v>
      </c>
      <c r="B25" s="5" t="n">
        <v>0</v>
      </c>
      <c r="C25" s="5" t="n">
        <v>0</v>
      </c>
      <c r="D25" s="5" t="n">
        <v>0</v>
      </c>
      <c r="E25" s="5" t="n">
        <v>0</v>
      </c>
    </row>
    <row r="26" spans="1:6">
      <c r="A26" s="4" t="s">
        <v>1497</v>
      </c>
    </row>
    <row r="27" spans="1:6">
      <c r="A27" s="3" t="s">
        <v>1484</v>
      </c>
    </row>
    <row r="28" spans="1:6">
      <c r="A28" s="4" t="s">
        <v>1489</v>
      </c>
      <c r="B28" s="5" t="n">
        <v>167597</v>
      </c>
      <c r="C28" s="5" t="n">
        <v>202473</v>
      </c>
      <c r="D28" s="5" t="n">
        <v>186471</v>
      </c>
      <c r="E28" s="5" t="n">
        <v>217170</v>
      </c>
    </row>
    <row r="29" spans="1:6">
      <c r="A29" s="4" t="s">
        <v>1490</v>
      </c>
      <c r="B29" s="5" t="n">
        <v>0</v>
      </c>
      <c r="C29" s="5" t="n">
        <v>0</v>
      </c>
      <c r="D29" s="5" t="n">
        <v>0</v>
      </c>
      <c r="E29" s="5" t="n">
        <v>0</v>
      </c>
    </row>
    <row r="30" spans="1:6">
      <c r="A30" s="4" t="s">
        <v>1491</v>
      </c>
      <c r="B30" s="5" t="n">
        <v>4760</v>
      </c>
      <c r="C30" s="5" t="n">
        <v>4742</v>
      </c>
      <c r="D30" s="5" t="n">
        <v>10036</v>
      </c>
      <c r="E30" s="5" t="n">
        <v>21633</v>
      </c>
    </row>
    <row r="31" spans="1:6">
      <c r="A31" s="4" t="s">
        <v>1492</v>
      </c>
      <c r="B31" s="5" t="n">
        <v>1927</v>
      </c>
      <c r="C31" s="5" t="n">
        <v>6396</v>
      </c>
      <c r="D31" s="5" t="n">
        <v>3276</v>
      </c>
      <c r="E31" s="5" t="n">
        <v>19727</v>
      </c>
    </row>
    <row r="32" spans="1:6">
      <c r="A32" s="4" t="s">
        <v>1493</v>
      </c>
      <c r="B32" s="5" t="n">
        <v>-22202</v>
      </c>
      <c r="C32" s="5" t="n">
        <v>-6395</v>
      </c>
      <c r="D32" s="5" t="n">
        <v>-47701</v>
      </c>
      <c r="E32" s="5" t="n">
        <v>-51314</v>
      </c>
    </row>
    <row r="33" spans="1:6">
      <c r="A33" s="4" t="s">
        <v>1494</v>
      </c>
      <c r="B33" s="5" t="n">
        <v>152082</v>
      </c>
      <c r="C33" s="5" t="n">
        <v>207216</v>
      </c>
      <c r="D33" s="5" t="n">
        <v>152082</v>
      </c>
      <c r="E33" s="5" t="n">
        <v>207216</v>
      </c>
    </row>
    <row r="34" spans="1:6">
      <c r="A34" s="4" t="s">
        <v>1495</v>
      </c>
      <c r="B34" s="5" t="n">
        <v>4760</v>
      </c>
      <c r="C34" s="5" t="n">
        <v>4742</v>
      </c>
      <c r="D34" s="5" t="n">
        <v>10036</v>
      </c>
      <c r="E34" s="5" t="n">
        <v>21633</v>
      </c>
    </row>
    <row r="35" spans="1:6">
      <c r="A35" s="4" t="s">
        <v>1498</v>
      </c>
    </row>
    <row r="36" spans="1:6">
      <c r="A36" s="3" t="s">
        <v>1484</v>
      </c>
    </row>
    <row r="37" spans="1:6">
      <c r="A37" s="4" t="s">
        <v>1489</v>
      </c>
      <c r="B37" s="5" t="n">
        <v>160130</v>
      </c>
      <c r="C37" s="5" t="n">
        <v>149455</v>
      </c>
      <c r="D37" s="5" t="n">
        <v>145993</v>
      </c>
      <c r="E37" s="5" t="n">
        <v>146589</v>
      </c>
    </row>
    <row r="38" spans="1:6">
      <c r="A38" s="4" t="s">
        <v>1490</v>
      </c>
      <c r="B38" s="5" t="n">
        <v>0</v>
      </c>
      <c r="C38" s="5" t="n">
        <v>0</v>
      </c>
      <c r="D38" s="5" t="n">
        <v>0</v>
      </c>
      <c r="E38" s="5" t="n">
        <v>0</v>
      </c>
    </row>
    <row r="39" spans="1:6">
      <c r="A39" s="4" t="s">
        <v>1491</v>
      </c>
      <c r="B39" s="5" t="n">
        <v>-1274</v>
      </c>
      <c r="C39" s="5" t="n">
        <v>-1194</v>
      </c>
      <c r="D39" s="5" t="n">
        <v>13769</v>
      </c>
      <c r="E39" s="5" t="n">
        <v>263</v>
      </c>
    </row>
    <row r="40" spans="1:6">
      <c r="A40" s="4" t="s">
        <v>1492</v>
      </c>
      <c r="B40" s="5" t="n">
        <v>2841</v>
      </c>
      <c r="C40" s="5" t="n">
        <v>2867</v>
      </c>
      <c r="D40" s="5" t="n">
        <v>5597</v>
      </c>
      <c r="E40" s="5" t="n">
        <v>8597</v>
      </c>
    </row>
    <row r="41" spans="1:6">
      <c r="A41" s="4" t="s">
        <v>1493</v>
      </c>
      <c r="B41" s="5" t="n">
        <v>-3227</v>
      </c>
      <c r="C41" s="5" t="n">
        <v>-5037</v>
      </c>
      <c r="D41" s="5" t="n">
        <v>-6889</v>
      </c>
      <c r="E41" s="5" t="n">
        <v>-9358</v>
      </c>
    </row>
    <row r="42" spans="1:6">
      <c r="A42" s="4" t="s">
        <v>1494</v>
      </c>
      <c r="B42" s="5" t="n">
        <v>158470</v>
      </c>
      <c r="C42" s="5" t="n">
        <v>146091</v>
      </c>
      <c r="D42" s="5" t="n">
        <v>158470</v>
      </c>
      <c r="E42" s="5" t="n">
        <v>146091</v>
      </c>
    </row>
    <row r="43" spans="1:6">
      <c r="A43" s="4" t="s">
        <v>1495</v>
      </c>
      <c r="B43" s="5" t="n">
        <v>-1274</v>
      </c>
      <c r="C43" s="5" t="n">
        <v>-1194</v>
      </c>
      <c r="D43" s="5" t="n">
        <v>13769</v>
      </c>
      <c r="E43" s="5" t="n">
        <v>263</v>
      </c>
    </row>
    <row r="44" spans="1:6">
      <c r="A44" s="4" t="s">
        <v>1499</v>
      </c>
    </row>
    <row r="45" spans="1:6">
      <c r="A45" s="3" t="s">
        <v>1484</v>
      </c>
    </row>
    <row r="46" spans="1:6">
      <c r="A46" s="4" t="s">
        <v>1489</v>
      </c>
      <c r="B46" s="5" t="n">
        <v>1746</v>
      </c>
      <c r="C46" s="5" t="n">
        <v>-27709</v>
      </c>
      <c r="D46" s="5" t="n">
        <v>1514</v>
      </c>
      <c r="E46" s="5" t="n">
        <v>-29000</v>
      </c>
    </row>
    <row r="47" spans="1:6">
      <c r="A47" s="4" t="s">
        <v>1490</v>
      </c>
      <c r="B47" s="5" t="n">
        <v>0</v>
      </c>
      <c r="C47" s="5" t="n">
        <v>0</v>
      </c>
      <c r="D47" s="5" t="n">
        <v>0</v>
      </c>
      <c r="E47" s="5" t="n">
        <v>0</v>
      </c>
    </row>
    <row r="48" spans="1:6">
      <c r="A48" s="4" t="s">
        <v>1491</v>
      </c>
      <c r="B48" s="5" t="n">
        <v>-1299</v>
      </c>
      <c r="C48" s="5" t="n">
        <v>-1409</v>
      </c>
      <c r="D48" s="5" t="n">
        <v>-1165</v>
      </c>
      <c r="E48" s="5" t="n">
        <v>-215</v>
      </c>
    </row>
    <row r="49" spans="1:6">
      <c r="A49" s="4" t="s">
        <v>1492</v>
      </c>
      <c r="B49" s="5" t="n">
        <v>0</v>
      </c>
      <c r="C49" s="5" t="n">
        <v>0</v>
      </c>
      <c r="D49" s="5" t="n">
        <v>0</v>
      </c>
      <c r="E49" s="5" t="n">
        <v>0</v>
      </c>
    </row>
    <row r="50" spans="1:6">
      <c r="A50" s="4" t="s">
        <v>1493</v>
      </c>
      <c r="B50" s="5" t="n">
        <v>98</v>
      </c>
      <c r="C50" s="5" t="n">
        <v>98</v>
      </c>
      <c r="D50" s="5" t="n">
        <v>196</v>
      </c>
      <c r="E50" s="5" t="n">
        <v>195</v>
      </c>
    </row>
    <row r="51" spans="1:6">
      <c r="A51" s="4" t="s">
        <v>1494</v>
      </c>
      <c r="B51" s="5" t="n">
        <v>545</v>
      </c>
      <c r="C51" s="5" t="n">
        <v>-29020</v>
      </c>
      <c r="D51" s="5" t="n">
        <v>545</v>
      </c>
      <c r="E51" s="5" t="n">
        <v>-29020</v>
      </c>
    </row>
    <row r="52" spans="1:6">
      <c r="A52" s="4" t="s">
        <v>1495</v>
      </c>
      <c r="B52" s="7" t="n">
        <v>-1430</v>
      </c>
      <c r="C52" s="7" t="n">
        <v>5</v>
      </c>
      <c r="D52" s="7" t="n">
        <v>-1444</v>
      </c>
      <c r="E52" s="7" t="n">
        <v>-795</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975</v>
      </c>
    </row>
    <row r="2" spans="1:2">
      <c r="A2" s="3" t="s">
        <v>1501</v>
      </c>
    </row>
    <row r="3" spans="1:2">
      <c r="A3" s="4" t="s">
        <v>1502</v>
      </c>
      <c r="B3" s="8" t="n">
        <v>-5.2</v>
      </c>
    </row>
    <row r="4" spans="1:2">
      <c r="A4" s="4" t="s">
        <v>1503</v>
      </c>
      <c r="B4" s="5" t="n">
        <v>-10</v>
      </c>
    </row>
    <row r="5" spans="1:2">
      <c r="A5" s="4" t="s">
        <v>1504</v>
      </c>
      <c r="B5" s="9" t="n">
        <v>-5.9</v>
      </c>
    </row>
    <row r="6" spans="1:2">
      <c r="A6" s="4" t="s">
        <v>1505</v>
      </c>
      <c r="B6" s="8" t="n">
        <v>-11.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06</v>
      </c>
      <c r="B1" s="2" t="s">
        <v>975</v>
      </c>
      <c r="C1" s="2" t="s">
        <v>917</v>
      </c>
    </row>
    <row r="2" spans="1:3">
      <c r="A2" s="3" t="s">
        <v>1507</v>
      </c>
    </row>
    <row r="3" spans="1:3">
      <c r="A3" s="4" t="s">
        <v>1423</v>
      </c>
      <c r="B3" s="7" t="n">
        <v>152100</v>
      </c>
      <c r="C3" s="7" t="n">
        <v>186500</v>
      </c>
    </row>
    <row r="4" spans="1:3">
      <c r="A4" s="4" t="s">
        <v>1040</v>
      </c>
      <c r="B4" s="5" t="n">
        <v>161294</v>
      </c>
      <c r="C4" s="5" t="n">
        <v>149197</v>
      </c>
    </row>
    <row r="5" spans="1:3">
      <c r="A5" s="4" t="s">
        <v>1508</v>
      </c>
      <c r="B5" s="5" t="n">
        <v>645666</v>
      </c>
      <c r="C5" s="5" t="n">
        <v>456513</v>
      </c>
    </row>
    <row r="6" spans="1:3">
      <c r="A6" s="4" t="s">
        <v>1509</v>
      </c>
    </row>
    <row r="7" spans="1:3">
      <c r="A7" s="3" t="s">
        <v>1507</v>
      </c>
    </row>
    <row r="8" spans="1:3">
      <c r="A8" s="4" t="s">
        <v>1508</v>
      </c>
      <c r="B8" s="7" t="n">
        <v>2384</v>
      </c>
      <c r="C8" s="7" t="n">
        <v>2105</v>
      </c>
    </row>
    <row r="9" spans="1:3">
      <c r="A9" s="4" t="s">
        <v>1510</v>
      </c>
    </row>
    <row r="10" spans="1:3">
      <c r="A10" s="3" t="s">
        <v>1507</v>
      </c>
    </row>
    <row r="11" spans="1:3">
      <c r="A11" s="4" t="s">
        <v>1511</v>
      </c>
      <c r="B11" s="11" t="n">
        <v>0.0073</v>
      </c>
      <c r="C11" s="11" t="n">
        <v>0.0073</v>
      </c>
    </row>
    <row r="12" spans="1:3">
      <c r="A12" s="4" t="s">
        <v>1512</v>
      </c>
    </row>
    <row r="13" spans="1:3">
      <c r="A13" s="3" t="s">
        <v>1507</v>
      </c>
    </row>
    <row r="14" spans="1:3">
      <c r="A14" s="4" t="s">
        <v>1511</v>
      </c>
      <c r="B14" s="11" t="n">
        <v>0.0103</v>
      </c>
      <c r="C14" s="11" t="n">
        <v>0.0103</v>
      </c>
    </row>
    <row r="15" spans="1:3">
      <c r="A15" s="4" t="s">
        <v>1513</v>
      </c>
    </row>
    <row r="16" spans="1:3">
      <c r="A16" s="3" t="s">
        <v>1507</v>
      </c>
    </row>
    <row r="17" spans="1:3">
      <c r="A17" s="4" t="s">
        <v>1511</v>
      </c>
      <c r="B17" s="11" t="n">
        <v>0.0114</v>
      </c>
      <c r="C17" s="11" t="n">
        <v>0.0095</v>
      </c>
    </row>
    <row r="18" spans="1:3">
      <c r="A18" s="4" t="s">
        <v>1514</v>
      </c>
    </row>
    <row r="19" spans="1:3">
      <c r="A19" s="3" t="s">
        <v>1507</v>
      </c>
    </row>
    <row r="20" spans="1:3">
      <c r="A20" s="4" t="s">
        <v>1515</v>
      </c>
      <c r="B20" s="11" t="n">
        <v>0.7752</v>
      </c>
      <c r="C20" s="11" t="n">
        <v>0.7698</v>
      </c>
    </row>
    <row r="21" spans="1:3">
      <c r="A21" s="4" t="s">
        <v>1516</v>
      </c>
    </row>
    <row r="22" spans="1:3">
      <c r="A22" s="3" t="s">
        <v>1507</v>
      </c>
    </row>
    <row r="23" spans="1:3">
      <c r="A23" s="4" t="s">
        <v>545</v>
      </c>
      <c r="B23" s="7" t="n">
        <v>304382</v>
      </c>
      <c r="C23" s="7" t="n">
        <v>304727</v>
      </c>
    </row>
    <row r="24" spans="1:3">
      <c r="A24" s="4" t="s">
        <v>1517</v>
      </c>
    </row>
    <row r="25" spans="1:3">
      <c r="A25" s="3" t="s">
        <v>1507</v>
      </c>
    </row>
    <row r="26" spans="1:3">
      <c r="A26" s="4" t="s">
        <v>1518</v>
      </c>
      <c r="B26" s="11" t="n">
        <v>0.03</v>
      </c>
      <c r="C26" s="11" t="n">
        <v>0.0216</v>
      </c>
    </row>
    <row r="27" spans="1:3">
      <c r="A27" s="4" t="s">
        <v>1519</v>
      </c>
    </row>
    <row r="28" spans="1:3">
      <c r="A28" s="3" t="s">
        <v>1507</v>
      </c>
    </row>
    <row r="29" spans="1:3">
      <c r="A29" s="4" t="s">
        <v>1518</v>
      </c>
      <c r="B29" s="11" t="n">
        <v>0.032</v>
      </c>
      <c r="C29" s="11" t="n">
        <v>0.029</v>
      </c>
    </row>
    <row r="30" spans="1:3">
      <c r="A30" s="4" t="s">
        <v>1520</v>
      </c>
    </row>
    <row r="31" spans="1:3">
      <c r="A31" s="3" t="s">
        <v>1507</v>
      </c>
    </row>
    <row r="32" spans="1:3">
      <c r="A32" s="4" t="s">
        <v>1518</v>
      </c>
      <c r="B32" s="11" t="n">
        <v>0.0303</v>
      </c>
      <c r="C32" s="11" t="n">
        <v>0.0228</v>
      </c>
    </row>
    <row r="33" spans="1:3">
      <c r="A33" s="4" t="s">
        <v>1521</v>
      </c>
    </row>
    <row r="34" spans="1:3">
      <c r="A34" s="3" t="s">
        <v>1507</v>
      </c>
    </row>
    <row r="35" spans="1:3">
      <c r="A35" s="4" t="s">
        <v>545</v>
      </c>
      <c r="B35" s="7" t="n">
        <v>42474</v>
      </c>
      <c r="C35" s="7" t="n">
        <v>45525</v>
      </c>
    </row>
    <row r="36" spans="1:3">
      <c r="A36" s="4" t="s">
        <v>1522</v>
      </c>
    </row>
    <row r="37" spans="1:3">
      <c r="A37" s="3" t="s">
        <v>1507</v>
      </c>
    </row>
    <row r="38" spans="1:3">
      <c r="A38" s="4" t="s">
        <v>1518</v>
      </c>
      <c r="B38" s="11" t="n">
        <v>1.1361</v>
      </c>
      <c r="C38" s="11" t="n">
        <v>1.2019</v>
      </c>
    </row>
    <row r="39" spans="1:3">
      <c r="A39" s="4" t="s">
        <v>1523</v>
      </c>
    </row>
    <row r="40" spans="1:3">
      <c r="A40" s="3" t="s">
        <v>1507</v>
      </c>
    </row>
    <row r="41" spans="1:3">
      <c r="A41" s="4" t="s">
        <v>1423</v>
      </c>
      <c r="B41" s="7" t="n">
        <v>152082</v>
      </c>
      <c r="C41" s="7" t="n">
        <v>186471</v>
      </c>
    </row>
    <row r="42" spans="1:3">
      <c r="A42" s="4" t="s">
        <v>1524</v>
      </c>
    </row>
    <row r="43" spans="1:3">
      <c r="A43" s="3" t="s">
        <v>1507</v>
      </c>
    </row>
    <row r="44" spans="1:3">
      <c r="A44" s="4" t="s">
        <v>1525</v>
      </c>
      <c r="B44" s="11" t="n">
        <v>0.095</v>
      </c>
      <c r="C44" s="11" t="n">
        <v>0.095</v>
      </c>
    </row>
    <row r="45" spans="1:3">
      <c r="A45" s="4" t="s">
        <v>1526</v>
      </c>
    </row>
    <row r="46" spans="1:3">
      <c r="A46" s="3" t="s">
        <v>1507</v>
      </c>
    </row>
    <row r="47" spans="1:3">
      <c r="A47" s="4" t="s">
        <v>1525</v>
      </c>
      <c r="B47" s="11" t="n">
        <v>0.145</v>
      </c>
      <c r="C47" s="11" t="n">
        <v>0.145</v>
      </c>
    </row>
    <row r="48" spans="1:3">
      <c r="A48" s="4" t="s">
        <v>1527</v>
      </c>
    </row>
    <row r="49" spans="1:3">
      <c r="A49" s="3" t="s">
        <v>1507</v>
      </c>
    </row>
    <row r="50" spans="1:3">
      <c r="A50" s="4" t="s">
        <v>1525</v>
      </c>
      <c r="B50" s="11" t="n">
        <v>0.1247</v>
      </c>
      <c r="C50" s="11" t="n">
        <v>0.1237</v>
      </c>
    </row>
    <row r="51" spans="1:3">
      <c r="A51" s="4" t="s">
        <v>1528</v>
      </c>
    </row>
    <row r="52" spans="1:3">
      <c r="A52" s="3" t="s">
        <v>1507</v>
      </c>
    </row>
    <row r="53" spans="1:3">
      <c r="A53" s="4" t="s">
        <v>1525</v>
      </c>
      <c r="B53" s="11" t="n">
        <v>0.06660000000000001</v>
      </c>
      <c r="C53" s="11" t="n">
        <v>0.06660000000000001</v>
      </c>
    </row>
    <row r="54" spans="1:3">
      <c r="A54" s="4" t="s">
        <v>1529</v>
      </c>
    </row>
    <row r="55" spans="1:3">
      <c r="A55" s="3" t="s">
        <v>1507</v>
      </c>
    </row>
    <row r="56" spans="1:3">
      <c r="A56" s="4" t="s">
        <v>1525</v>
      </c>
      <c r="B56" s="11" t="n">
        <v>0.25</v>
      </c>
      <c r="C56" s="11" t="n">
        <v>0.25</v>
      </c>
    </row>
    <row r="57" spans="1:3">
      <c r="A57" s="4" t="s">
        <v>1530</v>
      </c>
    </row>
    <row r="58" spans="1:3">
      <c r="A58" s="3" t="s">
        <v>1507</v>
      </c>
    </row>
    <row r="59" spans="1:3">
      <c r="A59" s="4" t="s">
        <v>1525</v>
      </c>
      <c r="B59" s="11" t="n">
        <v>0.43</v>
      </c>
      <c r="C59" s="11" t="n">
        <v>0.43</v>
      </c>
    </row>
    <row r="60" spans="1:3">
      <c r="A60" s="4" t="s">
        <v>1531</v>
      </c>
    </row>
    <row r="61" spans="1:3">
      <c r="A61" s="3" t="s">
        <v>1507</v>
      </c>
    </row>
    <row r="62" spans="1:3">
      <c r="A62" s="4" t="s">
        <v>1525</v>
      </c>
      <c r="B62" s="11" t="n">
        <v>0.416</v>
      </c>
      <c r="C62" s="11" t="n">
        <v>0.4151</v>
      </c>
    </row>
    <row r="63" spans="1:3">
      <c r="A63" s="4" t="s">
        <v>1532</v>
      </c>
    </row>
    <row r="64" spans="1:3">
      <c r="A64" s="3" t="s">
        <v>1507</v>
      </c>
    </row>
    <row r="65" spans="1:3">
      <c r="A65" s="4" t="s">
        <v>616</v>
      </c>
      <c r="B65" s="7" t="n">
        <v>956455</v>
      </c>
      <c r="C65" s="7" t="n">
        <v>1062090</v>
      </c>
    </row>
    <row r="66" spans="1:3">
      <c r="A66" s="4" t="s">
        <v>1533</v>
      </c>
    </row>
    <row r="67" spans="1:3">
      <c r="A67" s="3" t="s">
        <v>1507</v>
      </c>
    </row>
    <row r="68" spans="1:3">
      <c r="A68" s="4" t="s">
        <v>1534</v>
      </c>
      <c r="B68" s="11" t="n">
        <v>0.15</v>
      </c>
      <c r="C68" s="11" t="n">
        <v>0.15</v>
      </c>
    </row>
    <row r="69" spans="1:3">
      <c r="A69" s="4" t="s">
        <v>1535</v>
      </c>
    </row>
    <row r="70" spans="1:3">
      <c r="A70" s="3" t="s">
        <v>1507</v>
      </c>
    </row>
    <row r="71" spans="1:3">
      <c r="A71" s="4" t="s">
        <v>1534</v>
      </c>
      <c r="B71" s="11" t="n">
        <v>0.25</v>
      </c>
      <c r="C71" s="11" t="n">
        <v>0.2</v>
      </c>
    </row>
    <row r="72" spans="1:3">
      <c r="A72" s="4" t="s">
        <v>1536</v>
      </c>
    </row>
    <row r="73" spans="1:3">
      <c r="A73" s="3" t="s">
        <v>1507</v>
      </c>
    </row>
    <row r="74" spans="1:3">
      <c r="A74" s="4" t="s">
        <v>1534</v>
      </c>
      <c r="B74" s="11" t="n">
        <v>0.7</v>
      </c>
      <c r="C74" s="11" t="n">
        <v>0.7</v>
      </c>
    </row>
    <row r="75" spans="1:3">
      <c r="A75" s="4" t="s">
        <v>1537</v>
      </c>
    </row>
    <row r="76" spans="1:3">
      <c r="A76" s="3" t="s">
        <v>1507</v>
      </c>
    </row>
    <row r="77" spans="1:3">
      <c r="A77" s="4" t="s">
        <v>1534</v>
      </c>
      <c r="B77" s="11" t="n">
        <v>0.8</v>
      </c>
      <c r="C77" s="11" t="n">
        <v>0.8</v>
      </c>
    </row>
    <row r="78" spans="1:3">
      <c r="A78" s="4" t="s">
        <v>1538</v>
      </c>
    </row>
    <row r="79" spans="1:3">
      <c r="A79" s="3" t="s">
        <v>1507</v>
      </c>
    </row>
    <row r="80" spans="1:3">
      <c r="A80" s="4" t="s">
        <v>1534</v>
      </c>
      <c r="B80" s="11" t="n">
        <v>0.3</v>
      </c>
      <c r="C80" s="11" t="n">
        <v>0.3</v>
      </c>
    </row>
    <row r="81" spans="1:3">
      <c r="A81" s="4" t="s">
        <v>1539</v>
      </c>
    </row>
    <row r="82" spans="1:3">
      <c r="A82" s="3" t="s">
        <v>1507</v>
      </c>
    </row>
    <row r="83" spans="1:3">
      <c r="A83" s="4" t="s">
        <v>1534</v>
      </c>
      <c r="B83" s="11" t="n">
        <v>0.4</v>
      </c>
      <c r="C83" s="11" t="n">
        <v>0.4</v>
      </c>
    </row>
    <row r="84" spans="1:3">
      <c r="A84" s="4" t="s">
        <v>1540</v>
      </c>
    </row>
    <row r="85" spans="1:3">
      <c r="A85" s="3" t="s">
        <v>1507</v>
      </c>
    </row>
    <row r="86" spans="1:3">
      <c r="A86" s="4" t="s">
        <v>1534</v>
      </c>
      <c r="B86" s="11" t="n">
        <v>0.5</v>
      </c>
      <c r="C86" s="11" t="n">
        <v>0.5</v>
      </c>
    </row>
    <row r="87" spans="1:3">
      <c r="A87" s="4" t="s">
        <v>1541</v>
      </c>
    </row>
    <row r="88" spans="1:3">
      <c r="A88" s="3" t="s">
        <v>1507</v>
      </c>
    </row>
    <row r="89" spans="1:3">
      <c r="A89" s="4" t="s">
        <v>1534</v>
      </c>
      <c r="B89" s="11" t="n">
        <v>0.7</v>
      </c>
      <c r="C89" s="11" t="n">
        <v>0.7</v>
      </c>
    </row>
    <row r="90" spans="1:3">
      <c r="A90" s="4" t="s">
        <v>1542</v>
      </c>
    </row>
    <row r="91" spans="1:3">
      <c r="A91" s="3" t="s">
        <v>1507</v>
      </c>
    </row>
    <row r="92" spans="1:3">
      <c r="A92" s="4" t="s">
        <v>1534</v>
      </c>
      <c r="B92" s="11" t="n">
        <v>0.9</v>
      </c>
      <c r="C92" s="11" t="n">
        <v>0.9</v>
      </c>
    </row>
    <row r="93" spans="1:3">
      <c r="A93" s="4" t="s">
        <v>1543</v>
      </c>
    </row>
    <row r="94" spans="1:3">
      <c r="A94" s="3" t="s">
        <v>1507</v>
      </c>
    </row>
    <row r="95" spans="1:3">
      <c r="A95" s="4" t="s">
        <v>1534</v>
      </c>
      <c r="B95" s="11" t="n">
        <v>0.95</v>
      </c>
      <c r="C95" s="11" t="n">
        <v>0.95</v>
      </c>
    </row>
    <row r="96" spans="1:3">
      <c r="A96" s="4" t="s">
        <v>1544</v>
      </c>
    </row>
    <row r="97" spans="1:3">
      <c r="A97" s="3" t="s">
        <v>1507</v>
      </c>
    </row>
    <row r="98" spans="1:3">
      <c r="A98" s="4" t="s">
        <v>616</v>
      </c>
      <c r="B98" s="7" t="n">
        <v>280113</v>
      </c>
      <c r="C98" s="7" t="n">
        <v>1101049</v>
      </c>
    </row>
    <row r="99" spans="1:3">
      <c r="A99" s="4" t="s">
        <v>1545</v>
      </c>
    </row>
    <row r="100" spans="1:3">
      <c r="A100" s="3" t="s">
        <v>1507</v>
      </c>
    </row>
    <row r="101" spans="1:3">
      <c r="A101" s="4" t="s">
        <v>1546</v>
      </c>
      <c r="B101" s="4" t="s">
        <v>1547</v>
      </c>
    </row>
    <row r="102" spans="1:3">
      <c r="A102" s="4" t="s">
        <v>1548</v>
      </c>
    </row>
    <row r="103" spans="1:3">
      <c r="A103" s="3" t="s">
        <v>1507</v>
      </c>
    </row>
    <row r="104" spans="1:3">
      <c r="A104" s="4" t="s">
        <v>1546</v>
      </c>
      <c r="B104" s="4" t="s">
        <v>1549</v>
      </c>
    </row>
    <row r="105" spans="1:3">
      <c r="A105" s="4" t="s">
        <v>1550</v>
      </c>
    </row>
    <row r="106" spans="1:3">
      <c r="A106" s="3" t="s">
        <v>1507</v>
      </c>
    </row>
    <row r="107" spans="1:3">
      <c r="A107" s="4" t="s">
        <v>1534</v>
      </c>
      <c r="C107" s="11" t="n">
        <v>0.03</v>
      </c>
    </row>
    <row r="108" spans="1:3">
      <c r="A108" s="4" t="s">
        <v>1551</v>
      </c>
    </row>
    <row r="109" spans="1:3">
      <c r="A109" s="3" t="s">
        <v>1507</v>
      </c>
    </row>
    <row r="110" spans="1:3">
      <c r="A110" s="4" t="s">
        <v>1534</v>
      </c>
      <c r="C110" s="11" t="n">
        <v>0.06</v>
      </c>
    </row>
    <row r="111" spans="1:3">
      <c r="A111" s="4" t="s">
        <v>1552</v>
      </c>
    </row>
    <row r="112" spans="1:3">
      <c r="A112" s="3" t="s">
        <v>1507</v>
      </c>
    </row>
    <row r="113" spans="1:3">
      <c r="A113" s="4" t="s">
        <v>1534</v>
      </c>
      <c r="C113" s="11" t="n">
        <v>0.03</v>
      </c>
    </row>
    <row r="114" spans="1:3">
      <c r="A114" s="4" t="s">
        <v>1553</v>
      </c>
    </row>
    <row r="115" spans="1:3">
      <c r="A115" s="3" t="s">
        <v>1507</v>
      </c>
    </row>
    <row r="116" spans="1:3">
      <c r="A116" s="4" t="s">
        <v>1534</v>
      </c>
      <c r="C116" s="11" t="n">
        <v>0.04</v>
      </c>
    </row>
    <row r="117" spans="1:3">
      <c r="A117" s="4" t="s">
        <v>1554</v>
      </c>
    </row>
    <row r="118" spans="1:3">
      <c r="A118" s="3" t="s">
        <v>1507</v>
      </c>
    </row>
    <row r="119" spans="1:3">
      <c r="A119" s="4" t="s">
        <v>1534</v>
      </c>
      <c r="C119" s="11" t="n">
        <v>0.5</v>
      </c>
    </row>
    <row r="120" spans="1:3">
      <c r="A120" s="4" t="s">
        <v>1555</v>
      </c>
    </row>
    <row r="121" spans="1:3">
      <c r="A121" s="3" t="s">
        <v>1507</v>
      </c>
    </row>
    <row r="122" spans="1:3">
      <c r="A122" s="4" t="s">
        <v>1534</v>
      </c>
      <c r="C122" s="11" t="n">
        <v>0.6</v>
      </c>
    </row>
    <row r="123" spans="1:3">
      <c r="A123" s="4" t="s">
        <v>1556</v>
      </c>
    </row>
    <row r="124" spans="1:3">
      <c r="A124" s="3" t="s">
        <v>1507</v>
      </c>
    </row>
    <row r="125" spans="1:3">
      <c r="A125" s="4" t="s">
        <v>1534</v>
      </c>
      <c r="B125" s="11" t="n">
        <v>0.01</v>
      </c>
    </row>
    <row r="126" spans="1:3">
      <c r="A126" s="4" t="s">
        <v>1557</v>
      </c>
    </row>
    <row r="127" spans="1:3">
      <c r="A127" s="3" t="s">
        <v>1507</v>
      </c>
    </row>
    <row r="128" spans="1:3">
      <c r="A128" s="4" t="s">
        <v>1534</v>
      </c>
      <c r="B128" s="11" t="n">
        <v>0.02</v>
      </c>
    </row>
    <row r="129" spans="1:3">
      <c r="A129" s="4" t="s">
        <v>1558</v>
      </c>
    </row>
    <row r="130" spans="1:3">
      <c r="A130" s="3" t="s">
        <v>1507</v>
      </c>
    </row>
    <row r="131" spans="1:3">
      <c r="A131" s="4" t="s">
        <v>1534</v>
      </c>
      <c r="B131" s="11" t="n">
        <v>0.04</v>
      </c>
    </row>
    <row r="132" spans="1:3">
      <c r="A132" s="4" t="s">
        <v>1559</v>
      </c>
    </row>
    <row r="133" spans="1:3">
      <c r="A133" s="3" t="s">
        <v>1507</v>
      </c>
    </row>
    <row r="134" spans="1:3">
      <c r="A134" s="4" t="s">
        <v>1534</v>
      </c>
      <c r="B134" s="11" t="n">
        <v>0.06</v>
      </c>
    </row>
    <row r="135" spans="1:3">
      <c r="A135" s="4" t="s">
        <v>1560</v>
      </c>
    </row>
    <row r="136" spans="1:3">
      <c r="A136" s="3" t="s">
        <v>1507</v>
      </c>
    </row>
    <row r="137" spans="1:3">
      <c r="A137" s="4" t="s">
        <v>1534</v>
      </c>
      <c r="C137" s="11" t="n">
        <v>0.15</v>
      </c>
    </row>
    <row r="138" spans="1:3">
      <c r="A138" s="4" t="s">
        <v>1561</v>
      </c>
    </row>
    <row r="139" spans="1:3">
      <c r="A139" s="3" t="s">
        <v>1507</v>
      </c>
    </row>
    <row r="140" spans="1:3">
      <c r="A140" s="4" t="s">
        <v>1534</v>
      </c>
      <c r="C140" s="11" t="n">
        <v>0.2</v>
      </c>
    </row>
    <row r="141" spans="1:3">
      <c r="A141" s="4" t="s">
        <v>1562</v>
      </c>
    </row>
    <row r="142" spans="1:3">
      <c r="A142" s="3" t="s">
        <v>1507</v>
      </c>
    </row>
    <row r="143" spans="1:3">
      <c r="A143" s="4" t="s">
        <v>1040</v>
      </c>
      <c r="B143" s="7" t="n">
        <v>158470</v>
      </c>
      <c r="C143" s="7" t="n">
        <v>145993</v>
      </c>
    </row>
    <row r="144" spans="1:3">
      <c r="A144" s="4" t="s">
        <v>1563</v>
      </c>
    </row>
    <row r="145" spans="1:3">
      <c r="A145" s="3" t="s">
        <v>1507</v>
      </c>
    </row>
    <row r="146" spans="1:3">
      <c r="A146" s="4" t="s">
        <v>1564</v>
      </c>
      <c r="B146" s="11" t="n">
        <v>0.0975</v>
      </c>
      <c r="C146" s="11" t="n">
        <v>0.099</v>
      </c>
    </row>
    <row r="147" spans="1:3">
      <c r="A147" s="4" t="s">
        <v>1565</v>
      </c>
    </row>
    <row r="148" spans="1:3">
      <c r="A148" s="3" t="s">
        <v>1507</v>
      </c>
    </row>
    <row r="149" spans="1:3">
      <c r="A149" s="4" t="s">
        <v>1564</v>
      </c>
      <c r="B149" s="11" t="n">
        <v>0.06909999999999999</v>
      </c>
      <c r="C149" s="11" t="n">
        <v>0.0005999999999999999</v>
      </c>
    </row>
    <row r="150" spans="1:3">
      <c r="A150" s="4" t="s">
        <v>1566</v>
      </c>
    </row>
    <row r="151" spans="1:3">
      <c r="A151" s="3" t="s">
        <v>1507</v>
      </c>
    </row>
    <row r="152" spans="1:3">
      <c r="A152" s="4" t="s">
        <v>1564</v>
      </c>
      <c r="B152" s="5" t="n">
        <v>1</v>
      </c>
      <c r="C152" s="11" t="n">
        <v>0.4695</v>
      </c>
    </row>
    <row r="153" spans="1:3">
      <c r="A153" s="4" t="s">
        <v>1567</v>
      </c>
    </row>
    <row r="154" spans="1:3">
      <c r="A154" s="3" t="s">
        <v>1507</v>
      </c>
    </row>
    <row r="155" spans="1:3">
      <c r="A155" s="4" t="s">
        <v>1564</v>
      </c>
      <c r="B155" s="11" t="n">
        <v>0.0849</v>
      </c>
      <c r="C155" s="11" t="n">
        <v>0.0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23</v>
      </c>
    </row>
    <row r="2" spans="1:3">
      <c r="A2" s="3" t="s">
        <v>1420</v>
      </c>
    </row>
    <row r="3" spans="1:3">
      <c r="A3" s="4" t="s">
        <v>1569</v>
      </c>
      <c r="B3" s="7" t="n">
        <v>13064873</v>
      </c>
      <c r="C3" s="7" t="n">
        <v>14413183</v>
      </c>
    </row>
    <row r="4" spans="1:3">
      <c r="A4" s="4" t="s">
        <v>1570</v>
      </c>
      <c r="B4" s="5" t="n">
        <v>2826499</v>
      </c>
      <c r="C4" s="5" t="n">
        <v>1773938</v>
      </c>
    </row>
    <row r="5" spans="1:3">
      <c r="A5" s="4" t="s">
        <v>1422</v>
      </c>
      <c r="B5" s="5" t="n">
        <v>1874</v>
      </c>
      <c r="C5" s="5" t="n">
        <v>1</v>
      </c>
    </row>
    <row r="6" spans="1:3">
      <c r="A6" s="4" t="s">
        <v>1571</v>
      </c>
      <c r="B6" s="5" t="n">
        <v>79326170</v>
      </c>
      <c r="C6" s="5" t="n">
        <v>76829277</v>
      </c>
    </row>
    <row r="7" spans="1:3">
      <c r="A7" s="4" t="s">
        <v>1508</v>
      </c>
      <c r="B7" s="5" t="n">
        <v>645666</v>
      </c>
      <c r="C7" s="5" t="n">
        <v>456513</v>
      </c>
    </row>
    <row r="8" spans="1:3">
      <c r="A8" s="4" t="s">
        <v>492</v>
      </c>
      <c r="B8" s="5" t="n">
        <v>10917</v>
      </c>
      <c r="C8" s="5" t="n">
        <v>0</v>
      </c>
    </row>
    <row r="9" spans="1:3">
      <c r="A9" s="3" t="s">
        <v>1426</v>
      </c>
    </row>
    <row r="10" spans="1:3">
      <c r="A10" s="4" t="s">
        <v>1508</v>
      </c>
      <c r="B10" s="5" t="n">
        <v>597702</v>
      </c>
      <c r="C10" s="5" t="n">
        <v>411575</v>
      </c>
    </row>
    <row r="11" spans="1:3">
      <c r="A11" s="4" t="s">
        <v>95</v>
      </c>
    </row>
    <row r="12" spans="1:3">
      <c r="A12" s="3" t="s">
        <v>1420</v>
      </c>
    </row>
    <row r="13" spans="1:3">
      <c r="A13" s="4" t="s">
        <v>1569</v>
      </c>
      <c r="B13" s="5" t="n">
        <v>13064873</v>
      </c>
      <c r="C13" s="5" t="n">
        <v>14402369</v>
      </c>
    </row>
    <row r="14" spans="1:3">
      <c r="A14" s="4" t="s">
        <v>1422</v>
      </c>
      <c r="B14" s="5" t="n">
        <v>1874</v>
      </c>
      <c r="C14" s="5" t="n">
        <v>1</v>
      </c>
    </row>
    <row r="15" spans="1:3">
      <c r="A15" s="4" t="s">
        <v>616</v>
      </c>
      <c r="B15" s="5" t="n">
        <v>238864</v>
      </c>
      <c r="C15" s="5" t="n">
        <v>197691</v>
      </c>
    </row>
    <row r="16" spans="1:3">
      <c r="A16" s="4" t="s">
        <v>1040</v>
      </c>
      <c r="B16" s="5" t="n">
        <v>158470</v>
      </c>
      <c r="C16" s="5" t="n">
        <v>145993</v>
      </c>
    </row>
    <row r="17" spans="1:3">
      <c r="A17" s="4" t="s">
        <v>1508</v>
      </c>
      <c r="B17" s="5" t="n">
        <v>653405</v>
      </c>
      <c r="C17" s="5" t="n">
        <v>463244</v>
      </c>
    </row>
    <row r="18" spans="1:3">
      <c r="A18" s="3" t="s">
        <v>1426</v>
      </c>
    </row>
    <row r="19" spans="1:3">
      <c r="A19" s="4" t="s">
        <v>1508</v>
      </c>
      <c r="B19" s="5" t="n">
        <v>617889</v>
      </c>
      <c r="C19" s="5" t="n">
        <v>427811</v>
      </c>
    </row>
    <row r="20" spans="1:3">
      <c r="A20" s="4" t="s">
        <v>1435</v>
      </c>
    </row>
    <row r="21" spans="1:3">
      <c r="A21" s="3" t="s">
        <v>1420</v>
      </c>
    </row>
    <row r="22" spans="1:3">
      <c r="A22" s="4" t="s">
        <v>534</v>
      </c>
      <c r="C22" s="5" t="n">
        <v>10800</v>
      </c>
    </row>
    <row r="23" spans="1:3">
      <c r="A23" s="4" t="s">
        <v>1572</v>
      </c>
    </row>
    <row r="24" spans="1:3">
      <c r="A24" s="3" t="s">
        <v>1420</v>
      </c>
    </row>
    <row r="25" spans="1:3">
      <c r="A25" s="4" t="s">
        <v>1569</v>
      </c>
      <c r="B25" s="5" t="n">
        <v>342021</v>
      </c>
      <c r="C25" s="5" t="n">
        <v>139615</v>
      </c>
    </row>
    <row r="26" spans="1:3">
      <c r="A26" s="4" t="s">
        <v>1422</v>
      </c>
      <c r="B26" s="5" t="n">
        <v>1</v>
      </c>
      <c r="C26" s="5" t="n">
        <v>1</v>
      </c>
    </row>
    <row r="27" spans="1:3">
      <c r="A27" s="4" t="s">
        <v>616</v>
      </c>
      <c r="B27" s="5" t="n">
        <v>0</v>
      </c>
      <c r="C27" s="5" t="n">
        <v>0</v>
      </c>
    </row>
    <row r="28" spans="1:3">
      <c r="A28" s="4" t="s">
        <v>1040</v>
      </c>
      <c r="B28" s="5" t="n">
        <v>0</v>
      </c>
      <c r="C28" s="5" t="n">
        <v>0</v>
      </c>
    </row>
    <row r="29" spans="1:3">
      <c r="A29" s="4" t="s">
        <v>1508</v>
      </c>
      <c r="B29" s="5" t="n">
        <v>0</v>
      </c>
      <c r="C29" s="5" t="n">
        <v>0</v>
      </c>
    </row>
    <row r="30" spans="1:3">
      <c r="A30" s="3" t="s">
        <v>1426</v>
      </c>
    </row>
    <row r="31" spans="1:3">
      <c r="A31" s="4" t="s">
        <v>1508</v>
      </c>
      <c r="B31" s="5" t="n">
        <v>0</v>
      </c>
      <c r="C31" s="5" t="n">
        <v>0</v>
      </c>
    </row>
    <row r="32" spans="1:3">
      <c r="A32" s="4" t="s">
        <v>1573</v>
      </c>
    </row>
    <row r="33" spans="1:3">
      <c r="A33" s="3" t="s">
        <v>1420</v>
      </c>
    </row>
    <row r="34" spans="1:3">
      <c r="A34" s="4" t="s">
        <v>1569</v>
      </c>
      <c r="B34" s="5" t="n">
        <v>12375996</v>
      </c>
      <c r="C34" s="5" t="n">
        <v>13912502</v>
      </c>
    </row>
    <row r="35" spans="1:3">
      <c r="A35" s="4" t="s">
        <v>1422</v>
      </c>
      <c r="B35" s="5" t="n">
        <v>1873</v>
      </c>
      <c r="C35" s="5" t="n">
        <v>0</v>
      </c>
    </row>
    <row r="36" spans="1:3">
      <c r="A36" s="4" t="s">
        <v>616</v>
      </c>
      <c r="B36" s="5" t="n">
        <v>238864</v>
      </c>
      <c r="C36" s="5" t="n">
        <v>197691</v>
      </c>
    </row>
    <row r="37" spans="1:3">
      <c r="A37" s="4" t="s">
        <v>1040</v>
      </c>
      <c r="B37" s="5" t="n">
        <v>0</v>
      </c>
      <c r="C37" s="5" t="n">
        <v>0</v>
      </c>
    </row>
    <row r="38" spans="1:3">
      <c r="A38" s="4" t="s">
        <v>1508</v>
      </c>
      <c r="B38" s="5" t="n">
        <v>651021</v>
      </c>
      <c r="C38" s="5" t="n">
        <v>461139</v>
      </c>
    </row>
    <row r="39" spans="1:3">
      <c r="A39" s="3" t="s">
        <v>1426</v>
      </c>
    </row>
    <row r="40" spans="1:3">
      <c r="A40" s="4" t="s">
        <v>1508</v>
      </c>
      <c r="B40" s="5" t="n">
        <v>616050</v>
      </c>
      <c r="C40" s="5" t="n">
        <v>427217</v>
      </c>
    </row>
    <row r="41" spans="1:3">
      <c r="A41" s="4" t="s">
        <v>1488</v>
      </c>
    </row>
    <row r="42" spans="1:3">
      <c r="A42" s="3" t="s">
        <v>1420</v>
      </c>
    </row>
    <row r="43" spans="1:3">
      <c r="A43" s="4" t="s">
        <v>1569</v>
      </c>
      <c r="B43" s="5" t="n">
        <v>346856</v>
      </c>
      <c r="C43" s="5" t="n">
        <v>350252</v>
      </c>
    </row>
    <row r="44" spans="1:3">
      <c r="A44" s="4" t="s">
        <v>1422</v>
      </c>
      <c r="B44" s="5" t="n">
        <v>0</v>
      </c>
      <c r="C44" s="5" t="n">
        <v>0</v>
      </c>
    </row>
    <row r="45" spans="1:3">
      <c r="A45" s="4" t="s">
        <v>616</v>
      </c>
      <c r="B45" s="5" t="n">
        <v>0</v>
      </c>
      <c r="C45" s="5" t="n">
        <v>0</v>
      </c>
    </row>
    <row r="46" spans="1:3">
      <c r="A46" s="4" t="s">
        <v>1040</v>
      </c>
      <c r="B46" s="5" t="n">
        <v>158470</v>
      </c>
      <c r="C46" s="5" t="n">
        <v>145993</v>
      </c>
    </row>
    <row r="47" spans="1:3">
      <c r="A47" s="4" t="s">
        <v>1508</v>
      </c>
      <c r="B47" s="5" t="n">
        <v>2384</v>
      </c>
      <c r="C47" s="5" t="n">
        <v>2105</v>
      </c>
    </row>
    <row r="48" spans="1:3">
      <c r="A48" s="3" t="s">
        <v>1426</v>
      </c>
    </row>
    <row r="49" spans="1:3">
      <c r="A49" s="4" t="s">
        <v>1508</v>
      </c>
      <c r="B49" s="5" t="n">
        <v>1839</v>
      </c>
      <c r="C49" s="5" t="n">
        <v>594</v>
      </c>
    </row>
    <row r="50" spans="1:3">
      <c r="A50" s="4" t="s">
        <v>1574</v>
      </c>
    </row>
    <row r="51" spans="1:3">
      <c r="A51" s="3" t="s">
        <v>1420</v>
      </c>
    </row>
    <row r="52" spans="1:3">
      <c r="A52" s="4" t="s">
        <v>1575</v>
      </c>
      <c r="B52" s="5" t="n">
        <v>6127604</v>
      </c>
      <c r="C52" s="5" t="n">
        <v>6519967</v>
      </c>
    </row>
    <row r="53" spans="1:3">
      <c r="A53" s="4" t="s">
        <v>1569</v>
      </c>
      <c r="B53" s="5" t="n">
        <v>13064873</v>
      </c>
      <c r="C53" s="5" t="n">
        <v>14402369</v>
      </c>
    </row>
    <row r="54" spans="1:3">
      <c r="A54" s="4" t="s">
        <v>1570</v>
      </c>
      <c r="B54" s="5" t="n">
        <v>2920087</v>
      </c>
      <c r="C54" s="5" t="n">
        <v>1799808</v>
      </c>
    </row>
    <row r="55" spans="1:3">
      <c r="A55" s="4" t="s">
        <v>1422</v>
      </c>
      <c r="B55" s="5" t="n">
        <v>1874</v>
      </c>
      <c r="C55" s="5" t="n">
        <v>1</v>
      </c>
    </row>
    <row r="56" spans="1:3">
      <c r="A56" s="4" t="s">
        <v>1571</v>
      </c>
      <c r="B56" s="5" t="n">
        <v>79326170</v>
      </c>
      <c r="C56" s="5" t="n">
        <v>76829277</v>
      </c>
    </row>
    <row r="57" spans="1:3">
      <c r="A57" s="4" t="s">
        <v>616</v>
      </c>
      <c r="B57" s="5" t="n">
        <v>1559799</v>
      </c>
      <c r="C57" s="5" t="n">
        <v>2522486</v>
      </c>
    </row>
    <row r="58" spans="1:3">
      <c r="A58" s="4" t="s">
        <v>44</v>
      </c>
      <c r="B58" s="5" t="n">
        <v>3123208</v>
      </c>
      <c r="C58" s="5" t="n">
        <v>3818807</v>
      </c>
    </row>
    <row r="59" spans="1:3">
      <c r="A59" s="4" t="s">
        <v>1040</v>
      </c>
      <c r="B59" s="5" t="n">
        <v>161294</v>
      </c>
      <c r="C59" s="5" t="n">
        <v>149197</v>
      </c>
    </row>
    <row r="60" spans="1:3">
      <c r="A60" s="4" t="s">
        <v>1508</v>
      </c>
      <c r="B60" s="5" t="n">
        <v>653405</v>
      </c>
      <c r="C60" s="5" t="n">
        <v>463244</v>
      </c>
    </row>
    <row r="61" spans="1:3">
      <c r="A61" s="3" t="s">
        <v>1426</v>
      </c>
    </row>
    <row r="62" spans="1:3">
      <c r="A62" s="4" t="s">
        <v>1576</v>
      </c>
      <c r="B62" s="5" t="n">
        <v>61556548</v>
      </c>
      <c r="C62" s="5" t="n">
        <v>60831103</v>
      </c>
    </row>
    <row r="63" spans="1:3">
      <c r="A63" s="4" t="s">
        <v>51</v>
      </c>
      <c r="B63" s="5" t="n">
        <v>38771378</v>
      </c>
      <c r="C63" s="5" t="n">
        <v>39003313</v>
      </c>
    </row>
    <row r="64" spans="1:3">
      <c r="A64" s="4" t="s">
        <v>1508</v>
      </c>
      <c r="B64" s="5" t="n">
        <v>617889</v>
      </c>
      <c r="C64" s="5" t="n">
        <v>427811</v>
      </c>
    </row>
    <row r="65" spans="1:3">
      <c r="A65" s="4" t="s">
        <v>507</v>
      </c>
    </row>
    <row r="66" spans="1:3">
      <c r="A66" s="3" t="s">
        <v>1420</v>
      </c>
    </row>
    <row r="67" spans="1:3">
      <c r="A67" s="4" t="s">
        <v>1575</v>
      </c>
      <c r="B67" s="5" t="n">
        <v>6127604</v>
      </c>
      <c r="C67" s="5" t="n">
        <v>6519967</v>
      </c>
    </row>
    <row r="68" spans="1:3">
      <c r="A68" s="4" t="s">
        <v>1569</v>
      </c>
      <c r="B68" s="5" t="n">
        <v>13064873</v>
      </c>
      <c r="C68" s="5" t="n">
        <v>14402369</v>
      </c>
    </row>
    <row r="69" spans="1:3">
      <c r="A69" s="4" t="s">
        <v>1570</v>
      </c>
      <c r="B69" s="5" t="n">
        <v>2826499</v>
      </c>
      <c r="C69" s="5" t="n">
        <v>1773938</v>
      </c>
    </row>
    <row r="70" spans="1:3">
      <c r="A70" s="4" t="s">
        <v>1422</v>
      </c>
      <c r="B70" s="5" t="n">
        <v>1874</v>
      </c>
      <c r="C70" s="5" t="n">
        <v>1</v>
      </c>
    </row>
    <row r="71" spans="1:3">
      <c r="A71" s="4" t="s">
        <v>1571</v>
      </c>
      <c r="B71" s="5" t="n">
        <v>79833705</v>
      </c>
      <c r="C71" s="5" t="n">
        <v>78579144</v>
      </c>
    </row>
    <row r="72" spans="1:3">
      <c r="A72" s="4" t="s">
        <v>616</v>
      </c>
      <c r="B72" s="5" t="n">
        <v>1559824</v>
      </c>
      <c r="C72" s="5" t="n">
        <v>2522521</v>
      </c>
    </row>
    <row r="73" spans="1:3">
      <c r="A73" s="4" t="s">
        <v>44</v>
      </c>
      <c r="B73" s="5" t="n">
        <v>3123208</v>
      </c>
      <c r="C73" s="5" t="n">
        <v>3818807</v>
      </c>
    </row>
    <row r="74" spans="1:3">
      <c r="A74" s="4" t="s">
        <v>1040</v>
      </c>
      <c r="B74" s="5" t="n">
        <v>167828</v>
      </c>
      <c r="C74" s="5" t="n">
        <v>155266</v>
      </c>
    </row>
    <row r="75" spans="1:3">
      <c r="A75" s="4" t="s">
        <v>1508</v>
      </c>
      <c r="B75" s="5" t="n">
        <v>653405</v>
      </c>
      <c r="C75" s="5" t="n">
        <v>463244</v>
      </c>
    </row>
    <row r="76" spans="1:3">
      <c r="A76" s="3" t="s">
        <v>1426</v>
      </c>
    </row>
    <row r="77" spans="1:3">
      <c r="A77" s="4" t="s">
        <v>1576</v>
      </c>
      <c r="B77" s="5" t="n">
        <v>61556508</v>
      </c>
      <c r="C77" s="5" t="n">
        <v>60864110</v>
      </c>
    </row>
    <row r="78" spans="1:3">
      <c r="A78" s="4" t="s">
        <v>51</v>
      </c>
      <c r="B78" s="5" t="n">
        <v>38907770</v>
      </c>
      <c r="C78" s="5" t="n">
        <v>39335087</v>
      </c>
    </row>
    <row r="79" spans="1:3">
      <c r="A79" s="4" t="s">
        <v>1508</v>
      </c>
      <c r="B79" s="5" t="n">
        <v>617889</v>
      </c>
      <c r="C79" s="5" t="n">
        <v>427811</v>
      </c>
    </row>
    <row r="80" spans="1:3">
      <c r="A80" s="4" t="s">
        <v>1577</v>
      </c>
    </row>
    <row r="81" spans="1:3">
      <c r="A81" s="3" t="s">
        <v>1420</v>
      </c>
    </row>
    <row r="82" spans="1:3">
      <c r="A82" s="4" t="s">
        <v>1575</v>
      </c>
      <c r="B82" s="5" t="n">
        <v>6127604</v>
      </c>
      <c r="C82" s="5" t="n">
        <v>6519967</v>
      </c>
    </row>
    <row r="83" spans="1:3">
      <c r="A83" s="4" t="s">
        <v>1569</v>
      </c>
      <c r="B83" s="5" t="n">
        <v>342021</v>
      </c>
      <c r="C83" s="5" t="n">
        <v>139615</v>
      </c>
    </row>
    <row r="84" spans="1:3">
      <c r="A84" s="4" t="s">
        <v>1570</v>
      </c>
      <c r="B84" s="5" t="n">
        <v>0</v>
      </c>
      <c r="C84" s="5" t="n">
        <v>0</v>
      </c>
    </row>
    <row r="85" spans="1:3">
      <c r="A85" s="4" t="s">
        <v>1422</v>
      </c>
      <c r="B85" s="5" t="n">
        <v>1</v>
      </c>
      <c r="C85" s="5" t="n">
        <v>1</v>
      </c>
    </row>
    <row r="86" spans="1:3">
      <c r="A86" s="4" t="s">
        <v>1571</v>
      </c>
      <c r="B86" s="5" t="n">
        <v>0</v>
      </c>
      <c r="C86" s="5" t="n">
        <v>0</v>
      </c>
    </row>
    <row r="87" spans="1:3">
      <c r="A87" s="4" t="s">
        <v>616</v>
      </c>
      <c r="B87" s="5" t="n">
        <v>0</v>
      </c>
      <c r="C87" s="5" t="n">
        <v>0</v>
      </c>
    </row>
    <row r="88" spans="1:3">
      <c r="A88" s="4" t="s">
        <v>44</v>
      </c>
      <c r="B88" s="5" t="n">
        <v>3123208</v>
      </c>
      <c r="C88" s="5" t="n">
        <v>3818807</v>
      </c>
    </row>
    <row r="89" spans="1:3">
      <c r="A89" s="4" t="s">
        <v>1040</v>
      </c>
      <c r="B89" s="5" t="n">
        <v>0</v>
      </c>
      <c r="C89" s="5" t="n">
        <v>0</v>
      </c>
    </row>
    <row r="90" spans="1:3">
      <c r="A90" s="4" t="s">
        <v>1508</v>
      </c>
      <c r="B90" s="5" t="n">
        <v>0</v>
      </c>
      <c r="C90" s="5" t="n">
        <v>0</v>
      </c>
    </row>
    <row r="91" spans="1:3">
      <c r="A91" s="3" t="s">
        <v>1426</v>
      </c>
    </row>
    <row r="92" spans="1:3">
      <c r="A92" s="4" t="s">
        <v>1576</v>
      </c>
      <c r="B92" s="5" t="n">
        <v>55757515</v>
      </c>
      <c r="C92" s="5" t="n">
        <v>55456511</v>
      </c>
    </row>
    <row r="93" spans="1:3">
      <c r="A93" s="4" t="s">
        <v>51</v>
      </c>
      <c r="B93" s="5" t="n">
        <v>0</v>
      </c>
      <c r="C93" s="5" t="n">
        <v>0</v>
      </c>
    </row>
    <row r="94" spans="1:3">
      <c r="A94" s="4" t="s">
        <v>1508</v>
      </c>
      <c r="B94" s="5" t="n">
        <v>0</v>
      </c>
      <c r="C94" s="5" t="n">
        <v>0</v>
      </c>
    </row>
    <row r="95" spans="1:3">
      <c r="A95" s="4" t="s">
        <v>1578</v>
      </c>
    </row>
    <row r="96" spans="1:3">
      <c r="A96" s="3" t="s">
        <v>1420</v>
      </c>
    </row>
    <row r="97" spans="1:3">
      <c r="A97" s="4" t="s">
        <v>1575</v>
      </c>
      <c r="B97" s="5" t="n">
        <v>0</v>
      </c>
      <c r="C97" s="5" t="n">
        <v>0</v>
      </c>
    </row>
    <row r="98" spans="1:3">
      <c r="A98" s="4" t="s">
        <v>1569</v>
      </c>
      <c r="B98" s="5" t="n">
        <v>12375996</v>
      </c>
      <c r="C98" s="5" t="n">
        <v>13912502</v>
      </c>
    </row>
    <row r="99" spans="1:3">
      <c r="A99" s="4" t="s">
        <v>1570</v>
      </c>
      <c r="B99" s="5" t="n">
        <v>2826499</v>
      </c>
      <c r="C99" s="5" t="n">
        <v>1773938</v>
      </c>
    </row>
    <row r="100" spans="1:3">
      <c r="A100" s="4" t="s">
        <v>1422</v>
      </c>
      <c r="B100" s="5" t="n">
        <v>1873</v>
      </c>
      <c r="C100" s="5" t="n">
        <v>0</v>
      </c>
    </row>
    <row r="101" spans="1:3">
      <c r="A101" s="4" t="s">
        <v>1571</v>
      </c>
      <c r="B101" s="5" t="n">
        <v>37803</v>
      </c>
      <c r="C101" s="5" t="n">
        <v>136832</v>
      </c>
    </row>
    <row r="102" spans="1:3">
      <c r="A102" s="4" t="s">
        <v>616</v>
      </c>
      <c r="B102" s="5" t="n">
        <v>238864</v>
      </c>
      <c r="C102" s="5" t="n">
        <v>197691</v>
      </c>
    </row>
    <row r="103" spans="1:3">
      <c r="A103" s="4" t="s">
        <v>44</v>
      </c>
      <c r="B103" s="5" t="n">
        <v>0</v>
      </c>
      <c r="C103" s="5" t="n">
        <v>0</v>
      </c>
    </row>
    <row r="104" spans="1:3">
      <c r="A104" s="4" t="s">
        <v>1040</v>
      </c>
      <c r="B104" s="5" t="n">
        <v>0</v>
      </c>
      <c r="C104" s="5" t="n">
        <v>0</v>
      </c>
    </row>
    <row r="105" spans="1:3">
      <c r="A105" s="4" t="s">
        <v>1508</v>
      </c>
      <c r="B105" s="5" t="n">
        <v>651021</v>
      </c>
      <c r="C105" s="5" t="n">
        <v>461139</v>
      </c>
    </row>
    <row r="106" spans="1:3">
      <c r="A106" s="3" t="s">
        <v>1426</v>
      </c>
    </row>
    <row r="107" spans="1:3">
      <c r="A107" s="4" t="s">
        <v>1576</v>
      </c>
      <c r="B107" s="5" t="n">
        <v>5798993</v>
      </c>
      <c r="C107" s="5" t="n">
        <v>5407599</v>
      </c>
    </row>
    <row r="108" spans="1:3">
      <c r="A108" s="4" t="s">
        <v>51</v>
      </c>
      <c r="B108" s="5" t="n">
        <v>26351342</v>
      </c>
      <c r="C108" s="5" t="n">
        <v>23281166</v>
      </c>
    </row>
    <row r="109" spans="1:3">
      <c r="A109" s="4" t="s">
        <v>1508</v>
      </c>
      <c r="B109" s="5" t="n">
        <v>616050</v>
      </c>
      <c r="C109" s="5" t="n">
        <v>427217</v>
      </c>
    </row>
    <row r="110" spans="1:3">
      <c r="A110" s="4" t="s">
        <v>1579</v>
      </c>
    </row>
    <row r="111" spans="1:3">
      <c r="A111" s="3" t="s">
        <v>1420</v>
      </c>
    </row>
    <row r="112" spans="1:3">
      <c r="A112" s="4" t="s">
        <v>1575</v>
      </c>
      <c r="B112" s="5" t="n">
        <v>0</v>
      </c>
      <c r="C112" s="5" t="n">
        <v>0</v>
      </c>
    </row>
    <row r="113" spans="1:3">
      <c r="A113" s="4" t="s">
        <v>1569</v>
      </c>
      <c r="B113" s="5" t="n">
        <v>346856</v>
      </c>
      <c r="C113" s="5" t="n">
        <v>350252</v>
      </c>
    </row>
    <row r="114" spans="1:3">
      <c r="A114" s="4" t="s">
        <v>1570</v>
      </c>
      <c r="B114" s="5" t="n">
        <v>0</v>
      </c>
      <c r="C114" s="5" t="n">
        <v>0</v>
      </c>
    </row>
    <row r="115" spans="1:3">
      <c r="A115" s="4" t="s">
        <v>1422</v>
      </c>
      <c r="B115" s="5" t="n">
        <v>0</v>
      </c>
      <c r="C115" s="5" t="n">
        <v>0</v>
      </c>
    </row>
    <row r="116" spans="1:3">
      <c r="A116" s="4" t="s">
        <v>1571</v>
      </c>
      <c r="B116" s="5" t="n">
        <v>79795902</v>
      </c>
      <c r="C116" s="5" t="n">
        <v>78442312</v>
      </c>
    </row>
    <row r="117" spans="1:3">
      <c r="A117" s="4" t="s">
        <v>616</v>
      </c>
      <c r="B117" s="5" t="n">
        <v>1320960</v>
      </c>
      <c r="C117" s="5" t="n">
        <v>2324830</v>
      </c>
    </row>
    <row r="118" spans="1:3">
      <c r="A118" s="4" t="s">
        <v>44</v>
      </c>
      <c r="B118" s="5" t="n">
        <v>0</v>
      </c>
      <c r="C118" s="5" t="n">
        <v>0</v>
      </c>
    </row>
    <row r="119" spans="1:3">
      <c r="A119" s="4" t="s">
        <v>1040</v>
      </c>
      <c r="B119" s="5" t="n">
        <v>167828</v>
      </c>
      <c r="C119" s="5" t="n">
        <v>155266</v>
      </c>
    </row>
    <row r="120" spans="1:3">
      <c r="A120" s="4" t="s">
        <v>1508</v>
      </c>
      <c r="B120" s="5" t="n">
        <v>2384</v>
      </c>
      <c r="C120" s="5" t="n">
        <v>2105</v>
      </c>
    </row>
    <row r="121" spans="1:3">
      <c r="A121" s="3" t="s">
        <v>1426</v>
      </c>
    </row>
    <row r="122" spans="1:3">
      <c r="A122" s="4" t="s">
        <v>1576</v>
      </c>
      <c r="B122" s="5" t="n">
        <v>0</v>
      </c>
      <c r="C122" s="5" t="n">
        <v>0</v>
      </c>
    </row>
    <row r="123" spans="1:3">
      <c r="A123" s="4" t="s">
        <v>51</v>
      </c>
      <c r="B123" s="5" t="n">
        <v>12556428</v>
      </c>
      <c r="C123" s="5" t="n">
        <v>16053921</v>
      </c>
    </row>
    <row r="124" spans="1:3">
      <c r="A124" s="4" t="s">
        <v>1508</v>
      </c>
      <c r="B124" s="7" t="n">
        <v>1839</v>
      </c>
      <c r="C124" s="7" t="n">
        <v>5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80</v>
      </c>
      <c r="B1" s="2" t="s">
        <v>1581</v>
      </c>
      <c r="C1" s="2" t="s">
        <v>2</v>
      </c>
      <c r="D1" s="2" t="s">
        <v>99</v>
      </c>
      <c r="E1" s="2" t="s">
        <v>2</v>
      </c>
      <c r="F1" s="2" t="s">
        <v>99</v>
      </c>
      <c r="G1" s="2" t="s">
        <v>1048</v>
      </c>
      <c r="H1" s="2" t="s">
        <v>23</v>
      </c>
      <c r="I1" s="2" t="s">
        <v>1049</v>
      </c>
      <c r="J1" s="2" t="s">
        <v>466</v>
      </c>
    </row>
    <row r="2" spans="1:10">
      <c r="A2" s="3" t="s">
        <v>507</v>
      </c>
    </row>
    <row r="3" spans="1:10">
      <c r="A3" s="4" t="s">
        <v>1582</v>
      </c>
      <c r="C3" s="7" t="n">
        <v>8523</v>
      </c>
      <c r="E3" s="7" t="n">
        <v>8523</v>
      </c>
      <c r="H3" s="7" t="n">
        <v>15023</v>
      </c>
    </row>
    <row r="4" spans="1:10">
      <c r="A4" s="3" t="s">
        <v>1583</v>
      </c>
    </row>
    <row r="5" spans="1:10">
      <c r="A5" s="4" t="s">
        <v>1582</v>
      </c>
      <c r="C5" s="5" t="n">
        <v>11863</v>
      </c>
      <c r="E5" s="5" t="n">
        <v>11863</v>
      </c>
      <c r="H5" s="5" t="n">
        <v>19836</v>
      </c>
    </row>
    <row r="6" spans="1:10">
      <c r="A6" s="3" t="s">
        <v>1584</v>
      </c>
    </row>
    <row r="7" spans="1:10">
      <c r="A7" s="4" t="s">
        <v>1582</v>
      </c>
      <c r="C7" s="5" t="n">
        <v>-3340</v>
      </c>
      <c r="E7" s="5" t="n">
        <v>-3340</v>
      </c>
      <c r="H7" s="5" t="n">
        <v>-4813</v>
      </c>
    </row>
    <row r="8" spans="1:10">
      <c r="A8" s="4" t="s">
        <v>93</v>
      </c>
    </row>
    <row r="9" spans="1:10">
      <c r="A9" s="3" t="s">
        <v>1415</v>
      </c>
    </row>
    <row r="10" spans="1:10">
      <c r="A10" s="4" t="s">
        <v>1040</v>
      </c>
      <c r="C10" s="5" t="n">
        <v>158470</v>
      </c>
      <c r="D10" s="7" t="n">
        <v>146091</v>
      </c>
      <c r="E10" s="5" t="n">
        <v>158470</v>
      </c>
      <c r="F10" s="7" t="n">
        <v>146091</v>
      </c>
      <c r="G10" s="7" t="n">
        <v>160130</v>
      </c>
      <c r="H10" s="5" t="n">
        <v>145993</v>
      </c>
      <c r="I10" s="7" t="n">
        <v>149455</v>
      </c>
      <c r="J10" s="7" t="n">
        <v>146589</v>
      </c>
    </row>
    <row r="11" spans="1:10">
      <c r="A11" s="4" t="s">
        <v>1059</v>
      </c>
      <c r="C11" s="5" t="n">
        <v>-1300</v>
      </c>
      <c r="D11" s="7" t="n">
        <v>-1200</v>
      </c>
      <c r="E11" s="7" t="n">
        <v>13800</v>
      </c>
      <c r="F11" s="7" t="n">
        <v>300</v>
      </c>
    </row>
    <row r="12" spans="1:10">
      <c r="A12" s="4" t="s">
        <v>616</v>
      </c>
    </row>
    <row r="13" spans="1:10">
      <c r="A13" s="3" t="s">
        <v>1415</v>
      </c>
    </row>
    <row r="14" spans="1:10">
      <c r="A14" s="4" t="s">
        <v>1585</v>
      </c>
      <c r="E14" s="4" t="s">
        <v>593</v>
      </c>
    </row>
    <row r="15" spans="1:10">
      <c r="A15" s="3" t="s">
        <v>507</v>
      </c>
    </row>
    <row r="16" spans="1:10">
      <c r="A16" s="4" t="s">
        <v>616</v>
      </c>
      <c r="C16" s="5" t="n">
        <v>238864</v>
      </c>
      <c r="E16" s="7" t="n">
        <v>238864</v>
      </c>
      <c r="H16" s="5" t="n">
        <v>197691</v>
      </c>
    </row>
    <row r="17" spans="1:10">
      <c r="A17" s="3" t="s">
        <v>1583</v>
      </c>
    </row>
    <row r="18" spans="1:10">
      <c r="A18" s="4" t="s">
        <v>616</v>
      </c>
      <c r="C18" s="5" t="n">
        <v>231327</v>
      </c>
      <c r="E18" s="5" t="n">
        <v>231327</v>
      </c>
      <c r="H18" s="5" t="n">
        <v>194928</v>
      </c>
    </row>
    <row r="19" spans="1:10">
      <c r="A19" s="3" t="s">
        <v>1584</v>
      </c>
    </row>
    <row r="20" spans="1:10">
      <c r="A20" s="4" t="s">
        <v>616</v>
      </c>
      <c r="C20" s="5" t="n">
        <v>7537</v>
      </c>
      <c r="E20" s="5" t="n">
        <v>7537</v>
      </c>
      <c r="H20" s="5" t="n">
        <v>2763</v>
      </c>
    </row>
    <row r="21" spans="1:10">
      <c r="A21" s="4" t="s">
        <v>1486</v>
      </c>
    </row>
    <row r="22" spans="1:10">
      <c r="A22" s="3" t="s">
        <v>507</v>
      </c>
    </row>
    <row r="23" spans="1:10">
      <c r="A23" s="4" t="s">
        <v>1486</v>
      </c>
      <c r="C23" s="5" t="n">
        <v>152082</v>
      </c>
      <c r="E23" s="5" t="n">
        <v>152082</v>
      </c>
      <c r="H23" s="5" t="n">
        <v>186471</v>
      </c>
    </row>
    <row r="24" spans="1:10">
      <c r="A24" s="3" t="s">
        <v>1583</v>
      </c>
    </row>
    <row r="25" spans="1:10">
      <c r="A25" s="4" t="s">
        <v>1486</v>
      </c>
      <c r="C25" s="5" t="n">
        <v>172448</v>
      </c>
      <c r="E25" s="5" t="n">
        <v>172448</v>
      </c>
      <c r="H25" s="5" t="n">
        <v>211580</v>
      </c>
    </row>
    <row r="26" spans="1:10">
      <c r="A26" s="3" t="s">
        <v>1584</v>
      </c>
    </row>
    <row r="27" spans="1:10">
      <c r="A27" s="4" t="s">
        <v>1486</v>
      </c>
      <c r="C27" s="7" t="n">
        <v>-20366</v>
      </c>
      <c r="E27" s="7" t="n">
        <v>-20366</v>
      </c>
      <c r="H27" s="7" t="n">
        <v>-25109</v>
      </c>
    </row>
    <row r="28" spans="1:10">
      <c r="A28" s="4" t="s">
        <v>1586</v>
      </c>
    </row>
    <row r="29" spans="1:10">
      <c r="A29" s="3" t="s">
        <v>1415</v>
      </c>
    </row>
    <row r="30" spans="1:10">
      <c r="A30" s="4" t="s">
        <v>1585</v>
      </c>
      <c r="B30" s="4" t="s">
        <v>1587</v>
      </c>
      <c r="E30" s="4" t="s">
        <v>1587</v>
      </c>
    </row>
    <row r="31" spans="1:10">
      <c r="A31" s="3" t="s">
        <v>507</v>
      </c>
    </row>
    <row r="32" spans="1:10">
      <c r="A32" s="4" t="s">
        <v>1486</v>
      </c>
      <c r="B32" s="7" t="n">
        <v>1900000</v>
      </c>
    </row>
    <row r="33" spans="1:10">
      <c r="A33" s="3" t="s">
        <v>1583</v>
      </c>
    </row>
    <row r="34" spans="1:10">
      <c r="A34" s="4" t="s">
        <v>1486</v>
      </c>
      <c r="B34" s="7" t="n">
        <v>26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8</v>
      </c>
      <c r="B1" s="2" t="s">
        <v>98</v>
      </c>
      <c r="D1" s="2" t="s">
        <v>1</v>
      </c>
    </row>
    <row r="2" spans="1:5">
      <c r="B2" s="2" t="s">
        <v>2</v>
      </c>
      <c r="C2" s="2" t="s">
        <v>99</v>
      </c>
      <c r="D2" s="2" t="s">
        <v>2</v>
      </c>
      <c r="E2" s="2" t="s">
        <v>99</v>
      </c>
    </row>
    <row r="3" spans="1:5">
      <c r="A3" s="3" t="s">
        <v>1589</v>
      </c>
    </row>
    <row r="4" spans="1:5">
      <c r="A4" s="4" t="s">
        <v>113</v>
      </c>
      <c r="B4" s="7" t="n">
        <v>136165</v>
      </c>
      <c r="C4" s="7" t="n">
        <v>162334</v>
      </c>
      <c r="D4" s="7" t="n">
        <v>276337</v>
      </c>
      <c r="E4" s="7" t="n">
        <v>316702</v>
      </c>
    </row>
    <row r="5" spans="1:5">
      <c r="A5" s="4" t="s">
        <v>114</v>
      </c>
      <c r="B5" s="5" t="n">
        <v>569306</v>
      </c>
      <c r="C5" s="5" t="n">
        <v>489043</v>
      </c>
      <c r="D5" s="5" t="n">
        <v>1110202</v>
      </c>
      <c r="E5" s="5" t="n">
        <v>985087</v>
      </c>
    </row>
    <row r="6" spans="1:5">
      <c r="A6" s="4" t="s">
        <v>1590</v>
      </c>
      <c r="B6" s="5" t="n">
        <v>2933</v>
      </c>
      <c r="D6" s="5" t="n">
        <v>19278</v>
      </c>
    </row>
    <row r="7" spans="1:5">
      <c r="A7" s="4" t="s">
        <v>1591</v>
      </c>
      <c r="B7" s="5" t="n">
        <v>14816</v>
      </c>
      <c r="D7" s="5" t="n">
        <v>29384</v>
      </c>
    </row>
    <row r="8" spans="1:5">
      <c r="A8" s="4" t="s">
        <v>1592</v>
      </c>
      <c r="B8" s="5" t="n">
        <v>41083</v>
      </c>
      <c r="D8" s="5" t="n">
        <v>97696</v>
      </c>
    </row>
    <row r="9" spans="1:5">
      <c r="A9" s="4" t="s">
        <v>205</v>
      </c>
      <c r="B9" s="5" t="n">
        <v>65742</v>
      </c>
      <c r="D9" s="5" t="n">
        <v>118941</v>
      </c>
    </row>
    <row r="10" spans="1:5">
      <c r="A10" s="4" t="s">
        <v>1593</v>
      </c>
      <c r="B10" s="5" t="n">
        <v>43922</v>
      </c>
      <c r="D10" s="5" t="n">
        <v>87259</v>
      </c>
    </row>
    <row r="11" spans="1:5">
      <c r="A11" s="4" t="s">
        <v>1594</v>
      </c>
      <c r="B11" s="5" t="n">
        <v>-74872</v>
      </c>
      <c r="D11" s="5" t="n">
        <v>-118782</v>
      </c>
    </row>
    <row r="12" spans="1:5">
      <c r="A12" s="4" t="s">
        <v>1595</v>
      </c>
      <c r="B12" s="5" t="n">
        <v>19659</v>
      </c>
      <c r="D12" s="5" t="n">
        <v>309</v>
      </c>
    </row>
    <row r="13" spans="1:5">
      <c r="A13" s="4" t="s">
        <v>1596</v>
      </c>
      <c r="B13" s="5" t="n">
        <v>419</v>
      </c>
      <c r="C13" s="5" t="n">
        <v>9049</v>
      </c>
      <c r="D13" s="5" t="n">
        <v>-244</v>
      </c>
      <c r="E13" s="5" t="n">
        <v>9569</v>
      </c>
    </row>
    <row r="14" spans="1:5">
      <c r="A14" s="4" t="s">
        <v>118</v>
      </c>
      <c r="B14" s="5" t="n">
        <v>819173</v>
      </c>
      <c r="C14" s="5" t="n">
        <v>729809</v>
      </c>
      <c r="D14" s="5" t="n">
        <v>1620380</v>
      </c>
      <c r="E14" s="5" t="n">
        <v>1455884</v>
      </c>
    </row>
    <row r="15" spans="1:5">
      <c r="A15" s="4" t="s">
        <v>483</v>
      </c>
    </row>
    <row r="16" spans="1:5">
      <c r="A16" s="3" t="s">
        <v>1589</v>
      </c>
    </row>
    <row r="17" spans="1:5">
      <c r="A17" s="4" t="s">
        <v>113</v>
      </c>
      <c r="B17" s="5" t="n">
        <v>137051</v>
      </c>
      <c r="C17" s="5" t="n">
        <v>162334</v>
      </c>
      <c r="D17" s="5" t="n">
        <v>274944</v>
      </c>
      <c r="E17" s="5" t="n">
        <v>316702</v>
      </c>
    </row>
    <row r="18" spans="1:5">
      <c r="A18" s="4" t="s">
        <v>114</v>
      </c>
      <c r="C18" s="5" t="n">
        <v>489043</v>
      </c>
      <c r="E18" s="5" t="n">
        <v>985087</v>
      </c>
    </row>
    <row r="19" spans="1:5">
      <c r="A19" s="4" t="s">
        <v>1590</v>
      </c>
      <c r="C19" s="5" t="n">
        <v>15092</v>
      </c>
      <c r="E19" s="5" t="n">
        <v>28266</v>
      </c>
    </row>
    <row r="20" spans="1:5">
      <c r="A20" s="4" t="s">
        <v>1591</v>
      </c>
      <c r="C20" s="5" t="n">
        <v>14052</v>
      </c>
      <c r="E20" s="5" t="n">
        <v>31351</v>
      </c>
    </row>
    <row r="21" spans="1:5">
      <c r="A21" s="4" t="s">
        <v>1592</v>
      </c>
      <c r="C21" s="5" t="n">
        <v>39771</v>
      </c>
      <c r="E21" s="5" t="n">
        <v>85587</v>
      </c>
    </row>
    <row r="22" spans="1:5">
      <c r="A22" s="4" t="s">
        <v>205</v>
      </c>
      <c r="C22" s="5" t="n">
        <v>39810</v>
      </c>
      <c r="E22" s="5" t="n">
        <v>62525</v>
      </c>
    </row>
    <row r="23" spans="1:5">
      <c r="A23" s="4" t="s">
        <v>1593</v>
      </c>
      <c r="C23" s="5" t="n">
        <v>39438</v>
      </c>
      <c r="E23" s="5" t="n">
        <v>75939</v>
      </c>
    </row>
    <row r="24" spans="1:5">
      <c r="A24" s="4" t="s">
        <v>1594</v>
      </c>
      <c r="C24" s="5" t="n">
        <v>-87837</v>
      </c>
      <c r="E24" s="5" t="n">
        <v>-157604</v>
      </c>
    </row>
    <row r="25" spans="1:5">
      <c r="A25" s="4" t="s">
        <v>1595</v>
      </c>
      <c r="C25" s="5" t="n">
        <v>9057</v>
      </c>
      <c r="E25" s="5" t="n">
        <v>18462</v>
      </c>
    </row>
    <row r="26" spans="1:5">
      <c r="A26" s="4" t="s">
        <v>1596</v>
      </c>
      <c r="C26" s="5" t="n">
        <v>9049</v>
      </c>
      <c r="E26" s="5" t="n">
        <v>9569</v>
      </c>
    </row>
    <row r="27" spans="1:5">
      <c r="A27" s="4" t="s">
        <v>118</v>
      </c>
      <c r="B27" s="7" t="n">
        <v>812017</v>
      </c>
      <c r="C27" s="7" t="n">
        <v>729809</v>
      </c>
      <c r="D27" s="7" t="n">
        <v>1609025</v>
      </c>
      <c r="E27" s="7" t="n">
        <v>145588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7</v>
      </c>
      <c r="B1" s="2" t="s">
        <v>98</v>
      </c>
      <c r="D1" s="2" t="s">
        <v>1</v>
      </c>
    </row>
    <row r="2" spans="1:5">
      <c r="B2" s="2" t="s">
        <v>2</v>
      </c>
      <c r="C2" s="2" t="s">
        <v>99</v>
      </c>
      <c r="D2" s="2" t="s">
        <v>2</v>
      </c>
      <c r="E2" s="2" t="s">
        <v>99</v>
      </c>
    </row>
    <row r="3" spans="1:5">
      <c r="A3" s="3" t="s">
        <v>1589</v>
      </c>
    </row>
    <row r="4" spans="1:5">
      <c r="A4" s="4" t="s">
        <v>114</v>
      </c>
      <c r="B4" s="7" t="n">
        <v>569306</v>
      </c>
      <c r="C4" s="7" t="n">
        <v>489043</v>
      </c>
      <c r="D4" s="7" t="n">
        <v>1110202</v>
      </c>
      <c r="E4" s="7" t="n">
        <v>985087</v>
      </c>
    </row>
    <row r="5" spans="1:5">
      <c r="A5" s="4" t="s">
        <v>485</v>
      </c>
      <c r="B5" s="5" t="n">
        <v>-1782</v>
      </c>
      <c r="C5" s="5" t="n">
        <v>-28362</v>
      </c>
      <c r="D5" s="5" t="n">
        <v>12010</v>
      </c>
      <c r="E5" s="5" t="n">
        <v>-56360</v>
      </c>
    </row>
    <row r="6" spans="1:5">
      <c r="A6" s="4" t="s">
        <v>1596</v>
      </c>
      <c r="B6" s="5" t="n">
        <v>419</v>
      </c>
      <c r="C6" s="5" t="n">
        <v>9049</v>
      </c>
      <c r="D6" s="5" t="n">
        <v>-244</v>
      </c>
      <c r="E6" s="5" t="n">
        <v>9569</v>
      </c>
    </row>
    <row r="7" spans="1:5">
      <c r="A7" s="4" t="s">
        <v>1598</v>
      </c>
      <c r="B7" s="5" t="n">
        <v>638914</v>
      </c>
      <c r="C7" s="5" t="n">
        <v>564133</v>
      </c>
      <c r="D7" s="5" t="n">
        <v>1266143</v>
      </c>
      <c r="E7" s="5" t="n">
        <v>1119795</v>
      </c>
    </row>
    <row r="8" spans="1:5">
      <c r="A8" s="4" t="s">
        <v>1599</v>
      </c>
      <c r="B8" s="5" t="n">
        <v>819173</v>
      </c>
      <c r="C8" s="5" t="n">
        <v>729809</v>
      </c>
      <c r="D8" s="5" t="n">
        <v>1620380</v>
      </c>
      <c r="E8" s="5" t="n">
        <v>1455884</v>
      </c>
    </row>
    <row r="9" spans="1:5">
      <c r="A9" s="4" t="s">
        <v>1600</v>
      </c>
    </row>
    <row r="10" spans="1:5">
      <c r="A10" s="3" t="s">
        <v>1589</v>
      </c>
    </row>
    <row r="11" spans="1:5">
      <c r="A11" s="4" t="s">
        <v>1601</v>
      </c>
      <c r="B11" s="5" t="n">
        <v>57432</v>
      </c>
      <c r="D11" s="5" t="n">
        <v>115778</v>
      </c>
    </row>
    <row r="12" spans="1:5">
      <c r="A12" s="4" t="s">
        <v>1599</v>
      </c>
      <c r="C12" s="5" t="n">
        <v>62415</v>
      </c>
      <c r="E12" s="5" t="n">
        <v>122855</v>
      </c>
    </row>
    <row r="13" spans="1:5">
      <c r="A13" s="4" t="s">
        <v>1602</v>
      </c>
    </row>
    <row r="14" spans="1:5">
      <c r="A14" s="3" t="s">
        <v>1589</v>
      </c>
    </row>
    <row r="15" spans="1:5">
      <c r="A15" s="4" t="s">
        <v>1601</v>
      </c>
      <c r="B15" s="5" t="n">
        <v>31982</v>
      </c>
      <c r="D15" s="5" t="n">
        <v>61432</v>
      </c>
    </row>
    <row r="16" spans="1:5">
      <c r="A16" s="4" t="s">
        <v>1599</v>
      </c>
      <c r="C16" s="5" t="n">
        <v>30179</v>
      </c>
      <c r="E16" s="5" t="n">
        <v>61347</v>
      </c>
    </row>
    <row r="17" spans="1:5">
      <c r="A17" s="4" t="s">
        <v>1603</v>
      </c>
    </row>
    <row r="18" spans="1:5">
      <c r="A18" s="3" t="s">
        <v>1589</v>
      </c>
    </row>
    <row r="19" spans="1:5">
      <c r="A19" s="4" t="s">
        <v>1601</v>
      </c>
      <c r="B19" s="5" t="n">
        <v>16170</v>
      </c>
      <c r="D19" s="5" t="n">
        <v>29643</v>
      </c>
    </row>
    <row r="20" spans="1:5">
      <c r="A20" s="4" t="s">
        <v>1599</v>
      </c>
      <c r="C20" s="5" t="n">
        <v>16745</v>
      </c>
      <c r="E20" s="5" t="n">
        <v>29394</v>
      </c>
    </row>
    <row r="21" spans="1:5">
      <c r="A21" s="4" t="s">
        <v>1604</v>
      </c>
    </row>
    <row r="22" spans="1:5">
      <c r="A22" s="3" t="s">
        <v>1589</v>
      </c>
    </row>
    <row r="23" spans="1:5">
      <c r="A23" s="4" t="s">
        <v>1601</v>
      </c>
      <c r="B23" s="5" t="n">
        <v>24840</v>
      </c>
      <c r="D23" s="5" t="n">
        <v>49344</v>
      </c>
    </row>
    <row r="24" spans="1:5">
      <c r="A24" s="4" t="s">
        <v>1599</v>
      </c>
      <c r="C24" s="5" t="n">
        <v>17962</v>
      </c>
      <c r="E24" s="5" t="n">
        <v>42562</v>
      </c>
    </row>
    <row r="25" spans="1:5">
      <c r="A25" s="4" t="s">
        <v>1593</v>
      </c>
    </row>
    <row r="26" spans="1:5">
      <c r="A26" s="3" t="s">
        <v>1589</v>
      </c>
    </row>
    <row r="27" spans="1:5">
      <c r="A27" s="4" t="s">
        <v>1601</v>
      </c>
      <c r="B27" s="5" t="n">
        <v>42151</v>
      </c>
      <c r="D27" s="5" t="n">
        <v>80354</v>
      </c>
    </row>
    <row r="28" spans="1:5">
      <c r="A28" s="4" t="s">
        <v>1599</v>
      </c>
      <c r="C28" s="5" t="n">
        <v>30816</v>
      </c>
      <c r="E28" s="5" t="n">
        <v>59061</v>
      </c>
    </row>
    <row r="29" spans="1:5">
      <c r="A29" s="4" t="s">
        <v>1605</v>
      </c>
    </row>
    <row r="30" spans="1:5">
      <c r="A30" s="3" t="s">
        <v>1589</v>
      </c>
    </row>
    <row r="31" spans="1:5">
      <c r="A31" s="4" t="s">
        <v>1601</v>
      </c>
      <c r="B31" s="5" t="n">
        <v>7684</v>
      </c>
      <c r="D31" s="5" t="n">
        <v>17686</v>
      </c>
    </row>
    <row r="32" spans="1:5">
      <c r="A32" s="4" t="s">
        <v>1599</v>
      </c>
      <c r="C32" s="5" t="n">
        <v>7559</v>
      </c>
      <c r="E32" s="5" t="n">
        <v>20870</v>
      </c>
    </row>
    <row r="33" spans="1:5">
      <c r="A33" s="4" t="s">
        <v>1606</v>
      </c>
    </row>
    <row r="34" spans="1:5">
      <c r="A34" s="3" t="s">
        <v>1589</v>
      </c>
    </row>
    <row r="35" spans="1:5">
      <c r="A35" s="4" t="s">
        <v>1601</v>
      </c>
      <c r="B35" s="5" t="n">
        <v>180259</v>
      </c>
      <c r="D35" s="5" t="n">
        <v>354237</v>
      </c>
    </row>
    <row r="36" spans="1:5">
      <c r="A36" s="4" t="s">
        <v>1599</v>
      </c>
      <c r="C36" s="5" t="n">
        <v>165676</v>
      </c>
      <c r="E36" s="5" t="n">
        <v>336089</v>
      </c>
    </row>
    <row r="37" spans="1:5">
      <c r="A37" s="4" t="s">
        <v>113</v>
      </c>
    </row>
    <row r="38" spans="1:5">
      <c r="A38" s="3" t="s">
        <v>1589</v>
      </c>
    </row>
    <row r="39" spans="1:5">
      <c r="A39" s="4" t="s">
        <v>1598</v>
      </c>
      <c r="B39" s="7" t="n">
        <v>70971</v>
      </c>
      <c r="C39" s="7" t="n">
        <v>94403</v>
      </c>
      <c r="D39" s="7" t="n">
        <v>144175</v>
      </c>
      <c r="E39" s="7" t="n">
        <v>181499</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2</v>
      </c>
      <c r="C1" s="2" t="s">
        <v>23</v>
      </c>
    </row>
    <row r="2" spans="1:3">
      <c r="A2" s="3" t="s">
        <v>1608</v>
      </c>
    </row>
    <row r="3" spans="1:3">
      <c r="A3" s="4" t="s">
        <v>1609</v>
      </c>
      <c r="B3" s="7" t="n">
        <v>84600</v>
      </c>
      <c r="C3" s="7" t="n">
        <v>90900</v>
      </c>
    </row>
    <row r="4" spans="1:3">
      <c r="A4" s="4" t="s">
        <v>1610</v>
      </c>
      <c r="B4" s="5" t="n">
        <v>31288527</v>
      </c>
      <c r="C4" s="5" t="n">
        <v>31129148</v>
      </c>
    </row>
    <row r="5" spans="1:3">
      <c r="A5" s="4" t="s">
        <v>1611</v>
      </c>
    </row>
    <row r="6" spans="1:3">
      <c r="A6" s="3" t="s">
        <v>1608</v>
      </c>
    </row>
    <row r="7" spans="1:3">
      <c r="A7" s="4" t="s">
        <v>1612</v>
      </c>
      <c r="B7" s="5" t="n">
        <v>29713289</v>
      </c>
      <c r="C7" s="5" t="n">
        <v>29475864</v>
      </c>
    </row>
    <row r="8" spans="1:3">
      <c r="A8" s="4" t="s">
        <v>1189</v>
      </c>
    </row>
    <row r="9" spans="1:3">
      <c r="A9" s="3" t="s">
        <v>1608</v>
      </c>
    </row>
    <row r="10" spans="1:3">
      <c r="A10" s="4" t="s">
        <v>1612</v>
      </c>
      <c r="B10" s="5" t="n">
        <v>1460244</v>
      </c>
      <c r="C10" s="5" t="n">
        <v>1559297</v>
      </c>
    </row>
    <row r="11" spans="1:3">
      <c r="A11" s="4" t="s">
        <v>1189</v>
      </c>
      <c r="B11" s="5" t="n">
        <v>1460244</v>
      </c>
      <c r="C11" s="5" t="n">
        <v>1559297</v>
      </c>
    </row>
    <row r="12" spans="1:3">
      <c r="A12" s="4" t="s">
        <v>1613</v>
      </c>
    </row>
    <row r="13" spans="1:3">
      <c r="A13" s="3" t="s">
        <v>1608</v>
      </c>
    </row>
    <row r="14" spans="1:3">
      <c r="A14" s="4" t="s">
        <v>1609</v>
      </c>
      <c r="B14" s="5" t="n">
        <v>28002</v>
      </c>
      <c r="C14" s="5" t="n">
        <v>27938</v>
      </c>
    </row>
    <row r="15" spans="1:3">
      <c r="A15" s="4" t="s">
        <v>1614</v>
      </c>
    </row>
    <row r="16" spans="1:3">
      <c r="A16" s="3" t="s">
        <v>1608</v>
      </c>
    </row>
    <row r="17" spans="1:3">
      <c r="A17" s="4" t="s">
        <v>1612</v>
      </c>
      <c r="B17" s="5" t="n">
        <v>36981</v>
      </c>
      <c r="C17" s="5" t="n">
        <v>46572</v>
      </c>
    </row>
    <row r="18" spans="1:3">
      <c r="A18" s="4" t="s">
        <v>1615</v>
      </c>
    </row>
    <row r="19" spans="1:3">
      <c r="A19" s="3" t="s">
        <v>1608</v>
      </c>
    </row>
    <row r="20" spans="1:3">
      <c r="A20" s="4" t="s">
        <v>1612</v>
      </c>
      <c r="B20" s="7" t="n">
        <v>50011</v>
      </c>
      <c r="C20" s="7" t="n">
        <v>1947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6</v>
      </c>
      <c r="B1" s="2" t="s">
        <v>1</v>
      </c>
    </row>
    <row r="2" spans="1:3">
      <c r="B2" s="2" t="s">
        <v>2</v>
      </c>
      <c r="C2" s="2" t="s">
        <v>23</v>
      </c>
    </row>
    <row r="3" spans="1:3">
      <c r="A3" s="3" t="s">
        <v>1608</v>
      </c>
    </row>
    <row r="4" spans="1:3">
      <c r="A4" s="4" t="s">
        <v>1617</v>
      </c>
      <c r="B4" s="7" t="n">
        <v>6700000</v>
      </c>
      <c r="C4" s="7" t="n">
        <v>6400000</v>
      </c>
    </row>
    <row r="5" spans="1:3">
      <c r="A5" s="3" t="s">
        <v>1618</v>
      </c>
    </row>
    <row r="6" spans="1:3">
      <c r="A6" s="4" t="s">
        <v>1619</v>
      </c>
      <c r="B6" s="5" t="n">
        <v>4785053</v>
      </c>
      <c r="C6" s="5" t="n">
        <v>5858236</v>
      </c>
    </row>
    <row r="7" spans="1:3">
      <c r="A7" s="4" t="s">
        <v>1620</v>
      </c>
      <c r="B7" s="5" t="n">
        <v>4476079</v>
      </c>
      <c r="C7" s="5" t="n">
        <v>5381113</v>
      </c>
    </row>
    <row r="8" spans="1:3">
      <c r="A8" s="4" t="s">
        <v>1621</v>
      </c>
      <c r="B8" s="5" t="n">
        <v>5981334</v>
      </c>
      <c r="C8" s="5" t="n">
        <v>4478320</v>
      </c>
    </row>
    <row r="9" spans="1:3">
      <c r="A9" s="4" t="s">
        <v>1622</v>
      </c>
      <c r="B9" s="5" t="n">
        <v>14470823</v>
      </c>
      <c r="C9" s="5" t="n">
        <v>13758195</v>
      </c>
    </row>
    <row r="10" spans="1:3">
      <c r="A10" s="4" t="s">
        <v>160</v>
      </c>
      <c r="B10" s="7" t="n">
        <v>29713289</v>
      </c>
      <c r="C10" s="7" t="n">
        <v>29475864</v>
      </c>
    </row>
    <row r="11" spans="1:3">
      <c r="A11" s="4" t="s">
        <v>1623</v>
      </c>
      <c r="B11" s="4" t="s">
        <v>162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625</v>
      </c>
      <c r="B1" s="2" t="s">
        <v>1</v>
      </c>
    </row>
    <row r="2" spans="1:7">
      <c r="B2" s="2" t="s">
        <v>2</v>
      </c>
      <c r="C2" s="2" t="s">
        <v>1048</v>
      </c>
      <c r="D2" s="2" t="s">
        <v>23</v>
      </c>
      <c r="E2" s="2" t="s">
        <v>99</v>
      </c>
      <c r="F2" s="2" t="s">
        <v>1049</v>
      </c>
      <c r="G2" s="2" t="s">
        <v>466</v>
      </c>
    </row>
    <row r="3" spans="1:7">
      <c r="A3" s="3" t="s">
        <v>1608</v>
      </c>
    </row>
    <row r="4" spans="1:7">
      <c r="A4" s="4" t="s">
        <v>1626</v>
      </c>
      <c r="B4" s="7" t="n">
        <v>86973</v>
      </c>
      <c r="C4" s="7" t="n">
        <v>89866</v>
      </c>
      <c r="D4" s="7" t="n">
        <v>109111</v>
      </c>
      <c r="E4" s="7" t="n">
        <v>111811</v>
      </c>
      <c r="F4" s="7" t="n">
        <v>120396</v>
      </c>
      <c r="G4" s="7" t="n">
        <v>122419</v>
      </c>
    </row>
    <row r="5" spans="1:7">
      <c r="A5" s="4" t="s">
        <v>1609</v>
      </c>
      <c r="B5" s="7" t="n">
        <v>84600</v>
      </c>
      <c r="D5" s="5" t="n">
        <v>90900</v>
      </c>
    </row>
    <row r="6" spans="1:7">
      <c r="A6" s="4" t="s">
        <v>1189</v>
      </c>
    </row>
    <row r="7" spans="1:7">
      <c r="A7" s="3" t="s">
        <v>1608</v>
      </c>
    </row>
    <row r="8" spans="1:7">
      <c r="A8" s="4" t="s">
        <v>1627</v>
      </c>
      <c r="B8" s="4" t="s">
        <v>1628</v>
      </c>
    </row>
    <row r="9" spans="1:7">
      <c r="A9" s="4" t="s">
        <v>1629</v>
      </c>
      <c r="B9" s="7" t="n">
        <v>1460244</v>
      </c>
      <c r="D9" s="5" t="n">
        <v>1559297</v>
      </c>
    </row>
    <row r="10" spans="1:7">
      <c r="A10" s="4" t="s">
        <v>1626</v>
      </c>
      <c r="B10" s="5" t="n">
        <v>2400</v>
      </c>
      <c r="D10" s="5" t="n">
        <v>18200</v>
      </c>
    </row>
    <row r="11" spans="1:7">
      <c r="A11" s="3" t="s">
        <v>1630</v>
      </c>
    </row>
    <row r="12" spans="1:7">
      <c r="A12" s="4" t="s">
        <v>1619</v>
      </c>
      <c r="B12" s="5" t="n">
        <v>753852</v>
      </c>
      <c r="D12" s="5" t="n">
        <v>918191</v>
      </c>
    </row>
    <row r="13" spans="1:7">
      <c r="A13" s="4" t="s">
        <v>1620</v>
      </c>
      <c r="B13" s="5" t="n">
        <v>308273</v>
      </c>
      <c r="D13" s="5" t="n">
        <v>286505</v>
      </c>
    </row>
    <row r="14" spans="1:7">
      <c r="A14" s="4" t="s">
        <v>1621</v>
      </c>
      <c r="B14" s="5" t="n">
        <v>313009</v>
      </c>
      <c r="D14" s="5" t="n">
        <v>312881</v>
      </c>
    </row>
    <row r="15" spans="1:7">
      <c r="A15" s="4" t="s">
        <v>1622</v>
      </c>
      <c r="B15" s="5" t="n">
        <v>85110</v>
      </c>
      <c r="D15" s="5" t="n">
        <v>41720</v>
      </c>
    </row>
    <row r="16" spans="1:7">
      <c r="A16" s="4" t="s">
        <v>160</v>
      </c>
      <c r="B16" s="7" t="n">
        <v>1460244</v>
      </c>
      <c r="D16" s="7" t="n">
        <v>155929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1</v>
      </c>
      <c r="B1" s="2" t="s">
        <v>1</v>
      </c>
    </row>
    <row r="2" spans="1:3">
      <c r="B2" s="2" t="s">
        <v>2</v>
      </c>
      <c r="C2" s="2" t="s">
        <v>23</v>
      </c>
    </row>
    <row r="3" spans="1:3">
      <c r="A3" s="4" t="s">
        <v>1614</v>
      </c>
    </row>
    <row r="4" spans="1:3">
      <c r="A4" s="3" t="s">
        <v>1608</v>
      </c>
    </row>
    <row r="5" spans="1:3">
      <c r="A5" s="4" t="s">
        <v>1632</v>
      </c>
      <c r="B5" s="7" t="n">
        <v>0</v>
      </c>
      <c r="C5" s="7" t="n">
        <v>1300000</v>
      </c>
    </row>
    <row r="6" spans="1:3">
      <c r="A6" s="4" t="s">
        <v>1633</v>
      </c>
    </row>
    <row r="7" spans="1:3">
      <c r="A7" s="3" t="s">
        <v>1608</v>
      </c>
    </row>
    <row r="8" spans="1:3">
      <c r="A8" s="4" t="s">
        <v>1634</v>
      </c>
      <c r="B8" s="7" t="n">
        <v>52400000</v>
      </c>
      <c r="C8" s="5" t="n">
        <v>136000000</v>
      </c>
    </row>
    <row r="9" spans="1:3">
      <c r="A9" s="4" t="s">
        <v>1635</v>
      </c>
      <c r="B9" s="4" t="s">
        <v>624</v>
      </c>
    </row>
    <row r="10" spans="1:3">
      <c r="A10" s="4" t="s">
        <v>1636</v>
      </c>
      <c r="B10" s="7" t="n">
        <v>12200000</v>
      </c>
      <c r="C10" s="7" t="n">
        <v>12200000</v>
      </c>
    </row>
    <row r="11" spans="1:3">
      <c r="A11" s="4" t="s">
        <v>1615</v>
      </c>
    </row>
    <row r="12" spans="1:3">
      <c r="A12" s="3" t="s">
        <v>1608</v>
      </c>
    </row>
    <row r="13" spans="1:3">
      <c r="A13" s="4" t="s">
        <v>1637</v>
      </c>
      <c r="B13" s="4" t="s">
        <v>120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5"/>
  </cols>
  <sheetData>
    <row r="1" spans="1:7">
      <c r="A1" s="1" t="s">
        <v>1638</v>
      </c>
      <c r="B1" s="2" t="s">
        <v>1</v>
      </c>
      <c r="C1" s="2" t="s">
        <v>579</v>
      </c>
    </row>
    <row r="2" spans="1:7">
      <c r="B2" s="2" t="s">
        <v>2</v>
      </c>
      <c r="C2" s="2" t="s">
        <v>23</v>
      </c>
      <c r="D2" s="2" t="s">
        <v>1639</v>
      </c>
      <c r="E2" s="2" t="s">
        <v>1640</v>
      </c>
      <c r="F2" s="2" t="s">
        <v>1641</v>
      </c>
      <c r="G2" s="2" t="s">
        <v>466</v>
      </c>
    </row>
    <row r="3" spans="1:7">
      <c r="A3" s="3" t="s">
        <v>1642</v>
      </c>
    </row>
    <row r="4" spans="1:7">
      <c r="A4" s="4" t="s">
        <v>1643</v>
      </c>
      <c r="B4" s="7" t="n">
        <v>176900000</v>
      </c>
      <c r="C4" s="7" t="n">
        <v>161800000</v>
      </c>
    </row>
    <row r="5" spans="1:7">
      <c r="A5" s="4" t="s">
        <v>167</v>
      </c>
    </row>
    <row r="6" spans="1:7">
      <c r="A6" s="3" t="s">
        <v>1642</v>
      </c>
    </row>
    <row r="7" spans="1:7">
      <c r="A7" s="4" t="s">
        <v>1644</v>
      </c>
      <c r="B7" s="5" t="n">
        <v>15700000</v>
      </c>
      <c r="C7" s="5" t="n">
        <v>11500000</v>
      </c>
    </row>
    <row r="8" spans="1:7">
      <c r="A8" s="4" t="s">
        <v>1645</v>
      </c>
      <c r="B8" s="5" t="n">
        <v>0</v>
      </c>
    </row>
    <row r="9" spans="1:7">
      <c r="A9" s="4" t="s">
        <v>1646</v>
      </c>
      <c r="B9" s="5" t="n">
        <v>350000000</v>
      </c>
    </row>
    <row r="10" spans="1:7">
      <c r="A10" s="4" t="s">
        <v>1647</v>
      </c>
      <c r="B10" s="5" t="n">
        <v>275000000</v>
      </c>
    </row>
    <row r="11" spans="1:7">
      <c r="A11" s="4" t="s">
        <v>1648</v>
      </c>
      <c r="B11" s="5" t="n">
        <v>78500000</v>
      </c>
      <c r="C11" s="5" t="n">
        <v>98900000</v>
      </c>
    </row>
    <row r="12" spans="1:7">
      <c r="A12" s="4" t="s">
        <v>1649</v>
      </c>
    </row>
    <row r="13" spans="1:7">
      <c r="A13" s="3" t="s">
        <v>1642</v>
      </c>
    </row>
    <row r="14" spans="1:7">
      <c r="A14" s="4" t="s">
        <v>1643</v>
      </c>
      <c r="B14" s="5" t="n">
        <v>14300000</v>
      </c>
      <c r="C14" s="5" t="n">
        <v>6300000</v>
      </c>
    </row>
    <row r="15" spans="1:7">
      <c r="A15" s="4" t="s">
        <v>1195</v>
      </c>
    </row>
    <row r="16" spans="1:7">
      <c r="A16" s="3" t="s">
        <v>1642</v>
      </c>
    </row>
    <row r="17" spans="1:7">
      <c r="A17" s="4" t="s">
        <v>1650</v>
      </c>
      <c r="D17" s="4" t="s">
        <v>1651</v>
      </c>
    </row>
    <row r="18" spans="1:7">
      <c r="A18" s="4" t="s">
        <v>1652</v>
      </c>
      <c r="D18" s="4" t="s">
        <v>1653</v>
      </c>
    </row>
    <row r="19" spans="1:7">
      <c r="A19" s="4" t="s">
        <v>1654</v>
      </c>
    </row>
    <row r="20" spans="1:7">
      <c r="A20" s="3" t="s">
        <v>1642</v>
      </c>
    </row>
    <row r="21" spans="1:7">
      <c r="A21" s="4" t="s">
        <v>1655</v>
      </c>
      <c r="B21" s="5" t="n">
        <v>3800000000</v>
      </c>
      <c r="C21" s="5" t="n">
        <v>3900000000</v>
      </c>
      <c r="G21" s="7" t="n">
        <v>4000000000</v>
      </c>
    </row>
    <row r="22" spans="1:7">
      <c r="A22" s="4" t="s">
        <v>1656</v>
      </c>
      <c r="B22" s="5" t="n">
        <v>500000000</v>
      </c>
      <c r="C22" s="5" t="n">
        <v>1200000000</v>
      </c>
    </row>
    <row r="23" spans="1:7">
      <c r="A23" s="4" t="s">
        <v>1657</v>
      </c>
    </row>
    <row r="24" spans="1:7">
      <c r="A24" s="3" t="s">
        <v>1642</v>
      </c>
    </row>
    <row r="25" spans="1:7">
      <c r="A25" s="4" t="s">
        <v>1656</v>
      </c>
      <c r="B25" s="5" t="n">
        <v>83800000</v>
      </c>
    </row>
    <row r="26" spans="1:7">
      <c r="A26" s="4" t="s">
        <v>1658</v>
      </c>
    </row>
    <row r="27" spans="1:7">
      <c r="A27" s="3" t="s">
        <v>1642</v>
      </c>
    </row>
    <row r="28" spans="1:7">
      <c r="A28" s="4" t="s">
        <v>1659</v>
      </c>
      <c r="B28" s="7" t="n">
        <v>4500000000</v>
      </c>
    </row>
    <row r="29" spans="1:7">
      <c r="A29" s="4" t="s">
        <v>1660</v>
      </c>
      <c r="B29" s="4" t="s">
        <v>1624</v>
      </c>
    </row>
    <row r="30" spans="1:7">
      <c r="A30" s="4" t="s">
        <v>1661</v>
      </c>
    </row>
    <row r="31" spans="1:7">
      <c r="A31" s="3" t="s">
        <v>1642</v>
      </c>
    </row>
    <row r="32" spans="1:7">
      <c r="A32" s="4" t="s">
        <v>1662</v>
      </c>
      <c r="B32" s="7" t="n">
        <v>5000000000</v>
      </c>
    </row>
    <row r="33" spans="1:7">
      <c r="A33" s="4" t="s">
        <v>1663</v>
      </c>
    </row>
    <row r="34" spans="1:7">
      <c r="A34" s="3" t="s">
        <v>1642</v>
      </c>
    </row>
    <row r="35" spans="1:7">
      <c r="A35" s="4" t="s">
        <v>1655</v>
      </c>
      <c r="B35" s="7" t="n">
        <v>11100000</v>
      </c>
      <c r="C35" s="5" t="n">
        <v>6600000</v>
      </c>
    </row>
    <row r="36" spans="1:7">
      <c r="A36" s="4" t="s">
        <v>1664</v>
      </c>
    </row>
    <row r="37" spans="1:7">
      <c r="A37" s="3" t="s">
        <v>1642</v>
      </c>
    </row>
    <row r="38" spans="1:7">
      <c r="A38" s="4" t="s">
        <v>1610</v>
      </c>
      <c r="F38" s="7" t="n">
        <v>300000000</v>
      </c>
    </row>
    <row r="39" spans="1:7">
      <c r="A39" s="4" t="s">
        <v>1665</v>
      </c>
      <c r="B39" s="4" t="s">
        <v>1666</v>
      </c>
    </row>
    <row r="40" spans="1:7">
      <c r="A40" s="4" t="s">
        <v>1667</v>
      </c>
    </row>
    <row r="41" spans="1:7">
      <c r="A41" s="3" t="s">
        <v>1642</v>
      </c>
    </row>
    <row r="42" spans="1:7">
      <c r="A42" s="4" t="s">
        <v>1655</v>
      </c>
      <c r="B42" s="7" t="n">
        <v>7000000</v>
      </c>
      <c r="C42" s="5" t="n">
        <v>8100000</v>
      </c>
    </row>
    <row r="43" spans="1:7">
      <c r="A43" s="4" t="s">
        <v>1668</v>
      </c>
    </row>
    <row r="44" spans="1:7">
      <c r="A44" s="3" t="s">
        <v>1642</v>
      </c>
    </row>
    <row r="45" spans="1:7">
      <c r="A45" s="4" t="s">
        <v>1669</v>
      </c>
      <c r="B45" s="4" t="s">
        <v>1418</v>
      </c>
    </row>
    <row r="46" spans="1:7">
      <c r="A46" s="4" t="s">
        <v>1670</v>
      </c>
    </row>
    <row r="47" spans="1:7">
      <c r="A47" s="3" t="s">
        <v>1642</v>
      </c>
    </row>
    <row r="48" spans="1:7">
      <c r="A48" s="4" t="s">
        <v>1671</v>
      </c>
      <c r="E48" s="7" t="n">
        <v>200000000</v>
      </c>
    </row>
    <row r="49" spans="1:7">
      <c r="A49" s="4" t="s">
        <v>1672</v>
      </c>
    </row>
    <row r="50" spans="1:7">
      <c r="A50" s="3" t="s">
        <v>1642</v>
      </c>
    </row>
    <row r="51" spans="1:7">
      <c r="A51" s="4" t="s">
        <v>1671</v>
      </c>
      <c r="E51" s="7" t="n">
        <v>50000000</v>
      </c>
    </row>
    <row r="52" spans="1:7">
      <c r="A52" s="4" t="s">
        <v>1673</v>
      </c>
    </row>
    <row r="53" spans="1:7">
      <c r="A53" s="3" t="s">
        <v>1642</v>
      </c>
    </row>
    <row r="54" spans="1:7">
      <c r="A54" s="4" t="s">
        <v>1655</v>
      </c>
      <c r="B54" s="7" t="n">
        <v>5000000</v>
      </c>
      <c r="C54" s="7" t="n">
        <v>5600000</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674</v>
      </c>
      <c r="B1" s="2" t="s">
        <v>98</v>
      </c>
      <c r="C1" s="2" t="s">
        <v>1</v>
      </c>
    </row>
    <row r="2" spans="1:3">
      <c r="B2" s="2" t="s">
        <v>1675</v>
      </c>
      <c r="C2" s="2" t="s">
        <v>975</v>
      </c>
    </row>
    <row r="3" spans="1:3">
      <c r="A3" s="4" t="s">
        <v>1676</v>
      </c>
    </row>
    <row r="4" spans="1:3">
      <c r="A4" s="3" t="s">
        <v>1677</v>
      </c>
    </row>
    <row r="5" spans="1:3">
      <c r="A5" s="4" t="s">
        <v>1678</v>
      </c>
      <c r="B5" s="5" t="n">
        <v>3</v>
      </c>
    </row>
    <row r="6" spans="1:3">
      <c r="A6" s="4" t="s">
        <v>1679</v>
      </c>
      <c r="C6" s="7" t="n">
        <v>95</v>
      </c>
    </row>
    <row r="7" spans="1:3">
      <c r="A7" s="4" t="s">
        <v>1680</v>
      </c>
    </row>
    <row r="8" spans="1:3">
      <c r="A8" s="3" t="s">
        <v>1677</v>
      </c>
    </row>
    <row r="9" spans="1:3">
      <c r="A9" s="4" t="s">
        <v>1681</v>
      </c>
      <c r="C9" s="5" t="n">
        <v>3400</v>
      </c>
    </row>
    <row r="10" spans="1:3">
      <c r="A10" s="4" t="s">
        <v>1682</v>
      </c>
    </row>
    <row r="11" spans="1:3">
      <c r="A11" s="3" t="s">
        <v>1677</v>
      </c>
    </row>
    <row r="12" spans="1:3">
      <c r="A12" s="4" t="s">
        <v>1681</v>
      </c>
      <c r="C12" s="5" t="n">
        <v>220</v>
      </c>
    </row>
    <row r="13" spans="1:3">
      <c r="A13" s="4" t="s">
        <v>1683</v>
      </c>
    </row>
    <row r="14" spans="1:3">
      <c r="A14" s="3" t="s">
        <v>1677</v>
      </c>
    </row>
    <row r="15" spans="1:3">
      <c r="A15" s="4" t="s">
        <v>1681</v>
      </c>
      <c r="C15" s="5" t="n">
        <v>1600</v>
      </c>
    </row>
    <row r="16" spans="1:3">
      <c r="A16" s="4" t="s">
        <v>1684</v>
      </c>
    </row>
    <row r="17" spans="1:3">
      <c r="A17" s="3" t="s">
        <v>1677</v>
      </c>
    </row>
    <row r="18" spans="1:3">
      <c r="A18" s="4" t="s">
        <v>1681</v>
      </c>
      <c r="C18" s="7" t="n">
        <v>18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s>
  <sheetData>
    <row r="1" spans="1:10">
      <c r="A1" s="1" t="s">
        <v>1685</v>
      </c>
      <c r="B1" s="2" t="s">
        <v>1686</v>
      </c>
      <c r="C1" s="2" t="s">
        <v>1687</v>
      </c>
      <c r="D1" s="2" t="s">
        <v>1688</v>
      </c>
      <c r="E1" s="2" t="s">
        <v>1689</v>
      </c>
      <c r="F1" s="2" t="s">
        <v>1690</v>
      </c>
      <c r="G1" s="2" t="s">
        <v>1691</v>
      </c>
      <c r="H1" s="2" t="s">
        <v>1692</v>
      </c>
      <c r="I1" s="2" t="s">
        <v>917</v>
      </c>
      <c r="J1" s="2" t="s">
        <v>1693</v>
      </c>
    </row>
    <row r="2" spans="1:10">
      <c r="A2" s="3" t="s">
        <v>1694</v>
      </c>
    </row>
    <row r="3" spans="1:10">
      <c r="A3" s="4" t="s">
        <v>1643</v>
      </c>
      <c r="F3" s="7" t="n">
        <v>176900</v>
      </c>
      <c r="I3" s="7" t="n">
        <v>161800</v>
      </c>
    </row>
    <row r="4" spans="1:10">
      <c r="A4" s="4" t="s">
        <v>1695</v>
      </c>
    </row>
    <row r="5" spans="1:10">
      <c r="A5" s="3" t="s">
        <v>1694</v>
      </c>
    </row>
    <row r="6" spans="1:10">
      <c r="A6" s="4" t="s">
        <v>1696</v>
      </c>
      <c r="F6" s="5" t="n">
        <v>458</v>
      </c>
    </row>
    <row r="7" spans="1:10">
      <c r="A7" s="4" t="s">
        <v>1697</v>
      </c>
      <c r="F7" s="5" t="n">
        <v>327</v>
      </c>
    </row>
    <row r="8" spans="1:10">
      <c r="A8" s="4" t="s">
        <v>1698</v>
      </c>
    </row>
    <row r="9" spans="1:10">
      <c r="A9" s="3" t="s">
        <v>1694</v>
      </c>
    </row>
    <row r="10" spans="1:10">
      <c r="A10" s="4" t="s">
        <v>1699</v>
      </c>
      <c r="J10" s="7" t="n">
        <v>180000</v>
      </c>
    </row>
    <row r="11" spans="1:10">
      <c r="A11" s="4" t="s">
        <v>1700</v>
      </c>
      <c r="J11" s="7" t="n">
        <v>101000</v>
      </c>
    </row>
    <row r="12" spans="1:10">
      <c r="A12" s="4" t="s">
        <v>1701</v>
      </c>
    </row>
    <row r="13" spans="1:10">
      <c r="A13" s="3" t="s">
        <v>1694</v>
      </c>
    </row>
    <row r="14" spans="1:10">
      <c r="A14" s="4" t="s">
        <v>1702</v>
      </c>
      <c r="D14" s="7" t="n">
        <v>6000</v>
      </c>
      <c r="G14" s="7" t="n">
        <v>37300</v>
      </c>
    </row>
    <row r="15" spans="1:10">
      <c r="A15" s="4" t="s">
        <v>1703</v>
      </c>
    </row>
    <row r="16" spans="1:10">
      <c r="A16" s="3" t="s">
        <v>1694</v>
      </c>
    </row>
    <row r="17" spans="1:10">
      <c r="A17" s="4" t="s">
        <v>1704</v>
      </c>
      <c r="C17" s="7" t="n">
        <v>10000</v>
      </c>
    </row>
    <row r="18" spans="1:10">
      <c r="A18" s="4" t="s">
        <v>1705</v>
      </c>
    </row>
    <row r="19" spans="1:10">
      <c r="A19" s="3" t="s">
        <v>1694</v>
      </c>
    </row>
    <row r="20" spans="1:10">
      <c r="A20" s="4" t="s">
        <v>1706</v>
      </c>
      <c r="B20" s="5" t="n">
        <v>2</v>
      </c>
    </row>
    <row r="21" spans="1:10">
      <c r="A21" s="4" t="s">
        <v>1707</v>
      </c>
    </row>
    <row r="22" spans="1:10">
      <c r="A22" s="3" t="s">
        <v>1694</v>
      </c>
    </row>
    <row r="23" spans="1:10">
      <c r="A23" s="4" t="s">
        <v>1708</v>
      </c>
      <c r="H23" s="7" t="n">
        <v>9500</v>
      </c>
    </row>
    <row r="24" spans="1:10">
      <c r="A24" s="4" t="s">
        <v>1709</v>
      </c>
    </row>
    <row r="25" spans="1:10">
      <c r="A25" s="3" t="s">
        <v>1694</v>
      </c>
    </row>
    <row r="26" spans="1:10">
      <c r="A26" s="4" t="s">
        <v>1710</v>
      </c>
      <c r="E26" s="4" t="s">
        <v>1624</v>
      </c>
    </row>
    <row r="27" spans="1:10">
      <c r="A27" s="4" t="s">
        <v>1711</v>
      </c>
    </row>
    <row r="28" spans="1:10">
      <c r="A28" s="3" t="s">
        <v>1694</v>
      </c>
    </row>
    <row r="29" spans="1:10">
      <c r="A29" s="4" t="s">
        <v>1712</v>
      </c>
      <c r="E29" s="7" t="n">
        <v>55</v>
      </c>
    </row>
    <row r="30" spans="1:10">
      <c r="A30" s="4" t="s">
        <v>1713</v>
      </c>
    </row>
    <row r="31" spans="1:10">
      <c r="A31" s="3" t="s">
        <v>1694</v>
      </c>
    </row>
    <row r="32" spans="1:10">
      <c r="A32" s="4" t="s">
        <v>1712</v>
      </c>
      <c r="E32" s="5" t="n">
        <v>10</v>
      </c>
    </row>
    <row r="33" spans="1:10">
      <c r="A33" s="4" t="s">
        <v>1714</v>
      </c>
    </row>
    <row r="34" spans="1:10">
      <c r="A34" s="3" t="s">
        <v>1694</v>
      </c>
    </row>
    <row r="35" spans="1:10">
      <c r="A35" s="4" t="s">
        <v>1712</v>
      </c>
      <c r="E35" s="5" t="n">
        <v>5</v>
      </c>
    </row>
    <row r="36" spans="1:10">
      <c r="A36" s="4" t="s">
        <v>1715</v>
      </c>
    </row>
    <row r="37" spans="1:10">
      <c r="A37" s="3" t="s">
        <v>1694</v>
      </c>
    </row>
    <row r="38" spans="1:10">
      <c r="A38" s="4" t="s">
        <v>1708</v>
      </c>
      <c r="F38" s="7" t="n">
        <v>273000</v>
      </c>
      <c r="I38" s="7" t="n">
        <v>255000</v>
      </c>
    </row>
    <row r="39" spans="1:10">
      <c r="A39" s="4" t="s">
        <v>1716</v>
      </c>
    </row>
    <row r="40" spans="1:10">
      <c r="A40" s="3" t="s">
        <v>1694</v>
      </c>
    </row>
    <row r="41" spans="1:10">
      <c r="A41" s="4" t="s">
        <v>1712</v>
      </c>
      <c r="E41" s="7" t="n">
        <v>94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7</v>
      </c>
      <c r="B1" s="2" t="s">
        <v>465</v>
      </c>
      <c r="C1" s="2" t="s">
        <v>2</v>
      </c>
      <c r="D1" s="2" t="s">
        <v>99</v>
      </c>
      <c r="E1" s="2" t="s">
        <v>23</v>
      </c>
    </row>
    <row r="2" spans="1:5">
      <c r="A2" s="3" t="s">
        <v>1718</v>
      </c>
    </row>
    <row r="3" spans="1:5">
      <c r="A3" s="4" t="s">
        <v>1719</v>
      </c>
      <c r="C3" s="7" t="n">
        <v>5741</v>
      </c>
      <c r="D3" s="7" t="n">
        <v>9000</v>
      </c>
    </row>
    <row r="4" spans="1:5">
      <c r="A4" s="4" t="s">
        <v>1720</v>
      </c>
    </row>
    <row r="5" spans="1:5">
      <c r="A5" s="3" t="s">
        <v>1718</v>
      </c>
    </row>
    <row r="6" spans="1:5">
      <c r="A6" s="4" t="s">
        <v>1721</v>
      </c>
      <c r="C6" s="5" t="n">
        <v>5741</v>
      </c>
      <c r="D6" s="5" t="n">
        <v>9000</v>
      </c>
      <c r="E6" s="7" t="n">
        <v>15300</v>
      </c>
    </row>
    <row r="7" spans="1:5">
      <c r="A7" s="4" t="s">
        <v>1722</v>
      </c>
      <c r="B7" s="7" t="n">
        <v>300</v>
      </c>
      <c r="C7" s="5" t="n">
        <v>277</v>
      </c>
      <c r="D7" s="5" t="n">
        <v>0</v>
      </c>
    </row>
    <row r="8" spans="1:5">
      <c r="A8" s="4" t="s">
        <v>1723</v>
      </c>
      <c r="C8" s="5" t="n">
        <v>3156</v>
      </c>
      <c r="D8" s="5" t="n">
        <v>0</v>
      </c>
    </row>
    <row r="9" spans="1:5">
      <c r="A9" s="4" t="s">
        <v>1719</v>
      </c>
      <c r="C9" s="7" t="n">
        <v>9174</v>
      </c>
      <c r="D9" s="7" t="n">
        <v>9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24</v>
      </c>
      <c r="B1" s="2" t="s">
        <v>465</v>
      </c>
      <c r="C1" s="2" t="s">
        <v>2</v>
      </c>
      <c r="D1" s="2" t="s">
        <v>99</v>
      </c>
      <c r="E1" s="2" t="s">
        <v>2</v>
      </c>
      <c r="F1" s="2" t="s">
        <v>99</v>
      </c>
      <c r="G1" s="2" t="s">
        <v>23</v>
      </c>
    </row>
    <row r="2" spans="1:7">
      <c r="A2" s="4" t="s">
        <v>1725</v>
      </c>
    </row>
    <row r="3" spans="1:7">
      <c r="A3" s="3" t="s">
        <v>1718</v>
      </c>
    </row>
    <row r="4" spans="1:7">
      <c r="A4" s="4" t="s">
        <v>1726</v>
      </c>
      <c r="G4" s="7" t="n">
        <v>2800</v>
      </c>
    </row>
    <row r="5" spans="1:7">
      <c r="A5" s="4" t="s">
        <v>1721</v>
      </c>
      <c r="E5" s="7" t="n">
        <v>5741</v>
      </c>
      <c r="F5" s="7" t="n">
        <v>9000</v>
      </c>
      <c r="G5" s="5" t="n">
        <v>15300</v>
      </c>
    </row>
    <row r="6" spans="1:7">
      <c r="A6" s="4" t="s">
        <v>1727</v>
      </c>
      <c r="G6" s="5" t="n">
        <v>12500</v>
      </c>
    </row>
    <row r="7" spans="1:7">
      <c r="A7" s="4" t="s">
        <v>1722</v>
      </c>
      <c r="B7" s="7" t="n">
        <v>300</v>
      </c>
      <c r="E7" s="5" t="n">
        <v>277</v>
      </c>
      <c r="F7" s="5" t="n">
        <v>0</v>
      </c>
    </row>
    <row r="8" spans="1:7">
      <c r="A8" s="4" t="s">
        <v>1723</v>
      </c>
      <c r="E8" s="5" t="n">
        <v>3156</v>
      </c>
      <c r="F8" s="5" t="n">
        <v>0</v>
      </c>
    </row>
    <row r="9" spans="1:7">
      <c r="A9" s="4" t="s">
        <v>1728</v>
      </c>
    </row>
    <row r="10" spans="1:7">
      <c r="A10" s="3" t="s">
        <v>1718</v>
      </c>
    </row>
    <row r="11" spans="1:7">
      <c r="A11" s="4" t="s">
        <v>1729</v>
      </c>
      <c r="B11" s="5" t="n">
        <v>3100</v>
      </c>
    </row>
    <row r="12" spans="1:7">
      <c r="A12" s="4" t="s">
        <v>1730</v>
      </c>
    </row>
    <row r="13" spans="1:7">
      <c r="A13" s="3" t="s">
        <v>1718</v>
      </c>
    </row>
    <row r="14" spans="1:7">
      <c r="A14" s="4" t="s">
        <v>1731</v>
      </c>
      <c r="B14" s="5" t="n">
        <v>2800</v>
      </c>
    </row>
    <row r="15" spans="1:7">
      <c r="A15" s="4" t="s">
        <v>1732</v>
      </c>
    </row>
    <row r="16" spans="1:7">
      <c r="A16" s="3" t="s">
        <v>1718</v>
      </c>
    </row>
    <row r="17" spans="1:7">
      <c r="A17" s="4" t="s">
        <v>1731</v>
      </c>
      <c r="B17" s="7" t="n">
        <v>15300</v>
      </c>
    </row>
    <row r="18" spans="1:7">
      <c r="A18" s="4" t="s">
        <v>1733</v>
      </c>
    </row>
    <row r="19" spans="1:7">
      <c r="A19" s="3" t="s">
        <v>1718</v>
      </c>
    </row>
    <row r="20" spans="1:7">
      <c r="A20" s="4" t="s">
        <v>1734</v>
      </c>
      <c r="C20" s="7" t="n">
        <v>1200000</v>
      </c>
      <c r="D20" s="7" t="n">
        <v>500000</v>
      </c>
      <c r="E20" s="5" t="n">
        <v>2600000</v>
      </c>
      <c r="F20" s="5" t="n">
        <v>1200000</v>
      </c>
    </row>
    <row r="21" spans="1:7">
      <c r="A21" s="4" t="s">
        <v>1735</v>
      </c>
      <c r="C21" s="5" t="n">
        <v>3200</v>
      </c>
      <c r="D21" s="7" t="n">
        <v>3500</v>
      </c>
      <c r="E21" s="5" t="n">
        <v>20100</v>
      </c>
      <c r="F21" s="7" t="n">
        <v>6200</v>
      </c>
    </row>
    <row r="22" spans="1:7">
      <c r="A22" s="4" t="s">
        <v>1736</v>
      </c>
      <c r="E22" s="5" t="n">
        <v>70500</v>
      </c>
      <c r="G22" s="7" t="n">
        <v>13000</v>
      </c>
    </row>
    <row r="23" spans="1:7">
      <c r="A23" s="4" t="s">
        <v>1737</v>
      </c>
    </row>
    <row r="24" spans="1:7">
      <c r="A24" s="3" t="s">
        <v>1718</v>
      </c>
    </row>
    <row r="25" spans="1:7">
      <c r="A25" s="4" t="s">
        <v>1738</v>
      </c>
      <c r="C25" s="7" t="n">
        <v>29000</v>
      </c>
      <c r="E25" s="7" t="n">
        <v>5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1739</v>
      </c>
      <c r="B1" s="2" t="s">
        <v>1740</v>
      </c>
      <c r="C1" s="2" t="s">
        <v>2</v>
      </c>
    </row>
    <row r="2" spans="1:3">
      <c r="A2" s="4" t="s">
        <v>1741</v>
      </c>
    </row>
    <row r="3" spans="1:3">
      <c r="A3" s="3" t="s">
        <v>1742</v>
      </c>
    </row>
    <row r="4" spans="1:3">
      <c r="A4" s="4" t="s">
        <v>1743</v>
      </c>
      <c r="B4" s="4" t="s">
        <v>458</v>
      </c>
    </row>
    <row r="5" spans="1:3">
      <c r="A5" s="4" t="s">
        <v>1017</v>
      </c>
    </row>
    <row r="6" spans="1:3">
      <c r="A6" s="3" t="s">
        <v>1742</v>
      </c>
    </row>
    <row r="7" spans="1:3">
      <c r="A7" s="4" t="s">
        <v>1744</v>
      </c>
      <c r="C7" s="7" t="n">
        <v>500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45</v>
      </c>
      <c r="B1" s="2" t="s">
        <v>98</v>
      </c>
      <c r="D1" s="2" t="s">
        <v>1</v>
      </c>
    </row>
    <row r="2" spans="1:7">
      <c r="B2" s="2" t="s">
        <v>2</v>
      </c>
      <c r="C2" s="2" t="s">
        <v>99</v>
      </c>
      <c r="D2" s="2" t="s">
        <v>2</v>
      </c>
      <c r="E2" s="2" t="s">
        <v>99</v>
      </c>
      <c r="F2" s="2" t="s">
        <v>465</v>
      </c>
      <c r="G2" s="2" t="s">
        <v>23</v>
      </c>
    </row>
    <row r="3" spans="1:7">
      <c r="A3" s="3" t="s">
        <v>1742</v>
      </c>
    </row>
    <row r="4" spans="1:7">
      <c r="A4" s="4" t="s">
        <v>1746</v>
      </c>
      <c r="B4" s="7" t="n">
        <v>1537616</v>
      </c>
      <c r="C4" s="7" t="n">
        <v>1641749</v>
      </c>
      <c r="D4" s="7" t="n">
        <v>3033558</v>
      </c>
      <c r="E4" s="7" t="n">
        <v>3244313</v>
      </c>
    </row>
    <row r="5" spans="1:7">
      <c r="A5" s="4" t="s">
        <v>1599</v>
      </c>
      <c r="B5" s="5" t="n">
        <v>819173</v>
      </c>
      <c r="C5" s="5" t="n">
        <v>729809</v>
      </c>
      <c r="D5" s="5" t="n">
        <v>1620380</v>
      </c>
      <c r="E5" s="5" t="n">
        <v>1455884</v>
      </c>
    </row>
    <row r="6" spans="1:7">
      <c r="A6" s="4" t="s">
        <v>1747</v>
      </c>
      <c r="B6" s="5" t="n">
        <v>379834</v>
      </c>
      <c r="C6" s="5" t="n">
        <v>604768</v>
      </c>
      <c r="D6" s="5" t="n">
        <v>882368</v>
      </c>
      <c r="E6" s="5" t="n">
        <v>1340214</v>
      </c>
    </row>
    <row r="7" spans="1:7">
      <c r="A7" s="4" t="s">
        <v>1748</v>
      </c>
      <c r="B7" s="5" t="n">
        <v>1449749</v>
      </c>
      <c r="C7" s="5" t="n">
        <v>1387044</v>
      </c>
      <c r="D7" s="5" t="n">
        <v>2891107</v>
      </c>
      <c r="E7" s="5" t="n">
        <v>2737591</v>
      </c>
    </row>
    <row r="8" spans="1:7">
      <c r="A8" s="4" t="s">
        <v>133</v>
      </c>
      <c r="B8" s="5" t="n">
        <v>527206</v>
      </c>
      <c r="C8" s="5" t="n">
        <v>379746</v>
      </c>
      <c r="D8" s="5" t="n">
        <v>880463</v>
      </c>
      <c r="E8" s="5" t="n">
        <v>622392</v>
      </c>
    </row>
    <row r="9" spans="1:7">
      <c r="A9" s="4" t="s">
        <v>1749</v>
      </c>
      <c r="B9" s="5" t="n">
        <v>0</v>
      </c>
      <c r="C9" s="5" t="n">
        <v>0</v>
      </c>
      <c r="D9" s="5" t="n">
        <v>0</v>
      </c>
      <c r="E9" s="5" t="n">
        <v>0</v>
      </c>
    </row>
    <row r="10" spans="1:7">
      <c r="A10" s="4" t="s">
        <v>468</v>
      </c>
      <c r="B10" s="5" t="n">
        <v>130138694</v>
      </c>
      <c r="C10" s="5" t="n">
        <v>134755695</v>
      </c>
      <c r="D10" s="5" t="n">
        <v>130138694</v>
      </c>
      <c r="E10" s="5" t="n">
        <v>134755695</v>
      </c>
      <c r="F10" s="7" t="n">
        <v>128295952</v>
      </c>
      <c r="G10" s="7" t="n">
        <v>128294030</v>
      </c>
    </row>
    <row r="11" spans="1:7">
      <c r="A11" s="4" t="s">
        <v>1750</v>
      </c>
    </row>
    <row r="12" spans="1:7">
      <c r="A12" s="3" t="s">
        <v>1742</v>
      </c>
    </row>
    <row r="13" spans="1:7">
      <c r="A13" s="4" t="s">
        <v>1746</v>
      </c>
      <c r="B13" s="5" t="n">
        <v>316223</v>
      </c>
      <c r="C13" s="5" t="n">
        <v>277069</v>
      </c>
      <c r="D13" s="5" t="n">
        <v>621045</v>
      </c>
      <c r="E13" s="5" t="n">
        <v>539800</v>
      </c>
    </row>
    <row r="14" spans="1:7">
      <c r="A14" s="4" t="s">
        <v>1599</v>
      </c>
      <c r="B14" s="5" t="n">
        <v>69647</v>
      </c>
      <c r="C14" s="5" t="n">
        <v>94285</v>
      </c>
      <c r="D14" s="5" t="n">
        <v>152465</v>
      </c>
      <c r="E14" s="5" t="n">
        <v>176819</v>
      </c>
    </row>
    <row r="15" spans="1:7">
      <c r="A15" s="4" t="s">
        <v>1747</v>
      </c>
      <c r="B15" s="5" t="n">
        <v>18283</v>
      </c>
      <c r="C15" s="5" t="n">
        <v>21410</v>
      </c>
      <c r="D15" s="5" t="n">
        <v>56672</v>
      </c>
      <c r="E15" s="5" t="n">
        <v>43861</v>
      </c>
    </row>
    <row r="16" spans="1:7">
      <c r="A16" s="4" t="s">
        <v>1748</v>
      </c>
      <c r="B16" s="5" t="n">
        <v>367235</v>
      </c>
      <c r="C16" s="5" t="n">
        <v>381844</v>
      </c>
      <c r="D16" s="5" t="n">
        <v>738303</v>
      </c>
      <c r="E16" s="5" t="n">
        <v>756864</v>
      </c>
    </row>
    <row r="17" spans="1:7">
      <c r="A17" s="4" t="s">
        <v>133</v>
      </c>
      <c r="B17" s="5" t="n">
        <v>352</v>
      </c>
      <c r="C17" s="5" t="n">
        <v>-31900</v>
      </c>
      <c r="D17" s="5" t="n">
        <v>-21465</v>
      </c>
      <c r="E17" s="5" t="n">
        <v>-84106</v>
      </c>
    </row>
    <row r="18" spans="1:7">
      <c r="A18" s="4" t="s">
        <v>1749</v>
      </c>
      <c r="B18" s="5" t="n">
        <v>521</v>
      </c>
      <c r="C18" s="5" t="n">
        <v>329</v>
      </c>
      <c r="D18" s="5" t="n">
        <v>1198</v>
      </c>
      <c r="E18" s="5" t="n">
        <v>1206</v>
      </c>
    </row>
    <row r="19" spans="1:7">
      <c r="A19" s="4" t="s">
        <v>468</v>
      </c>
      <c r="B19" s="5" t="n">
        <v>19088997</v>
      </c>
      <c r="C19" s="5" t="n">
        <v>18077481</v>
      </c>
      <c r="D19" s="5" t="n">
        <v>19088997</v>
      </c>
      <c r="E19" s="5" t="n">
        <v>18077481</v>
      </c>
    </row>
    <row r="20" spans="1:7">
      <c r="A20" s="4" t="s">
        <v>1751</v>
      </c>
    </row>
    <row r="21" spans="1:7">
      <c r="A21" s="3" t="s">
        <v>1742</v>
      </c>
    </row>
    <row r="22" spans="1:7">
      <c r="A22" s="4" t="s">
        <v>1746</v>
      </c>
      <c r="B22" s="5" t="n">
        <v>160824</v>
      </c>
      <c r="C22" s="5" t="n">
        <v>162953</v>
      </c>
      <c r="D22" s="5" t="n">
        <v>315759</v>
      </c>
      <c r="E22" s="5" t="n">
        <v>315259</v>
      </c>
    </row>
    <row r="23" spans="1:7">
      <c r="A23" s="4" t="s">
        <v>1599</v>
      </c>
      <c r="B23" s="5" t="n">
        <v>16120</v>
      </c>
      <c r="C23" s="5" t="n">
        <v>18858</v>
      </c>
      <c r="D23" s="5" t="n">
        <v>49708</v>
      </c>
      <c r="E23" s="5" t="n">
        <v>33781</v>
      </c>
    </row>
    <row r="24" spans="1:7">
      <c r="A24" s="4" t="s">
        <v>1747</v>
      </c>
      <c r="B24" s="5" t="n">
        <v>-13001</v>
      </c>
      <c r="C24" s="5" t="n">
        <v>-1089</v>
      </c>
      <c r="D24" s="5" t="n">
        <v>-22742</v>
      </c>
      <c r="E24" s="5" t="n">
        <v>4297</v>
      </c>
    </row>
    <row r="25" spans="1:7">
      <c r="A25" s="4" t="s">
        <v>1748</v>
      </c>
      <c r="B25" s="5" t="n">
        <v>84769</v>
      </c>
      <c r="C25" s="5" t="n">
        <v>78753</v>
      </c>
      <c r="D25" s="5" t="n">
        <v>167407</v>
      </c>
      <c r="E25" s="5" t="n">
        <v>157092</v>
      </c>
    </row>
    <row r="26" spans="1:7">
      <c r="A26" s="4" t="s">
        <v>133</v>
      </c>
      <c r="B26" s="5" t="n">
        <v>105176</v>
      </c>
      <c r="C26" s="5" t="n">
        <v>104147</v>
      </c>
      <c r="D26" s="5" t="n">
        <v>220802</v>
      </c>
      <c r="E26" s="5" t="n">
        <v>187651</v>
      </c>
    </row>
    <row r="27" spans="1:7">
      <c r="A27" s="4" t="s">
        <v>1749</v>
      </c>
      <c r="B27" s="5" t="n">
        <v>2562</v>
      </c>
      <c r="C27" s="5" t="n">
        <v>1750</v>
      </c>
      <c r="D27" s="5" t="n">
        <v>4093</v>
      </c>
      <c r="E27" s="5" t="n">
        <v>3052</v>
      </c>
    </row>
    <row r="28" spans="1:7">
      <c r="A28" s="4" t="s">
        <v>468</v>
      </c>
      <c r="B28" s="5" t="n">
        <v>25124793</v>
      </c>
      <c r="C28" s="5" t="n">
        <v>25776884</v>
      </c>
      <c r="D28" s="5" t="n">
        <v>25124793</v>
      </c>
      <c r="E28" s="5" t="n">
        <v>25776884</v>
      </c>
    </row>
    <row r="29" spans="1:7">
      <c r="A29" s="4" t="s">
        <v>1752</v>
      </c>
    </row>
    <row r="30" spans="1:7">
      <c r="A30" s="3" t="s">
        <v>1742</v>
      </c>
    </row>
    <row r="31" spans="1:7">
      <c r="A31" s="4" t="s">
        <v>1746</v>
      </c>
      <c r="B31" s="5" t="n">
        <v>30901</v>
      </c>
      <c r="C31" s="5" t="n">
        <v>40860</v>
      </c>
      <c r="D31" s="5" t="n">
        <v>63591</v>
      </c>
      <c r="E31" s="5" t="n">
        <v>83088</v>
      </c>
    </row>
    <row r="32" spans="1:7">
      <c r="A32" s="4" t="s">
        <v>1599</v>
      </c>
      <c r="B32" s="5" t="n">
        <v>64740</v>
      </c>
      <c r="C32" s="5" t="n">
        <v>42375</v>
      </c>
      <c r="D32" s="5" t="n">
        <v>115378</v>
      </c>
      <c r="E32" s="5" t="n">
        <v>93711</v>
      </c>
    </row>
    <row r="33" spans="1:7">
      <c r="A33" s="4" t="s">
        <v>1747</v>
      </c>
      <c r="B33" s="5" t="n">
        <v>3764</v>
      </c>
      <c r="C33" s="5" t="n">
        <v>13635</v>
      </c>
      <c r="D33" s="5" t="n">
        <v>1709</v>
      </c>
      <c r="E33" s="5" t="n">
        <v>12271</v>
      </c>
    </row>
    <row r="34" spans="1:7">
      <c r="A34" s="4" t="s">
        <v>1748</v>
      </c>
      <c r="B34" s="5" t="n">
        <v>58507</v>
      </c>
      <c r="C34" s="5" t="n">
        <v>59454</v>
      </c>
      <c r="D34" s="5" t="n">
        <v>116574</v>
      </c>
      <c r="E34" s="5" t="n">
        <v>106062</v>
      </c>
    </row>
    <row r="35" spans="1:7">
      <c r="A35" s="4" t="s">
        <v>133</v>
      </c>
      <c r="B35" s="5" t="n">
        <v>33370</v>
      </c>
      <c r="C35" s="5" t="n">
        <v>10146</v>
      </c>
      <c r="D35" s="5" t="n">
        <v>60686</v>
      </c>
      <c r="E35" s="5" t="n">
        <v>58466</v>
      </c>
    </row>
    <row r="36" spans="1:7">
      <c r="A36" s="4" t="s">
        <v>1749</v>
      </c>
      <c r="B36" s="5" t="n">
        <v>-3527</v>
      </c>
      <c r="C36" s="5" t="n">
        <v>-2089</v>
      </c>
      <c r="D36" s="5" t="n">
        <v>-5808</v>
      </c>
      <c r="E36" s="5" t="n">
        <v>-4486</v>
      </c>
    </row>
    <row r="37" spans="1:7">
      <c r="A37" s="4" t="s">
        <v>468</v>
      </c>
      <c r="B37" s="5" t="n">
        <v>7832197</v>
      </c>
      <c r="C37" s="5" t="n">
        <v>8949566</v>
      </c>
      <c r="D37" s="5" t="n">
        <v>7832197</v>
      </c>
      <c r="E37" s="5" t="n">
        <v>8949566</v>
      </c>
    </row>
    <row r="38" spans="1:7">
      <c r="A38" s="4" t="s">
        <v>1753</v>
      </c>
    </row>
    <row r="39" spans="1:7">
      <c r="A39" s="3" t="s">
        <v>1742</v>
      </c>
    </row>
    <row r="40" spans="1:7">
      <c r="A40" s="4" t="s">
        <v>1746</v>
      </c>
      <c r="B40" s="5" t="n">
        <v>66267</v>
      </c>
      <c r="C40" s="5" t="n">
        <v>65273</v>
      </c>
      <c r="D40" s="5" t="n">
        <v>129070</v>
      </c>
      <c r="E40" s="5" t="n">
        <v>122000</v>
      </c>
    </row>
    <row r="41" spans="1:7">
      <c r="A41" s="4" t="s">
        <v>1599</v>
      </c>
      <c r="B41" s="5" t="n">
        <v>110271</v>
      </c>
      <c r="C41" s="5" t="n">
        <v>155855</v>
      </c>
      <c r="D41" s="5" t="n">
        <v>221540</v>
      </c>
      <c r="E41" s="5" t="n">
        <v>304619</v>
      </c>
    </row>
    <row r="42" spans="1:7">
      <c r="A42" s="4" t="s">
        <v>1747</v>
      </c>
      <c r="B42" s="5" t="n">
        <v>8621</v>
      </c>
      <c r="C42" s="5" t="n">
        <v>16051</v>
      </c>
      <c r="D42" s="5" t="n">
        <v>14958</v>
      </c>
      <c r="E42" s="5" t="n">
        <v>31663</v>
      </c>
    </row>
    <row r="43" spans="1:7">
      <c r="A43" s="4" t="s">
        <v>1748</v>
      </c>
      <c r="B43" s="5" t="n">
        <v>217368</v>
      </c>
      <c r="C43" s="5" t="n">
        <v>244249</v>
      </c>
      <c r="D43" s="5" t="n">
        <v>442975</v>
      </c>
      <c r="E43" s="5" t="n">
        <v>467939</v>
      </c>
    </row>
    <row r="44" spans="1:7">
      <c r="A44" s="4" t="s">
        <v>133</v>
      </c>
      <c r="B44" s="5" t="n">
        <v>-49451</v>
      </c>
      <c r="C44" s="5" t="n">
        <v>-39172</v>
      </c>
      <c r="D44" s="5" t="n">
        <v>-107323</v>
      </c>
      <c r="E44" s="5" t="n">
        <v>-72983</v>
      </c>
    </row>
    <row r="45" spans="1:7">
      <c r="A45" s="4" t="s">
        <v>1749</v>
      </c>
      <c r="B45" s="5" t="n">
        <v>444</v>
      </c>
      <c r="C45" s="5" t="n">
        <v>10</v>
      </c>
      <c r="D45" s="5" t="n">
        <v>517</v>
      </c>
      <c r="E45" s="5" t="n">
        <v>228</v>
      </c>
    </row>
    <row r="46" spans="1:7">
      <c r="A46" s="4" t="s">
        <v>468</v>
      </c>
      <c r="B46" s="5" t="n">
        <v>36919571</v>
      </c>
      <c r="C46" s="5" t="n">
        <v>42444282</v>
      </c>
      <c r="D46" s="5" t="n">
        <v>36919571</v>
      </c>
      <c r="E46" s="5" t="n">
        <v>42444282</v>
      </c>
    </row>
    <row r="47" spans="1:7">
      <c r="A47" s="4" t="s">
        <v>1754</v>
      </c>
    </row>
    <row r="48" spans="1:7">
      <c r="A48" s="3" t="s">
        <v>1742</v>
      </c>
    </row>
    <row r="49" spans="1:7">
      <c r="A49" s="4" t="s">
        <v>1746</v>
      </c>
      <c r="B49" s="5" t="n">
        <v>946572</v>
      </c>
      <c r="C49" s="5" t="n">
        <v>1053673</v>
      </c>
      <c r="D49" s="5" t="n">
        <v>1868311</v>
      </c>
      <c r="E49" s="5" t="n">
        <v>2096600</v>
      </c>
    </row>
    <row r="50" spans="1:7">
      <c r="A50" s="4" t="s">
        <v>1599</v>
      </c>
      <c r="B50" s="5" t="n">
        <v>567693</v>
      </c>
      <c r="C50" s="5" t="n">
        <v>432373</v>
      </c>
      <c r="D50" s="5" t="n">
        <v>1099429</v>
      </c>
      <c r="E50" s="5" t="n">
        <v>867221</v>
      </c>
    </row>
    <row r="51" spans="1:7">
      <c r="A51" s="4" t="s">
        <v>1747</v>
      </c>
      <c r="B51" s="5" t="n">
        <v>352575</v>
      </c>
      <c r="C51" s="5" t="n">
        <v>520555</v>
      </c>
      <c r="D51" s="5" t="n">
        <v>811570</v>
      </c>
      <c r="E51" s="5" t="n">
        <v>1155568</v>
      </c>
    </row>
    <row r="52" spans="1:7">
      <c r="A52" s="4" t="s">
        <v>1748</v>
      </c>
      <c r="B52" s="5" t="n">
        <v>713045</v>
      </c>
      <c r="C52" s="5" t="n">
        <v>617383</v>
      </c>
      <c r="D52" s="5" t="n">
        <v>1407915</v>
      </c>
      <c r="E52" s="5" t="n">
        <v>1238717</v>
      </c>
    </row>
    <row r="53" spans="1:7">
      <c r="A53" s="4" t="s">
        <v>133</v>
      </c>
      <c r="B53" s="5" t="n">
        <v>448645</v>
      </c>
      <c r="C53" s="5" t="n">
        <v>348108</v>
      </c>
      <c r="D53" s="5" t="n">
        <v>748255</v>
      </c>
      <c r="E53" s="5" t="n">
        <v>569536</v>
      </c>
    </row>
    <row r="54" spans="1:7">
      <c r="A54" s="4" t="s">
        <v>1749</v>
      </c>
      <c r="B54" s="5" t="n">
        <v>0</v>
      </c>
      <c r="C54" s="5" t="n">
        <v>0</v>
      </c>
      <c r="D54" s="5" t="n">
        <v>0</v>
      </c>
      <c r="E54" s="5" t="n">
        <v>0</v>
      </c>
    </row>
    <row r="55" spans="1:7">
      <c r="A55" s="4" t="s">
        <v>468</v>
      </c>
      <c r="B55" s="5" t="n">
        <v>41173136</v>
      </c>
      <c r="C55" s="5" t="n">
        <v>39507482</v>
      </c>
      <c r="D55" s="5" t="n">
        <v>41173136</v>
      </c>
      <c r="E55" s="5" t="n">
        <v>39507482</v>
      </c>
    </row>
    <row r="56" spans="1:7">
      <c r="A56" s="4" t="s">
        <v>1755</v>
      </c>
    </row>
    <row r="57" spans="1:7">
      <c r="A57" s="3" t="s">
        <v>1742</v>
      </c>
    </row>
    <row r="58" spans="1:7">
      <c r="A58" s="4" t="s">
        <v>1746</v>
      </c>
      <c r="B58" s="5" t="n">
        <v>7693</v>
      </c>
      <c r="C58" s="5" t="n">
        <v>34095</v>
      </c>
      <c r="D58" s="5" t="n">
        <v>17588</v>
      </c>
      <c r="E58" s="5" t="n">
        <v>71399</v>
      </c>
    </row>
    <row r="59" spans="1:7">
      <c r="A59" s="4" t="s">
        <v>1599</v>
      </c>
      <c r="B59" s="5" t="n">
        <v>2869</v>
      </c>
      <c r="C59" s="5" t="n">
        <v>-3719</v>
      </c>
      <c r="D59" s="5" t="n">
        <v>5555</v>
      </c>
      <c r="E59" s="5" t="n">
        <v>1735</v>
      </c>
    </row>
    <row r="60" spans="1:7">
      <c r="A60" s="4" t="s">
        <v>1747</v>
      </c>
      <c r="B60" s="5" t="n">
        <v>9592</v>
      </c>
      <c r="C60" s="5" t="n">
        <v>34206</v>
      </c>
      <c r="D60" s="5" t="n">
        <v>20201</v>
      </c>
      <c r="E60" s="5" t="n">
        <v>92554</v>
      </c>
    </row>
    <row r="61" spans="1:7">
      <c r="A61" s="4" t="s">
        <v>1748</v>
      </c>
      <c r="B61" s="5" t="n">
        <v>11683</v>
      </c>
      <c r="C61" s="5" t="n">
        <v>11508</v>
      </c>
      <c r="D61" s="5" t="n">
        <v>23412</v>
      </c>
      <c r="E61" s="5" t="n">
        <v>23380</v>
      </c>
    </row>
    <row r="62" spans="1:7">
      <c r="A62" s="4" t="s">
        <v>133</v>
      </c>
      <c r="B62" s="5" t="n">
        <v>-10713</v>
      </c>
      <c r="C62" s="5" t="n">
        <v>-15338</v>
      </c>
      <c r="D62" s="5" t="n">
        <v>-20470</v>
      </c>
      <c r="E62" s="5" t="n">
        <v>-42800</v>
      </c>
    </row>
    <row r="63" spans="1:7">
      <c r="A63" s="4" t="s">
        <v>1749</v>
      </c>
      <c r="B63" s="5" t="n">
        <v>0</v>
      </c>
      <c r="C63" s="5" t="n">
        <v>0</v>
      </c>
      <c r="D63" s="5" t="n">
        <v>0</v>
      </c>
      <c r="E63" s="5" t="n">
        <v>0</v>
      </c>
    </row>
    <row r="64" spans="1:7">
      <c r="A64" s="4" t="s">
        <v>468</v>
      </c>
      <c r="B64" s="5" t="n">
        <v>0</v>
      </c>
      <c r="C64" s="5" t="n">
        <v>0</v>
      </c>
      <c r="D64" s="5" t="n">
        <v>0</v>
      </c>
      <c r="E64" s="5" t="n">
        <v>0</v>
      </c>
    </row>
    <row r="65" spans="1:7">
      <c r="A65" s="4" t="s">
        <v>1756</v>
      </c>
    </row>
    <row r="66" spans="1:7">
      <c r="A66" s="3" t="s">
        <v>1742</v>
      </c>
    </row>
    <row r="67" spans="1:7">
      <c r="A67" s="4" t="s">
        <v>1746</v>
      </c>
      <c r="B67" s="5" t="n">
        <v>9136</v>
      </c>
      <c r="C67" s="5" t="n">
        <v>7826</v>
      </c>
      <c r="D67" s="5" t="n">
        <v>18194</v>
      </c>
      <c r="E67" s="5" t="n">
        <v>16167</v>
      </c>
    </row>
    <row r="68" spans="1:7">
      <c r="A68" s="4" t="s">
        <v>1599</v>
      </c>
      <c r="B68" s="5" t="n">
        <v>-12167</v>
      </c>
      <c r="C68" s="5" t="n">
        <v>-10218</v>
      </c>
      <c r="D68" s="5" t="n">
        <v>-23695</v>
      </c>
      <c r="E68" s="5" t="n">
        <v>-22002</v>
      </c>
    </row>
    <row r="69" spans="1:7">
      <c r="A69" s="4" t="s">
        <v>1747</v>
      </c>
      <c r="B69" s="5" t="n">
        <v>0</v>
      </c>
      <c r="C69" s="5" t="n">
        <v>0</v>
      </c>
      <c r="D69" s="5" t="n">
        <v>0</v>
      </c>
      <c r="E69" s="5" t="n">
        <v>0</v>
      </c>
    </row>
    <row r="70" spans="1:7">
      <c r="A70" s="4" t="s">
        <v>1748</v>
      </c>
      <c r="B70" s="5" t="n">
        <v>-2858</v>
      </c>
      <c r="C70" s="5" t="n">
        <v>-6147</v>
      </c>
      <c r="D70" s="5" t="n">
        <v>-5479</v>
      </c>
      <c r="E70" s="5" t="n">
        <v>-12463</v>
      </c>
    </row>
    <row r="71" spans="1:7">
      <c r="A71" s="4" t="s">
        <v>133</v>
      </c>
      <c r="B71" s="5" t="n">
        <v>-173</v>
      </c>
      <c r="C71" s="5" t="n">
        <v>3755</v>
      </c>
      <c r="D71" s="5" t="n">
        <v>-22</v>
      </c>
      <c r="E71" s="5" t="n">
        <v>6628</v>
      </c>
    </row>
    <row r="72" spans="1:7">
      <c r="A72" s="4" t="s">
        <v>1749</v>
      </c>
      <c r="B72" s="5" t="n">
        <v>0</v>
      </c>
      <c r="C72" s="5" t="n">
        <v>0</v>
      </c>
      <c r="D72" s="5" t="n">
        <v>0</v>
      </c>
      <c r="E72" s="5" t="n">
        <v>0</v>
      </c>
    </row>
    <row r="73" spans="1:7">
      <c r="A73" s="4" t="s">
        <v>468</v>
      </c>
      <c r="B73" s="7" t="n">
        <v>0</v>
      </c>
      <c r="C73" s="7" t="n">
        <v>0</v>
      </c>
      <c r="D73" s="7" t="n">
        <v>0</v>
      </c>
      <c r="E73" s="7" t="n">
        <v>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6127604</v>
      </c>
      <c r="D3" s="7" t="n">
        <v>6519967</v>
      </c>
    </row>
    <row r="4" spans="1:4">
      <c r="A4" s="3" t="s">
        <v>26</v>
      </c>
    </row>
    <row r="5" spans="1:4">
      <c r="A5" s="4" t="s">
        <v>27</v>
      </c>
      <c r="C5" s="5" t="n">
        <v>13064873</v>
      </c>
      <c r="D5" s="5" t="n">
        <v>14413183</v>
      </c>
    </row>
    <row r="6" spans="1:4">
      <c r="A6" s="4" t="s">
        <v>28</v>
      </c>
      <c r="C6" s="5" t="n">
        <v>2920087</v>
      </c>
      <c r="D6" s="5" t="n">
        <v>1799808</v>
      </c>
    </row>
    <row r="7" spans="1:4">
      <c r="A7" s="4" t="s">
        <v>29</v>
      </c>
      <c r="C7" s="5" t="n">
        <v>700858</v>
      </c>
      <c r="D7" s="5" t="n">
        <v>658864</v>
      </c>
    </row>
    <row r="8" spans="1:4">
      <c r="A8" s="4" t="s">
        <v>30</v>
      </c>
      <c r="B8" s="4" t="s">
        <v>31</v>
      </c>
      <c r="C8" s="5" t="n">
        <v>83136904</v>
      </c>
      <c r="D8" s="5" t="n">
        <v>80740852</v>
      </c>
    </row>
    <row r="9" spans="1:4">
      <c r="A9" s="4" t="s">
        <v>32</v>
      </c>
      <c r="B9" s="4" t="s">
        <v>33</v>
      </c>
      <c r="C9" s="5" t="n">
        <v>-3810734</v>
      </c>
      <c r="D9" s="5" t="n">
        <v>-3911575</v>
      </c>
    </row>
    <row r="10" spans="1:4">
      <c r="A10" s="4" t="s">
        <v>34</v>
      </c>
      <c r="C10" s="5" t="n">
        <v>79326170</v>
      </c>
      <c r="D10" s="5" t="n">
        <v>76829277</v>
      </c>
    </row>
    <row r="11" spans="1:4">
      <c r="A11" s="4" t="s">
        <v>35</v>
      </c>
      <c r="B11" s="4" t="s">
        <v>36</v>
      </c>
      <c r="C11" s="5" t="n">
        <v>1559799</v>
      </c>
      <c r="D11" s="5" t="n">
        <v>2522486</v>
      </c>
    </row>
    <row r="12" spans="1:4">
      <c r="A12" s="4" t="s">
        <v>37</v>
      </c>
      <c r="B12" s="4" t="s">
        <v>38</v>
      </c>
      <c r="C12" s="5" t="n">
        <v>788062</v>
      </c>
      <c r="D12" s="5" t="n">
        <v>849061</v>
      </c>
    </row>
    <row r="13" spans="1:4">
      <c r="A13" s="4" t="s">
        <v>39</v>
      </c>
      <c r="B13" s="4" t="s">
        <v>40</v>
      </c>
      <c r="C13" s="5" t="n">
        <v>11834222</v>
      </c>
      <c r="D13" s="5" t="n">
        <v>10474308</v>
      </c>
    </row>
    <row r="14" spans="1:4">
      <c r="A14" s="4" t="s">
        <v>41</v>
      </c>
      <c r="C14" s="5" t="n">
        <v>4444389</v>
      </c>
      <c r="D14" s="5" t="n">
        <v>4444389</v>
      </c>
    </row>
    <row r="15" spans="1:4">
      <c r="A15" s="4" t="s">
        <v>42</v>
      </c>
      <c r="C15" s="5" t="n">
        <v>505194</v>
      </c>
      <c r="D15" s="5" t="n">
        <v>535753</v>
      </c>
    </row>
    <row r="16" spans="1:4">
      <c r="A16" s="4" t="s">
        <v>43</v>
      </c>
      <c r="C16" s="5" t="n">
        <v>1813977</v>
      </c>
      <c r="D16" s="5" t="n">
        <v>1795700</v>
      </c>
    </row>
    <row r="17" spans="1:4">
      <c r="A17" s="4" t="s">
        <v>44</v>
      </c>
      <c r="B17" s="4" t="s">
        <v>33</v>
      </c>
      <c r="C17" s="5" t="n">
        <v>3123208</v>
      </c>
      <c r="D17" s="5" t="n">
        <v>3818807</v>
      </c>
    </row>
    <row r="18" spans="1:4">
      <c r="A18" s="4" t="s">
        <v>45</v>
      </c>
      <c r="B18" s="4" t="s">
        <v>46</v>
      </c>
      <c r="C18" s="5" t="n">
        <v>3930251</v>
      </c>
      <c r="D18" s="5" t="n">
        <v>3632427</v>
      </c>
    </row>
    <row r="19" spans="1:4">
      <c r="A19" s="4" t="s">
        <v>47</v>
      </c>
      <c r="C19" s="5" t="n">
        <v>130138694</v>
      </c>
      <c r="D19" s="5" t="n">
        <v>128294030</v>
      </c>
    </row>
    <row r="20" spans="1:4">
      <c r="A20" s="3" t="s">
        <v>48</v>
      </c>
    </row>
    <row r="21" spans="1:4">
      <c r="A21" s="4" t="s">
        <v>49</v>
      </c>
      <c r="C21" s="5" t="n">
        <v>3238550</v>
      </c>
      <c r="D21" s="5" t="n">
        <v>2825263</v>
      </c>
    </row>
    <row r="22" spans="1:4">
      <c r="A22" s="4" t="s">
        <v>50</v>
      </c>
      <c r="C22" s="5" t="n">
        <v>61556548</v>
      </c>
      <c r="D22" s="5" t="n">
        <v>60831103</v>
      </c>
    </row>
    <row r="23" spans="1:4">
      <c r="A23" s="4" t="s">
        <v>51</v>
      </c>
      <c r="B23" s="4" t="s">
        <v>33</v>
      </c>
      <c r="C23" s="5" t="n">
        <v>38771378</v>
      </c>
      <c r="D23" s="5" t="n">
        <v>39003313</v>
      </c>
    </row>
    <row r="24" spans="1:4">
      <c r="A24" s="4" t="s">
        <v>52</v>
      </c>
      <c r="C24" s="5" t="n">
        <v>190604</v>
      </c>
      <c r="D24" s="5" t="n">
        <v>159321</v>
      </c>
    </row>
    <row r="25" spans="1:4">
      <c r="A25" s="4" t="s">
        <v>53</v>
      </c>
      <c r="C25" s="5" t="n">
        <v>1144002</v>
      </c>
      <c r="D25" s="5" t="n">
        <v>969996</v>
      </c>
    </row>
    <row r="26" spans="1:4">
      <c r="A26" s="4" t="s">
        <v>54</v>
      </c>
      <c r="B26" s="4" t="s">
        <v>33</v>
      </c>
      <c r="C26" s="5" t="n">
        <v>1085133</v>
      </c>
      <c r="D26" s="5" t="n">
        <v>799403</v>
      </c>
    </row>
    <row r="27" spans="1:4">
      <c r="A27" s="4" t="s">
        <v>55</v>
      </c>
      <c r="C27" s="5" t="n">
        <v>105986215</v>
      </c>
      <c r="D27" s="5" t="n">
        <v>104588399</v>
      </c>
    </row>
    <row r="28" spans="1:4">
      <c r="A28" s="4" t="s">
        <v>56</v>
      </c>
      <c r="C28" s="4" t="s">
        <v>57</v>
      </c>
      <c r="D28" s="4" t="s">
        <v>57</v>
      </c>
    </row>
    <row r="29" spans="1:4">
      <c r="A29" s="3" t="s">
        <v>58</v>
      </c>
    </row>
    <row r="30" spans="1:4">
      <c r="A30" s="4" t="s">
        <v>59</v>
      </c>
      <c r="C30" s="5" t="n">
        <v>195445</v>
      </c>
      <c r="D30" s="5" t="n">
        <v>195445</v>
      </c>
    </row>
    <row r="31" spans="1:4">
      <c r="A31" s="4" t="s">
        <v>60</v>
      </c>
      <c r="C31" s="5" t="n">
        <v>17732184</v>
      </c>
      <c r="D31" s="5" t="n">
        <v>17723010</v>
      </c>
    </row>
    <row r="32" spans="1:4">
      <c r="A32" s="4" t="s">
        <v>61</v>
      </c>
      <c r="C32" s="5" t="n">
        <v>-409449</v>
      </c>
      <c r="D32" s="5" t="n">
        <v>-198431</v>
      </c>
    </row>
    <row r="33" spans="1:4">
      <c r="A33" s="4" t="s">
        <v>62</v>
      </c>
      <c r="C33" s="5" t="n">
        <v>3931614</v>
      </c>
      <c r="D33" s="5" t="n">
        <v>3462674</v>
      </c>
    </row>
    <row r="34" spans="1:4">
      <c r="A34" s="4" t="s">
        <v>63</v>
      </c>
      <c r="C34" s="5" t="n">
        <v>21449794</v>
      </c>
      <c r="D34" s="5" t="n">
        <v>21182698</v>
      </c>
    </row>
    <row r="35" spans="1:4">
      <c r="A35" s="4" t="s">
        <v>64</v>
      </c>
      <c r="C35" s="5" t="n">
        <v>2702685</v>
      </c>
      <c r="D35" s="5" t="n">
        <v>2522933</v>
      </c>
    </row>
    <row r="36" spans="1:4">
      <c r="A36" s="4" t="s">
        <v>65</v>
      </c>
      <c r="C36" s="5" t="n">
        <v>24152479</v>
      </c>
      <c r="D36" s="5" t="n">
        <v>23705631</v>
      </c>
    </row>
    <row r="37" spans="1:4">
      <c r="A37" s="4" t="s">
        <v>66</v>
      </c>
      <c r="C37" s="7" t="n">
        <v>130138694</v>
      </c>
      <c r="D37" s="7" t="n">
        <v>128294030</v>
      </c>
    </row>
    <row r="38" spans="1:4"/>
    <row r="39" spans="1:4">
      <c r="A39" s="4" t="s">
        <v>67</v>
      </c>
      <c r="B39" s="4" t="s">
        <v>68</v>
      </c>
    </row>
    <row r="40" spans="1:4">
      <c r="A40" s="4" t="s">
        <v>33</v>
      </c>
      <c r="B40" s="4" t="s">
        <v>69</v>
      </c>
    </row>
    <row r="41" spans="1:4">
      <c r="A41" s="4" t="s">
        <v>36</v>
      </c>
      <c r="B41" s="4" t="s">
        <v>70</v>
      </c>
    </row>
    <row r="42" spans="1:4">
      <c r="A42" s="4" t="s">
        <v>38</v>
      </c>
      <c r="B42" s="4" t="s">
        <v>71</v>
      </c>
    </row>
    <row r="43" spans="1:4">
      <c r="A43" s="4" t="s">
        <v>72</v>
      </c>
      <c r="B43" s="4" t="s">
        <v>73</v>
      </c>
    </row>
    <row r="44" spans="1:4">
      <c r="A44" s="4" t="s">
        <v>74</v>
      </c>
      <c r="B44" s="4" t="s">
        <v>75</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s>
  <sheetData>
    <row r="1" spans="1:4">
      <c r="A1" s="1" t="s">
        <v>76</v>
      </c>
      <c r="C1" s="2" t="s">
        <v>2</v>
      </c>
      <c r="D1" s="2" t="s">
        <v>23</v>
      </c>
    </row>
    <row r="2" spans="1:4">
      <c r="A2" s="3" t="s">
        <v>24</v>
      </c>
    </row>
    <row r="3" spans="1:4">
      <c r="A3" s="4" t="s">
        <v>77</v>
      </c>
      <c r="C3" s="7" t="n">
        <v>2826499000</v>
      </c>
      <c r="D3" s="7" t="n">
        <v>1773938000</v>
      </c>
    </row>
    <row r="4" spans="1:4">
      <c r="A4" s="4" t="s">
        <v>78</v>
      </c>
      <c r="C4" s="5" t="n">
        <v>1874000</v>
      </c>
      <c r="D4" s="5" t="n">
        <v>1000</v>
      </c>
    </row>
    <row r="5" spans="1:4">
      <c r="A5" s="4" t="s">
        <v>79</v>
      </c>
      <c r="C5" s="5" t="n">
        <v>152100000</v>
      </c>
      <c r="D5" s="5" t="n">
        <v>186500000</v>
      </c>
    </row>
    <row r="6" spans="1:4">
      <c r="A6" s="4" t="s">
        <v>80</v>
      </c>
      <c r="C6" s="5" t="n">
        <v>1500000000</v>
      </c>
      <c r="D6" s="5" t="n">
        <v>1400000000</v>
      </c>
    </row>
    <row r="7" spans="1:4">
      <c r="A7" s="4" t="s">
        <v>81</v>
      </c>
      <c r="B7" s="4" t="s">
        <v>67</v>
      </c>
      <c r="C7" s="5" t="n">
        <v>1559799000</v>
      </c>
      <c r="D7" s="5" t="n">
        <v>2522486000</v>
      </c>
    </row>
    <row r="8" spans="1:4">
      <c r="A8" s="4" t="s">
        <v>39</v>
      </c>
      <c r="B8" s="4" t="s">
        <v>82</v>
      </c>
      <c r="C8" s="5" t="n">
        <v>11834222000</v>
      </c>
      <c r="D8" s="5" t="n">
        <v>10474308000</v>
      </c>
    </row>
    <row r="9" spans="1:4">
      <c r="A9" s="4" t="s">
        <v>44</v>
      </c>
      <c r="B9" s="4" t="s">
        <v>36</v>
      </c>
      <c r="C9" s="5" t="n">
        <v>3123208000</v>
      </c>
      <c r="D9" s="5" t="n">
        <v>3818807000</v>
      </c>
    </row>
    <row r="10" spans="1:4">
      <c r="A10" s="4" t="s">
        <v>45</v>
      </c>
      <c r="B10" s="4" t="s">
        <v>83</v>
      </c>
      <c r="C10" s="5" t="n">
        <v>3930251000</v>
      </c>
      <c r="D10" s="5" t="n">
        <v>3632427000</v>
      </c>
    </row>
    <row r="11" spans="1:4">
      <c r="A11" s="4" t="s">
        <v>54</v>
      </c>
      <c r="B11" s="4" t="s">
        <v>36</v>
      </c>
      <c r="C11" s="5" t="n">
        <v>1085133000</v>
      </c>
      <c r="D11" s="5" t="n">
        <v>799403000</v>
      </c>
    </row>
    <row r="12" spans="1:4">
      <c r="A12" s="4" t="s">
        <v>84</v>
      </c>
      <c r="C12" s="7" t="n">
        <v>-3100000000</v>
      </c>
      <c r="D12" s="7" t="n">
        <v>-3400000000</v>
      </c>
    </row>
    <row r="13" spans="1:4">
      <c r="A13" s="3" t="s">
        <v>58</v>
      </c>
    </row>
    <row r="14" spans="1:4">
      <c r="A14" s="4" t="s">
        <v>85</v>
      </c>
      <c r="C14" s="4" t="s">
        <v>57</v>
      </c>
      <c r="D14" s="4" t="s">
        <v>57</v>
      </c>
    </row>
    <row r="15" spans="1:4">
      <c r="A15" s="4" t="s">
        <v>86</v>
      </c>
      <c r="C15" s="7" t="n">
        <v>25000</v>
      </c>
      <c r="D15" s="7" t="n">
        <v>25000</v>
      </c>
    </row>
    <row r="16" spans="1:4">
      <c r="A16" s="4" t="s">
        <v>87</v>
      </c>
      <c r="C16" s="5" t="n">
        <v>7500000</v>
      </c>
      <c r="D16" s="5" t="n">
        <v>7500000</v>
      </c>
    </row>
    <row r="17" spans="1:4">
      <c r="A17" s="4" t="s">
        <v>88</v>
      </c>
      <c r="C17" s="5" t="n">
        <v>8000</v>
      </c>
      <c r="D17" s="5" t="n">
        <v>8000</v>
      </c>
    </row>
    <row r="18" spans="1:4">
      <c r="A18" s="4" t="s">
        <v>89</v>
      </c>
      <c r="C18" s="4" t="s">
        <v>57</v>
      </c>
      <c r="D18" s="4" t="s">
        <v>57</v>
      </c>
    </row>
    <row r="19" spans="1:4">
      <c r="A19" s="4" t="s">
        <v>90</v>
      </c>
      <c r="C19" s="5" t="n">
        <v>800000000</v>
      </c>
      <c r="D19" s="5" t="n">
        <v>800000000</v>
      </c>
    </row>
    <row r="20" spans="1:4">
      <c r="A20" s="4" t="s">
        <v>91</v>
      </c>
      <c r="C20" s="5" t="n">
        <v>530391043</v>
      </c>
      <c r="D20" s="5" t="n">
        <v>530391043</v>
      </c>
    </row>
    <row r="21" spans="1:4">
      <c r="A21" s="4" t="s">
        <v>92</v>
      </c>
    </row>
    <row r="22" spans="1:4">
      <c r="A22" s="3" t="s">
        <v>24</v>
      </c>
    </row>
    <row r="23" spans="1:4">
      <c r="A23" s="4" t="s">
        <v>81</v>
      </c>
      <c r="C23" s="7" t="n">
        <v>23095829000</v>
      </c>
      <c r="D23" s="7" t="n">
        <v>22712864000</v>
      </c>
    </row>
    <row r="24" spans="1:4">
      <c r="A24" s="4" t="s">
        <v>39</v>
      </c>
      <c r="C24" s="5" t="n">
        <v>11729482000</v>
      </c>
      <c r="D24" s="5" t="n">
        <v>10160327000</v>
      </c>
    </row>
    <row r="25" spans="1:4">
      <c r="A25" s="4" t="s">
        <v>44</v>
      </c>
      <c r="C25" s="5" t="n">
        <v>1657399000</v>
      </c>
      <c r="D25" s="5" t="n">
        <v>1995557000</v>
      </c>
    </row>
    <row r="26" spans="1:4">
      <c r="A26" s="4" t="s">
        <v>45</v>
      </c>
      <c r="C26" s="5" t="n">
        <v>701267000</v>
      </c>
      <c r="D26" s="5" t="n">
        <v>733123000</v>
      </c>
    </row>
    <row r="27" spans="1:4">
      <c r="A27" s="4" t="s">
        <v>51</v>
      </c>
      <c r="C27" s="5" t="n">
        <v>29515015000</v>
      </c>
      <c r="D27" s="5" t="n">
        <v>28469999000</v>
      </c>
    </row>
    <row r="28" spans="1:4">
      <c r="A28" s="4" t="s">
        <v>54</v>
      </c>
      <c r="C28" s="5" t="n">
        <v>221065000</v>
      </c>
      <c r="D28" s="5" t="n">
        <v>197969000</v>
      </c>
    </row>
    <row r="29" spans="1:4">
      <c r="A29" s="4" t="s">
        <v>93</v>
      </c>
    </row>
    <row r="30" spans="1:4">
      <c r="A30" s="3" t="s">
        <v>24</v>
      </c>
    </row>
    <row r="31" spans="1:4">
      <c r="A31" s="4" t="s">
        <v>94</v>
      </c>
      <c r="C31" s="5" t="n">
        <v>158470000</v>
      </c>
      <c r="D31" s="5" t="n">
        <v>145993000</v>
      </c>
    </row>
    <row r="32" spans="1:4">
      <c r="A32" s="4" t="s">
        <v>95</v>
      </c>
    </row>
    <row r="33" spans="1:4">
      <c r="A33" s="3" t="s">
        <v>24</v>
      </c>
    </row>
    <row r="34" spans="1:4">
      <c r="A34" s="4" t="s">
        <v>78</v>
      </c>
      <c r="C34" s="5" t="n">
        <v>1874000</v>
      </c>
      <c r="D34" s="5" t="n">
        <v>1000</v>
      </c>
    </row>
    <row r="35" spans="1:4">
      <c r="A35" s="4" t="s">
        <v>79</v>
      </c>
      <c r="C35" s="5" t="n">
        <v>152082000</v>
      </c>
      <c r="D35" s="5" t="n">
        <v>186471000</v>
      </c>
    </row>
    <row r="36" spans="1:4">
      <c r="A36" s="4" t="s">
        <v>96</v>
      </c>
      <c r="C36" s="5" t="n">
        <v>238864000</v>
      </c>
      <c r="D36" s="5" t="n">
        <v>197691000</v>
      </c>
    </row>
    <row r="37" spans="1:4">
      <c r="A37" s="4" t="s">
        <v>94</v>
      </c>
      <c r="C37" s="7" t="n">
        <v>158470000</v>
      </c>
      <c r="D37" s="7" t="n">
        <v>145993000</v>
      </c>
    </row>
    <row r="38" spans="1:4"/>
    <row r="39" spans="1:4">
      <c r="A39" s="4" t="s">
        <v>67</v>
      </c>
      <c r="B39" s="4" t="s">
        <v>70</v>
      </c>
    </row>
    <row r="40" spans="1:4">
      <c r="A40" s="4" t="s">
        <v>33</v>
      </c>
      <c r="B40" s="4" t="s">
        <v>73</v>
      </c>
    </row>
    <row r="41" spans="1:4">
      <c r="A41" s="4" t="s">
        <v>36</v>
      </c>
      <c r="B41" s="4" t="s">
        <v>69</v>
      </c>
    </row>
    <row r="42" spans="1:4">
      <c r="A42" s="4" t="s">
        <v>38</v>
      </c>
      <c r="B42" s="4" t="s">
        <v>75</v>
      </c>
    </row>
  </sheetData>
  <mergeCells count="6">
    <mergeCell ref="A1:B1"/>
    <mergeCell ref="A38:C38"/>
    <mergeCell ref="B39:C39"/>
    <mergeCell ref="B40:C40"/>
    <mergeCell ref="B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7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70</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7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7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28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8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9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94</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401</v>
      </c>
    </row>
    <row r="4" spans="1:2">
      <c r="A4" s="4" t="s">
        <v>402</v>
      </c>
      <c r="B4" s="4" t="s">
        <v>403</v>
      </c>
    </row>
    <row r="5" spans="1:2">
      <c r="A5" s="4" t="s">
        <v>167</v>
      </c>
    </row>
    <row r="6" spans="1:2">
      <c r="A6" s="3" t="s">
        <v>401</v>
      </c>
    </row>
    <row r="7" spans="1:2">
      <c r="A7" s="4" t="s">
        <v>402</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98</v>
      </c>
      <c r="E1" s="2" t="s">
        <v>1</v>
      </c>
    </row>
    <row r="2" spans="1:6">
      <c r="C2" s="2" t="s">
        <v>2</v>
      </c>
      <c r="D2" s="2" t="s">
        <v>99</v>
      </c>
      <c r="E2" s="2" t="s">
        <v>2</v>
      </c>
      <c r="F2" s="2" t="s">
        <v>99</v>
      </c>
    </row>
    <row r="3" spans="1:6">
      <c r="A3" s="3" t="s">
        <v>100</v>
      </c>
    </row>
    <row r="4" spans="1:6">
      <c r="A4" s="4" t="s">
        <v>101</v>
      </c>
      <c r="C4" s="7" t="n">
        <v>1813853</v>
      </c>
      <c r="D4" s="7" t="n">
        <v>1868918</v>
      </c>
      <c r="E4" s="7" t="n">
        <v>3561579</v>
      </c>
      <c r="F4" s="7" t="n">
        <v>3707856</v>
      </c>
    </row>
    <row r="5" spans="1:6">
      <c r="A5" s="4" t="s">
        <v>102</v>
      </c>
      <c r="C5" s="5" t="n">
        <v>33939</v>
      </c>
      <c r="D5" s="5" t="n">
        <v>20476</v>
      </c>
      <c r="E5" s="5" t="n">
        <v>66452</v>
      </c>
      <c r="F5" s="5" t="n">
        <v>38910</v>
      </c>
    </row>
    <row r="6" spans="1:6">
      <c r="A6" s="3" t="s">
        <v>26</v>
      </c>
    </row>
    <row r="7" spans="1:6">
      <c r="A7" s="4" t="s">
        <v>103</v>
      </c>
      <c r="C7" s="5" t="n">
        <v>77031</v>
      </c>
      <c r="D7" s="5" t="n">
        <v>95015</v>
      </c>
      <c r="E7" s="5" t="n">
        <v>150536</v>
      </c>
      <c r="F7" s="5" t="n">
        <v>176441</v>
      </c>
    </row>
    <row r="8" spans="1:6">
      <c r="A8" s="4" t="s">
        <v>104</v>
      </c>
      <c r="C8" s="5" t="n">
        <v>17181</v>
      </c>
      <c r="D8" s="5" t="n">
        <v>10011</v>
      </c>
      <c r="E8" s="5" t="n">
        <v>34245</v>
      </c>
      <c r="F8" s="5" t="n">
        <v>20643</v>
      </c>
    </row>
    <row r="9" spans="1:6">
      <c r="A9" s="4" t="s">
        <v>105</v>
      </c>
      <c r="C9" s="5" t="n">
        <v>4599</v>
      </c>
      <c r="D9" s="5" t="n">
        <v>5025</v>
      </c>
      <c r="E9" s="5" t="n">
        <v>9848</v>
      </c>
      <c r="F9" s="5" t="n">
        <v>11188</v>
      </c>
    </row>
    <row r="10" spans="1:6">
      <c r="A10" s="4" t="s">
        <v>106</v>
      </c>
      <c r="C10" s="5" t="n">
        <v>1946603</v>
      </c>
      <c r="D10" s="5" t="n">
        <v>1999445</v>
      </c>
      <c r="E10" s="5" t="n">
        <v>3822660</v>
      </c>
      <c r="F10" s="5" t="n">
        <v>3955038</v>
      </c>
    </row>
    <row r="11" spans="1:6">
      <c r="A11" s="3" t="s">
        <v>107</v>
      </c>
    </row>
    <row r="12" spans="1:6">
      <c r="A12" s="4" t="s">
        <v>50</v>
      </c>
      <c r="C12" s="5" t="n">
        <v>92333</v>
      </c>
      <c r="D12" s="5" t="n">
        <v>58824</v>
      </c>
      <c r="E12" s="5" t="n">
        <v>167758</v>
      </c>
      <c r="F12" s="5" t="n">
        <v>120818</v>
      </c>
    </row>
    <row r="13" spans="1:6">
      <c r="A13" s="4" t="s">
        <v>51</v>
      </c>
      <c r="C13" s="5" t="n">
        <v>316654</v>
      </c>
      <c r="D13" s="5" t="n">
        <v>298872</v>
      </c>
      <c r="E13" s="5" t="n">
        <v>621344</v>
      </c>
      <c r="F13" s="5" t="n">
        <v>589907</v>
      </c>
    </row>
    <row r="14" spans="1:6">
      <c r="A14" s="4" t="s">
        <v>108</v>
      </c>
      <c r="C14" s="5" t="n">
        <v>408987</v>
      </c>
      <c r="D14" s="5" t="n">
        <v>357696</v>
      </c>
      <c r="E14" s="5" t="n">
        <v>789102</v>
      </c>
      <c r="F14" s="5" t="n">
        <v>710725</v>
      </c>
    </row>
    <row r="15" spans="1:6">
      <c r="A15" s="4" t="s">
        <v>109</v>
      </c>
      <c r="C15" s="5" t="n">
        <v>1537616</v>
      </c>
      <c r="D15" s="5" t="n">
        <v>1641749</v>
      </c>
      <c r="E15" s="5" t="n">
        <v>3033558</v>
      </c>
      <c r="F15" s="5" t="n">
        <v>3244313</v>
      </c>
    </row>
    <row r="16" spans="1:6">
      <c r="A16" s="4" t="s">
        <v>110</v>
      </c>
      <c r="C16" s="5" t="n">
        <v>379834</v>
      </c>
      <c r="D16" s="5" t="n">
        <v>604768</v>
      </c>
      <c r="E16" s="5" t="n">
        <v>882368</v>
      </c>
      <c r="F16" s="5" t="n">
        <v>1340214</v>
      </c>
    </row>
    <row r="17" spans="1:6">
      <c r="A17" s="4" t="s">
        <v>111</v>
      </c>
      <c r="C17" s="5" t="n">
        <v>1157782</v>
      </c>
      <c r="D17" s="5" t="n">
        <v>1036981</v>
      </c>
      <c r="E17" s="5" t="n">
        <v>2151190</v>
      </c>
      <c r="F17" s="5" t="n">
        <v>1904099</v>
      </c>
    </row>
    <row r="18" spans="1:6">
      <c r="A18" s="3" t="s">
        <v>112</v>
      </c>
    </row>
    <row r="19" spans="1:6">
      <c r="A19" s="4" t="s">
        <v>113</v>
      </c>
      <c r="C19" s="5" t="n">
        <v>136165</v>
      </c>
      <c r="D19" s="5" t="n">
        <v>162334</v>
      </c>
      <c r="E19" s="5" t="n">
        <v>276337</v>
      </c>
      <c r="F19" s="5" t="n">
        <v>316702</v>
      </c>
    </row>
    <row r="20" spans="1:6">
      <c r="A20" s="4" t="s">
        <v>114</v>
      </c>
      <c r="C20" s="5" t="n">
        <v>569306</v>
      </c>
      <c r="D20" s="5" t="n">
        <v>489043</v>
      </c>
      <c r="E20" s="5" t="n">
        <v>1110202</v>
      </c>
      <c r="F20" s="5" t="n">
        <v>985087</v>
      </c>
    </row>
    <row r="21" spans="1:6">
      <c r="A21" s="4" t="s">
        <v>115</v>
      </c>
      <c r="B21" s="4" t="s">
        <v>31</v>
      </c>
      <c r="C21" s="5" t="n">
        <v>113283</v>
      </c>
      <c r="D21" s="5" t="n">
        <v>69383</v>
      </c>
      <c r="E21" s="5" t="n">
        <v>234085</v>
      </c>
      <c r="F21" s="5" t="n">
        <v>144526</v>
      </c>
    </row>
    <row r="22" spans="1:6">
      <c r="A22" s="4" t="s">
        <v>116</v>
      </c>
      <c r="C22" s="5" t="n">
        <v>818754</v>
      </c>
      <c r="D22" s="5" t="n">
        <v>720760</v>
      </c>
      <c r="E22" s="5" t="n">
        <v>1620624</v>
      </c>
      <c r="F22" s="5" t="n">
        <v>1446315</v>
      </c>
    </row>
    <row r="23" spans="1:6">
      <c r="A23" s="4" t="s">
        <v>117</v>
      </c>
      <c r="C23" s="5" t="n">
        <v>419</v>
      </c>
      <c r="D23" s="5" t="n">
        <v>9049</v>
      </c>
      <c r="E23" s="5" t="n">
        <v>-244</v>
      </c>
      <c r="F23" s="5" t="n">
        <v>9569</v>
      </c>
    </row>
    <row r="24" spans="1:6">
      <c r="A24" s="4" t="s">
        <v>118</v>
      </c>
      <c r="C24" s="5" t="n">
        <v>819173</v>
      </c>
      <c r="D24" s="5" t="n">
        <v>729809</v>
      </c>
      <c r="E24" s="5" t="n">
        <v>1620380</v>
      </c>
      <c r="F24" s="5" t="n">
        <v>1455884</v>
      </c>
    </row>
    <row r="25" spans="1:6">
      <c r="A25" s="3" t="s">
        <v>119</v>
      </c>
    </row>
    <row r="26" spans="1:6">
      <c r="A26" s="4" t="s">
        <v>120</v>
      </c>
      <c r="C26" s="5" t="n">
        <v>427728</v>
      </c>
      <c r="D26" s="5" t="n">
        <v>455616</v>
      </c>
      <c r="E26" s="5" t="n">
        <v>896505</v>
      </c>
      <c r="F26" s="5" t="n">
        <v>907857</v>
      </c>
    </row>
    <row r="27" spans="1:6">
      <c r="A27" s="4" t="s">
        <v>121</v>
      </c>
      <c r="C27" s="5" t="n">
        <v>163171</v>
      </c>
      <c r="D27" s="5" t="n">
        <v>163553</v>
      </c>
      <c r="E27" s="5" t="n">
        <v>322511</v>
      </c>
      <c r="F27" s="5" t="n">
        <v>326264</v>
      </c>
    </row>
    <row r="28" spans="1:6">
      <c r="A28" s="4" t="s">
        <v>122</v>
      </c>
      <c r="C28" s="5" t="n">
        <v>156010</v>
      </c>
      <c r="D28" s="5" t="n">
        <v>162259</v>
      </c>
      <c r="E28" s="5" t="n">
        <v>308292</v>
      </c>
      <c r="F28" s="5" t="n">
        <v>297771</v>
      </c>
    </row>
    <row r="29" spans="1:6">
      <c r="A29" s="4" t="s">
        <v>123</v>
      </c>
      <c r="C29" s="5" t="n">
        <v>97679</v>
      </c>
      <c r="D29" s="5" t="n">
        <v>95872</v>
      </c>
      <c r="E29" s="5" t="n">
        <v>194493</v>
      </c>
      <c r="F29" s="5" t="n">
        <v>194217</v>
      </c>
    </row>
    <row r="30" spans="1:6">
      <c r="A30" s="4" t="s">
        <v>124</v>
      </c>
      <c r="C30" s="5" t="n">
        <v>436795</v>
      </c>
      <c r="D30" s="5" t="n">
        <v>369240</v>
      </c>
      <c r="E30" s="5" t="n">
        <v>861061</v>
      </c>
      <c r="F30" s="5" t="n">
        <v>728032</v>
      </c>
    </row>
    <row r="31" spans="1:6">
      <c r="A31" s="4" t="s">
        <v>125</v>
      </c>
      <c r="C31" s="5" t="n">
        <v>135565</v>
      </c>
      <c r="D31" s="5" t="n">
        <v>95096</v>
      </c>
      <c r="E31" s="5" t="n">
        <v>239746</v>
      </c>
      <c r="F31" s="5" t="n">
        <v>197334</v>
      </c>
    </row>
    <row r="32" spans="1:6">
      <c r="A32" s="4" t="s">
        <v>126</v>
      </c>
      <c r="C32" s="5" t="n">
        <v>1416948</v>
      </c>
      <c r="D32" s="5" t="n">
        <v>1341636</v>
      </c>
      <c r="E32" s="5" t="n">
        <v>2822608</v>
      </c>
      <c r="F32" s="5" t="n">
        <v>2651475</v>
      </c>
    </row>
    <row r="33" spans="1:6">
      <c r="A33" s="3" t="s">
        <v>127</v>
      </c>
    </row>
    <row r="34" spans="1:6">
      <c r="A34" s="4" t="s">
        <v>128</v>
      </c>
      <c r="C34" s="5" t="n">
        <v>15288</v>
      </c>
      <c r="D34" s="5" t="n">
        <v>15424</v>
      </c>
      <c r="E34" s="5" t="n">
        <v>30576</v>
      </c>
      <c r="F34" s="5" t="n">
        <v>30915</v>
      </c>
    </row>
    <row r="35" spans="1:6">
      <c r="A35" s="4" t="s">
        <v>129</v>
      </c>
      <c r="C35" s="5" t="n">
        <v>14804</v>
      </c>
      <c r="D35" s="5" t="n">
        <v>17596</v>
      </c>
      <c r="E35" s="5" t="n">
        <v>31564</v>
      </c>
      <c r="F35" s="5" t="n">
        <v>35426</v>
      </c>
    </row>
    <row r="36" spans="1:6">
      <c r="A36" s="4" t="s">
        <v>130</v>
      </c>
      <c r="C36" s="5" t="n">
        <v>1201</v>
      </c>
      <c r="D36" s="5" t="n">
        <v>3991</v>
      </c>
      <c r="E36" s="5" t="n">
        <v>3413</v>
      </c>
      <c r="F36" s="5" t="n">
        <v>10740</v>
      </c>
    </row>
    <row r="37" spans="1:6">
      <c r="A37" s="4" t="s">
        <v>131</v>
      </c>
      <c r="C37" s="5" t="n">
        <v>1508</v>
      </c>
      <c r="D37" s="5" t="n">
        <v>8397</v>
      </c>
      <c r="E37" s="5" t="n">
        <v>2946</v>
      </c>
      <c r="F37" s="5" t="n">
        <v>9035</v>
      </c>
    </row>
    <row r="38" spans="1:6">
      <c r="A38" s="4" t="s">
        <v>132</v>
      </c>
      <c r="C38" s="5" t="n">
        <v>32801</v>
      </c>
      <c r="D38" s="5" t="n">
        <v>45408</v>
      </c>
      <c r="E38" s="5" t="n">
        <v>68499</v>
      </c>
      <c r="F38" s="5" t="n">
        <v>86116</v>
      </c>
    </row>
    <row r="39" spans="1:6">
      <c r="A39" s="4" t="s">
        <v>133</v>
      </c>
      <c r="C39" s="5" t="n">
        <v>527206</v>
      </c>
      <c r="D39" s="5" t="n">
        <v>379746</v>
      </c>
      <c r="E39" s="5" t="n">
        <v>880463</v>
      </c>
      <c r="F39" s="5" t="n">
        <v>622392</v>
      </c>
    </row>
    <row r="40" spans="1:6">
      <c r="A40" s="4" t="s">
        <v>134</v>
      </c>
      <c r="C40" s="5" t="n">
        <v>168035</v>
      </c>
      <c r="D40" s="5" t="n">
        <v>91983</v>
      </c>
      <c r="E40" s="5" t="n">
        <v>263356</v>
      </c>
      <c r="F40" s="5" t="n">
        <v>170920</v>
      </c>
    </row>
    <row r="41" spans="1:6">
      <c r="A41" s="4" t="s">
        <v>135</v>
      </c>
      <c r="C41" s="5" t="n">
        <v>359171</v>
      </c>
      <c r="D41" s="5" t="n">
        <v>287763</v>
      </c>
      <c r="E41" s="5" t="n">
        <v>617107</v>
      </c>
      <c r="F41" s="5" t="n">
        <v>451472</v>
      </c>
    </row>
    <row r="42" spans="1:6">
      <c r="A42" s="4" t="s">
        <v>136</v>
      </c>
      <c r="C42" s="5" t="n">
        <v>104018</v>
      </c>
      <c r="D42" s="5" t="n">
        <v>104724</v>
      </c>
      <c r="E42" s="5" t="n">
        <v>178416</v>
      </c>
      <c r="F42" s="5" t="n">
        <v>155352</v>
      </c>
    </row>
    <row r="43" spans="1:6">
      <c r="A43" s="4" t="s">
        <v>137</v>
      </c>
      <c r="C43" s="7" t="n">
        <v>255153</v>
      </c>
      <c r="D43" s="7" t="n">
        <v>183039</v>
      </c>
      <c r="E43" s="7" t="n">
        <v>438691</v>
      </c>
      <c r="F43" s="7" t="n">
        <v>296120</v>
      </c>
    </row>
    <row r="44" spans="1:6"/>
    <row r="45" spans="1:6">
      <c r="A45" s="4" t="s">
        <v>67</v>
      </c>
      <c r="B45" s="4" t="s">
        <v>138</v>
      </c>
    </row>
    <row r="46" spans="1:6">
      <c r="A46" s="4" t="s">
        <v>33</v>
      </c>
      <c r="B46" s="4" t="s">
        <v>139</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3" t="s">
        <v>300</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row r="7" spans="1:2">
      <c r="A7" s="4" t="s">
        <v>416</v>
      </c>
    </row>
    <row r="8" spans="1:2">
      <c r="A8" s="3" t="s">
        <v>409</v>
      </c>
    </row>
    <row r="9" spans="1:2">
      <c r="A9" s="4" t="s">
        <v>417</v>
      </c>
      <c r="B9" s="4" t="s">
        <v>418</v>
      </c>
    </row>
    <row r="10" spans="1:2">
      <c r="A10" s="4" t="s">
        <v>419</v>
      </c>
    </row>
    <row r="11" spans="1:2">
      <c r="A11" s="3" t="s">
        <v>409</v>
      </c>
    </row>
    <row r="12" spans="1:2">
      <c r="A12" s="4" t="s">
        <v>420</v>
      </c>
      <c r="B12"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31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315</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3" t="s">
        <v>318</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2</v>
      </c>
    </row>
    <row r="3" spans="1:2">
      <c r="A3" s="3" t="s">
        <v>321</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464</v>
      </c>
      <c r="C1" s="2" t="s">
        <v>2</v>
      </c>
      <c r="D1" s="2" t="s">
        <v>465</v>
      </c>
      <c r="E1" s="2" t="s">
        <v>23</v>
      </c>
      <c r="F1" s="2" t="s">
        <v>99</v>
      </c>
      <c r="G1" s="2" t="s">
        <v>466</v>
      </c>
    </row>
    <row r="2" spans="1:7">
      <c r="A2" s="3" t="s">
        <v>467</v>
      </c>
    </row>
    <row r="3" spans="1:7">
      <c r="A3" s="4" t="s">
        <v>468</v>
      </c>
      <c r="C3" s="7" t="n">
        <v>130138694</v>
      </c>
      <c r="D3" s="7" t="n">
        <v>128295952</v>
      </c>
      <c r="E3" s="7" t="n">
        <v>128294030</v>
      </c>
      <c r="F3" s="7" t="n">
        <v>134755695</v>
      </c>
    </row>
    <row r="4" spans="1:7">
      <c r="A4" s="4" t="s">
        <v>469</v>
      </c>
      <c r="C4" s="5" t="n">
        <v>105986215</v>
      </c>
      <c r="D4" s="5" t="n">
        <v>104587021</v>
      </c>
      <c r="E4" s="5" t="n">
        <v>104588399</v>
      </c>
    </row>
    <row r="5" spans="1:7">
      <c r="A5" s="4" t="s">
        <v>470</v>
      </c>
      <c r="C5" s="7" t="n">
        <v>24152479</v>
      </c>
      <c r="D5" s="7" t="n">
        <v>23708931</v>
      </c>
      <c r="E5" s="7" t="n">
        <v>23705631</v>
      </c>
      <c r="F5" s="7" t="n">
        <v>22897254</v>
      </c>
      <c r="G5" s="7" t="n">
        <v>22378758</v>
      </c>
    </row>
    <row r="6" spans="1:7">
      <c r="A6" s="4" t="s">
        <v>471</v>
      </c>
    </row>
    <row r="7" spans="1:7">
      <c r="A7" s="3" t="s">
        <v>467</v>
      </c>
    </row>
    <row r="8" spans="1:7">
      <c r="A8" s="4" t="s">
        <v>468</v>
      </c>
      <c r="B8" s="7" t="n">
        <v>5400</v>
      </c>
    </row>
    <row r="9" spans="1:7">
      <c r="A9" s="4" t="s">
        <v>469</v>
      </c>
      <c r="B9" s="5" t="n">
        <v>1000</v>
      </c>
    </row>
    <row r="10" spans="1:7">
      <c r="A10" s="4" t="s">
        <v>470</v>
      </c>
      <c r="B10" s="7" t="n">
        <v>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99</v>
      </c>
    </row>
    <row r="3" spans="1:3">
      <c r="A3" s="3" t="s">
        <v>467</v>
      </c>
    </row>
    <row r="4" spans="1:3">
      <c r="A4" s="4" t="s">
        <v>473</v>
      </c>
      <c r="B4" s="7" t="n">
        <v>-5486642</v>
      </c>
      <c r="C4" s="7" t="n">
        <v>-304670</v>
      </c>
    </row>
    <row r="5" spans="1:3">
      <c r="A5" s="4" t="s">
        <v>474</v>
      </c>
      <c r="B5" s="7" t="n">
        <v>3909460</v>
      </c>
      <c r="C5" s="5" t="n">
        <v>2505613</v>
      </c>
    </row>
    <row r="6" spans="1:3">
      <c r="A6" s="4" t="s">
        <v>475</v>
      </c>
    </row>
    <row r="7" spans="1:3">
      <c r="A7" s="3" t="s">
        <v>467</v>
      </c>
    </row>
    <row r="8" spans="1:3">
      <c r="A8" s="4" t="s">
        <v>473</v>
      </c>
      <c r="C8" s="5" t="n">
        <v>288000</v>
      </c>
    </row>
    <row r="9" spans="1:3">
      <c r="A9" s="4" t="s">
        <v>474</v>
      </c>
      <c r="C9" s="7" t="n">
        <v>28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98</v>
      </c>
      <c r="D1" s="2" t="s">
        <v>1</v>
      </c>
    </row>
    <row r="2" spans="1:5">
      <c r="B2" s="2" t="s">
        <v>2</v>
      </c>
      <c r="C2" s="2" t="s">
        <v>99</v>
      </c>
      <c r="D2" s="2" t="s">
        <v>2</v>
      </c>
      <c r="E2" s="2" t="s">
        <v>99</v>
      </c>
    </row>
    <row r="3" spans="1:5">
      <c r="A3" s="3" t="s">
        <v>141</v>
      </c>
    </row>
    <row r="4" spans="1:5">
      <c r="A4" s="4" t="s">
        <v>142</v>
      </c>
      <c r="B4" s="8" t="n">
        <v>79.2</v>
      </c>
      <c r="C4" s="8" t="n">
        <v>95.90000000000001</v>
      </c>
      <c r="D4" s="8" t="n">
        <v>149.7</v>
      </c>
      <c r="E4" s="7" t="n">
        <v>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s>
  <sheetData>
    <row r="1" spans="1:8">
      <c r="A1" s="1" t="s">
        <v>476</v>
      </c>
      <c r="B1" s="2" t="s">
        <v>2</v>
      </c>
      <c r="D1" s="2" t="s">
        <v>465</v>
      </c>
      <c r="E1" s="2" t="s">
        <v>23</v>
      </c>
      <c r="G1" s="2" t="s">
        <v>99</v>
      </c>
      <c r="H1" s="2" t="s">
        <v>466</v>
      </c>
    </row>
    <row r="2" spans="1:8">
      <c r="A2" s="3" t="s">
        <v>477</v>
      </c>
    </row>
    <row r="3" spans="1:8">
      <c r="A3" s="4" t="s">
        <v>478</v>
      </c>
      <c r="B3" s="7" t="n">
        <v>83136904</v>
      </c>
      <c r="C3" s="4" t="s">
        <v>31</v>
      </c>
      <c r="D3" s="7" t="n">
        <v>80746366</v>
      </c>
      <c r="E3" s="7" t="n">
        <v>80740852</v>
      </c>
      <c r="F3" s="4" t="s">
        <v>31</v>
      </c>
    </row>
    <row r="4" spans="1:8">
      <c r="A4" s="4" t="s">
        <v>45</v>
      </c>
      <c r="B4" s="5" t="n">
        <v>3930251</v>
      </c>
      <c r="C4" s="4" t="s">
        <v>82</v>
      </c>
      <c r="D4" s="5" t="n">
        <v>3628835</v>
      </c>
      <c r="E4" s="5" t="n">
        <v>3632427</v>
      </c>
      <c r="F4" s="4" t="s">
        <v>82</v>
      </c>
    </row>
    <row r="5" spans="1:8">
      <c r="A5" s="4" t="s">
        <v>468</v>
      </c>
      <c r="B5" s="5" t="n">
        <v>130138694</v>
      </c>
      <c r="D5" s="5" t="n">
        <v>128295952</v>
      </c>
      <c r="E5" s="5" t="n">
        <v>128294030</v>
      </c>
      <c r="G5" s="7" t="n">
        <v>134755695</v>
      </c>
    </row>
    <row r="6" spans="1:8">
      <c r="A6" s="4" t="s">
        <v>479</v>
      </c>
      <c r="B6" s="5" t="n">
        <v>1085133</v>
      </c>
      <c r="C6" s="4" t="s">
        <v>33</v>
      </c>
      <c r="D6" s="5" t="n">
        <v>798025</v>
      </c>
      <c r="E6" s="5" t="n">
        <v>799403</v>
      </c>
      <c r="F6" s="4" t="s">
        <v>33</v>
      </c>
    </row>
    <row r="7" spans="1:8">
      <c r="A7" s="4" t="s">
        <v>469</v>
      </c>
      <c r="B7" s="5" t="n">
        <v>105986215</v>
      </c>
      <c r="D7" s="5" t="n">
        <v>104587021</v>
      </c>
      <c r="E7" s="5" t="n">
        <v>104588399</v>
      </c>
    </row>
    <row r="8" spans="1:8">
      <c r="A8" s="4" t="s">
        <v>480</v>
      </c>
      <c r="B8" s="5" t="n">
        <v>3931614</v>
      </c>
      <c r="D8" s="5" t="n">
        <v>3465974</v>
      </c>
      <c r="E8" s="5" t="n">
        <v>3462674</v>
      </c>
    </row>
    <row r="9" spans="1:8">
      <c r="A9" s="4" t="s">
        <v>470</v>
      </c>
      <c r="B9" s="7" t="n">
        <v>24152479</v>
      </c>
      <c r="D9" s="5" t="n">
        <v>23708931</v>
      </c>
      <c r="E9" s="7" t="n">
        <v>23705631</v>
      </c>
      <c r="G9" s="7" t="n">
        <v>22897254</v>
      </c>
      <c r="H9" s="7" t="n">
        <v>22378758</v>
      </c>
    </row>
    <row r="10" spans="1:8">
      <c r="A10" s="4" t="s">
        <v>481</v>
      </c>
    </row>
    <row r="11" spans="1:8">
      <c r="A11" s="3" t="s">
        <v>477</v>
      </c>
    </row>
    <row r="12" spans="1:8">
      <c r="A12" s="4" t="s">
        <v>478</v>
      </c>
      <c r="D12" s="5" t="n">
        <v>5514</v>
      </c>
    </row>
    <row r="13" spans="1:8">
      <c r="A13" s="4" t="s">
        <v>45</v>
      </c>
      <c r="D13" s="5" t="n">
        <v>-3592</v>
      </c>
    </row>
    <row r="14" spans="1:8">
      <c r="A14" s="4" t="s">
        <v>468</v>
      </c>
      <c r="D14" s="5" t="n">
        <v>1922</v>
      </c>
    </row>
    <row r="15" spans="1:8">
      <c r="A15" s="4" t="s">
        <v>479</v>
      </c>
      <c r="D15" s="5" t="n">
        <v>-1378</v>
      </c>
    </row>
    <row r="16" spans="1:8">
      <c r="A16" s="4" t="s">
        <v>469</v>
      </c>
      <c r="D16" s="5" t="n">
        <v>-1378</v>
      </c>
    </row>
    <row r="17" spans="1:8">
      <c r="A17" s="4" t="s">
        <v>480</v>
      </c>
      <c r="D17" s="5" t="n">
        <v>3300</v>
      </c>
    </row>
    <row r="18" spans="1:8">
      <c r="A18" s="4" t="s">
        <v>470</v>
      </c>
      <c r="D18" s="7" t="n">
        <v>3300</v>
      </c>
    </row>
    <row r="19" spans="1:8"/>
    <row r="20" spans="1:8">
      <c r="A20" s="4" t="s">
        <v>67</v>
      </c>
      <c r="B20" s="4" t="s">
        <v>68</v>
      </c>
    </row>
    <row r="21" spans="1:8">
      <c r="A21" s="4" t="s">
        <v>33</v>
      </c>
      <c r="B21" s="4" t="s">
        <v>69</v>
      </c>
    </row>
    <row r="22" spans="1:8">
      <c r="A22" s="4" t="s">
        <v>36</v>
      </c>
      <c r="B22" s="4" t="s">
        <v>75</v>
      </c>
    </row>
  </sheetData>
  <mergeCells count="6">
    <mergeCell ref="B1:C1"/>
    <mergeCell ref="E1:F1"/>
    <mergeCell ref="A19:H19"/>
    <mergeCell ref="B20:H20"/>
    <mergeCell ref="B21:H21"/>
    <mergeCell ref="B22:H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s>
  <sheetData>
    <row r="1" spans="1:8">
      <c r="A1" s="1" t="s">
        <v>482</v>
      </c>
      <c r="B1" s="2" t="s">
        <v>2</v>
      </c>
      <c r="D1" s="2" t="s">
        <v>465</v>
      </c>
      <c r="E1" s="2" t="s">
        <v>23</v>
      </c>
      <c r="G1" s="2" t="s">
        <v>99</v>
      </c>
      <c r="H1" s="2" t="s">
        <v>466</v>
      </c>
    </row>
    <row r="2" spans="1:8">
      <c r="A2" s="3" t="s">
        <v>477</v>
      </c>
    </row>
    <row r="3" spans="1:8">
      <c r="A3" s="4" t="s">
        <v>478</v>
      </c>
      <c r="B3" s="7" t="n">
        <v>83136904</v>
      </c>
      <c r="C3" s="4" t="s">
        <v>31</v>
      </c>
      <c r="D3" s="7" t="n">
        <v>80746366</v>
      </c>
      <c r="E3" s="7" t="n">
        <v>80740852</v>
      </c>
      <c r="F3" s="4" t="s">
        <v>31</v>
      </c>
    </row>
    <row r="4" spans="1:8">
      <c r="A4" s="4" t="s">
        <v>45</v>
      </c>
      <c r="B4" s="5" t="n">
        <v>3930251</v>
      </c>
      <c r="C4" s="4" t="s">
        <v>82</v>
      </c>
      <c r="D4" s="5" t="n">
        <v>3628835</v>
      </c>
      <c r="E4" s="5" t="n">
        <v>3632427</v>
      </c>
      <c r="F4" s="4" t="s">
        <v>82</v>
      </c>
    </row>
    <row r="5" spans="1:8">
      <c r="A5" s="4" t="s">
        <v>468</v>
      </c>
      <c r="B5" s="5" t="n">
        <v>130138694</v>
      </c>
      <c r="D5" s="5" t="n">
        <v>128295952</v>
      </c>
      <c r="E5" s="5" t="n">
        <v>128294030</v>
      </c>
      <c r="G5" s="7" t="n">
        <v>134755695</v>
      </c>
    </row>
    <row r="6" spans="1:8">
      <c r="A6" s="4" t="s">
        <v>479</v>
      </c>
      <c r="B6" s="5" t="n">
        <v>1085133</v>
      </c>
      <c r="C6" s="4" t="s">
        <v>33</v>
      </c>
      <c r="D6" s="5" t="n">
        <v>798025</v>
      </c>
      <c r="E6" s="5" t="n">
        <v>799403</v>
      </c>
      <c r="F6" s="4" t="s">
        <v>33</v>
      </c>
    </row>
    <row r="7" spans="1:8">
      <c r="A7" s="4" t="s">
        <v>469</v>
      </c>
      <c r="B7" s="5" t="n">
        <v>105986215</v>
      </c>
      <c r="D7" s="5" t="n">
        <v>104587021</v>
      </c>
      <c r="E7" s="5" t="n">
        <v>104588399</v>
      </c>
    </row>
    <row r="8" spans="1:8">
      <c r="A8" s="4" t="s">
        <v>480</v>
      </c>
      <c r="B8" s="5" t="n">
        <v>3931614</v>
      </c>
      <c r="D8" s="5" t="n">
        <v>3465974</v>
      </c>
      <c r="E8" s="5" t="n">
        <v>3462674</v>
      </c>
    </row>
    <row r="9" spans="1:8">
      <c r="A9" s="4" t="s">
        <v>470</v>
      </c>
      <c r="B9" s="5" t="n">
        <v>24152479</v>
      </c>
      <c r="D9" s="7" t="n">
        <v>23708931</v>
      </c>
      <c r="E9" s="7" t="n">
        <v>23705631</v>
      </c>
      <c r="G9" s="7" t="n">
        <v>22897254</v>
      </c>
      <c r="H9" s="7" t="n">
        <v>22378758</v>
      </c>
    </row>
    <row r="10" spans="1:8">
      <c r="A10" s="4" t="s">
        <v>483</v>
      </c>
    </row>
    <row r="11" spans="1:8">
      <c r="A11" s="3" t="s">
        <v>477</v>
      </c>
    </row>
    <row r="12" spans="1:8">
      <c r="A12" s="4" t="s">
        <v>478</v>
      </c>
      <c r="B12" s="5" t="n">
        <v>83131949</v>
      </c>
    </row>
    <row r="13" spans="1:8">
      <c r="A13" s="4" t="s">
        <v>45</v>
      </c>
      <c r="B13" s="5" t="n">
        <v>3933647</v>
      </c>
    </row>
    <row r="14" spans="1:8">
      <c r="A14" s="4" t="s">
        <v>468</v>
      </c>
      <c r="B14" s="5" t="n">
        <v>130137135</v>
      </c>
    </row>
    <row r="15" spans="1:8">
      <c r="A15" s="4" t="s">
        <v>479</v>
      </c>
      <c r="B15" s="5" t="n">
        <v>1086511</v>
      </c>
    </row>
    <row r="16" spans="1:8">
      <c r="A16" s="4" t="s">
        <v>469</v>
      </c>
      <c r="B16" s="5" t="n">
        <v>105987593</v>
      </c>
    </row>
    <row r="17" spans="1:8">
      <c r="A17" s="4" t="s">
        <v>480</v>
      </c>
      <c r="B17" s="5" t="n">
        <v>3928677</v>
      </c>
    </row>
    <row r="18" spans="1:8">
      <c r="A18" s="4" t="s">
        <v>470</v>
      </c>
      <c r="B18" s="7" t="n">
        <v>24149542</v>
      </c>
    </row>
    <row r="19" spans="1:8"/>
    <row r="20" spans="1:8">
      <c r="A20" s="4" t="s">
        <v>67</v>
      </c>
      <c r="B20" s="4" t="s">
        <v>68</v>
      </c>
    </row>
    <row r="21" spans="1:8">
      <c r="A21" s="4" t="s">
        <v>33</v>
      </c>
      <c r="B21" s="4" t="s">
        <v>69</v>
      </c>
    </row>
    <row r="22" spans="1:8">
      <c r="A22" s="4" t="s">
        <v>36</v>
      </c>
      <c r="B22" s="4" t="s">
        <v>75</v>
      </c>
    </row>
  </sheetData>
  <mergeCells count="6">
    <mergeCell ref="B1:C1"/>
    <mergeCell ref="E1:F1"/>
    <mergeCell ref="A19:H19"/>
    <mergeCell ref="B20:H20"/>
    <mergeCell ref="B21:H21"/>
    <mergeCell ref="B22:H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98</v>
      </c>
      <c r="E1" s="2" t="s">
        <v>1</v>
      </c>
    </row>
    <row r="2" spans="1:6">
      <c r="C2" s="2" t="s">
        <v>2</v>
      </c>
      <c r="D2" s="2" t="s">
        <v>99</v>
      </c>
      <c r="E2" s="2" t="s">
        <v>2</v>
      </c>
      <c r="F2" s="2" t="s">
        <v>99</v>
      </c>
    </row>
    <row r="3" spans="1:6">
      <c r="A3" s="3" t="s">
        <v>477</v>
      </c>
    </row>
    <row r="4" spans="1:6">
      <c r="A4" s="4" t="s">
        <v>113</v>
      </c>
      <c r="C4" s="7" t="n">
        <v>136165</v>
      </c>
      <c r="D4" s="7" t="n">
        <v>162334</v>
      </c>
      <c r="E4" s="7" t="n">
        <v>276337</v>
      </c>
      <c r="F4" s="7" t="n">
        <v>316702</v>
      </c>
    </row>
    <row r="5" spans="1:6">
      <c r="A5" s="4" t="s">
        <v>485</v>
      </c>
      <c r="B5" s="4" t="s">
        <v>31</v>
      </c>
      <c r="C5" s="5" t="n">
        <v>113283</v>
      </c>
      <c r="D5" s="5" t="n">
        <v>69383</v>
      </c>
      <c r="E5" s="5" t="n">
        <v>234085</v>
      </c>
      <c r="F5" s="5" t="n">
        <v>144526</v>
      </c>
    </row>
    <row r="6" spans="1:6">
      <c r="A6" s="4" t="s">
        <v>486</v>
      </c>
      <c r="C6" s="5" t="n">
        <v>819173</v>
      </c>
      <c r="D6" s="5" t="n">
        <v>729809</v>
      </c>
      <c r="E6" s="5" t="n">
        <v>1620380</v>
      </c>
      <c r="F6" s="5" t="n">
        <v>1455884</v>
      </c>
    </row>
    <row r="7" spans="1:6">
      <c r="A7" s="4" t="s">
        <v>122</v>
      </c>
      <c r="C7" s="5" t="n">
        <v>156010</v>
      </c>
      <c r="D7" s="5" t="n">
        <v>162259</v>
      </c>
      <c r="E7" s="5" t="n">
        <v>308292</v>
      </c>
      <c r="F7" s="5" t="n">
        <v>297771</v>
      </c>
    </row>
    <row r="8" spans="1:6">
      <c r="A8" s="4" t="s">
        <v>123</v>
      </c>
      <c r="C8" s="5" t="n">
        <v>97679</v>
      </c>
      <c r="D8" s="5" t="n">
        <v>95872</v>
      </c>
      <c r="E8" s="5" t="n">
        <v>194493</v>
      </c>
      <c r="F8" s="5" t="n">
        <v>194217</v>
      </c>
    </row>
    <row r="9" spans="1:6">
      <c r="A9" s="4" t="s">
        <v>125</v>
      </c>
      <c r="C9" s="5" t="n">
        <v>135565</v>
      </c>
      <c r="D9" s="5" t="n">
        <v>95096</v>
      </c>
      <c r="E9" s="5" t="n">
        <v>239746</v>
      </c>
      <c r="F9" s="5" t="n">
        <v>197334</v>
      </c>
    </row>
    <row r="10" spans="1:6">
      <c r="A10" s="4" t="s">
        <v>487</v>
      </c>
      <c r="C10" s="5" t="n">
        <v>1416948</v>
      </c>
      <c r="D10" s="5" t="n">
        <v>1341636</v>
      </c>
      <c r="E10" s="5" t="n">
        <v>2822608</v>
      </c>
      <c r="F10" s="5" t="n">
        <v>2651475</v>
      </c>
    </row>
    <row r="11" spans="1:6">
      <c r="A11" s="4" t="s">
        <v>488</v>
      </c>
      <c r="C11" s="5" t="n">
        <v>527206</v>
      </c>
      <c r="D11" s="5" t="n">
        <v>379746</v>
      </c>
      <c r="E11" s="5" t="n">
        <v>880463</v>
      </c>
      <c r="F11" s="5" t="n">
        <v>622392</v>
      </c>
    </row>
    <row r="12" spans="1:6">
      <c r="A12" s="4" t="s">
        <v>134</v>
      </c>
      <c r="C12" s="5" t="n">
        <v>168035</v>
      </c>
      <c r="D12" s="5" t="n">
        <v>91983</v>
      </c>
      <c r="E12" s="5" t="n">
        <v>263356</v>
      </c>
      <c r="F12" s="5" t="n">
        <v>170920</v>
      </c>
    </row>
    <row r="13" spans="1:6">
      <c r="A13" s="4" t="s">
        <v>489</v>
      </c>
      <c r="C13" s="5" t="n">
        <v>359171</v>
      </c>
      <c r="D13" s="5" t="n">
        <v>287763</v>
      </c>
      <c r="E13" s="5" t="n">
        <v>617107</v>
      </c>
      <c r="F13" s="5" t="n">
        <v>451472</v>
      </c>
    </row>
    <row r="14" spans="1:6">
      <c r="A14" s="4" t="s">
        <v>483</v>
      </c>
    </row>
    <row r="15" spans="1:6">
      <c r="A15" s="3" t="s">
        <v>477</v>
      </c>
    </row>
    <row r="16" spans="1:6">
      <c r="A16" s="4" t="s">
        <v>113</v>
      </c>
      <c r="C16" s="5" t="n">
        <v>137051</v>
      </c>
      <c r="D16" s="5" t="n">
        <v>162334</v>
      </c>
      <c r="E16" s="5" t="n">
        <v>274944</v>
      </c>
      <c r="F16" s="5" t="n">
        <v>316702</v>
      </c>
    </row>
    <row r="17" spans="1:6">
      <c r="A17" s="4" t="s">
        <v>485</v>
      </c>
      <c r="C17" s="5" t="n">
        <v>105241</v>
      </c>
      <c r="E17" s="5" t="n">
        <v>224123</v>
      </c>
    </row>
    <row r="18" spans="1:6">
      <c r="A18" s="4" t="s">
        <v>486</v>
      </c>
      <c r="C18" s="5" t="n">
        <v>812017</v>
      </c>
      <c r="D18" s="7" t="n">
        <v>729809</v>
      </c>
      <c r="E18" s="5" t="n">
        <v>1609025</v>
      </c>
      <c r="F18" s="7" t="n">
        <v>1455884</v>
      </c>
    </row>
    <row r="19" spans="1:6">
      <c r="A19" s="4" t="s">
        <v>122</v>
      </c>
      <c r="C19" s="5" t="n">
        <v>154284</v>
      </c>
      <c r="E19" s="5" t="n">
        <v>304395</v>
      </c>
    </row>
    <row r="20" spans="1:6">
      <c r="A20" s="4" t="s">
        <v>123</v>
      </c>
      <c r="C20" s="5" t="n">
        <v>100197</v>
      </c>
      <c r="E20" s="5" t="n">
        <v>199390</v>
      </c>
    </row>
    <row r="21" spans="1:6">
      <c r="A21" s="4" t="s">
        <v>125</v>
      </c>
      <c r="C21" s="5" t="n">
        <v>130050</v>
      </c>
      <c r="E21" s="5" t="n">
        <v>226832</v>
      </c>
    </row>
    <row r="22" spans="1:6">
      <c r="A22" s="4" t="s">
        <v>487</v>
      </c>
      <c r="C22" s="5" t="n">
        <v>1411596</v>
      </c>
      <c r="E22" s="5" t="n">
        <v>2810694</v>
      </c>
    </row>
    <row r="23" spans="1:6">
      <c r="A23" s="4" t="s">
        <v>488</v>
      </c>
      <c r="C23" s="5" t="n">
        <v>527558</v>
      </c>
      <c r="E23" s="5" t="n">
        <v>881022</v>
      </c>
    </row>
    <row r="24" spans="1:6">
      <c r="A24" s="4" t="s">
        <v>134</v>
      </c>
      <c r="C24" s="5" t="n">
        <v>168158</v>
      </c>
      <c r="E24" s="5" t="n">
        <v>263552</v>
      </c>
    </row>
    <row r="25" spans="1:6">
      <c r="A25" s="4" t="s">
        <v>489</v>
      </c>
      <c r="C25" s="7" t="n">
        <v>359400</v>
      </c>
      <c r="E25" s="7" t="n">
        <v>617470</v>
      </c>
    </row>
    <row r="26" spans="1:6"/>
    <row r="27" spans="1:6">
      <c r="A27" s="4" t="s">
        <v>67</v>
      </c>
      <c r="B27" s="4" t="s">
        <v>138</v>
      </c>
    </row>
    <row r="28" spans="1:6">
      <c r="A28" s="4" t="s">
        <v>33</v>
      </c>
      <c r="B28" s="4" t="s">
        <v>139</v>
      </c>
    </row>
  </sheetData>
  <mergeCells count="6">
    <mergeCell ref="A1:B2"/>
    <mergeCell ref="C1:D1"/>
    <mergeCell ref="E1:F1"/>
    <mergeCell ref="A26:E26"/>
    <mergeCell ref="B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98</v>
      </c>
    </row>
    <row r="2" spans="1:4">
      <c r="B2" s="2" t="s">
        <v>2</v>
      </c>
      <c r="C2" s="2" t="s">
        <v>465</v>
      </c>
      <c r="D2" s="2" t="s">
        <v>23</v>
      </c>
    </row>
    <row r="3" spans="1:4">
      <c r="A3" s="3" t="s">
        <v>477</v>
      </c>
    </row>
    <row r="4" spans="1:4">
      <c r="A4" s="4" t="s">
        <v>491</v>
      </c>
      <c r="D4" s="7" t="n">
        <v>-10814</v>
      </c>
    </row>
    <row r="5" spans="1:4">
      <c r="A5" s="4" t="s">
        <v>492</v>
      </c>
      <c r="B5" s="7" t="n">
        <v>10917</v>
      </c>
      <c r="D5" s="7" t="n">
        <v>0</v>
      </c>
    </row>
    <row r="6" spans="1:4">
      <c r="A6" s="4" t="s">
        <v>493</v>
      </c>
    </row>
    <row r="7" spans="1:4">
      <c r="A7" s="3" t="s">
        <v>477</v>
      </c>
    </row>
    <row r="8" spans="1:4">
      <c r="A8" s="4" t="s">
        <v>491</v>
      </c>
      <c r="C8" s="7" t="n">
        <v>10000</v>
      </c>
    </row>
    <row r="9" spans="1:4">
      <c r="A9" s="4" t="s">
        <v>492</v>
      </c>
      <c r="C9" s="7" t="n">
        <v>10000</v>
      </c>
    </row>
    <row r="10" spans="1:4">
      <c r="A10" s="4" t="s">
        <v>157</v>
      </c>
    </row>
    <row r="11" spans="1:4">
      <c r="A11" s="3" t="s">
        <v>477</v>
      </c>
    </row>
    <row r="12" spans="1:4">
      <c r="A12" s="4" t="s">
        <v>158</v>
      </c>
      <c r="B12" s="7" t="n">
        <v>39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3</v>
      </c>
      <c r="C1" s="2" t="s">
        <v>466</v>
      </c>
    </row>
    <row r="2" spans="1:3">
      <c r="A2" s="3" t="s">
        <v>495</v>
      </c>
    </row>
    <row r="3" spans="1:3">
      <c r="A3" s="4" t="s">
        <v>496</v>
      </c>
      <c r="B3" s="7" t="n">
        <v>8455</v>
      </c>
      <c r="C3" s="7" t="n">
        <v>25709</v>
      </c>
    </row>
    <row r="4" spans="1:3">
      <c r="A4" s="4" t="s">
        <v>165</v>
      </c>
    </row>
    <row r="5" spans="1:3">
      <c r="A5" s="3" t="s">
        <v>495</v>
      </c>
    </row>
    <row r="6" spans="1:3">
      <c r="A6" s="4" t="s">
        <v>496</v>
      </c>
      <c r="B6" s="5" t="n">
        <v>47549</v>
      </c>
      <c r="C6" s="7" t="n">
        <v>14764</v>
      </c>
    </row>
    <row r="7" spans="1:3">
      <c r="A7" s="4" t="s">
        <v>497</v>
      </c>
    </row>
    <row r="8" spans="1:3">
      <c r="A8" s="3" t="s">
        <v>495</v>
      </c>
    </row>
    <row r="9" spans="1:3">
      <c r="A9" s="4" t="s">
        <v>496</v>
      </c>
      <c r="B9" s="5" t="n">
        <v>5573</v>
      </c>
    </row>
    <row r="10" spans="1:3">
      <c r="A10" s="4" t="s">
        <v>498</v>
      </c>
    </row>
    <row r="11" spans="1:3">
      <c r="A11" s="3" t="s">
        <v>495</v>
      </c>
    </row>
    <row r="12" spans="1:3">
      <c r="A12" s="4" t="s">
        <v>496</v>
      </c>
      <c r="B12" s="5" t="n">
        <v>41976</v>
      </c>
    </row>
    <row r="13" spans="1:3">
      <c r="A13" s="4" t="s">
        <v>499</v>
      </c>
    </row>
    <row r="14" spans="1:3">
      <c r="A14" s="3" t="s">
        <v>495</v>
      </c>
    </row>
    <row r="15" spans="1:3">
      <c r="A15" s="4" t="s">
        <v>496</v>
      </c>
      <c r="B15" s="5" t="n">
        <v>3300</v>
      </c>
    </row>
    <row r="16" spans="1:3">
      <c r="A16" s="4" t="s">
        <v>500</v>
      </c>
    </row>
    <row r="17" spans="1:3">
      <c r="A17" s="3" t="s">
        <v>495</v>
      </c>
    </row>
    <row r="18" spans="1:3">
      <c r="A18" s="4" t="s">
        <v>496</v>
      </c>
      <c r="B18" s="5" t="n">
        <v>-418</v>
      </c>
    </row>
    <row r="19" spans="1:3">
      <c r="A19" s="4" t="s">
        <v>501</v>
      </c>
    </row>
    <row r="20" spans="1:3">
      <c r="A20" s="3" t="s">
        <v>495</v>
      </c>
    </row>
    <row r="21" spans="1:3">
      <c r="A21" s="4" t="s">
        <v>496</v>
      </c>
      <c r="B21" s="7" t="n">
        <v>390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23</v>
      </c>
      <c r="D1" s="2" t="s">
        <v>99</v>
      </c>
    </row>
    <row r="2" spans="1:4">
      <c r="A2" s="3" t="s">
        <v>503</v>
      </c>
    </row>
    <row r="3" spans="1:4">
      <c r="A3" s="4" t="s">
        <v>504</v>
      </c>
      <c r="B3" s="7" t="n">
        <v>13461826</v>
      </c>
      <c r="C3" s="7" t="n">
        <v>14635767</v>
      </c>
    </row>
    <row r="4" spans="1:4">
      <c r="A4" s="4" t="s">
        <v>505</v>
      </c>
      <c r="B4" s="5" t="n">
        <v>11351</v>
      </c>
      <c r="C4" s="5" t="n">
        <v>11725</v>
      </c>
    </row>
    <row r="5" spans="1:4">
      <c r="A5" s="4" t="s">
        <v>506</v>
      </c>
      <c r="B5" s="5" t="n">
        <v>-408304</v>
      </c>
      <c r="C5" s="5" t="n">
        <v>-234309</v>
      </c>
    </row>
    <row r="6" spans="1:4">
      <c r="A6" s="4" t="s">
        <v>507</v>
      </c>
      <c r="B6" s="5" t="n">
        <v>13064873</v>
      </c>
      <c r="C6" s="5" t="n">
        <v>14413183</v>
      </c>
    </row>
    <row r="7" spans="1:4">
      <c r="A7" s="3" t="s">
        <v>508</v>
      </c>
    </row>
    <row r="8" spans="1:4">
      <c r="A8" s="4" t="s">
        <v>504</v>
      </c>
      <c r="C8" s="5" t="n">
        <v>11428</v>
      </c>
    </row>
    <row r="9" spans="1:4">
      <c r="A9" s="4" t="s">
        <v>505</v>
      </c>
      <c r="C9" s="5" t="n">
        <v>0</v>
      </c>
    </row>
    <row r="10" spans="1:4">
      <c r="A10" s="4" t="s">
        <v>506</v>
      </c>
      <c r="C10" s="5" t="n">
        <v>-614</v>
      </c>
    </row>
    <row r="11" spans="1:4">
      <c r="A11" s="4" t="s">
        <v>507</v>
      </c>
      <c r="C11" s="5" t="n">
        <v>10814</v>
      </c>
    </row>
    <row r="12" spans="1:4">
      <c r="A12" s="4" t="s">
        <v>509</v>
      </c>
    </row>
    <row r="13" spans="1:4">
      <c r="A13" s="3" t="s">
        <v>503</v>
      </c>
    </row>
    <row r="14" spans="1:4">
      <c r="A14" s="4" t="s">
        <v>504</v>
      </c>
      <c r="B14" s="5" t="n">
        <v>1632805</v>
      </c>
      <c r="C14" s="5" t="n">
        <v>1006219</v>
      </c>
    </row>
    <row r="15" spans="1:4">
      <c r="A15" s="4" t="s">
        <v>505</v>
      </c>
      <c r="B15" s="5" t="n">
        <v>171</v>
      </c>
      <c r="C15" s="5" t="n">
        <v>0</v>
      </c>
    </row>
    <row r="16" spans="1:4">
      <c r="A16" s="4" t="s">
        <v>506</v>
      </c>
      <c r="B16" s="5" t="n">
        <v>-15174</v>
      </c>
      <c r="C16" s="5" t="n">
        <v>-8107</v>
      </c>
    </row>
    <row r="17" spans="1:4">
      <c r="A17" s="4" t="s">
        <v>507</v>
      </c>
      <c r="B17" s="5" t="n">
        <v>1617802</v>
      </c>
      <c r="C17" s="5" t="n">
        <v>998112</v>
      </c>
      <c r="D17" s="7" t="n">
        <v>739400</v>
      </c>
    </row>
    <row r="18" spans="1:4">
      <c r="A18" s="4" t="s">
        <v>510</v>
      </c>
    </row>
    <row r="19" spans="1:4">
      <c r="A19" s="3" t="s">
        <v>503</v>
      </c>
    </row>
    <row r="20" spans="1:4">
      <c r="A20" s="4" t="s">
        <v>504</v>
      </c>
      <c r="B20" s="5" t="n">
        <v>6454</v>
      </c>
      <c r="C20" s="5" t="n">
        <v>11639</v>
      </c>
    </row>
    <row r="21" spans="1:4">
      <c r="A21" s="4" t="s">
        <v>505</v>
      </c>
      <c r="B21" s="5" t="n">
        <v>0</v>
      </c>
      <c r="C21" s="5" t="n">
        <v>21</v>
      </c>
    </row>
    <row r="22" spans="1:4">
      <c r="A22" s="4" t="s">
        <v>506</v>
      </c>
      <c r="B22" s="5" t="n">
        <v>-1</v>
      </c>
      <c r="C22" s="5" t="n">
        <v>0</v>
      </c>
    </row>
    <row r="23" spans="1:4">
      <c r="A23" s="4" t="s">
        <v>507</v>
      </c>
      <c r="B23" s="5" t="n">
        <v>6453</v>
      </c>
      <c r="C23" s="5" t="n">
        <v>11660</v>
      </c>
    </row>
    <row r="24" spans="1:4">
      <c r="A24" s="4" t="s">
        <v>511</v>
      </c>
    </row>
    <row r="25" spans="1:4">
      <c r="A25" s="3" t="s">
        <v>503</v>
      </c>
    </row>
    <row r="26" spans="1:4">
      <c r="A26" s="4" t="s">
        <v>504</v>
      </c>
      <c r="B26" s="5" t="n">
        <v>475279</v>
      </c>
      <c r="C26" s="5" t="n">
        <v>501575</v>
      </c>
    </row>
    <row r="27" spans="1:4">
      <c r="A27" s="4" t="s">
        <v>505</v>
      </c>
      <c r="B27" s="5" t="n">
        <v>5066</v>
      </c>
      <c r="C27" s="5" t="n">
        <v>6901</v>
      </c>
    </row>
    <row r="28" spans="1:4">
      <c r="A28" s="4" t="s">
        <v>506</v>
      </c>
      <c r="B28" s="5" t="n">
        <v>-2868</v>
      </c>
      <c r="C28" s="5" t="n">
        <v>-1314</v>
      </c>
    </row>
    <row r="29" spans="1:4">
      <c r="A29" s="4" t="s">
        <v>507</v>
      </c>
      <c r="B29" s="5" t="n">
        <v>477477</v>
      </c>
      <c r="C29" s="5" t="n">
        <v>507162</v>
      </c>
    </row>
    <row r="30" spans="1:4">
      <c r="A30" s="4" t="s">
        <v>512</v>
      </c>
    </row>
    <row r="31" spans="1:4">
      <c r="A31" s="3" t="s">
        <v>503</v>
      </c>
    </row>
    <row r="32" spans="1:4">
      <c r="A32" s="4" t="s">
        <v>504</v>
      </c>
      <c r="B32" s="5" t="n">
        <v>20</v>
      </c>
      <c r="C32" s="5" t="n">
        <v>23</v>
      </c>
    </row>
    <row r="33" spans="1:4">
      <c r="A33" s="4" t="s">
        <v>505</v>
      </c>
      <c r="B33" s="5" t="n">
        <v>0</v>
      </c>
      <c r="C33" s="5" t="n">
        <v>0</v>
      </c>
    </row>
    <row r="34" spans="1:4">
      <c r="A34" s="4" t="s">
        <v>506</v>
      </c>
      <c r="B34" s="5" t="n">
        <v>0</v>
      </c>
      <c r="C34" s="5" t="n">
        <v>0</v>
      </c>
    </row>
    <row r="35" spans="1:4">
      <c r="A35" s="4" t="s">
        <v>507</v>
      </c>
      <c r="B35" s="5" t="n">
        <v>20</v>
      </c>
      <c r="C35" s="5" t="n">
        <v>23</v>
      </c>
    </row>
    <row r="36" spans="1:4">
      <c r="A36" s="4" t="s">
        <v>513</v>
      </c>
    </row>
    <row r="37" spans="1:4">
      <c r="A37" s="3" t="s">
        <v>503</v>
      </c>
    </row>
    <row r="38" spans="1:4">
      <c r="A38" s="4" t="s">
        <v>504</v>
      </c>
      <c r="B38" s="5" t="n">
        <v>3818120</v>
      </c>
      <c r="C38" s="5" t="n">
        <v>4745998</v>
      </c>
    </row>
    <row r="39" spans="1:4">
      <c r="A39" s="4" t="s">
        <v>505</v>
      </c>
      <c r="B39" s="5" t="n">
        <v>5752</v>
      </c>
      <c r="C39" s="5" t="n">
        <v>3531</v>
      </c>
    </row>
    <row r="40" spans="1:4">
      <c r="A40" s="4" t="s">
        <v>506</v>
      </c>
      <c r="B40" s="5" t="n">
        <v>-109410</v>
      </c>
      <c r="C40" s="5" t="n">
        <v>-62524</v>
      </c>
    </row>
    <row r="41" spans="1:4">
      <c r="A41" s="4" t="s">
        <v>507</v>
      </c>
      <c r="B41" s="5" t="n">
        <v>3714462</v>
      </c>
      <c r="C41" s="5" t="n">
        <v>4687005</v>
      </c>
    </row>
    <row r="42" spans="1:4">
      <c r="A42" s="4" t="s">
        <v>514</v>
      </c>
    </row>
    <row r="43" spans="1:4">
      <c r="A43" s="3" t="s">
        <v>503</v>
      </c>
    </row>
    <row r="44" spans="1:4">
      <c r="A44" s="4" t="s">
        <v>504</v>
      </c>
      <c r="B44" s="5" t="n">
        <v>866797</v>
      </c>
      <c r="C44" s="5" t="n">
        <v>1377449</v>
      </c>
    </row>
    <row r="45" spans="1:4">
      <c r="A45" s="4" t="s">
        <v>505</v>
      </c>
      <c r="B45" s="5" t="n">
        <v>0</v>
      </c>
      <c r="C45" s="5" t="n">
        <v>179</v>
      </c>
    </row>
    <row r="46" spans="1:4">
      <c r="A46" s="4" t="s">
        <v>506</v>
      </c>
      <c r="B46" s="5" t="n">
        <v>-22528</v>
      </c>
      <c r="C46" s="5" t="n">
        <v>-19917</v>
      </c>
    </row>
    <row r="47" spans="1:4">
      <c r="A47" s="4" t="s">
        <v>507</v>
      </c>
      <c r="B47" s="5" t="n">
        <v>844269</v>
      </c>
      <c r="C47" s="5" t="n">
        <v>1357711</v>
      </c>
    </row>
    <row r="48" spans="1:4">
      <c r="A48" s="4" t="s">
        <v>515</v>
      </c>
    </row>
    <row r="49" spans="1:4">
      <c r="A49" s="3" t="s">
        <v>503</v>
      </c>
    </row>
    <row r="50" spans="1:4">
      <c r="A50" s="4" t="s">
        <v>504</v>
      </c>
      <c r="B50" s="5" t="n">
        <v>6610005</v>
      </c>
      <c r="C50" s="5" t="n">
        <v>6958433</v>
      </c>
    </row>
    <row r="51" spans="1:4">
      <c r="A51" s="4" t="s">
        <v>505</v>
      </c>
      <c r="B51" s="5" t="n">
        <v>237</v>
      </c>
      <c r="C51" s="5" t="n">
        <v>1093</v>
      </c>
    </row>
    <row r="52" spans="1:4">
      <c r="A52" s="4" t="s">
        <v>506</v>
      </c>
      <c r="B52" s="5" t="n">
        <v>-257435</v>
      </c>
      <c r="C52" s="5" t="n">
        <v>-141393</v>
      </c>
    </row>
    <row r="53" spans="1:4">
      <c r="A53" s="4" t="s">
        <v>507</v>
      </c>
      <c r="B53" s="5" t="n">
        <v>6352807</v>
      </c>
      <c r="C53" s="5" t="n">
        <v>6818133</v>
      </c>
    </row>
    <row r="54" spans="1:4">
      <c r="A54" s="4" t="s">
        <v>516</v>
      </c>
    </row>
    <row r="55" spans="1:4">
      <c r="A55" s="3" t="s">
        <v>503</v>
      </c>
    </row>
    <row r="56" spans="1:4">
      <c r="A56" s="4" t="s">
        <v>504</v>
      </c>
      <c r="B56" s="5" t="n">
        <v>52346</v>
      </c>
      <c r="C56" s="5" t="n">
        <v>23003</v>
      </c>
    </row>
    <row r="57" spans="1:4">
      <c r="A57" s="4" t="s">
        <v>505</v>
      </c>
      <c r="B57" s="5" t="n">
        <v>125</v>
      </c>
      <c r="C57" s="5" t="n">
        <v>0</v>
      </c>
    </row>
    <row r="58" spans="1:4">
      <c r="A58" s="4" t="s">
        <v>506</v>
      </c>
      <c r="B58" s="5" t="n">
        <v>-888</v>
      </c>
      <c r="C58" s="5" t="n">
        <v>-440</v>
      </c>
    </row>
    <row r="59" spans="1:4">
      <c r="A59" s="4" t="s">
        <v>507</v>
      </c>
      <c r="B59" s="7" t="n">
        <v>51583</v>
      </c>
      <c r="C59" s="7" t="n">
        <v>22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3" t="s">
        <v>518</v>
      </c>
    </row>
    <row r="3" spans="1:3">
      <c r="A3" s="4" t="s">
        <v>504</v>
      </c>
      <c r="B3" s="7" t="n">
        <v>2920087</v>
      </c>
      <c r="C3" s="7" t="n">
        <v>1799808</v>
      </c>
    </row>
    <row r="4" spans="1:3">
      <c r="A4" s="4" t="s">
        <v>505</v>
      </c>
      <c r="B4" s="5" t="n">
        <v>622</v>
      </c>
      <c r="C4" s="5" t="n">
        <v>1047</v>
      </c>
    </row>
    <row r="5" spans="1:3">
      <c r="A5" s="4" t="s">
        <v>506</v>
      </c>
      <c r="B5" s="5" t="n">
        <v>-94210</v>
      </c>
      <c r="C5" s="5" t="n">
        <v>-26917</v>
      </c>
    </row>
    <row r="6" spans="1:3">
      <c r="A6" s="4" t="s">
        <v>507</v>
      </c>
      <c r="B6" s="5" t="n">
        <v>2826499</v>
      </c>
      <c r="C6" s="5" t="n">
        <v>1773938</v>
      </c>
    </row>
    <row r="7" spans="1:3">
      <c r="A7" s="4" t="s">
        <v>513</v>
      </c>
    </row>
    <row r="8" spans="1:3">
      <c r="A8" s="3" t="s">
        <v>518</v>
      </c>
    </row>
    <row r="9" spans="1:3">
      <c r="A9" s="4" t="s">
        <v>504</v>
      </c>
      <c r="B9" s="5" t="n">
        <v>1866434</v>
      </c>
      <c r="C9" s="5" t="n">
        <v>1447669</v>
      </c>
    </row>
    <row r="10" spans="1:3">
      <c r="A10" s="4" t="s">
        <v>505</v>
      </c>
      <c r="B10" s="5" t="n">
        <v>0</v>
      </c>
      <c r="C10" s="5" t="n">
        <v>722</v>
      </c>
    </row>
    <row r="11" spans="1:3">
      <c r="A11" s="4" t="s">
        <v>506</v>
      </c>
      <c r="B11" s="5" t="n">
        <v>-69059</v>
      </c>
      <c r="C11" s="5" t="n">
        <v>-26150</v>
      </c>
    </row>
    <row r="12" spans="1:3">
      <c r="A12" s="4" t="s">
        <v>507</v>
      </c>
      <c r="B12" s="5" t="n">
        <v>1797375</v>
      </c>
      <c r="C12" s="5" t="n">
        <v>1422241</v>
      </c>
    </row>
    <row r="13" spans="1:3">
      <c r="A13" s="4" t="s">
        <v>514</v>
      </c>
    </row>
    <row r="14" spans="1:3">
      <c r="A14" s="3" t="s">
        <v>518</v>
      </c>
    </row>
    <row r="15" spans="1:3">
      <c r="A15" s="4" t="s">
        <v>504</v>
      </c>
      <c r="B15" s="5" t="n">
        <v>1053653</v>
      </c>
      <c r="C15" s="5" t="n">
        <v>352139</v>
      </c>
    </row>
    <row r="16" spans="1:3">
      <c r="A16" s="4" t="s">
        <v>505</v>
      </c>
      <c r="B16" s="5" t="n">
        <v>622</v>
      </c>
      <c r="C16" s="5" t="n">
        <v>325</v>
      </c>
    </row>
    <row r="17" spans="1:3">
      <c r="A17" s="4" t="s">
        <v>506</v>
      </c>
      <c r="B17" s="5" t="n">
        <v>-25151</v>
      </c>
      <c r="C17" s="5" t="n">
        <v>-767</v>
      </c>
    </row>
    <row r="18" spans="1:3">
      <c r="A18" s="4" t="s">
        <v>507</v>
      </c>
      <c r="B18" s="7" t="n">
        <v>1029124</v>
      </c>
      <c r="C18" s="7" t="n">
        <v>351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3</v>
      </c>
    </row>
    <row r="2" spans="1:3">
      <c r="A2" s="3" t="s">
        <v>520</v>
      </c>
    </row>
    <row r="3" spans="1:3">
      <c r="A3" s="4" t="s">
        <v>521</v>
      </c>
      <c r="B3" s="7" t="n">
        <v>6200</v>
      </c>
      <c r="C3" s="7" t="n">
        <v>5900</v>
      </c>
    </row>
    <row r="4" spans="1:3">
      <c r="A4" s="4" t="s">
        <v>522</v>
      </c>
    </row>
    <row r="5" spans="1:3">
      <c r="A5" s="3" t="s">
        <v>520</v>
      </c>
    </row>
    <row r="6" spans="1:3">
      <c r="A6" s="4" t="s">
        <v>521</v>
      </c>
      <c r="B6" s="5" t="n">
        <v>3100</v>
      </c>
      <c r="C6" s="5" t="n">
        <v>3000</v>
      </c>
    </row>
    <row r="7" spans="1:3">
      <c r="A7" s="4" t="s">
        <v>523</v>
      </c>
    </row>
    <row r="8" spans="1:3">
      <c r="A8" s="3" t="s">
        <v>520</v>
      </c>
    </row>
    <row r="9" spans="1:3">
      <c r="A9" s="4" t="s">
        <v>521</v>
      </c>
      <c r="B9" s="5" t="n">
        <v>2300</v>
      </c>
      <c r="C9" s="5" t="n">
        <v>2300</v>
      </c>
    </row>
    <row r="10" spans="1:3">
      <c r="A10" s="4" t="s">
        <v>524</v>
      </c>
    </row>
    <row r="11" spans="1:3">
      <c r="A11" s="3" t="s">
        <v>520</v>
      </c>
    </row>
    <row r="12" spans="1:3">
      <c r="A12" s="4" t="s">
        <v>521</v>
      </c>
      <c r="B12" s="9" t="n">
        <v>82.2</v>
      </c>
      <c r="C12" s="9" t="n">
        <v>243.8</v>
      </c>
    </row>
    <row r="13" spans="1:3">
      <c r="A13" s="4" t="s">
        <v>525</v>
      </c>
    </row>
    <row r="14" spans="1:3">
      <c r="A14" s="3" t="s">
        <v>520</v>
      </c>
    </row>
    <row r="15" spans="1:3">
      <c r="A15" s="4" t="s">
        <v>521</v>
      </c>
      <c r="B15" s="9" t="n">
        <v>423.9</v>
      </c>
      <c r="C15" s="5" t="n">
        <v>0</v>
      </c>
    </row>
    <row r="16" spans="1:3">
      <c r="A16" s="4" t="s">
        <v>526</v>
      </c>
    </row>
    <row r="17" spans="1:3">
      <c r="A17" s="3" t="s">
        <v>520</v>
      </c>
    </row>
    <row r="18" spans="1:3">
      <c r="A18" s="4" t="s">
        <v>521</v>
      </c>
      <c r="B18" s="8" t="n">
        <v>312.8</v>
      </c>
      <c r="C18" s="8" t="n">
        <v>38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527</v>
      </c>
      <c r="B1" s="2" t="s">
        <v>98</v>
      </c>
      <c r="C1" s="2" t="s">
        <v>1</v>
      </c>
    </row>
    <row r="2" spans="1:5">
      <c r="B2" s="2" t="s">
        <v>2</v>
      </c>
      <c r="C2" s="2" t="s">
        <v>2</v>
      </c>
      <c r="D2" s="2" t="s">
        <v>99</v>
      </c>
      <c r="E2" s="2" t="s">
        <v>23</v>
      </c>
    </row>
    <row r="3" spans="1:5">
      <c r="A3" s="3" t="s">
        <v>276</v>
      </c>
    </row>
    <row r="4" spans="1:5">
      <c r="A4" s="4" t="s">
        <v>261</v>
      </c>
      <c r="C4" s="7" t="n">
        <v>1167189000</v>
      </c>
      <c r="D4" s="7" t="n">
        <v>0</v>
      </c>
    </row>
    <row r="5" spans="1:5">
      <c r="A5" s="4" t="s">
        <v>528</v>
      </c>
      <c r="B5" s="7" t="n">
        <v>47000000</v>
      </c>
      <c r="C5" s="7" t="n">
        <v>47000000</v>
      </c>
      <c r="E5" s="7" t="n">
        <v>47000000</v>
      </c>
    </row>
    <row r="6" spans="1:5">
      <c r="A6" s="4" t="s">
        <v>529</v>
      </c>
      <c r="B6" s="7" t="n">
        <v>100</v>
      </c>
      <c r="C6" s="7" t="n">
        <v>100</v>
      </c>
    </row>
    <row r="7" spans="1:5">
      <c r="A7" s="4" t="s">
        <v>530</v>
      </c>
      <c r="B7" s="7" t="n">
        <v>23900000</v>
      </c>
      <c r="C7" s="7" t="n">
        <v>34100000</v>
      </c>
    </row>
    <row r="8" spans="1:5">
      <c r="A8" s="4" t="s">
        <v>531</v>
      </c>
      <c r="B8" s="5" t="n">
        <v>37100000</v>
      </c>
      <c r="C8" s="5" t="n">
        <v>63000000</v>
      </c>
    </row>
    <row r="9" spans="1:5">
      <c r="A9" s="4" t="s">
        <v>532</v>
      </c>
      <c r="C9" s="5" t="n">
        <v>0</v>
      </c>
    </row>
    <row r="10" spans="1:5">
      <c r="A10" s="4" t="s">
        <v>533</v>
      </c>
      <c r="B10" s="5" t="n">
        <v>0</v>
      </c>
      <c r="C10" s="5" t="n">
        <v>0</v>
      </c>
    </row>
    <row r="11" spans="1:5">
      <c r="A11" s="4" t="s">
        <v>534</v>
      </c>
      <c r="B11" s="7" t="n">
        <v>10917000</v>
      </c>
      <c r="C11" s="7" t="n">
        <v>10917000</v>
      </c>
      <c r="E11"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504</v>
      </c>
    </row>
    <row r="3" spans="1:3">
      <c r="A3" s="4" t="s">
        <v>536</v>
      </c>
      <c r="B3" s="7" t="n">
        <v>788156</v>
      </c>
    </row>
    <row r="4" spans="1:3">
      <c r="A4" s="4" t="s">
        <v>537</v>
      </c>
      <c r="B4" s="5" t="n">
        <v>1211917</v>
      </c>
    </row>
    <row r="5" spans="1:3">
      <c r="A5" s="4" t="s">
        <v>538</v>
      </c>
      <c r="B5" s="5" t="n">
        <v>181937</v>
      </c>
    </row>
    <row r="6" spans="1:3">
      <c r="A6" s="4" t="s">
        <v>539</v>
      </c>
      <c r="B6" s="5" t="n">
        <v>11279816</v>
      </c>
    </row>
    <row r="7" spans="1:3">
      <c r="A7" s="4" t="s">
        <v>504</v>
      </c>
      <c r="B7" s="5" t="n">
        <v>13461826</v>
      </c>
      <c r="C7" s="7" t="n">
        <v>14635767</v>
      </c>
    </row>
    <row r="8" spans="1:3">
      <c r="A8" s="3" t="s">
        <v>507</v>
      </c>
    </row>
    <row r="9" spans="1:3">
      <c r="A9" s="4" t="s">
        <v>536</v>
      </c>
      <c r="B9" s="5" t="n">
        <v>573700</v>
      </c>
    </row>
    <row r="10" spans="1:3">
      <c r="A10" s="4" t="s">
        <v>537</v>
      </c>
      <c r="B10" s="5" t="n">
        <v>1416164</v>
      </c>
    </row>
    <row r="11" spans="1:3">
      <c r="A11" s="4" t="s">
        <v>538</v>
      </c>
      <c r="B11" s="5" t="n">
        <v>246373</v>
      </c>
    </row>
    <row r="12" spans="1:3">
      <c r="A12" s="4" t="s">
        <v>539</v>
      </c>
      <c r="B12" s="5" t="n">
        <v>10828636</v>
      </c>
    </row>
    <row r="13" spans="1:3">
      <c r="A13" s="4" t="s">
        <v>507</v>
      </c>
      <c r="B13" s="7" t="n">
        <v>13064873</v>
      </c>
      <c r="C13" s="7" t="n">
        <v>14413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3</v>
      </c>
      <c r="C1" s="2" t="s">
        <v>98</v>
      </c>
      <c r="E1" s="2" t="s">
        <v>1</v>
      </c>
    </row>
    <row r="2" spans="1:6">
      <c r="C2" s="2" t="s">
        <v>2</v>
      </c>
      <c r="D2" s="2" t="s">
        <v>99</v>
      </c>
      <c r="E2" s="2" t="s">
        <v>2</v>
      </c>
      <c r="F2" s="2" t="s">
        <v>99</v>
      </c>
    </row>
    <row r="3" spans="1:6">
      <c r="A3" s="3" t="s">
        <v>144</v>
      </c>
    </row>
    <row r="4" spans="1:6">
      <c r="A4" s="4" t="s">
        <v>135</v>
      </c>
      <c r="C4" s="7" t="n">
        <v>359171</v>
      </c>
      <c r="D4" s="7" t="n">
        <v>287763</v>
      </c>
      <c r="E4" s="7" t="n">
        <v>617107</v>
      </c>
      <c r="F4" s="7" t="n">
        <v>451472</v>
      </c>
    </row>
    <row r="5" spans="1:6">
      <c r="A5" s="3" t="s">
        <v>145</v>
      </c>
    </row>
    <row r="6" spans="1:6">
      <c r="A6" s="4" t="s">
        <v>146</v>
      </c>
      <c r="B6" s="4" t="s">
        <v>67</v>
      </c>
      <c r="C6" s="5" t="n">
        <v>-4739</v>
      </c>
      <c r="D6" s="5" t="n">
        <v>6523</v>
      </c>
      <c r="E6" s="5" t="n">
        <v>-22103</v>
      </c>
      <c r="F6" s="5" t="n">
        <v>4036</v>
      </c>
    </row>
    <row r="7" spans="1:6">
      <c r="A7" s="4" t="s">
        <v>147</v>
      </c>
      <c r="B7" s="4" t="s">
        <v>33</v>
      </c>
      <c r="C7" s="5" t="n">
        <v>-35054</v>
      </c>
      <c r="D7" s="5" t="n">
        <v>15349</v>
      </c>
      <c r="E7" s="5" t="n">
        <v>-145984</v>
      </c>
      <c r="F7" s="5" t="n">
        <v>36318</v>
      </c>
    </row>
    <row r="8" spans="1:6">
      <c r="A8" s="4" t="s">
        <v>148</v>
      </c>
      <c r="C8" s="5" t="n">
        <v>625</v>
      </c>
      <c r="D8" s="5" t="n">
        <v>556</v>
      </c>
      <c r="E8" s="5" t="n">
        <v>-3837</v>
      </c>
      <c r="F8" s="5" t="n">
        <v>1041</v>
      </c>
    </row>
    <row r="9" spans="1:6">
      <c r="A9" s="4" t="s">
        <v>149</v>
      </c>
      <c r="C9" s="5" t="n">
        <v>-39168</v>
      </c>
      <c r="D9" s="5" t="n">
        <v>22428</v>
      </c>
      <c r="E9" s="5" t="n">
        <v>-171924</v>
      </c>
      <c r="F9" s="5" t="n">
        <v>41395</v>
      </c>
    </row>
    <row r="10" spans="1:6">
      <c r="A10" s="4" t="s">
        <v>150</v>
      </c>
      <c r="C10" s="5" t="n">
        <v>320003</v>
      </c>
      <c r="D10" s="5" t="n">
        <v>310191</v>
      </c>
      <c r="E10" s="5" t="n">
        <v>445183</v>
      </c>
      <c r="F10" s="5" t="n">
        <v>492867</v>
      </c>
    </row>
    <row r="11" spans="1:6">
      <c r="A11" s="4" t="s">
        <v>151</v>
      </c>
      <c r="C11" s="5" t="n">
        <v>104018</v>
      </c>
      <c r="D11" s="5" t="n">
        <v>104724</v>
      </c>
      <c r="E11" s="5" t="n">
        <v>178416</v>
      </c>
      <c r="F11" s="5" t="n">
        <v>155352</v>
      </c>
    </row>
    <row r="12" spans="1:6">
      <c r="A12" s="4" t="s">
        <v>152</v>
      </c>
      <c r="C12" s="7" t="n">
        <v>215985</v>
      </c>
      <c r="D12" s="7" t="n">
        <v>205467</v>
      </c>
      <c r="E12" s="7" t="n">
        <v>266767</v>
      </c>
      <c r="F12" s="7" t="n">
        <v>337515</v>
      </c>
    </row>
    <row r="13" spans="1:6"/>
    <row r="14" spans="1:6">
      <c r="A14" s="4" t="s">
        <v>67</v>
      </c>
      <c r="B14" s="4" t="s">
        <v>153</v>
      </c>
    </row>
    <row r="15" spans="1:6">
      <c r="A15" s="4" t="s">
        <v>33</v>
      </c>
      <c r="B15" s="4" t="s">
        <v>154</v>
      </c>
    </row>
  </sheetData>
  <mergeCells count="6">
    <mergeCell ref="A1:B2"/>
    <mergeCell ref="C1:D1"/>
    <mergeCell ref="E1:F1"/>
    <mergeCell ref="A13:E13"/>
    <mergeCell ref="B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3</v>
      </c>
    </row>
    <row r="2" spans="1:3">
      <c r="A2" s="3" t="s">
        <v>504</v>
      </c>
    </row>
    <row r="3" spans="1:3">
      <c r="A3" s="4" t="s">
        <v>539</v>
      </c>
      <c r="B3" s="7" t="n">
        <v>2920087</v>
      </c>
    </row>
    <row r="4" spans="1:3">
      <c r="A4" s="4" t="s">
        <v>504</v>
      </c>
      <c r="B4" s="5" t="n">
        <v>2920087</v>
      </c>
      <c r="C4" s="7" t="n">
        <v>1799808</v>
      </c>
    </row>
    <row r="5" spans="1:3">
      <c r="A5" s="3" t="s">
        <v>507</v>
      </c>
    </row>
    <row r="6" spans="1:3">
      <c r="A6" s="4" t="s">
        <v>539</v>
      </c>
      <c r="B6" s="5" t="n">
        <v>2826499</v>
      </c>
    </row>
    <row r="7" spans="1:3">
      <c r="A7" s="4" t="s">
        <v>507</v>
      </c>
      <c r="B7" s="7" t="n">
        <v>2826499</v>
      </c>
      <c r="C7" s="7" t="n">
        <v>17739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07</v>
      </c>
    </row>
    <row r="3" spans="1:3">
      <c r="A3" s="4" t="s">
        <v>542</v>
      </c>
      <c r="B3" s="7" t="n">
        <v>6030746</v>
      </c>
      <c r="C3" s="7" t="n">
        <v>6702254</v>
      </c>
    </row>
    <row r="4" spans="1:3">
      <c r="A4" s="4" t="s">
        <v>543</v>
      </c>
      <c r="B4" s="5" t="n">
        <v>5282205</v>
      </c>
      <c r="C4" s="5" t="n">
        <v>5982268</v>
      </c>
    </row>
    <row r="5" spans="1:3">
      <c r="A5" s="3" t="s">
        <v>544</v>
      </c>
    </row>
    <row r="6" spans="1:3">
      <c r="A6" s="4" t="s">
        <v>542</v>
      </c>
      <c r="B6" s="5" t="n">
        <v>-151003</v>
      </c>
      <c r="C6" s="5" t="n">
        <v>-61328</v>
      </c>
    </row>
    <row r="7" spans="1:3">
      <c r="A7" s="4" t="s">
        <v>543</v>
      </c>
      <c r="B7" s="5" t="n">
        <v>-257301</v>
      </c>
      <c r="C7" s="5" t="n">
        <v>-172981</v>
      </c>
    </row>
    <row r="8" spans="1:3">
      <c r="A8" s="4" t="s">
        <v>509</v>
      </c>
    </row>
    <row r="9" spans="1:3">
      <c r="A9" s="3" t="s">
        <v>507</v>
      </c>
    </row>
    <row r="10" spans="1:3">
      <c r="A10" s="4" t="s">
        <v>542</v>
      </c>
      <c r="B10" s="5" t="n">
        <v>788943</v>
      </c>
      <c r="C10" s="5" t="n">
        <v>998112</v>
      </c>
    </row>
    <row r="11" spans="1:3">
      <c r="A11" s="4" t="s">
        <v>543</v>
      </c>
      <c r="B11" s="5" t="n">
        <v>246895</v>
      </c>
      <c r="C11" s="5" t="n">
        <v>0</v>
      </c>
    </row>
    <row r="12" spans="1:3">
      <c r="A12" s="3" t="s">
        <v>544</v>
      </c>
    </row>
    <row r="13" spans="1:3">
      <c r="A13" s="4" t="s">
        <v>542</v>
      </c>
      <c r="B13" s="5" t="n">
        <v>-10459</v>
      </c>
      <c r="C13" s="5" t="n">
        <v>-8107</v>
      </c>
    </row>
    <row r="14" spans="1:3">
      <c r="A14" s="4" t="s">
        <v>543</v>
      </c>
      <c r="B14" s="5" t="n">
        <v>-4715</v>
      </c>
      <c r="C14" s="5" t="n">
        <v>0</v>
      </c>
    </row>
    <row r="15" spans="1:3">
      <c r="A15" s="4" t="s">
        <v>510</v>
      </c>
    </row>
    <row r="16" spans="1:3">
      <c r="A16" s="3" t="s">
        <v>507</v>
      </c>
    </row>
    <row r="17" spans="1:3">
      <c r="A17" s="4" t="s">
        <v>542</v>
      </c>
      <c r="B17" s="5" t="n">
        <v>6439</v>
      </c>
      <c r="C17" s="5" t="n">
        <v>0</v>
      </c>
    </row>
    <row r="18" spans="1:3">
      <c r="A18" s="4" t="s">
        <v>543</v>
      </c>
      <c r="B18" s="5" t="n">
        <v>13</v>
      </c>
      <c r="C18" s="5" t="n">
        <v>0</v>
      </c>
    </row>
    <row r="19" spans="1:3">
      <c r="A19" s="3" t="s">
        <v>544</v>
      </c>
    </row>
    <row r="20" spans="1:3">
      <c r="A20" s="4" t="s">
        <v>542</v>
      </c>
      <c r="B20" s="5" t="n">
        <v>-1</v>
      </c>
      <c r="C20" s="5" t="n">
        <v>0</v>
      </c>
    </row>
    <row r="21" spans="1:3">
      <c r="A21" s="4" t="s">
        <v>543</v>
      </c>
      <c r="B21" s="5" t="n">
        <v>0</v>
      </c>
      <c r="C21" s="5" t="n">
        <v>0</v>
      </c>
    </row>
    <row r="22" spans="1:3">
      <c r="A22" s="4" t="s">
        <v>545</v>
      </c>
    </row>
    <row r="23" spans="1:3">
      <c r="A23" s="3" t="s">
        <v>507</v>
      </c>
    </row>
    <row r="24" spans="1:3">
      <c r="A24" s="4" t="s">
        <v>542</v>
      </c>
      <c r="B24" s="5" t="n">
        <v>43740</v>
      </c>
      <c r="C24" s="5" t="n">
        <v>8013</v>
      </c>
    </row>
    <row r="25" spans="1:3">
      <c r="A25" s="4" t="s">
        <v>543</v>
      </c>
      <c r="B25" s="5" t="n">
        <v>86900</v>
      </c>
      <c r="C25" s="5" t="n">
        <v>103559</v>
      </c>
    </row>
    <row r="26" spans="1:3">
      <c r="A26" s="3" t="s">
        <v>544</v>
      </c>
    </row>
    <row r="27" spans="1:3">
      <c r="A27" s="4" t="s">
        <v>542</v>
      </c>
      <c r="B27" s="5" t="n">
        <v>-440</v>
      </c>
      <c r="C27" s="5" t="n">
        <v>-125</v>
      </c>
    </row>
    <row r="28" spans="1:3">
      <c r="A28" s="4" t="s">
        <v>543</v>
      </c>
      <c r="B28" s="5" t="n">
        <v>-2428</v>
      </c>
      <c r="C28" s="5" t="n">
        <v>-1189</v>
      </c>
    </row>
    <row r="29" spans="1:3">
      <c r="A29" s="4" t="s">
        <v>546</v>
      </c>
    </row>
    <row r="30" spans="1:3">
      <c r="A30" s="3" t="s">
        <v>507</v>
      </c>
    </row>
    <row r="31" spans="1:3">
      <c r="A31" s="4" t="s">
        <v>542</v>
      </c>
      <c r="B31" s="5" t="n">
        <v>1132254</v>
      </c>
      <c r="C31" s="5" t="n">
        <v>1236716</v>
      </c>
    </row>
    <row r="32" spans="1:3">
      <c r="A32" s="4" t="s">
        <v>543</v>
      </c>
      <c r="B32" s="5" t="n">
        <v>1812027</v>
      </c>
      <c r="C32" s="5" t="n">
        <v>2583955</v>
      </c>
    </row>
    <row r="33" spans="1:3">
      <c r="A33" s="3" t="s">
        <v>544</v>
      </c>
    </row>
    <row r="34" spans="1:3">
      <c r="A34" s="4" t="s">
        <v>542</v>
      </c>
      <c r="B34" s="5" t="n">
        <v>-29533</v>
      </c>
      <c r="C34" s="5" t="n">
        <v>-8600</v>
      </c>
    </row>
    <row r="35" spans="1:3">
      <c r="A35" s="4" t="s">
        <v>543</v>
      </c>
      <c r="B35" s="5" t="n">
        <v>-79877</v>
      </c>
      <c r="C35" s="5" t="n">
        <v>-53924</v>
      </c>
    </row>
    <row r="36" spans="1:3">
      <c r="A36" s="4" t="s">
        <v>514</v>
      </c>
    </row>
    <row r="37" spans="1:3">
      <c r="A37" s="3" t="s">
        <v>507</v>
      </c>
    </row>
    <row r="38" spans="1:3">
      <c r="A38" s="4" t="s">
        <v>542</v>
      </c>
      <c r="B38" s="5" t="n">
        <v>805131</v>
      </c>
      <c r="C38" s="5" t="n">
        <v>1022452</v>
      </c>
    </row>
    <row r="39" spans="1:3">
      <c r="A39" s="4" t="s">
        <v>543</v>
      </c>
      <c r="B39" s="5" t="n">
        <v>39138</v>
      </c>
      <c r="C39" s="5" t="n">
        <v>251209</v>
      </c>
    </row>
    <row r="40" spans="1:3">
      <c r="A40" s="3" t="s">
        <v>544</v>
      </c>
    </row>
    <row r="41" spans="1:3">
      <c r="A41" s="4" t="s">
        <v>542</v>
      </c>
      <c r="B41" s="5" t="n">
        <v>-21818</v>
      </c>
      <c r="C41" s="5" t="n">
        <v>-11492</v>
      </c>
    </row>
    <row r="42" spans="1:3">
      <c r="A42" s="4" t="s">
        <v>543</v>
      </c>
      <c r="B42" s="5" t="n">
        <v>-710</v>
      </c>
      <c r="C42" s="5" t="n">
        <v>-8425</v>
      </c>
    </row>
    <row r="43" spans="1:3">
      <c r="A43" s="4" t="s">
        <v>547</v>
      </c>
    </row>
    <row r="44" spans="1:3">
      <c r="A44" s="3" t="s">
        <v>507</v>
      </c>
    </row>
    <row r="45" spans="1:3">
      <c r="A45" s="4" t="s">
        <v>542</v>
      </c>
      <c r="B45" s="5" t="n">
        <v>3247620</v>
      </c>
      <c r="C45" s="5" t="n">
        <v>3429678</v>
      </c>
    </row>
    <row r="46" spans="1:3">
      <c r="A46" s="4" t="s">
        <v>543</v>
      </c>
      <c r="B46" s="5" t="n">
        <v>3082057</v>
      </c>
      <c r="C46" s="5" t="n">
        <v>3017533</v>
      </c>
    </row>
    <row r="47" spans="1:3">
      <c r="A47" s="3" t="s">
        <v>544</v>
      </c>
    </row>
    <row r="48" spans="1:3">
      <c r="A48" s="4" t="s">
        <v>542</v>
      </c>
      <c r="B48" s="5" t="n">
        <v>-88401</v>
      </c>
      <c r="C48" s="5" t="n">
        <v>-32899</v>
      </c>
    </row>
    <row r="49" spans="1:3">
      <c r="A49" s="4" t="s">
        <v>543</v>
      </c>
      <c r="B49" s="5" t="n">
        <v>-169034</v>
      </c>
      <c r="C49" s="5" t="n">
        <v>-108494</v>
      </c>
    </row>
    <row r="50" spans="1:3">
      <c r="A50" s="4" t="s">
        <v>516</v>
      </c>
    </row>
    <row r="51" spans="1:3">
      <c r="A51" s="3" t="s">
        <v>507</v>
      </c>
    </row>
    <row r="52" spans="1:3">
      <c r="A52" s="4" t="s">
        <v>542</v>
      </c>
      <c r="B52" s="5" t="n">
        <v>6619</v>
      </c>
      <c r="C52" s="5" t="n">
        <v>6948</v>
      </c>
    </row>
    <row r="53" spans="1:3">
      <c r="A53" s="4" t="s">
        <v>543</v>
      </c>
      <c r="B53" s="5" t="n">
        <v>15175</v>
      </c>
      <c r="C53" s="5" t="n">
        <v>15614</v>
      </c>
    </row>
    <row r="54" spans="1:3">
      <c r="A54" s="3" t="s">
        <v>544</v>
      </c>
    </row>
    <row r="55" spans="1:3">
      <c r="A55" s="4" t="s">
        <v>542</v>
      </c>
      <c r="B55" s="5" t="n">
        <v>-351</v>
      </c>
      <c r="C55" s="5" t="n">
        <v>-103</v>
      </c>
    </row>
    <row r="56" spans="1:3">
      <c r="A56" s="4" t="s">
        <v>543</v>
      </c>
      <c r="B56" s="7" t="n">
        <v>-537</v>
      </c>
      <c r="C56" s="5" t="n">
        <v>-337</v>
      </c>
    </row>
    <row r="57" spans="1:3">
      <c r="A57" s="4" t="s">
        <v>534</v>
      </c>
    </row>
    <row r="58" spans="1:3">
      <c r="A58" s="3" t="s">
        <v>508</v>
      </c>
    </row>
    <row r="59" spans="1:3">
      <c r="A59" s="4" t="s">
        <v>548</v>
      </c>
      <c r="C59" s="5" t="n">
        <v>335</v>
      </c>
    </row>
    <row r="60" spans="1:3">
      <c r="A60" s="4" t="s">
        <v>549</v>
      </c>
      <c r="C60" s="5" t="n">
        <v>-2</v>
      </c>
    </row>
    <row r="61" spans="1:3">
      <c r="A61" s="4" t="s">
        <v>550</v>
      </c>
      <c r="C61" s="5" t="n">
        <v>10398</v>
      </c>
    </row>
    <row r="62" spans="1:3">
      <c r="A62" s="4" t="s">
        <v>551</v>
      </c>
      <c r="C62" s="7" t="n">
        <v>-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07</v>
      </c>
    </row>
    <row r="3" spans="1:3">
      <c r="A3" s="4" t="s">
        <v>542</v>
      </c>
      <c r="B3" s="7" t="n">
        <v>1091172</v>
      </c>
      <c r="C3" s="7" t="n">
        <v>553273</v>
      </c>
    </row>
    <row r="4" spans="1:3">
      <c r="A4" s="4" t="s">
        <v>543</v>
      </c>
      <c r="B4" s="5" t="n">
        <v>1649842</v>
      </c>
      <c r="C4" s="5" t="n">
        <v>739612</v>
      </c>
    </row>
    <row r="5" spans="1:3">
      <c r="A5" s="3" t="s">
        <v>544</v>
      </c>
    </row>
    <row r="6" spans="1:3">
      <c r="A6" s="4" t="s">
        <v>542</v>
      </c>
      <c r="B6" s="5" t="n">
        <v>-31328</v>
      </c>
      <c r="C6" s="5" t="n">
        <v>-7186</v>
      </c>
    </row>
    <row r="7" spans="1:3">
      <c r="A7" s="4" t="s">
        <v>543</v>
      </c>
      <c r="B7" s="5" t="n">
        <v>-62882</v>
      </c>
      <c r="C7" s="5" t="n">
        <v>-19731</v>
      </c>
    </row>
    <row r="8" spans="1:3">
      <c r="A8" s="4" t="s">
        <v>546</v>
      </c>
    </row>
    <row r="9" spans="1:3">
      <c r="A9" s="3" t="s">
        <v>507</v>
      </c>
    </row>
    <row r="10" spans="1:3">
      <c r="A10" s="4" t="s">
        <v>542</v>
      </c>
      <c r="B10" s="5" t="n">
        <v>464230</v>
      </c>
      <c r="C10" s="5" t="n">
        <v>434322</v>
      </c>
    </row>
    <row r="11" spans="1:3">
      <c r="A11" s="4" t="s">
        <v>543</v>
      </c>
      <c r="B11" s="5" t="n">
        <v>1333145</v>
      </c>
      <c r="C11" s="5" t="n">
        <v>739612</v>
      </c>
    </row>
    <row r="12" spans="1:3">
      <c r="A12" s="3" t="s">
        <v>544</v>
      </c>
    </row>
    <row r="13" spans="1:3">
      <c r="A13" s="4" t="s">
        <v>542</v>
      </c>
      <c r="B13" s="5" t="n">
        <v>-14342</v>
      </c>
      <c r="C13" s="5" t="n">
        <v>-6419</v>
      </c>
    </row>
    <row r="14" spans="1:3">
      <c r="A14" s="4" t="s">
        <v>543</v>
      </c>
      <c r="B14" s="5" t="n">
        <v>-54717</v>
      </c>
      <c r="C14" s="5" t="n">
        <v>-19731</v>
      </c>
    </row>
    <row r="15" spans="1:3">
      <c r="A15" s="4" t="s">
        <v>514</v>
      </c>
    </row>
    <row r="16" spans="1:3">
      <c r="A16" s="3" t="s">
        <v>507</v>
      </c>
    </row>
    <row r="17" spans="1:3">
      <c r="A17" s="4" t="s">
        <v>542</v>
      </c>
      <c r="B17" s="5" t="n">
        <v>626942</v>
      </c>
      <c r="C17" s="5" t="n">
        <v>118951</v>
      </c>
    </row>
    <row r="18" spans="1:3">
      <c r="A18" s="4" t="s">
        <v>543</v>
      </c>
      <c r="B18" s="5" t="n">
        <v>316697</v>
      </c>
      <c r="C18" s="5" t="n">
        <v>0</v>
      </c>
    </row>
    <row r="19" spans="1:3">
      <c r="A19" s="3" t="s">
        <v>544</v>
      </c>
    </row>
    <row r="20" spans="1:3">
      <c r="A20" s="4" t="s">
        <v>542</v>
      </c>
      <c r="B20" s="5" t="n">
        <v>-16986</v>
      </c>
      <c r="C20" s="5" t="n">
        <v>-767</v>
      </c>
    </row>
    <row r="21" spans="1:3">
      <c r="A21" s="4" t="s">
        <v>543</v>
      </c>
      <c r="B21" s="7" t="n">
        <v>-8165</v>
      </c>
      <c r="C2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 customWidth="1" max="5" min="5" width="21"/>
  </cols>
  <sheetData>
    <row r="1" spans="1:5">
      <c r="A1" s="1" t="s">
        <v>553</v>
      </c>
      <c r="B1" s="2" t="s">
        <v>98</v>
      </c>
      <c r="D1" s="2" t="s">
        <v>1</v>
      </c>
    </row>
    <row r="2" spans="1:5">
      <c r="B2" s="2" t="s">
        <v>554</v>
      </c>
      <c r="C2" s="2" t="s">
        <v>194</v>
      </c>
      <c r="D2" s="2" t="s">
        <v>554</v>
      </c>
      <c r="E2" s="2" t="s">
        <v>194</v>
      </c>
    </row>
    <row r="3" spans="1:5">
      <c r="A3" s="3" t="s">
        <v>276</v>
      </c>
    </row>
    <row r="4" spans="1:5">
      <c r="A4" s="4" t="s">
        <v>555</v>
      </c>
      <c r="B4" s="7" t="n">
        <v>0</v>
      </c>
      <c r="C4" s="7" t="n">
        <v>0</v>
      </c>
      <c r="D4" s="7" t="n">
        <v>0</v>
      </c>
      <c r="E4" s="7" t="n">
        <v>0</v>
      </c>
    </row>
    <row r="5" spans="1:5">
      <c r="A5" s="4" t="s">
        <v>556</v>
      </c>
      <c r="B5" s="5" t="n">
        <v>503</v>
      </c>
      <c r="D5" s="5" t="n">
        <v>5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98</v>
      </c>
      <c r="D1" s="2" t="s">
        <v>1</v>
      </c>
    </row>
    <row r="2" spans="1:6">
      <c r="B2" s="2" t="s">
        <v>2</v>
      </c>
      <c r="C2" s="2" t="s">
        <v>99</v>
      </c>
      <c r="D2" s="2" t="s">
        <v>2</v>
      </c>
      <c r="E2" s="2" t="s">
        <v>99</v>
      </c>
      <c r="F2" s="2" t="s">
        <v>23</v>
      </c>
    </row>
    <row r="3" spans="1:6">
      <c r="A3" s="3" t="s">
        <v>558</v>
      </c>
    </row>
    <row r="4" spans="1:6">
      <c r="A4" s="4" t="s">
        <v>559</v>
      </c>
      <c r="B4" s="7" t="n">
        <v>0</v>
      </c>
      <c r="C4" s="7" t="n">
        <v>1306125</v>
      </c>
      <c r="D4" s="7" t="n">
        <v>39446</v>
      </c>
      <c r="E4" s="7" t="n">
        <v>1306125</v>
      </c>
    </row>
    <row r="5" spans="1:6">
      <c r="A5" s="4" t="s">
        <v>560</v>
      </c>
      <c r="B5" s="5" t="n">
        <v>419</v>
      </c>
      <c r="C5" s="5" t="n">
        <v>11125</v>
      </c>
      <c r="D5" s="5" t="n">
        <v>0</v>
      </c>
      <c r="E5" s="5" t="n">
        <v>11125</v>
      </c>
    </row>
    <row r="6" spans="1:6">
      <c r="A6" s="4" t="s">
        <v>561</v>
      </c>
      <c r="B6" s="5" t="n">
        <v>0</v>
      </c>
      <c r="C6" s="5" t="n">
        <v>-2076</v>
      </c>
      <c r="D6" s="5" t="n">
        <v>-244</v>
      </c>
      <c r="E6" s="5" t="n">
        <v>-1556</v>
      </c>
    </row>
    <row r="7" spans="1:6">
      <c r="A7" s="4" t="s">
        <v>562</v>
      </c>
      <c r="B7" s="5" t="n">
        <v>0</v>
      </c>
      <c r="C7" s="5" t="n">
        <v>0</v>
      </c>
      <c r="D7" s="5" t="n">
        <v>0</v>
      </c>
      <c r="E7" s="5" t="n">
        <v>0</v>
      </c>
    </row>
    <row r="8" spans="1:6">
      <c r="A8" s="4" t="s">
        <v>563</v>
      </c>
      <c r="B8" s="5" t="n">
        <v>419</v>
      </c>
      <c r="C8" s="5" t="n">
        <v>9049</v>
      </c>
      <c r="D8" s="5" t="n">
        <v>-244</v>
      </c>
      <c r="E8" s="5" t="n">
        <v>9569</v>
      </c>
    </row>
    <row r="9" spans="1:6">
      <c r="A9" s="4" t="s">
        <v>564</v>
      </c>
      <c r="B9" s="5" t="n">
        <v>400</v>
      </c>
      <c r="C9" s="5" t="n">
        <v>-2100</v>
      </c>
      <c r="D9" s="5" t="n">
        <v>-200</v>
      </c>
      <c r="E9" s="5" t="n">
        <v>-1600</v>
      </c>
    </row>
    <row r="10" spans="1:6">
      <c r="A10" s="4" t="s">
        <v>565</v>
      </c>
      <c r="D10" s="5" t="n">
        <v>18</v>
      </c>
    </row>
    <row r="11" spans="1:6">
      <c r="A11" s="4" t="s">
        <v>566</v>
      </c>
      <c r="B11" s="5" t="n">
        <v>13064873</v>
      </c>
      <c r="D11" s="5" t="n">
        <v>13064873</v>
      </c>
      <c r="F11" s="7" t="n">
        <v>14413183</v>
      </c>
    </row>
    <row r="12" spans="1:6">
      <c r="A12" s="4" t="s">
        <v>567</v>
      </c>
      <c r="C12" s="5" t="n">
        <v>11100</v>
      </c>
      <c r="E12" s="5" t="n">
        <v>11100</v>
      </c>
    </row>
    <row r="13" spans="1:6">
      <c r="A13" s="4" t="s">
        <v>568</v>
      </c>
    </row>
    <row r="14" spans="1:6">
      <c r="A14" s="3" t="s">
        <v>558</v>
      </c>
    </row>
    <row r="15" spans="1:6">
      <c r="A15" s="4" t="s">
        <v>565</v>
      </c>
      <c r="D15" s="5" t="n">
        <v>18</v>
      </c>
    </row>
    <row r="16" spans="1:6">
      <c r="A16" s="4" t="s">
        <v>566</v>
      </c>
      <c r="B16" s="5" t="n">
        <v>300</v>
      </c>
      <c r="C16" s="5" t="n">
        <v>555600</v>
      </c>
      <c r="D16" s="5" t="n">
        <v>300</v>
      </c>
      <c r="E16" s="5" t="n">
        <v>555600</v>
      </c>
    </row>
    <row r="17" spans="1:6">
      <c r="A17" s="4" t="s">
        <v>567</v>
      </c>
      <c r="C17" s="5" t="n">
        <v>9300</v>
      </c>
      <c r="E17" s="5" t="n">
        <v>9300</v>
      </c>
    </row>
    <row r="18" spans="1:6">
      <c r="A18" s="4" t="s">
        <v>509</v>
      </c>
    </row>
    <row r="19" spans="1:6">
      <c r="A19" s="3" t="s">
        <v>558</v>
      </c>
    </row>
    <row r="20" spans="1:6">
      <c r="A20" s="4" t="s">
        <v>566</v>
      </c>
      <c r="B20" s="7" t="n">
        <v>1617802</v>
      </c>
      <c r="C20" s="5" t="n">
        <v>739400</v>
      </c>
      <c r="D20" s="7" t="n">
        <v>1617802</v>
      </c>
      <c r="E20" s="5" t="n">
        <v>739400</v>
      </c>
      <c r="F20" s="7" t="n">
        <v>998112</v>
      </c>
    </row>
    <row r="21" spans="1:6">
      <c r="A21" s="4" t="s">
        <v>567</v>
      </c>
      <c r="C21" s="7" t="n">
        <v>1800</v>
      </c>
      <c r="E21" s="7" t="n">
        <v>1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3" t="s">
        <v>276</v>
      </c>
    </row>
    <row r="3" spans="1:3">
      <c r="A3" s="4" t="s">
        <v>570</v>
      </c>
      <c r="B3" s="7" t="n">
        <v>488134</v>
      </c>
      <c r="C3" s="7" t="n">
        <v>516693</v>
      </c>
    </row>
    <row r="4" spans="1:3">
      <c r="A4" s="4" t="s">
        <v>571</v>
      </c>
      <c r="B4" s="5" t="n">
        <v>115933</v>
      </c>
      <c r="C4" s="5" t="n">
        <v>88170</v>
      </c>
    </row>
    <row r="5" spans="1:3">
      <c r="A5" s="4" t="s">
        <v>572</v>
      </c>
      <c r="B5" s="5" t="n">
        <v>10917</v>
      </c>
      <c r="C5" s="5" t="n">
        <v>0</v>
      </c>
    </row>
    <row r="6" spans="1:3">
      <c r="A6" s="4" t="s">
        <v>573</v>
      </c>
      <c r="B6" s="5" t="n">
        <v>84000</v>
      </c>
      <c r="C6" s="5" t="n">
        <v>54000</v>
      </c>
    </row>
    <row r="7" spans="1:3">
      <c r="A7" s="4" t="s">
        <v>78</v>
      </c>
      <c r="B7" s="5" t="n">
        <v>1874</v>
      </c>
      <c r="C7" s="5" t="n">
        <v>1</v>
      </c>
    </row>
    <row r="8" spans="1:3">
      <c r="A8" s="4" t="s">
        <v>160</v>
      </c>
      <c r="B8" s="7" t="n">
        <v>700858</v>
      </c>
      <c r="C8" s="7" t="n">
        <v>6588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8</v>
      </c>
      <c r="D1" s="2" t="s">
        <v>1</v>
      </c>
    </row>
    <row r="2" spans="1:5">
      <c r="B2" s="2" t="s">
        <v>2</v>
      </c>
      <c r="C2" s="2" t="s">
        <v>99</v>
      </c>
      <c r="D2" s="2" t="s">
        <v>2</v>
      </c>
      <c r="E2" s="2" t="s">
        <v>99</v>
      </c>
    </row>
    <row r="3" spans="1:5">
      <c r="A3" s="3" t="s">
        <v>276</v>
      </c>
    </row>
    <row r="4" spans="1:5">
      <c r="A4" s="4" t="s">
        <v>575</v>
      </c>
      <c r="B4" s="7" t="n">
        <v>-78</v>
      </c>
      <c r="C4" s="7" t="n">
        <v>36</v>
      </c>
      <c r="D4" s="7" t="n">
        <v>-31</v>
      </c>
      <c r="E4" s="7" t="n">
        <v>18</v>
      </c>
    </row>
    <row r="5" spans="1:5">
      <c r="A5" s="4" t="s">
        <v>576</v>
      </c>
      <c r="B5" s="5" t="n">
        <v>0</v>
      </c>
      <c r="C5" s="5" t="n">
        <v>0</v>
      </c>
      <c r="D5" s="5" t="n">
        <v>0</v>
      </c>
      <c r="E5" s="5" t="n">
        <v>0</v>
      </c>
    </row>
    <row r="6" spans="1:5">
      <c r="A6" s="4" t="s">
        <v>577</v>
      </c>
      <c r="B6" s="7" t="n">
        <v>-78</v>
      </c>
      <c r="C6" s="7" t="n">
        <v>36</v>
      </c>
      <c r="D6" s="7" t="n">
        <v>-31</v>
      </c>
      <c r="E6" s="7" t="n">
        <v>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6"/>
    <col customWidth="1" max="7" min="7" width="8"/>
    <col customWidth="1" max="8" min="8" width="14"/>
    <col customWidth="1" max="9" min="9" width="14"/>
  </cols>
  <sheetData>
    <row r="1" spans="1:9">
      <c r="A1" s="1" t="s">
        <v>578</v>
      </c>
      <c r="C1" s="2" t="s">
        <v>1</v>
      </c>
      <c r="F1" s="2" t="s">
        <v>579</v>
      </c>
    </row>
    <row r="2" spans="1:9">
      <c r="C2" s="2" t="s">
        <v>2</v>
      </c>
      <c r="E2" s="2" t="s">
        <v>99</v>
      </c>
      <c r="F2" s="2" t="s">
        <v>23</v>
      </c>
      <c r="H2" s="2" t="s">
        <v>466</v>
      </c>
      <c r="I2" s="2" t="s">
        <v>465</v>
      </c>
    </row>
    <row r="3" spans="1:9">
      <c r="A3" s="3" t="s">
        <v>580</v>
      </c>
    </row>
    <row r="4" spans="1:9">
      <c r="A4" s="4" t="s">
        <v>581</v>
      </c>
      <c r="C4" s="7" t="n">
        <v>48300000</v>
      </c>
      <c r="F4" s="7" t="n">
        <v>50800000</v>
      </c>
    </row>
    <row r="5" spans="1:9">
      <c r="A5" s="4" t="s">
        <v>35</v>
      </c>
      <c r="B5" s="4" t="s">
        <v>67</v>
      </c>
      <c r="C5" s="5" t="n">
        <v>1559799</v>
      </c>
      <c r="F5" s="5" t="n">
        <v>2522486</v>
      </c>
    </row>
    <row r="6" spans="1:9">
      <c r="A6" s="4" t="s">
        <v>582</v>
      </c>
      <c r="C6" s="5" t="n">
        <v>535773</v>
      </c>
      <c r="F6" s="5" t="n">
        <v>563607</v>
      </c>
    </row>
    <row r="7" spans="1:9">
      <c r="A7" s="4" t="s">
        <v>583</v>
      </c>
      <c r="C7" s="5" t="n">
        <v>83136904</v>
      </c>
      <c r="D7" s="4" t="s">
        <v>82</v>
      </c>
      <c r="F7" s="5" t="n">
        <v>80740852</v>
      </c>
      <c r="G7" s="4" t="s">
        <v>82</v>
      </c>
      <c r="I7" s="7" t="n">
        <v>80746366</v>
      </c>
    </row>
    <row r="8" spans="1:9">
      <c r="A8" s="4" t="s">
        <v>584</v>
      </c>
      <c r="C8" s="7" t="n">
        <v>84696703</v>
      </c>
      <c r="F8" s="5" t="n">
        <v>83263338</v>
      </c>
    </row>
    <row r="9" spans="1:9">
      <c r="A9" s="4" t="s">
        <v>585</v>
      </c>
      <c r="C9" s="4" t="s">
        <v>586</v>
      </c>
    </row>
    <row r="10" spans="1:9">
      <c r="A10" s="4" t="s">
        <v>587</v>
      </c>
      <c r="C10" s="7" t="n">
        <v>1000</v>
      </c>
    </row>
    <row r="11" spans="1:9">
      <c r="A11" s="4" t="s">
        <v>588</v>
      </c>
      <c r="C11" s="7" t="n">
        <v>6613306</v>
      </c>
      <c r="F11" s="5" t="n">
        <v>6807172</v>
      </c>
    </row>
    <row r="12" spans="1:9">
      <c r="A12" s="4" t="s">
        <v>589</v>
      </c>
      <c r="C12" s="4" t="s">
        <v>590</v>
      </c>
    </row>
    <row r="13" spans="1:9">
      <c r="A13" s="4" t="s">
        <v>591</v>
      </c>
      <c r="C13" s="4" t="s">
        <v>590</v>
      </c>
    </row>
    <row r="14" spans="1:9">
      <c r="A14" s="4" t="s">
        <v>592</v>
      </c>
      <c r="C14" s="4" t="s">
        <v>593</v>
      </c>
    </row>
    <row r="15" spans="1:9">
      <c r="A15" s="4" t="s">
        <v>594</v>
      </c>
    </row>
    <row r="16" spans="1:9">
      <c r="A16" s="3" t="s">
        <v>580</v>
      </c>
    </row>
    <row r="17" spans="1:9">
      <c r="A17" s="4" t="s">
        <v>595</v>
      </c>
      <c r="C17" s="7" t="n">
        <v>475000</v>
      </c>
      <c r="F17" s="5" t="n">
        <v>795400</v>
      </c>
    </row>
    <row r="18" spans="1:9">
      <c r="A18" s="4" t="s">
        <v>588</v>
      </c>
      <c r="C18" s="5" t="n">
        <v>5809300</v>
      </c>
      <c r="F18" s="5" t="n">
        <v>5824304</v>
      </c>
    </row>
    <row r="19" spans="1:9">
      <c r="A19" s="4" t="s">
        <v>596</v>
      </c>
    </row>
    <row r="20" spans="1:9">
      <c r="A20" s="3" t="s">
        <v>580</v>
      </c>
    </row>
    <row r="21" spans="1:9">
      <c r="A21" s="4" t="s">
        <v>597</v>
      </c>
      <c r="C21" s="7" t="n">
        <v>4700000</v>
      </c>
      <c r="E21" s="7" t="n">
        <v>3400000</v>
      </c>
    </row>
    <row r="22" spans="1:9">
      <c r="A22" s="4" t="s">
        <v>598</v>
      </c>
    </row>
    <row r="23" spans="1:9">
      <c r="A23" s="3" t="s">
        <v>580</v>
      </c>
    </row>
    <row r="24" spans="1:9">
      <c r="A24" s="4" t="s">
        <v>599</v>
      </c>
      <c r="C24" s="4" t="s">
        <v>600</v>
      </c>
      <c r="E24" s="4" t="s">
        <v>601</v>
      </c>
    </row>
    <row r="25" spans="1:9">
      <c r="A25" s="4" t="s">
        <v>602</v>
      </c>
    </row>
    <row r="26" spans="1:9">
      <c r="A26" s="3" t="s">
        <v>580</v>
      </c>
    </row>
    <row r="27" spans="1:9">
      <c r="A27" s="4" t="s">
        <v>582</v>
      </c>
      <c r="C27" s="7" t="n">
        <v>490800</v>
      </c>
      <c r="F27" s="5" t="n">
        <v>515900</v>
      </c>
    </row>
    <row r="28" spans="1:9">
      <c r="A28" s="4" t="s">
        <v>603</v>
      </c>
    </row>
    <row r="29" spans="1:9">
      <c r="A29" s="3" t="s">
        <v>580</v>
      </c>
    </row>
    <row r="30" spans="1:9">
      <c r="A30" s="4" t="s">
        <v>583</v>
      </c>
      <c r="C30" s="5" t="n">
        <v>499200</v>
      </c>
    </row>
    <row r="31" spans="1:9">
      <c r="A31" s="4" t="s">
        <v>604</v>
      </c>
      <c r="C31" s="5" t="n">
        <v>515800</v>
      </c>
    </row>
    <row r="32" spans="1:9">
      <c r="A32" s="4" t="s">
        <v>605</v>
      </c>
      <c r="C32" s="5" t="n">
        <v>16700</v>
      </c>
    </row>
    <row r="33" spans="1:9">
      <c r="A33" s="4" t="s">
        <v>606</v>
      </c>
    </row>
    <row r="34" spans="1:9">
      <c r="A34" s="3" t="s">
        <v>580</v>
      </c>
    </row>
    <row r="35" spans="1:9">
      <c r="A35" s="4" t="s">
        <v>584</v>
      </c>
      <c r="C35" s="7" t="n">
        <v>8000000</v>
      </c>
      <c r="F35" s="7" t="n">
        <v>8200000</v>
      </c>
    </row>
    <row r="36" spans="1:9">
      <c r="A36" s="4" t="s">
        <v>607</v>
      </c>
    </row>
    <row r="37" spans="1:9">
      <c r="A37" s="3" t="s">
        <v>580</v>
      </c>
    </row>
    <row r="38" spans="1:9">
      <c r="A38" s="4" t="s">
        <v>599</v>
      </c>
      <c r="C38" s="4" t="s">
        <v>608</v>
      </c>
      <c r="F38" s="4" t="s">
        <v>609</v>
      </c>
    </row>
    <row r="39" spans="1:9">
      <c r="A39" s="4" t="s">
        <v>610</v>
      </c>
    </row>
    <row r="40" spans="1:9">
      <c r="A40" s="3" t="s">
        <v>580</v>
      </c>
    </row>
    <row r="41" spans="1:9">
      <c r="A41" s="4" t="s">
        <v>585</v>
      </c>
      <c r="C41" s="4" t="s">
        <v>586</v>
      </c>
      <c r="H41" s="4" t="s">
        <v>611</v>
      </c>
    </row>
    <row r="42" spans="1:9">
      <c r="A42" s="4" t="s">
        <v>612</v>
      </c>
    </row>
    <row r="43" spans="1:9">
      <c r="A43" s="3" t="s">
        <v>580</v>
      </c>
    </row>
    <row r="44" spans="1:9">
      <c r="A44" s="4" t="s">
        <v>592</v>
      </c>
      <c r="C44" s="4" t="s">
        <v>613</v>
      </c>
    </row>
    <row r="45" spans="1:9">
      <c r="A45" s="4" t="s">
        <v>614</v>
      </c>
    </row>
    <row r="46" spans="1:9">
      <c r="A46" s="3" t="s">
        <v>580</v>
      </c>
    </row>
    <row r="47" spans="1:9">
      <c r="A47" s="4" t="s">
        <v>583</v>
      </c>
      <c r="C47" s="7" t="n">
        <v>43597100</v>
      </c>
      <c r="F47" s="7" t="n">
        <v>41574142</v>
      </c>
    </row>
    <row r="48" spans="1:9">
      <c r="A48" s="4" t="s">
        <v>615</v>
      </c>
    </row>
    <row r="49" spans="1:9">
      <c r="A49" s="3" t="s">
        <v>580</v>
      </c>
    </row>
    <row r="50" spans="1:9">
      <c r="A50" s="4" t="s">
        <v>616</v>
      </c>
      <c r="C50" s="5" t="n">
        <v>956455</v>
      </c>
      <c r="F50" s="5" t="n">
        <v>1100000</v>
      </c>
    </row>
    <row r="51" spans="1:9">
      <c r="A51" s="4" t="s">
        <v>584</v>
      </c>
      <c r="C51" s="5" t="n">
        <v>2233756</v>
      </c>
      <c r="F51" s="5" t="n">
        <v>2347767</v>
      </c>
    </row>
    <row r="52" spans="1:9">
      <c r="A52" s="4" t="s">
        <v>617</v>
      </c>
    </row>
    <row r="53" spans="1:9">
      <c r="A53" s="3" t="s">
        <v>580</v>
      </c>
    </row>
    <row r="54" spans="1:9">
      <c r="A54" s="4" t="s">
        <v>583</v>
      </c>
      <c r="C54" s="5" t="n">
        <v>59568</v>
      </c>
      <c r="F54" s="5" t="n">
        <v>18142</v>
      </c>
    </row>
    <row r="55" spans="1:9">
      <c r="A55" s="4" t="s">
        <v>618</v>
      </c>
    </row>
    <row r="56" spans="1:9">
      <c r="A56" s="3" t="s">
        <v>580</v>
      </c>
    </row>
    <row r="57" spans="1:9">
      <c r="A57" s="4" t="s">
        <v>583</v>
      </c>
      <c r="C57" s="7" t="n">
        <v>25344732</v>
      </c>
      <c r="F57" s="7" t="n">
        <v>23063282</v>
      </c>
    </row>
    <row r="58" spans="1:9"/>
    <row r="59" spans="1:9">
      <c r="A59" s="4" t="s">
        <v>67</v>
      </c>
      <c r="B59" s="4" t="s">
        <v>70</v>
      </c>
    </row>
    <row r="60" spans="1:9">
      <c r="A60" s="4" t="s">
        <v>33</v>
      </c>
      <c r="B60" s="4" t="s">
        <v>68</v>
      </c>
    </row>
    <row r="61" spans="1:9">
      <c r="A61" s="4" t="s">
        <v>36</v>
      </c>
      <c r="B61" s="4" t="s">
        <v>69</v>
      </c>
    </row>
  </sheetData>
  <mergeCells count="9">
    <mergeCell ref="A1:B2"/>
    <mergeCell ref="C1:E1"/>
    <mergeCell ref="F1:H1"/>
    <mergeCell ref="C2:D2"/>
    <mergeCell ref="F2:G2"/>
    <mergeCell ref="A58:H58"/>
    <mergeCell ref="B59:H59"/>
    <mergeCell ref="B60:H60"/>
    <mergeCell ref="B61:H6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s>
  <sheetData>
    <row r="1" spans="1:6">
      <c r="A1" s="1" t="s">
        <v>619</v>
      </c>
      <c r="B1" s="2" t="s">
        <v>2</v>
      </c>
      <c r="D1" s="2" t="s">
        <v>465</v>
      </c>
      <c r="E1" s="2" t="s">
        <v>23</v>
      </c>
    </row>
    <row r="2" spans="1:6">
      <c r="A2" s="3" t="s">
        <v>580</v>
      </c>
    </row>
    <row r="3" spans="1:6">
      <c r="A3" s="4" t="s">
        <v>620</v>
      </c>
      <c r="B3" s="7" t="n">
        <v>83136904</v>
      </c>
      <c r="C3" s="4" t="s">
        <v>31</v>
      </c>
      <c r="D3" s="7" t="n">
        <v>80746366</v>
      </c>
      <c r="E3" s="7" t="n">
        <v>80740852</v>
      </c>
      <c r="F3" s="4" t="s">
        <v>31</v>
      </c>
    </row>
    <row r="4" spans="1:6">
      <c r="A4" s="4" t="s">
        <v>621</v>
      </c>
      <c r="B4" s="5" t="n">
        <v>52903597</v>
      </c>
      <c r="E4" s="5" t="n">
        <v>50653790</v>
      </c>
    </row>
    <row r="5" spans="1:6">
      <c r="A5" s="4" t="s">
        <v>622</v>
      </c>
      <c r="B5" s="7" t="n">
        <v>30233307</v>
      </c>
      <c r="E5" s="7" t="n">
        <v>30087062</v>
      </c>
    </row>
    <row r="6" spans="1:6">
      <c r="A6" s="4" t="s">
        <v>623</v>
      </c>
      <c r="B6" s="4" t="s">
        <v>624</v>
      </c>
      <c r="E6" s="4" t="s">
        <v>624</v>
      </c>
    </row>
    <row r="7" spans="1:6">
      <c r="A7" s="4" t="s">
        <v>625</v>
      </c>
      <c r="B7" s="4" t="s">
        <v>626</v>
      </c>
      <c r="E7" s="4" t="s">
        <v>627</v>
      </c>
    </row>
    <row r="8" spans="1:6">
      <c r="A8" s="4" t="s">
        <v>628</v>
      </c>
      <c r="B8" s="4" t="s">
        <v>629</v>
      </c>
      <c r="E8" s="4" t="s">
        <v>630</v>
      </c>
    </row>
    <row r="9" spans="1:6">
      <c r="A9" s="4" t="s">
        <v>631</v>
      </c>
      <c r="B9" s="7" t="n">
        <v>1500000</v>
      </c>
      <c r="E9" s="7" t="n">
        <v>1300000</v>
      </c>
    </row>
    <row r="10" spans="1:6">
      <c r="A10" s="4" t="s">
        <v>632</v>
      </c>
    </row>
    <row r="11" spans="1:6">
      <c r="A11" s="3" t="s">
        <v>580</v>
      </c>
    </row>
    <row r="12" spans="1:6">
      <c r="A12" s="4" t="s">
        <v>620</v>
      </c>
      <c r="B12" s="7" t="n">
        <v>39539804</v>
      </c>
      <c r="E12" s="7" t="n">
        <v>39166710</v>
      </c>
    </row>
    <row r="13" spans="1:6">
      <c r="A13" s="4" t="s">
        <v>623</v>
      </c>
      <c r="B13" s="4" t="s">
        <v>633</v>
      </c>
      <c r="E13" s="4" t="s">
        <v>634</v>
      </c>
    </row>
    <row r="14" spans="1:6">
      <c r="A14" s="4" t="s">
        <v>635</v>
      </c>
    </row>
    <row r="15" spans="1:6">
      <c r="A15" s="3" t="s">
        <v>580</v>
      </c>
    </row>
    <row r="16" spans="1:6">
      <c r="A16" s="4" t="s">
        <v>620</v>
      </c>
      <c r="B16" s="7" t="n">
        <v>9053402</v>
      </c>
      <c r="E16" s="7" t="n">
        <v>9279225</v>
      </c>
    </row>
    <row r="17" spans="1:6">
      <c r="A17" s="4" t="s">
        <v>623</v>
      </c>
      <c r="B17" s="4" t="s">
        <v>636</v>
      </c>
      <c r="E17" s="4" t="s">
        <v>637</v>
      </c>
    </row>
    <row r="18" spans="1:6">
      <c r="A18" s="4" t="s">
        <v>638</v>
      </c>
    </row>
    <row r="19" spans="1:6">
      <c r="A19" s="3" t="s">
        <v>580</v>
      </c>
    </row>
    <row r="20" spans="1:6">
      <c r="A20" s="4" t="s">
        <v>620</v>
      </c>
      <c r="B20" s="7" t="n">
        <v>14695706</v>
      </c>
      <c r="E20" s="7" t="n">
        <v>14438311</v>
      </c>
    </row>
    <row r="21" spans="1:6">
      <c r="A21" s="4" t="s">
        <v>623</v>
      </c>
      <c r="B21" s="4" t="s">
        <v>639</v>
      </c>
      <c r="E21" s="4" t="s">
        <v>640</v>
      </c>
    </row>
    <row r="22" spans="1:6">
      <c r="A22" s="4" t="s">
        <v>641</v>
      </c>
    </row>
    <row r="23" spans="1:6">
      <c r="A23" s="3" t="s">
        <v>580</v>
      </c>
    </row>
    <row r="24" spans="1:6">
      <c r="A24" s="4" t="s">
        <v>620</v>
      </c>
      <c r="B24" s="7" t="n">
        <v>8323925</v>
      </c>
      <c r="E24" s="7" t="n">
        <v>8274435</v>
      </c>
    </row>
    <row r="25" spans="1:6">
      <c r="A25" s="4" t="s">
        <v>623</v>
      </c>
      <c r="B25" s="4" t="s">
        <v>642</v>
      </c>
      <c r="E25" s="4" t="s">
        <v>643</v>
      </c>
    </row>
    <row r="26" spans="1:6">
      <c r="A26" s="4" t="s">
        <v>644</v>
      </c>
    </row>
    <row r="27" spans="1:6">
      <c r="A27" s="3" t="s">
        <v>580</v>
      </c>
    </row>
    <row r="28" spans="1:6">
      <c r="A28" s="4" t="s">
        <v>620</v>
      </c>
      <c r="B28" s="7" t="n">
        <v>7466771</v>
      </c>
      <c r="E28" s="7" t="n">
        <v>7174739</v>
      </c>
    </row>
    <row r="29" spans="1:6">
      <c r="A29" s="4" t="s">
        <v>623</v>
      </c>
      <c r="B29" s="4" t="s">
        <v>645</v>
      </c>
      <c r="E29" s="4" t="s">
        <v>646</v>
      </c>
    </row>
    <row r="30" spans="1:6">
      <c r="A30" s="4" t="s">
        <v>614</v>
      </c>
    </row>
    <row r="31" spans="1:6">
      <c r="A31" s="3" t="s">
        <v>580</v>
      </c>
    </row>
    <row r="32" spans="1:6">
      <c r="A32" s="4" t="s">
        <v>620</v>
      </c>
      <c r="B32" s="7" t="n">
        <v>43597100</v>
      </c>
      <c r="E32" s="7" t="n">
        <v>41574142</v>
      </c>
    </row>
    <row r="33" spans="1:6">
      <c r="A33" s="4" t="s">
        <v>623</v>
      </c>
      <c r="B33" s="4" t="s">
        <v>647</v>
      </c>
      <c r="E33" s="4" t="s">
        <v>648</v>
      </c>
    </row>
    <row r="34" spans="1:6">
      <c r="A34" s="4" t="s">
        <v>649</v>
      </c>
    </row>
    <row r="35" spans="1:6">
      <c r="A35" s="3" t="s">
        <v>580</v>
      </c>
    </row>
    <row r="36" spans="1:6">
      <c r="A36" s="4" t="s">
        <v>620</v>
      </c>
      <c r="B36" s="7" t="n">
        <v>25404300</v>
      </c>
      <c r="E36" s="7" t="n">
        <v>23081424</v>
      </c>
    </row>
    <row r="37" spans="1:6">
      <c r="A37" s="4" t="s">
        <v>650</v>
      </c>
    </row>
    <row r="38" spans="1:6">
      <c r="A38" s="3" t="s">
        <v>580</v>
      </c>
    </row>
    <row r="39" spans="1:6">
      <c r="A39" s="4" t="s">
        <v>620</v>
      </c>
      <c r="B39" s="7" t="n">
        <v>15146943</v>
      </c>
      <c r="E39" s="7" t="n">
        <v>14754498</v>
      </c>
    </row>
    <row r="40" spans="1:6">
      <c r="A40" s="4" t="s">
        <v>623</v>
      </c>
      <c r="B40" s="4" t="s">
        <v>651</v>
      </c>
      <c r="E40" s="4" t="s">
        <v>652</v>
      </c>
    </row>
    <row r="41" spans="1:6">
      <c r="A41" s="4" t="s">
        <v>653</v>
      </c>
    </row>
    <row r="42" spans="1:6">
      <c r="A42" s="3" t="s">
        <v>580</v>
      </c>
    </row>
    <row r="43" spans="1:6">
      <c r="A43" s="4" t="s">
        <v>620</v>
      </c>
      <c r="B43" s="7" t="n">
        <v>9464713</v>
      </c>
      <c r="E43" s="7" t="n">
        <v>8846765</v>
      </c>
    </row>
    <row r="44" spans="1:6">
      <c r="A44" s="4" t="s">
        <v>623</v>
      </c>
      <c r="B44" s="4" t="s">
        <v>654</v>
      </c>
      <c r="E44" s="4" t="s">
        <v>655</v>
      </c>
    </row>
    <row r="45" spans="1:6">
      <c r="A45" s="4" t="s">
        <v>656</v>
      </c>
    </row>
    <row r="46" spans="1:6">
      <c r="A46" s="3" t="s">
        <v>580</v>
      </c>
    </row>
    <row r="47" spans="1:6">
      <c r="A47" s="4" t="s">
        <v>620</v>
      </c>
      <c r="B47" s="7" t="n">
        <v>5682230</v>
      </c>
      <c r="E47" s="7" t="n">
        <v>5907733</v>
      </c>
    </row>
    <row r="48" spans="1:6">
      <c r="A48" s="4" t="s">
        <v>623</v>
      </c>
      <c r="B48" s="4" t="s">
        <v>657</v>
      </c>
      <c r="E48" s="4" t="s">
        <v>658</v>
      </c>
    </row>
    <row r="49" spans="1:6">
      <c r="A49" s="4" t="s">
        <v>659</v>
      </c>
    </row>
    <row r="50" spans="1:6">
      <c r="A50" s="3" t="s">
        <v>580</v>
      </c>
    </row>
    <row r="51" spans="1:6">
      <c r="A51" s="4" t="s">
        <v>620</v>
      </c>
      <c r="B51" s="7" t="n">
        <v>25404300</v>
      </c>
      <c r="E51" s="7" t="n">
        <v>23081424</v>
      </c>
    </row>
    <row r="52" spans="1:6">
      <c r="A52" s="4" t="s">
        <v>623</v>
      </c>
      <c r="B52" s="4" t="s">
        <v>660</v>
      </c>
      <c r="E52" s="4" t="s">
        <v>661</v>
      </c>
    </row>
    <row r="53" spans="1:6">
      <c r="A53" s="4" t="s">
        <v>662</v>
      </c>
    </row>
    <row r="54" spans="1:6">
      <c r="A54" s="3" t="s">
        <v>580</v>
      </c>
    </row>
    <row r="55" spans="1:6">
      <c r="A55" s="4" t="s">
        <v>620</v>
      </c>
      <c r="B55" s="7" t="n">
        <v>1246606</v>
      </c>
      <c r="E55" s="7" t="n">
        <v>1834868</v>
      </c>
    </row>
    <row r="56" spans="1:6">
      <c r="A56" s="4" t="s">
        <v>623</v>
      </c>
      <c r="B56" s="4" t="s">
        <v>663</v>
      </c>
      <c r="E56" s="4" t="s">
        <v>664</v>
      </c>
    </row>
    <row r="57" spans="1:6">
      <c r="A57" s="4" t="s">
        <v>665</v>
      </c>
    </row>
    <row r="58" spans="1:6">
      <c r="A58" s="3" t="s">
        <v>580</v>
      </c>
    </row>
    <row r="59" spans="1:6">
      <c r="A59" s="4" t="s">
        <v>620</v>
      </c>
      <c r="B59" s="7" t="n">
        <v>1277301</v>
      </c>
      <c r="E59" s="7" t="n">
        <v>1285677</v>
      </c>
    </row>
    <row r="60" spans="1:6">
      <c r="A60" s="4" t="s">
        <v>623</v>
      </c>
      <c r="B60" s="4" t="s">
        <v>663</v>
      </c>
      <c r="E60" s="4" t="s">
        <v>666</v>
      </c>
    </row>
    <row r="61" spans="1:6">
      <c r="A61" s="4" t="s">
        <v>667</v>
      </c>
    </row>
    <row r="62" spans="1:6">
      <c r="A62" s="3" t="s">
        <v>580</v>
      </c>
    </row>
    <row r="63" spans="1:6">
      <c r="A63" s="4" t="s">
        <v>620</v>
      </c>
      <c r="B63" s="7" t="n">
        <v>521950</v>
      </c>
      <c r="E63" s="7" t="n">
        <v>617675</v>
      </c>
    </row>
    <row r="64" spans="1:6">
      <c r="A64" s="4" t="s">
        <v>623</v>
      </c>
      <c r="B64" s="4" t="s">
        <v>668</v>
      </c>
      <c r="E64" s="4" t="s">
        <v>669</v>
      </c>
    </row>
    <row r="65" spans="1:6"/>
    <row r="66" spans="1:6">
      <c r="A66" s="4" t="s">
        <v>67</v>
      </c>
      <c r="B66" s="4" t="s">
        <v>68</v>
      </c>
    </row>
    <row r="67" spans="1:6">
      <c r="A67" s="4" t="s">
        <v>33</v>
      </c>
      <c r="B67" s="4" t="s">
        <v>69</v>
      </c>
    </row>
  </sheetData>
  <mergeCells count="5">
    <mergeCell ref="B1:C1"/>
    <mergeCell ref="E1:F1"/>
    <mergeCell ref="A65:F65"/>
    <mergeCell ref="B66:F66"/>
    <mergeCell ref="B67:F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s>
  <sheetData>
    <row r="1" spans="1:6">
      <c r="A1" s="1" t="s">
        <v>670</v>
      </c>
      <c r="B1" s="2" t="s">
        <v>2</v>
      </c>
      <c r="D1" s="2" t="s">
        <v>465</v>
      </c>
      <c r="E1" s="2" t="s">
        <v>23</v>
      </c>
    </row>
    <row r="2" spans="1:6">
      <c r="A2" s="3" t="s">
        <v>580</v>
      </c>
    </row>
    <row r="3" spans="1:6">
      <c r="A3" s="4" t="s">
        <v>620</v>
      </c>
      <c r="B3" s="7" t="n">
        <v>83136904</v>
      </c>
      <c r="C3" s="4" t="s">
        <v>31</v>
      </c>
      <c r="D3" s="7" t="n">
        <v>80746366</v>
      </c>
      <c r="E3" s="7" t="n">
        <v>80740852</v>
      </c>
      <c r="F3" s="4" t="s">
        <v>31</v>
      </c>
    </row>
    <row r="4" spans="1:6">
      <c r="A4" s="4" t="s">
        <v>614</v>
      </c>
    </row>
    <row r="5" spans="1:6">
      <c r="A5" s="3" t="s">
        <v>580</v>
      </c>
    </row>
    <row r="6" spans="1:6">
      <c r="A6" s="4" t="s">
        <v>620</v>
      </c>
      <c r="B6" s="5" t="n">
        <v>43597100</v>
      </c>
      <c r="E6" s="5" t="n">
        <v>41574142</v>
      </c>
    </row>
    <row r="7" spans="1:6">
      <c r="A7" s="4" t="s">
        <v>617</v>
      </c>
    </row>
    <row r="8" spans="1:6">
      <c r="A8" s="3" t="s">
        <v>580</v>
      </c>
    </row>
    <row r="9" spans="1:6">
      <c r="A9" s="4" t="s">
        <v>620</v>
      </c>
      <c r="B9" s="5" t="n">
        <v>26650906</v>
      </c>
      <c r="E9" s="5" t="n">
        <v>24916292</v>
      </c>
    </row>
    <row r="10" spans="1:6">
      <c r="A10" s="4" t="s">
        <v>671</v>
      </c>
    </row>
    <row r="11" spans="1:6">
      <c r="A11" s="3" t="s">
        <v>580</v>
      </c>
    </row>
    <row r="12" spans="1:6">
      <c r="A12" s="4" t="s">
        <v>672</v>
      </c>
      <c r="B12" s="5" t="n">
        <v>1310800</v>
      </c>
      <c r="E12" s="5" t="n">
        <v>1929548</v>
      </c>
    </row>
    <row r="13" spans="1:6">
      <c r="A13" s="4" t="s">
        <v>673</v>
      </c>
      <c r="B13" s="5" t="n">
        <v>15756</v>
      </c>
      <c r="E13" s="5" t="n">
        <v>24926</v>
      </c>
    </row>
    <row r="14" spans="1:6">
      <c r="A14" s="4" t="s">
        <v>674</v>
      </c>
      <c r="B14" s="5" t="n">
        <v>1326556</v>
      </c>
      <c r="E14" s="5" t="n">
        <v>1954474</v>
      </c>
    </row>
    <row r="15" spans="1:6">
      <c r="A15" s="4" t="s">
        <v>675</v>
      </c>
      <c r="B15" s="5" t="n">
        <v>-79950</v>
      </c>
      <c r="E15" s="5" t="n">
        <v>-119606</v>
      </c>
    </row>
    <row r="16" spans="1:6">
      <c r="A16" s="4" t="s">
        <v>620</v>
      </c>
      <c r="B16" s="5" t="n">
        <v>1246606</v>
      </c>
      <c r="E16" s="5" t="n">
        <v>1834868</v>
      </c>
    </row>
    <row r="17" spans="1:6">
      <c r="A17" s="4" t="s">
        <v>676</v>
      </c>
      <c r="B17" s="5" t="n">
        <v>3500</v>
      </c>
      <c r="E17" s="5" t="n">
        <v>5500</v>
      </c>
    </row>
    <row r="18" spans="1:6">
      <c r="A18" s="4" t="s">
        <v>677</v>
      </c>
    </row>
    <row r="19" spans="1:6">
      <c r="A19" s="3" t="s">
        <v>580</v>
      </c>
    </row>
    <row r="20" spans="1:6">
      <c r="A20" s="4" t="s">
        <v>674</v>
      </c>
      <c r="B20" s="5" t="n">
        <v>25540231</v>
      </c>
      <c r="E20" s="5" t="n">
        <v>23373202</v>
      </c>
    </row>
    <row r="21" spans="1:6">
      <c r="A21" s="4" t="s">
        <v>678</v>
      </c>
      <c r="B21" s="5" t="n">
        <v>-195499</v>
      </c>
      <c r="E21" s="5" t="n">
        <v>-309920</v>
      </c>
    </row>
    <row r="22" spans="1:6">
      <c r="A22" s="4" t="s">
        <v>620</v>
      </c>
      <c r="B22" s="5" t="n">
        <v>25344732</v>
      </c>
      <c r="E22" s="5" t="n">
        <v>23063282</v>
      </c>
    </row>
    <row r="23" spans="1:6">
      <c r="A23" s="4" t="s">
        <v>679</v>
      </c>
    </row>
    <row r="24" spans="1:6">
      <c r="A24" s="3" t="s">
        <v>580</v>
      </c>
    </row>
    <row r="25" spans="1:6">
      <c r="A25" s="4" t="s">
        <v>620</v>
      </c>
      <c r="B25" s="5" t="n">
        <v>59568</v>
      </c>
      <c r="E25" s="5" t="n">
        <v>18142</v>
      </c>
    </row>
    <row r="26" spans="1:6">
      <c r="A26" s="4" t="s">
        <v>680</v>
      </c>
    </row>
    <row r="27" spans="1:6">
      <c r="A27" s="3" t="s">
        <v>580</v>
      </c>
    </row>
    <row r="28" spans="1:6">
      <c r="A28" s="4" t="s">
        <v>620</v>
      </c>
      <c r="B28" s="7" t="n">
        <v>25404300</v>
      </c>
      <c r="E28" s="7" t="n">
        <v>23081424</v>
      </c>
    </row>
    <row r="29" spans="1:6"/>
    <row r="30" spans="1:6">
      <c r="A30" s="4" t="s">
        <v>67</v>
      </c>
      <c r="B30" s="4" t="s">
        <v>68</v>
      </c>
    </row>
    <row r="31" spans="1:6">
      <c r="A31" s="4" t="s">
        <v>33</v>
      </c>
      <c r="B31" s="4" t="s">
        <v>69</v>
      </c>
    </row>
  </sheetData>
  <mergeCells count="5">
    <mergeCell ref="B1:C1"/>
    <mergeCell ref="E1:F1"/>
    <mergeCell ref="A29:F29"/>
    <mergeCell ref="B30:F30"/>
    <mergeCell ref="B31:F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98</v>
      </c>
      <c r="D1" s="2" t="s">
        <v>1</v>
      </c>
    </row>
    <row r="2" spans="1:5">
      <c r="B2" s="2" t="s">
        <v>2</v>
      </c>
      <c r="C2" s="2" t="s">
        <v>99</v>
      </c>
      <c r="D2" s="2" t="s">
        <v>2</v>
      </c>
      <c r="E2" s="2" t="s">
        <v>99</v>
      </c>
    </row>
    <row r="3" spans="1:5">
      <c r="A3" s="3" t="s">
        <v>144</v>
      </c>
    </row>
    <row r="4" spans="1:5">
      <c r="A4" s="4" t="s">
        <v>156</v>
      </c>
      <c r="B4" s="8" t="n">
        <v>-0.2</v>
      </c>
      <c r="C4" s="8" t="n">
        <v>3.2</v>
      </c>
      <c r="D4" s="8" t="n">
        <v>5.8</v>
      </c>
      <c r="E4" s="8" t="n">
        <v>0.2</v>
      </c>
    </row>
    <row r="5" spans="1:5">
      <c r="A5" s="4" t="s">
        <v>157</v>
      </c>
    </row>
    <row r="6" spans="1:5">
      <c r="A6" s="4" t="s">
        <v>158</v>
      </c>
      <c r="B6" s="8" t="n">
        <v>39.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98</v>
      </c>
      <c r="D1" s="2" t="s">
        <v>1</v>
      </c>
    </row>
    <row r="2" spans="1:5">
      <c r="B2" s="2" t="s">
        <v>2</v>
      </c>
      <c r="C2" s="2" t="s">
        <v>99</v>
      </c>
      <c r="D2" s="2" t="s">
        <v>2</v>
      </c>
      <c r="E2" s="2" t="s">
        <v>99</v>
      </c>
    </row>
    <row r="3" spans="1:5">
      <c r="A3" s="3" t="s">
        <v>682</v>
      </c>
    </row>
    <row r="4" spans="1:5">
      <c r="A4" s="4" t="s">
        <v>683</v>
      </c>
      <c r="B4" s="7" t="n">
        <v>3853209</v>
      </c>
      <c r="C4" s="7" t="n">
        <v>3922863</v>
      </c>
      <c r="D4" s="7" t="n">
        <v>3911575</v>
      </c>
      <c r="E4" s="7" t="n">
        <v>3814464</v>
      </c>
    </row>
    <row r="5" spans="1:5">
      <c r="A5" s="4" t="s">
        <v>684</v>
      </c>
      <c r="B5" s="5" t="n">
        <v>382727</v>
      </c>
      <c r="C5" s="5" t="n">
        <v>611685</v>
      </c>
      <c r="D5" s="5" t="n">
        <v>904506</v>
      </c>
      <c r="E5" s="5" t="n">
        <v>1349021</v>
      </c>
    </row>
    <row r="6" spans="1:5">
      <c r="A6" s="4" t="s">
        <v>685</v>
      </c>
      <c r="B6" s="5" t="n">
        <v>-1053185</v>
      </c>
      <c r="C6" s="5" t="n">
        <v>-1189433</v>
      </c>
      <c r="D6" s="5" t="n">
        <v>-2305081</v>
      </c>
      <c r="E6" s="5" t="n">
        <v>-2452886</v>
      </c>
    </row>
    <row r="7" spans="1:5">
      <c r="A7" s="4" t="s">
        <v>686</v>
      </c>
      <c r="B7" s="5" t="n">
        <v>627983</v>
      </c>
      <c r="C7" s="5" t="n">
        <v>608493</v>
      </c>
      <c r="D7" s="5" t="n">
        <v>1299734</v>
      </c>
      <c r="E7" s="5" t="n">
        <v>1243009</v>
      </c>
    </row>
    <row r="8" spans="1:5">
      <c r="A8" s="4" t="s">
        <v>687</v>
      </c>
      <c r="B8" s="5" t="n">
        <v>-425202</v>
      </c>
      <c r="C8" s="5" t="n">
        <v>-580940</v>
      </c>
      <c r="D8" s="5" t="n">
        <v>-1005347</v>
      </c>
      <c r="E8" s="5" t="n">
        <v>-1209877</v>
      </c>
    </row>
    <row r="9" spans="1:5">
      <c r="A9" s="4" t="s">
        <v>688</v>
      </c>
      <c r="B9" s="5" t="n">
        <v>3810734</v>
      </c>
      <c r="C9" s="5" t="n">
        <v>3953608</v>
      </c>
      <c r="D9" s="5" t="n">
        <v>3810734</v>
      </c>
      <c r="E9" s="5" t="n">
        <v>3953608</v>
      </c>
    </row>
    <row r="10" spans="1:5">
      <c r="A10" s="3" t="s">
        <v>689</v>
      </c>
    </row>
    <row r="11" spans="1:5">
      <c r="A11" s="4" t="s">
        <v>690</v>
      </c>
      <c r="B11" s="5" t="n">
        <v>89866</v>
      </c>
      <c r="C11" s="5" t="n">
        <v>120396</v>
      </c>
      <c r="D11" s="5" t="n">
        <v>109111</v>
      </c>
      <c r="E11" s="5" t="n">
        <v>122419</v>
      </c>
    </row>
    <row r="12" spans="1:5">
      <c r="A12" s="4" t="s">
        <v>691</v>
      </c>
      <c r="B12" s="5" t="n">
        <v>-2893</v>
      </c>
      <c r="C12" s="5" t="n">
        <v>-6917</v>
      </c>
      <c r="D12" s="5" t="n">
        <v>-22138</v>
      </c>
      <c r="E12" s="5" t="n">
        <v>-8807</v>
      </c>
    </row>
    <row r="13" spans="1:5">
      <c r="A13" s="4" t="s">
        <v>692</v>
      </c>
      <c r="C13" s="5" t="n">
        <v>-1668</v>
      </c>
      <c r="E13" s="5" t="n">
        <v>-1801</v>
      </c>
    </row>
    <row r="14" spans="1:5">
      <c r="A14" s="4" t="s">
        <v>693</v>
      </c>
      <c r="B14" s="5" t="n">
        <v>86973</v>
      </c>
      <c r="C14" s="5" t="n">
        <v>111811</v>
      </c>
      <c r="D14" s="5" t="n">
        <v>86973</v>
      </c>
      <c r="E14" s="5" t="n">
        <v>111811</v>
      </c>
    </row>
    <row r="15" spans="1:5">
      <c r="A15" s="4" t="s">
        <v>694</v>
      </c>
      <c r="B15" s="5" t="n">
        <v>3897707</v>
      </c>
      <c r="C15" s="5" t="n">
        <v>4065419</v>
      </c>
      <c r="D15" s="5" t="n">
        <v>3897707</v>
      </c>
      <c r="E15" s="5" t="n">
        <v>4065419</v>
      </c>
    </row>
    <row r="16" spans="1:5">
      <c r="A16" s="4" t="s">
        <v>695</v>
      </c>
      <c r="B16" s="5" t="n">
        <v>1617535</v>
      </c>
      <c r="C16" s="5" t="n">
        <v>1710716</v>
      </c>
      <c r="D16" s="5" t="n">
        <v>1617535</v>
      </c>
      <c r="E16" s="5" t="n">
        <v>1710716</v>
      </c>
    </row>
    <row r="17" spans="1:5">
      <c r="A17" s="4" t="s">
        <v>696</v>
      </c>
      <c r="B17" s="5" t="n">
        <v>2193199</v>
      </c>
      <c r="C17" s="5" t="n">
        <v>2242892</v>
      </c>
      <c r="D17" s="5" t="n">
        <v>2193199</v>
      </c>
      <c r="E17" s="5" t="n">
        <v>2242892</v>
      </c>
    </row>
    <row r="18" spans="1:5">
      <c r="A18" s="3" t="s">
        <v>697</v>
      </c>
    </row>
    <row r="19" spans="1:5">
      <c r="A19" s="4" t="s">
        <v>698</v>
      </c>
      <c r="B19" s="5" t="n">
        <v>84696703</v>
      </c>
      <c r="C19" s="5" t="n">
        <v>85460590</v>
      </c>
      <c r="D19" s="5" t="n">
        <v>84696703</v>
      </c>
      <c r="E19" s="5" t="n">
        <v>85460590</v>
      </c>
    </row>
    <row r="20" spans="1:5">
      <c r="A20" s="4" t="s">
        <v>699</v>
      </c>
      <c r="B20" s="5" t="n">
        <v>1587331</v>
      </c>
      <c r="C20" s="5" t="n">
        <v>2537429</v>
      </c>
      <c r="D20" s="5" t="n">
        <v>1587331</v>
      </c>
      <c r="E20" s="5" t="n">
        <v>2537429</v>
      </c>
    </row>
    <row r="21" spans="1:5">
      <c r="A21" s="4" t="s">
        <v>695</v>
      </c>
      <c r="B21" s="5" t="n">
        <v>6842616</v>
      </c>
      <c r="C21" s="5" t="n">
        <v>6842685</v>
      </c>
      <c r="D21" s="5" t="n">
        <v>6842616</v>
      </c>
      <c r="E21" s="5" t="n">
        <v>6842685</v>
      </c>
    </row>
    <row r="22" spans="1:5">
      <c r="A22" s="4" t="s">
        <v>696</v>
      </c>
      <c r="B22" s="5" t="n">
        <v>76266756</v>
      </c>
      <c r="C22" s="5" t="n">
        <v>76080476</v>
      </c>
      <c r="D22" s="5" t="n">
        <v>76266756</v>
      </c>
      <c r="E22" s="5" t="n">
        <v>76080476</v>
      </c>
    </row>
    <row r="23" spans="1:5">
      <c r="A23" s="4" t="s">
        <v>632</v>
      </c>
    </row>
    <row r="24" spans="1:5">
      <c r="A24" s="3" t="s">
        <v>682</v>
      </c>
    </row>
    <row r="25" spans="1:5">
      <c r="A25" s="4" t="s">
        <v>683</v>
      </c>
      <c r="B25" s="5" t="n">
        <v>462074</v>
      </c>
      <c r="C25" s="5" t="n">
        <v>453019</v>
      </c>
      <c r="D25" s="5" t="n">
        <v>443796</v>
      </c>
      <c r="E25" s="5" t="n">
        <v>449835</v>
      </c>
    </row>
    <row r="26" spans="1:5">
      <c r="A26" s="4" t="s">
        <v>684</v>
      </c>
      <c r="B26" s="5" t="n">
        <v>-33213</v>
      </c>
      <c r="C26" s="5" t="n">
        <v>26687</v>
      </c>
      <c r="D26" s="5" t="n">
        <v>8020</v>
      </c>
      <c r="E26" s="5" t="n">
        <v>45465</v>
      </c>
    </row>
    <row r="27" spans="1:5">
      <c r="A27" s="4" t="s">
        <v>685</v>
      </c>
      <c r="B27" s="5" t="n">
        <v>-16665</v>
      </c>
      <c r="C27" s="5" t="n">
        <v>-60514</v>
      </c>
      <c r="D27" s="5" t="n">
        <v>-49625</v>
      </c>
      <c r="E27" s="5" t="n">
        <v>-86687</v>
      </c>
    </row>
    <row r="28" spans="1:5">
      <c r="A28" s="4" t="s">
        <v>686</v>
      </c>
      <c r="B28" s="5" t="n">
        <v>14624</v>
      </c>
      <c r="C28" s="5" t="n">
        <v>9056</v>
      </c>
      <c r="D28" s="5" t="n">
        <v>24629</v>
      </c>
      <c r="E28" s="5" t="n">
        <v>19635</v>
      </c>
    </row>
    <row r="29" spans="1:5">
      <c r="A29" s="4" t="s">
        <v>687</v>
      </c>
      <c r="B29" s="5" t="n">
        <v>-2041</v>
      </c>
      <c r="C29" s="5" t="n">
        <v>-51458</v>
      </c>
      <c r="D29" s="5" t="n">
        <v>-24996</v>
      </c>
      <c r="E29" s="5" t="n">
        <v>-67052</v>
      </c>
    </row>
    <row r="30" spans="1:5">
      <c r="A30" s="4" t="s">
        <v>688</v>
      </c>
      <c r="B30" s="5" t="n">
        <v>426820</v>
      </c>
      <c r="C30" s="5" t="n">
        <v>428248</v>
      </c>
      <c r="D30" s="5" t="n">
        <v>426820</v>
      </c>
      <c r="E30" s="5" t="n">
        <v>428248</v>
      </c>
    </row>
    <row r="31" spans="1:5">
      <c r="A31" s="3" t="s">
        <v>689</v>
      </c>
    </row>
    <row r="32" spans="1:5">
      <c r="A32" s="4" t="s">
        <v>690</v>
      </c>
      <c r="B32" s="5" t="n">
        <v>89543</v>
      </c>
      <c r="C32" s="5" t="n">
        <v>119620</v>
      </c>
      <c r="D32" s="5" t="n">
        <v>108805</v>
      </c>
      <c r="E32" s="5" t="n">
        <v>121613</v>
      </c>
    </row>
    <row r="33" spans="1:5">
      <c r="A33" s="4" t="s">
        <v>691</v>
      </c>
      <c r="B33" s="5" t="n">
        <v>-2885</v>
      </c>
      <c r="C33" s="5" t="n">
        <v>-6937</v>
      </c>
      <c r="D33" s="5" t="n">
        <v>-22147</v>
      </c>
      <c r="E33" s="5" t="n">
        <v>-8797</v>
      </c>
    </row>
    <row r="34" spans="1:5">
      <c r="A34" s="4" t="s">
        <v>692</v>
      </c>
      <c r="C34" s="5" t="n">
        <v>-1668</v>
      </c>
      <c r="E34" s="5" t="n">
        <v>-1801</v>
      </c>
    </row>
    <row r="35" spans="1:5">
      <c r="A35" s="4" t="s">
        <v>693</v>
      </c>
      <c r="B35" s="5" t="n">
        <v>86658</v>
      </c>
      <c r="C35" s="5" t="n">
        <v>111015</v>
      </c>
      <c r="D35" s="5" t="n">
        <v>86658</v>
      </c>
      <c r="E35" s="5" t="n">
        <v>111015</v>
      </c>
    </row>
    <row r="36" spans="1:5">
      <c r="A36" s="4" t="s">
        <v>694</v>
      </c>
      <c r="B36" s="5" t="n">
        <v>513478</v>
      </c>
      <c r="C36" s="5" t="n">
        <v>539263</v>
      </c>
      <c r="D36" s="5" t="n">
        <v>513478</v>
      </c>
      <c r="E36" s="5" t="n">
        <v>539263</v>
      </c>
    </row>
    <row r="37" spans="1:5">
      <c r="A37" s="4" t="s">
        <v>695</v>
      </c>
      <c r="B37" s="5" t="n">
        <v>83148</v>
      </c>
      <c r="C37" s="5" t="n">
        <v>73946</v>
      </c>
      <c r="D37" s="5" t="n">
        <v>83148</v>
      </c>
      <c r="E37" s="5" t="n">
        <v>73946</v>
      </c>
    </row>
    <row r="38" spans="1:5">
      <c r="A38" s="4" t="s">
        <v>696</v>
      </c>
      <c r="B38" s="5" t="n">
        <v>343672</v>
      </c>
      <c r="C38" s="5" t="n">
        <v>354302</v>
      </c>
      <c r="D38" s="5" t="n">
        <v>343672</v>
      </c>
      <c r="E38" s="5" t="n">
        <v>354302</v>
      </c>
    </row>
    <row r="39" spans="1:5">
      <c r="A39" s="3" t="s">
        <v>697</v>
      </c>
    </row>
    <row r="40" spans="1:5">
      <c r="A40" s="4" t="s">
        <v>698</v>
      </c>
      <c r="B40" s="5" t="n">
        <v>39605332</v>
      </c>
      <c r="C40" s="5" t="n">
        <v>41233130</v>
      </c>
      <c r="D40" s="5" t="n">
        <v>39605332</v>
      </c>
      <c r="E40" s="5" t="n">
        <v>41233130</v>
      </c>
    </row>
    <row r="41" spans="1:5">
      <c r="A41" s="4" t="s">
        <v>699</v>
      </c>
      <c r="B41" s="5" t="n">
        <v>65528</v>
      </c>
      <c r="C41" s="5" t="n">
        <v>160252</v>
      </c>
      <c r="D41" s="5" t="n">
        <v>65528</v>
      </c>
      <c r="E41" s="5" t="n">
        <v>160252</v>
      </c>
    </row>
    <row r="42" spans="1:5">
      <c r="A42" s="4" t="s">
        <v>695</v>
      </c>
      <c r="B42" s="5" t="n">
        <v>509693</v>
      </c>
      <c r="C42" s="5" t="n">
        <v>640255</v>
      </c>
      <c r="D42" s="5" t="n">
        <v>509693</v>
      </c>
      <c r="E42" s="5" t="n">
        <v>640255</v>
      </c>
    </row>
    <row r="43" spans="1:5">
      <c r="A43" s="4" t="s">
        <v>696</v>
      </c>
      <c r="B43" s="5" t="n">
        <v>39030111</v>
      </c>
      <c r="C43" s="5" t="n">
        <v>40432623</v>
      </c>
      <c r="D43" s="5" t="n">
        <v>39030111</v>
      </c>
      <c r="E43" s="5" t="n">
        <v>40432623</v>
      </c>
    </row>
    <row r="44" spans="1:5">
      <c r="A44" s="4" t="s">
        <v>614</v>
      </c>
    </row>
    <row r="45" spans="1:5">
      <c r="A45" s="3" t="s">
        <v>682</v>
      </c>
    </row>
    <row r="46" spans="1:5">
      <c r="A46" s="4" t="s">
        <v>683</v>
      </c>
      <c r="B46" s="5" t="n">
        <v>3344112</v>
      </c>
      <c r="C46" s="5" t="n">
        <v>3422821</v>
      </c>
      <c r="D46" s="5" t="n">
        <v>3420756</v>
      </c>
      <c r="E46" s="5" t="n">
        <v>3317606</v>
      </c>
    </row>
    <row r="47" spans="1:5">
      <c r="A47" s="4" t="s">
        <v>684</v>
      </c>
      <c r="B47" s="5" t="n">
        <v>415940</v>
      </c>
      <c r="C47" s="5" t="n">
        <v>584998</v>
      </c>
      <c r="D47" s="5" t="n">
        <v>896486</v>
      </c>
      <c r="E47" s="5" t="n">
        <v>1303556</v>
      </c>
    </row>
    <row r="48" spans="1:5">
      <c r="A48" s="4" t="s">
        <v>685</v>
      </c>
      <c r="B48" s="5" t="n">
        <v>-1036520</v>
      </c>
      <c r="C48" s="5" t="n">
        <v>-1128919</v>
      </c>
      <c r="D48" s="5" t="n">
        <v>-2255456</v>
      </c>
      <c r="E48" s="5" t="n">
        <v>-2366199</v>
      </c>
    </row>
    <row r="49" spans="1:5">
      <c r="A49" s="4" t="s">
        <v>686</v>
      </c>
      <c r="B49" s="5" t="n">
        <v>613359</v>
      </c>
      <c r="C49" s="5" t="n">
        <v>599437</v>
      </c>
      <c r="D49" s="5" t="n">
        <v>1275105</v>
      </c>
      <c r="E49" s="5" t="n">
        <v>1223374</v>
      </c>
    </row>
    <row r="50" spans="1:5">
      <c r="A50" s="4" t="s">
        <v>687</v>
      </c>
      <c r="B50" s="5" t="n">
        <v>-423161</v>
      </c>
      <c r="C50" s="5" t="n">
        <v>-529482</v>
      </c>
      <c r="D50" s="5" t="n">
        <v>-980351</v>
      </c>
      <c r="E50" s="5" t="n">
        <v>-1142825</v>
      </c>
    </row>
    <row r="51" spans="1:5">
      <c r="A51" s="4" t="s">
        <v>688</v>
      </c>
      <c r="B51" s="5" t="n">
        <v>3336891</v>
      </c>
      <c r="C51" s="5" t="n">
        <v>3478337</v>
      </c>
      <c r="D51" s="5" t="n">
        <v>3336891</v>
      </c>
      <c r="E51" s="5" t="n">
        <v>3478337</v>
      </c>
    </row>
    <row r="52" spans="1:5">
      <c r="A52" s="3" t="s">
        <v>689</v>
      </c>
    </row>
    <row r="53" spans="1:5">
      <c r="A53" s="4" t="s">
        <v>690</v>
      </c>
      <c r="B53" s="5" t="n">
        <v>323</v>
      </c>
      <c r="C53" s="5" t="n">
        <v>776</v>
      </c>
      <c r="D53" s="5" t="n">
        <v>306</v>
      </c>
      <c r="E53" s="5" t="n">
        <v>806</v>
      </c>
    </row>
    <row r="54" spans="1:5">
      <c r="A54" s="4" t="s">
        <v>691</v>
      </c>
      <c r="B54" s="5" t="n">
        <v>-8</v>
      </c>
      <c r="C54" s="5" t="n">
        <v>20</v>
      </c>
      <c r="D54" s="5" t="n">
        <v>9</v>
      </c>
      <c r="E54" s="5" t="n">
        <v>-10</v>
      </c>
    </row>
    <row r="55" spans="1:5">
      <c r="A55" s="4" t="s">
        <v>692</v>
      </c>
      <c r="C55" s="5" t="n">
        <v>0</v>
      </c>
      <c r="E55" s="5" t="n">
        <v>0</v>
      </c>
    </row>
    <row r="56" spans="1:5">
      <c r="A56" s="4" t="s">
        <v>693</v>
      </c>
      <c r="B56" s="5" t="n">
        <v>315</v>
      </c>
      <c r="C56" s="5" t="n">
        <v>796</v>
      </c>
      <c r="D56" s="5" t="n">
        <v>315</v>
      </c>
      <c r="E56" s="5" t="n">
        <v>796</v>
      </c>
    </row>
    <row r="57" spans="1:5">
      <c r="A57" s="4" t="s">
        <v>694</v>
      </c>
      <c r="B57" s="5" t="n">
        <v>3337206</v>
      </c>
      <c r="C57" s="5" t="n">
        <v>3479133</v>
      </c>
      <c r="D57" s="5" t="n">
        <v>3337206</v>
      </c>
      <c r="E57" s="5" t="n">
        <v>3479133</v>
      </c>
    </row>
    <row r="58" spans="1:5">
      <c r="A58" s="4" t="s">
        <v>695</v>
      </c>
      <c r="B58" s="5" t="n">
        <v>1534387</v>
      </c>
      <c r="C58" s="5" t="n">
        <v>1636770</v>
      </c>
      <c r="D58" s="5" t="n">
        <v>1534387</v>
      </c>
      <c r="E58" s="5" t="n">
        <v>1636770</v>
      </c>
    </row>
    <row r="59" spans="1:5">
      <c r="A59" s="4" t="s">
        <v>696</v>
      </c>
      <c r="B59" s="5" t="n">
        <v>1802504</v>
      </c>
      <c r="C59" s="5" t="n">
        <v>1841567</v>
      </c>
      <c r="D59" s="5" t="n">
        <v>1802504</v>
      </c>
      <c r="E59" s="5" t="n">
        <v>1841567</v>
      </c>
    </row>
    <row r="60" spans="1:5">
      <c r="A60" s="3" t="s">
        <v>697</v>
      </c>
    </row>
    <row r="61" spans="1:5">
      <c r="A61" s="4" t="s">
        <v>698</v>
      </c>
      <c r="B61" s="5" t="n">
        <v>45091371</v>
      </c>
      <c r="C61" s="5" t="n">
        <v>44227460</v>
      </c>
      <c r="D61" s="5" t="n">
        <v>45091371</v>
      </c>
      <c r="E61" s="5" t="n">
        <v>44227460</v>
      </c>
    </row>
    <row r="62" spans="1:5">
      <c r="A62" s="4" t="s">
        <v>699</v>
      </c>
      <c r="B62" s="5" t="n">
        <v>1521803</v>
      </c>
      <c r="C62" s="5" t="n">
        <v>2377177</v>
      </c>
      <c r="D62" s="5" t="n">
        <v>1521803</v>
      </c>
      <c r="E62" s="5" t="n">
        <v>2377177</v>
      </c>
    </row>
    <row r="63" spans="1:5">
      <c r="A63" s="4" t="s">
        <v>695</v>
      </c>
      <c r="B63" s="5" t="n">
        <v>6332923</v>
      </c>
      <c r="C63" s="5" t="n">
        <v>6202430</v>
      </c>
      <c r="D63" s="5" t="n">
        <v>6332923</v>
      </c>
      <c r="E63" s="5" t="n">
        <v>6202430</v>
      </c>
    </row>
    <row r="64" spans="1:5">
      <c r="A64" s="4" t="s">
        <v>696</v>
      </c>
      <c r="B64" s="5" t="n">
        <v>37236645</v>
      </c>
      <c r="C64" s="5" t="n">
        <v>35647853</v>
      </c>
      <c r="D64" s="5" t="n">
        <v>37236645</v>
      </c>
      <c r="E64" s="5" t="n">
        <v>35647853</v>
      </c>
    </row>
    <row r="65" spans="1:5">
      <c r="A65" s="4" t="s">
        <v>700</v>
      </c>
    </row>
    <row r="66" spans="1:5">
      <c r="A66" s="3" t="s">
        <v>682</v>
      </c>
    </row>
    <row r="67" spans="1:5">
      <c r="A67" s="4" t="s">
        <v>683</v>
      </c>
      <c r="B67" s="5" t="n">
        <v>3105366</v>
      </c>
      <c r="C67" s="5" t="n">
        <v>3203105</v>
      </c>
      <c r="D67" s="5" t="n">
        <v>3163211</v>
      </c>
      <c r="E67" s="5" t="n">
        <v>3097219</v>
      </c>
    </row>
    <row r="68" spans="1:5">
      <c r="A68" s="4" t="s">
        <v>684</v>
      </c>
      <c r="B68" s="5" t="n">
        <v>367402</v>
      </c>
      <c r="C68" s="5" t="n">
        <v>557397</v>
      </c>
      <c r="D68" s="5" t="n">
        <v>838732</v>
      </c>
      <c r="E68" s="5" t="n">
        <v>1244045</v>
      </c>
    </row>
    <row r="69" spans="1:5">
      <c r="A69" s="4" t="s">
        <v>685</v>
      </c>
      <c r="B69" s="5" t="n">
        <v>-998013</v>
      </c>
      <c r="C69" s="5" t="n">
        <v>-1089471</v>
      </c>
      <c r="D69" s="5" t="n">
        <v>-2182038</v>
      </c>
      <c r="E69" s="5" t="n">
        <v>-2286210</v>
      </c>
    </row>
    <row r="70" spans="1:5">
      <c r="A70" s="4" t="s">
        <v>686</v>
      </c>
      <c r="B70" s="5" t="n">
        <v>606678</v>
      </c>
      <c r="C70" s="5" t="n">
        <v>590306</v>
      </c>
      <c r="D70" s="5" t="n">
        <v>1261528</v>
      </c>
      <c r="E70" s="5" t="n">
        <v>1206283</v>
      </c>
    </row>
    <row r="71" spans="1:5">
      <c r="A71" s="4" t="s">
        <v>687</v>
      </c>
      <c r="B71" s="5" t="n">
        <v>-391335</v>
      </c>
      <c r="C71" s="5" t="n">
        <v>-499165</v>
      </c>
      <c r="D71" s="5" t="n">
        <v>-920510</v>
      </c>
      <c r="E71" s="5" t="n">
        <v>-1079927</v>
      </c>
    </row>
    <row r="72" spans="1:5">
      <c r="A72" s="4" t="s">
        <v>688</v>
      </c>
      <c r="B72" s="5" t="n">
        <v>3081433</v>
      </c>
      <c r="C72" s="5" t="n">
        <v>3261337</v>
      </c>
      <c r="D72" s="5" t="n">
        <v>3081433</v>
      </c>
      <c r="E72" s="5" t="n">
        <v>3261337</v>
      </c>
    </row>
    <row r="73" spans="1:5">
      <c r="A73" s="4" t="s">
        <v>701</v>
      </c>
    </row>
    <row r="74" spans="1:5">
      <c r="A74" s="3" t="s">
        <v>682</v>
      </c>
    </row>
    <row r="75" spans="1:5">
      <c r="A75" s="4" t="s">
        <v>683</v>
      </c>
      <c r="B75" s="5" t="n">
        <v>322726</v>
      </c>
      <c r="C75" s="5" t="n">
        <v>495221</v>
      </c>
      <c r="D75" s="5" t="n">
        <v>384167</v>
      </c>
      <c r="E75" s="5" t="n">
        <v>559092</v>
      </c>
    </row>
    <row r="76" spans="1:5">
      <c r="A76" s="4" t="s">
        <v>684</v>
      </c>
      <c r="B76" s="5" t="n">
        <v>-30031</v>
      </c>
      <c r="C76" s="5" t="n">
        <v>55141</v>
      </c>
      <c r="D76" s="5" t="n">
        <v>-45861</v>
      </c>
      <c r="E76" s="5" t="n">
        <v>81266</v>
      </c>
    </row>
    <row r="77" spans="1:5">
      <c r="A77" s="4" t="s">
        <v>685</v>
      </c>
      <c r="B77" s="5" t="n">
        <v>-76265</v>
      </c>
      <c r="C77" s="5" t="n">
        <v>-150143</v>
      </c>
      <c r="D77" s="5" t="n">
        <v>-181775</v>
      </c>
      <c r="E77" s="5" t="n">
        <v>-338829</v>
      </c>
    </row>
    <row r="78" spans="1:5">
      <c r="A78" s="4" t="s">
        <v>686</v>
      </c>
      <c r="B78" s="5" t="n">
        <v>49791</v>
      </c>
      <c r="C78" s="5" t="n">
        <v>68452</v>
      </c>
      <c r="D78" s="5" t="n">
        <v>109690</v>
      </c>
      <c r="E78" s="5" t="n">
        <v>167142</v>
      </c>
    </row>
    <row r="79" spans="1:5">
      <c r="A79" s="4" t="s">
        <v>687</v>
      </c>
      <c r="B79" s="5" t="n">
        <v>-26474</v>
      </c>
      <c r="C79" s="5" t="n">
        <v>-81691</v>
      </c>
      <c r="D79" s="5" t="n">
        <v>-72085</v>
      </c>
      <c r="E79" s="5" t="n">
        <v>-171687</v>
      </c>
    </row>
    <row r="80" spans="1:5">
      <c r="A80" s="4" t="s">
        <v>688</v>
      </c>
      <c r="B80" s="5" t="n">
        <v>266221</v>
      </c>
      <c r="C80" s="5" t="n">
        <v>468671</v>
      </c>
      <c r="D80" s="5" t="n">
        <v>266221</v>
      </c>
      <c r="E80" s="5" t="n">
        <v>468671</v>
      </c>
    </row>
    <row r="81" spans="1:5">
      <c r="A81" s="4" t="s">
        <v>702</v>
      </c>
    </row>
    <row r="82" spans="1:5">
      <c r="A82" s="3" t="s">
        <v>682</v>
      </c>
    </row>
    <row r="83" spans="1:5">
      <c r="A83" s="4" t="s">
        <v>683</v>
      </c>
      <c r="B83" s="5" t="n">
        <v>2782640</v>
      </c>
      <c r="C83" s="5" t="n">
        <v>2707884</v>
      </c>
      <c r="D83" s="5" t="n">
        <v>2779044</v>
      </c>
      <c r="E83" s="5" t="n">
        <v>2538127</v>
      </c>
    </row>
    <row r="84" spans="1:5">
      <c r="A84" s="4" t="s">
        <v>684</v>
      </c>
      <c r="B84" s="5" t="n">
        <v>397433</v>
      </c>
      <c r="C84" s="5" t="n">
        <v>502256</v>
      </c>
      <c r="D84" s="5" t="n">
        <v>884593</v>
      </c>
      <c r="E84" s="5" t="n">
        <v>1162779</v>
      </c>
    </row>
    <row r="85" spans="1:5">
      <c r="A85" s="4" t="s">
        <v>685</v>
      </c>
      <c r="B85" s="5" t="n">
        <v>-921748</v>
      </c>
      <c r="C85" s="5" t="n">
        <v>-939328</v>
      </c>
      <c r="D85" s="5" t="n">
        <v>-2000263</v>
      </c>
      <c r="E85" s="5" t="n">
        <v>-1947381</v>
      </c>
    </row>
    <row r="86" spans="1:5">
      <c r="A86" s="4" t="s">
        <v>686</v>
      </c>
      <c r="B86" s="5" t="n">
        <v>556887</v>
      </c>
      <c r="C86" s="5" t="n">
        <v>521854</v>
      </c>
      <c r="D86" s="5" t="n">
        <v>1151838</v>
      </c>
      <c r="E86" s="5" t="n">
        <v>1039141</v>
      </c>
    </row>
    <row r="87" spans="1:5">
      <c r="A87" s="4" t="s">
        <v>687</v>
      </c>
      <c r="B87" s="5" t="n">
        <v>-364861</v>
      </c>
      <c r="C87" s="5" t="n">
        <v>-417474</v>
      </c>
      <c r="D87" s="5" t="n">
        <v>-848425</v>
      </c>
      <c r="E87" s="5" t="n">
        <v>-908240</v>
      </c>
    </row>
    <row r="88" spans="1:5">
      <c r="A88" s="4" t="s">
        <v>688</v>
      </c>
      <c r="B88" s="5" t="n">
        <v>2815212</v>
      </c>
      <c r="C88" s="5" t="n">
        <v>2792666</v>
      </c>
      <c r="D88" s="5" t="n">
        <v>2815212</v>
      </c>
      <c r="E88" s="5" t="n">
        <v>2792666</v>
      </c>
    </row>
    <row r="89" spans="1:5">
      <c r="A89" s="4" t="s">
        <v>703</v>
      </c>
    </row>
    <row r="90" spans="1:5">
      <c r="A90" s="3" t="s">
        <v>682</v>
      </c>
    </row>
    <row r="91" spans="1:5">
      <c r="A91" s="4" t="s">
        <v>683</v>
      </c>
      <c r="B91" s="5" t="n">
        <v>47023</v>
      </c>
      <c r="C91" s="5" t="n">
        <v>47023</v>
      </c>
      <c r="D91" s="5" t="n">
        <v>47023</v>
      </c>
      <c r="E91" s="5" t="n">
        <v>47023</v>
      </c>
    </row>
    <row r="92" spans="1:5">
      <c r="A92" s="4" t="s">
        <v>684</v>
      </c>
      <c r="B92" s="5" t="n">
        <v>0</v>
      </c>
      <c r="C92" s="5" t="n">
        <v>0</v>
      </c>
      <c r="D92" s="5" t="n">
        <v>0</v>
      </c>
      <c r="E92" s="5" t="n">
        <v>0</v>
      </c>
    </row>
    <row r="93" spans="1:5">
      <c r="A93" s="4" t="s">
        <v>685</v>
      </c>
      <c r="B93" s="5" t="n">
        <v>0</v>
      </c>
      <c r="C93" s="5" t="n">
        <v>0</v>
      </c>
      <c r="D93" s="5" t="n">
        <v>0</v>
      </c>
      <c r="E93" s="5" t="n">
        <v>0</v>
      </c>
    </row>
    <row r="94" spans="1:5">
      <c r="A94" s="4" t="s">
        <v>686</v>
      </c>
      <c r="B94" s="5" t="n">
        <v>0</v>
      </c>
      <c r="C94" s="5" t="n">
        <v>0</v>
      </c>
      <c r="D94" s="5" t="n">
        <v>0</v>
      </c>
      <c r="E94" s="5" t="n">
        <v>0</v>
      </c>
    </row>
    <row r="95" spans="1:5">
      <c r="A95" s="4" t="s">
        <v>687</v>
      </c>
      <c r="B95" s="5" t="n">
        <v>0</v>
      </c>
      <c r="C95" s="5" t="n">
        <v>0</v>
      </c>
      <c r="D95" s="5" t="n">
        <v>0</v>
      </c>
      <c r="E95" s="5" t="n">
        <v>0</v>
      </c>
    </row>
    <row r="96" spans="1:5">
      <c r="A96" s="4" t="s">
        <v>688</v>
      </c>
      <c r="B96" s="5" t="n">
        <v>47023</v>
      </c>
      <c r="C96" s="5" t="n">
        <v>47023</v>
      </c>
      <c r="D96" s="5" t="n">
        <v>47023</v>
      </c>
      <c r="E96" s="5" t="n">
        <v>47023</v>
      </c>
    </row>
    <row r="97" spans="1:5">
      <c r="A97" s="3" t="s">
        <v>689</v>
      </c>
    </row>
    <row r="98" spans="1:5">
      <c r="A98" s="4" t="s">
        <v>690</v>
      </c>
      <c r="B98" s="5" t="n">
        <v>0</v>
      </c>
      <c r="C98" s="5" t="n">
        <v>0</v>
      </c>
      <c r="D98" s="5" t="n">
        <v>0</v>
      </c>
      <c r="E98" s="5" t="n">
        <v>0</v>
      </c>
    </row>
    <row r="99" spans="1:5">
      <c r="A99" s="4" t="s">
        <v>691</v>
      </c>
      <c r="B99" s="5" t="n">
        <v>0</v>
      </c>
      <c r="C99" s="5" t="n">
        <v>0</v>
      </c>
      <c r="D99" s="5" t="n">
        <v>0</v>
      </c>
      <c r="E99" s="5" t="n">
        <v>0</v>
      </c>
    </row>
    <row r="100" spans="1:5">
      <c r="A100" s="4" t="s">
        <v>692</v>
      </c>
      <c r="C100" s="5" t="n">
        <v>0</v>
      </c>
      <c r="E100" s="5" t="n">
        <v>0</v>
      </c>
    </row>
    <row r="101" spans="1:5">
      <c r="A101" s="4" t="s">
        <v>693</v>
      </c>
      <c r="B101" s="5" t="n">
        <v>0</v>
      </c>
      <c r="C101" s="5" t="n">
        <v>0</v>
      </c>
      <c r="D101" s="5" t="n">
        <v>0</v>
      </c>
      <c r="E101" s="5" t="n">
        <v>0</v>
      </c>
    </row>
    <row r="102" spans="1:5">
      <c r="A102" s="4" t="s">
        <v>694</v>
      </c>
      <c r="B102" s="5" t="n">
        <v>47023</v>
      </c>
      <c r="C102" s="5" t="n">
        <v>47023</v>
      </c>
      <c r="D102" s="5" t="n">
        <v>47023</v>
      </c>
      <c r="E102" s="5" t="n">
        <v>47023</v>
      </c>
    </row>
    <row r="103" spans="1:5">
      <c r="A103" s="4" t="s">
        <v>695</v>
      </c>
      <c r="B103" s="5" t="n">
        <v>0</v>
      </c>
      <c r="C103" s="5" t="n">
        <v>0</v>
      </c>
      <c r="D103" s="5" t="n">
        <v>0</v>
      </c>
      <c r="E103" s="5" t="n">
        <v>0</v>
      </c>
    </row>
    <row r="104" spans="1:5">
      <c r="A104" s="4" t="s">
        <v>696</v>
      </c>
      <c r="B104" s="5" t="n">
        <v>47023</v>
      </c>
      <c r="C104" s="5" t="n">
        <v>47023</v>
      </c>
      <c r="D104" s="5" t="n">
        <v>47023</v>
      </c>
      <c r="E104" s="5" t="n">
        <v>47023</v>
      </c>
    </row>
    <row r="105" spans="1:5">
      <c r="A105" s="3" t="s">
        <v>697</v>
      </c>
    </row>
    <row r="106" spans="1:5">
      <c r="A106" s="4" t="s">
        <v>698</v>
      </c>
      <c r="B106" s="5" t="n">
        <v>0</v>
      </c>
      <c r="C106" s="5" t="n">
        <v>0</v>
      </c>
      <c r="D106" s="5" t="n">
        <v>0</v>
      </c>
      <c r="E106" s="5" t="n">
        <v>0</v>
      </c>
    </row>
    <row r="107" spans="1:5">
      <c r="A107" s="4" t="s">
        <v>699</v>
      </c>
      <c r="B107" s="5" t="n">
        <v>0</v>
      </c>
      <c r="C107" s="5" t="n">
        <v>0</v>
      </c>
      <c r="D107" s="5" t="n">
        <v>0</v>
      </c>
      <c r="E107" s="5" t="n">
        <v>0</v>
      </c>
    </row>
    <row r="108" spans="1:5">
      <c r="A108" s="4" t="s">
        <v>695</v>
      </c>
      <c r="B108" s="5" t="n">
        <v>0</v>
      </c>
      <c r="C108" s="5" t="n">
        <v>0</v>
      </c>
      <c r="D108" s="5" t="n">
        <v>0</v>
      </c>
      <c r="E108" s="5" t="n">
        <v>0</v>
      </c>
    </row>
    <row r="109" spans="1:5">
      <c r="A109" s="4" t="s">
        <v>696</v>
      </c>
      <c r="B109" s="7" t="n">
        <v>0</v>
      </c>
      <c r="C109" s="7" t="n">
        <v>0</v>
      </c>
      <c r="D109" s="7" t="n">
        <v>0</v>
      </c>
      <c r="E109"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705</v>
      </c>
    </row>
    <row r="3" spans="1:3">
      <c r="A3" s="4" t="s">
        <v>706</v>
      </c>
      <c r="B3" s="7" t="n">
        <v>2901957</v>
      </c>
      <c r="C3" s="7" t="n">
        <v>2949997</v>
      </c>
    </row>
    <row r="4" spans="1:3">
      <c r="A4" s="4" t="s">
        <v>707</v>
      </c>
      <c r="B4" s="5" t="n">
        <v>148641</v>
      </c>
      <c r="C4" s="5" t="n">
        <v>212882</v>
      </c>
    </row>
    <row r="5" spans="1:3">
      <c r="A5" s="4" t="s">
        <v>708</v>
      </c>
    </row>
    <row r="6" spans="1:3">
      <c r="A6" s="3" t="s">
        <v>705</v>
      </c>
    </row>
    <row r="7" spans="1:3">
      <c r="A7" s="4" t="s">
        <v>709</v>
      </c>
      <c r="B7" s="5" t="n">
        <v>118502</v>
      </c>
      <c r="C7" s="5" t="n">
        <v>130777</v>
      </c>
    </row>
    <row r="8" spans="1:3">
      <c r="A8" s="4" t="s">
        <v>710</v>
      </c>
      <c r="B8" s="5" t="n">
        <v>147430</v>
      </c>
      <c r="C8" s="5" t="n">
        <v>210692</v>
      </c>
    </row>
    <row r="9" spans="1:3">
      <c r="A9" s="4" t="s">
        <v>707</v>
      </c>
      <c r="B9" s="5" t="n">
        <v>1212</v>
      </c>
      <c r="C9" s="5" t="n">
        <v>2190</v>
      </c>
    </row>
    <row r="10" spans="1:3">
      <c r="A10" s="4" t="s">
        <v>711</v>
      </c>
      <c r="B10" s="5" t="n">
        <v>267144</v>
      </c>
      <c r="C10" s="5" t="n">
        <v>343659</v>
      </c>
    </row>
    <row r="11" spans="1:3">
      <c r="A11" s="4" t="s">
        <v>712</v>
      </c>
      <c r="B11" s="5" t="n">
        <v>3169101</v>
      </c>
      <c r="C11" s="5" t="n">
        <v>3293656</v>
      </c>
    </row>
    <row r="12" spans="1:3">
      <c r="A12" s="4" t="s">
        <v>632</v>
      </c>
    </row>
    <row r="13" spans="1:3">
      <c r="A13" s="3" t="s">
        <v>705</v>
      </c>
    </row>
    <row r="14" spans="1:3">
      <c r="A14" s="4" t="s">
        <v>706</v>
      </c>
      <c r="B14" s="5" t="n">
        <v>390992</v>
      </c>
      <c r="C14" s="5" t="n">
        <v>464533</v>
      </c>
    </row>
    <row r="15" spans="1:3">
      <c r="A15" s="4" t="s">
        <v>713</v>
      </c>
    </row>
    <row r="16" spans="1:3">
      <c r="A16" s="3" t="s">
        <v>705</v>
      </c>
    </row>
    <row r="17" spans="1:3">
      <c r="A17" s="4" t="s">
        <v>706</v>
      </c>
      <c r="B17" s="5" t="n">
        <v>123305</v>
      </c>
      <c r="C17" s="5" t="n">
        <v>139236</v>
      </c>
    </row>
    <row r="18" spans="1:3">
      <c r="A18" s="4" t="s">
        <v>714</v>
      </c>
    </row>
    <row r="19" spans="1:3">
      <c r="A19" s="3" t="s">
        <v>705</v>
      </c>
    </row>
    <row r="20" spans="1:3">
      <c r="A20" s="4" t="s">
        <v>706</v>
      </c>
      <c r="B20" s="5" t="n">
        <v>162134</v>
      </c>
      <c r="C20" s="5" t="n">
        <v>230481</v>
      </c>
    </row>
    <row r="21" spans="1:3">
      <c r="A21" s="4" t="s">
        <v>715</v>
      </c>
    </row>
    <row r="22" spans="1:3">
      <c r="A22" s="3" t="s">
        <v>705</v>
      </c>
    </row>
    <row r="23" spans="1:3">
      <c r="A23" s="4" t="s">
        <v>706</v>
      </c>
      <c r="B23" s="5" t="n">
        <v>28501</v>
      </c>
      <c r="C23" s="5" t="n">
        <v>11348</v>
      </c>
    </row>
    <row r="24" spans="1:3">
      <c r="A24" s="4" t="s">
        <v>644</v>
      </c>
    </row>
    <row r="25" spans="1:3">
      <c r="A25" s="3" t="s">
        <v>705</v>
      </c>
    </row>
    <row r="26" spans="1:3">
      <c r="A26" s="4" t="s">
        <v>706</v>
      </c>
      <c r="B26" s="5" t="n">
        <v>77052</v>
      </c>
      <c r="C26" s="5" t="n">
        <v>83468</v>
      </c>
    </row>
    <row r="27" spans="1:3">
      <c r="A27" s="4" t="s">
        <v>614</v>
      </c>
    </row>
    <row r="28" spans="1:3">
      <c r="A28" s="3" t="s">
        <v>705</v>
      </c>
    </row>
    <row r="29" spans="1:3">
      <c r="A29" s="4" t="s">
        <v>706</v>
      </c>
      <c r="B29" s="5" t="n">
        <v>2510965</v>
      </c>
      <c r="C29" s="5" t="n">
        <v>2485464</v>
      </c>
    </row>
    <row r="30" spans="1:3">
      <c r="A30" s="4" t="s">
        <v>716</v>
      </c>
    </row>
    <row r="31" spans="1:3">
      <c r="A31" s="3" t="s">
        <v>705</v>
      </c>
    </row>
    <row r="32" spans="1:3">
      <c r="A32" s="4" t="s">
        <v>706</v>
      </c>
      <c r="B32" s="5" t="n">
        <v>241886</v>
      </c>
      <c r="C32" s="5" t="n">
        <v>265436</v>
      </c>
    </row>
    <row r="33" spans="1:3">
      <c r="A33" s="4" t="s">
        <v>717</v>
      </c>
    </row>
    <row r="34" spans="1:3">
      <c r="A34" s="3" t="s">
        <v>705</v>
      </c>
    </row>
    <row r="35" spans="1:3">
      <c r="A35" s="4" t="s">
        <v>706</v>
      </c>
      <c r="B35" s="5" t="n">
        <v>125834</v>
      </c>
      <c r="C35" s="5" t="n">
        <v>134162</v>
      </c>
    </row>
    <row r="36" spans="1:3">
      <c r="A36" s="4" t="s">
        <v>649</v>
      </c>
    </row>
    <row r="37" spans="1:3">
      <c r="A37" s="3" t="s">
        <v>705</v>
      </c>
    </row>
    <row r="38" spans="1:3">
      <c r="A38" s="4" t="s">
        <v>706</v>
      </c>
      <c r="B38" s="5" t="n">
        <v>1924294</v>
      </c>
      <c r="C38" s="5" t="n">
        <v>1816226</v>
      </c>
    </row>
    <row r="39" spans="1:3">
      <c r="A39" s="4" t="s">
        <v>718</v>
      </c>
    </row>
    <row r="40" spans="1:3">
      <c r="A40" s="3" t="s">
        <v>705</v>
      </c>
    </row>
    <row r="41" spans="1:3">
      <c r="A41" s="4" t="s">
        <v>706</v>
      </c>
      <c r="B41" s="5" t="n">
        <v>203346</v>
      </c>
      <c r="C41" s="5" t="n">
        <v>256617</v>
      </c>
    </row>
    <row r="42" spans="1:3">
      <c r="A42" s="4" t="s">
        <v>615</v>
      </c>
    </row>
    <row r="43" spans="1:3">
      <c r="A43" s="3" t="s">
        <v>705</v>
      </c>
    </row>
    <row r="44" spans="1:3">
      <c r="A44" s="4" t="s">
        <v>706</v>
      </c>
      <c r="B44" s="5" t="n">
        <v>7035</v>
      </c>
      <c r="C44" s="5" t="n">
        <v>2366</v>
      </c>
    </row>
    <row r="45" spans="1:3">
      <c r="A45" s="4" t="s">
        <v>719</v>
      </c>
    </row>
    <row r="46" spans="1:3">
      <c r="A46" s="3" t="s">
        <v>705</v>
      </c>
    </row>
    <row r="47" spans="1:3">
      <c r="A47" s="4" t="s">
        <v>706</v>
      </c>
      <c r="B47" s="7" t="n">
        <v>8570</v>
      </c>
      <c r="C47" s="7" t="n">
        <v>106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3</v>
      </c>
    </row>
    <row r="2" spans="1:3">
      <c r="A2" s="3" t="s">
        <v>705</v>
      </c>
    </row>
    <row r="3" spans="1:3">
      <c r="A3" s="4" t="s">
        <v>721</v>
      </c>
      <c r="B3" s="7" t="n">
        <v>4601577</v>
      </c>
      <c r="C3" s="7" t="n">
        <v>5321431</v>
      </c>
    </row>
    <row r="4" spans="1:3">
      <c r="A4" s="4" t="s">
        <v>722</v>
      </c>
      <c r="B4" s="5" t="n">
        <v>80095126</v>
      </c>
      <c r="C4" s="5" t="n">
        <v>77941907</v>
      </c>
    </row>
    <row r="5" spans="1:3">
      <c r="A5" s="4" t="s">
        <v>723</v>
      </c>
      <c r="B5" s="5" t="n">
        <v>84696703</v>
      </c>
      <c r="C5" s="5" t="n">
        <v>83263338</v>
      </c>
    </row>
    <row r="6" spans="1:3">
      <c r="A6" s="4" t="s">
        <v>724</v>
      </c>
      <c r="B6" s="5" t="n">
        <v>88162</v>
      </c>
      <c r="C6" s="5" t="n">
        <v>96461</v>
      </c>
    </row>
    <row r="7" spans="1:3">
      <c r="A7" s="4" t="s">
        <v>725</v>
      </c>
    </row>
    <row r="8" spans="1:3">
      <c r="A8" s="3" t="s">
        <v>705</v>
      </c>
    </row>
    <row r="9" spans="1:3">
      <c r="A9" s="4" t="s">
        <v>721</v>
      </c>
      <c r="B9" s="5" t="n">
        <v>3787412</v>
      </c>
      <c r="C9" s="5" t="n">
        <v>4349047</v>
      </c>
    </row>
    <row r="10" spans="1:3">
      <c r="A10" s="4" t="s">
        <v>726</v>
      </c>
    </row>
    <row r="11" spans="1:3">
      <c r="A11" s="3" t="s">
        <v>705</v>
      </c>
    </row>
    <row r="12" spans="1:3">
      <c r="A12" s="4" t="s">
        <v>721</v>
      </c>
      <c r="B12" s="5" t="n">
        <v>814165</v>
      </c>
      <c r="C12" s="5" t="n">
        <v>972384</v>
      </c>
    </row>
    <row r="13" spans="1:3">
      <c r="A13" s="4" t="s">
        <v>713</v>
      </c>
    </row>
    <row r="14" spans="1:3">
      <c r="A14" s="3" t="s">
        <v>705</v>
      </c>
    </row>
    <row r="15" spans="1:3">
      <c r="A15" s="4" t="s">
        <v>721</v>
      </c>
      <c r="B15" s="5" t="n">
        <v>97369</v>
      </c>
      <c r="C15" s="5" t="n">
        <v>125698</v>
      </c>
    </row>
    <row r="16" spans="1:3">
      <c r="A16" s="4" t="s">
        <v>722</v>
      </c>
      <c r="B16" s="5" t="n">
        <v>8956033</v>
      </c>
      <c r="C16" s="5" t="n">
        <v>9153527</v>
      </c>
    </row>
    <row r="17" spans="1:3">
      <c r="A17" s="4" t="s">
        <v>723</v>
      </c>
      <c r="B17" s="5" t="n">
        <v>9053402</v>
      </c>
      <c r="C17" s="5" t="n">
        <v>9279225</v>
      </c>
    </row>
    <row r="18" spans="1:3">
      <c r="A18" s="4" t="s">
        <v>724</v>
      </c>
      <c r="B18" s="5" t="n">
        <v>0</v>
      </c>
      <c r="C18" s="5" t="n">
        <v>0</v>
      </c>
    </row>
    <row r="19" spans="1:3">
      <c r="A19" s="4" t="s">
        <v>727</v>
      </c>
    </row>
    <row r="20" spans="1:3">
      <c r="A20" s="3" t="s">
        <v>705</v>
      </c>
    </row>
    <row r="21" spans="1:3">
      <c r="A21" s="4" t="s">
        <v>721</v>
      </c>
      <c r="B21" s="5" t="n">
        <v>15236</v>
      </c>
      <c r="C21" s="5" t="n">
        <v>25174</v>
      </c>
    </row>
    <row r="22" spans="1:3">
      <c r="A22" s="4" t="s">
        <v>728</v>
      </c>
    </row>
    <row r="23" spans="1:3">
      <c r="A23" s="3" t="s">
        <v>705</v>
      </c>
    </row>
    <row r="24" spans="1:3">
      <c r="A24" s="4" t="s">
        <v>721</v>
      </c>
      <c r="B24" s="5" t="n">
        <v>82133</v>
      </c>
      <c r="C24" s="5" t="n">
        <v>100524</v>
      </c>
    </row>
    <row r="25" spans="1:3">
      <c r="A25" s="4" t="s">
        <v>638</v>
      </c>
    </row>
    <row r="26" spans="1:3">
      <c r="A26" s="3" t="s">
        <v>705</v>
      </c>
    </row>
    <row r="27" spans="1:3">
      <c r="A27" s="4" t="s">
        <v>721</v>
      </c>
      <c r="B27" s="5" t="n">
        <v>147249</v>
      </c>
      <c r="C27" s="5" t="n">
        <v>125508</v>
      </c>
    </row>
    <row r="28" spans="1:3">
      <c r="A28" s="4" t="s">
        <v>722</v>
      </c>
      <c r="B28" s="5" t="n">
        <v>14613986</v>
      </c>
      <c r="C28" s="5" t="n">
        <v>14461981</v>
      </c>
    </row>
    <row r="29" spans="1:3">
      <c r="A29" s="4" t="s">
        <v>723</v>
      </c>
      <c r="B29" s="5" t="n">
        <v>14761235</v>
      </c>
      <c r="C29" s="5" t="n">
        <v>14587489</v>
      </c>
    </row>
    <row r="30" spans="1:3">
      <c r="A30" s="4" t="s">
        <v>724</v>
      </c>
      <c r="B30" s="5" t="n">
        <v>0</v>
      </c>
      <c r="C30" s="5" t="n">
        <v>0</v>
      </c>
    </row>
    <row r="31" spans="1:3">
      <c r="A31" s="4" t="s">
        <v>616</v>
      </c>
      <c r="B31" s="5" t="n">
        <v>65500</v>
      </c>
      <c r="C31" s="5" t="n">
        <v>149200</v>
      </c>
    </row>
    <row r="32" spans="1:3">
      <c r="A32" s="4" t="s">
        <v>729</v>
      </c>
    </row>
    <row r="33" spans="1:3">
      <c r="A33" s="3" t="s">
        <v>705</v>
      </c>
    </row>
    <row r="34" spans="1:3">
      <c r="A34" s="4" t="s">
        <v>721</v>
      </c>
      <c r="B34" s="5" t="n">
        <v>66136</v>
      </c>
      <c r="C34" s="5" t="n">
        <v>49584</v>
      </c>
    </row>
    <row r="35" spans="1:3">
      <c r="A35" s="4" t="s">
        <v>730</v>
      </c>
    </row>
    <row r="36" spans="1:3">
      <c r="A36" s="3" t="s">
        <v>705</v>
      </c>
    </row>
    <row r="37" spans="1:3">
      <c r="A37" s="4" t="s">
        <v>721</v>
      </c>
      <c r="B37" s="5" t="n">
        <v>81113</v>
      </c>
      <c r="C37" s="5" t="n">
        <v>75924</v>
      </c>
    </row>
    <row r="38" spans="1:3">
      <c r="A38" s="4" t="s">
        <v>715</v>
      </c>
    </row>
    <row r="39" spans="1:3">
      <c r="A39" s="3" t="s">
        <v>705</v>
      </c>
    </row>
    <row r="40" spans="1:3">
      <c r="A40" s="4" t="s">
        <v>721</v>
      </c>
      <c r="B40" s="5" t="n">
        <v>13907</v>
      </c>
      <c r="C40" s="5" t="n">
        <v>6552</v>
      </c>
    </row>
    <row r="41" spans="1:3">
      <c r="A41" s="4" t="s">
        <v>722</v>
      </c>
      <c r="B41" s="5" t="n">
        <v>8310018</v>
      </c>
      <c r="C41" s="5" t="n">
        <v>8267883</v>
      </c>
    </row>
    <row r="42" spans="1:3">
      <c r="A42" s="4" t="s">
        <v>723</v>
      </c>
      <c r="B42" s="5" t="n">
        <v>8323925</v>
      </c>
      <c r="C42" s="5" t="n">
        <v>8274435</v>
      </c>
    </row>
    <row r="43" spans="1:3">
      <c r="A43" s="4" t="s">
        <v>724</v>
      </c>
      <c r="B43" s="5" t="n">
        <v>0</v>
      </c>
      <c r="C43" s="5" t="n">
        <v>0</v>
      </c>
    </row>
    <row r="44" spans="1:3">
      <c r="A44" s="4" t="s">
        <v>731</v>
      </c>
    </row>
    <row r="45" spans="1:3">
      <c r="A45" s="3" t="s">
        <v>705</v>
      </c>
    </row>
    <row r="46" spans="1:3">
      <c r="A46" s="4" t="s">
        <v>721</v>
      </c>
      <c r="B46" s="5" t="n">
        <v>5538</v>
      </c>
      <c r="C46" s="5" t="n">
        <v>3562</v>
      </c>
    </row>
    <row r="47" spans="1:3">
      <c r="A47" s="4" t="s">
        <v>732</v>
      </c>
    </row>
    <row r="48" spans="1:3">
      <c r="A48" s="3" t="s">
        <v>705</v>
      </c>
    </row>
    <row r="49" spans="1:3">
      <c r="A49" s="4" t="s">
        <v>721</v>
      </c>
      <c r="B49" s="5" t="n">
        <v>8369</v>
      </c>
      <c r="C49" s="5" t="n">
        <v>2990</v>
      </c>
    </row>
    <row r="50" spans="1:3">
      <c r="A50" s="4" t="s">
        <v>644</v>
      </c>
    </row>
    <row r="51" spans="1:3">
      <c r="A51" s="3" t="s">
        <v>705</v>
      </c>
    </row>
    <row r="52" spans="1:3">
      <c r="A52" s="4" t="s">
        <v>721</v>
      </c>
      <c r="B52" s="5" t="n">
        <v>26694</v>
      </c>
      <c r="C52" s="5" t="n">
        <v>37380</v>
      </c>
    </row>
    <row r="53" spans="1:3">
      <c r="A53" s="4" t="s">
        <v>722</v>
      </c>
      <c r="B53" s="5" t="n">
        <v>7440076</v>
      </c>
      <c r="C53" s="5" t="n">
        <v>7137359</v>
      </c>
    </row>
    <row r="54" spans="1:3">
      <c r="A54" s="4" t="s">
        <v>723</v>
      </c>
      <c r="B54" s="5" t="n">
        <v>7466770</v>
      </c>
      <c r="C54" s="5" t="n">
        <v>7174739</v>
      </c>
    </row>
    <row r="55" spans="1:3">
      <c r="A55" s="4" t="s">
        <v>724</v>
      </c>
      <c r="B55" s="5" t="n">
        <v>0</v>
      </c>
      <c r="C55" s="5" t="n">
        <v>0</v>
      </c>
    </row>
    <row r="56" spans="1:3">
      <c r="A56" s="4" t="s">
        <v>733</v>
      </c>
    </row>
    <row r="57" spans="1:3">
      <c r="A57" s="3" t="s">
        <v>705</v>
      </c>
    </row>
    <row r="58" spans="1:3">
      <c r="A58" s="4" t="s">
        <v>721</v>
      </c>
      <c r="B58" s="5" t="n">
        <v>23740</v>
      </c>
      <c r="C58" s="5" t="n">
        <v>34021</v>
      </c>
    </row>
    <row r="59" spans="1:3">
      <c r="A59" s="4" t="s">
        <v>734</v>
      </c>
    </row>
    <row r="60" spans="1:3">
      <c r="A60" s="3" t="s">
        <v>705</v>
      </c>
    </row>
    <row r="61" spans="1:3">
      <c r="A61" s="4" t="s">
        <v>721</v>
      </c>
      <c r="B61" s="5" t="n">
        <v>2954</v>
      </c>
      <c r="C61" s="5" t="n">
        <v>3359</v>
      </c>
    </row>
    <row r="62" spans="1:3">
      <c r="A62" s="4" t="s">
        <v>716</v>
      </c>
    </row>
    <row r="63" spans="1:3">
      <c r="A63" s="3" t="s">
        <v>705</v>
      </c>
    </row>
    <row r="64" spans="1:3">
      <c r="A64" s="4" t="s">
        <v>721</v>
      </c>
      <c r="B64" s="5" t="n">
        <v>384320</v>
      </c>
      <c r="C64" s="5" t="n">
        <v>428335</v>
      </c>
    </row>
    <row r="65" spans="1:3">
      <c r="A65" s="4" t="s">
        <v>722</v>
      </c>
      <c r="B65" s="5" t="n">
        <v>9338096</v>
      </c>
      <c r="C65" s="5" t="n">
        <v>8628600</v>
      </c>
    </row>
    <row r="66" spans="1:3">
      <c r="A66" s="4" t="s">
        <v>723</v>
      </c>
      <c r="B66" s="5" t="n">
        <v>9722416</v>
      </c>
      <c r="C66" s="5" t="n">
        <v>9056935</v>
      </c>
    </row>
    <row r="67" spans="1:3">
      <c r="A67" s="4" t="s">
        <v>724</v>
      </c>
      <c r="B67" s="5" t="n">
        <v>0</v>
      </c>
      <c r="C67" s="5" t="n">
        <v>0</v>
      </c>
    </row>
    <row r="68" spans="1:3">
      <c r="A68" s="4" t="s">
        <v>616</v>
      </c>
      <c r="B68" s="5" t="n">
        <v>257700</v>
      </c>
      <c r="C68" s="5" t="n">
        <v>210200</v>
      </c>
    </row>
    <row r="69" spans="1:3">
      <c r="A69" s="4" t="s">
        <v>735</v>
      </c>
    </row>
    <row r="70" spans="1:3">
      <c r="A70" s="3" t="s">
        <v>705</v>
      </c>
    </row>
    <row r="71" spans="1:3">
      <c r="A71" s="4" t="s">
        <v>721</v>
      </c>
      <c r="B71" s="5" t="n">
        <v>189762</v>
      </c>
      <c r="C71" s="5" t="n">
        <v>217558</v>
      </c>
    </row>
    <row r="72" spans="1:3">
      <c r="A72" s="4" t="s">
        <v>736</v>
      </c>
    </row>
    <row r="73" spans="1:3">
      <c r="A73" s="3" t="s">
        <v>705</v>
      </c>
    </row>
    <row r="74" spans="1:3">
      <c r="A74" s="4" t="s">
        <v>721</v>
      </c>
      <c r="B74" s="5" t="n">
        <v>194558</v>
      </c>
      <c r="C74" s="5" t="n">
        <v>210777</v>
      </c>
    </row>
    <row r="75" spans="1:3">
      <c r="A75" s="4" t="s">
        <v>717</v>
      </c>
    </row>
    <row r="76" spans="1:3">
      <c r="A76" s="3" t="s">
        <v>705</v>
      </c>
    </row>
    <row r="77" spans="1:3">
      <c r="A77" s="4" t="s">
        <v>721</v>
      </c>
      <c r="B77" s="5" t="n">
        <v>125044</v>
      </c>
      <c r="C77" s="5" t="n">
        <v>142894</v>
      </c>
    </row>
    <row r="78" spans="1:3">
      <c r="A78" s="4" t="s">
        <v>722</v>
      </c>
      <c r="B78" s="5" t="n">
        <v>5557186</v>
      </c>
      <c r="C78" s="5" t="n">
        <v>5764839</v>
      </c>
    </row>
    <row r="79" spans="1:3">
      <c r="A79" s="4" t="s">
        <v>723</v>
      </c>
      <c r="B79" s="5" t="n">
        <v>5682230</v>
      </c>
      <c r="C79" s="5" t="n">
        <v>5907733</v>
      </c>
    </row>
    <row r="80" spans="1:3">
      <c r="A80" s="4" t="s">
        <v>724</v>
      </c>
      <c r="B80" s="5" t="n">
        <v>0</v>
      </c>
      <c r="C80" s="5" t="n">
        <v>0</v>
      </c>
    </row>
    <row r="81" spans="1:3">
      <c r="A81" s="4" t="s">
        <v>737</v>
      </c>
    </row>
    <row r="82" spans="1:3">
      <c r="A82" s="3" t="s">
        <v>705</v>
      </c>
    </row>
    <row r="83" spans="1:3">
      <c r="A83" s="4" t="s">
        <v>721</v>
      </c>
      <c r="B83" s="5" t="n">
        <v>42235</v>
      </c>
      <c r="C83" s="5" t="n">
        <v>50919</v>
      </c>
    </row>
    <row r="84" spans="1:3">
      <c r="A84" s="4" t="s">
        <v>738</v>
      </c>
    </row>
    <row r="85" spans="1:3">
      <c r="A85" s="3" t="s">
        <v>705</v>
      </c>
    </row>
    <row r="86" spans="1:3">
      <c r="A86" s="4" t="s">
        <v>721</v>
      </c>
      <c r="B86" s="5" t="n">
        <v>82809</v>
      </c>
      <c r="C86" s="5" t="n">
        <v>91975</v>
      </c>
    </row>
    <row r="87" spans="1:3">
      <c r="A87" s="4" t="s">
        <v>739</v>
      </c>
    </row>
    <row r="88" spans="1:3">
      <c r="A88" s="3" t="s">
        <v>705</v>
      </c>
    </row>
    <row r="89" spans="1:3">
      <c r="A89" s="4" t="s">
        <v>616</v>
      </c>
      <c r="B89" s="5" t="n">
        <v>280113</v>
      </c>
      <c r="C89" s="5" t="n">
        <v>1100000</v>
      </c>
    </row>
    <row r="90" spans="1:3">
      <c r="A90" s="4" t="s">
        <v>649</v>
      </c>
    </row>
    <row r="91" spans="1:3">
      <c r="A91" s="3" t="s">
        <v>705</v>
      </c>
    </row>
    <row r="92" spans="1:3">
      <c r="A92" s="4" t="s">
        <v>721</v>
      </c>
      <c r="B92" s="5" t="n">
        <v>3268296</v>
      </c>
      <c r="C92" s="5" t="n">
        <v>3732766</v>
      </c>
    </row>
    <row r="93" spans="1:3">
      <c r="A93" s="4" t="s">
        <v>722</v>
      </c>
      <c r="B93" s="5" t="n">
        <v>22416117</v>
      </c>
      <c r="C93" s="5" t="n">
        <v>20449706</v>
      </c>
    </row>
    <row r="94" spans="1:3">
      <c r="A94" s="4" t="s">
        <v>723</v>
      </c>
      <c r="B94" s="5" t="n">
        <v>25684413</v>
      </c>
      <c r="C94" s="5" t="n">
        <v>24182472</v>
      </c>
    </row>
    <row r="95" spans="1:3">
      <c r="A95" s="4" t="s">
        <v>724</v>
      </c>
      <c r="B95" s="5" t="n">
        <v>0</v>
      </c>
      <c r="C95" s="5" t="n">
        <v>0</v>
      </c>
    </row>
    <row r="96" spans="1:3">
      <c r="A96" s="4" t="s">
        <v>740</v>
      </c>
    </row>
    <row r="97" spans="1:3">
      <c r="A97" s="3" t="s">
        <v>705</v>
      </c>
    </row>
    <row r="98" spans="1:3">
      <c r="A98" s="4" t="s">
        <v>721</v>
      </c>
      <c r="B98" s="5" t="n">
        <v>3038768</v>
      </c>
      <c r="C98" s="5" t="n">
        <v>3405721</v>
      </c>
    </row>
    <row r="99" spans="1:3">
      <c r="A99" s="4" t="s">
        <v>741</v>
      </c>
    </row>
    <row r="100" spans="1:3">
      <c r="A100" s="3" t="s">
        <v>705</v>
      </c>
    </row>
    <row r="101" spans="1:3">
      <c r="A101" s="4" t="s">
        <v>721</v>
      </c>
      <c r="B101" s="5" t="n">
        <v>229528</v>
      </c>
      <c r="C101" s="5" t="n">
        <v>327045</v>
      </c>
    </row>
    <row r="102" spans="1:3">
      <c r="A102" s="4" t="s">
        <v>718</v>
      </c>
    </row>
    <row r="103" spans="1:3">
      <c r="A103" s="3" t="s">
        <v>705</v>
      </c>
    </row>
    <row r="104" spans="1:3">
      <c r="A104" s="4" t="s">
        <v>721</v>
      </c>
      <c r="B104" s="5" t="n">
        <v>322061</v>
      </c>
      <c r="C104" s="5" t="n">
        <v>492751</v>
      </c>
    </row>
    <row r="105" spans="1:3">
      <c r="A105" s="4" t="s">
        <v>722</v>
      </c>
      <c r="B105" s="5" t="n">
        <v>924545</v>
      </c>
      <c r="C105" s="5" t="n">
        <v>1342117</v>
      </c>
    </row>
    <row r="106" spans="1:3">
      <c r="A106" s="4" t="s">
        <v>723</v>
      </c>
      <c r="B106" s="5" t="n">
        <v>1246606</v>
      </c>
      <c r="C106" s="5" t="n">
        <v>1834868</v>
      </c>
    </row>
    <row r="107" spans="1:3">
      <c r="A107" s="4" t="s">
        <v>724</v>
      </c>
      <c r="B107" s="5" t="n">
        <v>0</v>
      </c>
      <c r="C107" s="5" t="n">
        <v>0</v>
      </c>
    </row>
    <row r="108" spans="1:3">
      <c r="A108" s="4" t="s">
        <v>742</v>
      </c>
    </row>
    <row r="109" spans="1:3">
      <c r="A109" s="3" t="s">
        <v>705</v>
      </c>
    </row>
    <row r="110" spans="1:3">
      <c r="A110" s="4" t="s">
        <v>721</v>
      </c>
      <c r="B110" s="5" t="n">
        <v>300474</v>
      </c>
      <c r="C110" s="5" t="n">
        <v>452235</v>
      </c>
    </row>
    <row r="111" spans="1:3">
      <c r="A111" s="4" t="s">
        <v>743</v>
      </c>
    </row>
    <row r="112" spans="1:3">
      <c r="A112" s="3" t="s">
        <v>705</v>
      </c>
    </row>
    <row r="113" spans="1:3">
      <c r="A113" s="4" t="s">
        <v>721</v>
      </c>
      <c r="B113" s="5" t="n">
        <v>21587</v>
      </c>
      <c r="C113" s="5" t="n">
        <v>40516</v>
      </c>
    </row>
    <row r="114" spans="1:3">
      <c r="A114" s="4" t="s">
        <v>615</v>
      </c>
    </row>
    <row r="115" spans="1:3">
      <c r="A115" s="3" t="s">
        <v>705</v>
      </c>
    </row>
    <row r="116" spans="1:3">
      <c r="A116" s="4" t="s">
        <v>721</v>
      </c>
      <c r="B116" s="5" t="n">
        <v>191907</v>
      </c>
      <c r="C116" s="5" t="n">
        <v>190448</v>
      </c>
    </row>
    <row r="117" spans="1:3">
      <c r="A117" s="4" t="s">
        <v>722</v>
      </c>
      <c r="B117" s="5" t="n">
        <v>2041849</v>
      </c>
      <c r="C117" s="5" t="n">
        <v>2157319</v>
      </c>
    </row>
    <row r="118" spans="1:3">
      <c r="A118" s="4" t="s">
        <v>723</v>
      </c>
      <c r="B118" s="5" t="n">
        <v>2233756</v>
      </c>
      <c r="C118" s="5" t="n">
        <v>2347767</v>
      </c>
    </row>
    <row r="119" spans="1:3">
      <c r="A119" s="4" t="s">
        <v>724</v>
      </c>
      <c r="B119" s="5" t="n">
        <v>88162</v>
      </c>
      <c r="C119" s="5" t="n">
        <v>96461</v>
      </c>
    </row>
    <row r="120" spans="1:3">
      <c r="A120" s="4" t="s">
        <v>616</v>
      </c>
      <c r="B120" s="5" t="n">
        <v>956455</v>
      </c>
      <c r="C120" s="5" t="n">
        <v>1100000</v>
      </c>
    </row>
    <row r="121" spans="1:3">
      <c r="A121" s="4" t="s">
        <v>744</v>
      </c>
    </row>
    <row r="122" spans="1:3">
      <c r="A122" s="3" t="s">
        <v>705</v>
      </c>
    </row>
    <row r="123" spans="1:3">
      <c r="A123" s="4" t="s">
        <v>721</v>
      </c>
      <c r="B123" s="5" t="n">
        <v>91172</v>
      </c>
      <c r="C123" s="5" t="n">
        <v>85394</v>
      </c>
    </row>
    <row r="124" spans="1:3">
      <c r="A124" s="4" t="s">
        <v>745</v>
      </c>
    </row>
    <row r="125" spans="1:3">
      <c r="A125" s="3" t="s">
        <v>705</v>
      </c>
    </row>
    <row r="126" spans="1:3">
      <c r="A126" s="4" t="s">
        <v>721</v>
      </c>
      <c r="B126" s="5" t="n">
        <v>100735</v>
      </c>
      <c r="C126" s="5" t="n">
        <v>105054</v>
      </c>
    </row>
    <row r="127" spans="1:3">
      <c r="A127" s="4" t="s">
        <v>719</v>
      </c>
    </row>
    <row r="128" spans="1:3">
      <c r="A128" s="3" t="s">
        <v>705</v>
      </c>
    </row>
    <row r="129" spans="1:3">
      <c r="A129" s="4" t="s">
        <v>721</v>
      </c>
      <c r="B129" s="5" t="n">
        <v>24730</v>
      </c>
      <c r="C129" s="5" t="n">
        <v>39099</v>
      </c>
    </row>
    <row r="130" spans="1:3">
      <c r="A130" s="4" t="s">
        <v>722</v>
      </c>
      <c r="B130" s="5" t="n">
        <v>497220</v>
      </c>
      <c r="C130" s="5" t="n">
        <v>578576</v>
      </c>
    </row>
    <row r="131" spans="1:3">
      <c r="A131" s="4" t="s">
        <v>723</v>
      </c>
      <c r="B131" s="5" t="n">
        <v>521950</v>
      </c>
      <c r="C131" s="5" t="n">
        <v>617675</v>
      </c>
    </row>
    <row r="132" spans="1:3">
      <c r="A132" s="4" t="s">
        <v>724</v>
      </c>
      <c r="B132" s="5" t="n">
        <v>0</v>
      </c>
      <c r="C132" s="5" t="n">
        <v>0</v>
      </c>
    </row>
    <row r="133" spans="1:3">
      <c r="A133" s="4" t="s">
        <v>746</v>
      </c>
    </row>
    <row r="134" spans="1:3">
      <c r="A134" s="3" t="s">
        <v>705</v>
      </c>
    </row>
    <row r="135" spans="1:3">
      <c r="A135" s="4" t="s">
        <v>721</v>
      </c>
      <c r="B135" s="5" t="n">
        <v>14351</v>
      </c>
      <c r="C135" s="5" t="n">
        <v>24879</v>
      </c>
    </row>
    <row r="136" spans="1:3">
      <c r="A136" s="4" t="s">
        <v>747</v>
      </c>
    </row>
    <row r="137" spans="1:3">
      <c r="A137" s="3" t="s">
        <v>705</v>
      </c>
    </row>
    <row r="138" spans="1:3">
      <c r="A138" s="4" t="s">
        <v>721</v>
      </c>
      <c r="B138" s="7" t="n">
        <v>10379</v>
      </c>
      <c r="C138" s="7" t="n">
        <v>142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1</v>
      </c>
      <c r="C1" s="2" t="s">
        <v>579</v>
      </c>
    </row>
    <row r="2" spans="1:3">
      <c r="B2" s="2" t="s">
        <v>2</v>
      </c>
      <c r="C2" s="2" t="s">
        <v>23</v>
      </c>
    </row>
    <row r="3" spans="1:3">
      <c r="A3" s="3" t="s">
        <v>749</v>
      </c>
    </row>
    <row r="4" spans="1:3">
      <c r="A4" s="4" t="s">
        <v>750</v>
      </c>
      <c r="B4" s="7" t="n">
        <v>6870042</v>
      </c>
      <c r="C4" s="7" t="n">
        <v>7164184</v>
      </c>
    </row>
    <row r="5" spans="1:3">
      <c r="A5" s="4" t="s">
        <v>751</v>
      </c>
      <c r="B5" s="5" t="n">
        <v>7189160</v>
      </c>
      <c r="C5" s="5" t="n">
        <v>7601163</v>
      </c>
    </row>
    <row r="6" spans="1:3">
      <c r="A6" s="4" t="s">
        <v>752</v>
      </c>
      <c r="B6" s="5" t="n">
        <v>1617535</v>
      </c>
      <c r="C6" s="5" t="n">
        <v>1854154</v>
      </c>
    </row>
    <row r="7" spans="1:3">
      <c r="A7" s="4" t="s">
        <v>753</v>
      </c>
      <c r="B7" s="5" t="n">
        <v>7017117</v>
      </c>
      <c r="C7" s="5" t="n">
        <v>6778426</v>
      </c>
    </row>
    <row r="8" spans="1:3">
      <c r="A8" s="4" t="s">
        <v>632</v>
      </c>
    </row>
    <row r="9" spans="1:3">
      <c r="A9" s="3" t="s">
        <v>749</v>
      </c>
    </row>
    <row r="10" spans="1:3">
      <c r="A10" s="4" t="s">
        <v>750</v>
      </c>
      <c r="B10" s="5" t="n">
        <v>494651</v>
      </c>
      <c r="C10" s="5" t="n">
        <v>577963</v>
      </c>
    </row>
    <row r="11" spans="1:3">
      <c r="A11" s="4" t="s">
        <v>751</v>
      </c>
      <c r="B11" s="5" t="n">
        <v>551124</v>
      </c>
      <c r="C11" s="5" t="n">
        <v>685000</v>
      </c>
    </row>
    <row r="12" spans="1:3">
      <c r="A12" s="4" t="s">
        <v>752</v>
      </c>
      <c r="B12" s="5" t="n">
        <v>83148</v>
      </c>
      <c r="C12" s="5" t="n">
        <v>102326</v>
      </c>
    </row>
    <row r="13" spans="1:3">
      <c r="A13" s="4" t="s">
        <v>753</v>
      </c>
      <c r="B13" s="5" t="n">
        <v>536308</v>
      </c>
      <c r="C13" s="5" t="n">
        <v>587630</v>
      </c>
    </row>
    <row r="14" spans="1:3">
      <c r="A14" s="4" t="s">
        <v>713</v>
      </c>
    </row>
    <row r="15" spans="1:3">
      <c r="A15" s="3" t="s">
        <v>749</v>
      </c>
    </row>
    <row r="16" spans="1:3">
      <c r="A16" s="4" t="s">
        <v>754</v>
      </c>
      <c r="B16" s="5" t="n">
        <v>123390</v>
      </c>
      <c r="C16" s="5" t="n">
        <v>126406</v>
      </c>
    </row>
    <row r="17" spans="1:3">
      <c r="A17" s="4" t="s">
        <v>755</v>
      </c>
      <c r="B17" s="5" t="n">
        <v>88132</v>
      </c>
      <c r="C17" s="5" t="n">
        <v>97680</v>
      </c>
    </row>
    <row r="18" spans="1:3">
      <c r="A18" s="4" t="s">
        <v>756</v>
      </c>
      <c r="B18" s="5" t="n">
        <v>131958</v>
      </c>
      <c r="C18" s="5" t="n">
        <v>174842</v>
      </c>
    </row>
    <row r="19" spans="1:3">
      <c r="A19" s="4" t="s">
        <v>757</v>
      </c>
      <c r="B19" s="5" t="n">
        <v>101985</v>
      </c>
      <c r="C19" s="5" t="n">
        <v>117730</v>
      </c>
    </row>
    <row r="20" spans="1:3">
      <c r="A20" s="4" t="s">
        <v>752</v>
      </c>
      <c r="B20" s="5" t="n">
        <v>12762</v>
      </c>
      <c r="C20" s="5" t="n">
        <v>18523</v>
      </c>
    </row>
    <row r="21" spans="1:3">
      <c r="A21" s="4" t="s">
        <v>758</v>
      </c>
      <c r="B21" s="5" t="n">
        <v>124898</v>
      </c>
      <c r="C21" s="5" t="n">
        <v>139063</v>
      </c>
    </row>
    <row r="22" spans="1:3">
      <c r="A22" s="4" t="s">
        <v>759</v>
      </c>
      <c r="B22" s="5" t="n">
        <v>92906</v>
      </c>
      <c r="C22" s="5" t="n">
        <v>118492</v>
      </c>
    </row>
    <row r="23" spans="1:3">
      <c r="A23" s="4" t="s">
        <v>714</v>
      </c>
    </row>
    <row r="24" spans="1:3">
      <c r="A24" s="3" t="s">
        <v>749</v>
      </c>
    </row>
    <row r="25" spans="1:3">
      <c r="A25" s="4" t="s">
        <v>754</v>
      </c>
      <c r="B25" s="5" t="n">
        <v>42551</v>
      </c>
      <c r="C25" s="5" t="n">
        <v>82541</v>
      </c>
    </row>
    <row r="26" spans="1:3">
      <c r="A26" s="4" t="s">
        <v>755</v>
      </c>
      <c r="B26" s="5" t="n">
        <v>152889</v>
      </c>
      <c r="C26" s="5" t="n">
        <v>176769</v>
      </c>
    </row>
    <row r="27" spans="1:3">
      <c r="A27" s="4" t="s">
        <v>756</v>
      </c>
      <c r="B27" s="5" t="n">
        <v>56786</v>
      </c>
      <c r="C27" s="5" t="n">
        <v>96324</v>
      </c>
    </row>
    <row r="28" spans="1:3">
      <c r="A28" s="4" t="s">
        <v>757</v>
      </c>
      <c r="B28" s="5" t="n">
        <v>171757</v>
      </c>
      <c r="C28" s="5" t="n">
        <v>200382</v>
      </c>
    </row>
    <row r="29" spans="1:3">
      <c r="A29" s="4" t="s">
        <v>752</v>
      </c>
      <c r="B29" s="5" t="n">
        <v>47874</v>
      </c>
      <c r="C29" s="5" t="n">
        <v>59696</v>
      </c>
    </row>
    <row r="30" spans="1:3">
      <c r="A30" s="4" t="s">
        <v>758</v>
      </c>
      <c r="B30" s="5" t="n">
        <v>62546</v>
      </c>
      <c r="C30" s="5" t="n">
        <v>75338</v>
      </c>
    </row>
    <row r="31" spans="1:3">
      <c r="A31" s="4" t="s">
        <v>759</v>
      </c>
      <c r="B31" s="5" t="n">
        <v>164829</v>
      </c>
      <c r="C31" s="5" t="n">
        <v>196674</v>
      </c>
    </row>
    <row r="32" spans="1:3">
      <c r="A32" s="4" t="s">
        <v>715</v>
      </c>
    </row>
    <row r="33" spans="1:3">
      <c r="A33" s="3" t="s">
        <v>749</v>
      </c>
    </row>
    <row r="34" spans="1:3">
      <c r="A34" s="4" t="s">
        <v>754</v>
      </c>
      <c r="B34" s="5" t="n">
        <v>15051</v>
      </c>
      <c r="C34" s="5" t="n">
        <v>9887</v>
      </c>
    </row>
    <row r="35" spans="1:3">
      <c r="A35" s="4" t="s">
        <v>755</v>
      </c>
      <c r="B35" s="5" t="n">
        <v>0</v>
      </c>
      <c r="C35" s="5" t="n">
        <v>6201</v>
      </c>
    </row>
    <row r="36" spans="1:3">
      <c r="A36" s="4" t="s">
        <v>756</v>
      </c>
      <c r="B36" s="5" t="n">
        <v>15984</v>
      </c>
      <c r="C36" s="5" t="n">
        <v>10838</v>
      </c>
    </row>
    <row r="37" spans="1:3">
      <c r="A37" s="4" t="s">
        <v>757</v>
      </c>
      <c r="B37" s="5" t="n">
        <v>0</v>
      </c>
      <c r="C37" s="5" t="n">
        <v>6201</v>
      </c>
    </row>
    <row r="38" spans="1:3">
      <c r="A38" s="4" t="s">
        <v>752</v>
      </c>
      <c r="B38" s="5" t="n">
        <v>0</v>
      </c>
      <c r="C38" s="5" t="n">
        <v>313</v>
      </c>
    </row>
    <row r="39" spans="1:3">
      <c r="A39" s="4" t="s">
        <v>758</v>
      </c>
      <c r="B39" s="5" t="n">
        <v>12469</v>
      </c>
      <c r="C39" s="5" t="n">
        <v>10129</v>
      </c>
    </row>
    <row r="40" spans="1:3">
      <c r="A40" s="4" t="s">
        <v>759</v>
      </c>
      <c r="B40" s="5" t="n">
        <v>3101</v>
      </c>
      <c r="C40" s="5" t="n">
        <v>4566</v>
      </c>
    </row>
    <row r="41" spans="1:3">
      <c r="A41" s="4" t="s">
        <v>644</v>
      </c>
    </row>
    <row r="42" spans="1:3">
      <c r="A42" s="3" t="s">
        <v>749</v>
      </c>
    </row>
    <row r="43" spans="1:3">
      <c r="A43" s="4" t="s">
        <v>754</v>
      </c>
      <c r="B43" s="5" t="n">
        <v>2143</v>
      </c>
      <c r="C43" s="5" t="n">
        <v>767</v>
      </c>
    </row>
    <row r="44" spans="1:3">
      <c r="A44" s="4" t="s">
        <v>755</v>
      </c>
      <c r="B44" s="5" t="n">
        <v>70495</v>
      </c>
      <c r="C44" s="5" t="n">
        <v>77712</v>
      </c>
    </row>
    <row r="45" spans="1:3">
      <c r="A45" s="4" t="s">
        <v>756</v>
      </c>
      <c r="B45" s="5" t="n">
        <v>2159</v>
      </c>
      <c r="C45" s="5" t="n">
        <v>911</v>
      </c>
    </row>
    <row r="46" spans="1:3">
      <c r="A46" s="4" t="s">
        <v>757</v>
      </c>
      <c r="B46" s="5" t="n">
        <v>70495</v>
      </c>
      <c r="C46" s="5" t="n">
        <v>77772</v>
      </c>
    </row>
    <row r="47" spans="1:3">
      <c r="A47" s="4" t="s">
        <v>752</v>
      </c>
      <c r="B47" s="5" t="n">
        <v>22512</v>
      </c>
      <c r="C47" s="5" t="n">
        <v>23794</v>
      </c>
    </row>
    <row r="48" spans="1:3">
      <c r="A48" s="4" t="s">
        <v>758</v>
      </c>
      <c r="B48" s="5" t="n">
        <v>1455</v>
      </c>
      <c r="C48" s="5" t="n">
        <v>903</v>
      </c>
    </row>
    <row r="49" spans="1:3">
      <c r="A49" s="4" t="s">
        <v>759</v>
      </c>
      <c r="B49" s="5" t="n">
        <v>74104</v>
      </c>
      <c r="C49" s="5" t="n">
        <v>42465</v>
      </c>
    </row>
    <row r="50" spans="1:3">
      <c r="A50" s="4" t="s">
        <v>614</v>
      </c>
    </row>
    <row r="51" spans="1:3">
      <c r="A51" s="3" t="s">
        <v>749</v>
      </c>
    </row>
    <row r="52" spans="1:3">
      <c r="A52" s="4" t="s">
        <v>750</v>
      </c>
      <c r="B52" s="5" t="n">
        <v>6375391</v>
      </c>
      <c r="C52" s="5" t="n">
        <v>6586221</v>
      </c>
    </row>
    <row r="53" spans="1:3">
      <c r="A53" s="4" t="s">
        <v>751</v>
      </c>
      <c r="B53" s="5" t="n">
        <v>6638036</v>
      </c>
      <c r="C53" s="5" t="n">
        <v>6916163</v>
      </c>
    </row>
    <row r="54" spans="1:3">
      <c r="A54" s="4" t="s">
        <v>752</v>
      </c>
      <c r="B54" s="5" t="n">
        <v>1534387</v>
      </c>
      <c r="C54" s="5" t="n">
        <v>1751828</v>
      </c>
    </row>
    <row r="55" spans="1:3">
      <c r="A55" s="4" t="s">
        <v>753</v>
      </c>
      <c r="B55" s="5" t="n">
        <v>6480809</v>
      </c>
      <c r="C55" s="5" t="n">
        <v>6190796</v>
      </c>
    </row>
    <row r="56" spans="1:3">
      <c r="A56" s="4" t="s">
        <v>716</v>
      </c>
    </row>
    <row r="57" spans="1:3">
      <c r="A57" s="3" t="s">
        <v>749</v>
      </c>
    </row>
    <row r="58" spans="1:3">
      <c r="A58" s="4" t="s">
        <v>754</v>
      </c>
      <c r="B58" s="5" t="n">
        <v>149804</v>
      </c>
      <c r="C58" s="5" t="n">
        <v>107320</v>
      </c>
    </row>
    <row r="59" spans="1:3">
      <c r="A59" s="4" t="s">
        <v>755</v>
      </c>
      <c r="B59" s="5" t="n">
        <v>272569</v>
      </c>
      <c r="C59" s="5" t="n">
        <v>322092</v>
      </c>
    </row>
    <row r="60" spans="1:3">
      <c r="A60" s="4" t="s">
        <v>756</v>
      </c>
      <c r="B60" s="5" t="n">
        <v>202187</v>
      </c>
      <c r="C60" s="5" t="n">
        <v>128458</v>
      </c>
    </row>
    <row r="61" spans="1:3">
      <c r="A61" s="4" t="s">
        <v>757</v>
      </c>
      <c r="B61" s="5" t="n">
        <v>312075</v>
      </c>
      <c r="C61" s="5" t="n">
        <v>392833</v>
      </c>
    </row>
    <row r="62" spans="1:3">
      <c r="A62" s="4" t="s">
        <v>752</v>
      </c>
      <c r="B62" s="5" t="n">
        <v>30277</v>
      </c>
      <c r="C62" s="5" t="n">
        <v>40963</v>
      </c>
    </row>
    <row r="63" spans="1:3">
      <c r="A63" s="4" t="s">
        <v>758</v>
      </c>
      <c r="B63" s="5" t="n">
        <v>128562</v>
      </c>
      <c r="C63" s="5" t="n">
        <v>141195</v>
      </c>
    </row>
    <row r="64" spans="1:3">
      <c r="A64" s="4" t="s">
        <v>759</v>
      </c>
      <c r="B64" s="5" t="n">
        <v>297331</v>
      </c>
      <c r="C64" s="5" t="n">
        <v>303361</v>
      </c>
    </row>
    <row r="65" spans="1:3">
      <c r="A65" s="4" t="s">
        <v>717</v>
      </c>
    </row>
    <row r="66" spans="1:3">
      <c r="A66" s="3" t="s">
        <v>749</v>
      </c>
    </row>
    <row r="67" spans="1:3">
      <c r="A67" s="4" t="s">
        <v>754</v>
      </c>
      <c r="B67" s="5" t="n">
        <v>52375</v>
      </c>
      <c r="C67" s="5" t="n">
        <v>52397</v>
      </c>
    </row>
    <row r="68" spans="1:3">
      <c r="A68" s="4" t="s">
        <v>755</v>
      </c>
      <c r="B68" s="5" t="n">
        <v>62999</v>
      </c>
      <c r="C68" s="5" t="n">
        <v>64827</v>
      </c>
    </row>
    <row r="69" spans="1:3">
      <c r="A69" s="4" t="s">
        <v>756</v>
      </c>
      <c r="B69" s="5" t="n">
        <v>54442</v>
      </c>
      <c r="C69" s="5" t="n">
        <v>54421</v>
      </c>
    </row>
    <row r="70" spans="1:3">
      <c r="A70" s="4" t="s">
        <v>757</v>
      </c>
      <c r="B70" s="5" t="n">
        <v>75158</v>
      </c>
      <c r="C70" s="5" t="n">
        <v>77435</v>
      </c>
    </row>
    <row r="71" spans="1:3">
      <c r="A71" s="4" t="s">
        <v>752</v>
      </c>
      <c r="B71" s="5" t="n">
        <v>5221</v>
      </c>
      <c r="C71" s="5" t="n">
        <v>4770</v>
      </c>
    </row>
    <row r="72" spans="1:3">
      <c r="A72" s="4" t="s">
        <v>758</v>
      </c>
      <c r="B72" s="5" t="n">
        <v>52386</v>
      </c>
      <c r="C72" s="5" t="n">
        <v>50635</v>
      </c>
    </row>
    <row r="73" spans="1:3">
      <c r="A73" s="4" t="s">
        <v>759</v>
      </c>
      <c r="B73" s="5" t="n">
        <v>63913</v>
      </c>
      <c r="C73" s="5" t="n">
        <v>57345</v>
      </c>
    </row>
    <row r="74" spans="1:3">
      <c r="A74" s="4" t="s">
        <v>649</v>
      </c>
    </row>
    <row r="75" spans="1:3">
      <c r="A75" s="3" t="s">
        <v>749</v>
      </c>
    </row>
    <row r="76" spans="1:3">
      <c r="A76" s="4" t="s">
        <v>754</v>
      </c>
      <c r="B76" s="5" t="n">
        <v>8</v>
      </c>
    </row>
    <row r="77" spans="1:3">
      <c r="A77" s="4" t="s">
        <v>755</v>
      </c>
      <c r="B77" s="5" t="n">
        <v>4886182</v>
      </c>
      <c r="C77" s="5" t="n">
        <v>4788299</v>
      </c>
    </row>
    <row r="78" spans="1:3">
      <c r="A78" s="4" t="s">
        <v>756</v>
      </c>
      <c r="B78" s="5" t="n">
        <v>8</v>
      </c>
    </row>
    <row r="79" spans="1:3">
      <c r="A79" s="4" t="s">
        <v>757</v>
      </c>
      <c r="B79" s="5" t="n">
        <v>4921618</v>
      </c>
      <c r="C79" s="5" t="n">
        <v>4847929</v>
      </c>
    </row>
    <row r="80" spans="1:3">
      <c r="A80" s="4" t="s">
        <v>752</v>
      </c>
      <c r="B80" s="5" t="n">
        <v>1243143</v>
      </c>
      <c r="C80" s="5" t="n">
        <v>1350022</v>
      </c>
    </row>
    <row r="81" spans="1:3">
      <c r="A81" s="4" t="s">
        <v>758</v>
      </c>
      <c r="B81" s="5" t="n">
        <v>4</v>
      </c>
    </row>
    <row r="82" spans="1:3">
      <c r="A82" s="4" t="s">
        <v>759</v>
      </c>
      <c r="B82" s="5" t="n">
        <v>4837241</v>
      </c>
      <c r="C82" s="5" t="n">
        <v>4029808</v>
      </c>
    </row>
    <row r="83" spans="1:3">
      <c r="A83" s="4" t="s">
        <v>718</v>
      </c>
    </row>
    <row r="84" spans="1:3">
      <c r="A84" s="3" t="s">
        <v>749</v>
      </c>
    </row>
    <row r="85" spans="1:3">
      <c r="A85" s="4" t="s">
        <v>754</v>
      </c>
      <c r="B85" s="5" t="n">
        <v>11091</v>
      </c>
      <c r="C85" s="5" t="n">
        <v>16192</v>
      </c>
    </row>
    <row r="86" spans="1:3">
      <c r="A86" s="4" t="s">
        <v>755</v>
      </c>
      <c r="B86" s="5" t="n">
        <v>878021</v>
      </c>
      <c r="C86" s="5" t="n">
        <v>1166476</v>
      </c>
    </row>
    <row r="87" spans="1:3">
      <c r="A87" s="4" t="s">
        <v>756</v>
      </c>
      <c r="B87" s="5" t="n">
        <v>14249</v>
      </c>
      <c r="C87" s="5" t="n">
        <v>20783</v>
      </c>
    </row>
    <row r="88" spans="1:3">
      <c r="A88" s="4" t="s">
        <v>757</v>
      </c>
      <c r="B88" s="5" t="n">
        <v>992305</v>
      </c>
      <c r="C88" s="5" t="n">
        <v>1318306</v>
      </c>
    </row>
    <row r="89" spans="1:3">
      <c r="A89" s="4" t="s">
        <v>752</v>
      </c>
      <c r="B89" s="5" t="n">
        <v>247611</v>
      </c>
      <c r="C89" s="5" t="n">
        <v>347663</v>
      </c>
    </row>
    <row r="90" spans="1:3">
      <c r="A90" s="4" t="s">
        <v>758</v>
      </c>
      <c r="B90" s="5" t="n">
        <v>13642</v>
      </c>
      <c r="C90" s="5" t="n">
        <v>25283</v>
      </c>
    </row>
    <row r="91" spans="1:3">
      <c r="A91" s="4" t="s">
        <v>759</v>
      </c>
      <c r="B91" s="5" t="n">
        <v>1022249</v>
      </c>
      <c r="C91" s="5" t="n">
        <v>1511212</v>
      </c>
    </row>
    <row r="92" spans="1:3">
      <c r="A92" s="4" t="s">
        <v>615</v>
      </c>
    </row>
    <row r="93" spans="1:3">
      <c r="A93" s="3" t="s">
        <v>749</v>
      </c>
    </row>
    <row r="94" spans="1:3">
      <c r="A94" s="4" t="s">
        <v>754</v>
      </c>
      <c r="B94" s="5" t="n">
        <v>31380</v>
      </c>
      <c r="C94" s="5" t="n">
        <v>30992</v>
      </c>
    </row>
    <row r="95" spans="1:3">
      <c r="A95" s="4" t="s">
        <v>755</v>
      </c>
      <c r="B95" s="5" t="n">
        <v>16473</v>
      </c>
      <c r="C95" s="5" t="n">
        <v>16477</v>
      </c>
    </row>
    <row r="96" spans="1:3">
      <c r="A96" s="4" t="s">
        <v>756</v>
      </c>
      <c r="B96" s="5" t="n">
        <v>31380</v>
      </c>
      <c r="C96" s="5" t="n">
        <v>30992</v>
      </c>
    </row>
    <row r="97" spans="1:3">
      <c r="A97" s="4" t="s">
        <v>757</v>
      </c>
      <c r="B97" s="5" t="n">
        <v>16860</v>
      </c>
      <c r="C97" s="5" t="n">
        <v>16661</v>
      </c>
    </row>
    <row r="98" spans="1:3">
      <c r="A98" s="4" t="s">
        <v>752</v>
      </c>
      <c r="B98" s="5" t="n">
        <v>7005</v>
      </c>
      <c r="C98" s="5" t="n">
        <v>6259</v>
      </c>
    </row>
    <row r="99" spans="1:3">
      <c r="A99" s="4" t="s">
        <v>758</v>
      </c>
      <c r="B99" s="5" t="n">
        <v>31186</v>
      </c>
      <c r="C99" s="5" t="n">
        <v>28500</v>
      </c>
    </row>
    <row r="100" spans="1:3">
      <c r="A100" s="4" t="s">
        <v>759</v>
      </c>
      <c r="B100" s="5" t="n">
        <v>16475</v>
      </c>
      <c r="C100" s="5" t="n">
        <v>16668</v>
      </c>
    </row>
    <row r="101" spans="1:3">
      <c r="A101" s="4" t="s">
        <v>719</v>
      </c>
    </row>
    <row r="102" spans="1:3">
      <c r="A102" s="3" t="s">
        <v>749</v>
      </c>
    </row>
    <row r="103" spans="1:3">
      <c r="A103" s="4" t="s">
        <v>754</v>
      </c>
      <c r="B103" s="5" t="n">
        <v>4138</v>
      </c>
      <c r="C103" s="5" t="n">
        <v>9557</v>
      </c>
    </row>
    <row r="104" spans="1:3">
      <c r="A104" s="4" t="s">
        <v>755</v>
      </c>
      <c r="B104" s="5" t="n">
        <v>10351</v>
      </c>
      <c r="C104" s="5" t="n">
        <v>11592</v>
      </c>
    </row>
    <row r="105" spans="1:3">
      <c r="A105" s="4" t="s">
        <v>756</v>
      </c>
      <c r="B105" s="5" t="n">
        <v>4138</v>
      </c>
      <c r="C105" s="5" t="n">
        <v>13055</v>
      </c>
    </row>
    <row r="106" spans="1:3">
      <c r="A106" s="4" t="s">
        <v>757</v>
      </c>
      <c r="B106" s="5" t="n">
        <v>13616</v>
      </c>
      <c r="C106" s="5" t="n">
        <v>15290</v>
      </c>
    </row>
    <row r="107" spans="1:3">
      <c r="A107" s="4" t="s">
        <v>752</v>
      </c>
      <c r="B107" s="5" t="n">
        <v>1130</v>
      </c>
      <c r="C107" s="5" t="n">
        <v>2151</v>
      </c>
    </row>
    <row r="108" spans="1:3">
      <c r="A108" s="4" t="s">
        <v>758</v>
      </c>
      <c r="B108" s="5" t="n">
        <v>6848</v>
      </c>
      <c r="C108" s="5" t="n">
        <v>14446</v>
      </c>
    </row>
    <row r="109" spans="1:3">
      <c r="A109" s="4" t="s">
        <v>759</v>
      </c>
      <c r="B109" s="7" t="n">
        <v>10972</v>
      </c>
      <c r="C109" s="7" t="n">
        <v>123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3</v>
      </c>
    </row>
    <row r="2" spans="1:3">
      <c r="A2" s="3" t="s">
        <v>761</v>
      </c>
    </row>
    <row r="3" spans="1:3">
      <c r="A3" s="4" t="s">
        <v>762</v>
      </c>
      <c r="B3" s="7" t="n">
        <v>39605332</v>
      </c>
      <c r="C3" s="7" t="n">
        <v>39315888</v>
      </c>
    </row>
    <row r="4" spans="1:3">
      <c r="A4" s="4" t="s">
        <v>763</v>
      </c>
    </row>
    <row r="5" spans="1:3">
      <c r="A5" s="3" t="s">
        <v>761</v>
      </c>
    </row>
    <row r="6" spans="1:3">
      <c r="A6" s="4" t="s">
        <v>762</v>
      </c>
      <c r="B6" s="5" t="n">
        <v>37111188</v>
      </c>
      <c r="C6" s="5" t="n">
        <v>36641228</v>
      </c>
    </row>
    <row r="7" spans="1:3">
      <c r="A7" s="4" t="s">
        <v>764</v>
      </c>
    </row>
    <row r="8" spans="1:3">
      <c r="A8" s="3" t="s">
        <v>761</v>
      </c>
    </row>
    <row r="9" spans="1:3">
      <c r="A9" s="4" t="s">
        <v>762</v>
      </c>
      <c r="B9" s="5" t="n">
        <v>1583162</v>
      </c>
      <c r="C9" s="5" t="n">
        <v>1722400</v>
      </c>
    </row>
    <row r="10" spans="1:3">
      <c r="A10" s="4" t="s">
        <v>765</v>
      </c>
    </row>
    <row r="11" spans="1:3">
      <c r="A11" s="3" t="s">
        <v>761</v>
      </c>
    </row>
    <row r="12" spans="1:3">
      <c r="A12" s="4" t="s">
        <v>762</v>
      </c>
      <c r="B12" s="5" t="n">
        <v>745812</v>
      </c>
      <c r="C12" s="5" t="n">
        <v>783065</v>
      </c>
    </row>
    <row r="13" spans="1:3">
      <c r="A13" s="4" t="s">
        <v>766</v>
      </c>
    </row>
    <row r="14" spans="1:3">
      <c r="A14" s="3" t="s">
        <v>761</v>
      </c>
    </row>
    <row r="15" spans="1:3">
      <c r="A15" s="4" t="s">
        <v>762</v>
      </c>
      <c r="B15" s="5" t="n">
        <v>165170</v>
      </c>
      <c r="C15" s="5" t="n">
        <v>169195</v>
      </c>
    </row>
    <row r="16" spans="1:3">
      <c r="A16" s="4" t="s">
        <v>767</v>
      </c>
    </row>
    <row r="17" spans="1:3">
      <c r="A17" s="3" t="s">
        <v>761</v>
      </c>
    </row>
    <row r="18" spans="1:3">
      <c r="A18" s="4" t="s">
        <v>762</v>
      </c>
      <c r="B18" s="5" t="n">
        <v>9053402</v>
      </c>
      <c r="C18" s="5" t="n">
        <v>9279225</v>
      </c>
    </row>
    <row r="19" spans="1:3">
      <c r="A19" s="4" t="s">
        <v>768</v>
      </c>
    </row>
    <row r="20" spans="1:3">
      <c r="A20" s="3" t="s">
        <v>761</v>
      </c>
    </row>
    <row r="21" spans="1:3">
      <c r="A21" s="4" t="s">
        <v>762</v>
      </c>
      <c r="B21" s="5" t="n">
        <v>8083421</v>
      </c>
      <c r="C21" s="5" t="n">
        <v>8281626</v>
      </c>
    </row>
    <row r="22" spans="1:3">
      <c r="A22" s="4" t="s">
        <v>769</v>
      </c>
    </row>
    <row r="23" spans="1:3">
      <c r="A23" s="3" t="s">
        <v>761</v>
      </c>
    </row>
    <row r="24" spans="1:3">
      <c r="A24" s="4" t="s">
        <v>762</v>
      </c>
      <c r="B24" s="5" t="n">
        <v>622906</v>
      </c>
      <c r="C24" s="5" t="n">
        <v>645835</v>
      </c>
    </row>
    <row r="25" spans="1:3">
      <c r="A25" s="4" t="s">
        <v>770</v>
      </c>
    </row>
    <row r="26" spans="1:3">
      <c r="A26" s="3" t="s">
        <v>761</v>
      </c>
    </row>
    <row r="27" spans="1:3">
      <c r="A27" s="4" t="s">
        <v>762</v>
      </c>
      <c r="B27" s="5" t="n">
        <v>318542</v>
      </c>
      <c r="C27" s="5" t="n">
        <v>317510</v>
      </c>
    </row>
    <row r="28" spans="1:3">
      <c r="A28" s="4" t="s">
        <v>771</v>
      </c>
    </row>
    <row r="29" spans="1:3">
      <c r="A29" s="3" t="s">
        <v>761</v>
      </c>
    </row>
    <row r="30" spans="1:3">
      <c r="A30" s="4" t="s">
        <v>762</v>
      </c>
      <c r="B30" s="5" t="n">
        <v>28533</v>
      </c>
      <c r="C30" s="5" t="n">
        <v>34254</v>
      </c>
    </row>
    <row r="31" spans="1:3">
      <c r="A31" s="4" t="s">
        <v>772</v>
      </c>
    </row>
    <row r="32" spans="1:3">
      <c r="A32" s="3" t="s">
        <v>761</v>
      </c>
    </row>
    <row r="33" spans="1:3">
      <c r="A33" s="4" t="s">
        <v>762</v>
      </c>
      <c r="B33" s="5" t="n">
        <v>14761235</v>
      </c>
      <c r="C33" s="5" t="n">
        <v>14587489</v>
      </c>
    </row>
    <row r="34" spans="1:3">
      <c r="A34" s="4" t="s">
        <v>773</v>
      </c>
    </row>
    <row r="35" spans="1:3">
      <c r="A35" s="3" t="s">
        <v>761</v>
      </c>
    </row>
    <row r="36" spans="1:3">
      <c r="A36" s="4" t="s">
        <v>762</v>
      </c>
      <c r="B36" s="5" t="n">
        <v>13542599</v>
      </c>
      <c r="C36" s="5" t="n">
        <v>13176248</v>
      </c>
    </row>
    <row r="37" spans="1:3">
      <c r="A37" s="4" t="s">
        <v>774</v>
      </c>
    </row>
    <row r="38" spans="1:3">
      <c r="A38" s="3" t="s">
        <v>761</v>
      </c>
    </row>
    <row r="39" spans="1:3">
      <c r="A39" s="4" t="s">
        <v>762</v>
      </c>
      <c r="B39" s="5" t="n">
        <v>786928</v>
      </c>
      <c r="C39" s="5" t="n">
        <v>941683</v>
      </c>
    </row>
    <row r="40" spans="1:3">
      <c r="A40" s="4" t="s">
        <v>775</v>
      </c>
    </row>
    <row r="41" spans="1:3">
      <c r="A41" s="3" t="s">
        <v>761</v>
      </c>
    </row>
    <row r="42" spans="1:3">
      <c r="A42" s="4" t="s">
        <v>762</v>
      </c>
      <c r="B42" s="5" t="n">
        <v>357163</v>
      </c>
      <c r="C42" s="5" t="n">
        <v>398325</v>
      </c>
    </row>
    <row r="43" spans="1:3">
      <c r="A43" s="4" t="s">
        <v>776</v>
      </c>
    </row>
    <row r="44" spans="1:3">
      <c r="A44" s="3" t="s">
        <v>761</v>
      </c>
    </row>
    <row r="45" spans="1:3">
      <c r="A45" s="4" t="s">
        <v>762</v>
      </c>
      <c r="B45" s="5" t="n">
        <v>74545</v>
      </c>
      <c r="C45" s="5" t="n">
        <v>71233</v>
      </c>
    </row>
    <row r="46" spans="1:3">
      <c r="A46" s="4" t="s">
        <v>777</v>
      </c>
    </row>
    <row r="47" spans="1:3">
      <c r="A47" s="3" t="s">
        <v>761</v>
      </c>
    </row>
    <row r="48" spans="1:3">
      <c r="A48" s="4" t="s">
        <v>762</v>
      </c>
      <c r="B48" s="5" t="n">
        <v>8323925</v>
      </c>
      <c r="C48" s="5" t="n">
        <v>8274435</v>
      </c>
    </row>
    <row r="49" spans="1:3">
      <c r="A49" s="4" t="s">
        <v>778</v>
      </c>
    </row>
    <row r="50" spans="1:3">
      <c r="A50" s="3" t="s">
        <v>761</v>
      </c>
    </row>
    <row r="51" spans="1:3">
      <c r="A51" s="4" t="s">
        <v>762</v>
      </c>
      <c r="B51" s="5" t="n">
        <v>8153959</v>
      </c>
      <c r="C51" s="5" t="n">
        <v>8123727</v>
      </c>
    </row>
    <row r="52" spans="1:3">
      <c r="A52" s="4" t="s">
        <v>779</v>
      </c>
    </row>
    <row r="53" spans="1:3">
      <c r="A53" s="3" t="s">
        <v>761</v>
      </c>
    </row>
    <row r="54" spans="1:3">
      <c r="A54" s="4" t="s">
        <v>762</v>
      </c>
      <c r="B54" s="5" t="n">
        <v>116139</v>
      </c>
      <c r="C54" s="5" t="n">
        <v>105225</v>
      </c>
    </row>
    <row r="55" spans="1:3">
      <c r="A55" s="4" t="s">
        <v>780</v>
      </c>
    </row>
    <row r="56" spans="1:3">
      <c r="A56" s="3" t="s">
        <v>761</v>
      </c>
    </row>
    <row r="57" spans="1:3">
      <c r="A57" s="4" t="s">
        <v>762</v>
      </c>
      <c r="B57" s="5" t="n">
        <v>53827</v>
      </c>
      <c r="C57" s="5" t="n">
        <v>45483</v>
      </c>
    </row>
    <row r="58" spans="1:3">
      <c r="A58" s="4" t="s">
        <v>781</v>
      </c>
    </row>
    <row r="59" spans="1:3">
      <c r="A59" s="3" t="s">
        <v>761</v>
      </c>
    </row>
    <row r="60" spans="1:3">
      <c r="A60" s="4" t="s">
        <v>762</v>
      </c>
      <c r="B60" s="5" t="n">
        <v>0</v>
      </c>
      <c r="C60" s="5" t="n">
        <v>0</v>
      </c>
    </row>
    <row r="61" spans="1:3">
      <c r="A61" s="4" t="s">
        <v>782</v>
      </c>
    </row>
    <row r="62" spans="1:3">
      <c r="A62" s="3" t="s">
        <v>761</v>
      </c>
    </row>
    <row r="63" spans="1:3">
      <c r="A63" s="4" t="s">
        <v>762</v>
      </c>
      <c r="B63" s="5" t="n">
        <v>7466770</v>
      </c>
      <c r="C63" s="5" t="n">
        <v>7174739</v>
      </c>
    </row>
    <row r="64" spans="1:3">
      <c r="A64" s="4" t="s">
        <v>783</v>
      </c>
    </row>
    <row r="65" spans="1:3">
      <c r="A65" s="3" t="s">
        <v>761</v>
      </c>
    </row>
    <row r="66" spans="1:3">
      <c r="A66" s="4" t="s">
        <v>762</v>
      </c>
      <c r="B66" s="5" t="n">
        <v>7331209</v>
      </c>
      <c r="C66" s="5" t="n">
        <v>7059627</v>
      </c>
    </row>
    <row r="67" spans="1:3">
      <c r="A67" s="4" t="s">
        <v>784</v>
      </c>
    </row>
    <row r="68" spans="1:3">
      <c r="A68" s="3" t="s">
        <v>761</v>
      </c>
    </row>
    <row r="69" spans="1:3">
      <c r="A69" s="4" t="s">
        <v>762</v>
      </c>
      <c r="B69" s="5" t="n">
        <v>57189</v>
      </c>
      <c r="C69" s="5" t="n">
        <v>29657</v>
      </c>
    </row>
    <row r="70" spans="1:3">
      <c r="A70" s="4" t="s">
        <v>785</v>
      </c>
    </row>
    <row r="71" spans="1:3">
      <c r="A71" s="3" t="s">
        <v>761</v>
      </c>
    </row>
    <row r="72" spans="1:3">
      <c r="A72" s="4" t="s">
        <v>762</v>
      </c>
      <c r="B72" s="5" t="n">
        <v>16280</v>
      </c>
      <c r="C72" s="5" t="n">
        <v>21747</v>
      </c>
    </row>
    <row r="73" spans="1:3">
      <c r="A73" s="4" t="s">
        <v>786</v>
      </c>
    </row>
    <row r="74" spans="1:3">
      <c r="A74" s="3" t="s">
        <v>761</v>
      </c>
    </row>
    <row r="75" spans="1:3">
      <c r="A75" s="4" t="s">
        <v>762</v>
      </c>
      <c r="B75" s="7" t="n">
        <v>62092</v>
      </c>
      <c r="C75" s="7" t="n">
        <v>637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3</v>
      </c>
    </row>
    <row r="2" spans="1:3">
      <c r="A2" s="3" t="s">
        <v>580</v>
      </c>
    </row>
    <row r="3" spans="1:3">
      <c r="A3" s="4" t="s">
        <v>584</v>
      </c>
      <c r="B3" s="7" t="n">
        <v>26931019</v>
      </c>
      <c r="C3" s="7" t="n">
        <v>26017340</v>
      </c>
    </row>
    <row r="4" spans="1:3">
      <c r="A4" s="4" t="s">
        <v>788</v>
      </c>
      <c r="B4" s="4" t="s">
        <v>624</v>
      </c>
      <c r="C4" s="4" t="s">
        <v>624</v>
      </c>
    </row>
    <row r="5" spans="1:3">
      <c r="A5" s="4" t="s">
        <v>616</v>
      </c>
      <c r="B5" s="7" t="n">
        <v>280113</v>
      </c>
      <c r="C5" s="7" t="n">
        <v>1100000</v>
      </c>
    </row>
    <row r="6" spans="1:3">
      <c r="A6" s="4" t="s">
        <v>789</v>
      </c>
    </row>
    <row r="7" spans="1:3">
      <c r="A7" s="3" t="s">
        <v>580</v>
      </c>
    </row>
    <row r="8" spans="1:3">
      <c r="A8" s="4" t="s">
        <v>584</v>
      </c>
      <c r="B8" s="7" t="n">
        <v>3403051</v>
      </c>
      <c r="C8" s="7" t="n">
        <v>4530238</v>
      </c>
    </row>
    <row r="9" spans="1:3">
      <c r="A9" s="4" t="s">
        <v>788</v>
      </c>
      <c r="B9" s="4" t="s">
        <v>790</v>
      </c>
      <c r="C9" s="4" t="s">
        <v>791</v>
      </c>
    </row>
    <row r="10" spans="1:3">
      <c r="A10" s="4" t="s">
        <v>792</v>
      </c>
    </row>
    <row r="11" spans="1:3">
      <c r="A11" s="3" t="s">
        <v>580</v>
      </c>
    </row>
    <row r="12" spans="1:3">
      <c r="A12" s="4" t="s">
        <v>584</v>
      </c>
      <c r="B12" s="7" t="n">
        <v>14547771</v>
      </c>
      <c r="C12" s="7" t="n">
        <v>13395203</v>
      </c>
    </row>
    <row r="13" spans="1:3">
      <c r="A13" s="4" t="s">
        <v>788</v>
      </c>
      <c r="B13" s="4" t="s">
        <v>793</v>
      </c>
      <c r="C13" s="4" t="s">
        <v>794</v>
      </c>
    </row>
    <row r="14" spans="1:3">
      <c r="A14" s="4" t="s">
        <v>795</v>
      </c>
    </row>
    <row r="15" spans="1:3">
      <c r="A15" s="3" t="s">
        <v>580</v>
      </c>
    </row>
    <row r="16" spans="1:3">
      <c r="A16" s="4" t="s">
        <v>584</v>
      </c>
      <c r="B16" s="7" t="n">
        <v>4812533</v>
      </c>
      <c r="C16" s="7" t="n">
        <v>4332278</v>
      </c>
    </row>
    <row r="17" spans="1:3">
      <c r="A17" s="4" t="s">
        <v>788</v>
      </c>
      <c r="B17" s="4" t="s">
        <v>640</v>
      </c>
      <c r="C17" s="4" t="s">
        <v>796</v>
      </c>
    </row>
    <row r="18" spans="1:3">
      <c r="A18" s="4" t="s">
        <v>797</v>
      </c>
    </row>
    <row r="19" spans="1:3">
      <c r="A19" s="3" t="s">
        <v>580</v>
      </c>
    </row>
    <row r="20" spans="1:3">
      <c r="A20" s="4" t="s">
        <v>584</v>
      </c>
      <c r="B20" s="7" t="n">
        <v>4167664</v>
      </c>
      <c r="C20" s="7" t="n">
        <v>3759621</v>
      </c>
    </row>
    <row r="21" spans="1:3">
      <c r="A21" s="4" t="s">
        <v>788</v>
      </c>
      <c r="B21" s="4" t="s">
        <v>798</v>
      </c>
      <c r="C21" s="4" t="s">
        <v>7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3</v>
      </c>
    </row>
    <row r="2" spans="1:3">
      <c r="A2" s="4" t="s">
        <v>801</v>
      </c>
    </row>
    <row r="3" spans="1:3">
      <c r="A3" s="3" t="s">
        <v>580</v>
      </c>
    </row>
    <row r="4" spans="1:3">
      <c r="A4" s="4" t="s">
        <v>802</v>
      </c>
      <c r="B4" s="7" t="n">
        <v>9722416</v>
      </c>
      <c r="C4" s="7" t="n">
        <v>9056935</v>
      </c>
    </row>
    <row r="5" spans="1:3">
      <c r="A5" s="4" t="s">
        <v>803</v>
      </c>
    </row>
    <row r="6" spans="1:3">
      <c r="A6" s="3" t="s">
        <v>580</v>
      </c>
    </row>
    <row r="7" spans="1:3">
      <c r="A7" s="4" t="s">
        <v>802</v>
      </c>
      <c r="B7" s="5" t="n">
        <v>5682230</v>
      </c>
      <c r="C7" s="5" t="n">
        <v>5907733</v>
      </c>
    </row>
    <row r="8" spans="1:3">
      <c r="A8" s="4" t="s">
        <v>804</v>
      </c>
    </row>
    <row r="9" spans="1:3">
      <c r="A9" s="3" t="s">
        <v>580</v>
      </c>
    </row>
    <row r="10" spans="1:3">
      <c r="A10" s="4" t="s">
        <v>802</v>
      </c>
      <c r="B10" s="5" t="n">
        <v>322097</v>
      </c>
      <c r="C10" s="5" t="n">
        <v>372997</v>
      </c>
    </row>
    <row r="11" spans="1:3">
      <c r="A11" s="4" t="s">
        <v>805</v>
      </c>
    </row>
    <row r="12" spans="1:3">
      <c r="A12" s="3" t="s">
        <v>580</v>
      </c>
    </row>
    <row r="13" spans="1:3">
      <c r="A13" s="4" t="s">
        <v>802</v>
      </c>
      <c r="B13" s="5" t="n">
        <v>227400</v>
      </c>
      <c r="C13" s="5" t="n">
        <v>210736</v>
      </c>
    </row>
    <row r="14" spans="1:3">
      <c r="A14" s="4" t="s">
        <v>806</v>
      </c>
    </row>
    <row r="15" spans="1:3">
      <c r="A15" s="3" t="s">
        <v>580</v>
      </c>
    </row>
    <row r="16" spans="1:3">
      <c r="A16" s="4" t="s">
        <v>802</v>
      </c>
      <c r="B16" s="5" t="n">
        <v>5574494</v>
      </c>
      <c r="C16" s="5" t="n">
        <v>5229768</v>
      </c>
    </row>
    <row r="17" spans="1:3">
      <c r="A17" s="4" t="s">
        <v>807</v>
      </c>
    </row>
    <row r="18" spans="1:3">
      <c r="A18" s="3" t="s">
        <v>580</v>
      </c>
    </row>
    <row r="19" spans="1:3">
      <c r="A19" s="4" t="s">
        <v>802</v>
      </c>
      <c r="B19" s="5" t="n">
        <v>3739217</v>
      </c>
      <c r="C19" s="5" t="n">
        <v>3789095</v>
      </c>
    </row>
    <row r="20" spans="1:3">
      <c r="A20" s="4" t="s">
        <v>808</v>
      </c>
    </row>
    <row r="21" spans="1:3">
      <c r="A21" s="3" t="s">
        <v>580</v>
      </c>
    </row>
    <row r="22" spans="1:3">
      <c r="A22" s="4" t="s">
        <v>802</v>
      </c>
      <c r="B22" s="5" t="n">
        <v>2197763</v>
      </c>
      <c r="C22" s="5" t="n">
        <v>1977764</v>
      </c>
    </row>
    <row r="23" spans="1:3">
      <c r="A23" s="4" t="s">
        <v>809</v>
      </c>
    </row>
    <row r="24" spans="1:3">
      <c r="A24" s="3" t="s">
        <v>580</v>
      </c>
    </row>
    <row r="25" spans="1:3">
      <c r="A25" s="4" t="s">
        <v>802</v>
      </c>
      <c r="B25" s="5" t="n">
        <v>1492565</v>
      </c>
      <c r="C25" s="5" t="n">
        <v>1613086</v>
      </c>
    </row>
    <row r="26" spans="1:3">
      <c r="A26" s="4" t="s">
        <v>810</v>
      </c>
    </row>
    <row r="27" spans="1:3">
      <c r="A27" s="3" t="s">
        <v>580</v>
      </c>
    </row>
    <row r="28" spans="1:3">
      <c r="A28" s="4" t="s">
        <v>802</v>
      </c>
      <c r="B28" s="5" t="n">
        <v>805329</v>
      </c>
      <c r="C28" s="5" t="n">
        <v>740731</v>
      </c>
    </row>
    <row r="29" spans="1:3">
      <c r="A29" s="4" t="s">
        <v>811</v>
      </c>
    </row>
    <row r="30" spans="1:3">
      <c r="A30" s="3" t="s">
        <v>580</v>
      </c>
    </row>
    <row r="31" spans="1:3">
      <c r="A31" s="4" t="s">
        <v>802</v>
      </c>
      <c r="B31" s="5" t="n">
        <v>767681</v>
      </c>
      <c r="C31" s="5" t="n">
        <v>663899</v>
      </c>
    </row>
    <row r="32" spans="1:3">
      <c r="A32" s="4" t="s">
        <v>812</v>
      </c>
    </row>
    <row r="33" spans="1:3">
      <c r="A33" s="3" t="s">
        <v>580</v>
      </c>
    </row>
    <row r="34" spans="1:3">
      <c r="A34" s="4" t="s">
        <v>802</v>
      </c>
      <c r="B34" s="5" t="n">
        <v>142443</v>
      </c>
      <c r="C34" s="5" t="n">
        <v>174109</v>
      </c>
    </row>
    <row r="35" spans="1:3">
      <c r="A35" s="4" t="s">
        <v>813</v>
      </c>
    </row>
    <row r="36" spans="1:3">
      <c r="A36" s="3" t="s">
        <v>580</v>
      </c>
    </row>
    <row r="37" spans="1:3">
      <c r="A37" s="4" t="s">
        <v>802</v>
      </c>
      <c r="B37" s="5" t="n">
        <v>19796</v>
      </c>
      <c r="C37" s="5" t="n">
        <v>25345</v>
      </c>
    </row>
    <row r="38" spans="1:3">
      <c r="A38" s="4" t="s">
        <v>814</v>
      </c>
    </row>
    <row r="39" spans="1:3">
      <c r="A39" s="3" t="s">
        <v>580</v>
      </c>
    </row>
    <row r="40" spans="1:3">
      <c r="A40" s="4" t="s">
        <v>802</v>
      </c>
      <c r="B40" s="5" t="n">
        <v>35256</v>
      </c>
      <c r="C40" s="5" t="n">
        <v>46431</v>
      </c>
    </row>
    <row r="41" spans="1:3">
      <c r="A41" s="4" t="s">
        <v>815</v>
      </c>
    </row>
    <row r="42" spans="1:3">
      <c r="A42" s="3" t="s">
        <v>580</v>
      </c>
    </row>
    <row r="43" spans="1:3">
      <c r="A43" s="4" t="s">
        <v>802</v>
      </c>
      <c r="B43" s="5" t="n">
        <v>80605</v>
      </c>
      <c r="C43" s="5" t="n">
        <v>120707</v>
      </c>
    </row>
    <row r="44" spans="1:3">
      <c r="A44" s="4" t="s">
        <v>816</v>
      </c>
    </row>
    <row r="45" spans="1:3">
      <c r="A45" s="3" t="s">
        <v>580</v>
      </c>
    </row>
    <row r="46" spans="1:3">
      <c r="A46" s="4" t="s">
        <v>802</v>
      </c>
      <c r="B46" s="5" t="n">
        <v>328525</v>
      </c>
      <c r="C46" s="5" t="n">
        <v>380089</v>
      </c>
    </row>
    <row r="47" spans="1:3">
      <c r="A47" s="4" t="s">
        <v>817</v>
      </c>
    </row>
    <row r="48" spans="1:3">
      <c r="A48" s="3" t="s">
        <v>580</v>
      </c>
    </row>
    <row r="49" spans="1:3">
      <c r="A49" s="4" t="s">
        <v>802</v>
      </c>
      <c r="B49" s="5" t="n">
        <v>185201</v>
      </c>
      <c r="C49" s="5" t="n">
        <v>155464</v>
      </c>
    </row>
    <row r="50" spans="1:3">
      <c r="A50" s="4" t="s">
        <v>818</v>
      </c>
    </row>
    <row r="51" spans="1:3">
      <c r="A51" s="3" t="s">
        <v>580</v>
      </c>
    </row>
    <row r="52" spans="1:3">
      <c r="A52" s="4" t="s">
        <v>802</v>
      </c>
      <c r="B52" s="5" t="n">
        <v>321527</v>
      </c>
      <c r="C52" s="5" t="n">
        <v>372116</v>
      </c>
    </row>
    <row r="53" spans="1:3">
      <c r="A53" s="4" t="s">
        <v>819</v>
      </c>
    </row>
    <row r="54" spans="1:3">
      <c r="A54" s="3" t="s">
        <v>580</v>
      </c>
    </row>
    <row r="55" spans="1:3">
      <c r="A55" s="4" t="s">
        <v>802</v>
      </c>
      <c r="B55" s="5" t="n">
        <v>182480</v>
      </c>
      <c r="C55" s="5" t="n">
        <v>154690</v>
      </c>
    </row>
    <row r="56" spans="1:3">
      <c r="A56" s="4" t="s">
        <v>820</v>
      </c>
    </row>
    <row r="57" spans="1:3">
      <c r="A57" s="3" t="s">
        <v>580</v>
      </c>
    </row>
    <row r="58" spans="1:3">
      <c r="A58" s="4" t="s">
        <v>802</v>
      </c>
      <c r="B58" s="5" t="n">
        <v>6177</v>
      </c>
      <c r="C58" s="5" t="n">
        <v>6759</v>
      </c>
    </row>
    <row r="59" spans="1:3">
      <c r="A59" s="4" t="s">
        <v>821</v>
      </c>
    </row>
    <row r="60" spans="1:3">
      <c r="A60" s="3" t="s">
        <v>580</v>
      </c>
    </row>
    <row r="61" spans="1:3">
      <c r="A61" s="4" t="s">
        <v>802</v>
      </c>
      <c r="B61" s="5" t="n">
        <v>1754</v>
      </c>
      <c r="C61" s="5" t="n">
        <v>536</v>
      </c>
    </row>
    <row r="62" spans="1:3">
      <c r="A62" s="4" t="s">
        <v>822</v>
      </c>
    </row>
    <row r="63" spans="1:3">
      <c r="A63" s="3" t="s">
        <v>580</v>
      </c>
    </row>
    <row r="64" spans="1:3">
      <c r="A64" s="4" t="s">
        <v>802</v>
      </c>
      <c r="B64" s="5" t="n">
        <v>696</v>
      </c>
      <c r="C64" s="5" t="n">
        <v>1214</v>
      </c>
    </row>
    <row r="65" spans="1:3">
      <c r="A65" s="4" t="s">
        <v>823</v>
      </c>
    </row>
    <row r="66" spans="1:3">
      <c r="A66" s="3" t="s">
        <v>580</v>
      </c>
    </row>
    <row r="67" spans="1:3">
      <c r="A67" s="4" t="s">
        <v>802</v>
      </c>
      <c r="B67" s="5" t="n">
        <v>967</v>
      </c>
      <c r="C67" s="5" t="n">
        <v>238</v>
      </c>
    </row>
    <row r="68" spans="1:3">
      <c r="A68" s="4" t="s">
        <v>824</v>
      </c>
    </row>
    <row r="69" spans="1:3">
      <c r="A69" s="3" t="s">
        <v>580</v>
      </c>
    </row>
    <row r="70" spans="1:3">
      <c r="A70" s="4" t="s">
        <v>802</v>
      </c>
      <c r="B70" s="5" t="n">
        <v>125</v>
      </c>
      <c r="C70" s="5" t="n">
        <v>0</v>
      </c>
    </row>
    <row r="71" spans="1:3">
      <c r="A71" s="4" t="s">
        <v>825</v>
      </c>
    </row>
    <row r="72" spans="1:3">
      <c r="A72" s="3" t="s">
        <v>580</v>
      </c>
    </row>
    <row r="73" spans="1:3">
      <c r="A73" s="4" t="s">
        <v>802</v>
      </c>
      <c r="B73" s="5" t="n">
        <v>0</v>
      </c>
      <c r="C73" s="5" t="n">
        <v>0</v>
      </c>
    </row>
    <row r="74" spans="1:3">
      <c r="A74" s="4" t="s">
        <v>826</v>
      </c>
    </row>
    <row r="75" spans="1:3">
      <c r="A75" s="3" t="s">
        <v>580</v>
      </c>
    </row>
    <row r="76" spans="1:3">
      <c r="A76" s="4" t="s">
        <v>802</v>
      </c>
      <c r="B76" s="5" t="n">
        <v>0</v>
      </c>
      <c r="C76" s="5" t="n">
        <v>0</v>
      </c>
    </row>
    <row r="77" spans="1:3">
      <c r="A77" s="4" t="s">
        <v>827</v>
      </c>
    </row>
    <row r="78" spans="1:3">
      <c r="A78" s="3" t="s">
        <v>580</v>
      </c>
    </row>
    <row r="79" spans="1:3">
      <c r="A79" s="4" t="s">
        <v>802</v>
      </c>
      <c r="B79" s="5" t="n">
        <v>0</v>
      </c>
      <c r="C79" s="5" t="n">
        <v>0</v>
      </c>
    </row>
    <row r="80" spans="1:3">
      <c r="A80" s="4" t="s">
        <v>828</v>
      </c>
    </row>
    <row r="81" spans="1:3">
      <c r="A81" s="3" t="s">
        <v>580</v>
      </c>
    </row>
    <row r="82" spans="1:3">
      <c r="A82" s="4" t="s">
        <v>802</v>
      </c>
      <c r="B82" s="5" t="n">
        <v>0</v>
      </c>
      <c r="C82" s="5" t="n">
        <v>0</v>
      </c>
    </row>
    <row r="83" spans="1:3">
      <c r="A83" s="4" t="s">
        <v>829</v>
      </c>
    </row>
    <row r="84" spans="1:3">
      <c r="A84" s="3" t="s">
        <v>580</v>
      </c>
    </row>
    <row r="85" spans="1:3">
      <c r="A85" s="4" t="s">
        <v>802</v>
      </c>
      <c r="B85" s="5" t="n">
        <v>0</v>
      </c>
      <c r="C85" s="5" t="n">
        <v>0</v>
      </c>
    </row>
    <row r="86" spans="1:3">
      <c r="A86" s="4" t="s">
        <v>830</v>
      </c>
    </row>
    <row r="87" spans="1:3">
      <c r="A87" s="3" t="s">
        <v>580</v>
      </c>
    </row>
    <row r="88" spans="1:3">
      <c r="A88" s="4" t="s">
        <v>802</v>
      </c>
      <c r="B88" s="5" t="n">
        <v>345678</v>
      </c>
      <c r="C88" s="5" t="n">
        <v>343842</v>
      </c>
    </row>
    <row r="89" spans="1:3">
      <c r="A89" s="4" t="s">
        <v>831</v>
      </c>
    </row>
    <row r="90" spans="1:3">
      <c r="A90" s="3" t="s">
        <v>580</v>
      </c>
    </row>
    <row r="91" spans="1:3">
      <c r="A91" s="4" t="s">
        <v>802</v>
      </c>
      <c r="B91" s="5" t="n">
        <v>291148</v>
      </c>
      <c r="C91" s="5" t="n">
        <v>302863</v>
      </c>
    </row>
    <row r="92" spans="1:3">
      <c r="A92" s="4" t="s">
        <v>832</v>
      </c>
    </row>
    <row r="93" spans="1:3">
      <c r="A93" s="3" t="s">
        <v>580</v>
      </c>
    </row>
    <row r="94" spans="1:3">
      <c r="A94" s="4" t="s">
        <v>802</v>
      </c>
      <c r="B94" s="5" t="n">
        <v>122</v>
      </c>
      <c r="C94" s="5" t="n">
        <v>21</v>
      </c>
    </row>
    <row r="95" spans="1:3">
      <c r="A95" s="4" t="s">
        <v>833</v>
      </c>
    </row>
    <row r="96" spans="1:3">
      <c r="A96" s="3" t="s">
        <v>580</v>
      </c>
    </row>
    <row r="97" spans="1:3">
      <c r="A97" s="4" t="s">
        <v>802</v>
      </c>
      <c r="B97" s="5" t="n">
        <v>7595</v>
      </c>
      <c r="C97" s="5" t="n">
        <v>8064</v>
      </c>
    </row>
    <row r="98" spans="1:3">
      <c r="A98" s="4" t="s">
        <v>834</v>
      </c>
    </row>
    <row r="99" spans="1:3">
      <c r="A99" s="3" t="s">
        <v>580</v>
      </c>
    </row>
    <row r="100" spans="1:3">
      <c r="A100" s="4" t="s">
        <v>802</v>
      </c>
      <c r="B100" s="5" t="n">
        <v>225222</v>
      </c>
      <c r="C100" s="5" t="n">
        <v>220737</v>
      </c>
    </row>
    <row r="101" spans="1:3">
      <c r="A101" s="4" t="s">
        <v>835</v>
      </c>
    </row>
    <row r="102" spans="1:3">
      <c r="A102" s="3" t="s">
        <v>580</v>
      </c>
    </row>
    <row r="103" spans="1:3">
      <c r="A103" s="4" t="s">
        <v>802</v>
      </c>
      <c r="B103" s="5" t="n">
        <v>194995</v>
      </c>
      <c r="C103" s="5" t="n">
        <v>190657</v>
      </c>
    </row>
    <row r="104" spans="1:3">
      <c r="A104" s="4" t="s">
        <v>836</v>
      </c>
    </row>
    <row r="105" spans="1:3">
      <c r="A105" s="3" t="s">
        <v>580</v>
      </c>
    </row>
    <row r="106" spans="1:3">
      <c r="A106" s="4" t="s">
        <v>802</v>
      </c>
      <c r="B106" s="5" t="n">
        <v>57160</v>
      </c>
      <c r="C106" s="5" t="n">
        <v>55108</v>
      </c>
    </row>
    <row r="107" spans="1:3">
      <c r="A107" s="4" t="s">
        <v>837</v>
      </c>
    </row>
    <row r="108" spans="1:3">
      <c r="A108" s="3" t="s">
        <v>580</v>
      </c>
    </row>
    <row r="109" spans="1:3">
      <c r="A109" s="4" t="s">
        <v>802</v>
      </c>
      <c r="B109" s="5" t="n">
        <v>66231</v>
      </c>
      <c r="C109" s="5" t="n">
        <v>64554</v>
      </c>
    </row>
    <row r="110" spans="1:3">
      <c r="A110" s="4" t="s">
        <v>838</v>
      </c>
    </row>
    <row r="111" spans="1:3">
      <c r="A111" s="3" t="s">
        <v>580</v>
      </c>
    </row>
    <row r="112" spans="1:3">
      <c r="A112" s="4" t="s">
        <v>802</v>
      </c>
      <c r="B112" s="5" t="n">
        <v>36241</v>
      </c>
      <c r="C112" s="5" t="n">
        <v>35617</v>
      </c>
    </row>
    <row r="113" spans="1:3">
      <c r="A113" s="4" t="s">
        <v>839</v>
      </c>
    </row>
    <row r="114" spans="1:3">
      <c r="A114" s="3" t="s">
        <v>580</v>
      </c>
    </row>
    <row r="115" spans="1:3">
      <c r="A115" s="4" t="s">
        <v>802</v>
      </c>
      <c r="B115" s="5" t="n">
        <v>23164</v>
      </c>
      <c r="C115" s="5" t="n">
        <v>23834</v>
      </c>
    </row>
    <row r="116" spans="1:3">
      <c r="A116" s="4" t="s">
        <v>840</v>
      </c>
    </row>
    <row r="117" spans="1:3">
      <c r="A117" s="3" t="s">
        <v>580</v>
      </c>
    </row>
    <row r="118" spans="1:3">
      <c r="A118" s="4" t="s">
        <v>802</v>
      </c>
      <c r="B118" s="5" t="n">
        <v>16682</v>
      </c>
      <c r="C118" s="5" t="n">
        <v>16634</v>
      </c>
    </row>
    <row r="119" spans="1:3">
      <c r="A119" s="4" t="s">
        <v>841</v>
      </c>
    </row>
    <row r="120" spans="1:3">
      <c r="A120" s="3" t="s">
        <v>580</v>
      </c>
    </row>
    <row r="121" spans="1:3">
      <c r="A121" s="4" t="s">
        <v>802</v>
      </c>
      <c r="B121" s="5" t="n">
        <v>2478</v>
      </c>
      <c r="C121" s="5" t="n">
        <v>2505</v>
      </c>
    </row>
    <row r="122" spans="1:3">
      <c r="A122" s="4" t="s">
        <v>842</v>
      </c>
    </row>
    <row r="123" spans="1:3">
      <c r="A123" s="3" t="s">
        <v>580</v>
      </c>
    </row>
    <row r="124" spans="1:3">
      <c r="A124" s="4" t="s">
        <v>802</v>
      </c>
      <c r="B124" s="5" t="n">
        <v>1291</v>
      </c>
      <c r="C124" s="5" t="n">
        <v>6020</v>
      </c>
    </row>
    <row r="125" spans="1:3">
      <c r="A125" s="4" t="s">
        <v>843</v>
      </c>
    </row>
    <row r="126" spans="1:3">
      <c r="A126" s="3" t="s">
        <v>580</v>
      </c>
    </row>
    <row r="127" spans="1:3">
      <c r="A127" s="4" t="s">
        <v>802</v>
      </c>
      <c r="B127" s="5" t="n">
        <v>5645</v>
      </c>
      <c r="C127" s="5" t="n">
        <v>22954</v>
      </c>
    </row>
    <row r="128" spans="1:3">
      <c r="A128" s="4" t="s">
        <v>844</v>
      </c>
    </row>
    <row r="129" spans="1:3">
      <c r="A129" s="3" t="s">
        <v>580</v>
      </c>
    </row>
    <row r="130" spans="1:3">
      <c r="A130" s="4" t="s">
        <v>802</v>
      </c>
      <c r="B130" s="5" t="n">
        <v>275519</v>
      </c>
      <c r="C130" s="5" t="n">
        <v>276680</v>
      </c>
    </row>
    <row r="131" spans="1:3">
      <c r="A131" s="4" t="s">
        <v>845</v>
      </c>
    </row>
    <row r="132" spans="1:3">
      <c r="A132" s="3" t="s">
        <v>580</v>
      </c>
    </row>
    <row r="133" spans="1:3">
      <c r="A133" s="4" t="s">
        <v>802</v>
      </c>
      <c r="B133" s="5" t="n">
        <v>234546</v>
      </c>
      <c r="C133" s="5" t="n">
        <v>244325</v>
      </c>
    </row>
    <row r="134" spans="1:3">
      <c r="A134" s="4" t="s">
        <v>846</v>
      </c>
    </row>
    <row r="135" spans="1:3">
      <c r="A135" s="3" t="s">
        <v>580</v>
      </c>
    </row>
    <row r="136" spans="1:3">
      <c r="A136" s="4" t="s">
        <v>802</v>
      </c>
      <c r="B136" s="5" t="n">
        <v>0</v>
      </c>
      <c r="C136" s="5" t="n">
        <v>45</v>
      </c>
    </row>
    <row r="137" spans="1:3">
      <c r="A137" s="4" t="s">
        <v>847</v>
      </c>
    </row>
    <row r="138" spans="1:3">
      <c r="A138" s="3" t="s">
        <v>580</v>
      </c>
    </row>
    <row r="139" spans="1:3">
      <c r="A139" s="4" t="s">
        <v>802</v>
      </c>
      <c r="B139" s="5" t="n">
        <v>5127</v>
      </c>
      <c r="C139" s="5" t="n">
        <v>6276</v>
      </c>
    </row>
    <row r="140" spans="1:3">
      <c r="A140" s="4" t="s">
        <v>848</v>
      </c>
    </row>
    <row r="141" spans="1:3">
      <c r="A141" s="3" t="s">
        <v>580</v>
      </c>
    </row>
    <row r="142" spans="1:3">
      <c r="A142" s="4" t="s">
        <v>802</v>
      </c>
      <c r="B142" s="5" t="n">
        <v>165555</v>
      </c>
      <c r="C142" s="5" t="n">
        <v>155920</v>
      </c>
    </row>
    <row r="143" spans="1:3">
      <c r="A143" s="4" t="s">
        <v>849</v>
      </c>
    </row>
    <row r="144" spans="1:3">
      <c r="A144" s="3" t="s">
        <v>580</v>
      </c>
    </row>
    <row r="145" spans="1:3">
      <c r="A145" s="4" t="s">
        <v>802</v>
      </c>
      <c r="B145" s="5" t="n">
        <v>161678</v>
      </c>
      <c r="C145" s="5" t="n">
        <v>158461</v>
      </c>
    </row>
    <row r="146" spans="1:3">
      <c r="A146" s="4" t="s">
        <v>850</v>
      </c>
    </row>
    <row r="147" spans="1:3">
      <c r="A147" s="3" t="s">
        <v>580</v>
      </c>
    </row>
    <row r="148" spans="1:3">
      <c r="A148" s="4" t="s">
        <v>802</v>
      </c>
      <c r="B148" s="5" t="n">
        <v>40221</v>
      </c>
      <c r="C148" s="5" t="n">
        <v>42420</v>
      </c>
    </row>
    <row r="149" spans="1:3">
      <c r="A149" s="4" t="s">
        <v>851</v>
      </c>
    </row>
    <row r="150" spans="1:3">
      <c r="A150" s="3" t="s">
        <v>580</v>
      </c>
    </row>
    <row r="151" spans="1:3">
      <c r="A151" s="4" t="s">
        <v>802</v>
      </c>
      <c r="B151" s="5" t="n">
        <v>53759</v>
      </c>
      <c r="C151" s="5" t="n">
        <v>61250</v>
      </c>
    </row>
    <row r="152" spans="1:3">
      <c r="A152" s="4" t="s">
        <v>852</v>
      </c>
    </row>
    <row r="153" spans="1:3">
      <c r="A153" s="3" t="s">
        <v>580</v>
      </c>
    </row>
    <row r="154" spans="1:3">
      <c r="A154" s="4" t="s">
        <v>802</v>
      </c>
      <c r="B154" s="5" t="n">
        <v>32254</v>
      </c>
      <c r="C154" s="5" t="n">
        <v>35009</v>
      </c>
    </row>
    <row r="155" spans="1:3">
      <c r="A155" s="4" t="s">
        <v>853</v>
      </c>
    </row>
    <row r="156" spans="1:3">
      <c r="A156" s="3" t="s">
        <v>580</v>
      </c>
    </row>
    <row r="157" spans="1:3">
      <c r="A157" s="4" t="s">
        <v>802</v>
      </c>
      <c r="B157" s="5" t="n">
        <v>32891</v>
      </c>
      <c r="C157" s="5" t="n">
        <v>34331</v>
      </c>
    </row>
    <row r="158" spans="1:3">
      <c r="A158" s="4" t="s">
        <v>854</v>
      </c>
    </row>
    <row r="159" spans="1:3">
      <c r="A159" s="3" t="s">
        <v>580</v>
      </c>
    </row>
    <row r="160" spans="1:3">
      <c r="A160" s="4" t="s">
        <v>802</v>
      </c>
      <c r="B160" s="5" t="n">
        <v>7206</v>
      </c>
      <c r="C160" s="5" t="n">
        <v>9236</v>
      </c>
    </row>
    <row r="161" spans="1:3">
      <c r="A161" s="4" t="s">
        <v>855</v>
      </c>
    </row>
    <row r="162" spans="1:3">
      <c r="A162" s="3" t="s">
        <v>580</v>
      </c>
    </row>
    <row r="163" spans="1:3">
      <c r="A163" s="4" t="s">
        <v>802</v>
      </c>
      <c r="B163" s="5" t="n">
        <v>723</v>
      </c>
      <c r="C163" s="5" t="n">
        <v>2696</v>
      </c>
    </row>
    <row r="164" spans="1:3">
      <c r="A164" s="4" t="s">
        <v>856</v>
      </c>
    </row>
    <row r="165" spans="1:3">
      <c r="A165" s="3" t="s">
        <v>580</v>
      </c>
    </row>
    <row r="166" spans="1:3">
      <c r="A166" s="4" t="s">
        <v>802</v>
      </c>
      <c r="B166" s="5" t="n">
        <v>3875</v>
      </c>
      <c r="C166" s="5" t="n">
        <v>6259</v>
      </c>
    </row>
    <row r="167" spans="1:3">
      <c r="A167" s="4" t="s">
        <v>857</v>
      </c>
    </row>
    <row r="168" spans="1:3">
      <c r="A168" s="3" t="s">
        <v>580</v>
      </c>
    </row>
    <row r="169" spans="1:3">
      <c r="A169" s="4" t="s">
        <v>802</v>
      </c>
      <c r="B169" s="5" t="n">
        <v>6776</v>
      </c>
      <c r="C169" s="5" t="n">
        <v>9102</v>
      </c>
    </row>
    <row r="170" spans="1:3">
      <c r="A170" s="4" t="s">
        <v>858</v>
      </c>
    </row>
    <row r="171" spans="1:3">
      <c r="A171" s="3" t="s">
        <v>580</v>
      </c>
    </row>
    <row r="172" spans="1:3">
      <c r="A172" s="4" t="s">
        <v>802</v>
      </c>
      <c r="B172" s="5" t="n">
        <v>607848</v>
      </c>
      <c r="C172" s="5" t="n">
        <v>597986</v>
      </c>
    </row>
    <row r="173" spans="1:3">
      <c r="A173" s="4" t="s">
        <v>859</v>
      </c>
    </row>
    <row r="174" spans="1:3">
      <c r="A174" s="3" t="s">
        <v>580</v>
      </c>
    </row>
    <row r="175" spans="1:3">
      <c r="A175" s="4" t="s">
        <v>802</v>
      </c>
      <c r="B175" s="5" t="n">
        <v>436512</v>
      </c>
      <c r="C175" s="5" t="n">
        <v>464618</v>
      </c>
    </row>
    <row r="176" spans="1:3">
      <c r="A176" s="4" t="s">
        <v>860</v>
      </c>
    </row>
    <row r="177" spans="1:3">
      <c r="A177" s="3" t="s">
        <v>580</v>
      </c>
    </row>
    <row r="178" spans="1:3">
      <c r="A178" s="4" t="s">
        <v>802</v>
      </c>
      <c r="B178" s="5" t="n">
        <v>0</v>
      </c>
      <c r="C178" s="5" t="n">
        <v>37</v>
      </c>
    </row>
    <row r="179" spans="1:3">
      <c r="A179" s="4" t="s">
        <v>861</v>
      </c>
    </row>
    <row r="180" spans="1:3">
      <c r="A180" s="3" t="s">
        <v>580</v>
      </c>
    </row>
    <row r="181" spans="1:3">
      <c r="A181" s="4" t="s">
        <v>802</v>
      </c>
      <c r="B181" s="5" t="n">
        <v>3788</v>
      </c>
      <c r="C181" s="5" t="n">
        <v>6745</v>
      </c>
    </row>
    <row r="182" spans="1:3">
      <c r="A182" s="4" t="s">
        <v>862</v>
      </c>
    </row>
    <row r="183" spans="1:3">
      <c r="A183" s="3" t="s">
        <v>580</v>
      </c>
    </row>
    <row r="184" spans="1:3">
      <c r="A184" s="4" t="s">
        <v>802</v>
      </c>
      <c r="B184" s="5" t="n">
        <v>303105</v>
      </c>
      <c r="C184" s="5" t="n">
        <v>320248</v>
      </c>
    </row>
    <row r="185" spans="1:3">
      <c r="A185" s="4" t="s">
        <v>863</v>
      </c>
    </row>
    <row r="186" spans="1:3">
      <c r="A186" s="3" t="s">
        <v>580</v>
      </c>
    </row>
    <row r="187" spans="1:3">
      <c r="A187" s="4" t="s">
        <v>802</v>
      </c>
      <c r="B187" s="5" t="n">
        <v>289718</v>
      </c>
      <c r="C187" s="5" t="n">
        <v>297003</v>
      </c>
    </row>
    <row r="188" spans="1:3">
      <c r="A188" s="4" t="s">
        <v>864</v>
      </c>
    </row>
    <row r="189" spans="1:3">
      <c r="A189" s="3" t="s">
        <v>580</v>
      </c>
    </row>
    <row r="190" spans="1:3">
      <c r="A190" s="4" t="s">
        <v>802</v>
      </c>
      <c r="B190" s="5" t="n">
        <v>110602</v>
      </c>
      <c r="C190" s="5" t="n">
        <v>94601</v>
      </c>
    </row>
    <row r="191" spans="1:3">
      <c r="A191" s="4" t="s">
        <v>865</v>
      </c>
    </row>
    <row r="192" spans="1:3">
      <c r="A192" s="3" t="s">
        <v>580</v>
      </c>
    </row>
    <row r="193" spans="1:3">
      <c r="A193" s="4" t="s">
        <v>802</v>
      </c>
      <c r="B193" s="5" t="n">
        <v>120930</v>
      </c>
      <c r="C193" s="5" t="n">
        <v>127347</v>
      </c>
    </row>
    <row r="194" spans="1:3">
      <c r="A194" s="4" t="s">
        <v>866</v>
      </c>
    </row>
    <row r="195" spans="1:3">
      <c r="A195" s="3" t="s">
        <v>580</v>
      </c>
    </row>
    <row r="196" spans="1:3">
      <c r="A196" s="4" t="s">
        <v>802</v>
      </c>
      <c r="B196" s="5" t="n">
        <v>84804</v>
      </c>
      <c r="C196" s="5" t="n">
        <v>90708</v>
      </c>
    </row>
    <row r="197" spans="1:3">
      <c r="A197" s="4" t="s">
        <v>867</v>
      </c>
    </row>
    <row r="198" spans="1:3">
      <c r="A198" s="3" t="s">
        <v>580</v>
      </c>
    </row>
    <row r="199" spans="1:3">
      <c r="A199" s="4" t="s">
        <v>802</v>
      </c>
      <c r="B199" s="5" t="n">
        <v>100378</v>
      </c>
      <c r="C199" s="5" t="n">
        <v>86740</v>
      </c>
    </row>
    <row r="200" spans="1:3">
      <c r="A200" s="4" t="s">
        <v>868</v>
      </c>
    </row>
    <row r="201" spans="1:3">
      <c r="A201" s="3" t="s">
        <v>580</v>
      </c>
    </row>
    <row r="202" spans="1:3">
      <c r="A202" s="4" t="s">
        <v>802</v>
      </c>
      <c r="B202" s="5" t="n">
        <v>14430</v>
      </c>
      <c r="C202" s="5" t="n">
        <v>19465</v>
      </c>
    </row>
    <row r="203" spans="1:3">
      <c r="A203" s="4" t="s">
        <v>869</v>
      </c>
    </row>
    <row r="204" spans="1:3">
      <c r="A204" s="3" t="s">
        <v>580</v>
      </c>
    </row>
    <row r="205" spans="1:3">
      <c r="A205" s="4" t="s">
        <v>802</v>
      </c>
      <c r="B205" s="5" t="n">
        <v>1733</v>
      </c>
      <c r="C205" s="5" t="n">
        <v>3011</v>
      </c>
    </row>
    <row r="206" spans="1:3">
      <c r="A206" s="4" t="s">
        <v>870</v>
      </c>
    </row>
    <row r="207" spans="1:3">
      <c r="A207" s="3" t="s">
        <v>580</v>
      </c>
    </row>
    <row r="208" spans="1:3">
      <c r="A208" s="4" t="s">
        <v>802</v>
      </c>
      <c r="B208" s="5" t="n">
        <v>7226</v>
      </c>
      <c r="C208" s="5" t="n">
        <v>2641</v>
      </c>
    </row>
    <row r="209" spans="1:3">
      <c r="A209" s="4" t="s">
        <v>871</v>
      </c>
    </row>
    <row r="210" spans="1:3">
      <c r="A210" s="3" t="s">
        <v>580</v>
      </c>
    </row>
    <row r="211" spans="1:3">
      <c r="A211" s="4" t="s">
        <v>802</v>
      </c>
      <c r="B211" s="5" t="n">
        <v>7646</v>
      </c>
      <c r="C211" s="5" t="n">
        <v>14058</v>
      </c>
    </row>
    <row r="212" spans="1:3">
      <c r="A212" s="4" t="s">
        <v>872</v>
      </c>
    </row>
    <row r="213" spans="1:3">
      <c r="A213" s="3" t="s">
        <v>580</v>
      </c>
    </row>
    <row r="214" spans="1:3">
      <c r="A214" s="4" t="s">
        <v>802</v>
      </c>
      <c r="B214" s="5" t="n">
        <v>1159477</v>
      </c>
      <c r="C214" s="5" t="n">
        <v>1089764</v>
      </c>
    </row>
    <row r="215" spans="1:3">
      <c r="A215" s="4" t="s">
        <v>873</v>
      </c>
    </row>
    <row r="216" spans="1:3">
      <c r="A216" s="3" t="s">
        <v>580</v>
      </c>
    </row>
    <row r="217" spans="1:3">
      <c r="A217" s="4" t="s">
        <v>802</v>
      </c>
      <c r="B217" s="5" t="n">
        <v>785070</v>
      </c>
      <c r="C217" s="5" t="n">
        <v>812329</v>
      </c>
    </row>
    <row r="218" spans="1:3">
      <c r="A218" s="4" t="s">
        <v>874</v>
      </c>
    </row>
    <row r="219" spans="1:3">
      <c r="A219" s="3" t="s">
        <v>580</v>
      </c>
    </row>
    <row r="220" spans="1:3">
      <c r="A220" s="4" t="s">
        <v>802</v>
      </c>
      <c r="B220" s="5" t="n">
        <v>51</v>
      </c>
      <c r="C220" s="5" t="n">
        <v>98</v>
      </c>
    </row>
    <row r="221" spans="1:3">
      <c r="A221" s="4" t="s">
        <v>875</v>
      </c>
    </row>
    <row r="222" spans="1:3">
      <c r="A222" s="3" t="s">
        <v>580</v>
      </c>
    </row>
    <row r="223" spans="1:3">
      <c r="A223" s="4" t="s">
        <v>802</v>
      </c>
      <c r="B223" s="5" t="n">
        <v>7299</v>
      </c>
      <c r="C223" s="5" t="n">
        <v>8875</v>
      </c>
    </row>
    <row r="224" spans="1:3">
      <c r="A224" s="4" t="s">
        <v>876</v>
      </c>
    </row>
    <row r="225" spans="1:3">
      <c r="A225" s="3" t="s">
        <v>580</v>
      </c>
    </row>
    <row r="226" spans="1:3">
      <c r="A226" s="4" t="s">
        <v>802</v>
      </c>
      <c r="B226" s="5" t="n">
        <v>584346</v>
      </c>
      <c r="C226" s="5" t="n">
        <v>554058</v>
      </c>
    </row>
    <row r="227" spans="1:3">
      <c r="A227" s="4" t="s">
        <v>877</v>
      </c>
    </row>
    <row r="228" spans="1:3">
      <c r="A228" s="3" t="s">
        <v>580</v>
      </c>
    </row>
    <row r="229" spans="1:3">
      <c r="A229" s="4" t="s">
        <v>802</v>
      </c>
      <c r="B229" s="5" t="n">
        <v>511686</v>
      </c>
      <c r="C229" s="5" t="n">
        <v>500234</v>
      </c>
    </row>
    <row r="230" spans="1:3">
      <c r="A230" s="4" t="s">
        <v>878</v>
      </c>
    </row>
    <row r="231" spans="1:3">
      <c r="A231" s="3" t="s">
        <v>580</v>
      </c>
    </row>
    <row r="232" spans="1:3">
      <c r="A232" s="4" t="s">
        <v>802</v>
      </c>
      <c r="B232" s="5" t="n">
        <v>263437</v>
      </c>
      <c r="C232" s="5" t="n">
        <v>236602</v>
      </c>
    </row>
    <row r="233" spans="1:3">
      <c r="A233" s="4" t="s">
        <v>879</v>
      </c>
    </row>
    <row r="234" spans="1:3">
      <c r="A234" s="3" t="s">
        <v>580</v>
      </c>
    </row>
    <row r="235" spans="1:3">
      <c r="A235" s="4" t="s">
        <v>802</v>
      </c>
      <c r="B235" s="5" t="n">
        <v>229819</v>
      </c>
      <c r="C235" s="5" t="n">
        <v>258284</v>
      </c>
    </row>
    <row r="236" spans="1:3">
      <c r="A236" s="4" t="s">
        <v>880</v>
      </c>
    </row>
    <row r="237" spans="1:3">
      <c r="A237" s="3" t="s">
        <v>580</v>
      </c>
    </row>
    <row r="238" spans="1:3">
      <c r="A238" s="4" t="s">
        <v>802</v>
      </c>
      <c r="B238" s="5" t="n">
        <v>137239</v>
      </c>
      <c r="C238" s="5" t="n">
        <v>136980</v>
      </c>
    </row>
    <row r="239" spans="1:3">
      <c r="A239" s="4" t="s">
        <v>881</v>
      </c>
    </row>
    <row r="240" spans="1:3">
      <c r="A240" s="3" t="s">
        <v>580</v>
      </c>
    </row>
    <row r="241" spans="1:3">
      <c r="A241" s="4" t="s">
        <v>802</v>
      </c>
      <c r="B241" s="5" t="n">
        <v>166263</v>
      </c>
      <c r="C241" s="5" t="n">
        <v>147754</v>
      </c>
    </row>
    <row r="242" spans="1:3">
      <c r="A242" s="4" t="s">
        <v>882</v>
      </c>
    </row>
    <row r="243" spans="1:3">
      <c r="A243" s="3" t="s">
        <v>580</v>
      </c>
    </row>
    <row r="244" spans="1:3">
      <c r="A244" s="4" t="s">
        <v>802</v>
      </c>
      <c r="B244" s="5" t="n">
        <v>22310</v>
      </c>
      <c r="C244" s="5" t="n">
        <v>24675</v>
      </c>
    </row>
    <row r="245" spans="1:3">
      <c r="A245" s="4" t="s">
        <v>883</v>
      </c>
    </row>
    <row r="246" spans="1:3">
      <c r="A246" s="3" t="s">
        <v>580</v>
      </c>
    </row>
    <row r="247" spans="1:3">
      <c r="A247" s="4" t="s">
        <v>802</v>
      </c>
      <c r="B247" s="5" t="n">
        <v>2900</v>
      </c>
      <c r="C247" s="5" t="n">
        <v>3955</v>
      </c>
    </row>
    <row r="248" spans="1:3">
      <c r="A248" s="4" t="s">
        <v>884</v>
      </c>
    </row>
    <row r="249" spans="1:3">
      <c r="A249" s="3" t="s">
        <v>580</v>
      </c>
    </row>
    <row r="250" spans="1:3">
      <c r="A250" s="4" t="s">
        <v>802</v>
      </c>
      <c r="B250" s="5" t="n">
        <v>5241</v>
      </c>
      <c r="C250" s="5" t="n">
        <v>10317</v>
      </c>
    </row>
    <row r="251" spans="1:3">
      <c r="A251" s="4" t="s">
        <v>885</v>
      </c>
    </row>
    <row r="252" spans="1:3">
      <c r="A252" s="3" t="s">
        <v>580</v>
      </c>
    </row>
    <row r="253" spans="1:3">
      <c r="A253" s="4" t="s">
        <v>802</v>
      </c>
      <c r="B253" s="5" t="n">
        <v>13956</v>
      </c>
      <c r="C253" s="5" t="n">
        <v>20261</v>
      </c>
    </row>
    <row r="254" spans="1:3">
      <c r="A254" s="4" t="s">
        <v>886</v>
      </c>
    </row>
    <row r="255" spans="1:3">
      <c r="A255" s="3" t="s">
        <v>580</v>
      </c>
    </row>
    <row r="256" spans="1:3">
      <c r="A256" s="4" t="s">
        <v>802</v>
      </c>
      <c r="B256" s="5" t="n">
        <v>1996702</v>
      </c>
      <c r="C256" s="5" t="n">
        <v>1809287</v>
      </c>
    </row>
    <row r="257" spans="1:3">
      <c r="A257" s="4" t="s">
        <v>887</v>
      </c>
    </row>
    <row r="258" spans="1:3">
      <c r="A258" s="3" t="s">
        <v>580</v>
      </c>
    </row>
    <row r="259" spans="1:3">
      <c r="A259" s="4" t="s">
        <v>802</v>
      </c>
      <c r="B259" s="5" t="n">
        <v>1116669</v>
      </c>
      <c r="C259" s="5" t="n">
        <v>1115571</v>
      </c>
    </row>
    <row r="260" spans="1:3">
      <c r="A260" s="4" t="s">
        <v>888</v>
      </c>
    </row>
    <row r="261" spans="1:3">
      <c r="A261" s="3" t="s">
        <v>580</v>
      </c>
    </row>
    <row r="262" spans="1:3">
      <c r="A262" s="4" t="s">
        <v>802</v>
      </c>
      <c r="B262" s="5" t="n">
        <v>89</v>
      </c>
      <c r="C262" s="5" t="n">
        <v>92</v>
      </c>
    </row>
    <row r="263" spans="1:3">
      <c r="A263" s="4" t="s">
        <v>889</v>
      </c>
    </row>
    <row r="264" spans="1:3">
      <c r="A264" s="3" t="s">
        <v>580</v>
      </c>
    </row>
    <row r="265" spans="1:3">
      <c r="A265" s="4" t="s">
        <v>802</v>
      </c>
      <c r="B265" s="5" t="n">
        <v>7402</v>
      </c>
      <c r="C265" s="5" t="n">
        <v>8587</v>
      </c>
    </row>
    <row r="266" spans="1:3">
      <c r="A266" s="4" t="s">
        <v>890</v>
      </c>
    </row>
    <row r="267" spans="1:3">
      <c r="A267" s="3" t="s">
        <v>580</v>
      </c>
    </row>
    <row r="268" spans="1:3">
      <c r="A268" s="4" t="s">
        <v>802</v>
      </c>
      <c r="B268" s="5" t="n">
        <v>1041861</v>
      </c>
      <c r="C268" s="5" t="n">
        <v>952532</v>
      </c>
    </row>
    <row r="269" spans="1:3">
      <c r="A269" s="4" t="s">
        <v>891</v>
      </c>
    </row>
    <row r="270" spans="1:3">
      <c r="A270" s="3" t="s">
        <v>580</v>
      </c>
    </row>
    <row r="271" spans="1:3">
      <c r="A271" s="4" t="s">
        <v>802</v>
      </c>
      <c r="B271" s="5" t="n">
        <v>749367</v>
      </c>
      <c r="C271" s="5" t="n">
        <v>724831</v>
      </c>
    </row>
    <row r="272" spans="1:3">
      <c r="A272" s="4" t="s">
        <v>892</v>
      </c>
    </row>
    <row r="273" spans="1:3">
      <c r="A273" s="3" t="s">
        <v>580</v>
      </c>
    </row>
    <row r="274" spans="1:3">
      <c r="A274" s="4" t="s">
        <v>802</v>
      </c>
      <c r="B274" s="5" t="n">
        <v>534160</v>
      </c>
      <c r="C274" s="5" t="n">
        <v>480900</v>
      </c>
    </row>
    <row r="275" spans="1:3">
      <c r="A275" s="4" t="s">
        <v>893</v>
      </c>
    </row>
    <row r="276" spans="1:3">
      <c r="A276" s="3" t="s">
        <v>580</v>
      </c>
    </row>
    <row r="277" spans="1:3">
      <c r="A277" s="4" t="s">
        <v>802</v>
      </c>
      <c r="B277" s="5" t="n">
        <v>319806</v>
      </c>
      <c r="C277" s="5" t="n">
        <v>332508</v>
      </c>
    </row>
    <row r="278" spans="1:3">
      <c r="A278" s="4" t="s">
        <v>894</v>
      </c>
    </row>
    <row r="279" spans="1:3">
      <c r="A279" s="3" t="s">
        <v>580</v>
      </c>
    </row>
    <row r="280" spans="1:3">
      <c r="A280" s="4" t="s">
        <v>802</v>
      </c>
      <c r="B280" s="5" t="n">
        <v>193645</v>
      </c>
      <c r="C280" s="5" t="n">
        <v>178876</v>
      </c>
    </row>
    <row r="281" spans="1:3">
      <c r="A281" s="4" t="s">
        <v>895</v>
      </c>
    </row>
    <row r="282" spans="1:3">
      <c r="A282" s="3" t="s">
        <v>580</v>
      </c>
    </row>
    <row r="283" spans="1:3">
      <c r="A283" s="4" t="s">
        <v>802</v>
      </c>
      <c r="B283" s="5" t="n">
        <v>215346</v>
      </c>
      <c r="C283" s="5" t="n">
        <v>183527</v>
      </c>
    </row>
    <row r="284" spans="1:3">
      <c r="A284" s="4" t="s">
        <v>896</v>
      </c>
    </row>
    <row r="285" spans="1:3">
      <c r="A285" s="3" t="s">
        <v>580</v>
      </c>
    </row>
    <row r="286" spans="1:3">
      <c r="A286" s="4" t="s">
        <v>802</v>
      </c>
      <c r="B286" s="5" t="n">
        <v>25554</v>
      </c>
      <c r="C286" s="5" t="n">
        <v>30526</v>
      </c>
    </row>
    <row r="287" spans="1:3">
      <c r="A287" s="4" t="s">
        <v>897</v>
      </c>
    </row>
    <row r="288" spans="1:3">
      <c r="A288" s="3" t="s">
        <v>580</v>
      </c>
    </row>
    <row r="289" spans="1:3">
      <c r="A289" s="4" t="s">
        <v>802</v>
      </c>
      <c r="B289" s="5" t="n">
        <v>5038</v>
      </c>
      <c r="C289" s="5" t="n">
        <v>4760</v>
      </c>
    </row>
    <row r="290" spans="1:3">
      <c r="A290" s="4" t="s">
        <v>898</v>
      </c>
    </row>
    <row r="291" spans="1:3">
      <c r="A291" s="3" t="s">
        <v>580</v>
      </c>
    </row>
    <row r="292" spans="1:3">
      <c r="A292" s="4" t="s">
        <v>802</v>
      </c>
      <c r="B292" s="5" t="n">
        <v>6563</v>
      </c>
      <c r="C292" s="5" t="n">
        <v>8600</v>
      </c>
    </row>
    <row r="293" spans="1:3">
      <c r="A293" s="4" t="s">
        <v>899</v>
      </c>
    </row>
    <row r="294" spans="1:3">
      <c r="A294" s="3" t="s">
        <v>580</v>
      </c>
    </row>
    <row r="295" spans="1:3">
      <c r="A295" s="4" t="s">
        <v>802</v>
      </c>
      <c r="B295" s="5" t="n">
        <v>14540</v>
      </c>
      <c r="C295" s="5" t="n">
        <v>19119</v>
      </c>
    </row>
    <row r="296" spans="1:3">
      <c r="A296" s="4" t="s">
        <v>900</v>
      </c>
    </row>
    <row r="297" spans="1:3">
      <c r="A297" s="3" t="s">
        <v>580</v>
      </c>
    </row>
    <row r="298" spans="1:3">
      <c r="A298" s="4" t="s">
        <v>802</v>
      </c>
      <c r="B298" s="5" t="n">
        <v>5008667</v>
      </c>
      <c r="C298" s="5" t="n">
        <v>4559287</v>
      </c>
    </row>
    <row r="299" spans="1:3">
      <c r="A299" s="4" t="s">
        <v>901</v>
      </c>
    </row>
    <row r="300" spans="1:3">
      <c r="A300" s="3" t="s">
        <v>580</v>
      </c>
    </row>
    <row r="301" spans="1:3">
      <c r="A301" s="4" t="s">
        <v>802</v>
      </c>
      <c r="B301" s="5" t="n">
        <v>2633084</v>
      </c>
      <c r="C301" s="5" t="n">
        <v>2812563</v>
      </c>
    </row>
    <row r="302" spans="1:3">
      <c r="A302" s="4" t="s">
        <v>902</v>
      </c>
    </row>
    <row r="303" spans="1:3">
      <c r="A303" s="3" t="s">
        <v>580</v>
      </c>
    </row>
    <row r="304" spans="1:3">
      <c r="A304" s="4" t="s">
        <v>802</v>
      </c>
      <c r="B304" s="5" t="n">
        <v>308</v>
      </c>
      <c r="C304" s="5" t="n">
        <v>588</v>
      </c>
    </row>
    <row r="305" spans="1:3">
      <c r="A305" s="4" t="s">
        <v>903</v>
      </c>
    </row>
    <row r="306" spans="1:3">
      <c r="A306" s="3" t="s">
        <v>580</v>
      </c>
    </row>
    <row r="307" spans="1:3">
      <c r="A307" s="4" t="s">
        <v>802</v>
      </c>
      <c r="B307" s="5" t="n">
        <v>13709</v>
      </c>
      <c r="C307" s="5" t="n">
        <v>17499</v>
      </c>
    </row>
    <row r="308" spans="1:3">
      <c r="A308" s="4" t="s">
        <v>904</v>
      </c>
    </row>
    <row r="309" spans="1:3">
      <c r="A309" s="3" t="s">
        <v>580</v>
      </c>
    </row>
    <row r="310" spans="1:3">
      <c r="A310" s="4" t="s">
        <v>802</v>
      </c>
      <c r="B310" s="5" t="n">
        <v>3248228</v>
      </c>
      <c r="C310" s="5" t="n">
        <v>3019514</v>
      </c>
    </row>
    <row r="311" spans="1:3">
      <c r="A311" s="4" t="s">
        <v>905</v>
      </c>
    </row>
    <row r="312" spans="1:3">
      <c r="A312" s="3" t="s">
        <v>580</v>
      </c>
    </row>
    <row r="313" spans="1:3">
      <c r="A313" s="4" t="s">
        <v>802</v>
      </c>
      <c r="B313" s="5" t="n">
        <v>1830019</v>
      </c>
      <c r="C313" s="5" t="n">
        <v>1917373</v>
      </c>
    </row>
    <row r="314" spans="1:3">
      <c r="A314" s="4" t="s">
        <v>906</v>
      </c>
    </row>
    <row r="315" spans="1:3">
      <c r="A315" s="3" t="s">
        <v>580</v>
      </c>
    </row>
    <row r="316" spans="1:3">
      <c r="A316" s="4" t="s">
        <v>802</v>
      </c>
      <c r="B316" s="5" t="n">
        <v>1191487</v>
      </c>
      <c r="C316" s="5" t="n">
        <v>1066919</v>
      </c>
    </row>
    <row r="317" spans="1:3">
      <c r="A317" s="4" t="s">
        <v>907</v>
      </c>
    </row>
    <row r="318" spans="1:3">
      <c r="A318" s="3" t="s">
        <v>580</v>
      </c>
    </row>
    <row r="319" spans="1:3">
      <c r="A319" s="4" t="s">
        <v>802</v>
      </c>
      <c r="B319" s="5" t="n">
        <v>701053</v>
      </c>
      <c r="C319" s="5" t="n">
        <v>768905</v>
      </c>
    </row>
    <row r="320" spans="1:3">
      <c r="A320" s="4" t="s">
        <v>908</v>
      </c>
    </row>
    <row r="321" spans="1:3">
      <c r="A321" s="3" t="s">
        <v>580</v>
      </c>
    </row>
    <row r="322" spans="1:3">
      <c r="A322" s="4" t="s">
        <v>802</v>
      </c>
      <c r="B322" s="5" t="n">
        <v>321021</v>
      </c>
      <c r="C322" s="5" t="n">
        <v>263541</v>
      </c>
    </row>
    <row r="323" spans="1:3">
      <c r="A323" s="4" t="s">
        <v>909</v>
      </c>
    </row>
    <row r="324" spans="1:3">
      <c r="A324" s="3" t="s">
        <v>580</v>
      </c>
    </row>
    <row r="325" spans="1:3">
      <c r="A325" s="4" t="s">
        <v>802</v>
      </c>
      <c r="B325" s="5" t="n">
        <v>229639</v>
      </c>
      <c r="C325" s="5" t="n">
        <v>187713</v>
      </c>
    </row>
    <row r="326" spans="1:3">
      <c r="A326" s="4" t="s">
        <v>910</v>
      </c>
    </row>
    <row r="327" spans="1:3">
      <c r="A327" s="3" t="s">
        <v>580</v>
      </c>
    </row>
    <row r="328" spans="1:3">
      <c r="A328" s="4" t="s">
        <v>802</v>
      </c>
      <c r="B328" s="5" t="n">
        <v>56261</v>
      </c>
      <c r="C328" s="5" t="n">
        <v>73573</v>
      </c>
    </row>
    <row r="329" spans="1:3">
      <c r="A329" s="4" t="s">
        <v>911</v>
      </c>
    </row>
    <row r="330" spans="1:3">
      <c r="A330" s="3" t="s">
        <v>580</v>
      </c>
    </row>
    <row r="331" spans="1:3">
      <c r="A331" s="4" t="s">
        <v>802</v>
      </c>
      <c r="B331" s="5" t="n">
        <v>6924</v>
      </c>
      <c r="C331" s="5" t="n">
        <v>8418</v>
      </c>
    </row>
    <row r="332" spans="1:3">
      <c r="A332" s="4" t="s">
        <v>912</v>
      </c>
    </row>
    <row r="333" spans="1:3">
      <c r="A333" s="3" t="s">
        <v>580</v>
      </c>
    </row>
    <row r="334" spans="1:3">
      <c r="A334" s="4" t="s">
        <v>802</v>
      </c>
      <c r="B334" s="5" t="n">
        <v>11060</v>
      </c>
      <c r="C334" s="5" t="n">
        <v>12594</v>
      </c>
    </row>
    <row r="335" spans="1:3">
      <c r="A335" s="4" t="s">
        <v>913</v>
      </c>
    </row>
    <row r="336" spans="1:3">
      <c r="A336" s="3" t="s">
        <v>580</v>
      </c>
    </row>
    <row r="337" spans="1:3">
      <c r="A337" s="4" t="s">
        <v>802</v>
      </c>
      <c r="B337" s="7" t="n">
        <v>32042</v>
      </c>
      <c r="C337" s="7" t="n">
        <v>352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914</v>
      </c>
      <c r="B1" s="2" t="s">
        <v>98</v>
      </c>
      <c r="D1" s="2" t="s">
        <v>1</v>
      </c>
    </row>
    <row r="2" spans="1:6">
      <c r="B2" s="2" t="s">
        <v>915</v>
      </c>
      <c r="C2" s="2" t="s">
        <v>916</v>
      </c>
      <c r="D2" s="2" t="s">
        <v>915</v>
      </c>
      <c r="E2" s="2" t="s">
        <v>916</v>
      </c>
      <c r="F2" s="2" t="s">
        <v>917</v>
      </c>
    </row>
    <row r="3" spans="1:6">
      <c r="A3" s="3" t="s">
        <v>918</v>
      </c>
    </row>
    <row r="4" spans="1:6">
      <c r="A4" s="4" t="s">
        <v>588</v>
      </c>
      <c r="B4" s="7" t="n">
        <v>6613306</v>
      </c>
      <c r="D4" s="7" t="n">
        <v>6613306</v>
      </c>
      <c r="F4" s="7" t="n">
        <v>6807172</v>
      </c>
    </row>
    <row r="5" spans="1:6">
      <c r="A5" s="4" t="s">
        <v>919</v>
      </c>
      <c r="B5" s="5" t="n">
        <v>47156</v>
      </c>
      <c r="C5" s="5" t="n">
        <v>49740</v>
      </c>
      <c r="D5" s="5" t="n">
        <v>85653</v>
      </c>
      <c r="E5" s="5" t="n">
        <v>105456</v>
      </c>
    </row>
    <row r="6" spans="1:6">
      <c r="A6" s="4" t="s">
        <v>920</v>
      </c>
      <c r="B6" s="7" t="n">
        <v>744787</v>
      </c>
      <c r="C6" s="7" t="n">
        <v>953219</v>
      </c>
      <c r="D6" s="7" t="n">
        <v>1385183</v>
      </c>
      <c r="E6" s="7" t="n">
        <v>1924787</v>
      </c>
    </row>
    <row r="7" spans="1:6">
      <c r="A7" s="4" t="s">
        <v>921</v>
      </c>
      <c r="B7" s="7" t="n">
        <v>742641</v>
      </c>
      <c r="C7" s="7" t="n">
        <v>924563</v>
      </c>
      <c r="D7" s="7" t="n">
        <v>1380008</v>
      </c>
      <c r="E7" s="7" t="n">
        <v>1895310</v>
      </c>
    </row>
    <row r="8" spans="1:6">
      <c r="A8" s="3" t="s">
        <v>922</v>
      </c>
    </row>
    <row r="9" spans="1:6">
      <c r="A9" s="4" t="s">
        <v>919</v>
      </c>
      <c r="B9" s="5" t="n">
        <v>8933</v>
      </c>
      <c r="C9" s="5" t="n">
        <v>12081</v>
      </c>
      <c r="D9" s="5" t="n">
        <v>23405</v>
      </c>
      <c r="E9" s="5" t="n">
        <v>25410</v>
      </c>
    </row>
    <row r="10" spans="1:6">
      <c r="A10" s="4" t="s">
        <v>923</v>
      </c>
      <c r="B10" s="7" t="n">
        <v>152103</v>
      </c>
      <c r="C10" s="7" t="n">
        <v>208219</v>
      </c>
      <c r="D10" s="7" t="n">
        <v>368248</v>
      </c>
      <c r="E10" s="7" t="n">
        <v>431644</v>
      </c>
    </row>
    <row r="11" spans="1:6">
      <c r="A11" s="4" t="s">
        <v>924</v>
      </c>
    </row>
    <row r="12" spans="1:6">
      <c r="A12" s="3" t="s">
        <v>918</v>
      </c>
    </row>
    <row r="13" spans="1:6">
      <c r="A13" s="4" t="s">
        <v>925</v>
      </c>
      <c r="B13" s="5" t="n">
        <v>-588</v>
      </c>
      <c r="C13" s="5" t="n">
        <v>-15054</v>
      </c>
      <c r="D13" s="5" t="n">
        <v>-1220</v>
      </c>
      <c r="E13" s="5" t="n">
        <v>-15999</v>
      </c>
    </row>
    <row r="14" spans="1:6">
      <c r="A14" s="4" t="s">
        <v>926</v>
      </c>
    </row>
    <row r="15" spans="1:6">
      <c r="A15" s="3" t="s">
        <v>918</v>
      </c>
    </row>
    <row r="16" spans="1:6">
      <c r="A16" s="4" t="s">
        <v>925</v>
      </c>
      <c r="B16" s="5" t="n">
        <v>-1735</v>
      </c>
      <c r="C16" s="5" t="n">
        <v>127</v>
      </c>
      <c r="D16" s="5" t="n">
        <v>-1735</v>
      </c>
      <c r="E16" s="5" t="n">
        <v>260</v>
      </c>
    </row>
    <row r="17" spans="1:6">
      <c r="A17" s="4" t="s">
        <v>927</v>
      </c>
    </row>
    <row r="18" spans="1:6">
      <c r="A18" s="3" t="s">
        <v>918</v>
      </c>
    </row>
    <row r="19" spans="1:6">
      <c r="A19" s="4" t="s">
        <v>925</v>
      </c>
      <c r="B19" s="5" t="n">
        <v>1313</v>
      </c>
      <c r="C19" s="5" t="n">
        <v>-13482</v>
      </c>
      <c r="D19" s="5" t="n">
        <v>1283</v>
      </c>
      <c r="E19" s="5" t="n">
        <v>-13481</v>
      </c>
    </row>
    <row r="20" spans="1:6">
      <c r="A20" s="4" t="s">
        <v>928</v>
      </c>
    </row>
    <row r="21" spans="1:6">
      <c r="A21" s="3" t="s">
        <v>918</v>
      </c>
    </row>
    <row r="22" spans="1:6">
      <c r="A22" s="4" t="s">
        <v>925</v>
      </c>
      <c r="B22" s="7" t="n">
        <v>-1136</v>
      </c>
      <c r="C22" s="7" t="n">
        <v>-247</v>
      </c>
      <c r="D22" s="7" t="n">
        <v>-3503</v>
      </c>
      <c r="E22" s="7" t="n">
        <v>-257</v>
      </c>
    </row>
    <row r="23" spans="1:6">
      <c r="A23" s="4" t="s">
        <v>713</v>
      </c>
    </row>
    <row r="24" spans="1:6">
      <c r="A24" s="3" t="s">
        <v>918</v>
      </c>
    </row>
    <row r="25" spans="1:6">
      <c r="A25" s="4" t="s">
        <v>919</v>
      </c>
      <c r="B25" s="5" t="n">
        <v>24</v>
      </c>
      <c r="C25" s="5" t="n">
        <v>31</v>
      </c>
      <c r="D25" s="5" t="n">
        <v>51</v>
      </c>
      <c r="E25" s="5" t="n">
        <v>55</v>
      </c>
    </row>
    <row r="26" spans="1:6">
      <c r="A26" s="4" t="s">
        <v>920</v>
      </c>
      <c r="B26" s="7" t="n">
        <v>12384</v>
      </c>
      <c r="C26" s="7" t="n">
        <v>129322</v>
      </c>
      <c r="D26" s="7" t="n">
        <v>46892</v>
      </c>
      <c r="E26" s="7" t="n">
        <v>159323</v>
      </c>
    </row>
    <row r="27" spans="1:6">
      <c r="A27" s="4" t="s">
        <v>921</v>
      </c>
      <c r="B27" s="7" t="n">
        <v>11380</v>
      </c>
      <c r="C27" s="7" t="n">
        <v>101029</v>
      </c>
      <c r="D27" s="7" t="n">
        <v>44746</v>
      </c>
      <c r="E27" s="7" t="n">
        <v>131369</v>
      </c>
    </row>
    <row r="28" spans="1:6">
      <c r="A28" s="3" t="s">
        <v>922</v>
      </c>
    </row>
    <row r="29" spans="1:6">
      <c r="A29" s="4" t="s">
        <v>919</v>
      </c>
      <c r="B29" s="5" t="n">
        <v>2</v>
      </c>
      <c r="C29" s="5" t="n">
        <v>3</v>
      </c>
      <c r="D29" s="5" t="n">
        <v>4</v>
      </c>
      <c r="E29" s="5" t="n">
        <v>5</v>
      </c>
    </row>
    <row r="30" spans="1:6">
      <c r="A30" s="4" t="s">
        <v>923</v>
      </c>
      <c r="B30" s="7" t="n">
        <v>309</v>
      </c>
      <c r="C30" s="7" t="n">
        <v>217</v>
      </c>
      <c r="D30" s="7" t="n">
        <v>593</v>
      </c>
      <c r="E30" s="7" t="n">
        <v>439</v>
      </c>
    </row>
    <row r="31" spans="1:6">
      <c r="A31" s="4" t="s">
        <v>929</v>
      </c>
    </row>
    <row r="32" spans="1:6">
      <c r="A32" s="3" t="s">
        <v>918</v>
      </c>
    </row>
    <row r="33" spans="1:6">
      <c r="A33" s="4" t="s">
        <v>925</v>
      </c>
      <c r="B33" s="5" t="n">
        <v>347</v>
      </c>
      <c r="C33" s="5" t="n">
        <v>-14269</v>
      </c>
      <c r="D33" s="5" t="n">
        <v>336</v>
      </c>
      <c r="E33" s="5" t="n">
        <v>-14271</v>
      </c>
    </row>
    <row r="34" spans="1:6">
      <c r="A34" s="4" t="s">
        <v>930</v>
      </c>
    </row>
    <row r="35" spans="1:6">
      <c r="A35" s="3" t="s">
        <v>918</v>
      </c>
    </row>
    <row r="36" spans="1:6">
      <c r="A36" s="4" t="s">
        <v>925</v>
      </c>
      <c r="B36" s="5" t="n">
        <v>-1771</v>
      </c>
      <c r="C36" s="5" t="n">
        <v>127</v>
      </c>
      <c r="D36" s="5" t="n">
        <v>-1771</v>
      </c>
      <c r="E36" s="5" t="n">
        <v>127</v>
      </c>
    </row>
    <row r="37" spans="1:6">
      <c r="A37" s="4" t="s">
        <v>931</v>
      </c>
    </row>
    <row r="38" spans="1:6">
      <c r="A38" s="3" t="s">
        <v>918</v>
      </c>
    </row>
    <row r="39" spans="1:6">
      <c r="A39" s="4" t="s">
        <v>925</v>
      </c>
      <c r="B39" s="5" t="n">
        <v>1313</v>
      </c>
      <c r="C39" s="5" t="n">
        <v>-13482</v>
      </c>
      <c r="D39" s="5" t="n">
        <v>1283</v>
      </c>
      <c r="E39" s="5" t="n">
        <v>-13481</v>
      </c>
    </row>
    <row r="40" spans="1:6">
      <c r="A40" s="4" t="s">
        <v>932</v>
      </c>
    </row>
    <row r="41" spans="1:6">
      <c r="A41" s="3" t="s">
        <v>918</v>
      </c>
    </row>
    <row r="42" spans="1:6">
      <c r="A42" s="4" t="s">
        <v>925</v>
      </c>
      <c r="B42" s="7" t="n">
        <v>-893</v>
      </c>
      <c r="C42" s="7" t="n">
        <v>-669</v>
      </c>
      <c r="D42" s="7" t="n">
        <v>-1994</v>
      </c>
      <c r="E42" s="7" t="n">
        <v>-329</v>
      </c>
    </row>
    <row r="43" spans="1:6">
      <c r="A43" s="4" t="s">
        <v>714</v>
      </c>
    </row>
    <row r="44" spans="1:6">
      <c r="A44" s="3" t="s">
        <v>918</v>
      </c>
    </row>
    <row r="45" spans="1:6">
      <c r="A45" s="4" t="s">
        <v>919</v>
      </c>
      <c r="B45" s="5" t="n">
        <v>68</v>
      </c>
      <c r="C45" s="5" t="n">
        <v>145</v>
      </c>
      <c r="D45" s="5" t="n">
        <v>149</v>
      </c>
      <c r="E45" s="5" t="n">
        <v>387</v>
      </c>
    </row>
    <row r="46" spans="1:6">
      <c r="A46" s="4" t="s">
        <v>920</v>
      </c>
      <c r="B46" s="7" t="n">
        <v>2111</v>
      </c>
      <c r="C46" s="7" t="n">
        <v>4373</v>
      </c>
      <c r="D46" s="7" t="n">
        <v>5895</v>
      </c>
      <c r="E46" s="7" t="n">
        <v>12407</v>
      </c>
    </row>
    <row r="47" spans="1:6">
      <c r="A47" s="4" t="s">
        <v>921</v>
      </c>
      <c r="B47" s="7" t="n">
        <v>2108</v>
      </c>
      <c r="C47" s="7" t="n">
        <v>4366</v>
      </c>
      <c r="D47" s="7" t="n">
        <v>5758</v>
      </c>
      <c r="E47" s="7" t="n">
        <v>12396</v>
      </c>
    </row>
    <row r="48" spans="1:6">
      <c r="A48" s="3" t="s">
        <v>922</v>
      </c>
    </row>
    <row r="49" spans="1:6">
      <c r="A49" s="4" t="s">
        <v>919</v>
      </c>
      <c r="B49" s="5" t="n">
        <v>42</v>
      </c>
      <c r="C49" s="5" t="n">
        <v>45</v>
      </c>
      <c r="D49" s="5" t="n">
        <v>94</v>
      </c>
      <c r="E49" s="5" t="n">
        <v>102</v>
      </c>
    </row>
    <row r="50" spans="1:6">
      <c r="A50" s="4" t="s">
        <v>923</v>
      </c>
      <c r="B50" s="7" t="n">
        <v>1275</v>
      </c>
      <c r="C50" s="7" t="n">
        <v>1699</v>
      </c>
      <c r="D50" s="7" t="n">
        <v>2795</v>
      </c>
      <c r="E50" s="7" t="n">
        <v>3632</v>
      </c>
    </row>
    <row r="51" spans="1:6">
      <c r="A51" s="4" t="s">
        <v>933</v>
      </c>
    </row>
    <row r="52" spans="1:6">
      <c r="A52" s="3" t="s">
        <v>918</v>
      </c>
    </row>
    <row r="53" spans="1:6">
      <c r="A53" s="4" t="s">
        <v>925</v>
      </c>
      <c r="B53" s="5" t="n">
        <v>-1</v>
      </c>
      <c r="C53" s="5" t="n">
        <v>-3</v>
      </c>
      <c r="D53" s="5" t="n">
        <v>-4</v>
      </c>
      <c r="E53" s="5" t="n">
        <v>-7</v>
      </c>
    </row>
    <row r="54" spans="1:6">
      <c r="A54" s="4" t="s">
        <v>934</v>
      </c>
    </row>
    <row r="55" spans="1:6">
      <c r="A55" s="3" t="s">
        <v>918</v>
      </c>
    </row>
    <row r="56" spans="1:6">
      <c r="A56" s="4" t="s">
        <v>925</v>
      </c>
      <c r="B56" s="5" t="n">
        <v>0</v>
      </c>
      <c r="C56" s="5" t="n">
        <v>0</v>
      </c>
      <c r="D56" s="5" t="n">
        <v>0</v>
      </c>
      <c r="E56" s="5" t="n">
        <v>0</v>
      </c>
    </row>
    <row r="57" spans="1:6">
      <c r="A57" s="4" t="s">
        <v>935</v>
      </c>
    </row>
    <row r="58" spans="1:6">
      <c r="A58" s="3" t="s">
        <v>918</v>
      </c>
    </row>
    <row r="59" spans="1:6">
      <c r="A59" s="4" t="s">
        <v>925</v>
      </c>
      <c r="B59" s="5" t="n">
        <v>0</v>
      </c>
      <c r="C59" s="5" t="n">
        <v>0</v>
      </c>
      <c r="D59" s="5" t="n">
        <v>0</v>
      </c>
      <c r="E59" s="5" t="n">
        <v>0</v>
      </c>
    </row>
    <row r="60" spans="1:6">
      <c r="A60" s="4" t="s">
        <v>936</v>
      </c>
    </row>
    <row r="61" spans="1:6">
      <c r="A61" s="3" t="s">
        <v>918</v>
      </c>
    </row>
    <row r="62" spans="1:6">
      <c r="A62" s="4" t="s">
        <v>925</v>
      </c>
      <c r="B62" s="7" t="n">
        <v>-2</v>
      </c>
      <c r="C62" s="7" t="n">
        <v>-4</v>
      </c>
      <c r="D62" s="7" t="n">
        <v>-133</v>
      </c>
      <c r="E62" s="7" t="n">
        <v>-4</v>
      </c>
    </row>
    <row r="63" spans="1:6">
      <c r="A63" s="4" t="s">
        <v>716</v>
      </c>
    </row>
    <row r="64" spans="1:6">
      <c r="A64" s="3" t="s">
        <v>918</v>
      </c>
    </row>
    <row r="65" spans="1:6">
      <c r="A65" s="4" t="s">
        <v>919</v>
      </c>
      <c r="B65" s="5" t="n">
        <v>54</v>
      </c>
      <c r="C65" s="5" t="n">
        <v>60</v>
      </c>
      <c r="D65" s="5" t="n">
        <v>115</v>
      </c>
      <c r="E65" s="5" t="n">
        <v>149</v>
      </c>
    </row>
    <row r="66" spans="1:6">
      <c r="A66" s="4" t="s">
        <v>920</v>
      </c>
      <c r="B66" s="7" t="n">
        <v>8403</v>
      </c>
      <c r="C66" s="7" t="n">
        <v>12981</v>
      </c>
      <c r="D66" s="7" t="n">
        <v>18330</v>
      </c>
      <c r="E66" s="7" t="n">
        <v>28974</v>
      </c>
    </row>
    <row r="67" spans="1:6">
      <c r="A67" s="4" t="s">
        <v>921</v>
      </c>
      <c r="B67" s="7" t="n">
        <v>8394</v>
      </c>
      <c r="C67" s="7" t="n">
        <v>13103</v>
      </c>
      <c r="D67" s="7" t="n">
        <v>17601</v>
      </c>
      <c r="E67" s="7" t="n">
        <v>28913</v>
      </c>
    </row>
    <row r="68" spans="1:6">
      <c r="A68" s="3" t="s">
        <v>922</v>
      </c>
    </row>
    <row r="69" spans="1:6">
      <c r="A69" s="4" t="s">
        <v>919</v>
      </c>
      <c r="B69" s="5" t="n">
        <v>32</v>
      </c>
      <c r="C69" s="5" t="n">
        <v>67</v>
      </c>
      <c r="D69" s="5" t="n">
        <v>96</v>
      </c>
      <c r="E69" s="5" t="n">
        <v>120</v>
      </c>
    </row>
    <row r="70" spans="1:6">
      <c r="A70" s="4" t="s">
        <v>923</v>
      </c>
      <c r="B70" s="7" t="n">
        <v>3967</v>
      </c>
      <c r="C70" s="7" t="n">
        <v>10306</v>
      </c>
      <c r="D70" s="7" t="n">
        <v>12835</v>
      </c>
      <c r="E70" s="7" t="n">
        <v>15065</v>
      </c>
    </row>
    <row r="71" spans="1:6">
      <c r="A71" s="4" t="s">
        <v>937</v>
      </c>
    </row>
    <row r="72" spans="1:6">
      <c r="A72" s="3" t="s">
        <v>918</v>
      </c>
    </row>
    <row r="73" spans="1:6">
      <c r="A73" s="4" t="s">
        <v>925</v>
      </c>
      <c r="B73" s="5" t="n">
        <v>0</v>
      </c>
      <c r="C73" s="5" t="n">
        <v>6</v>
      </c>
      <c r="D73" s="5" t="n">
        <v>0</v>
      </c>
      <c r="E73" s="5" t="n">
        <v>6</v>
      </c>
    </row>
    <row r="74" spans="1:6">
      <c r="A74" s="4" t="s">
        <v>938</v>
      </c>
    </row>
    <row r="75" spans="1:6">
      <c r="A75" s="3" t="s">
        <v>918</v>
      </c>
    </row>
    <row r="76" spans="1:6">
      <c r="A76" s="4" t="s">
        <v>925</v>
      </c>
      <c r="B76" s="5" t="n">
        <v>0</v>
      </c>
      <c r="C76" s="5" t="n">
        <v>0</v>
      </c>
      <c r="D76" s="5" t="n">
        <v>0</v>
      </c>
      <c r="E76" s="5" t="n">
        <v>133</v>
      </c>
    </row>
    <row r="77" spans="1:6">
      <c r="A77" s="4" t="s">
        <v>939</v>
      </c>
    </row>
    <row r="78" spans="1:6">
      <c r="A78" s="3" t="s">
        <v>918</v>
      </c>
    </row>
    <row r="79" spans="1:6">
      <c r="A79" s="4" t="s">
        <v>925</v>
      </c>
      <c r="B79" s="5" t="n">
        <v>0</v>
      </c>
      <c r="C79" s="5" t="n">
        <v>0</v>
      </c>
      <c r="D79" s="5" t="n">
        <v>0</v>
      </c>
      <c r="E79" s="5" t="n">
        <v>0</v>
      </c>
    </row>
    <row r="80" spans="1:6">
      <c r="A80" s="4" t="s">
        <v>940</v>
      </c>
    </row>
    <row r="81" spans="1:6">
      <c r="A81" s="3" t="s">
        <v>918</v>
      </c>
    </row>
    <row r="82" spans="1:6">
      <c r="A82" s="4" t="s">
        <v>925</v>
      </c>
      <c r="B82" s="7" t="n">
        <v>-9</v>
      </c>
      <c r="C82" s="7" t="n">
        <v>116</v>
      </c>
      <c r="D82" s="7" t="n">
        <v>-729</v>
      </c>
      <c r="E82" s="7" t="n">
        <v>-200</v>
      </c>
    </row>
    <row r="83" spans="1:6">
      <c r="A83" s="4" t="s">
        <v>717</v>
      </c>
    </row>
    <row r="84" spans="1:6">
      <c r="A84" s="3" t="s">
        <v>918</v>
      </c>
    </row>
    <row r="85" spans="1:6">
      <c r="A85" s="4" t="s">
        <v>919</v>
      </c>
      <c r="B85" s="5" t="n">
        <v>44</v>
      </c>
      <c r="C85" s="5" t="n">
        <v>17</v>
      </c>
      <c r="D85" s="5" t="n">
        <v>138</v>
      </c>
      <c r="E85" s="5" t="n">
        <v>36</v>
      </c>
    </row>
    <row r="86" spans="1:6">
      <c r="A86" s="4" t="s">
        <v>920</v>
      </c>
      <c r="B86" s="7" t="n">
        <v>2840</v>
      </c>
      <c r="C86" s="7" t="n">
        <v>1411</v>
      </c>
      <c r="D86" s="7" t="n">
        <v>8944</v>
      </c>
      <c r="E86" s="7" t="n">
        <v>2843</v>
      </c>
    </row>
    <row r="87" spans="1:6">
      <c r="A87" s="4" t="s">
        <v>921</v>
      </c>
      <c r="B87" s="7" t="n">
        <v>2865</v>
      </c>
      <c r="C87" s="7" t="n">
        <v>1828</v>
      </c>
      <c r="D87" s="7" t="n">
        <v>8737</v>
      </c>
      <c r="E87" s="7" t="n">
        <v>3381</v>
      </c>
    </row>
    <row r="88" spans="1:6">
      <c r="A88" s="3" t="s">
        <v>922</v>
      </c>
    </row>
    <row r="89" spans="1:6">
      <c r="A89" s="4" t="s">
        <v>919</v>
      </c>
      <c r="B89" s="5" t="n">
        <v>13</v>
      </c>
      <c r="C89" s="5" t="n">
        <v>2</v>
      </c>
      <c r="D89" s="5" t="n">
        <v>20</v>
      </c>
      <c r="E89" s="5" t="n">
        <v>4</v>
      </c>
    </row>
    <row r="90" spans="1:6">
      <c r="A90" s="4" t="s">
        <v>923</v>
      </c>
      <c r="B90" s="7" t="n">
        <v>608</v>
      </c>
      <c r="C90" s="7" t="n">
        <v>37</v>
      </c>
      <c r="D90" s="7" t="n">
        <v>1159</v>
      </c>
      <c r="E90" s="7" t="n">
        <v>210</v>
      </c>
    </row>
    <row r="91" spans="1:6">
      <c r="A91" s="4" t="s">
        <v>941</v>
      </c>
    </row>
    <row r="92" spans="1:6">
      <c r="A92" s="3" t="s">
        <v>918</v>
      </c>
    </row>
    <row r="93" spans="1:6">
      <c r="A93" s="4" t="s">
        <v>925</v>
      </c>
      <c r="B93" s="5" t="n">
        <v>13</v>
      </c>
      <c r="C93" s="5" t="n">
        <v>0</v>
      </c>
      <c r="D93" s="5" t="n">
        <v>13</v>
      </c>
      <c r="E93" s="5" t="n">
        <v>0</v>
      </c>
    </row>
    <row r="94" spans="1:6">
      <c r="A94" s="4" t="s">
        <v>942</v>
      </c>
    </row>
    <row r="95" spans="1:6">
      <c r="A95" s="3" t="s">
        <v>918</v>
      </c>
    </row>
    <row r="96" spans="1:6">
      <c r="A96" s="4" t="s">
        <v>925</v>
      </c>
      <c r="B96" s="5" t="n">
        <v>36</v>
      </c>
      <c r="C96" s="5" t="n">
        <v>0</v>
      </c>
      <c r="D96" s="5" t="n">
        <v>36</v>
      </c>
      <c r="E96" s="5" t="n">
        <v>0</v>
      </c>
    </row>
    <row r="97" spans="1:6">
      <c r="A97" s="4" t="s">
        <v>943</v>
      </c>
    </row>
    <row r="98" spans="1:6">
      <c r="A98" s="3" t="s">
        <v>918</v>
      </c>
    </row>
    <row r="99" spans="1:6">
      <c r="A99" s="4" t="s">
        <v>925</v>
      </c>
      <c r="B99" s="5" t="n">
        <v>0</v>
      </c>
      <c r="C99" s="5" t="n">
        <v>0</v>
      </c>
      <c r="D99" s="5" t="n">
        <v>0</v>
      </c>
      <c r="E99" s="5" t="n">
        <v>0</v>
      </c>
    </row>
    <row r="100" spans="1:6">
      <c r="A100" s="4" t="s">
        <v>944</v>
      </c>
    </row>
    <row r="101" spans="1:6">
      <c r="A101" s="3" t="s">
        <v>918</v>
      </c>
    </row>
    <row r="102" spans="1:6">
      <c r="A102" s="4" t="s">
        <v>925</v>
      </c>
      <c r="B102" s="7" t="n">
        <v>-24</v>
      </c>
      <c r="C102" s="7" t="n">
        <v>417</v>
      </c>
      <c r="D102" s="7" t="n">
        <v>-256</v>
      </c>
      <c r="E102" s="7" t="n">
        <v>538</v>
      </c>
    </row>
    <row r="103" spans="1:6">
      <c r="A103" s="4" t="s">
        <v>617</v>
      </c>
    </row>
    <row r="104" spans="1:6">
      <c r="A104" s="3" t="s">
        <v>922</v>
      </c>
    </row>
    <row r="105" spans="1:6">
      <c r="A105" s="4" t="s">
        <v>919</v>
      </c>
      <c r="B105" s="5" t="n">
        <v>8786</v>
      </c>
      <c r="C105" s="5" t="n">
        <v>10940</v>
      </c>
      <c r="D105" s="5" t="n">
        <v>20808</v>
      </c>
      <c r="E105" s="5" t="n">
        <v>23221</v>
      </c>
    </row>
    <row r="106" spans="1:6">
      <c r="A106" s="4" t="s">
        <v>923</v>
      </c>
      <c r="B106" s="7" t="n">
        <v>145373</v>
      </c>
      <c r="C106" s="7" t="n">
        <v>193280</v>
      </c>
      <c r="D106" s="7" t="n">
        <v>347042</v>
      </c>
      <c r="E106" s="7" t="n">
        <v>407282</v>
      </c>
    </row>
    <row r="107" spans="1:6">
      <c r="A107" s="4" t="s">
        <v>945</v>
      </c>
    </row>
    <row r="108" spans="1:6">
      <c r="A108" s="3" t="s">
        <v>918</v>
      </c>
    </row>
    <row r="109" spans="1:6">
      <c r="A109" s="4" t="s">
        <v>919</v>
      </c>
      <c r="B109" s="5" t="n">
        <v>41833</v>
      </c>
      <c r="C109" s="5" t="n">
        <v>45843</v>
      </c>
      <c r="D109" s="5" t="n">
        <v>74783</v>
      </c>
      <c r="E109" s="5" t="n">
        <v>96753</v>
      </c>
    </row>
    <row r="110" spans="1:6">
      <c r="A110" s="4" t="s">
        <v>920</v>
      </c>
      <c r="B110" s="7" t="n">
        <v>704222</v>
      </c>
      <c r="C110" s="7" t="n">
        <v>797572</v>
      </c>
      <c r="D110" s="7" t="n">
        <v>1271621</v>
      </c>
      <c r="E110" s="7" t="n">
        <v>1704171</v>
      </c>
    </row>
    <row r="111" spans="1:6">
      <c r="A111" s="4" t="s">
        <v>921</v>
      </c>
      <c r="B111" s="5" t="n">
        <v>703294</v>
      </c>
      <c r="C111" s="5" t="n">
        <v>796745</v>
      </c>
      <c r="D111" s="5" t="n">
        <v>1270052</v>
      </c>
      <c r="E111" s="5" t="n">
        <v>1702303</v>
      </c>
    </row>
    <row r="112" spans="1:6">
      <c r="A112" s="4" t="s">
        <v>946</v>
      </c>
    </row>
    <row r="113" spans="1:6">
      <c r="A113" s="3" t="s">
        <v>918</v>
      </c>
    </row>
    <row r="114" spans="1:6">
      <c r="A114" s="4" t="s">
        <v>925</v>
      </c>
      <c r="B114" s="5" t="n">
        <v>-920</v>
      </c>
      <c r="C114" s="5" t="n">
        <v>-787</v>
      </c>
      <c r="D114" s="5" t="n">
        <v>-1489</v>
      </c>
      <c r="E114" s="5" t="n">
        <v>-1721</v>
      </c>
    </row>
    <row r="115" spans="1:6">
      <c r="A115" s="4" t="s">
        <v>947</v>
      </c>
    </row>
    <row r="116" spans="1:6">
      <c r="A116" s="3" t="s">
        <v>918</v>
      </c>
    </row>
    <row r="117" spans="1:6">
      <c r="A117" s="4" t="s">
        <v>925</v>
      </c>
      <c r="B117" s="5" t="n">
        <v>0</v>
      </c>
      <c r="C117" s="5" t="n">
        <v>0</v>
      </c>
      <c r="D117" s="5" t="n">
        <v>0</v>
      </c>
      <c r="E117" s="5" t="n">
        <v>0</v>
      </c>
    </row>
    <row r="118" spans="1:6">
      <c r="A118" s="4" t="s">
        <v>948</v>
      </c>
    </row>
    <row r="119" spans="1:6">
      <c r="A119" s="3" t="s">
        <v>918</v>
      </c>
    </row>
    <row r="120" spans="1:6">
      <c r="A120" s="4" t="s">
        <v>925</v>
      </c>
      <c r="B120" s="5" t="n">
        <v>0</v>
      </c>
      <c r="C120" s="5" t="n">
        <v>0</v>
      </c>
      <c r="D120" s="5" t="n">
        <v>0</v>
      </c>
      <c r="E120" s="5" t="n">
        <v>0</v>
      </c>
    </row>
    <row r="121" spans="1:6">
      <c r="A121" s="4" t="s">
        <v>949</v>
      </c>
    </row>
    <row r="122" spans="1:6">
      <c r="A122" s="3" t="s">
        <v>918</v>
      </c>
    </row>
    <row r="123" spans="1:6">
      <c r="A123" s="4" t="s">
        <v>925</v>
      </c>
      <c r="B123" s="7" t="n">
        <v>-8</v>
      </c>
      <c r="C123" s="7" t="n">
        <v>-40</v>
      </c>
      <c r="D123" s="7" t="n">
        <v>-80</v>
      </c>
      <c r="E123" s="7" t="n">
        <v>-147</v>
      </c>
    </row>
    <row r="124" spans="1:6">
      <c r="A124" s="4" t="s">
        <v>950</v>
      </c>
    </row>
    <row r="125" spans="1:6">
      <c r="A125" s="3" t="s">
        <v>918</v>
      </c>
    </row>
    <row r="126" spans="1:6">
      <c r="A126" s="4" t="s">
        <v>919</v>
      </c>
      <c r="B126" s="5" t="n">
        <v>1223</v>
      </c>
      <c r="C126" s="5" t="n">
        <v>24</v>
      </c>
      <c r="D126" s="5" t="n">
        <v>2842</v>
      </c>
      <c r="E126" s="5" t="n">
        <v>79</v>
      </c>
    </row>
    <row r="127" spans="1:6">
      <c r="A127" s="4" t="s">
        <v>920</v>
      </c>
      <c r="B127" s="7" t="n">
        <v>7915</v>
      </c>
      <c r="C127" s="7" t="n">
        <v>101</v>
      </c>
      <c r="D127" s="7" t="n">
        <v>20239</v>
      </c>
      <c r="E127" s="7" t="n">
        <v>390</v>
      </c>
    </row>
    <row r="128" spans="1:6">
      <c r="A128" s="4" t="s">
        <v>921</v>
      </c>
      <c r="B128" s="5" t="n">
        <v>7888</v>
      </c>
      <c r="C128" s="5" t="n">
        <v>100</v>
      </c>
      <c r="D128" s="5" t="n">
        <v>20141</v>
      </c>
      <c r="E128" s="5" t="n">
        <v>382</v>
      </c>
    </row>
    <row r="129" spans="1:6">
      <c r="A129" s="4" t="s">
        <v>951</v>
      </c>
    </row>
    <row r="130" spans="1:6">
      <c r="A130" s="3" t="s">
        <v>918</v>
      </c>
    </row>
    <row r="131" spans="1:6">
      <c r="A131" s="4" t="s">
        <v>925</v>
      </c>
      <c r="B131" s="5" t="n">
        <v>-27</v>
      </c>
      <c r="C131" s="5" t="n">
        <v>-1</v>
      </c>
      <c r="D131" s="5" t="n">
        <v>-76</v>
      </c>
      <c r="E131" s="5" t="n">
        <v>-6</v>
      </c>
    </row>
    <row r="132" spans="1:6">
      <c r="A132" s="4" t="s">
        <v>952</v>
      </c>
    </row>
    <row r="133" spans="1:6">
      <c r="A133" s="3" t="s">
        <v>918</v>
      </c>
    </row>
    <row r="134" spans="1:6">
      <c r="A134" s="4" t="s">
        <v>925</v>
      </c>
      <c r="B134" s="5" t="n">
        <v>0</v>
      </c>
      <c r="C134" s="5" t="n">
        <v>0</v>
      </c>
      <c r="D134" s="5" t="n">
        <v>0</v>
      </c>
      <c r="E134" s="5" t="n">
        <v>0</v>
      </c>
    </row>
    <row r="135" spans="1:6">
      <c r="A135" s="4" t="s">
        <v>953</v>
      </c>
    </row>
    <row r="136" spans="1:6">
      <c r="A136" s="3" t="s">
        <v>918</v>
      </c>
    </row>
    <row r="137" spans="1:6">
      <c r="A137" s="4" t="s">
        <v>925</v>
      </c>
      <c r="B137" s="5" t="n">
        <v>0</v>
      </c>
      <c r="C137" s="5" t="n">
        <v>0</v>
      </c>
      <c r="D137" s="5" t="n">
        <v>0</v>
      </c>
      <c r="E137" s="5" t="n">
        <v>0</v>
      </c>
    </row>
    <row r="138" spans="1:6">
      <c r="A138" s="4" t="s">
        <v>954</v>
      </c>
    </row>
    <row r="139" spans="1:6">
      <c r="A139" s="3" t="s">
        <v>918</v>
      </c>
    </row>
    <row r="140" spans="1:6">
      <c r="A140" s="4" t="s">
        <v>925</v>
      </c>
      <c r="B140" s="7" t="n">
        <v>0</v>
      </c>
      <c r="C140" s="7" t="n">
        <v>0</v>
      </c>
      <c r="D140" s="7" t="n">
        <v>-22</v>
      </c>
      <c r="E140" s="7" t="n">
        <v>-2</v>
      </c>
    </row>
    <row r="141" spans="1:6">
      <c r="A141" s="4" t="s">
        <v>615</v>
      </c>
    </row>
    <row r="142" spans="1:6">
      <c r="A142" s="3" t="s">
        <v>918</v>
      </c>
    </row>
    <row r="143" spans="1:6">
      <c r="A143" s="4" t="s">
        <v>919</v>
      </c>
      <c r="B143" s="5" t="n">
        <v>3906</v>
      </c>
      <c r="C143" s="5" t="n">
        <v>3572</v>
      </c>
      <c r="D143" s="5" t="n">
        <v>7568</v>
      </c>
      <c r="E143" s="5" t="n">
        <v>7890</v>
      </c>
    </row>
    <row r="144" spans="1:6">
      <c r="A144" s="4" t="s">
        <v>920</v>
      </c>
      <c r="B144" s="7" t="n">
        <v>6697</v>
      </c>
      <c r="C144" s="7" t="n">
        <v>6038</v>
      </c>
      <c r="D144" s="7" t="n">
        <v>13038</v>
      </c>
      <c r="E144" s="7" t="n">
        <v>13140</v>
      </c>
    </row>
    <row r="145" spans="1:6">
      <c r="A145" s="4" t="s">
        <v>921</v>
      </c>
      <c r="B145" s="7" t="n">
        <v>6498</v>
      </c>
      <c r="C145" s="7" t="n">
        <v>5970</v>
      </c>
      <c r="D145" s="7" t="n">
        <v>12754</v>
      </c>
      <c r="E145" s="7" t="n">
        <v>13027</v>
      </c>
    </row>
    <row r="146" spans="1:6">
      <c r="A146" s="3" t="s">
        <v>922</v>
      </c>
    </row>
    <row r="147" spans="1:6">
      <c r="A147" s="4" t="s">
        <v>919</v>
      </c>
      <c r="B147" s="5" t="n">
        <v>57</v>
      </c>
      <c r="C147" s="5" t="n">
        <v>1013</v>
      </c>
      <c r="D147" s="5" t="n">
        <v>2381</v>
      </c>
      <c r="E147" s="5" t="n">
        <v>1936</v>
      </c>
    </row>
    <row r="148" spans="1:6">
      <c r="A148" s="4" t="s">
        <v>923</v>
      </c>
      <c r="B148" s="7" t="n">
        <v>566</v>
      </c>
      <c r="C148" s="7" t="n">
        <v>2522</v>
      </c>
      <c r="D148" s="7" t="n">
        <v>3809</v>
      </c>
      <c r="E148" s="7" t="n">
        <v>4740</v>
      </c>
    </row>
    <row r="149" spans="1:6">
      <c r="A149" s="4" t="s">
        <v>955</v>
      </c>
    </row>
    <row r="150" spans="1:6">
      <c r="A150" s="3" t="s">
        <v>918</v>
      </c>
    </row>
    <row r="151" spans="1:6">
      <c r="A151" s="4" t="s">
        <v>925</v>
      </c>
      <c r="B151" s="5" t="n">
        <v>0</v>
      </c>
      <c r="C151" s="5" t="n">
        <v>0</v>
      </c>
      <c r="D151" s="5" t="n">
        <v>0</v>
      </c>
      <c r="E151" s="5" t="n">
        <v>0</v>
      </c>
    </row>
    <row r="152" spans="1:6">
      <c r="A152" s="4" t="s">
        <v>956</v>
      </c>
    </row>
    <row r="153" spans="1:6">
      <c r="A153" s="3" t="s">
        <v>918</v>
      </c>
    </row>
    <row r="154" spans="1:6">
      <c r="A154" s="4" t="s">
        <v>925</v>
      </c>
      <c r="B154" s="5" t="n">
        <v>0</v>
      </c>
      <c r="C154" s="5" t="n">
        <v>0</v>
      </c>
      <c r="D154" s="5" t="n">
        <v>0</v>
      </c>
      <c r="E154" s="5" t="n">
        <v>0</v>
      </c>
    </row>
    <row r="155" spans="1:6">
      <c r="A155" s="4" t="s">
        <v>957</v>
      </c>
    </row>
    <row r="156" spans="1:6">
      <c r="A156" s="3" t="s">
        <v>918</v>
      </c>
    </row>
    <row r="157" spans="1:6">
      <c r="A157" s="4" t="s">
        <v>925</v>
      </c>
      <c r="B157" s="5" t="n">
        <v>0</v>
      </c>
      <c r="C157" s="5" t="n">
        <v>0</v>
      </c>
      <c r="D157" s="5" t="n">
        <v>0</v>
      </c>
      <c r="E157" s="5" t="n">
        <v>0</v>
      </c>
    </row>
    <row r="158" spans="1:6">
      <c r="A158" s="4" t="s">
        <v>958</v>
      </c>
    </row>
    <row r="159" spans="1:6">
      <c r="A159" s="3" t="s">
        <v>918</v>
      </c>
    </row>
    <row r="160" spans="1:6">
      <c r="A160" s="4" t="s">
        <v>925</v>
      </c>
      <c r="B160" s="7" t="n">
        <v>-199</v>
      </c>
      <c r="C160" s="7" t="n">
        <v>-68</v>
      </c>
      <c r="D160" s="7" t="n">
        <v>-284</v>
      </c>
      <c r="E160" s="7" t="n">
        <v>-113</v>
      </c>
    </row>
    <row r="161" spans="1:6">
      <c r="A161" s="4" t="s">
        <v>719</v>
      </c>
    </row>
    <row r="162" spans="1:6">
      <c r="A162" s="3" t="s">
        <v>918</v>
      </c>
    </row>
    <row r="163" spans="1:6">
      <c r="A163" s="4" t="s">
        <v>919</v>
      </c>
      <c r="B163" s="5" t="n">
        <v>4</v>
      </c>
      <c r="C163" s="5" t="n">
        <v>48</v>
      </c>
      <c r="D163" s="5" t="n">
        <v>7</v>
      </c>
      <c r="E163" s="5" t="n">
        <v>107</v>
      </c>
    </row>
    <row r="164" spans="1:6">
      <c r="A164" s="4" t="s">
        <v>920</v>
      </c>
      <c r="B164" s="7" t="n">
        <v>215</v>
      </c>
      <c r="C164" s="7" t="n">
        <v>1421</v>
      </c>
      <c r="D164" s="7" t="n">
        <v>224</v>
      </c>
      <c r="E164" s="7" t="n">
        <v>3539</v>
      </c>
    </row>
    <row r="165" spans="1:6">
      <c r="A165" s="4" t="s">
        <v>921</v>
      </c>
      <c r="B165" s="7" t="n">
        <v>214</v>
      </c>
      <c r="C165" s="7" t="n">
        <v>1422</v>
      </c>
      <c r="D165" s="7" t="n">
        <v>219</v>
      </c>
      <c r="E165" s="7" t="n">
        <v>3539</v>
      </c>
    </row>
    <row r="166" spans="1:6">
      <c r="A166" s="3" t="s">
        <v>922</v>
      </c>
    </row>
    <row r="167" spans="1:6">
      <c r="A167" s="4" t="s">
        <v>919</v>
      </c>
      <c r="B167" s="5" t="n">
        <v>1</v>
      </c>
      <c r="C167" s="5" t="n">
        <v>11</v>
      </c>
      <c r="D167" s="5" t="n">
        <v>2</v>
      </c>
      <c r="E167" s="5" t="n">
        <v>22</v>
      </c>
    </row>
    <row r="168" spans="1:6">
      <c r="A168" s="4" t="s">
        <v>923</v>
      </c>
      <c r="B168" s="7" t="n">
        <v>5</v>
      </c>
      <c r="C168" s="7" t="n">
        <v>158</v>
      </c>
      <c r="D168" s="7" t="n">
        <v>15</v>
      </c>
      <c r="E168" s="7" t="n">
        <v>276</v>
      </c>
    </row>
    <row r="169" spans="1:6">
      <c r="A169" s="4" t="s">
        <v>959</v>
      </c>
    </row>
    <row r="170" spans="1:6">
      <c r="A170" s="3" t="s">
        <v>918</v>
      </c>
    </row>
    <row r="171" spans="1:6">
      <c r="A171" s="4" t="s">
        <v>925</v>
      </c>
      <c r="B171" s="5" t="n">
        <v>0</v>
      </c>
      <c r="C171" s="5" t="n">
        <v>0</v>
      </c>
      <c r="D171" s="5" t="n">
        <v>0</v>
      </c>
      <c r="E171" s="5" t="n">
        <v>0</v>
      </c>
    </row>
    <row r="172" spans="1:6">
      <c r="A172" s="4" t="s">
        <v>960</v>
      </c>
    </row>
    <row r="173" spans="1:6">
      <c r="A173" s="3" t="s">
        <v>918</v>
      </c>
    </row>
    <row r="174" spans="1:6">
      <c r="A174" s="4" t="s">
        <v>925</v>
      </c>
      <c r="B174" s="5" t="n">
        <v>0</v>
      </c>
      <c r="C174" s="5" t="n">
        <v>0</v>
      </c>
      <c r="D174" s="5" t="n">
        <v>0</v>
      </c>
      <c r="E174" s="5" t="n">
        <v>0</v>
      </c>
    </row>
    <row r="175" spans="1:6">
      <c r="A175" s="4" t="s">
        <v>961</v>
      </c>
    </row>
    <row r="176" spans="1:6">
      <c r="A176" s="3" t="s">
        <v>918</v>
      </c>
    </row>
    <row r="177" spans="1:6">
      <c r="A177" s="4" t="s">
        <v>925</v>
      </c>
      <c r="B177" s="5" t="n">
        <v>0</v>
      </c>
      <c r="C177" s="5" t="n">
        <v>0</v>
      </c>
      <c r="D177" s="5" t="n">
        <v>0</v>
      </c>
      <c r="E177" s="5" t="n">
        <v>0</v>
      </c>
    </row>
    <row r="178" spans="1:6">
      <c r="A178" s="4" t="s">
        <v>962</v>
      </c>
    </row>
    <row r="179" spans="1:6">
      <c r="A179" s="3" t="s">
        <v>918</v>
      </c>
    </row>
    <row r="180" spans="1:6">
      <c r="A180" s="4" t="s">
        <v>925</v>
      </c>
      <c r="B180" s="5" t="n">
        <v>-1</v>
      </c>
      <c r="C180" s="7" t="n">
        <v>1</v>
      </c>
      <c r="D180" s="5" t="n">
        <v>-5</v>
      </c>
      <c r="E180" s="7" t="n">
        <v>0</v>
      </c>
    </row>
    <row r="181" spans="1:6">
      <c r="A181" s="4" t="s">
        <v>594</v>
      </c>
    </row>
    <row r="182" spans="1:6">
      <c r="A182" s="3" t="s">
        <v>918</v>
      </c>
    </row>
    <row r="183" spans="1:6">
      <c r="A183" s="4" t="s">
        <v>588</v>
      </c>
      <c r="B183" s="5" t="n">
        <v>5809300</v>
      </c>
      <c r="D183" s="5" t="n">
        <v>5809300</v>
      </c>
      <c r="F183" s="5" t="n">
        <v>5824304</v>
      </c>
    </row>
    <row r="184" spans="1:6">
      <c r="A184" s="4" t="s">
        <v>963</v>
      </c>
    </row>
    <row r="185" spans="1:6">
      <c r="A185" s="3" t="s">
        <v>918</v>
      </c>
    </row>
    <row r="186" spans="1:6">
      <c r="A186" s="4" t="s">
        <v>588</v>
      </c>
      <c r="B186" s="7" t="n">
        <v>804006</v>
      </c>
      <c r="D186" s="7" t="n">
        <v>804006</v>
      </c>
      <c r="F186" s="7" t="n">
        <v>98286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4</v>
      </c>
      <c r="C1" s="2" t="s">
        <v>2</v>
      </c>
      <c r="D1" s="2" t="s">
        <v>23</v>
      </c>
    </row>
    <row r="2" spans="1:4">
      <c r="A2" s="3" t="s">
        <v>965</v>
      </c>
    </row>
    <row r="3" spans="1:4">
      <c r="A3" s="4" t="s">
        <v>966</v>
      </c>
      <c r="C3" s="7" t="n">
        <v>-3100000</v>
      </c>
      <c r="D3" s="7" t="n">
        <v>-3400000</v>
      </c>
    </row>
    <row r="4" spans="1:4">
      <c r="A4" s="4" t="s">
        <v>967</v>
      </c>
      <c r="B4" s="4" t="s">
        <v>31</v>
      </c>
      <c r="C4" s="5" t="n">
        <v>11834222</v>
      </c>
      <c r="D4" s="5" t="n">
        <v>10474308</v>
      </c>
    </row>
    <row r="5" spans="1:4">
      <c r="A5" s="4" t="s">
        <v>968</v>
      </c>
    </row>
    <row r="6" spans="1:4">
      <c r="A6" s="3" t="s">
        <v>965</v>
      </c>
    </row>
    <row r="7" spans="1:4">
      <c r="A7" s="4" t="s">
        <v>969</v>
      </c>
      <c r="C7" s="5" t="n">
        <v>15885554</v>
      </c>
      <c r="D7" s="5" t="n">
        <v>14751568</v>
      </c>
    </row>
    <row r="8" spans="1:4">
      <c r="A8" s="4" t="s">
        <v>970</v>
      </c>
      <c r="C8" s="5" t="n">
        <v>45685</v>
      </c>
      <c r="D8" s="5" t="n">
        <v>27246</v>
      </c>
    </row>
    <row r="9" spans="1:4">
      <c r="A9" s="4" t="s">
        <v>971</v>
      </c>
      <c r="C9" s="5" t="n">
        <v>-1152531</v>
      </c>
      <c r="D9" s="5" t="n">
        <v>-1047113</v>
      </c>
    </row>
    <row r="10" spans="1:4">
      <c r="A10" s="4" t="s">
        <v>972</v>
      </c>
      <c r="C10" s="5" t="n">
        <v>14778708</v>
      </c>
      <c r="D10" s="5" t="n">
        <v>13731701</v>
      </c>
    </row>
    <row r="11" spans="1:4">
      <c r="A11" s="4" t="s">
        <v>966</v>
      </c>
      <c r="C11" s="5" t="n">
        <v>-3051322</v>
      </c>
      <c r="D11" s="5" t="n">
        <v>-3333125</v>
      </c>
    </row>
    <row r="12" spans="1:4">
      <c r="A12" s="4" t="s">
        <v>967</v>
      </c>
      <c r="C12" s="5" t="n">
        <v>11727386</v>
      </c>
      <c r="D12" s="5" t="n">
        <v>10398576</v>
      </c>
    </row>
    <row r="13" spans="1:4">
      <c r="A13" s="4" t="s">
        <v>973</v>
      </c>
    </row>
    <row r="14" spans="1:4">
      <c r="A14" s="3" t="s">
        <v>965</v>
      </c>
    </row>
    <row r="15" spans="1:4">
      <c r="A15" s="4" t="s">
        <v>969</v>
      </c>
      <c r="C15" s="5" t="n">
        <v>133142</v>
      </c>
      <c r="D15" s="5" t="n">
        <v>93981</v>
      </c>
    </row>
    <row r="16" spans="1:4">
      <c r="A16" s="4" t="s">
        <v>966</v>
      </c>
      <c r="C16" s="5" t="n">
        <v>-26306</v>
      </c>
      <c r="D16" s="5" t="n">
        <v>-18249</v>
      </c>
    </row>
    <row r="17" spans="1:4">
      <c r="A17" s="4" t="s">
        <v>967</v>
      </c>
      <c r="C17" s="7" t="n">
        <v>106836</v>
      </c>
      <c r="D17" s="7" t="n">
        <v>75732</v>
      </c>
    </row>
    <row r="18" spans="1:4"/>
    <row r="19" spans="1:4">
      <c r="A19" s="4" t="s">
        <v>67</v>
      </c>
      <c r="B19" s="4" t="s">
        <v>73</v>
      </c>
    </row>
    <row r="20" spans="1:4">
      <c r="A20" s="4" t="s">
        <v>33</v>
      </c>
      <c r="B20" s="4" t="s">
        <v>69</v>
      </c>
    </row>
  </sheetData>
  <mergeCells count="4">
    <mergeCell ref="A1:B1"/>
    <mergeCell ref="A18:C18"/>
    <mergeCell ref="B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975</v>
      </c>
    </row>
    <row r="2" spans="1:2">
      <c r="A2" s="3" t="s">
        <v>282</v>
      </c>
    </row>
    <row r="3" spans="1:2">
      <c r="A3" s="5" t="n">
        <v>2018</v>
      </c>
      <c r="B3" s="7" t="n">
        <v>1065036</v>
      </c>
    </row>
    <row r="4" spans="1:2">
      <c r="A4" s="5" t="n">
        <v>2019</v>
      </c>
      <c r="B4" s="5" t="n">
        <v>1676115</v>
      </c>
    </row>
    <row r="5" spans="1:2">
      <c r="A5" s="5" t="n">
        <v>2020</v>
      </c>
      <c r="B5" s="5" t="n">
        <v>991768</v>
      </c>
    </row>
    <row r="6" spans="1:2">
      <c r="A6" s="5" t="n">
        <v>2021</v>
      </c>
      <c r="B6" s="5" t="n">
        <v>175753</v>
      </c>
    </row>
    <row r="7" spans="1:2">
      <c r="A7" s="5" t="n">
        <v>2022</v>
      </c>
      <c r="B7" s="5" t="n">
        <v>10655</v>
      </c>
    </row>
    <row r="8" spans="1:2">
      <c r="A8" s="4" t="s">
        <v>976</v>
      </c>
      <c r="B8" s="5" t="n">
        <v>16679</v>
      </c>
    </row>
    <row r="9" spans="1:2">
      <c r="A9" s="4" t="s">
        <v>160</v>
      </c>
      <c r="B9" s="7" t="n">
        <v>3936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 customWidth="1" max="9" min="9" width="9"/>
    <col customWidth="1" max="10" min="10" width="26"/>
  </cols>
  <sheetData>
    <row r="1" spans="1:10">
      <c r="A1" s="1" t="s">
        <v>159</v>
      </c>
      <c r="B1" s="2" t="s">
        <v>160</v>
      </c>
      <c r="C1" s="2" t="s">
        <v>161</v>
      </c>
      <c r="D1" s="2" t="s">
        <v>162</v>
      </c>
      <c r="E1" s="2" t="s">
        <v>163</v>
      </c>
      <c r="F1" s="2" t="s">
        <v>164</v>
      </c>
      <c r="G1" s="2" t="s">
        <v>165</v>
      </c>
      <c r="H1" s="2" t="s">
        <v>166</v>
      </c>
      <c r="I1" s="2" t="s">
        <v>167</v>
      </c>
      <c r="J1" s="2" t="s">
        <v>168</v>
      </c>
    </row>
    <row r="2" spans="1:10">
      <c r="A2" s="3" t="s">
        <v>169</v>
      </c>
    </row>
    <row r="3" spans="1:10">
      <c r="A3" s="4" t="s">
        <v>170</v>
      </c>
      <c r="B3" s="7" t="n">
        <v>25709</v>
      </c>
      <c r="E3" s="7" t="n">
        <v>-26456</v>
      </c>
      <c r="G3" s="7" t="n">
        <v>14764</v>
      </c>
      <c r="H3" s="7" t="n">
        <v>37401</v>
      </c>
    </row>
    <row r="4" spans="1:10">
      <c r="A4" s="4" t="s">
        <v>171</v>
      </c>
      <c r="C4" s="5" t="n">
        <v>530391000</v>
      </c>
    </row>
    <row r="5" spans="1:10">
      <c r="A5" s="4" t="s">
        <v>172</v>
      </c>
      <c r="B5" s="5" t="n">
        <v>22378758</v>
      </c>
      <c r="D5" s="7" t="n">
        <v>195445</v>
      </c>
      <c r="E5" s="5" t="n">
        <v>16599497</v>
      </c>
      <c r="F5" s="7" t="n">
        <v>-193208</v>
      </c>
      <c r="G5" s="5" t="n">
        <v>3020149</v>
      </c>
      <c r="H5" s="5" t="n">
        <v>2756875</v>
      </c>
    </row>
    <row r="6" spans="1:10">
      <c r="A6" s="3" t="s">
        <v>169</v>
      </c>
    </row>
    <row r="7" spans="1:10">
      <c r="A7" s="4" t="s">
        <v>173</v>
      </c>
      <c r="B7" s="5" t="n">
        <v>337515</v>
      </c>
      <c r="F7" s="5" t="n">
        <v>41395</v>
      </c>
      <c r="G7" s="5" t="n">
        <v>296120</v>
      </c>
    </row>
    <row r="8" spans="1:10">
      <c r="A8" s="4" t="s">
        <v>174</v>
      </c>
      <c r="B8" s="5" t="n">
        <v>-166</v>
      </c>
      <c r="H8" s="5" t="n">
        <v>-166</v>
      </c>
    </row>
    <row r="9" spans="1:10">
      <c r="A9" s="4" t="s">
        <v>175</v>
      </c>
      <c r="B9" s="5" t="n">
        <v>155352</v>
      </c>
      <c r="H9" s="5" t="n">
        <v>155352</v>
      </c>
    </row>
    <row r="10" spans="1:10">
      <c r="A10" s="4" t="s">
        <v>176</v>
      </c>
      <c r="I10" s="7" t="n">
        <v>7200</v>
      </c>
      <c r="J10" s="7" t="n">
        <v>7200</v>
      </c>
    </row>
    <row r="11" spans="1:10">
      <c r="A11" s="4" t="s">
        <v>177</v>
      </c>
      <c r="B11" s="5" t="n">
        <v>9000</v>
      </c>
      <c r="E11" s="5" t="n">
        <v>9000</v>
      </c>
    </row>
    <row r="12" spans="1:10">
      <c r="A12" s="4" t="s">
        <v>178</v>
      </c>
      <c r="B12" s="5" t="n">
        <v>-164</v>
      </c>
      <c r="E12" s="5" t="n">
        <v>-164</v>
      </c>
    </row>
    <row r="13" spans="1:10">
      <c r="A13" s="4" t="s">
        <v>179</v>
      </c>
      <c r="B13" s="5" t="n">
        <v>-5000</v>
      </c>
      <c r="G13" s="5" t="n">
        <v>-5000</v>
      </c>
    </row>
    <row r="14" spans="1:10">
      <c r="A14" s="4" t="s">
        <v>180</v>
      </c>
      <c r="B14" s="5" t="n">
        <v>-10950</v>
      </c>
      <c r="G14" s="5" t="n">
        <v>-10950</v>
      </c>
    </row>
    <row r="15" spans="1:10">
      <c r="A15" s="4" t="s">
        <v>181</v>
      </c>
      <c r="C15" s="5" t="n">
        <v>530391000</v>
      </c>
    </row>
    <row r="16" spans="1:10">
      <c r="A16" s="4" t="s">
        <v>182</v>
      </c>
      <c r="B16" s="5" t="n">
        <v>22897254</v>
      </c>
      <c r="D16" s="5" t="n">
        <v>195445</v>
      </c>
      <c r="E16" s="5" t="n">
        <v>16581877</v>
      </c>
      <c r="F16" s="5" t="n">
        <v>-151813</v>
      </c>
      <c r="G16" s="5" t="n">
        <v>3315083</v>
      </c>
      <c r="H16" s="5" t="n">
        <v>2956662</v>
      </c>
    </row>
    <row r="17" spans="1:10">
      <c r="A17" s="4" t="s">
        <v>183</v>
      </c>
      <c r="F17" s="5" t="n">
        <v>-174241</v>
      </c>
    </row>
    <row r="18" spans="1:10">
      <c r="A18" s="3" t="s">
        <v>169</v>
      </c>
    </row>
    <row r="19" spans="1:10">
      <c r="A19" s="4" t="s">
        <v>173</v>
      </c>
      <c r="B19" s="5" t="n">
        <v>205467</v>
      </c>
    </row>
    <row r="20" spans="1:10">
      <c r="A20" s="4" t="s">
        <v>175</v>
      </c>
      <c r="B20" s="5" t="n">
        <v>104724</v>
      </c>
    </row>
    <row r="21" spans="1:10">
      <c r="A21" s="4" t="s">
        <v>181</v>
      </c>
      <c r="C21" s="5" t="n">
        <v>530391000</v>
      </c>
    </row>
    <row r="22" spans="1:10">
      <c r="A22" s="4" t="s">
        <v>182</v>
      </c>
      <c r="B22" s="5" t="n">
        <v>22897254</v>
      </c>
      <c r="D22" s="5" t="n">
        <v>195445</v>
      </c>
      <c r="E22" s="5" t="n">
        <v>16581877</v>
      </c>
      <c r="F22" s="5" t="n">
        <v>-151813</v>
      </c>
      <c r="G22" s="5" t="n">
        <v>3315083</v>
      </c>
      <c r="H22" s="5" t="n">
        <v>2956662</v>
      </c>
    </row>
    <row r="23" spans="1:10">
      <c r="A23" s="3" t="s">
        <v>169</v>
      </c>
    </row>
    <row r="24" spans="1:10">
      <c r="A24" s="4" t="s">
        <v>170</v>
      </c>
      <c r="B24" s="7" t="n">
        <v>8455</v>
      </c>
      <c r="F24" s="5" t="n">
        <v>-39094</v>
      </c>
      <c r="G24" s="5" t="n">
        <v>47549</v>
      </c>
    </row>
    <row r="25" spans="1:10">
      <c r="A25" s="4" t="s">
        <v>184</v>
      </c>
      <c r="B25" s="5" t="n">
        <v>530391043</v>
      </c>
      <c r="C25" s="5" t="n">
        <v>530391000</v>
      </c>
    </row>
    <row r="26" spans="1:10">
      <c r="A26" s="4" t="s">
        <v>185</v>
      </c>
      <c r="B26" s="7" t="n">
        <v>23705631</v>
      </c>
      <c r="D26" s="5" t="n">
        <v>195445</v>
      </c>
      <c r="E26" s="5" t="n">
        <v>17723010</v>
      </c>
      <c r="F26" s="5" t="n">
        <v>-198431</v>
      </c>
      <c r="G26" s="5" t="n">
        <v>3462674</v>
      </c>
      <c r="H26" s="5" t="n">
        <v>2522933</v>
      </c>
    </row>
    <row r="27" spans="1:10">
      <c r="A27" s="3" t="s">
        <v>169</v>
      </c>
    </row>
    <row r="28" spans="1:10">
      <c r="A28" s="4" t="s">
        <v>173</v>
      </c>
      <c r="B28" s="5" t="n">
        <v>266767</v>
      </c>
      <c r="F28" s="5" t="n">
        <v>-171924</v>
      </c>
      <c r="G28" s="5" t="n">
        <v>438691</v>
      </c>
    </row>
    <row r="29" spans="1:10">
      <c r="A29" s="4" t="s">
        <v>174</v>
      </c>
      <c r="B29" s="5" t="n">
        <v>5797</v>
      </c>
      <c r="H29" s="5" t="n">
        <v>5797</v>
      </c>
    </row>
    <row r="30" spans="1:10">
      <c r="A30" s="4" t="s">
        <v>175</v>
      </c>
      <c r="B30" s="5" t="n">
        <v>178416</v>
      </c>
      <c r="H30" s="5" t="n">
        <v>178416</v>
      </c>
    </row>
    <row r="31" spans="1:10">
      <c r="A31" s="4" t="s">
        <v>186</v>
      </c>
      <c r="B31" s="5" t="n">
        <v>9174</v>
      </c>
      <c r="E31" s="5" t="n">
        <v>9174</v>
      </c>
    </row>
    <row r="32" spans="1:10">
      <c r="A32" s="4" t="s">
        <v>178</v>
      </c>
      <c r="B32" s="5" t="n">
        <v>7074</v>
      </c>
      <c r="H32" s="5" t="n">
        <v>7074</v>
      </c>
    </row>
    <row r="33" spans="1:10">
      <c r="A33" s="4" t="s">
        <v>187</v>
      </c>
      <c r="B33" s="5" t="n">
        <v>-10000</v>
      </c>
      <c r="G33" s="5" t="n">
        <v>-10000</v>
      </c>
    </row>
    <row r="34" spans="1:10">
      <c r="A34" s="4" t="s">
        <v>188</v>
      </c>
      <c r="B34" s="5" t="n">
        <v>-11535</v>
      </c>
      <c r="H34" s="5" t="n">
        <v>-11535</v>
      </c>
    </row>
    <row r="35" spans="1:10">
      <c r="A35" s="4" t="s">
        <v>189</v>
      </c>
      <c r="B35" s="7" t="n">
        <v>-7300</v>
      </c>
      <c r="G35" s="5" t="n">
        <v>-7300</v>
      </c>
    </row>
    <row r="36" spans="1:10">
      <c r="A36" s="4" t="s">
        <v>190</v>
      </c>
      <c r="B36" s="5" t="n">
        <v>530391043</v>
      </c>
      <c r="C36" s="5" t="n">
        <v>530391000</v>
      </c>
    </row>
    <row r="37" spans="1:10">
      <c r="A37" s="4" t="s">
        <v>191</v>
      </c>
      <c r="B37" s="7" t="n">
        <v>24152479</v>
      </c>
      <c r="D37" s="5" t="n">
        <v>195445</v>
      </c>
      <c r="E37" s="5" t="n">
        <v>17732184</v>
      </c>
      <c r="F37" s="5" t="n">
        <v>-409449</v>
      </c>
      <c r="G37" s="5" t="n">
        <v>3931614</v>
      </c>
      <c r="H37" s="5" t="n">
        <v>2702685</v>
      </c>
    </row>
    <row r="38" spans="1:10">
      <c r="A38" s="4" t="s">
        <v>192</v>
      </c>
      <c r="F38" s="5" t="n">
        <v>-370281</v>
      </c>
    </row>
    <row r="39" spans="1:10">
      <c r="A39" s="3" t="s">
        <v>169</v>
      </c>
    </row>
    <row r="40" spans="1:10">
      <c r="A40" s="4" t="s">
        <v>173</v>
      </c>
      <c r="B40" s="5" t="n">
        <v>215985</v>
      </c>
    </row>
    <row r="41" spans="1:10">
      <c r="A41" s="4" t="s">
        <v>175</v>
      </c>
      <c r="B41" s="7" t="n">
        <v>104018</v>
      </c>
    </row>
    <row r="42" spans="1:10">
      <c r="A42" s="4" t="s">
        <v>190</v>
      </c>
      <c r="B42" s="5" t="n">
        <v>530391043</v>
      </c>
      <c r="C42" s="5" t="n">
        <v>530391000</v>
      </c>
    </row>
    <row r="43" spans="1:10">
      <c r="A43" s="4" t="s">
        <v>191</v>
      </c>
      <c r="B43" s="7" t="n">
        <v>24152479</v>
      </c>
      <c r="D43" s="7" t="n">
        <v>195445</v>
      </c>
      <c r="E43" s="7" t="n">
        <v>17732184</v>
      </c>
      <c r="F43" s="7" t="n">
        <v>-409449</v>
      </c>
      <c r="G43" s="7" t="n">
        <v>3931614</v>
      </c>
      <c r="H43" s="7" t="n">
        <v>27026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77</v>
      </c>
      <c r="B1" s="2" t="s">
        <v>98</v>
      </c>
      <c r="D1" s="2" t="s">
        <v>1</v>
      </c>
    </row>
    <row r="2" spans="1:5">
      <c r="B2" s="2" t="s">
        <v>2</v>
      </c>
      <c r="C2" s="2" t="s">
        <v>99</v>
      </c>
      <c r="D2" s="2" t="s">
        <v>2</v>
      </c>
      <c r="E2" s="2" t="s">
        <v>99</v>
      </c>
    </row>
    <row r="3" spans="1:5">
      <c r="A3" s="3" t="s">
        <v>282</v>
      </c>
    </row>
    <row r="4" spans="1:5">
      <c r="A4" s="4" t="s">
        <v>114</v>
      </c>
      <c r="B4" s="7" t="n">
        <v>569306</v>
      </c>
      <c r="C4" s="7" t="n">
        <v>489043</v>
      </c>
      <c r="D4" s="7" t="n">
        <v>1110202</v>
      </c>
      <c r="E4" s="7" t="n">
        <v>985087</v>
      </c>
    </row>
    <row r="5" spans="1:5">
      <c r="A5" s="4" t="s">
        <v>124</v>
      </c>
      <c r="B5" s="5" t="n">
        <v>436795</v>
      </c>
      <c r="C5" s="5" t="n">
        <v>369240</v>
      </c>
      <c r="D5" s="5" t="n">
        <v>861061</v>
      </c>
      <c r="E5" s="5" t="n">
        <v>728032</v>
      </c>
    </row>
    <row r="6" spans="1:5">
      <c r="A6" s="3" t="s">
        <v>965</v>
      </c>
    </row>
    <row r="7" spans="1:5">
      <c r="A7" s="4" t="s">
        <v>205</v>
      </c>
      <c r="B7" s="5" t="n">
        <v>65742</v>
      </c>
      <c r="D7" s="5" t="n">
        <v>118941</v>
      </c>
    </row>
    <row r="8" spans="1:5">
      <c r="A8" s="4" t="s">
        <v>978</v>
      </c>
    </row>
    <row r="9" spans="1:5">
      <c r="A9" s="3" t="s">
        <v>965</v>
      </c>
    </row>
    <row r="10" spans="1:5">
      <c r="A10" s="4" t="s">
        <v>205</v>
      </c>
      <c r="B10" s="7" t="n">
        <v>65700</v>
      </c>
      <c r="C10" s="7" t="n">
        <v>39800</v>
      </c>
      <c r="D10" s="7" t="n">
        <v>118900</v>
      </c>
      <c r="E10" s="7" t="n">
        <v>625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s>
  <sheetData>
    <row r="1" spans="1:9">
      <c r="A1" s="1" t="s">
        <v>979</v>
      </c>
      <c r="C1" s="2" t="s">
        <v>2</v>
      </c>
      <c r="E1" s="2" t="s">
        <v>465</v>
      </c>
      <c r="F1" s="2" t="s">
        <v>23</v>
      </c>
      <c r="H1" s="2" t="s">
        <v>99</v>
      </c>
      <c r="I1" s="2" t="s">
        <v>466</v>
      </c>
    </row>
    <row r="2" spans="1:9">
      <c r="A2" s="3" t="s">
        <v>980</v>
      </c>
    </row>
    <row r="3" spans="1:9">
      <c r="A3" s="4" t="s">
        <v>44</v>
      </c>
      <c r="C3" s="7" t="n">
        <v>3123208</v>
      </c>
      <c r="D3" s="4" t="s">
        <v>67</v>
      </c>
      <c r="F3" s="7" t="n">
        <v>3818807</v>
      </c>
      <c r="G3" s="4" t="s">
        <v>67</v>
      </c>
      <c r="H3" s="7" t="n">
        <v>3300000</v>
      </c>
      <c r="I3" s="7" t="n">
        <v>3000000</v>
      </c>
    </row>
    <row r="4" spans="1:9">
      <c r="A4" s="4" t="s">
        <v>101</v>
      </c>
      <c r="B4" s="4" t="s">
        <v>33</v>
      </c>
      <c r="C4" s="5" t="n">
        <v>1559799</v>
      </c>
      <c r="F4" s="5" t="n">
        <v>2522486</v>
      </c>
    </row>
    <row r="5" spans="1:9">
      <c r="A5" s="4" t="s">
        <v>39</v>
      </c>
      <c r="B5" s="4" t="s">
        <v>981</v>
      </c>
      <c r="C5" s="5" t="n">
        <v>11834222</v>
      </c>
      <c r="F5" s="5" t="n">
        <v>10474308</v>
      </c>
    </row>
    <row r="6" spans="1:9">
      <c r="A6" s="4" t="s">
        <v>982</v>
      </c>
      <c r="C6" s="5" t="n">
        <v>3930251</v>
      </c>
      <c r="D6" s="4" t="s">
        <v>983</v>
      </c>
      <c r="E6" s="7" t="n">
        <v>3628835</v>
      </c>
      <c r="F6" s="5" t="n">
        <v>3632427</v>
      </c>
      <c r="G6" s="4" t="s">
        <v>983</v>
      </c>
    </row>
    <row r="7" spans="1:9">
      <c r="A7" s="4" t="s">
        <v>47</v>
      </c>
      <c r="C7" s="5" t="n">
        <v>130138694</v>
      </c>
      <c r="E7" s="5" t="n">
        <v>128295952</v>
      </c>
      <c r="F7" s="5" t="n">
        <v>128294030</v>
      </c>
      <c r="H7" s="7" t="n">
        <v>134755695</v>
      </c>
    </row>
    <row r="8" spans="1:9">
      <c r="A8" s="3" t="s">
        <v>984</v>
      </c>
    </row>
    <row r="9" spans="1:9">
      <c r="A9" s="4" t="s">
        <v>985</v>
      </c>
      <c r="C9" s="5" t="n">
        <v>1085133</v>
      </c>
      <c r="D9" s="4" t="s">
        <v>67</v>
      </c>
      <c r="E9" s="5" t="n">
        <v>798025</v>
      </c>
      <c r="F9" s="5" t="n">
        <v>799403</v>
      </c>
      <c r="G9" s="4" t="s">
        <v>67</v>
      </c>
    </row>
    <row r="10" spans="1:9">
      <c r="A10" s="4" t="s">
        <v>55</v>
      </c>
      <c r="C10" s="5" t="n">
        <v>105986215</v>
      </c>
      <c r="E10" s="7" t="n">
        <v>104587021</v>
      </c>
      <c r="F10" s="5" t="n">
        <v>104588399</v>
      </c>
    </row>
    <row r="11" spans="1:9">
      <c r="A11" s="4" t="s">
        <v>986</v>
      </c>
    </row>
    <row r="12" spans="1:9">
      <c r="A12" s="3" t="s">
        <v>980</v>
      </c>
    </row>
    <row r="13" spans="1:9">
      <c r="A13" s="4" t="s">
        <v>44</v>
      </c>
      <c r="C13" s="5" t="n">
        <v>1657399</v>
      </c>
      <c r="F13" s="5" t="n">
        <v>1995557</v>
      </c>
    </row>
    <row r="14" spans="1:9">
      <c r="A14" s="4" t="s">
        <v>101</v>
      </c>
      <c r="C14" s="5" t="n">
        <v>23095829</v>
      </c>
      <c r="F14" s="5" t="n">
        <v>22712864</v>
      </c>
    </row>
    <row r="15" spans="1:9">
      <c r="A15" s="4" t="s">
        <v>39</v>
      </c>
      <c r="C15" s="5" t="n">
        <v>11729482</v>
      </c>
      <c r="F15" s="5" t="n">
        <v>10160327</v>
      </c>
    </row>
    <row r="16" spans="1:9">
      <c r="A16" s="4" t="s">
        <v>982</v>
      </c>
      <c r="C16" s="5" t="n">
        <v>701267</v>
      </c>
      <c r="F16" s="5" t="n">
        <v>733123</v>
      </c>
    </row>
    <row r="17" spans="1:9">
      <c r="A17" s="4" t="s">
        <v>47</v>
      </c>
      <c r="C17" s="5" t="n">
        <v>37183977</v>
      </c>
      <c r="F17" s="5" t="n">
        <v>35601871</v>
      </c>
    </row>
    <row r="18" spans="1:9">
      <c r="A18" s="3" t="s">
        <v>984</v>
      </c>
    </row>
    <row r="19" spans="1:9">
      <c r="A19" s="4" t="s">
        <v>987</v>
      </c>
      <c r="C19" s="5" t="n">
        <v>29515015</v>
      </c>
      <c r="F19" s="5" t="n">
        <v>28469999</v>
      </c>
    </row>
    <row r="20" spans="1:9">
      <c r="A20" s="4" t="s">
        <v>985</v>
      </c>
      <c r="C20" s="5" t="n">
        <v>221065</v>
      </c>
      <c r="F20" s="5" t="n">
        <v>197969</v>
      </c>
    </row>
    <row r="21" spans="1:9">
      <c r="A21" s="4" t="s">
        <v>55</v>
      </c>
      <c r="C21" s="5" t="n">
        <v>29736080</v>
      </c>
      <c r="F21" s="5" t="n">
        <v>28667968</v>
      </c>
    </row>
    <row r="22" spans="1:9">
      <c r="A22" s="4" t="s">
        <v>988</v>
      </c>
    </row>
    <row r="23" spans="1:9">
      <c r="A23" s="3" t="s">
        <v>980</v>
      </c>
    </row>
    <row r="24" spans="1:9">
      <c r="A24" s="4" t="s">
        <v>989</v>
      </c>
      <c r="C24" s="7" t="n">
        <v>63900</v>
      </c>
      <c r="F24" s="7" t="n">
        <v>1100000</v>
      </c>
    </row>
    <row r="25" spans="1:9"/>
    <row r="26" spans="1:9">
      <c r="A26" s="4" t="s">
        <v>67</v>
      </c>
      <c r="B26" s="4" t="s">
        <v>69</v>
      </c>
    </row>
    <row r="27" spans="1:9">
      <c r="A27" s="4" t="s">
        <v>33</v>
      </c>
      <c r="B27" s="4" t="s">
        <v>70</v>
      </c>
    </row>
    <row r="28" spans="1:9">
      <c r="A28" s="4" t="s">
        <v>36</v>
      </c>
      <c r="B28" s="4" t="s">
        <v>73</v>
      </c>
    </row>
    <row r="29" spans="1:9">
      <c r="A29" s="4" t="s">
        <v>38</v>
      </c>
      <c r="B29" s="4" t="s">
        <v>75</v>
      </c>
    </row>
  </sheetData>
  <mergeCells count="8">
    <mergeCell ref="A1:B1"/>
    <mergeCell ref="C1:D1"/>
    <mergeCell ref="F1:G1"/>
    <mergeCell ref="A25:H25"/>
    <mergeCell ref="B26:H26"/>
    <mergeCell ref="B27:H27"/>
    <mergeCell ref="B28:H28"/>
    <mergeCell ref="B29:H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 customWidth="1" max="5" min="5" width="15"/>
    <col customWidth="1" max="6" min="6" width="16"/>
  </cols>
  <sheetData>
    <row r="1" spans="1:6">
      <c r="A1" s="1" t="s">
        <v>990</v>
      </c>
      <c r="B1" s="2" t="s">
        <v>98</v>
      </c>
      <c r="D1" s="2" t="s">
        <v>1</v>
      </c>
      <c r="F1" s="2" t="s">
        <v>579</v>
      </c>
    </row>
    <row r="2" spans="1:6">
      <c r="B2" s="2" t="s">
        <v>2</v>
      </c>
      <c r="C2" s="2" t="s">
        <v>99</v>
      </c>
      <c r="D2" s="2" t="s">
        <v>2</v>
      </c>
      <c r="E2" s="2" t="s">
        <v>99</v>
      </c>
      <c r="F2" s="2" t="s">
        <v>23</v>
      </c>
    </row>
    <row r="3" spans="1:6">
      <c r="A3" s="4" t="s">
        <v>991</v>
      </c>
    </row>
    <row r="4" spans="1:6">
      <c r="A4" s="3" t="s">
        <v>992</v>
      </c>
    </row>
    <row r="5" spans="1:6">
      <c r="A5" s="4" t="s">
        <v>993</v>
      </c>
      <c r="B5" s="7" t="n">
        <v>1200000000</v>
      </c>
      <c r="C5" s="7" t="n">
        <v>500000000</v>
      </c>
      <c r="D5" s="7" t="n">
        <v>2600000000</v>
      </c>
      <c r="E5" s="7" t="n">
        <v>1200000000</v>
      </c>
    </row>
    <row r="6" spans="1:6">
      <c r="A6" s="4" t="s">
        <v>994</v>
      </c>
      <c r="B6" s="5" t="n">
        <v>-3200000</v>
      </c>
      <c r="C6" s="7" t="n">
        <v>-3500000</v>
      </c>
      <c r="D6" s="5" t="n">
        <v>-20100000</v>
      </c>
      <c r="E6" s="7" t="n">
        <v>-6200000</v>
      </c>
    </row>
    <row r="7" spans="1:6">
      <c r="A7" s="4" t="s">
        <v>995</v>
      </c>
      <c r="B7" s="5" t="n">
        <v>0</v>
      </c>
      <c r="D7" s="5" t="n">
        <v>0</v>
      </c>
    </row>
    <row r="8" spans="1:6">
      <c r="A8" s="4" t="s">
        <v>996</v>
      </c>
    </row>
    <row r="9" spans="1:6">
      <c r="A9" s="3" t="s">
        <v>992</v>
      </c>
    </row>
    <row r="10" spans="1:6">
      <c r="A10" s="4" t="s">
        <v>997</v>
      </c>
      <c r="B10" s="7" t="n">
        <v>26300000000</v>
      </c>
      <c r="D10" s="5" t="n">
        <v>26300000000</v>
      </c>
      <c r="F10" s="7" t="n">
        <v>26100000000</v>
      </c>
    </row>
    <row r="11" spans="1:6">
      <c r="A11" s="4" t="s">
        <v>998</v>
      </c>
    </row>
    <row r="12" spans="1:6">
      <c r="A12" s="3" t="s">
        <v>992</v>
      </c>
    </row>
    <row r="13" spans="1:6">
      <c r="A13" s="4" t="s">
        <v>999</v>
      </c>
      <c r="D13" s="7" t="n">
        <v>4900000000</v>
      </c>
      <c r="F13" s="7" t="n">
        <v>3400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00</v>
      </c>
      <c r="B1" s="2" t="s">
        <v>98</v>
      </c>
      <c r="D1" s="2" t="s">
        <v>1</v>
      </c>
    </row>
    <row r="2" spans="1:5">
      <c r="B2" s="2" t="s">
        <v>2</v>
      </c>
      <c r="C2" s="2" t="s">
        <v>99</v>
      </c>
      <c r="D2" s="2" t="s">
        <v>2</v>
      </c>
      <c r="E2" s="2" t="s">
        <v>99</v>
      </c>
    </row>
    <row r="3" spans="1:5">
      <c r="A3" s="4" t="s">
        <v>1001</v>
      </c>
    </row>
    <row r="4" spans="1:5">
      <c r="A4" s="3" t="s">
        <v>992</v>
      </c>
    </row>
    <row r="5" spans="1:5">
      <c r="A5" s="4" t="s">
        <v>1002</v>
      </c>
      <c r="B5" s="7" t="n">
        <v>6511953</v>
      </c>
      <c r="C5" s="7" t="n">
        <v>4750103</v>
      </c>
      <c r="D5" s="7" t="n">
        <v>13752897</v>
      </c>
      <c r="E5" s="7" t="n">
        <v>12396728</v>
      </c>
    </row>
    <row r="6" spans="1:5">
      <c r="A6" s="4" t="s">
        <v>1003</v>
      </c>
      <c r="B6" s="5" t="n">
        <v>4581874</v>
      </c>
      <c r="C6" s="5" t="n">
        <v>3485091</v>
      </c>
      <c r="D6" s="5" t="n">
        <v>8058196</v>
      </c>
      <c r="E6" s="5" t="n">
        <v>9061892</v>
      </c>
    </row>
    <row r="7" spans="1:5">
      <c r="A7" s="4" t="s">
        <v>1004</v>
      </c>
      <c r="B7" s="5" t="n">
        <v>382022</v>
      </c>
      <c r="C7" s="5" t="n">
        <v>157763</v>
      </c>
      <c r="D7" s="5" t="n">
        <v>593632</v>
      </c>
      <c r="E7" s="5" t="n">
        <v>273733</v>
      </c>
    </row>
    <row r="8" spans="1:5">
      <c r="A8" s="4" t="s">
        <v>1005</v>
      </c>
      <c r="B8" s="5" t="n">
        <v>213900</v>
      </c>
      <c r="C8" s="5" t="n">
        <v>215994</v>
      </c>
      <c r="D8" s="5" t="n">
        <v>429690</v>
      </c>
      <c r="E8" s="5" t="n">
        <v>424917</v>
      </c>
    </row>
    <row r="9" spans="1:5">
      <c r="A9" s="4" t="s">
        <v>1006</v>
      </c>
      <c r="B9" s="5" t="n">
        <v>780834</v>
      </c>
      <c r="C9" s="5" t="n">
        <v>729557</v>
      </c>
      <c r="D9" s="5" t="n">
        <v>1325986</v>
      </c>
      <c r="E9" s="5" t="n">
        <v>1407786</v>
      </c>
    </row>
    <row r="10" spans="1:5">
      <c r="A10" s="4" t="s">
        <v>1007</v>
      </c>
      <c r="B10" s="5" t="n">
        <v>5958630</v>
      </c>
      <c r="C10" s="5" t="n">
        <v>4588405</v>
      </c>
      <c r="D10" s="5" t="n">
        <v>10407504</v>
      </c>
      <c r="E10" s="5" t="n">
        <v>11168328</v>
      </c>
    </row>
    <row r="11" spans="1:5">
      <c r="A11" s="4" t="s">
        <v>1008</v>
      </c>
    </row>
    <row r="12" spans="1:5">
      <c r="A12" s="3" t="s">
        <v>992</v>
      </c>
    </row>
    <row r="13" spans="1:5">
      <c r="A13" s="4" t="s">
        <v>1002</v>
      </c>
      <c r="B13" s="5" t="n">
        <v>1156060</v>
      </c>
      <c r="C13" s="5" t="n">
        <v>536309</v>
      </c>
      <c r="D13" s="5" t="n">
        <v>2631313</v>
      </c>
      <c r="E13" s="5" t="n">
        <v>1236331</v>
      </c>
    </row>
    <row r="14" spans="1:5">
      <c r="A14" s="4" t="s">
        <v>1003</v>
      </c>
      <c r="B14" s="5" t="n">
        <v>1160119</v>
      </c>
      <c r="C14" s="5" t="n">
        <v>538478</v>
      </c>
      <c r="D14" s="5" t="n">
        <v>2634919</v>
      </c>
      <c r="E14" s="5" t="n">
        <v>1240797</v>
      </c>
    </row>
    <row r="15" spans="1:5">
      <c r="A15" s="4" t="s">
        <v>1005</v>
      </c>
      <c r="B15" s="5" t="n">
        <v>12616</v>
      </c>
      <c r="C15" s="5" t="n">
        <v>11970</v>
      </c>
      <c r="D15" s="5" t="n">
        <v>20694</v>
      </c>
      <c r="E15" s="5" t="n">
        <v>13368</v>
      </c>
    </row>
    <row r="16" spans="1:5">
      <c r="A16" s="4" t="s">
        <v>1007</v>
      </c>
      <c r="B16" s="7" t="n">
        <v>1172735</v>
      </c>
      <c r="C16" s="7" t="n">
        <v>550448</v>
      </c>
      <c r="D16" s="7" t="n">
        <v>2655613</v>
      </c>
      <c r="E16" s="7" t="n">
        <v>125416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23</v>
      </c>
    </row>
    <row r="2" spans="1:3">
      <c r="A2" s="3" t="s">
        <v>992</v>
      </c>
    </row>
    <row r="3" spans="1:3">
      <c r="A3" s="4" t="s">
        <v>1010</v>
      </c>
      <c r="B3" s="7" t="n">
        <v>4927722</v>
      </c>
      <c r="C3" s="7" t="n">
        <v>3428248</v>
      </c>
    </row>
    <row r="4" spans="1:3">
      <c r="A4" s="4" t="s">
        <v>1011</v>
      </c>
    </row>
    <row r="5" spans="1:3">
      <c r="A5" s="3" t="s">
        <v>992</v>
      </c>
    </row>
    <row r="6" spans="1:3">
      <c r="A6" s="4" t="s">
        <v>1010</v>
      </c>
      <c r="B6" s="5" t="n">
        <v>960057</v>
      </c>
      <c r="C6" s="5" t="n">
        <v>1404232</v>
      </c>
    </row>
    <row r="7" spans="1:3">
      <c r="A7" s="4" t="s">
        <v>1012</v>
      </c>
    </row>
    <row r="8" spans="1:3">
      <c r="A8" s="3" t="s">
        <v>992</v>
      </c>
    </row>
    <row r="9" spans="1:3">
      <c r="A9" s="4" t="s">
        <v>1010</v>
      </c>
      <c r="B9" s="5" t="n">
        <v>960057</v>
      </c>
      <c r="C9" s="5" t="n">
        <v>1404232</v>
      </c>
    </row>
    <row r="10" spans="1:3">
      <c r="A10" s="4" t="s">
        <v>167</v>
      </c>
    </row>
    <row r="11" spans="1:3">
      <c r="A11" s="3" t="s">
        <v>992</v>
      </c>
    </row>
    <row r="12" spans="1:3">
      <c r="A12" s="4" t="s">
        <v>1010</v>
      </c>
      <c r="B12" s="7" t="n">
        <v>3967665</v>
      </c>
      <c r="C12" s="7" t="n">
        <v>20240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3</v>
      </c>
      <c r="B1" s="2" t="s">
        <v>2</v>
      </c>
      <c r="C1" s="2" t="s">
        <v>23</v>
      </c>
    </row>
    <row r="2" spans="1:3">
      <c r="A2" s="3" t="s">
        <v>1014</v>
      </c>
    </row>
    <row r="3" spans="1:3">
      <c r="A3" s="4" t="s">
        <v>41</v>
      </c>
      <c r="B3" s="7" t="n">
        <v>4444389</v>
      </c>
      <c r="C3" s="7" t="n">
        <v>4444389</v>
      </c>
    </row>
    <row r="4" spans="1:3">
      <c r="A4" s="4" t="s">
        <v>1015</v>
      </c>
    </row>
    <row r="5" spans="1:3">
      <c r="A5" s="3" t="s">
        <v>1014</v>
      </c>
    </row>
    <row r="6" spans="1:3">
      <c r="A6" s="4" t="s">
        <v>41</v>
      </c>
      <c r="B6" s="5" t="n">
        <v>1880304</v>
      </c>
    </row>
    <row r="7" spans="1:3">
      <c r="A7" s="4" t="s">
        <v>1016</v>
      </c>
    </row>
    <row r="8" spans="1:3">
      <c r="A8" s="3" t="s">
        <v>1014</v>
      </c>
    </row>
    <row r="9" spans="1:3">
      <c r="A9" s="4" t="s">
        <v>41</v>
      </c>
      <c r="B9" s="5" t="n">
        <v>1412995</v>
      </c>
    </row>
    <row r="10" spans="1:3">
      <c r="A10" s="4" t="s">
        <v>1017</v>
      </c>
    </row>
    <row r="11" spans="1:3">
      <c r="A11" s="3" t="s">
        <v>1014</v>
      </c>
    </row>
    <row r="12" spans="1:3">
      <c r="A12" s="4" t="s">
        <v>41</v>
      </c>
      <c r="B12" s="5" t="n">
        <v>131130</v>
      </c>
    </row>
    <row r="13" spans="1:3">
      <c r="A13" s="4" t="s">
        <v>167</v>
      </c>
    </row>
    <row r="14" spans="1:3">
      <c r="A14" s="3" t="s">
        <v>1014</v>
      </c>
    </row>
    <row r="15" spans="1:3">
      <c r="A15" s="4" t="s">
        <v>41</v>
      </c>
      <c r="B15" s="7" t="n">
        <v>10199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18</v>
      </c>
      <c r="B1" s="2" t="s">
        <v>98</v>
      </c>
    </row>
    <row r="2" spans="1:3">
      <c r="B2" s="2" t="s">
        <v>23</v>
      </c>
      <c r="C2" s="2" t="s">
        <v>2</v>
      </c>
    </row>
    <row r="3" spans="1:3">
      <c r="A3" s="3" t="s">
        <v>1014</v>
      </c>
    </row>
    <row r="4" spans="1:3">
      <c r="A4" s="4" t="s">
        <v>41</v>
      </c>
      <c r="B4" s="7" t="n">
        <v>4444389000</v>
      </c>
      <c r="C4" s="7" t="n">
        <v>4444389000</v>
      </c>
    </row>
    <row r="5" spans="1:3">
      <c r="A5" s="4" t="s">
        <v>1019</v>
      </c>
      <c r="B5" s="5" t="n">
        <v>0</v>
      </c>
    </row>
    <row r="6" spans="1:3">
      <c r="A6" s="4" t="s">
        <v>1016</v>
      </c>
    </row>
    <row r="7" spans="1:3">
      <c r="A7" s="3" t="s">
        <v>1014</v>
      </c>
    </row>
    <row r="8" spans="1:3">
      <c r="A8" s="4" t="s">
        <v>41</v>
      </c>
      <c r="C8" s="5" t="n">
        <v>542600000</v>
      </c>
    </row>
    <row r="9" spans="1:3">
      <c r="A9" s="4" t="s">
        <v>767</v>
      </c>
    </row>
    <row r="10" spans="1:3">
      <c r="A10" s="3" t="s">
        <v>1014</v>
      </c>
    </row>
    <row r="11" spans="1:3">
      <c r="A11" s="4" t="s">
        <v>41</v>
      </c>
      <c r="C11" s="7" t="n">
        <v>870400000</v>
      </c>
    </row>
    <row r="12" spans="1:3">
      <c r="A12" s="4" t="s">
        <v>1020</v>
      </c>
    </row>
    <row r="13" spans="1:3">
      <c r="A13" s="3" t="s">
        <v>1014</v>
      </c>
    </row>
    <row r="14" spans="1:3">
      <c r="A14" s="4" t="s">
        <v>1019</v>
      </c>
      <c r="B14" s="7" t="n">
        <v>10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23</v>
      </c>
    </row>
    <row r="2" spans="1:3">
      <c r="A2" s="3" t="s">
        <v>1022</v>
      </c>
    </row>
    <row r="3" spans="1:3">
      <c r="A3" s="4" t="s">
        <v>1023</v>
      </c>
      <c r="B3" s="7" t="n">
        <v>505194</v>
      </c>
      <c r="C3" s="7" t="n">
        <v>535753</v>
      </c>
    </row>
    <row r="4" spans="1:3">
      <c r="A4" s="4" t="s">
        <v>1024</v>
      </c>
      <c r="B4" s="5" t="n">
        <v>-300891</v>
      </c>
      <c r="C4" s="5" t="n">
        <v>-270460</v>
      </c>
    </row>
    <row r="5" spans="1:3">
      <c r="A5" s="4" t="s">
        <v>1025</v>
      </c>
    </row>
    <row r="6" spans="1:3">
      <c r="A6" s="3" t="s">
        <v>1022</v>
      </c>
    </row>
    <row r="7" spans="1:3">
      <c r="A7" s="4" t="s">
        <v>1023</v>
      </c>
      <c r="B7" s="5" t="n">
        <v>406804</v>
      </c>
      <c r="C7" s="5" t="n">
        <v>426411</v>
      </c>
    </row>
    <row r="8" spans="1:3">
      <c r="A8" s="4" t="s">
        <v>1024</v>
      </c>
      <c r="B8" s="5" t="n">
        <v>-173196</v>
      </c>
      <c r="C8" s="5" t="n">
        <v>-153589</v>
      </c>
    </row>
    <row r="9" spans="1:3">
      <c r="A9" s="4" t="s">
        <v>1026</v>
      </c>
    </row>
    <row r="10" spans="1:3">
      <c r="A10" s="3" t="s">
        <v>1022</v>
      </c>
    </row>
    <row r="11" spans="1:3">
      <c r="A11" s="4" t="s">
        <v>1023</v>
      </c>
      <c r="B11" s="5" t="n">
        <v>72500</v>
      </c>
      <c r="C11" s="5" t="n">
        <v>80000</v>
      </c>
    </row>
    <row r="12" spans="1:3">
      <c r="A12" s="4" t="s">
        <v>1024</v>
      </c>
      <c r="B12" s="5" t="n">
        <v>-66250</v>
      </c>
      <c r="C12" s="5" t="n">
        <v>-58750</v>
      </c>
    </row>
    <row r="13" spans="1:3">
      <c r="A13" s="4" t="s">
        <v>1027</v>
      </c>
    </row>
    <row r="14" spans="1:3">
      <c r="A14" s="3" t="s">
        <v>1022</v>
      </c>
    </row>
    <row r="15" spans="1:3">
      <c r="A15" s="4" t="s">
        <v>1023</v>
      </c>
      <c r="B15" s="5" t="n">
        <v>15300</v>
      </c>
      <c r="C15" s="5" t="n">
        <v>15900</v>
      </c>
    </row>
    <row r="16" spans="1:3">
      <c r="A16" s="4" t="s">
        <v>1024</v>
      </c>
      <c r="B16" s="5" t="n">
        <v>-2700</v>
      </c>
      <c r="C16" s="5" t="n">
        <v>-2100</v>
      </c>
    </row>
    <row r="17" spans="1:3">
      <c r="A17" s="4" t="s">
        <v>1028</v>
      </c>
    </row>
    <row r="18" spans="1:3">
      <c r="A18" s="3" t="s">
        <v>1022</v>
      </c>
    </row>
    <row r="19" spans="1:3">
      <c r="A19" s="4" t="s">
        <v>1023</v>
      </c>
      <c r="B19" s="5" t="n">
        <v>10590</v>
      </c>
      <c r="C19" s="5" t="n">
        <v>13442</v>
      </c>
    </row>
    <row r="20" spans="1:3">
      <c r="A20" s="4" t="s">
        <v>1024</v>
      </c>
      <c r="B20" s="7" t="n">
        <v>-58745</v>
      </c>
      <c r="C20" s="7" t="n">
        <v>-560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9</v>
      </c>
      <c r="B1" s="2" t="s">
        <v>98</v>
      </c>
      <c r="D1" s="2" t="s">
        <v>1</v>
      </c>
    </row>
    <row r="2" spans="1:6">
      <c r="B2" s="2" t="s">
        <v>2</v>
      </c>
      <c r="C2" s="2" t="s">
        <v>99</v>
      </c>
      <c r="D2" s="2" t="s">
        <v>2</v>
      </c>
      <c r="E2" s="2" t="s">
        <v>99</v>
      </c>
      <c r="F2" s="2" t="s">
        <v>23</v>
      </c>
    </row>
    <row r="3" spans="1:6">
      <c r="A3" s="3" t="s">
        <v>288</v>
      </c>
    </row>
    <row r="4" spans="1:6">
      <c r="A4" s="4" t="s">
        <v>1030</v>
      </c>
      <c r="B4" s="7" t="n">
        <v>0</v>
      </c>
      <c r="D4" s="7" t="n">
        <v>0</v>
      </c>
      <c r="F4" s="7" t="n">
        <v>0</v>
      </c>
    </row>
    <row r="5" spans="1:6">
      <c r="A5" s="4" t="s">
        <v>128</v>
      </c>
      <c r="B5" s="7" t="n">
        <v>15288000</v>
      </c>
      <c r="C5" s="7" t="n">
        <v>15424000</v>
      </c>
      <c r="D5" s="7" t="n">
        <v>30576000</v>
      </c>
      <c r="E5" s="7" t="n">
        <v>30915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98</v>
      </c>
      <c r="D1" s="2" t="s">
        <v>1</v>
      </c>
    </row>
    <row r="2" spans="1:5">
      <c r="B2" s="2" t="s">
        <v>2</v>
      </c>
      <c r="C2" s="2" t="s">
        <v>99</v>
      </c>
      <c r="D2" s="2" t="s">
        <v>2</v>
      </c>
      <c r="E2" s="2" t="s">
        <v>99</v>
      </c>
    </row>
    <row r="3" spans="1:5">
      <c r="A3" s="3" t="s">
        <v>1032</v>
      </c>
    </row>
    <row r="4" spans="1:5">
      <c r="A4" s="4" t="s">
        <v>1033</v>
      </c>
      <c r="B4" s="7" t="n">
        <v>60649</v>
      </c>
      <c r="D4" s="7" t="n">
        <v>60649</v>
      </c>
    </row>
    <row r="5" spans="1:5">
      <c r="A5" s="4" t="s">
        <v>1034</v>
      </c>
      <c r="B5" s="5" t="n">
        <v>15288</v>
      </c>
      <c r="C5" s="7" t="n">
        <v>15424</v>
      </c>
      <c r="D5" s="5" t="n">
        <v>30576</v>
      </c>
      <c r="E5" s="7" t="n">
        <v>30915</v>
      </c>
    </row>
    <row r="6" spans="1:5">
      <c r="A6" s="4" t="s">
        <v>1035</v>
      </c>
      <c r="B6" s="5" t="n">
        <v>30073</v>
      </c>
      <c r="D6" s="5" t="n">
        <v>30073</v>
      </c>
    </row>
    <row r="7" spans="1:5">
      <c r="A7" s="5" t="n">
        <v>2019</v>
      </c>
      <c r="B7" s="5" t="n">
        <v>58978</v>
      </c>
      <c r="D7" s="5" t="n">
        <v>58978</v>
      </c>
    </row>
    <row r="8" spans="1:5">
      <c r="A8" s="5" t="n">
        <v>2020</v>
      </c>
      <c r="B8" s="5" t="n">
        <v>58645</v>
      </c>
      <c r="D8" s="5" t="n">
        <v>58645</v>
      </c>
    </row>
    <row r="9" spans="1:5">
      <c r="A9" s="5" t="n">
        <v>2021</v>
      </c>
      <c r="B9" s="5" t="n">
        <v>39892</v>
      </c>
      <c r="D9" s="5" t="n">
        <v>39892</v>
      </c>
    </row>
    <row r="10" spans="1:5">
      <c r="A10" s="5" t="n">
        <v>2022</v>
      </c>
      <c r="B10" s="5" t="n">
        <v>39892</v>
      </c>
      <c r="D10" s="5" t="n">
        <v>39892</v>
      </c>
    </row>
    <row r="11" spans="1:5">
      <c r="A11" s="4" t="s">
        <v>976</v>
      </c>
      <c r="B11" s="7" t="n">
        <v>277714</v>
      </c>
      <c r="D11" s="7" t="n">
        <v>2777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3" t="s">
        <v>195</v>
      </c>
    </row>
    <row r="4" spans="1:2">
      <c r="A4" s="4" t="s">
        <v>196</v>
      </c>
      <c r="B4" s="7" t="n">
        <v>7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14"/>
    <col customWidth="1" max="6" min="6" width="8"/>
  </cols>
  <sheetData>
    <row r="1" spans="1:6">
      <c r="A1" s="1" t="s">
        <v>1036</v>
      </c>
      <c r="B1" s="2" t="s">
        <v>2</v>
      </c>
      <c r="D1" s="2" t="s">
        <v>465</v>
      </c>
      <c r="E1" s="2" t="s">
        <v>23</v>
      </c>
    </row>
    <row r="2" spans="1:6">
      <c r="A2" s="3" t="s">
        <v>291</v>
      </c>
    </row>
    <row r="3" spans="1:6">
      <c r="A3" s="4" t="s">
        <v>1037</v>
      </c>
      <c r="B3" s="7" t="n">
        <v>301206</v>
      </c>
      <c r="E3" s="7" t="n">
        <v>292220</v>
      </c>
    </row>
    <row r="4" spans="1:6">
      <c r="A4" s="4" t="s">
        <v>1038</v>
      </c>
      <c r="B4" s="5" t="n">
        <v>645608</v>
      </c>
      <c r="E4" s="5" t="n">
        <v>448977</v>
      </c>
    </row>
    <row r="5" spans="1:6">
      <c r="A5" s="4" t="s">
        <v>1039</v>
      </c>
      <c r="B5" s="5" t="n">
        <v>148641</v>
      </c>
      <c r="E5" s="5" t="n">
        <v>212882</v>
      </c>
    </row>
    <row r="6" spans="1:6">
      <c r="A6" s="4" t="s">
        <v>1040</v>
      </c>
      <c r="B6" s="5" t="n">
        <v>161294</v>
      </c>
      <c r="E6" s="5" t="n">
        <v>149197</v>
      </c>
    </row>
    <row r="7" spans="1:6">
      <c r="A7" s="4" t="s">
        <v>1041</v>
      </c>
      <c r="B7" s="5" t="n">
        <v>156800</v>
      </c>
      <c r="E7" s="5" t="n">
        <v>172547</v>
      </c>
    </row>
    <row r="8" spans="1:6">
      <c r="A8" s="4" t="s">
        <v>1042</v>
      </c>
      <c r="B8" s="5" t="n">
        <v>118503</v>
      </c>
      <c r="E8" s="5" t="n">
        <v>130777</v>
      </c>
    </row>
    <row r="9" spans="1:6">
      <c r="A9" s="4" t="s">
        <v>1043</v>
      </c>
      <c r="B9" s="5" t="n">
        <v>761171</v>
      </c>
      <c r="E9" s="5" t="n">
        <v>771652</v>
      </c>
    </row>
    <row r="10" spans="1:6">
      <c r="A10" s="4" t="s">
        <v>582</v>
      </c>
      <c r="B10" s="5" t="n">
        <v>535773</v>
      </c>
      <c r="E10" s="5" t="n">
        <v>563607</v>
      </c>
    </row>
    <row r="11" spans="1:6">
      <c r="A11" s="4" t="s">
        <v>1044</v>
      </c>
      <c r="B11" s="5" t="n">
        <v>204116</v>
      </c>
      <c r="E11" s="5" t="n">
        <v>194434</v>
      </c>
    </row>
    <row r="12" spans="1:6">
      <c r="A12" s="4" t="s">
        <v>1045</v>
      </c>
      <c r="B12" s="5" t="n">
        <v>897139</v>
      </c>
      <c r="E12" s="5" t="n">
        <v>696134</v>
      </c>
    </row>
    <row r="13" spans="1:6">
      <c r="A13" s="4" t="s">
        <v>1046</v>
      </c>
      <c r="B13" s="7" t="n">
        <v>3930251</v>
      </c>
      <c r="C13" s="4" t="s">
        <v>31</v>
      </c>
      <c r="D13" s="7" t="n">
        <v>3628835</v>
      </c>
      <c r="E13" s="7" t="n">
        <v>3632427</v>
      </c>
      <c r="F13" s="4" t="s">
        <v>31</v>
      </c>
    </row>
    <row r="14" spans="1:6"/>
    <row r="15" spans="1:6">
      <c r="A15" s="4" t="s">
        <v>67</v>
      </c>
      <c r="B15" s="4" t="s">
        <v>75</v>
      </c>
    </row>
    <row r="16" spans="1:6">
      <c r="A16" s="4" t="s">
        <v>33</v>
      </c>
      <c r="B16" s="4" t="s">
        <v>69</v>
      </c>
    </row>
  </sheetData>
  <mergeCells count="5">
    <mergeCell ref="B1:C1"/>
    <mergeCell ref="E1:F1"/>
    <mergeCell ref="A14:F14"/>
    <mergeCell ref="B15:F15"/>
    <mergeCell ref="B16:F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47</v>
      </c>
      <c r="B1" s="2" t="s">
        <v>98</v>
      </c>
      <c r="D1" s="2" t="s">
        <v>1</v>
      </c>
    </row>
    <row r="2" spans="1:9">
      <c r="B2" s="2" t="s">
        <v>2</v>
      </c>
      <c r="C2" s="2" t="s">
        <v>99</v>
      </c>
      <c r="D2" s="2" t="s">
        <v>2</v>
      </c>
      <c r="E2" s="2" t="s">
        <v>99</v>
      </c>
      <c r="F2" s="2" t="s">
        <v>1048</v>
      </c>
      <c r="G2" s="2" t="s">
        <v>23</v>
      </c>
      <c r="H2" s="2" t="s">
        <v>1049</v>
      </c>
      <c r="I2" s="2" t="s">
        <v>466</v>
      </c>
    </row>
    <row r="3" spans="1:9">
      <c r="A3" s="3" t="s">
        <v>1050</v>
      </c>
    </row>
    <row r="4" spans="1:9">
      <c r="A4" s="4" t="s">
        <v>1051</v>
      </c>
      <c r="B4" s="7" t="n">
        <v>14600000</v>
      </c>
      <c r="D4" s="7" t="n">
        <v>14600000</v>
      </c>
      <c r="G4" s="7" t="n">
        <v>14900000</v>
      </c>
    </row>
    <row r="5" spans="1:9">
      <c r="A5" s="4" t="s">
        <v>1040</v>
      </c>
      <c r="B5" s="5" t="n">
        <v>158470</v>
      </c>
      <c r="C5" s="7" t="n">
        <v>146091</v>
      </c>
      <c r="D5" s="5" t="n">
        <v>158470</v>
      </c>
      <c r="E5" s="7" t="n">
        <v>146091</v>
      </c>
      <c r="F5" s="7" t="n">
        <v>160130</v>
      </c>
      <c r="G5" s="7" t="n">
        <v>145993</v>
      </c>
      <c r="H5" s="7" t="n">
        <v>149455</v>
      </c>
      <c r="I5" s="7" t="n">
        <v>146589</v>
      </c>
    </row>
    <row r="6" spans="1:9">
      <c r="A6" s="4" t="s">
        <v>1052</v>
      </c>
      <c r="B6" s="7" t="n">
        <v>-1300</v>
      </c>
      <c r="C6" s="7" t="n">
        <v>-1200</v>
      </c>
      <c r="D6" s="7" t="n">
        <v>13800</v>
      </c>
      <c r="E6" s="7" t="n">
        <v>3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53</v>
      </c>
      <c r="B1" s="2" t="s">
        <v>98</v>
      </c>
      <c r="D1" s="2" t="s">
        <v>1</v>
      </c>
    </row>
    <row r="2" spans="1:6">
      <c r="B2" s="2" t="s">
        <v>2</v>
      </c>
      <c r="C2" s="2" t="s">
        <v>99</v>
      </c>
      <c r="D2" s="2" t="s">
        <v>2</v>
      </c>
      <c r="E2" s="2" t="s">
        <v>99</v>
      </c>
      <c r="F2" s="2" t="s">
        <v>23</v>
      </c>
    </row>
    <row r="3" spans="1:6">
      <c r="A3" s="3" t="s">
        <v>1054</v>
      </c>
    </row>
    <row r="4" spans="1:6">
      <c r="A4" s="4" t="s">
        <v>1040</v>
      </c>
      <c r="B4" s="7" t="n">
        <v>161294</v>
      </c>
      <c r="D4" s="7" t="n">
        <v>161294</v>
      </c>
      <c r="F4" s="7" t="n">
        <v>149197</v>
      </c>
    </row>
    <row r="5" spans="1:6">
      <c r="A5" s="4" t="s">
        <v>1055</v>
      </c>
    </row>
    <row r="6" spans="1:6">
      <c r="A6" s="3" t="s">
        <v>1054</v>
      </c>
    </row>
    <row r="7" spans="1:6">
      <c r="A7" s="4" t="s">
        <v>1056</v>
      </c>
      <c r="B7" s="5" t="n">
        <v>160130</v>
      </c>
      <c r="C7" s="7" t="n">
        <v>149455</v>
      </c>
      <c r="D7" s="5" t="n">
        <v>145993</v>
      </c>
      <c r="E7" s="7" t="n">
        <v>146589</v>
      </c>
    </row>
    <row r="8" spans="1:6">
      <c r="A8" s="4" t="s">
        <v>1057</v>
      </c>
      <c r="B8" s="5" t="n">
        <v>2841</v>
      </c>
      <c r="C8" s="5" t="n">
        <v>2866</v>
      </c>
      <c r="D8" s="5" t="n">
        <v>5597</v>
      </c>
      <c r="E8" s="5" t="n">
        <v>8597</v>
      </c>
    </row>
    <row r="9" spans="1:6">
      <c r="A9" s="4" t="s">
        <v>1058</v>
      </c>
      <c r="B9" s="5" t="n">
        <v>-3227</v>
      </c>
      <c r="C9" s="5" t="n">
        <v>-5037</v>
      </c>
      <c r="D9" s="5" t="n">
        <v>-6889</v>
      </c>
      <c r="E9" s="5" t="n">
        <v>-9358</v>
      </c>
    </row>
    <row r="10" spans="1:6">
      <c r="A10" s="4" t="s">
        <v>1059</v>
      </c>
      <c r="B10" s="5" t="n">
        <v>-1274</v>
      </c>
      <c r="C10" s="5" t="n">
        <v>-1193</v>
      </c>
      <c r="D10" s="5" t="n">
        <v>13769</v>
      </c>
      <c r="E10" s="5" t="n">
        <v>263</v>
      </c>
    </row>
    <row r="11" spans="1:6">
      <c r="A11" s="4" t="s">
        <v>1060</v>
      </c>
      <c r="B11" s="5" t="n">
        <v>158470</v>
      </c>
      <c r="C11" s="7" t="n">
        <v>146091</v>
      </c>
      <c r="D11" s="5" t="n">
        <v>158470</v>
      </c>
      <c r="E11" s="7" t="n">
        <v>146091</v>
      </c>
    </row>
    <row r="12" spans="1:6">
      <c r="A12" s="4" t="s">
        <v>1040</v>
      </c>
      <c r="B12" s="7" t="n">
        <v>161300</v>
      </c>
      <c r="D12" s="7" t="n">
        <v>161300</v>
      </c>
      <c r="F12" s="7" t="n">
        <v>1492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23</v>
      </c>
    </row>
    <row r="2" spans="1:3">
      <c r="A2" s="3" t="s">
        <v>1062</v>
      </c>
    </row>
    <row r="3" spans="1:3">
      <c r="A3" s="4" t="s">
        <v>1063</v>
      </c>
      <c r="B3" s="7" t="n">
        <v>8439484</v>
      </c>
      <c r="C3" s="7" t="n">
        <v>8784597</v>
      </c>
    </row>
    <row r="4" spans="1:3">
      <c r="A4" s="4" t="s">
        <v>1064</v>
      </c>
      <c r="B4" s="5" t="n">
        <v>15430518</v>
      </c>
      <c r="C4" s="5" t="n">
        <v>15402235</v>
      </c>
    </row>
    <row r="5" spans="1:3">
      <c r="A5" s="4" t="s">
        <v>1065</v>
      </c>
      <c r="B5" s="5" t="n">
        <v>5914126</v>
      </c>
      <c r="C5" s="5" t="n">
        <v>5903897</v>
      </c>
    </row>
    <row r="6" spans="1:3">
      <c r="A6" s="4" t="s">
        <v>1066</v>
      </c>
      <c r="B6" s="5" t="n">
        <v>580451</v>
      </c>
      <c r="C6" s="5" t="n">
        <v>802119</v>
      </c>
    </row>
    <row r="7" spans="1:3">
      <c r="A7" s="4" t="s">
        <v>1067</v>
      </c>
      <c r="B7" s="5" t="n">
        <v>25392936</v>
      </c>
      <c r="C7" s="5" t="n">
        <v>24530661</v>
      </c>
    </row>
    <row r="8" spans="1:3">
      <c r="A8" s="4" t="s">
        <v>1068</v>
      </c>
      <c r="B8" s="5" t="n">
        <v>5799033</v>
      </c>
      <c r="C8" s="5" t="n">
        <v>5407594</v>
      </c>
    </row>
    <row r="9" spans="1:3">
      <c r="A9" s="4" t="s">
        <v>1069</v>
      </c>
      <c r="B9" s="5" t="n">
        <v>61556548</v>
      </c>
      <c r="C9" s="5" t="n">
        <v>60831103</v>
      </c>
    </row>
    <row r="10" spans="1:3">
      <c r="A10" s="4" t="s">
        <v>1070</v>
      </c>
      <c r="B10" s="7" t="n">
        <v>8600000</v>
      </c>
      <c r="C10" s="7" t="n">
        <v>9100000</v>
      </c>
    </row>
    <row r="11" spans="1:3">
      <c r="A11" s="3" t="s">
        <v>1071</v>
      </c>
    </row>
    <row r="12" spans="1:3">
      <c r="A12" s="4" t="s">
        <v>1072</v>
      </c>
      <c r="B12" s="4" t="s">
        <v>1073</v>
      </c>
      <c r="C12" s="4" t="s">
        <v>1074</v>
      </c>
    </row>
    <row r="13" spans="1:3">
      <c r="A13" s="4" t="s">
        <v>1075</v>
      </c>
      <c r="B13" s="4" t="s">
        <v>1076</v>
      </c>
      <c r="C13" s="4" t="s">
        <v>1077</v>
      </c>
    </row>
    <row r="14" spans="1:3">
      <c r="A14" s="4" t="s">
        <v>1078</v>
      </c>
      <c r="B14" s="4" t="s">
        <v>1079</v>
      </c>
      <c r="C14" s="4" t="s">
        <v>1080</v>
      </c>
    </row>
    <row r="15" spans="1:3">
      <c r="A15" s="4" t="s">
        <v>1081</v>
      </c>
      <c r="B15" s="4" t="s">
        <v>1082</v>
      </c>
      <c r="C15" s="4" t="s">
        <v>1083</v>
      </c>
    </row>
    <row r="16" spans="1:3">
      <c r="A16" s="4" t="s">
        <v>1084</v>
      </c>
      <c r="B16" s="4" t="s">
        <v>1085</v>
      </c>
      <c r="C16" s="4" t="s">
        <v>1086</v>
      </c>
    </row>
    <row r="17" spans="1:3">
      <c r="A17" s="4" t="s">
        <v>1087</v>
      </c>
      <c r="B17" s="4" t="s">
        <v>1088</v>
      </c>
      <c r="C17" s="4" t="s">
        <v>646</v>
      </c>
    </row>
    <row r="18" spans="1:3">
      <c r="A18" s="4" t="s">
        <v>1089</v>
      </c>
      <c r="B18" s="4" t="s">
        <v>624</v>
      </c>
      <c r="C18" s="4" t="s">
        <v>6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23</v>
      </c>
    </row>
    <row r="2" spans="1:3">
      <c r="A2" s="3" t="s">
        <v>520</v>
      </c>
    </row>
    <row r="3" spans="1:3">
      <c r="A3" s="4" t="s">
        <v>521</v>
      </c>
      <c r="B3" s="7" t="n">
        <v>6200</v>
      </c>
      <c r="C3" s="7" t="n">
        <v>5900</v>
      </c>
    </row>
    <row r="4" spans="1:3">
      <c r="A4" s="4" t="s">
        <v>1091</v>
      </c>
      <c r="B4" s="9" t="n">
        <v>107.6</v>
      </c>
      <c r="C4" s="9" t="n">
        <v>38.9</v>
      </c>
    </row>
    <row r="5" spans="1:3">
      <c r="A5" s="4" t="s">
        <v>1092</v>
      </c>
      <c r="B5" s="5" t="n">
        <v>1600</v>
      </c>
      <c r="C5" s="5" t="n">
        <v>1300</v>
      </c>
    </row>
    <row r="6" spans="1:3">
      <c r="A6" s="4" t="s">
        <v>523</v>
      </c>
    </row>
    <row r="7" spans="1:3">
      <c r="A7" s="3" t="s">
        <v>520</v>
      </c>
    </row>
    <row r="8" spans="1:3">
      <c r="A8" s="4" t="s">
        <v>521</v>
      </c>
      <c r="B8" s="7" t="n">
        <v>2300</v>
      </c>
      <c r="C8" s="7" t="n">
        <v>2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093</v>
      </c>
      <c r="C1" s="2" t="s">
        <v>2</v>
      </c>
      <c r="D1" s="2" t="s">
        <v>23</v>
      </c>
    </row>
    <row r="2" spans="1:4">
      <c r="A2" s="3" t="s">
        <v>297</v>
      </c>
    </row>
    <row r="3" spans="1:4">
      <c r="A3" s="4" t="s">
        <v>1094</v>
      </c>
      <c r="B3" s="4" t="s">
        <v>67</v>
      </c>
      <c r="C3" s="7" t="n">
        <v>38771378</v>
      </c>
      <c r="D3" s="7" t="n">
        <v>39003313</v>
      </c>
    </row>
    <row r="4" spans="1:4"/>
    <row r="5" spans="1:4">
      <c r="A5" s="4" t="s">
        <v>67</v>
      </c>
      <c r="B5" s="4" t="s">
        <v>69</v>
      </c>
    </row>
  </sheetData>
  <mergeCells count="3">
    <mergeCell ref="A1:B1"/>
    <mergeCell ref="A4:C4"/>
    <mergeCell ref="B5:C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95</v>
      </c>
      <c r="B1" s="2" t="s">
        <v>975</v>
      </c>
    </row>
    <row r="2" spans="1:2">
      <c r="A2" s="4" t="s">
        <v>1096</v>
      </c>
    </row>
    <row r="3" spans="1:2">
      <c r="A3" s="3" t="s">
        <v>401</v>
      </c>
    </row>
    <row r="4" spans="1:2">
      <c r="A4" s="4" t="s">
        <v>1097</v>
      </c>
      <c r="B4"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1098</v>
      </c>
      <c r="B1" s="2" t="s">
        <v>464</v>
      </c>
      <c r="C1" s="2" t="s">
        <v>2</v>
      </c>
      <c r="D1" s="2" t="s">
        <v>99</v>
      </c>
      <c r="E1" s="2" t="s">
        <v>2</v>
      </c>
      <c r="F1" s="2" t="s">
        <v>99</v>
      </c>
      <c r="G1" s="2" t="s">
        <v>1048</v>
      </c>
    </row>
    <row r="2" spans="1:7">
      <c r="A2" s="3" t="s">
        <v>401</v>
      </c>
    </row>
    <row r="3" spans="1:7">
      <c r="A3" s="4" t="s">
        <v>130</v>
      </c>
      <c r="C3" s="7" t="n">
        <v>1201</v>
      </c>
      <c r="D3" s="7" t="n">
        <v>3991</v>
      </c>
      <c r="E3" s="7" t="n">
        <v>3413</v>
      </c>
      <c r="F3" s="7" t="n">
        <v>10740</v>
      </c>
    </row>
    <row r="4" spans="1:7">
      <c r="A4" s="4" t="s">
        <v>1099</v>
      </c>
      <c r="E4" s="7" t="n">
        <v>22560831</v>
      </c>
      <c r="F4" s="7" t="n">
        <v>26829907</v>
      </c>
    </row>
    <row r="5" spans="1:7">
      <c r="A5" s="4" t="s">
        <v>1100</v>
      </c>
    </row>
    <row r="6" spans="1:7">
      <c r="A6" s="3" t="s">
        <v>401</v>
      </c>
    </row>
    <row r="7" spans="1:7">
      <c r="A7" s="4" t="s">
        <v>1097</v>
      </c>
      <c r="G7" s="7" t="n">
        <v>63200</v>
      </c>
    </row>
    <row r="8" spans="1:7">
      <c r="A8" s="4" t="s">
        <v>1101</v>
      </c>
      <c r="C8" s="4" t="s">
        <v>1102</v>
      </c>
      <c r="E8" s="4" t="s">
        <v>1102</v>
      </c>
      <c r="G8" s="4" t="s">
        <v>1102</v>
      </c>
    </row>
    <row r="9" spans="1:7">
      <c r="A9" s="4" t="s">
        <v>1103</v>
      </c>
    </row>
    <row r="10" spans="1:7">
      <c r="A10" s="3" t="s">
        <v>401</v>
      </c>
    </row>
    <row r="11" spans="1:7">
      <c r="A11" s="4" t="s">
        <v>1097</v>
      </c>
      <c r="G11" s="7" t="n">
        <v>336800</v>
      </c>
    </row>
    <row r="12" spans="1:7">
      <c r="A12" s="4" t="s">
        <v>1101</v>
      </c>
      <c r="C12" s="4" t="s">
        <v>1104</v>
      </c>
      <c r="E12" s="4" t="s">
        <v>1104</v>
      </c>
      <c r="G12" s="4" t="s">
        <v>1104</v>
      </c>
    </row>
    <row r="13" spans="1:7">
      <c r="A13" s="4" t="s">
        <v>1105</v>
      </c>
    </row>
    <row r="14" spans="1:7">
      <c r="A14" s="3" t="s">
        <v>401</v>
      </c>
    </row>
    <row r="15" spans="1:7">
      <c r="A15" s="4" t="s">
        <v>1101</v>
      </c>
      <c r="B15" s="4" t="s">
        <v>1104</v>
      </c>
    </row>
    <row r="16" spans="1:7">
      <c r="A16" s="4" t="s">
        <v>1106</v>
      </c>
      <c r="B16" s="7" t="n">
        <v>663200</v>
      </c>
    </row>
    <row r="17" spans="1:7">
      <c r="A17" s="4" t="s">
        <v>1099</v>
      </c>
      <c r="B17" s="7" t="n">
        <v>484500</v>
      </c>
    </row>
    <row r="18" spans="1:7">
      <c r="A18" s="4" t="s">
        <v>1107</v>
      </c>
    </row>
    <row r="19" spans="1:7">
      <c r="A19" s="3" t="s">
        <v>401</v>
      </c>
    </row>
    <row r="20" spans="1:7">
      <c r="A20" s="4" t="s">
        <v>1106</v>
      </c>
      <c r="C20" s="7" t="n">
        <v>427900</v>
      </c>
      <c r="E20" s="7" t="n">
        <v>427900</v>
      </c>
    </row>
    <row r="21" spans="1:7">
      <c r="A21" s="4" t="s">
        <v>1108</v>
      </c>
    </row>
    <row r="22" spans="1:7">
      <c r="A22" s="3" t="s">
        <v>401</v>
      </c>
    </row>
    <row r="23" spans="1:7">
      <c r="A23" s="4" t="s">
        <v>1109</v>
      </c>
      <c r="C23" s="4" t="s">
        <v>11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11</v>
      </c>
      <c r="C1" s="2" t="s">
        <v>1</v>
      </c>
    </row>
    <row r="2" spans="1:5">
      <c r="C2" s="2" t="s">
        <v>2</v>
      </c>
      <c r="D2" s="2" t="s">
        <v>1048</v>
      </c>
      <c r="E2" s="2" t="s">
        <v>23</v>
      </c>
    </row>
    <row r="3" spans="1:5">
      <c r="A3" s="3" t="s">
        <v>401</v>
      </c>
    </row>
    <row r="4" spans="1:5">
      <c r="A4" s="4" t="s">
        <v>1094</v>
      </c>
      <c r="B4" s="4" t="s">
        <v>67</v>
      </c>
      <c r="C4" s="7" t="n">
        <v>38771378</v>
      </c>
      <c r="E4" s="7" t="n">
        <v>39003313</v>
      </c>
    </row>
    <row r="5" spans="1:5">
      <c r="A5" s="4" t="s">
        <v>1112</v>
      </c>
    </row>
    <row r="6" spans="1:5">
      <c r="A6" s="3" t="s">
        <v>401</v>
      </c>
    </row>
    <row r="7" spans="1:5">
      <c r="A7" s="4" t="s">
        <v>1113</v>
      </c>
      <c r="C7" s="7" t="n">
        <v>40761</v>
      </c>
      <c r="E7" s="7" t="n">
        <v>40842</v>
      </c>
    </row>
    <row r="8" spans="1:5">
      <c r="A8" s="4" t="s">
        <v>1114</v>
      </c>
      <c r="C8" s="4" t="s">
        <v>1115</v>
      </c>
      <c r="E8" s="4" t="s">
        <v>1115</v>
      </c>
    </row>
    <row r="9" spans="1:5">
      <c r="A9" s="4" t="s">
        <v>1101</v>
      </c>
      <c r="C9" s="4" t="s">
        <v>1115</v>
      </c>
    </row>
    <row r="10" spans="1:5">
      <c r="A10" s="4" t="s">
        <v>1116</v>
      </c>
    </row>
    <row r="11" spans="1:5">
      <c r="A11" s="3" t="s">
        <v>401</v>
      </c>
    </row>
    <row r="12" spans="1:5">
      <c r="A12" s="4" t="s">
        <v>1117</v>
      </c>
      <c r="C12" s="7" t="n">
        <v>4857</v>
      </c>
      <c r="E12" s="7" t="n">
        <v>24000</v>
      </c>
    </row>
    <row r="13" spans="1:5">
      <c r="A13" s="4" t="s">
        <v>1114</v>
      </c>
      <c r="C13" s="4" t="s">
        <v>1118</v>
      </c>
      <c r="E13" s="4" t="s">
        <v>1119</v>
      </c>
    </row>
    <row r="14" spans="1:5">
      <c r="A14" s="4" t="s">
        <v>1120</v>
      </c>
    </row>
    <row r="15" spans="1:5">
      <c r="A15" s="3" t="s">
        <v>401</v>
      </c>
    </row>
    <row r="16" spans="1:5">
      <c r="A16" s="4" t="s">
        <v>1117</v>
      </c>
      <c r="C16" s="7" t="n">
        <v>23600</v>
      </c>
      <c r="E16" s="7" t="n">
        <v>10000</v>
      </c>
    </row>
    <row r="17" spans="1:5">
      <c r="A17" s="4" t="s">
        <v>1114</v>
      </c>
      <c r="C17" s="4" t="s">
        <v>1121</v>
      </c>
      <c r="E17" s="4" t="s">
        <v>1119</v>
      </c>
    </row>
    <row r="18" spans="1:5">
      <c r="A18" s="4" t="s">
        <v>1116</v>
      </c>
    </row>
    <row r="19" spans="1:5">
      <c r="A19" s="3" t="s">
        <v>401</v>
      </c>
    </row>
    <row r="20" spans="1:5">
      <c r="A20" s="4" t="s">
        <v>1117</v>
      </c>
      <c r="C20" s="7" t="n">
        <v>21357</v>
      </c>
      <c r="E20" s="7" t="n">
        <v>37546</v>
      </c>
    </row>
    <row r="21" spans="1:5">
      <c r="A21" s="4" t="s">
        <v>1114</v>
      </c>
      <c r="C21" s="4" t="s">
        <v>1122</v>
      </c>
      <c r="E21" s="4" t="s">
        <v>1122</v>
      </c>
    </row>
    <row r="22" spans="1:5">
      <c r="A22" s="4" t="s">
        <v>1123</v>
      </c>
    </row>
    <row r="23" spans="1:5">
      <c r="A23" s="3" t="s">
        <v>401</v>
      </c>
    </row>
    <row r="24" spans="1:5">
      <c r="A24" s="4" t="s">
        <v>1117</v>
      </c>
      <c r="C24" s="4" t="s">
        <v>57</v>
      </c>
      <c r="E24" s="7" t="n">
        <v>7123</v>
      </c>
    </row>
    <row r="25" spans="1:5">
      <c r="A25" s="4" t="s">
        <v>1114</v>
      </c>
      <c r="C25" s="4" t="s">
        <v>1124</v>
      </c>
      <c r="E25" s="4" t="s">
        <v>1125</v>
      </c>
    </row>
    <row r="26" spans="1:5">
      <c r="A26" s="4" t="s">
        <v>1126</v>
      </c>
    </row>
    <row r="27" spans="1:5">
      <c r="A27" s="3" t="s">
        <v>401</v>
      </c>
    </row>
    <row r="28" spans="1:5">
      <c r="A28" s="4" t="s">
        <v>1094</v>
      </c>
      <c r="C28" s="7" t="n">
        <v>8268453</v>
      </c>
      <c r="E28" s="7" t="n">
        <v>8269076</v>
      </c>
    </row>
    <row r="29" spans="1:5">
      <c r="A29" s="4" t="s">
        <v>1114</v>
      </c>
      <c r="C29" s="4" t="s">
        <v>1127</v>
      </c>
      <c r="E29" s="4" t="s">
        <v>1102</v>
      </c>
    </row>
    <row r="30" spans="1:5">
      <c r="A30" s="4" t="s">
        <v>1100</v>
      </c>
    </row>
    <row r="31" spans="1:5">
      <c r="A31" s="3" t="s">
        <v>401</v>
      </c>
    </row>
    <row r="32" spans="1:5">
      <c r="A32" s="4" t="s">
        <v>1128</v>
      </c>
      <c r="C32" s="7" t="n">
        <v>181305</v>
      </c>
      <c r="E32" s="7" t="n">
        <v>244317</v>
      </c>
    </row>
    <row r="33" spans="1:5">
      <c r="A33" s="4" t="s">
        <v>1114</v>
      </c>
      <c r="C33" s="4" t="s">
        <v>1129</v>
      </c>
      <c r="E33" s="4" t="s">
        <v>1129</v>
      </c>
    </row>
    <row r="34" spans="1:5">
      <c r="A34" s="4" t="s">
        <v>1101</v>
      </c>
      <c r="C34" s="4" t="s">
        <v>1102</v>
      </c>
      <c r="D34" s="4" t="s">
        <v>1102</v>
      </c>
    </row>
    <row r="35" spans="1:5">
      <c r="A35" s="4" t="s">
        <v>1103</v>
      </c>
    </row>
    <row r="36" spans="1:5">
      <c r="A36" s="3" t="s">
        <v>401</v>
      </c>
    </row>
    <row r="37" spans="1:5">
      <c r="A37" s="4" t="s">
        <v>1128</v>
      </c>
      <c r="C37" s="7" t="n">
        <v>662531</v>
      </c>
      <c r="E37" s="7" t="n">
        <v>998349</v>
      </c>
    </row>
    <row r="38" spans="1:5">
      <c r="A38" s="4" t="s">
        <v>1114</v>
      </c>
      <c r="C38" s="4" t="s">
        <v>1130</v>
      </c>
      <c r="E38" s="4" t="s">
        <v>1130</v>
      </c>
    </row>
    <row r="39" spans="1:5">
      <c r="A39" s="4" t="s">
        <v>1101</v>
      </c>
      <c r="C39" s="4" t="s">
        <v>1104</v>
      </c>
      <c r="D39" s="4" t="s">
        <v>1104</v>
      </c>
    </row>
    <row r="40" spans="1:5">
      <c r="A40" s="4" t="s">
        <v>1131</v>
      </c>
    </row>
    <row r="41" spans="1:5">
      <c r="A41" s="3" t="s">
        <v>401</v>
      </c>
    </row>
    <row r="42" spans="1:5">
      <c r="A42" s="4" t="s">
        <v>1128</v>
      </c>
      <c r="C42" s="7" t="n">
        <v>997037</v>
      </c>
      <c r="E42" s="7" t="n">
        <v>996238</v>
      </c>
    </row>
    <row r="43" spans="1:5">
      <c r="A43" s="4" t="s">
        <v>1114</v>
      </c>
      <c r="C43" s="4" t="s">
        <v>1130</v>
      </c>
      <c r="E43" s="4" t="s">
        <v>1130</v>
      </c>
    </row>
    <row r="44" spans="1:5">
      <c r="A44" s="4" t="s">
        <v>1101</v>
      </c>
      <c r="C44" s="4" t="s">
        <v>1132</v>
      </c>
    </row>
    <row r="45" spans="1:5">
      <c r="A45" s="4" t="s">
        <v>1133</v>
      </c>
    </row>
    <row r="46" spans="1:5">
      <c r="A46" s="3" t="s">
        <v>401</v>
      </c>
    </row>
    <row r="47" spans="1:5">
      <c r="A47" s="4" t="s">
        <v>1128</v>
      </c>
      <c r="C47" s="7" t="n">
        <v>1440053</v>
      </c>
      <c r="E47" s="7" t="n">
        <v>1440044</v>
      </c>
    </row>
    <row r="48" spans="1:5">
      <c r="A48" s="4" t="s">
        <v>1114</v>
      </c>
      <c r="C48" s="4" t="s">
        <v>1134</v>
      </c>
      <c r="E48" s="4" t="s">
        <v>1134</v>
      </c>
    </row>
    <row r="49" spans="1:5">
      <c r="A49" s="4" t="s">
        <v>1101</v>
      </c>
      <c r="C49" s="4" t="s">
        <v>1135</v>
      </c>
    </row>
    <row r="50" spans="1:5">
      <c r="A50" s="4" t="s">
        <v>1136</v>
      </c>
    </row>
    <row r="51" spans="1:5">
      <c r="A51" s="3" t="s">
        <v>401</v>
      </c>
    </row>
    <row r="52" spans="1:5">
      <c r="A52" s="4" t="s">
        <v>1128</v>
      </c>
      <c r="C52" s="7" t="n">
        <v>994241</v>
      </c>
      <c r="E52" s="7" t="n">
        <v>993662</v>
      </c>
    </row>
    <row r="53" spans="1:5">
      <c r="A53" s="4" t="s">
        <v>1114</v>
      </c>
      <c r="C53" s="4" t="s">
        <v>1137</v>
      </c>
      <c r="E53" s="4" t="s">
        <v>1137</v>
      </c>
    </row>
    <row r="54" spans="1:5">
      <c r="A54" s="4" t="s">
        <v>1101</v>
      </c>
      <c r="C54" s="4" t="s">
        <v>1138</v>
      </c>
    </row>
    <row r="55" spans="1:5">
      <c r="A55" s="4" t="s">
        <v>1139</v>
      </c>
    </row>
    <row r="56" spans="1:5">
      <c r="A56" s="3" t="s">
        <v>401</v>
      </c>
    </row>
    <row r="57" spans="1:5">
      <c r="A57" s="4" t="s">
        <v>1128</v>
      </c>
      <c r="C57" s="7" t="n">
        <v>1095705</v>
      </c>
      <c r="E57" s="7" t="n">
        <v>1095449</v>
      </c>
    </row>
    <row r="58" spans="1:5">
      <c r="A58" s="4" t="s">
        <v>1114</v>
      </c>
      <c r="C58" s="4" t="s">
        <v>1140</v>
      </c>
      <c r="E58" s="4" t="s">
        <v>1140</v>
      </c>
    </row>
    <row r="59" spans="1:5">
      <c r="A59" s="4" t="s">
        <v>1101</v>
      </c>
      <c r="C59" s="4" t="s">
        <v>1141</v>
      </c>
    </row>
    <row r="60" spans="1:5">
      <c r="A60" s="4" t="s">
        <v>1142</v>
      </c>
    </row>
    <row r="61" spans="1:5">
      <c r="A61" s="3" t="s">
        <v>401</v>
      </c>
    </row>
    <row r="62" spans="1:5">
      <c r="A62" s="4" t="s">
        <v>1128</v>
      </c>
      <c r="C62" s="7" t="n">
        <v>1049793</v>
      </c>
      <c r="E62" s="7" t="n">
        <v>1049787</v>
      </c>
    </row>
    <row r="63" spans="1:5">
      <c r="A63" s="4" t="s">
        <v>1114</v>
      </c>
      <c r="C63" s="4" t="s">
        <v>1143</v>
      </c>
      <c r="E63" s="4" t="s">
        <v>1143</v>
      </c>
    </row>
    <row r="64" spans="1:5">
      <c r="A64" s="4" t="s">
        <v>1101</v>
      </c>
      <c r="C64" s="4" t="s">
        <v>1143</v>
      </c>
    </row>
    <row r="65" spans="1:5">
      <c r="A65" s="4" t="s">
        <v>1144</v>
      </c>
    </row>
    <row r="66" spans="1:5">
      <c r="A66" s="3" t="s">
        <v>401</v>
      </c>
    </row>
    <row r="67" spans="1:5">
      <c r="A67" s="4" t="s">
        <v>1113</v>
      </c>
      <c r="C67" s="7" t="n">
        <v>149477</v>
      </c>
      <c r="E67" s="7" t="n">
        <v>149462</v>
      </c>
    </row>
    <row r="68" spans="1:5">
      <c r="A68" s="4" t="s">
        <v>1114</v>
      </c>
      <c r="C68" s="4" t="s">
        <v>1145</v>
      </c>
      <c r="E68" s="4" t="s">
        <v>1146</v>
      </c>
    </row>
    <row r="69" spans="1:5">
      <c r="A69" s="4" t="s">
        <v>1147</v>
      </c>
    </row>
    <row r="70" spans="1:5">
      <c r="A70" s="3" t="s">
        <v>401</v>
      </c>
    </row>
    <row r="71" spans="1:5">
      <c r="A71" s="4" t="s">
        <v>1148</v>
      </c>
      <c r="C71" s="7" t="n">
        <v>4640</v>
      </c>
      <c r="E71" s="7" t="n">
        <v>4640</v>
      </c>
    </row>
    <row r="72" spans="1:5">
      <c r="A72" s="4" t="s">
        <v>1114</v>
      </c>
      <c r="C72" s="4" t="s">
        <v>1145</v>
      </c>
      <c r="E72" s="4" t="s">
        <v>1146</v>
      </c>
    </row>
    <row r="73" spans="1:5">
      <c r="A73" s="4" t="s">
        <v>1149</v>
      </c>
    </row>
    <row r="74" spans="1:5">
      <c r="A74" s="3" t="s">
        <v>401</v>
      </c>
    </row>
    <row r="75" spans="1:5">
      <c r="A75" s="4" t="s">
        <v>1128</v>
      </c>
      <c r="C75" s="7" t="n">
        <v>388698</v>
      </c>
      <c r="E75" s="7" t="n">
        <v>388565</v>
      </c>
    </row>
    <row r="76" spans="1:5">
      <c r="A76" s="4" t="s">
        <v>1114</v>
      </c>
      <c r="C76" s="4" t="s">
        <v>1150</v>
      </c>
      <c r="E76" s="4" t="s">
        <v>1151</v>
      </c>
    </row>
    <row r="77" spans="1:5">
      <c r="A77" s="4" t="s">
        <v>1152</v>
      </c>
    </row>
    <row r="78" spans="1:5">
      <c r="A78" s="3" t="s">
        <v>401</v>
      </c>
    </row>
    <row r="79" spans="1:5">
      <c r="A79" s="4" t="s">
        <v>1109</v>
      </c>
      <c r="C79" s="4" t="s">
        <v>1110</v>
      </c>
    </row>
    <row r="80" spans="1:5">
      <c r="A80" s="4" t="s">
        <v>1153</v>
      </c>
    </row>
    <row r="81" spans="1:5">
      <c r="A81" s="3" t="s">
        <v>401</v>
      </c>
    </row>
    <row r="82" spans="1:5">
      <c r="A82" s="4" t="s">
        <v>1128</v>
      </c>
      <c r="C82" s="7" t="n">
        <v>370923</v>
      </c>
      <c r="E82" s="7" t="n">
        <v>370754</v>
      </c>
    </row>
    <row r="83" spans="1:5">
      <c r="A83" s="4" t="s">
        <v>1114</v>
      </c>
      <c r="C83" s="4" t="s">
        <v>1154</v>
      </c>
      <c r="E83" s="4" t="s">
        <v>1155</v>
      </c>
    </row>
    <row r="84" spans="1:5">
      <c r="A84" s="4" t="s">
        <v>1156</v>
      </c>
    </row>
    <row r="85" spans="1:5">
      <c r="A85" s="3" t="s">
        <v>401</v>
      </c>
    </row>
    <row r="86" spans="1:5">
      <c r="A86" s="4" t="s">
        <v>1128</v>
      </c>
      <c r="C86" s="7" t="n">
        <v>302607</v>
      </c>
      <c r="E86" s="7" t="n">
        <v>302494</v>
      </c>
    </row>
    <row r="87" spans="1:5">
      <c r="A87" s="4" t="s">
        <v>1114</v>
      </c>
      <c r="C87" s="4" t="s">
        <v>1150</v>
      </c>
      <c r="E87" s="4" t="s">
        <v>1157</v>
      </c>
    </row>
    <row r="88" spans="1:5">
      <c r="A88" s="4" t="s">
        <v>1158</v>
      </c>
    </row>
    <row r="89" spans="1:5">
      <c r="A89" s="3" t="s">
        <v>401</v>
      </c>
    </row>
    <row r="90" spans="1:5">
      <c r="A90" s="4" t="s">
        <v>1128</v>
      </c>
      <c r="C90" s="7" t="n">
        <v>113030</v>
      </c>
      <c r="E90" s="7" t="n">
        <v>115804</v>
      </c>
    </row>
    <row r="91" spans="1:5">
      <c r="A91" s="4" t="s">
        <v>1114</v>
      </c>
      <c r="C91" s="4" t="s">
        <v>1159</v>
      </c>
      <c r="E91" s="4" t="s">
        <v>1160</v>
      </c>
    </row>
    <row r="92" spans="1:5">
      <c r="A92" s="4" t="s">
        <v>1161</v>
      </c>
    </row>
    <row r="93" spans="1:5">
      <c r="A93" s="3" t="s">
        <v>401</v>
      </c>
    </row>
    <row r="94" spans="1:5">
      <c r="A94" s="4" t="s">
        <v>1109</v>
      </c>
      <c r="C94" s="4" t="s">
        <v>1162</v>
      </c>
    </row>
    <row r="95" spans="1:5">
      <c r="A95" s="4" t="s">
        <v>1163</v>
      </c>
    </row>
    <row r="96" spans="1:5">
      <c r="A96" s="3" t="s">
        <v>401</v>
      </c>
    </row>
    <row r="97" spans="1:5">
      <c r="A97" s="4" t="s">
        <v>1128</v>
      </c>
      <c r="C97" s="7" t="n">
        <v>427838</v>
      </c>
      <c r="E97" s="7" t="n">
        <v>0</v>
      </c>
    </row>
    <row r="98" spans="1:5">
      <c r="A98" s="4" t="s">
        <v>1114</v>
      </c>
      <c r="C98" s="4" t="s">
        <v>1164</v>
      </c>
      <c r="E98" s="4" t="s">
        <v>1124</v>
      </c>
    </row>
    <row r="99" spans="1:5"/>
    <row r="100" spans="1:5">
      <c r="A100" s="4" t="s">
        <v>67</v>
      </c>
      <c r="B100" s="4" t="s">
        <v>69</v>
      </c>
    </row>
  </sheetData>
  <mergeCells count="3">
    <mergeCell ref="A1:B2"/>
    <mergeCell ref="A99:D99"/>
    <mergeCell ref="B100:D10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65</v>
      </c>
      <c r="B1" s="2" t="s">
        <v>2</v>
      </c>
      <c r="C1" s="2" t="s">
        <v>23</v>
      </c>
    </row>
    <row r="2" spans="1:3">
      <c r="A2" s="3" t="s">
        <v>401</v>
      </c>
    </row>
    <row r="3" spans="1:3">
      <c r="A3" s="4" t="s">
        <v>1094</v>
      </c>
      <c r="B3" s="7" t="n">
        <v>1577001</v>
      </c>
      <c r="C3" s="7" t="n">
        <v>2575980</v>
      </c>
    </row>
    <row r="4" spans="1:3">
      <c r="A4" s="4" t="s">
        <v>1114</v>
      </c>
      <c r="B4" s="4" t="s">
        <v>1166</v>
      </c>
      <c r="C4" s="4" t="s">
        <v>1167</v>
      </c>
    </row>
    <row r="5" spans="1:3">
      <c r="A5" s="4" t="s">
        <v>1168</v>
      </c>
    </row>
    <row r="6" spans="1:3">
      <c r="A6" s="3" t="s">
        <v>401</v>
      </c>
    </row>
    <row r="7" spans="1:3">
      <c r="A7" s="4" t="s">
        <v>1113</v>
      </c>
      <c r="B7" s="7" t="n">
        <v>0</v>
      </c>
      <c r="C7" s="7" t="n">
        <v>192019</v>
      </c>
    </row>
    <row r="8" spans="1:3">
      <c r="A8" s="4" t="s">
        <v>1114</v>
      </c>
      <c r="B8" s="4" t="s">
        <v>1124</v>
      </c>
      <c r="C8" s="4" t="s">
        <v>1169</v>
      </c>
    </row>
    <row r="9" spans="1:3">
      <c r="A9" s="4" t="s">
        <v>1101</v>
      </c>
      <c r="B9" s="4" t="s">
        <v>1170</v>
      </c>
    </row>
    <row r="10" spans="1:3">
      <c r="A10" s="4" t="s">
        <v>1171</v>
      </c>
    </row>
    <row r="11" spans="1:3">
      <c r="A11" s="3" t="s">
        <v>401</v>
      </c>
    </row>
    <row r="12" spans="1:3">
      <c r="A12" s="4" t="s">
        <v>1172</v>
      </c>
      <c r="B12" s="7" t="n">
        <v>104912</v>
      </c>
      <c r="C12" s="7" t="n">
        <v>111883</v>
      </c>
    </row>
    <row r="13" spans="1:3">
      <c r="A13" s="4" t="s">
        <v>1114</v>
      </c>
      <c r="B13" s="4" t="s">
        <v>1173</v>
      </c>
      <c r="C13" s="4" t="s">
        <v>1174</v>
      </c>
    </row>
    <row r="14" spans="1:3">
      <c r="A14" s="4" t="s">
        <v>1175</v>
      </c>
    </row>
    <row r="15" spans="1:3">
      <c r="A15" s="3" t="s">
        <v>401</v>
      </c>
    </row>
    <row r="16" spans="1:3">
      <c r="A16" s="4" t="s">
        <v>1176</v>
      </c>
      <c r="B16" s="7" t="n">
        <v>1300000</v>
      </c>
      <c r="C16" s="7" t="n">
        <v>1950000</v>
      </c>
    </row>
    <row r="17" spans="1:3">
      <c r="A17" s="4" t="s">
        <v>1114</v>
      </c>
      <c r="B17" s="4" t="s">
        <v>1155</v>
      </c>
      <c r="C17" s="4" t="s">
        <v>1177</v>
      </c>
    </row>
    <row r="18" spans="1:3">
      <c r="A18" s="4" t="s">
        <v>1178</v>
      </c>
    </row>
    <row r="19" spans="1:3">
      <c r="A19" s="3" t="s">
        <v>401</v>
      </c>
    </row>
    <row r="20" spans="1:3">
      <c r="A20" s="4" t="s">
        <v>1179</v>
      </c>
      <c r="B20" s="7" t="n">
        <v>0</v>
      </c>
      <c r="C20" s="7" t="n">
        <v>150000</v>
      </c>
    </row>
    <row r="21" spans="1:3">
      <c r="A21" s="4" t="s">
        <v>1114</v>
      </c>
      <c r="B21" s="4" t="s">
        <v>1124</v>
      </c>
      <c r="C21" s="4" t="s">
        <v>1180</v>
      </c>
    </row>
    <row r="22" spans="1:3">
      <c r="A22" s="4" t="s">
        <v>1181</v>
      </c>
    </row>
    <row r="23" spans="1:3">
      <c r="A23" s="3" t="s">
        <v>401</v>
      </c>
    </row>
    <row r="24" spans="1:3">
      <c r="A24" s="4" t="s">
        <v>1182</v>
      </c>
      <c r="B24" s="7" t="n">
        <v>144877</v>
      </c>
      <c r="C24" s="7" t="n">
        <v>144167</v>
      </c>
    </row>
    <row r="25" spans="1:3">
      <c r="A25" s="4" t="s">
        <v>1114</v>
      </c>
      <c r="B25" s="4" t="s">
        <v>1183</v>
      </c>
      <c r="C25" s="4" t="s">
        <v>1184</v>
      </c>
    </row>
    <row r="26" spans="1:3">
      <c r="A26" s="4" t="s">
        <v>1185</v>
      </c>
    </row>
    <row r="27" spans="1:3">
      <c r="A27" s="3" t="s">
        <v>401</v>
      </c>
    </row>
    <row r="28" spans="1:3">
      <c r="A28" s="4" t="s">
        <v>1172</v>
      </c>
      <c r="B28" s="7" t="n">
        <v>27212</v>
      </c>
      <c r="C28" s="7" t="n">
        <v>27911</v>
      </c>
    </row>
    <row r="29" spans="1:3">
      <c r="A29" s="4" t="s">
        <v>1114</v>
      </c>
      <c r="B29" s="4" t="s">
        <v>1186</v>
      </c>
      <c r="C29" s="4" t="s">
        <v>1187</v>
      </c>
    </row>
    <row r="30" spans="1:3">
      <c r="A30" s="4" t="s">
        <v>1188</v>
      </c>
    </row>
    <row r="31" spans="1:3">
      <c r="A31" s="3" t="s">
        <v>401</v>
      </c>
    </row>
    <row r="32" spans="1:3">
      <c r="A32" s="4" t="s">
        <v>1189</v>
      </c>
      <c r="B32" s="7" t="n">
        <v>560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30:59Z</dcterms:created>
  <dcterms:modified xmlns:dcterms="http://purl.org/dc/terms/" xmlns:xsi="http://www.w3.org/2001/XMLSchema-instance" xsi:type="dcterms:W3CDTF">2018-08-09T12:30:59Z</dcterms:modified>
</cp:coreProperties>
</file>